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Othe"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ACCOUNTING PRINCIPLES" sheetId="11" state="visible" r:id="rId11"/>
    <sheet xmlns:r="http://schemas.openxmlformats.org/officeDocument/2006/relationships" name="SCOPE OF CONSOLIDATION" sheetId="12" state="visible" r:id="rId12"/>
    <sheet xmlns:r="http://schemas.openxmlformats.org/officeDocument/2006/relationships" name="SEGMENT REPORTING" sheetId="13" state="visible" r:id="rId13"/>
    <sheet xmlns:r="http://schemas.openxmlformats.org/officeDocument/2006/relationships" name="OPERATING DATA" sheetId="14" state="visible" r:id="rId14"/>
    <sheet xmlns:r="http://schemas.openxmlformats.org/officeDocument/2006/relationships" name="GOODWILL, INTANGIBLE AND TANGIB" sheetId="15" state="visible" r:id="rId15"/>
    <sheet xmlns:r="http://schemas.openxmlformats.org/officeDocument/2006/relationships" name="FINANCING AND FINANCIAL INSTRUM" sheetId="16" state="visible" r:id="rId16"/>
    <sheet xmlns:r="http://schemas.openxmlformats.org/officeDocument/2006/relationships" name="PERSONNEL EXPENSES AND DEFERRED" sheetId="17" state="visible" r:id="rId17"/>
    <sheet xmlns:r="http://schemas.openxmlformats.org/officeDocument/2006/relationships" name="PROVISIONS, CONTINGENCIES AND C"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RELATED PARTIES" sheetId="21" state="visible" r:id="rId21"/>
    <sheet xmlns:r="http://schemas.openxmlformats.org/officeDocument/2006/relationships" name="SUBSEQUENT EVENTS (Notes)" sheetId="22" state="visible" r:id="rId22"/>
    <sheet xmlns:r="http://schemas.openxmlformats.org/officeDocument/2006/relationships" name="ACCOUNTING PRINCIPLES (Policies" sheetId="23" state="visible" r:id="rId23"/>
    <sheet xmlns:r="http://schemas.openxmlformats.org/officeDocument/2006/relationships" name="SCOPE OF CONSOLIDATION (Tables)" sheetId="24" state="visible" r:id="rId24"/>
    <sheet xmlns:r="http://schemas.openxmlformats.org/officeDocument/2006/relationships" name="SEGMENT REPORTING (Tables)" sheetId="25" state="visible" r:id="rId25"/>
    <sheet xmlns:r="http://schemas.openxmlformats.org/officeDocument/2006/relationships" name="OPERATING DATA (Tables)" sheetId="26" state="visible" r:id="rId26"/>
    <sheet xmlns:r="http://schemas.openxmlformats.org/officeDocument/2006/relationships" name="GOODWILL, INTANGIBLE AND TANG_2" sheetId="27" state="visible" r:id="rId27"/>
    <sheet xmlns:r="http://schemas.openxmlformats.org/officeDocument/2006/relationships" name="FINANCING AND FINANCIAL INSTR_2" sheetId="28" state="visible" r:id="rId28"/>
    <sheet xmlns:r="http://schemas.openxmlformats.org/officeDocument/2006/relationships" name="PERSONNEL EXPENSES AND DEFERR_2" sheetId="29" state="visible" r:id="rId29"/>
    <sheet xmlns:r="http://schemas.openxmlformats.org/officeDocument/2006/relationships" name="PROVISIONS, CONTINGENCIES AND_2" sheetId="30" state="visible" r:id="rId30"/>
    <sheet xmlns:r="http://schemas.openxmlformats.org/officeDocument/2006/relationships" name="INCOME TAXES (Tables)" sheetId="31" state="visible" r:id="rId31"/>
    <sheet xmlns:r="http://schemas.openxmlformats.org/officeDocument/2006/relationships" name="EQUITY (Tables)" sheetId="32" state="visible" r:id="rId32"/>
    <sheet xmlns:r="http://schemas.openxmlformats.org/officeDocument/2006/relationships" name="RELATED PARTIES (Tables)" sheetId="33" state="visible" r:id="rId33"/>
    <sheet xmlns:r="http://schemas.openxmlformats.org/officeDocument/2006/relationships" name="ACCOUNTING PRINCIPLES (Details)" sheetId="34" state="visible" r:id="rId34"/>
    <sheet xmlns:r="http://schemas.openxmlformats.org/officeDocument/2006/relationships" name="SCOPE OF CONSOLIDATION - List o" sheetId="35" state="visible" r:id="rId35"/>
    <sheet xmlns:r="http://schemas.openxmlformats.org/officeDocument/2006/relationships" name="SCOPE OF CONSOLIDATION - Transl" sheetId="36" state="visible" r:id="rId36"/>
    <sheet xmlns:r="http://schemas.openxmlformats.org/officeDocument/2006/relationships" name="SCOPE OF CONSOLIDATION - Acquis" sheetId="37" state="visible" r:id="rId37"/>
    <sheet xmlns:r="http://schemas.openxmlformats.org/officeDocument/2006/relationships" name="SCOPE OF CONSOLIDATION - Schedu" sheetId="38" state="visible" r:id="rId38"/>
    <sheet xmlns:r="http://schemas.openxmlformats.org/officeDocument/2006/relationships" name="SCOPE OF CONSOLIDATION - Divest" sheetId="39" state="visible" r:id="rId39"/>
    <sheet xmlns:r="http://schemas.openxmlformats.org/officeDocument/2006/relationships" name="SCOPE OF CONSOLIDATION - Dive_2" sheetId="40" state="visible" r:id="rId40"/>
    <sheet xmlns:r="http://schemas.openxmlformats.org/officeDocument/2006/relationships" name="SCOPE OF CONSOLIDATION - Assets" sheetId="41" state="visible" r:id="rId41"/>
    <sheet xmlns:r="http://schemas.openxmlformats.org/officeDocument/2006/relationships" name="SCOPE OF CONSOLIDATION - Invest" sheetId="42" state="visible" r:id="rId42"/>
    <sheet xmlns:r="http://schemas.openxmlformats.org/officeDocument/2006/relationships" name="SCOPE OF CONSOLIDATION - Joint " sheetId="43" state="visible" r:id="rId43"/>
    <sheet xmlns:r="http://schemas.openxmlformats.org/officeDocument/2006/relationships" name="SCOPE OF CONSOLIDATION - Associ" sheetId="44" state="visible" r:id="rId44"/>
    <sheet xmlns:r="http://schemas.openxmlformats.org/officeDocument/2006/relationships" name="SCOPE OF CONSOLIDATION - Other " sheetId="45" state="visible" r:id="rId45"/>
    <sheet xmlns:r="http://schemas.openxmlformats.org/officeDocument/2006/relationships" name="SCOPE OF CONSOLIDATION - Impair" sheetId="46" state="visible" r:id="rId46"/>
    <sheet xmlns:r="http://schemas.openxmlformats.org/officeDocument/2006/relationships" name="SCOPE OF CONSOLIDATION - Inve_2" sheetId="47" state="visible" r:id="rId47"/>
    <sheet xmlns:r="http://schemas.openxmlformats.org/officeDocument/2006/relationships" name="SCOPE OF CONSOLIDATION - Othe_2" sheetId="48" state="visible" r:id="rId48"/>
    <sheet xmlns:r="http://schemas.openxmlformats.org/officeDocument/2006/relationships" name="SCOPE OF CONSOLIDATION - Othe_3" sheetId="49" state="visible" r:id="rId49"/>
    <sheet xmlns:r="http://schemas.openxmlformats.org/officeDocument/2006/relationships" name="SCOPE OF CONSOLIDATION - Income" sheetId="50" state="visible" r:id="rId50"/>
    <sheet xmlns:r="http://schemas.openxmlformats.org/officeDocument/2006/relationships" name="SEGMENT REPORTING - Reportable " sheetId="51" state="visible" r:id="rId51"/>
    <sheet xmlns:r="http://schemas.openxmlformats.org/officeDocument/2006/relationships" name="SEGMENT REPORTING - Sales by Ge" sheetId="52" state="visible" r:id="rId52"/>
    <sheet xmlns:r="http://schemas.openxmlformats.org/officeDocument/2006/relationships" name="SEGMENT REPORTING - Non-Current" sheetId="53" state="visible" r:id="rId53"/>
    <sheet xmlns:r="http://schemas.openxmlformats.org/officeDocument/2006/relationships" name="SEGMENT REPORTING - Sales by Ty" sheetId="54" state="visible" r:id="rId54"/>
    <sheet xmlns:r="http://schemas.openxmlformats.org/officeDocument/2006/relationships" name="SEGMENT REPORTING - Disaggregat" sheetId="55" state="visible" r:id="rId55"/>
    <sheet xmlns:r="http://schemas.openxmlformats.org/officeDocument/2006/relationships" name="OPERATING DATA - Revenue (Detai" sheetId="56" state="visible" r:id="rId56"/>
    <sheet xmlns:r="http://schemas.openxmlformats.org/officeDocument/2006/relationships" name="OPERATING DATA - Schedule of Co" sheetId="57" state="visible" r:id="rId57"/>
    <sheet xmlns:r="http://schemas.openxmlformats.org/officeDocument/2006/relationships" name="OPERATING DATA - Trade Accounts" sheetId="58" state="visible" r:id="rId58"/>
    <sheet xmlns:r="http://schemas.openxmlformats.org/officeDocument/2006/relationships" name="OPERATING DATA - Schedule of Tr" sheetId="59" state="visible" r:id="rId59"/>
    <sheet xmlns:r="http://schemas.openxmlformats.org/officeDocument/2006/relationships" name="OPERATING DATA - Exposure to Cr" sheetId="60" state="visible" r:id="rId60"/>
    <sheet xmlns:r="http://schemas.openxmlformats.org/officeDocument/2006/relationships" name="OPERATING DATA - Aging of Trade" sheetId="61" state="visible" r:id="rId61"/>
    <sheet xmlns:r="http://schemas.openxmlformats.org/officeDocument/2006/relationships" name="OPERATING DATA - Movement in th" sheetId="62" state="visible" r:id="rId62"/>
    <sheet xmlns:r="http://schemas.openxmlformats.org/officeDocument/2006/relationships" name="OPERATING DATA - Inventories - " sheetId="63" state="visible" r:id="rId63"/>
    <sheet xmlns:r="http://schemas.openxmlformats.org/officeDocument/2006/relationships" name="OPERATING DATA - Schedule of In" sheetId="64" state="visible" r:id="rId64"/>
    <sheet xmlns:r="http://schemas.openxmlformats.org/officeDocument/2006/relationships" name="OPERATING DATA - Movement in In" sheetId="65" state="visible" r:id="rId65"/>
    <sheet xmlns:r="http://schemas.openxmlformats.org/officeDocument/2006/relationships" name="OPERATING DATA - Schedule of Pr" sheetId="66" state="visible" r:id="rId66"/>
    <sheet xmlns:r="http://schemas.openxmlformats.org/officeDocument/2006/relationships" name="OPERATING DATA - Schedule of Ot" sheetId="67" state="visible" r:id="rId67"/>
    <sheet xmlns:r="http://schemas.openxmlformats.org/officeDocument/2006/relationships" name="OPERATING DATA - Trade Accoun_2" sheetId="68" state="visible" r:id="rId68"/>
    <sheet xmlns:r="http://schemas.openxmlformats.org/officeDocument/2006/relationships" name="OPERATING DATA - Schedule of Ac" sheetId="69" state="visible" r:id="rId69"/>
    <sheet xmlns:r="http://schemas.openxmlformats.org/officeDocument/2006/relationships" name="GOODWILL, INTANGIBLE AND TANG_3" sheetId="70" state="visible" r:id="rId70"/>
    <sheet xmlns:r="http://schemas.openxmlformats.org/officeDocument/2006/relationships" name="GOODWILL, INTANGIBLE AND TANG_4" sheetId="71" state="visible" r:id="rId71"/>
    <sheet xmlns:r="http://schemas.openxmlformats.org/officeDocument/2006/relationships" name="GOODWILL, INTANGIBLE AND TANG_5" sheetId="72" state="visible" r:id="rId72"/>
    <sheet xmlns:r="http://schemas.openxmlformats.org/officeDocument/2006/relationships" name="GOODWILL, INTANGIBLE AND TANG_6" sheetId="73" state="visible" r:id="rId73"/>
    <sheet xmlns:r="http://schemas.openxmlformats.org/officeDocument/2006/relationships" name="GOODWILL, INTANGIBLE AND TANG_7" sheetId="74" state="visible" r:id="rId74"/>
    <sheet xmlns:r="http://schemas.openxmlformats.org/officeDocument/2006/relationships" name="GOODWILL, INTANGIBLE AND TANG_8" sheetId="75" state="visible" r:id="rId75"/>
    <sheet xmlns:r="http://schemas.openxmlformats.org/officeDocument/2006/relationships" name="GOODWILL, INTANGIBLE AND TANG_9" sheetId="76" state="visible" r:id="rId76"/>
    <sheet xmlns:r="http://schemas.openxmlformats.org/officeDocument/2006/relationships" name="GOODWILL, INTANGIBLE AND TAN_10" sheetId="77" state="visible" r:id="rId77"/>
    <sheet xmlns:r="http://schemas.openxmlformats.org/officeDocument/2006/relationships" name="GOODWILL, INTANGIBLE AND TAN_11" sheetId="78" state="visible" r:id="rId78"/>
    <sheet xmlns:r="http://schemas.openxmlformats.org/officeDocument/2006/relationships" name="FINANCING AND FINANCIAL INSTR_3" sheetId="79" state="visible" r:id="rId79"/>
    <sheet xmlns:r="http://schemas.openxmlformats.org/officeDocument/2006/relationships" name="FINANCING AND FINANCIAL INSTR_4" sheetId="80" state="visible" r:id="rId80"/>
    <sheet xmlns:r="http://schemas.openxmlformats.org/officeDocument/2006/relationships" name="FINANCING AND FINANCIAL INSTR_5" sheetId="81" state="visible" r:id="rId81"/>
    <sheet xmlns:r="http://schemas.openxmlformats.org/officeDocument/2006/relationships" name="FINANCING AND FINANCIAL INSTR_6" sheetId="82" state="visible" r:id="rId82"/>
    <sheet xmlns:r="http://schemas.openxmlformats.org/officeDocument/2006/relationships" name="FINANCING AND FINANCIAL INSTR_7" sheetId="83" state="visible" r:id="rId83"/>
    <sheet xmlns:r="http://schemas.openxmlformats.org/officeDocument/2006/relationships" name="FINANCING AND FINANCIAL INSTR_8" sheetId="84" state="visible" r:id="rId84"/>
    <sheet xmlns:r="http://schemas.openxmlformats.org/officeDocument/2006/relationships" name="FINANCING AND FINANCIAL INSTR_9" sheetId="85" state="visible" r:id="rId85"/>
    <sheet xmlns:r="http://schemas.openxmlformats.org/officeDocument/2006/relationships" name="FINANCING AND FINANCIAL INST_10" sheetId="86" state="visible" r:id="rId86"/>
    <sheet xmlns:r="http://schemas.openxmlformats.org/officeDocument/2006/relationships" name="FINANCING AND FINANCIAL INST_11" sheetId="87" state="visible" r:id="rId87"/>
    <sheet xmlns:r="http://schemas.openxmlformats.org/officeDocument/2006/relationships" name="FINANCING AND FINANCIAL INST_12" sheetId="88" state="visible" r:id="rId88"/>
    <sheet xmlns:r="http://schemas.openxmlformats.org/officeDocument/2006/relationships" name="FINANCING AND FINANCIAL INST_13" sheetId="89" state="visible" r:id="rId89"/>
    <sheet xmlns:r="http://schemas.openxmlformats.org/officeDocument/2006/relationships" name="FINANCING AND FINANCIAL INST_14" sheetId="90" state="visible" r:id="rId90"/>
    <sheet xmlns:r="http://schemas.openxmlformats.org/officeDocument/2006/relationships" name="FINANCING AND FINANCIAL INST_15" sheetId="91" state="visible" r:id="rId91"/>
    <sheet xmlns:r="http://schemas.openxmlformats.org/officeDocument/2006/relationships" name="FINANCING AND FINANCIAL INST_16" sheetId="92" state="visible" r:id="rId92"/>
    <sheet xmlns:r="http://schemas.openxmlformats.org/officeDocument/2006/relationships" name="FINANCING AND FINANCIAL INST_17" sheetId="93" state="visible" r:id="rId93"/>
    <sheet xmlns:r="http://schemas.openxmlformats.org/officeDocument/2006/relationships" name="FINANCING AND FINANCIAL INST_18" sheetId="94" state="visible" r:id="rId94"/>
    <sheet xmlns:r="http://schemas.openxmlformats.org/officeDocument/2006/relationships" name="FINANCING AND FINANCIAL INST_19" sheetId="95" state="visible" r:id="rId95"/>
    <sheet xmlns:r="http://schemas.openxmlformats.org/officeDocument/2006/relationships" name="FINANCING AND FINANCIAL INST_20" sheetId="96" state="visible" r:id="rId96"/>
    <sheet xmlns:r="http://schemas.openxmlformats.org/officeDocument/2006/relationships" name="FINANCING AND FINANCIAL INST_21" sheetId="97" state="visible" r:id="rId97"/>
    <sheet xmlns:r="http://schemas.openxmlformats.org/officeDocument/2006/relationships" name="FINANCING AND FINANCIAL INST_22" sheetId="98" state="visible" r:id="rId98"/>
    <sheet xmlns:r="http://schemas.openxmlformats.org/officeDocument/2006/relationships" name="FINANCING AND FINANCIAL INST_23" sheetId="99" state="visible" r:id="rId99"/>
    <sheet xmlns:r="http://schemas.openxmlformats.org/officeDocument/2006/relationships" name="FINANCING AND FINANCIAL INST_24" sheetId="100" state="visible" r:id="rId100"/>
    <sheet xmlns:r="http://schemas.openxmlformats.org/officeDocument/2006/relationships" name="FINANCING AND FINANCIAL INST_25" sheetId="101" state="visible" r:id="rId101"/>
    <sheet xmlns:r="http://schemas.openxmlformats.org/officeDocument/2006/relationships" name="FINANCING AND FINANCIAL INST_26" sheetId="102" state="visible" r:id="rId102"/>
    <sheet xmlns:r="http://schemas.openxmlformats.org/officeDocument/2006/relationships" name="FINANCING AND FINANCIAL INST_27" sheetId="103" state="visible" r:id="rId103"/>
    <sheet xmlns:r="http://schemas.openxmlformats.org/officeDocument/2006/relationships" name="FINANCING AND FINANCIAL INST_28" sheetId="104" state="visible" r:id="rId104"/>
    <sheet xmlns:r="http://schemas.openxmlformats.org/officeDocument/2006/relationships" name="FINANCING AND FINANCIAL INST_29" sheetId="105" state="visible" r:id="rId105"/>
    <sheet xmlns:r="http://schemas.openxmlformats.org/officeDocument/2006/relationships" name="FINANCING AND FINANCIAL INST_30" sheetId="106" state="visible" r:id="rId106"/>
    <sheet xmlns:r="http://schemas.openxmlformats.org/officeDocument/2006/relationships" name="FINANCING AND FINANCIAL INST_31" sheetId="107" state="visible" r:id="rId107"/>
    <sheet xmlns:r="http://schemas.openxmlformats.org/officeDocument/2006/relationships" name="PERSONNEL EXPENSES AND DEFERR_3" sheetId="108" state="visible" r:id="rId108"/>
    <sheet xmlns:r="http://schemas.openxmlformats.org/officeDocument/2006/relationships" name="PERSONNEL EXPENSES AND DEFERR_4" sheetId="109" state="visible" r:id="rId109"/>
    <sheet xmlns:r="http://schemas.openxmlformats.org/officeDocument/2006/relationships" name="PERSONNEL EXPENSES AND DEFERR_5" sheetId="110" state="visible" r:id="rId110"/>
    <sheet xmlns:r="http://schemas.openxmlformats.org/officeDocument/2006/relationships" name="PERSONNEL EXPENSES AND DEFERR_6" sheetId="111" state="visible" r:id="rId111"/>
    <sheet xmlns:r="http://schemas.openxmlformats.org/officeDocument/2006/relationships" name="PERSONNEL EXPENSES AND DEFERR_7" sheetId="112" state="visible" r:id="rId112"/>
    <sheet xmlns:r="http://schemas.openxmlformats.org/officeDocument/2006/relationships" name="PERSONNEL EXPENSES AND DEFERR_8" sheetId="113" state="visible" r:id="rId113"/>
    <sheet xmlns:r="http://schemas.openxmlformats.org/officeDocument/2006/relationships" name="PERSONNEL EXPENSES AND DEFERR_9" sheetId="114" state="visible" r:id="rId114"/>
    <sheet xmlns:r="http://schemas.openxmlformats.org/officeDocument/2006/relationships" name="PERSONNEL EXPENSES AND DEFER_10" sheetId="115" state="visible" r:id="rId115"/>
    <sheet xmlns:r="http://schemas.openxmlformats.org/officeDocument/2006/relationships" name="PERSONNEL EXPENSES AND DEFER_11" sheetId="116" state="visible" r:id="rId116"/>
    <sheet xmlns:r="http://schemas.openxmlformats.org/officeDocument/2006/relationships" name="PERSONNEL EXPENSES AND DEFER_12" sheetId="117" state="visible" r:id="rId117"/>
    <sheet xmlns:r="http://schemas.openxmlformats.org/officeDocument/2006/relationships" name="PERSONNEL EXPENSES AND DEFER_13" sheetId="118" state="visible" r:id="rId118"/>
    <sheet xmlns:r="http://schemas.openxmlformats.org/officeDocument/2006/relationships" name="PERSONNEL EXPENSES AND DEFER_14" sheetId="119" state="visible" r:id="rId119"/>
    <sheet xmlns:r="http://schemas.openxmlformats.org/officeDocument/2006/relationships" name="PERSONNEL EXPENSES AND DEFER_15" sheetId="120" state="visible" r:id="rId120"/>
    <sheet xmlns:r="http://schemas.openxmlformats.org/officeDocument/2006/relationships" name="PERSONNEL EXPENSES AND DEFER_16" sheetId="121" state="visible" r:id="rId121"/>
    <sheet xmlns:r="http://schemas.openxmlformats.org/officeDocument/2006/relationships" name="PERSONNEL EXPENSES AND DEFER_17" sheetId="122" state="visible" r:id="rId122"/>
    <sheet xmlns:r="http://schemas.openxmlformats.org/officeDocument/2006/relationships" name="PERSONNEL EXPENSES AND DEFER_18" sheetId="123" state="visible" r:id="rId123"/>
    <sheet xmlns:r="http://schemas.openxmlformats.org/officeDocument/2006/relationships" name="PERSONNEL EXPENSES AND DEFER_19" sheetId="124" state="visible" r:id="rId124"/>
    <sheet xmlns:r="http://schemas.openxmlformats.org/officeDocument/2006/relationships" name="PERSONNEL EXPENSES AND DEFER_20" sheetId="125" state="visible" r:id="rId125"/>
    <sheet xmlns:r="http://schemas.openxmlformats.org/officeDocument/2006/relationships" name="PERSONNEL EXPENSES AND DEFER_21" sheetId="126" state="visible" r:id="rId126"/>
    <sheet xmlns:r="http://schemas.openxmlformats.org/officeDocument/2006/relationships" name="PERSONNEL EXPENSES AND DEFER_22" sheetId="127" state="visible" r:id="rId127"/>
    <sheet xmlns:r="http://schemas.openxmlformats.org/officeDocument/2006/relationships" name="PERSONNEL EXPENSES AND DEFER_23" sheetId="128" state="visible" r:id="rId128"/>
    <sheet xmlns:r="http://schemas.openxmlformats.org/officeDocument/2006/relationships" name="PERSONNEL EXPENSES AND DEFER_24" sheetId="129" state="visible" r:id="rId129"/>
    <sheet xmlns:r="http://schemas.openxmlformats.org/officeDocument/2006/relationships" name="PROVISIONS, CONTINGENCIES AND_3" sheetId="130" state="visible" r:id="rId130"/>
    <sheet xmlns:r="http://schemas.openxmlformats.org/officeDocument/2006/relationships" name="PROVISIONS, CONTINGENCIES AND_4" sheetId="131" state="visible" r:id="rId131"/>
    <sheet xmlns:r="http://schemas.openxmlformats.org/officeDocument/2006/relationships" name="PROVISIONS, CONTINGENCIES AND_5" sheetId="132" state="visible" r:id="rId132"/>
    <sheet xmlns:r="http://schemas.openxmlformats.org/officeDocument/2006/relationships" name="PROVISIONS, CONTINGENCIES AND_6" sheetId="133" state="visible" r:id="rId133"/>
    <sheet xmlns:r="http://schemas.openxmlformats.org/officeDocument/2006/relationships" name="PROVISIONS, CONTINGENCIES AND_7" sheetId="134" state="visible" r:id="rId134"/>
    <sheet xmlns:r="http://schemas.openxmlformats.org/officeDocument/2006/relationships" name="PROVISIONS, CONTINGENCIES AND_8" sheetId="135" state="visible" r:id="rId135"/>
    <sheet xmlns:r="http://schemas.openxmlformats.org/officeDocument/2006/relationships" name="PROVISIONS, CONTINGENCIES AND_9" sheetId="136" state="visible" r:id="rId136"/>
    <sheet xmlns:r="http://schemas.openxmlformats.org/officeDocument/2006/relationships" name="PROVISIONS, CONTINGENCIES AN_10" sheetId="137" state="visible" r:id="rId137"/>
    <sheet xmlns:r="http://schemas.openxmlformats.org/officeDocument/2006/relationships" name="PROVISIONS, CONTINGENCIES AN_11" sheetId="138" state="visible" r:id="rId138"/>
    <sheet xmlns:r="http://schemas.openxmlformats.org/officeDocument/2006/relationships" name="PROVISIONS, CONTINGENCIES AN_12" sheetId="139" state="visible" r:id="rId139"/>
    <sheet xmlns:r="http://schemas.openxmlformats.org/officeDocument/2006/relationships" name="PROVISIONS, CONTINGENCIES AN_13" sheetId="140" state="visible" r:id="rId140"/>
    <sheet xmlns:r="http://schemas.openxmlformats.org/officeDocument/2006/relationships" name="PROVISIONS, CONTINGENCIES AN_14" sheetId="141" state="visible" r:id="rId141"/>
    <sheet xmlns:r="http://schemas.openxmlformats.org/officeDocument/2006/relationships" name="INCOME TAXES - Components of In" sheetId="142" state="visible" r:id="rId142"/>
    <sheet xmlns:r="http://schemas.openxmlformats.org/officeDocument/2006/relationships" name="INCOME TAXES - Effective Income" sheetId="143" state="visible" r:id="rId143"/>
    <sheet xmlns:r="http://schemas.openxmlformats.org/officeDocument/2006/relationships" name="INCOME TAXES - Additional Detai" sheetId="144" state="visible" r:id="rId144"/>
    <sheet xmlns:r="http://schemas.openxmlformats.org/officeDocument/2006/relationships" name="INCOME TAXES - Permanent Items " sheetId="145" state="visible" r:id="rId145"/>
    <sheet xmlns:r="http://schemas.openxmlformats.org/officeDocument/2006/relationships" name="INCOME TAXES - Others (Details)" sheetId="146" state="visible" r:id="rId146"/>
    <sheet xmlns:r="http://schemas.openxmlformats.org/officeDocument/2006/relationships" name="INCOME TAXES - Income Tax Recog" sheetId="147" state="visible" r:id="rId147"/>
    <sheet xmlns:r="http://schemas.openxmlformats.org/officeDocument/2006/relationships" name="INCOME TAXES - Origin of the De" sheetId="148" state="visible" r:id="rId148"/>
    <sheet xmlns:r="http://schemas.openxmlformats.org/officeDocument/2006/relationships" name="INCOME TAXES - Deferred Tax Ass" sheetId="149" state="visible" r:id="rId149"/>
    <sheet xmlns:r="http://schemas.openxmlformats.org/officeDocument/2006/relationships" name="INCOME TAXES - Operating Losses" sheetId="150" state="visible" r:id="rId150"/>
    <sheet xmlns:r="http://schemas.openxmlformats.org/officeDocument/2006/relationships" name="INCOME TAXES - Tax Credits and " sheetId="151" state="visible" r:id="rId151"/>
    <sheet xmlns:r="http://schemas.openxmlformats.org/officeDocument/2006/relationships" name="EQUITY - Share Details - Additi" sheetId="152" state="visible" r:id="rId152"/>
    <sheet xmlns:r="http://schemas.openxmlformats.org/officeDocument/2006/relationships" name="EQUITY - Share Details (Details" sheetId="153" state="visible" r:id="rId153"/>
    <sheet xmlns:r="http://schemas.openxmlformats.org/officeDocument/2006/relationships" name="EQUITY - Equity Instruments and" sheetId="154" state="visible" r:id="rId154"/>
    <sheet xmlns:r="http://schemas.openxmlformats.org/officeDocument/2006/relationships" name="EQUITY - Earnings per Common Sh" sheetId="155" state="visible" r:id="rId155"/>
    <sheet xmlns:r="http://schemas.openxmlformats.org/officeDocument/2006/relationships" name="EQUITY - Dividends (Details)" sheetId="156" state="visible" r:id="rId156"/>
    <sheet xmlns:r="http://schemas.openxmlformats.org/officeDocument/2006/relationships" name="EQUITY - Non-wholly Owned Subsi" sheetId="157" state="visible" r:id="rId157"/>
    <sheet xmlns:r="http://schemas.openxmlformats.org/officeDocument/2006/relationships" name="EQUITY - Transactions with Non-" sheetId="158" state="visible" r:id="rId158"/>
    <sheet xmlns:r="http://schemas.openxmlformats.org/officeDocument/2006/relationships" name="RELATED PARTIES - Narrative (De" sheetId="159" state="visible" r:id="rId159"/>
    <sheet xmlns:r="http://schemas.openxmlformats.org/officeDocument/2006/relationships" name="RELATED PARTIES - Sales and Tra" sheetId="160" state="visible" r:id="rId160"/>
    <sheet xmlns:r="http://schemas.openxmlformats.org/officeDocument/2006/relationships" name="RELATED PARTIES - Purchases and" sheetId="161" state="visible" r:id="rId161"/>
    <sheet xmlns:r="http://schemas.openxmlformats.org/officeDocument/2006/relationships" name="RELATED PARTIES - Other Transac" sheetId="162" state="visible" r:id="rId162"/>
    <sheet xmlns:r="http://schemas.openxmlformats.org/officeDocument/2006/relationships" name="SUBSEQUENT EVENTS (Details)" sheetId="163" state="visible" r:id="rId163"/>
  </sheets>
  <definedNames/>
  <calcPr calcId="124519" fullCalcOnLoad="1"/>
</workbook>
</file>

<file path=xl/sharedStrings.xml><?xml version="1.0" encoding="utf-8"?>
<sst xmlns="http://schemas.openxmlformats.org/spreadsheetml/2006/main" uniqueCount="2767">
  <si>
    <t>Document and Entity Information Document</t>
  </si>
  <si>
    <t>12 Months Ended</t>
  </si>
  <si>
    <t>Dec. 31, 2018shares</t>
  </si>
  <si>
    <t>Document and Entity Information [Abstract]</t>
  </si>
  <si>
    <t>Document Type</t>
  </si>
  <si>
    <t>20-F</t>
  </si>
  <si>
    <t>Entity Registrant Name</t>
  </si>
  <si>
    <t>ARCELORMITTAL</t>
  </si>
  <si>
    <t>Entity Central Index Key</t>
  </si>
  <si>
    <t>Current Fiscal Year End Date</t>
  </si>
  <si>
    <t>--12-31</t>
  </si>
  <si>
    <t>Entity Filer Category</t>
  </si>
  <si>
    <t>Large Accelerated Filer</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Current Reporting Status</t>
  </si>
  <si>
    <t>Entity Shell Company</t>
  </si>
  <si>
    <t>Entity Emerging Growth Company</t>
  </si>
  <si>
    <t>Consolidated Statements of Operations - USD ($) shares in Millions, $ in Millions</t>
  </si>
  <si>
    <t>Dec. 31, 2018</t>
  </si>
  <si>
    <t>Dec. 31, 2017</t>
  </si>
  <si>
    <t>Dec. 31, 2016</t>
  </si>
  <si>
    <t>Profit or loss [abstract]</t>
  </si>
  <si>
    <t>Sales</t>
  </si>
  <si>
    <t>Cost of sales</t>
  </si>
  <si>
    <t>Gross margin</t>
  </si>
  <si>
    <t>Selling, general and administrative expenses</t>
  </si>
  <si>
    <t>Operating income</t>
  </si>
  <si>
    <t>Income from investments in associates, joint ventures and other investments</t>
  </si>
  <si>
    <t>Financing costs - net</t>
  </si>
  <si>
    <t>Income before taxes</t>
  </si>
  <si>
    <t>Income tax (benefit) / expense</t>
  </si>
  <si>
    <t>Net income (including non-controlling interests)</t>
  </si>
  <si>
    <t>Net income attributable to equity holders of the parent</t>
  </si>
  <si>
    <t>Net income / (loss) attributable to non-controlling interests</t>
  </si>
  <si>
    <t>Earnings per common share (in U.S. dollars)</t>
  </si>
  <si>
    <t>Basic (USD per share)</t>
  </si>
  <si>
    <t>[1]</t>
  </si>
  <si>
    <t>Diluted (USD per share)</t>
  </si>
  <si>
    <t>Weighted average common shares outstanding (in millions)</t>
  </si>
  <si>
    <t>Basic (in shares)</t>
  </si>
  <si>
    <t>Diluted (in shares)</t>
  </si>
  <si>
    <t>Following the completion of the Company’s share consolidation of each three existing shares into one share without nominal value on May 22, 2017, the earnings (loss) per common share and corresponding basic and diluted weighted average common shares outstanding for prior periods has been recast in accordance with IFRS. Please refer to note 10 for more information.</t>
  </si>
  <si>
    <t>Consolidated Statements of Operations (Parenthetical) $ in Millions</t>
  </si>
  <si>
    <t>May 22, 2017</t>
  </si>
  <si>
    <t>Dec. 31, 2018USD ($)</t>
  </si>
  <si>
    <t>Dec. 31, 2017USD ($)</t>
  </si>
  <si>
    <t>Dec. 31, 2016USD ($)</t>
  </si>
  <si>
    <t>Sales to related parties</t>
  </si>
  <si>
    <t>Purchases from related parties</t>
  </si>
  <si>
    <t>Reverse stock split ratio</t>
  </si>
  <si>
    <t>Consolidated Statements of Other Comprehensive Income Consolidated Statements of Other Comprehensive Income - USD ($) $ in Millions</t>
  </si>
  <si>
    <t>Statement of comprehensive income [abstract]</t>
  </si>
  <si>
    <t>Available-for-sale-investments:</t>
  </si>
  <si>
    <t>Gain arising during the period</t>
  </si>
  <si>
    <t>Reclassification adjustments for loss (gain) included in the consolidated statements of operations</t>
  </si>
  <si>
    <t>Available-for-sale-investments</t>
  </si>
  <si>
    <t>Derivative financial instruments:</t>
  </si>
  <si>
    <t>Gain (loss) arising during the period</t>
  </si>
  <si>
    <t>Derivative financial instruments</t>
  </si>
  <si>
    <t>Exchange differences arising on translation of foreign operations:</t>
  </si>
  <si>
    <t>(Loss) gain arising during the period</t>
  </si>
  <si>
    <t>Reclassification adjustments for gain included in the consolidated statements of operations</t>
  </si>
  <si>
    <t>Exchange differences arising on translation of foreign operations</t>
  </si>
  <si>
    <t>Share of other comprehensive income (loss) related to associates and joint ventures</t>
  </si>
  <si>
    <t>Reclassification adjustments for (gain) loss included in the consolidated statements of operations</t>
  </si>
  <si>
    <t>Income tax benefit (expense) related to components of other comprehensive income (loss) that can be recycled to the consolidated statements of operations</t>
  </si>
  <si>
    <t>Investments in equity instruments at FVOCI:</t>
  </si>
  <si>
    <t>Loss arising during the period</t>
  </si>
  <si>
    <t>Share of other comprehensive loss related to associates and joint ventures</t>
  </si>
  <si>
    <t>Investments in equity instruments at FVOCI</t>
  </si>
  <si>
    <t>Employee benefits - Recognized actuarial gains</t>
  </si>
  <si>
    <t>Income tax benefit related to components of other comprehensive income that cannot be recycled to the consolidated statements of operations</t>
  </si>
  <si>
    <t>Total other comprehensive (loss) income</t>
  </si>
  <si>
    <t>Equity holders of the parent</t>
  </si>
  <si>
    <t>Non-controlling interests</t>
  </si>
  <si>
    <t>Total comprehensive income</t>
  </si>
  <si>
    <t>Total comprehensive income attributable to:</t>
  </si>
  <si>
    <t>Consolidated Statements of Financial Position - USD ($) $ in Millions</t>
  </si>
  <si>
    <t>Current assets:</t>
  </si>
  <si>
    <t>Cash and cash equivalents</t>
  </si>
  <si>
    <t>Restricted cash</t>
  </si>
  <si>
    <t>Trade accounts receivable and other (including 366 and 406 from related parties at December 31, 2018 and 2017, respectively)</t>
  </si>
  <si>
    <t>Inventories</t>
  </si>
  <si>
    <t>Prepaid expenses and other current assets</t>
  </si>
  <si>
    <t>Assets held for sale</t>
  </si>
  <si>
    <t>Total current assets</t>
  </si>
  <si>
    <t>Non-current assets:</t>
  </si>
  <si>
    <t>Goodwill and intangible assets</t>
  </si>
  <si>
    <t>Property, plant and equipment and biological assets</t>
  </si>
  <si>
    <t>Investments in associates and joint ventures</t>
  </si>
  <si>
    <t>Other investments</t>
  </si>
  <si>
    <t>Deferred tax assets</t>
  </si>
  <si>
    <t>Other assets</t>
  </si>
  <si>
    <t>Total non-current assets</t>
  </si>
  <si>
    <t>Total assets</t>
  </si>
  <si>
    <t>Current liabilities:</t>
  </si>
  <si>
    <t>Short-term debt and current portion of long-term debt</t>
  </si>
  <si>
    <t>Trade accounts payable and other (including 201 and 260 to related parties at December 31, 2018 and 2017, respectively)</t>
  </si>
  <si>
    <t>Short-term provisions</t>
  </si>
  <si>
    <t>Accrued expenses and other liabilities</t>
  </si>
  <si>
    <t>Income tax liabilities</t>
  </si>
  <si>
    <t>Liabilities held for sale</t>
  </si>
  <si>
    <t>Total current liabilities</t>
  </si>
  <si>
    <t>Non-current liabilities:</t>
  </si>
  <si>
    <t>Long-term debt, net of current portion</t>
  </si>
  <si>
    <t>Deferred tax liabilities</t>
  </si>
  <si>
    <t>Deferred employee benefits</t>
  </si>
  <si>
    <t>Long-term provisions</t>
  </si>
  <si>
    <t>Other long-term obligations</t>
  </si>
  <si>
    <t>Total non-current liabilities</t>
  </si>
  <si>
    <t>Total liabilities</t>
  </si>
  <si>
    <t>Equity:</t>
  </si>
  <si>
    <t>Common shares (no par value, 1,151,576,921 and 1,151,576,921 shares authorized, 1,021,903,623 and 1,021,903,623 shares issued, and 1,013,568,258 and 1,019,916,787 shares outstanding at December 31, 2018 and 2017, respectively)</t>
  </si>
  <si>
    <t>Treasury shares (8,335,365 and 1,986,836 common shares at December 31, 2018 and 2017, respectively, at cost)</t>
  </si>
  <si>
    <t>Additional paid-in capital</t>
  </si>
  <si>
    <t>Retained earnings</t>
  </si>
  <si>
    <t>Reserves</t>
  </si>
  <si>
    <t>Equity attributable to the equity holders of the parent</t>
  </si>
  <si>
    <t>Total equity</t>
  </si>
  <si>
    <t>Total liabilities and equity</t>
  </si>
  <si>
    <t>Consolidated Statements of Financial Position (Parenthetical) - USD ($) $ in Millions</t>
  </si>
  <si>
    <t>Statement of financial position [abstract]</t>
  </si>
  <si>
    <t>Receivables due from related parties</t>
  </si>
  <si>
    <t>Trade accounts payable and other to related parties</t>
  </si>
  <si>
    <t>Shares authorized (in shares)</t>
  </si>
  <si>
    <t>Shares issued (in shares)</t>
  </si>
  <si>
    <t>Shares outstanding (in shares)</t>
  </si>
  <si>
    <t>Treasury shares (in shares)</t>
  </si>
  <si>
    <t>Consolidated Statements of Changes In Equity Statement € in Millions, $ in Millions</t>
  </si>
  <si>
    <t>USD ($)shares</t>
  </si>
  <si>
    <t>Share capitalUSD ($)shares</t>
  </si>
  <si>
    <t>Share capitalEUR (€)shares</t>
  </si>
  <si>
    <t>Treasury SharesUSD ($)</t>
  </si>
  <si>
    <t>Mandatorily convertible notesUSD ($)</t>
  </si>
  <si>
    <t>Additional Paid-in CapitalUSD ($)</t>
  </si>
  <si>
    <t>Retained EarningsUSD ($)</t>
  </si>
  <si>
    <t>Foreign Currency Translation AdjustmentsUSD ($)</t>
  </si>
  <si>
    <t>Unrealized Gains (Losses) on Derivative Financial InstrumentsUSD ($)</t>
  </si>
  <si>
    <t>Unrealized Gains (Losses) on Investments in Equity Instruments at FVOCIUSD ($)</t>
  </si>
  <si>
    <t>Recognized actuarial (losses) gainsUSD ($)</t>
  </si>
  <si>
    <t>Equity attributable to the equity holders of the parentUSD ($)</t>
  </si>
  <si>
    <t>Non-controlling interestsUSD ($)</t>
  </si>
  <si>
    <t>Beginning balance (in shares) at Dec. 31, 2015 | shares</t>
  </si>
  <si>
    <t>Beginning balance at Dec. 31, 2015</t>
  </si>
  <si>
    <t>Changes in equity [abstract]</t>
  </si>
  <si>
    <t>Other comprehensive income (loss)</t>
  </si>
  <si>
    <t>Equity offering (note 10.1) (in shares) | shares</t>
  </si>
  <si>
    <t>Equity offering (note 10.1)</t>
  </si>
  <si>
    <t>Reduction of the share capital par value (note 10.1)</t>
  </si>
  <si>
    <t>Conversion of the mandatorily convertible notes (note 10.2) (in shares) | shares</t>
  </si>
  <si>
    <t>Conversion of the mandatorily convertible notes (note 10.2)</t>
  </si>
  <si>
    <t>Recognition of share-based payments (note 7.3)</t>
  </si>
  <si>
    <t>Dividend (note 10.4)</t>
  </si>
  <si>
    <t>Equity offering in ArcelorMittal South Africa (AMSA) (note 10.5.2)</t>
  </si>
  <si>
    <t>Equity share option plan in AMSA (note 10.5.2)</t>
  </si>
  <si>
    <t>AMSA B-BBEE transaction (note 10.5.2)</t>
  </si>
  <si>
    <t>Other movements</t>
  </si>
  <si>
    <t>Ending balance (in shares) at Dec. 31, 2016 | shares</t>
  </si>
  <si>
    <t>Ending balance at Dec. 31, 2016</t>
  </si>
  <si>
    <t>Beginning balance at Jan. 14, 2016</t>
  </si>
  <si>
    <t>Ending balance at Jan. 15, 2016</t>
  </si>
  <si>
    <t>Beginning balance at Mar. 09, 2016</t>
  </si>
  <si>
    <t>Ending balance at Mar. 10, 2016</t>
  </si>
  <si>
    <t>Beginning balance at Dec. 31, 2016</t>
  </si>
  <si>
    <t>Acquisition</t>
  </si>
  <si>
    <t>Mandatory convertible bonds extension (note 10.2)</t>
  </si>
  <si>
    <t>Ending balance (in shares) at Dec. 31, 2017 | shares</t>
  </si>
  <si>
    <t>Ending balance at Dec. 31, 2017</t>
  </si>
  <si>
    <t>Share buyback (note 10.1) (in shares) | shares</t>
  </si>
  <si>
    <t>Share buyback (note 10.1)</t>
  </si>
  <si>
    <t>Change in share capital currency (note 10.1)</t>
  </si>
  <si>
    <t>Other movements (in shares) | shares</t>
  </si>
  <si>
    <t>Ending balance (in shares) at Dec. 31, 2018 | shares</t>
  </si>
  <si>
    <t>Ending balance at Dec. 31, 2018</t>
  </si>
  <si>
    <t>Amounts are in millions of shares (treasury shares are excluded). On May 22, 2017, ArcelorMittal completed the consolidation of each three existing shares in ArcelorMittal without nominal value into one share without nominal value. As a result of this reverse stock split, the number of outstanding shares decreased from 3,058 to 1,020 and all prior periods have been recast in accordance with IFRS. Please refer to note 10 for further information.</t>
  </si>
  <si>
    <t>Consolidated Statements of Changes In Equity Parenthetical (Details)</t>
  </si>
  <si>
    <t>May 22, 2017shares</t>
  </si>
  <si>
    <t>Dec. 31, 2017shares</t>
  </si>
  <si>
    <t>May 21, 2017shares</t>
  </si>
  <si>
    <t>Dec. 31, 2016shares</t>
  </si>
  <si>
    <t>Statement of changes in equity [abstract]</t>
  </si>
  <si>
    <t>Consolidated Statements of Cash Flows € in Millions, $ in Millions</t>
  </si>
  <si>
    <t>Operating activities:</t>
  </si>
  <si>
    <t>Adjustments to reconcile net income to net cash provided by operations:</t>
  </si>
  <si>
    <t>Depreciation and amortization</t>
  </si>
  <si>
    <t>Impairment</t>
  </si>
  <si>
    <t>Bargain purchase gain</t>
  </si>
  <si>
    <t>Interest expense</t>
  </si>
  <si>
    <t>Interest income</t>
  </si>
  <si>
    <t>Income tax (benefit)/ expense</t>
  </si>
  <si>
    <t>Remeasurement loss (gain) relating to US deferred employee benefits</t>
  </si>
  <si>
    <t>Net gain on disposal of subsidiaries</t>
  </si>
  <si>
    <t>Provision on pensions and OPEB</t>
  </si>
  <si>
    <t>Change in fair value adjustment on call option on mandatory convertible bonds and pellet purchase agreement</t>
  </si>
  <si>
    <t>Unrealized foreign exchange effects</t>
  </si>
  <si>
    <t>Write-downs (reversal) of inventories to net realizable value, provisions and other non-cash operating expenses net</t>
  </si>
  <si>
    <t>Changes in assets and liabilities that provided (required) cash, net of acquisitions:</t>
  </si>
  <si>
    <t>Trade accounts receivable</t>
  </si>
  <si>
    <t>Trade accounts payable and other</t>
  </si>
  <si>
    <t>Interest paid</t>
  </si>
  <si>
    <t>Interest received</t>
  </si>
  <si>
    <t>Income taxes paid</t>
  </si>
  <si>
    <t>Dividends received from associates, joint ventures and other investments</t>
  </si>
  <si>
    <t>Cash contributions to plan assets and benefits paid for pensions and OPEB</t>
  </si>
  <si>
    <t>VAT and other amounts received (paid) from/to public authorities</t>
  </si>
  <si>
    <t>Other working capital and provisions movements</t>
  </si>
  <si>
    <t>Net cash provided by operating activities</t>
  </si>
  <si>
    <t>Investing activities:</t>
  </si>
  <si>
    <t>Purchase of property, plant and equipment and intangibles</t>
  </si>
  <si>
    <t>Disposals of net assets of subsidiaries, net of cash disposed of 1, 13 and nil in 2018, 2017 and 2016, respectively</t>
  </si>
  <si>
    <t>Acquisitions of net assets of subsidiaries, net of cash acquired of 13, 617 and 63 in 2018, 2017 and 2016, respectively</t>
  </si>
  <si>
    <t>Acquisition of Uttam Galva and KSS Petron debt</t>
  </si>
  <si>
    <t>Disposals of associates and joint ventures</t>
  </si>
  <si>
    <t>Disposals of financial assets</t>
  </si>
  <si>
    <t>Other investing activities net</t>
  </si>
  <si>
    <t>Net cash used in investing activities</t>
  </si>
  <si>
    <t>Financing activities:</t>
  </si>
  <si>
    <t>(Acquisition)/ Disposal of non-controlling interests</t>
  </si>
  <si>
    <t>Proceeds from put and call option on shares</t>
  </si>
  <si>
    <t>Proceeds from short-term debt</t>
  </si>
  <si>
    <t>Proceeds from long-term debt</t>
  </si>
  <si>
    <t>Payments of short-term debt</t>
  </si>
  <si>
    <t>Payments of long-term debt</t>
  </si>
  <si>
    <t>Equity offering</t>
  </si>
  <si>
    <t>Share buyback</t>
  </si>
  <si>
    <t>Dividends paid (includes 119, 141 and 61 of dividends paid to non-controlling shareholders in 2018, 2017 and 2016, respectively)</t>
  </si>
  <si>
    <t>Other financing activities net</t>
  </si>
  <si>
    <t>Net cash used in financing activities</t>
  </si>
  <si>
    <t>Net increase (decrease) in cash and cash equivalents</t>
  </si>
  <si>
    <t>Effect of exchange rate changes on cash</t>
  </si>
  <si>
    <t>Cash and cash equivalents:</t>
  </si>
  <si>
    <t>At the beginning of the year</t>
  </si>
  <si>
    <t>Reclassification of the period-end cash and cash equivalents from (to) held for sale</t>
  </si>
  <si>
    <t>At the end of the year</t>
  </si>
  <si>
    <t>Consolidated Statements of Cash Flows (Parenthetical) - USD ($) $ in Millions</t>
  </si>
  <si>
    <t>Statement of cash flows [abstract]</t>
  </si>
  <si>
    <t>Cash disposed</t>
  </si>
  <si>
    <t>Cash acquired from acquisition</t>
  </si>
  <si>
    <t>Dividends paid to non-controlling shareholders</t>
  </si>
  <si>
    <t>ACCOUNTING PRINCIPLES</t>
  </si>
  <si>
    <t>General Information About Financial Statements [Abstract]</t>
  </si>
  <si>
    <t>NOTE 1: ACCOUNTING PRINCIPLES ArcelorMittal (“ArcelorMittal” or the “Company”), together with its subsidiaries, owns and operates steel manufacturing and mining facilities in Europe, North and South America, Asia and Africa. Collectively, these subsidiaries and facilities are referred to in the consolidated financial statements as the “operating subsidiaries”. These consolidated financial statements were authorized for issuance on February 22 , 2019 by the Company’s Board of Directors. 1.1 Basis of presentation The consolidated financial statements have been prepared on a historical cost basis, except for equity instruments and trade receivables at fair value through other comprehensive income ("FVOCI"), financial assets at fair value through profit or loss ("FVTPL"), derivative financial instruments, biological assets and certain assets and liabilities held for sale, which are measured at fair value less cost to sell, inventories, which are measured at the lower of net realizable value or cost, and the financial statements of the Company’s Venezuelan tubular production facilities Industrias Unicon CA (“Unicon”) and the Company's Argentinian operation Acindar Industria Argentina de Aceros S.A. ("Acindar"), for which hyperinflationary accounting is applied (see note 2.2.2). The consolidated financial statements have been prepared in accordance with International Financial Reporting Standards (“IFRS”) as issued by the International Accounting Standards Board (“IASB”) and are presented in U.S. dollars with all amounts rounded to the nearest million, except for share and per share data. 1.2 Use of judgment and estimates The preparation of consolidated financial statements in conformity with IFRS recognition and measurement principles and, in particular, making the critical accounting judgments requires the use of estimates and assumptions that affect the reported amounts of assets, liabilities, revenues and expenses. Management reviews its estimates on an ongoing basis using currently available information. Changes in facts and circumstances or obtaining new information or more experience may result in revised estimates, and actual results could differ from those estimates. The following summary provides further information about the Company’s critical accounting policies under which significant judgments, estimates and assumptions are made. It should be read in conjunction with the notes mentioned in the summary: • Deferred tax assets (note 9.4): The Company assesses the recoverability of deferred tax assets based on future taxable income projections, which are inherently uncertain and may be subject to changes over time. Judgment is required to assess the impact of such changes on the measurement of these assets and the time frame for their utilization. In addition, the Company applies judgment to recognize income tax liabilities when they are probable and can be reasonably estimated depending on the interpretation, which may be uncertain, of applicable tax laws and regulations. ArcelorMittal periodically reviews its estimates to reflect changes in facts and circumstances. • Provisions for pensions and other post-employment benefits (note 7.2): Benefit obligations and plan assets can be subject to significant volatility, in particular due to changes in market conditions and actuarial assumptions. Such assumptions differ by plan, take local conditions into account and include discount rates, expected rates of compensation increases, health care cost trend rates, mortality and retirement rates. They are determined following a formal process involving the Company's expertise and independent actuaries. Assumptions are reviewed annually and adjusted following actuarial and experience changes. • Provisions (note 8): Provisions, which result from legal or constructive obligations arising as a result of past events, are recognized based on the Company's, and in certain instances, third-party's best estimate of costs when the obligation arises. They are reviewed periodically to take into consideration changes in laws and regulations and underlying facts and circumstances. • Impairment of tangible and intangible assets, including goodwill (note 5.3): In the framework of the determination of the recoverable amount of assets, the estimates, judgments and assumptions applied for the value in use calculations relate primarily to growth rates, expected changes to average selling prices, shipments and direct costs. Assumptions for average selling prices and shipments are based on historical experience and expectations of future changes in the market. Discount rates are reviewed annually. • Business combinations (note 2.2.4): Assets acquired and liabilities assumed as part of a business combination are recorded at their acquisition-date fair values. Similarly, consideration including consideration receivable and contingent consideration is measured at fair value. Determining the fair value of identifiable assets and liabilities requires the use of valuation techniques which may include judgment and estimates and which may affect the allocation of the amount of consideration paid to the assets and liabilities acquired and goodwill or gain from a bargain purchase recorded as part of the business combination. • Financial instruments (note 6.1.5) and financial amounts receivable (note 4.6): Certain of the Company's financial instruments are classified as Level 3 as they include unobservable inputs. In particular, the Company uses estimates to compute unobservable historical volatility based on movements of stock market prices for the fair valuation of the call option on the 1,000 mandatory convertible bonds and unobservable inputs such as discounted cash flow model for the fair valuation of financial amounts receivable relating to Uttam Galva and KSS Petron. • Mining reserve estimates (note 5.2): Proven iron ore and coal reserves are those quantities whose recoverability can be determined with reasonable certainty from a given date forward and under existing government regulations, economic and operating conditions; probable reserves have a lower degree of assurance but high enough to assume continuity between points of observation. Their estimates and the estimates of mine lives have been prepared by ArcelorMittal experienced engineers and geologists and detailed independent verifications of the methods and procedures are conducted on a regular basis by external consultants. Reserves are updated annually and calculated using a 3-year average reference price duly adjusted for quality, ore content, logistics and other considerations. In order to estimate reserves, estimates are required for a range of geological, technical and economic factors, including quantities, grades, production techniques, recovery rates, production costs, transport costs, commodity demand, commodity prices and exchange rates. Estimating the quantity and/or grade of reserves requires the size, shape and depth of ore bodies to be determined by analyzing geological data such as drilling samples. This process may require complex and difficult geological judgments to interpret the data. Because the economic assumptions used to estimate reserves change from period to period, and because additional geological data is generated during the course of operations, estimates of reserves may change from period to period. Accounting standards applied 1.3.1 Adoption of new IFRS standards, amendments and interpretations applicable from January 1, 2018 On January 1, 2018, the Company adopted the following standards which have an impact on the disclosures in the consolidated financial statements of the Company: • IFRS 9 “Financial Instruments” issued on July 24, 2014, which replaces IAS 39 and modifies substantially the classification and measurement of financial instruments. The final version of the standard contains requirements in the following areas: • Classification and measurement: Financial assets are classified and measured by reference to the business model within which they are held and their contractual cash flow characteristics. Financial liabilities are classified in a similar manner to IAS 39, however there are differences in the requirements regarding the recognition of an entity's own credit risk for financial liabilities designated as FVTPL. • Impairment: The standard introduces an 'expected credit loss' model replacing the current incurred loss model for the measurement of the impairment of financial assets; it is therefore no longer necessary for a credit event to have occurred before a credit loss is recognized. • Hedge accounting: The standard introduces a new hedge accounting model that is designed to more closely align with how entities undertake risk management activities when hedging financial and non-financial risk exposures, which may result in the increased application of hedge accounting. • Derecognition: The requirements for derecognition of financial assets and liabilities are carried forward from IAS 39. Accordingly, the Company has applied the requirements of IFRS 9 to instruments that have not been derecognized at January 1, 2018 and has not applied the requirements to instruments that have already been derecognized at January 1, 2018. Comparative amounts in relation to instruments that have not been derecognized at January 1, 2018 have been recast where appropriate. The classification, measurement and impairment requirements of IFRS 9 have been applied retrospectively while hedge accounting requirements have been applied prospectively. The adoption of IFRS 9 did not result in a material impact on the consolidated financial statements of the Company. Unrealized gains and losses from investments in equity instruments at FVOCI are no longer recycled to the consolidated statement of operations upon disposal. Furthermore, trade receivables subject to programs for sales without recourse (see note 4.3) have changed from loans and receivables measured at amortized cost to fair value through other comprehensive income. Additional required disclosures are presented in note 6. As permitted by the transition provisions of IFRS 9, the Company has not restated comparatives. • IFRS 15 “Revenue from Contracts with Customers” issued on May 28, 2014, which provides a unified five-step model for determining the timing, measurement and recognition of revenue. The focus of the new standard is to recognize revenue as performance obligations are met rather than based on the transfer of risks and rewards. IFRS 15 includes a comprehensive set of disclosure requirements including qualitative and quantitative information about contracts with customers to understand the nature, amount, timing and uncertainty of revenue. The standard supersedes IAS 18 “Revenue”, IAS 11 “Construction Contracts” and a number of revenue-related interpretations. On April 12, 2016, the IASB issued amendments to IFRS 15 which clarify how to identify a performance obligation, determine whether a company is a principal or an agent. The Company’s revenue is predominantly derived from the single performance obligation to transfer steel and mining products under arrangements in which the transfer of risks and rewards of ownership and the fulfillment of the Company’s performance obligation occur at the same time. As part of the adoption process, the Company established revised processes and controls and assessed its performance obligations underlying the revenue recognition, estimation of variable considerations including rebates, methods for estimating warranties, customized products and principal versus agent considerations. The adoption of this standard did not have a material impact on the consolidated financial statements of the Company. The additional required disclosures are presented in note 3.4 and 4.1. On January 1, 2018, the Company adopted the following amendments which did not have any material impact on the consolidated financial statements of the Company: • Amendments to IFRS 2 “Share-based Payment” issued on June 20, 2016, which clarify the effects of vesting and non-vesting conditions on the measurement of cash-settled share-based payments; the treatment of share-based payment transactions with a net settlement feature for withholding tax obligations; and the treatment of a modification to the terms and conditions of a share-based payment that changes the classification of the transaction from cash-settled to equity-settled. • Amendments to IFRS 4 “Insurance Contracts” issued on September 12, 2016, which propose two approaches (an overlay approach and a deferral approach) in order to address temporary volatility in reported results arising from the timing difference between the implementation of IFRS 9 and IFRS 17 "Insurance Contracts" that will replace IFRS 4. These amendments to IFRS 4 supplement existing options in the standard that can already be used to address the temporary volatility. • IFRIC 22 “Foreign Currency Transactions and Advance Consideration” issued on December 8, 2016. This interpretation provides guidance about which exchange rate to use in reporting foreign currency transactions (such as revenue transactions) when payment is made or received in advance. 1.3.2 New IFRS standards , amendments and interpretations applicable from 2019 onward On January 13, 2016, the IASB issued IFRS 16 “Leases” which will replace IAS 17 “Leases”. This new standard specifies how to recognize, measure, present and disclose leases. The standard provides a single lessee accounting model, requiring lessees to recognize assets and liabilities for all leases unless the lease term is 12 months or less or the underlying asset has a low value. This standard is effective for annual periods beginning on or after January 1, 2019, with early application permitted if IFRS 15 "Revenue from Contracts with Customers" has also been applied. At December 31, 2018 and 2017, the Company has non-cancellable operating lease commitments on an undiscounted basis of 1,869 and 1,311 , respectively (see note 8.4). A review and assessment of the Company's lease arrangements indicates that most of these arrangements will meet the definition of a lease under IFRS 16. The Company will apply the modified retrospective transition approach with right-of-use assets measured at an amount equal to the lease liability recognized at January 1, 2019. In addition, it will apply the practical expedient to grandfather the definition of a lease on transition and accordingly apply IFRS 16 to all contracts entered into before January 1, 2019 and identified as leases in accordance with IAS 17 and IFRIC 4. Hence, the Company will recognize a right-of-use asset and corresponding liability in respect of the net present value of these leases unless they qualify for short-term leases or relate to low-value assets upon the application of IFRS 16. As at December 31, 2018 the above mentioned operating lease commitments of 1,869 includes undiscounted amounts of 20 for short-term leases and 58 of leases of low-value assets that will remain being recognized on a straight-line basis as expenses in profit and loss. For the remaining undiscounted operating lease commitments of 1,791 (of which 29 relating to entities presented as held for sale) , the Company expects to recognize on January 1, 2019 additional lease liabilities (discounted at the incremental borrowing rates at that date) and right-of-use assets for an amount of 1.1 billion . On May 18, 2017, the IASB issued IFRS 17 "Insurance Contracts", which is designed to achieve the goal of a consistent, principle-based accounting for insurance contracts. IFRS 17 requires insurance liabilities to be measured at a current fulfillment value and provides a more uniform measurement and presentation approach for all insurance contracts. IFRS 17 supersedes IFRS 4 "Insurance Contracts" and related interpretations and is effective for periods beginning on or after January 1, 2021, with earlier adoption permitted if both IFRS 15 "Revenue from Contracts with Customers" and IFRS 9 "Financial Instruments" have also been applied. The Company does not expect that the adoption of this interpretation will have a material impact to its consolidated financial statements. On June 7, 2017, the IASB issued IFRIC 23 “Uncertainty over Income Tax Treatments”. This interpretation addresses the determination of taxable profit (tax loss), tax bases, unused tax losses, unused tax credits and tax rates when there is uncertainty over income tax treatments under IAS 12. This interpretation is effective for annual periods beginning on or after January 1, 2019, with early application permitted. The Company does not expect that the adoption of this interpretation will have a material impact to its consolidated financial statements. On October 12, 2017, the IASB issued an amendment to IFRS 9 in respect of prepayment features with negative compensation, which amends the existing requirements in IFRS 9 regarding termination rights in order to allow measurement at amortized cost (or, depending on the business model, at fair value through other comprehensive income) even in the case of negative compensation payments. This amendment is effective for annual periods beginning on or after January 1, 2019, with early application permitted. The Company does not expect that the adoption of this interpretation will have a material impact to its consolidated financial statements. Also, on October 12, 2017, the IASB issued an amendment to IAS 28 “Investments in Associates and Joint Ventures” in relation to long-term interests in associates and joint ventures. The amendment clarifies that an entity applies IFRS 9 to long-term interests in an associate or joint venture that form part of the net investment in the associate or joint venture but to which the equity method is not applied. This amendment is effective for annual periods beginning on or after January 1, 2019, with early application permitted. The Company does not expect that the adoption of this amendment will have a material impact to its consolidated financial statements. On December 12, 2017 the IASB issued Annual Improvements 2015–2017 to make amendments to the following standards: • IFRS 3 "Business Combinations" clarifies that when an entity obtains control of a business that is a joint operation, it remeasures previously held interests in that business. • IFRS 11 "Joint Arrangements" clarifies that when an entity obtains joint control of a business that is a joint operation, the entity does not remeasure previously held interests in that business. • IAS 12 "Income Taxes" clarifies that an entity shall recognize the income tax consequences of dividends in profit or loss, other comprehensive income or equity according to where the entity originally recognized those past transactions or events. • IAS 23 "Borrowing Costs" clarifies that if any specific borrowing remains outstanding after the related asset is ready for its intended use or sale, that borrowing becomes part of the funds that an entity borrows generally when calculating the capitalization rate on general borrowings. These amendments are effective for annual periods beginning on or after January 1, 2019, with early application permitted. The Company does not expect that the adoption of these amendments will have a material impact to its consolidated financial statements. On February 7, 2018, the IASB issued amendments to IAS 19 “Employee benefits” which clarify that current service cost and net interest after a remeasurement resulting from a plan amendment, curtailment or settlement should be determined using the assumptions applied for the remeasurement. In addition, the amendments clarify the effect of a plan amendment, curtailment or settlement on the requirements regarding the asset ceiling. These amendments are effective for annual periods beginning on or after January 1, 2019, with early application permitted. The Company does not expect that the adoption of these amendments will have a material impact to its consolidated financial statements. On March 29, 2018, the IASB published its revised 'Conceptual Framework for Financial Reporting', which includes revised definitions of an asset and a liability as well as new guidance on measurement and derecognition, presentation and disclosure. The Company does not expect that the adoption of this amendment, which are effective for annual periods beginning on or after January 1, 2020, will have a material impact to its consolidated financial statements. On October 22, 2018, the IASB issued amendments to IFRS 3 'Business Combinations', which includes the definition of a business aimed at resolving the difficulties that arise when an entity determines whether it has acquired a business or a group of assets. The Company does not expect that the adoption of these amendments, which are effective for annual periods beginning on or after January 1, 2020, will have a material impact to its consolidated financial statements. On October 31, 2018, the IASB issued amendments to IAS 1 'Presentation of Financial Statements' and IAS 8 'Accounting Policies, Changes in Accounting Estimates and Errors' to clarify the definition of ‘material’ and to align the definition used in the Conceptual Framework and the standards themselves. The Company does not expect that the adoption of these amendments, which are effective for annual periods beginning on or after January 1, 2020, will have a material impact to its consolidated financial statements. The Company does not plan to early adopt the new accounting standards, amendments and interpretations.</t>
  </si>
  <si>
    <t>SCOPE OF CONSOLIDATION</t>
  </si>
  <si>
    <t>Basis Of Consolidation [Abstract]</t>
  </si>
  <si>
    <t>NOTE 2: SCOPE OF CONSOLIDATION2.1 Basis of consolidation The consolidated financial statements include the accounts of the Company, its subsidiaries and its interests in associated companies and joint arrangements. Subsidiaries are consolidated from the date the Company obtains control (ordinarily the date of acquisition) until the date control ceases. The Company controls an entity when the Company is exposed to or has rights to variable returns from its involvement with the entity and has the ability to affect those returns through its power over the entity. Associated companies are those companies over which the Company has the ability to exercise significant influence on the financial and operating policy decisions, which it does not control. Generally, significant influence is presumed to exist when the Company holds more than 20% of the voting rights. Joint arrangements, which include joint ventures and joint operations, are those over whose activities the Company has joint control, typically under a contractual arrangement. In joint ventures, ArcelorMittal exercises joint control and has rights to the net assets of the arrangement. The investment is accounted for under the equity method and therefore recognized at cost at the date of acquisition and subsequently adjusted for ArcelorMittal’s share in undistributed earnings or losses since acquisition, less any impairment incurred. Any excess of the cost of the acquisition over the Company’s share of the net fair value of the identifiable assets, liabilities, and contingent liabilities of the associate or joint venture recognized at the date of acquisition is considered as goodwill. The goodwill, if any, is included in the carrying amount of the investment and is evaluated for impairment as part of the investment. The consolidated statements of operations include the Company’s share of the profit or loss of associates and joint ventures from the date that significant influence or joint control commences until the date significant influence or joint control ceases, adjusted for any impairment losses. Adjustments to the carrying amount may also be necessary for changes in the Company’s proportionate interest in the investee arising from changes in the investee’s equity that have not been recognized in the investee’s profit or loss. The Company’s share of those changes is recognized directly in the relevant reserve within equity. The Company assesses the recoverability of its investments accounted for under the equity method whenever there is an indication of impairment. In determining the value in use of its investments, the Company estimates its share in the present value of the projected future cash flows expected to be generated by operations of associates and joint ventures. The amount of any impairment is included in income (loss) from investments in associates, joint ventures and other investments in the consolidated statements of operations (see also note 2.6). For investments in joint operations, in which ArcelorMittal exercises joint control and has rights to the assets and obligations for the liabilities relating to the arrangement, the Company recognizes its assets, liabilities and transactions, including its share of those incurred jointly. Investments in other entities, over which the Company and/or its operating subsidiaries do not have the ability to exercise significant influence, are accounted for as investments in equity instruments at FVOCI with any resulting gain or loss, net of related tax effect, recognized in the consolidated statements of other comprehensive income. Realized gains and losses from the sale of investments in equity instruments at FVOCI are reclassified from other comprehensive income to retained earnings within equity upon disposal. While there are certain limitations on the Company’s operating and financial flexibility arising from the restrictive and financial covenants of the Company’s principal credit facilities described in note 6.1.2, there are no significant restrictions resulting from borrowing agreements or regulatory requirements on the ability of consolidated subsidiaries, associates and jointly controlled entities to transfer funds to the parent in the form of cash dividends to pay commitments as they come due. Intercompany balances and transactions, including income, expenses and dividends, are eliminated in the consolidated financial statements. Gains and losses resulting from intercompany transactions are also eliminated. Non-controlling interests represent the portion of profit or loss and net assets not held by the Company and are presented separately in the consolidated statements of operations, in the consolidated statements of other comprehensive income and within equity in the consolidated statements of financial position. 2.2.1 List of subsidiaries The table below provides a list of the Company’s principal operating subsidiaries at December 31, 2018 . Unless otherwise stated, the subsidiaries listed below have share capital consisting solely of ordinary shares or voting interests in the case of partnerships, which are held directly or indirectly by the Company and the proportion of ownership interests held equals to the voting rights held by the Company. The country of incorporation corresponds to their principal place of operations. Name of Subsidiary Country % of Ownership NAFTA ArcelorMittal Dofasco G.P. Canada 100.00% ArcelorMittal México S.A. de C.V. Mexico 100.00% ArcelorMittal USA LLC United States 100.00% ArcelorMittal Long Products Canada G.P. Canada 100.00% Brazil and neighboring countries ("Brazil") ArcelorMittal Brasil S.A. Brazil 97.01% 1 Acindar Industria Argentina de Aceros S.A. Argentina 100.00% Europe ArcelorMittal Atlantique et Lorraine S.A.S. France 100.00% ArcelorMittal Belgium N.V. Belgium 100.00% ArcelorMittal España S.A. Spain 99.85% ArcelorMittal Flat Carbon Europe S.A. Luxembourg 100.00% ArcelorMittal Galati S.A. Romania 99.70% 2 ArcelorMittal Poland S.A. Poland 100.00% ArcelorMittal Eisenhüttenstadt GmbH Germany 100.00% ArcelorMittal Bremen GmbH Germany 100.00% ArcelorMittal Méditerranée S.A.S. France 100.00% ArcelorMittal Belval &amp; Differdange S.A. Luxembourg 100.00% ArcelorMittal Hamburg GmbH Germany 100.00% ArcelorMittal Ostrava a.s. Czech Republic 100.00% 2 ArcelorMittal Duisburg GmbH Germany 100.00% ArcelorMittal International Luxembourg S.A. Luxembourg 100.00% ArcelorMittal Italia S.p.A. Italy 94.45% 3 Africa and Commonwealth of Independent States ("ACIS") ArcelorMittal South Africa Ltd. ("AMSA") South Africa 69.22% JSC ArcelorMittal Temirtau Kazakhstan 100.00% PJSC ArcelorMittal Kryvyi Rih ("AM Kryvyi Rih") Ukraine 95.13% Mining ArcelorMittal Mining Canada G.P. and ArcelorMittal Infrastructure G.P.("AMMIC") Canada 85.00% ArcelorMittal Liberia Ltd Liberia 85.00% JSC ArcelorMittal Temirtau Kazakhstan 100.00% PJSC ArcelorMittal Kryvyi Rih Ukraine 95.13% 1. On April 1, 2018, ArcelorMittal Brasil issued preferred shares to Votorantim S.A. representing a 2.99% ownership interest. See note 2.2.4. 2. ArcelorMittal Galati S.A. and ArcelorMittal Ostrava a.s. are classified held for sale as of December 31, 2018. See note 2.3.2. 3. On November 1, 2018, ArcelorMittal completed the acquisition of Ilva S.p.A. subsequently renamed ArcelorMittal Italia S.p.A. See note 2.2.4 2.2.2 Translation of financial statements denominated in foreign currency The functional currency of ArcelorMittal S.A. is the U.S. dollar. The functional currency of each of the principal operating subsidiaries is the local currency, except for ArcelorMittal México, AMMIC and ArcelorMittal International Luxembourg, whose functional currency is the U.S. dollar and ArcelorMittal Poland, ArcelorMittal Ostrava and ArcelorMittal Galati, whose functional currency is the euro. Transactions in currencies other than the functional currency of a subsidiary are recorded at the rates of exchange prevailing at the date of the transaction. Monetary assets and liabilities in currencies other than the functional currency are remeasured at the rates of exchange prevailing on the date of the consolidated statements of financial position and the related translation gains and losses are reported within financing costs in the consolidated statements of operations. Non-monetary items that are carried at cost are translated using the rate of exchange prevailing at the date of the transaction. Non-monetary items that are carried at fair value are translated using the exchange rate prevailing when the fair value was determined and the related translation gains and losses are reported in the consolidated statements of comprehensive income. Upon consolidation, the results of operations of ArcelorMittal’s subsidiaries, associates and joint arrangements whose functional currency is other than the U.S. dollar are translated into U.S. dollars at the monthly average exchange rates and assets and liabilities are translated at the year-end exchange rates. Translation adjustments are recognized directly in other comprehensive income and are included in net income (including non-controlling interests) only upon sale or liquidation of the underlying foreign subsidiary, associate or joint arrangement. As of July 1, 2018, Argentina has been considered a highly inflationary country and therefore the financial statements of the Company's long production facilities Acindar Industria Argentina de Aceros S.A. ("Acindar") in Argentina, using a historical cost approach, are adjusted prospectively to reflect the changes in the general purchasing power of the local currency before being translated into U.S. dollars at the year end exchange rate. The Company used an estimated general price index (Consumer Price Index "IPC") of 47.9% for the year ended December 31, 2018 for this purpose. As a result of the inflation-related adjustments on non-monetary items, a gain of 45 was recognized in net financing costs for the year ended December 31, 2018. Since 2010 Venezuela has been considered a hyperinflationary economy and therefore the financial statements of Unicon are adjusted to reflect the changes in the general purchasing power of the local currency before being translated into U.S. dollars. The Company used estimated general price indices of 213,605% , 2,056% and 534% for the years ended December 31, 2018 , 2017 and 2016 , respectively, for this purpose. As a result of the inflation-related adjustments on non-monetary items, losses of 6 , 31 and 8 were recognized in net financing costs for the years ended December 31, 2018 , 2017 and 2016 , respectively. Effective January 1, 2016, the Company applied the DICOM rate to translate its Venezuelan operations. As a result of this change, ArcelorMittal’s net equity in Unicon decreased from 628 to 43 at January 1, 2016. The DICOM rate was originally set at 206 bolivars per U.S. dollar on March 10, 2016, before falling to 674 bolivars per U.S. dollar at December 31, 2016. The DICOM rate continued to weaken during 2017 to 3,345 bolivars per U.S. dollar on August 31, 2017, when the Venezuelan government temporarily suspended the sale of U.S. dollars through its DICOM auction system. On February 5, 2018, the Venezuelan government reopened the auction at the new DICOM rate of 30,987 bolivars per euro ( 25,000 bolivars per U.S. dollar). On August 20, 2018, the Venezuelan government launched the new bolivar soberano currency, with one bolivar soberano worth 100,000 previous bolivars. The Company continued to translate its Unicon's operations at the DICOM rate. At December 31, 2018, ArcelorMittal’s net investment in Unicon was 8 . The foreign exchange controls in Venezuela may limit the ability to repatriate earnings and ArcelorMittal’s Venezuelan operations’ ability to remit dividends and pay intercompany balances at any official exchange rate or at all. 2.2.3 Business combinations Business combinations are accounted for using the acquisition method as of the acquisition date, which is the date on which control is transferred to ArcelorMittal. The Company controls an entity when it is exposed to or has rights to variable returns from its involvement with the entity and has the ability to affect those returns through its power over the entity. The Company measures goodwill at the acquisition date as the total of the fair value of consideration transferred, plus the proportionate amount of any non-controlling interest, plus the fair value of any previously held equity interest in the acquiree, if any, less the net recognized amount (generally at fair value) of the identifiable assets acquired and liabilities assumed. In a business combination in which the fair value of the identifiable net assets acquired exceeds the cost of the acquired business, the Company reassesses the fair value of the assets acquired and liabilities assumed. If, after reassessment, ArcelorMittal’s interest in the net fair value of the acquiree’s identifiable assets, liabilities and contingent liabilities exceeds the cost of the business combination, the excess (bargain purchase) is recognized immediately as a reduction of cost of sales in the consolidated statements of operations. Any contingent consideration payable is recognized at fair value at the acquisition date and any costs directly attributable to the business combination are expensed as incurred. 2.2.4 Acquisitions Ilva On November 1, 2018, ArcelorMittal completed the acquisition of Ilva S.p.A. and certain of its subsidiaries ("Ilva") following the signature on June 28, 2017 of a lease agreement with an obligation to purchase between the Italian Government and AM InvestCo Italy S.r.l. ("AM InvestCo"), a consortium formed by ArcelorMittal and Intesa San Paolo S.p.A. ("ISP") with respective interests of 94.45% and 5.55% . The completion of the acquisition followed ArcelorMittal's notification to the European Commission of AM InvestCo's proposed acquisition of Ilva on September 21, 2017 and the submission of commitments on October 19, 2017. The European Commission initiated a Phase II review of AM InvestCo’s proposed acquisition of Ilva on November 8, 2017 and approved the transaction on May 7, 2018 subject to the fulfillment of divestment commitments (see note 2.3.2) and the exit of Marcegaglia from AM InvestCo (Marcegaglia held initially a 15% interest in AM InvestCo) completed on November 9, 2018 (see note 10.5.2). Ilva is Europe’s largest single steel site and only integrated steelmaker in Italy with its main production facility based in Taranto. Ilva also has significant steel finishing capacity in Taranto, Novi Ligure and Genova. As a result of the lease agreement, the assets and liabilities subject to the transaction are leased by subsidiaries of AM InvestCo, including ArcelorMittal Italia S.p.A., which combines the sites of Taranto, Novi Ligure and Genova. The nominal purchase price amounts to €1.8 billion ( 2.1 billion ) subject to certain adjustments including working capital adjustment, with annual leasing costs of €180 million ( 206 ) to be paid in quarterly installments resulting in a present value of 1,540 at acquisition date. The total consideration includes a 54 liability corresponding to environmental capital expenditures already completed by Ilva and which will be refunded by ArcelorMittal to Ilva. In September 2018, Ilva's trade unions ratified a labour agreement following which ArcelorMittal committed to initially hire 10,700 workers based on their existing contractual terms of employment. In addition, between 2023 and 2025, the Company has committed to hire any workers who remain under Ilva’s extraordinary administration. Ilva’s business units are initially leased with rental payments qualifying as down payments against the purchase price and are part of the Europe reportable segment. The lease period is for a minimum of four years followed by a subsequent purchase obligation . The Company accounted for this transaction as a business combination as it obtained control of the business subject to the lease. ISP's interest is subject to put and call option arrangements exercisable by ArcelorMittal and ISP between November 1, 2020 and November 1, 2025 and between November 1, 2021 and November 1, 2025, respectively. The Company determined that it has a present ownership interest in the shares subject to the put option. Accordingly, it recognized at acquisition date a 122 financial liability measured at the present value of the redemption amount. Following the recent closing of the transaction, the acquisition-date fair value of the identifiable assets and liabilities of Ilva has been determined on a provisional basis, in particular with respect to property, plant and equipment, environmental provisions, indemnification asset, tax implications and working capital balances at closing date. The Company expects to complete its accounting during the first half of 2019. ArcelorMittal recognized provisions of 517 in connection with environmental remediation obligations. As the latter will be funded with funds seized by the Italian Government from the former shareholder, the Company recognized an indemnification asset for the same amount, of which 365 classified as non-current assets. Current assets include trade receivables of 439 with gross contract amounts receivable of 503 and contractual cash flows not expected to be collected of 64 . Intangible assets include 201 relating to CO 2 emission rights held by Ilva at acquisition date (the Company also recognized liabilities of 158 relating to estimated emissions for the first 10 months of 2018) and favorable land lease contracts for 76 . ArcelorMittal recognized a 209 bargain purchase gain in cost of sales mainly as a result of the preliminary €0.4 billion ( 0.5 billion ) working capital reduction while the total fair value of net assets acquired remained substantially driven by the economic obsolescence applied to property, plant and equipment. Revenue and net loss of Ilva since acquisition date were 398 and (49) , respectively. The Company recognized acquisition-related costs of 25 in selling, general and administrative expenses. The agreement includes industrial capital expenditure commitments of approximately €1.3 billion ( 1.4 billion ) over a seven -year period focused on blast furnaces, steel shops and finishing lines and environmental capital expenditure commitments of approximately €0.8 billion ( 0.9 billion ). Votorantim On April 1, 2018, ArcelorMittal completed the acquisition of Votorantim Siderurgia (subsequently renamed ArcelorMittal Sul Fluminense "AMSF"), Votorantim S.A.'s long steel business in Brazil pursuant to which Votorantim Siderurgia became a wholly-owned subsidiary of ArcelorMittal Brasil. The combination of ArcelorMittal Brasil's long steel business and AMSF aims to create cost, logistical and operational synergies. The combined operations include ArcelorMittal Brasil’s production sites at Monlevade, Juiz de Fora and Piracicaba, and AMSF’s production sites at Barra Mansa, Resende and its 50% interest in the joint venture Sitrel in Três Lagoas. On February 7, 2018, the Brazilian antitrust authority CADE approved the transaction, conditioned to the fulfillment of divestment commitments by ArcelorMittal Brasil (see note 2.3). The acquisition was completed through the issuance of preferred shares to Votorantim S.A. representing a 2.99% interest in ArcelorMittal Brasil. Pursuant to the shareholders' agreement, such preferred shares are subject to put and call option arrangements exercisable by Votorantim S.A. and ArcelorMittal Brasil between July 1, 2019 and December 31, 2022 and between January 1, 2023 and December 31, 2024, respectively. The Company determined that it has a present ownership interest in the preferred shares subject to the put option. Accordingly, it recognized at acquisition date a 328 financial liability at amortized cost and measured at the present value of the redemption amount. Following the recent closing of the transaction, the acquisition-date fair value of the identifiable assets and liabilities of AMSF has been determined on a provisional basis as of December 31, 2018, in particular with respect to unfavorable contracts and contingent liabilities. Other non-current assets include an 83 indemnification asset towards Votorantim S.A. relating to contingent liabilities of 85 and an 82 investment in Sitrel. Other liabilities include unfavorable contracts for 293 and borrowings of 211 . Current assets include cash and receivables for 13 and 141 , respectively (including trade receivable of 92 with gross contractual amounts of 108 and contractual cash flows not expected to be collected of 16 ). The Company expects to complete its accounting during the first quarter of 2019. Revenue and net loss of AMSF since acquisition date were 285 and (108) , respectively. The Company recognized acquisition-related costs of 8 in selling, general and administrative expenses. Revenue and net income attributable to the equity holders of the parent of the Company for the year ended December 31, 2018 were 79,192 and 4,801 respectively, as though the acquisition date for Ilva and Votorantim had been as of January 1, 2018. Other On December 21, 2017, the Company acquired from Alcatel Lucent the reinsurance company Electro-Re S.A. for total consideration of €246 million ( 290 ; cash inflow was 35 net of cash acquired of 325 ). On June 21, 2017, as a result of the extension of the partnership between ArcelorMittal and Bekaert Group ("Bekaert") in the steel cord business in Brazil, the Company completed the acquisition from Bekaert of a 55.5% controlling interest in Bekaert Sumaré Ltda. subsequently renamed ArcelorMittal Bekaert Sumaré Ltda. ("Sumaré"), which subsequently merged into Belgo-Mineira Bekaert Artefatos de Arames Ltda. a manufacturer of metal ropes for automotive tires located in the municipality of Sumaré/SP, Brazil. The Company agreed to pay total cash consideration of €56 million ( 63 ; 49 , net of cash acquired of 14 ) of which €52 million ( 58 ) settled on closing date and €4 million ( 5 ) to be paid subsequently upon conclusion of certain business restructuring measures by Bekaert. Sumaré is part of the Brazil reportable segment. On May 18, 2017, the Company acquired from Crédit Agricole Assurances the reinsurance company Crédit Agricole Reinsurance S.A. for consideration of €186 million ( 208 ; cash inflow was 20 , net of cash acquired of 228 ). On January 18, 2017, the Company acquired from Parfinada B.V. the reinsurance company Artzare S.A. for total consideration of € 43 million ( 45 ; cash inflow was 5 , net of cash acquired of 50 ) . The reinsurance company is incorporated in Luxembourg and operates through a series of reinsurance agreements with the Company’s subsidiaries. On December 21, 2016, ArcelorMittal acquired from Skanska Financial Services AB the reinsurance company SCEM Reinsurance S.A. (“SCEM”) for total consideration of €54 million ( 56 ; cash inflow was 7 , net of cash acquired of 63 ). The Company concluded that the acquisitions of Electro-Re S.A., SCEM, Artzare S.A. and Crédit Agricole Reinsurance S.A. were not business combinations mainly as the transactions did not include the acquisition of any strategic management processes, operational processes and resource management processes. The table below summarizes the estimated acquisition-date fair value of the assets acquired and liabilities assumed in respect of Ilva, AMSF and Sumaré in 2018 and 2017: 2018 2017 AMSF Ilva Sumaré Current assets 262 1,273 50 Property, plant and equipment 600 1,026 69 Intangible assets 19 300 21 Other non-current assets 252 375 7 Total assets acquired 1,133 2,974 147 Deferred tax liabilities (45 ) — (23 ) Other liabilities (784 ) (1,225 ) (29 ) Total liabilities acquired (829 ) (1,225 ) (52 ) Net assets acquired 304 1,749 95 Non-controlling interests — — (48 ) Consideration paid, net — 52 44 Consideration payable 328 1,488 5 Goodwill/(bargain purchase gain) 24 (209 ) 2 2.3 Divestments and assets held for sale Non-current assets and disposal groups that are classified as held for sale are measured at the lower of carrying amount and fair value less costs to sell. Assets and disposal groups are classified as held for sale if their carrying amount will be recovered through a sale transaction rather than through continuing use. The non-current asset, or disposal group, is classified as held for sale only when the sale is highly probable and is available for immediate sale in its present condition and is marketed for sale at a price that is reasonable in relation to its current fair value. Assets held for sale are presented separately in the consolidated statements of financial position and are not depreciated. Gains (losses) on disposal of subsidiaries are recognized in cost of sales, whereas gains (losses) on disposal of investments accounted for under the equity method are recognized in income (loss) from investments in associates, joint ventures and other investments. 2.3.1 Divestments Divestments in 2018 On February 28, 2018, ArcelorMittal completed the sale of Go Steel Frýdek Místek ("Frýdek Místek"), for consideration of 49 (net of cash disposed of 1 ) of which 10 remained outstanding at December 31, 2018. Frýdek Místek was part of the Europe segment. The fair value measurement was determined using the contract price, a Level 3 unobservable input. On February 7, 2018, the Brazilian Antitrust Authority (CADE) approved the acquisition of Votorantim subject to divestment commitments (see note 2.2.4). Accordingly, in May 2018, ArcelorMittal Brasil disposed of its two production sites Cariacica and Itaúna as well as some wire drawing equipment in Brazil (the “Votorantim remedies”), which were part of the Brazil reportable segment. Prior to the disposal, the Company recorded an impairment charge in cost of sales of 86 to adjust the carrying amount of the disposal group to the sale proceeds of 84 (net of cash disposed of 1 ) of which 58 remained outstanding as of December 31, 2018. The fair value measurement of these Votorantim remedies was determined using the contract price, a Level 3 unobservable input. Divestments in 2017 On December 15, 2017, ArcelorMittal completed the sale of its 100% shareholding in ArcelorMittal Georgetown Inc. ("Georgetown"), a wire rod mill in Georgetown in the United States for total cash consideration of 19 and the result on disposal was 18 . The fair value measurement of Georgetown, which was part of the NAFTA reportable segment, was determined using the contract price, a Level 3 unobservable input. On March 13, 2017, ArcelorMittal and the management of ArcelorMittal Tailored Blanks Americas (“AMTBA”), comprising the Company’s tailored blanks operations in Canada, Mexico and the United States, entered into a joint venture agreement following which the Company recognized an investment of 65 in AMTBA accounted for under the equity method. AMTBA was part of the NAFTA reportable segment and was classified as held for sale at December 31, 2016. On February 10, 2017, ArcelorMittal completed the sale of certain ArcelorMittal Downstream Solutions entities in the Europe segment following its commitment to sell such operations in December 2015. The Company recorded an impairment charge of 18 in cost of sales in 2015. The assets and liabilities subject to the sale were classified as held for sale at December 31, 2016. The fair value measurement of these operations, which were part of the Europe reportable segment, was determined using the contract price, a Level 3 unobservable input. Divestments in 2016 On September 30, 2016, ArcelorMittal completed the sale of its wholly owned subsidiary ArcelorMittal Zaragoza in Spain to Megasa Siderúrgica S.L. for total consideration of € 80 million ( 89 ). Prior to the disposal, the Company recorded an impairment charge of 49 (of which 2 related to allocated goodwill) in cost of sales to write the net carrying amount down to the net proceeds from the sale. The fair value measurement of ArcelorMittal Zaragoza was determined using the contract price, a Level 3 unobservable input. ArcelorMittal Zaragoza was part of the Europe reportable segment. On August 7, 2016, ArcelorMittal completed the sale of the Company’s 49% interest in its associates ArcelorMittal Algérie and ArcelorMittal Tebessa and its 70% interest in its subsidiary ArcelorMittal Pipes and Tubes Algeria, which was announced on October 7, 2015 as part of an outline agreement for restructuring the shareholding of its Algerian activities. As part of the agreement, ArcelorMittal transferred such interests to IMETAL, an Algerian state-owned entity. ArcelorMittal Pipes and Tubes Algeria and ArcelorMittal Algérie were part of the ACIS reportable segment while ArcelorMittal Tebessa was part of the Mining reportable segment. On April 4, 2016, ArcelorMittal completed the sale of the LaPlace and Vinton Long Carbon facilities in the United States. The total consideration was 96 and the result on disposal was nil . In 2015, the Company recorded an impairment charge of 231 (of which 13 relating to allocated goodwill) in cost of sales to write the carrying amount of the LaPlace, Steelton and Vinton facilities down to the expected net proceeds from the sale. The fair value measurement of the Long Carbon facilities in the United States was determined using the contract price, a Level 3 unobservable input. These facilities were part of the NAFTA reportable segment. The assets and liabilities of the Steelton facility remained classified as held for sale at December 31, 2017 and 2016 (see note 2.3.2). The table below summarizes the significant divestments : 2018 2017 2016 Frýdek M í stek Votorantim remedies AMTBA Downstream Solutions Europe Georgetown ArcelorMittal Zaragoza ArcelorMittal Tubular Products Algeria LaPlace and Vinton Cash and cash equivalents — — 13 — — — — — Other current assets 48 40 46 38 — 53 15 118 Property, plant and equipment 35 48 55 2 4 74 2 13 Other assets — — 10 17 — — — 7 Total assets 83 88 124 57 4 127 17 138 Current liabilities 31 4 52 18 1 38 16 33 Other long-term liabilities 4 — 7 12 2 — 12 9 Total liabilities 35 4 59 30 3 38 28 42 Total net assets/(liabilities) 48 84 65 27 1 89 (11 ) 96 % of net assets sold 100 % 100 % 100 % 100 % 100 % 100 % 100 % 100 % Total net assets/(liabilities) disposed of 48 84 65 27 1 89 (11 ) 96 Cash consideration 39 26 65 6 19 89 — 96 Consideration receivable 10 58 — — — — — — Reclassification of foreign exchange translation difference 15 — — 21 — 8 4 — Gain on disposal 16 — — — 18 8 15 — 2.3.2 Assets held for sale On May 7, 2018, the European Commission approved the acquisition of Ilva (see note 2.2.4). As part of the approval, ArcelorMittal agreed to divest certain of its European assets (“Ilva remedies”) which are part of the Europe reportable segment. The Ilva remedies are comprised of the following three divestment packages. The Dudelange and Liège divestment package is composed of ArcelorMittal Dudelange and certain finishing facilities including the hot dipped galvanizing lines 4 and 5 in Flémalle, hot-rolled pickling, cold rolling and tin packaging lines in Tilleur of ArcelorMittal Liège in Belgium. The Galati divestment package is mainly composed of the integrated steel making site of ArcelorMittal Galati S.A., ArcelorMittal Tubular Products Galati SRL, both in Romania, ArcelorMittal Skopje AD in North Macedonia and ArcelorMittal Piombino S.p.A. in Italy, the Company’s only galvanizing steel plant in Italy. The Ostrava divestment package is mainly composed of the integrated steel making site of ArcelorMittal Ostrava a.s. and its subsidiaries, ArcelorMittal Tubular Products Ostrava a.s. On October 12, 2018 and November 2, 2018, ArcelorMittal received two binding offers from Liberty House Group ("Liberty") for the acquisition of the combined Ostrava and Galati divestment package and the Dudelange and Liège divestment package, respectively. The European Commission is currently reviewing revised offers from Liberty submitted by the Company on January 23, 2019. Transaction closing is conditional on EU approval and the conclusion of information consultations with local and European Works Councils. At December 31, 2018, the carrying amount of assets and liabilities subject to the Ilva remedies was classified as held for sale. Based on the offers received, the Company recorded an impairment charge (see note 5.3) in cost of sales of 888 to adjust the carrying amount of the disposal group to the expected sale proceeds. The fair value measurement was determined using the selling price, a Level 3 unobservable input. The Company expects to complete the disposal of the divestm</t>
  </si>
  <si>
    <t>SEGMENT REPORTING</t>
  </si>
  <si>
    <t>Operating Segments [Abstract]</t>
  </si>
  <si>
    <t>Segment Reporting</t>
  </si>
  <si>
    <t>NOTE 3: SEGMENT REPORTING 3.1 Reportable segments The Company is organized in five operating and reportable segments, which are components engaged in business activities from which they may earn revenues and incur expenses (including revenues and expenses relating to transactions with other components of the Company), for which discrete financial information is available and whose operating results are evaluated regularly by the chief operating decision maker “CODM” to make decisions about resources to be allocated to the segment and assess its performance. As of January 1, 2016, the Group Management Board “GMB” (ArcelorMittal’s previous CODM) was replaced by the CEO Office - comprising the CEO, Mr. Lakshmi N. Mittal and the President and CFO, Mr. Aditya Mittal. These operating segments include the attributable goodwill, intangible assets, property, plant and equipment, and certain equity method investments. They do not include cash and short-term deposits, short-term investments, tax assets and other current financial assets. Attributable liabilities are also those resulting from the normal activities of the segment, excluding tax liabilities and indebtedness but including post retirement obligations where directly attributable to the segment. The treasury function is managed centrally for the Company and is not directly attributable to individual operating segments or geographical areas. ArcelorMittal’s segments are structured as follows: • NAFTA represents the flat, long and tubular facilities of the Company located in North America (Canada, United States and Mexico). NAFTA produces flat products such as slabs, hot-rolled coil, cold-rolled coil, coated steel and plate. These products are sold primarily to customers in the following sectors: automotive, energy, construction, packaging and appliances and via distributors or processors. NAFTA also produces long products such as wire rod, sections, rebar, billets, blooms and wire drawing, and tubular products; • Brazil includes the flat operations of Brazil and the long and tubular operations of Brazil and neighboring countries including Argentina, Costa Rica and Venezuela. Flat products include slabs, hot-rolled coil, cold-rolled coil and coated steel. Long products consist of wire rod, sections, bar and rebar, billets, blooms and wire drawing; • Europe is the largest flat steel producer in Europe, with operations that range from Spain in the west to Romania in the east, and covering the flat carbon steel product portfolio in all major countries and markets. Europe produces hot-rolled coil, cold-rolled coil, coated products, tinplate, plate and slab. These products are sold primarily to customers in the automotive, general and packaging sectors. Europe also produces long products consisting of sections, wire rod, rebar, billets, blooms and wire drawing, and tubular products. In addition, it includes Downstream Solutions, primarily an in-house trading and distribution arm of ArcelorMittal. Downstream Solutions also provides value-added and customized steel solutions through further steel processing to meet specific customer requirements; • ACIS produces a combination of flat, long and tubular products. Its facilities are located in Africa and the Commonwealth of Independent States; and • Mining comprises all mines owned by ArcelorMittal in the Americas (Canada, United States, Mexico and Brazil), Asia (Kazakhstan), Europe (Ukraine and Bosnia &amp; Herzegovina) and Africa (Liberia). It provides the Company's steel operations with high quality and low-cost iron ore and coal reserves and also sells limited amounts of mineral products to third parties. The following table summarizes certain financial data for ArcelorMittal’s operations by reportable segments. NAFTA Brazil Europe ACIS Mining Others 1 Elimination Total Year ended December 31, 2016 Sales to external customers 15,769 5,526 28,999 5,675 781 41 — 56,791 Intersegment sales 2 37 697 273 210 2,333 260 (3,810 ) — Operating income (loss) 2,002 614 1,270 211 366 (208 ) (94 ) 4,161 Depreciation and amortization (549 ) (258 ) (1,184 ) (311 ) (396 ) (23 ) — (2,721 ) Impairment — — (49 ) (156 ) — — — (205 ) Capital expenditures 445 237 951 397 392 22 — 2,444 Year ended December 31, 2017 Sales to external customers 17,893 6,571 35,825 7,323 985 82 — 68,679 Intersegment sales 2 104 1,184 383 298 3,048 303 (5,320 ) — Operating income (loss) 1,185 697 2,359 508 991 (288 ) (18 ) 5,434 Depreciation and amortization (518 ) (293 ) (1,201 ) (313 ) (416 ) (27 ) — (2,768 ) Impairment — — — (206 ) — — — (206 ) Capital expenditures 466 263 1,143 427 495 25 — 2,819 Year ended December 31, 2018 Sales to external customers 20,145 7,041 40,247 7,506 1,009 85 — 76,033 Intersegment sales 2 187 1,670 241 455 3,202 307 (6,062 ) — Operating income (loss) 1,889 1,356 1,632 1,094 860 (247 ) (45 ) 6,539 Depreciation and amortization (522 ) (298 ) (1,195 ) (311 ) (418 ) (55 ) — (2,799 ) Bargain purchase gain 3 — — 209 — — — — 209 Impairment — (86 ) (908 ) — — — — (994 ) Capital expenditures 669 244 1,336 534 485 37 — 3,305 1. Others include all other operational and non-operational items which are not segmented, such as corporate and shared services, financial activities, and shipping and logistics. 2. Transactions between segments are reported on the same basis of accounting as transactions with third parties except for certain mining products shipped internally and reported on a cost plus basis. 3. See note 2.2.4. The reconciliation from operating income to net income (including non-controlling interests) is as follows: Year ended December 31, 2018 2017 2016 Operating income 6,539 5,434 4,161 Income from investments in associates and joint ventures 652 448 615 Financing costs - net (2,210 ) (875 ) (2,056 ) Income before taxes 4,981 5,007 2,720 Income tax expense (benefit) (349 ) 432 986 Net income (including non-controlling interests) 5,330 4,575 1,734 The Company does not regularly provide a measure of total assets and liabilities for each reportable segment to the CODM. 3.2 Geographical information Geographical information, by country or region, is separately disclosed and represents ArcelorMittal’s most significant regional markets. Attributed assets are operational assets employed in each region and include items such as pension balances that are specific to a country. Unless otherwise stated in the table heading as a segment disclosure, these disclosures are specific to the country or region stated. They do not include goodwill, deferred tax assets, other investments or receivables and other non-current financial assets. Attributed liabilities are those arising within each region, excluding indebtedness. Sales (by destination) Year ended December 31, 2018 2017 2016 Americas United States 16,271 14,367 12,284 Brazil 4,982 4,149 3,506 Canada 3,563 3,034 2,818 Mexico 1,970 2,251 1,806 Argentina 960 1,230 858 Others 1,322 1,005 935 Total Americas 29,068 26,036 22,207 Europe Germany 6,757 5,933 4,768 Poland 4,518 3,746 2,997 France 4,431 4,051 3,655 Spain 4,265 3,751 3,015 Italy 3,333 2,711 2,067 Czech Republic 1,782 1,400 1,107 Turkey 1,683 1,937 1,789 United Kingdom 1,471 1,370 1,159 Belgium 1,309 1,129 929 Netherlands 1,209 1,117 1,030 Russia 1,144 1,204 688 Romania 708 621 526 Others 5,653 4,948 3,886 Total Europe 38,263 33,918 27,616 Asia &amp; Africa South Africa 2,742 2,560 2,026 Morocco 628 596 498 Egypt 206 310 499 Rest of Africa 1,257 1,033 658 China 608 622 549 Kazakhstan 496 392 350 South Korea 365 259 184 India 92 163 85 Rest of Asia 2,308 2,790 2,119 Total Asia &amp; Africa 8,702 8,725 6,968 Total 76,033 68,679 56,791 Revenues from external customers attributed to the country of domicile (Luxembourg) were 162 , 111 and 88 for the years ended December 31, 2018 , 2017 and 2016 , respectively. Non-current assets December 31, 2018 2017 Americas Canada 5,187 5,368 Brazil 4,259 4,466 United States 4,022 4,029 Mexico 1,163 978 Argentina 252 137 Venezuela 10 100 Others 19 20 Total Americas 14,912 15,098 Europe France 4,363 4,738 Germany 2,607 2,737 Belgium 3 2,526 2,827 Poland 2,356 2,421 Ukraine 2,219 2,077 Spain 1,971 2,035 Italy 2 1,365 171 Luxembourg 1,229 1,277 Bosnia and Herzegovina 205 202 Romania 3 86 633 Czech Republic 3 24 621 Others 235 264 Total Europe 19,186 20,003 Asia &amp; Africa Kazakhstan 1,309 1,322 South Africa 625 677 Liberia 148 93 Morocco 93 103 Others 107 119 Total Asia &amp; Africa 2,282 2,314 Unallocated assets 22,394 21,137 Total 58,774 58,552 1 December 31, 2018 2017 Americas Canada 5,187 5,368 Brazil 4,259 4,466 United States 4,022 4,029 Mexico 1,163 978 Argentina 252 137 Venezuela 10 100 Others 19 20 Total Americas 14,912 15,098 Europe France 4,363 4,738 Germany 2,607 2,737 Belgium 3 2,526 2,827 Poland 2,356 2,421 Ukraine 2,219 2,077 Spain 1,971 2,035 Italy 2 1,365 171 Luxembourg 1,229 1,277 Bosnia and Herzegovina 205 202 Romania 3 86 633 Czech Republic 3 24 621 Others 235 264 Total Europe 19,186 20,003 Asia &amp; Africa Kazakhstan 1,309 1,322 South Africa 625 677 Liberia 148 93 Morocco 93 103 Others 107 119 Total Asia &amp; Africa 2,282 2,314 Unallocated assets 22,394 21,137 Total 58,774 58,552 per significant country: December 31, 2018 2017 Americas Canada 5,187 5,368 Brazil 4,259 4,466 United States 4,022 4,029 Mexico 1,163 978 Argentina 252 137 Venezuela 10 100 Others 19 20 Total Americas 14,912 15,098 Europe France 4,363 4,738 Germany 2,607 2,737 Belgium 3 2,526 2,827 Poland 2,356 2,421 Ukraine 2,219 2,077 Spain 1,971 2,035 Italy 2 1,365 171 Luxembourg 1,229 1,277 Bosnia and Herzegovina 205 202 Romania 3 86 633 Czech Republic 3 24 621 Others 235 264 Total Europe 19,186 20,003 Asia &amp; Africa Kazakhstan 1,309 1,322 South Africa 625 677 Liberia 148 93 Morocco 93 103 Others 107 119 Total Asia &amp; Africa 2,282 2,314 Unallocated assets 22,394 21,137 Total 58,774 58,552 1. Non-current assets do not include goodwill (as it is not allocated to the individual countries), deferred tax assets, investments in associates and joint ventures, other investments and other non-current financial assets. Such assets are presented under the caption “Unallocated assets”. 2. Increase relates mainly to the Ilva acquisition (see note 2.2.4). 3. 3.3 Sales by type of products The table below presents sales to external customers by product type. In addition to steel produced by the Company, amounts include material purchased for additional transformation and sold through distribution services. Others mainly include non-steel and by-products sales, manufactured and specialty steel products sales, shipping and other services. Year ended December 31, 2018 2017 2016 Flat products 46,734 43,065 34,215 Long products 15,751 13,685 12,104 Tubular products 2,158 1,810 1,500 Mining products 1,009 985 781 Others 10,380 9,134 8,191 Total 76,033 68,679 56,791 3.4 Disaggregated revenue Disaggregated revenue The tables below summarize the disaggregated revenue recognized from contracts with customers: Year ended December 31, 2018 NAFTA Brazil Europe ACIS Mining Others Total Steel sales 19,372 6,582 36,603 6,748 — — 69,305 Non-steel sales 1 148 31 882 243 968 — 2,272 By-product sales 2 124 115 947 182 — — 1,368 Other sales 3 501 313 1,815 333 41 85 3,088 Total 20,145 7,041 40,247 7,506 1,009 85 76,033 Year ended December 31, 2017 NAFTA Brazil Europe ACIS Mining Others Total Steel sales 17,210 6,128 32,676 6,661 — — 62,675 Non-steel sales 1 121 77 817 188 947 — 2,150 By-product sales 2 98 89 683 159 — — 1,029 Other sales 3 464 277 1,649 315 38 82 2,825 Total 17,893 6,571 35,825 7,323 985 82 68,679 Year ended December 31, 2016 NAFTA Brazil Europe ACIS Mining Others Total Steel sales 15,158 5,148 26,134 5,190 — — 51,630 Non-steel sales 1 84 38 803 160 741 — 1,826 By-product sales 2 92 79 568 105 — — 844 Other sales 3 435 261 1,494 220 40 41 2,491 Total 15,769 5,526 28,999 5,675 781 41 56,791 1. Non-steel sales mainly relate to iron ore, coal, scrap and electricity; 2. By-product sales mainly relate to slag, waste and coke by-products; 3.</t>
  </si>
  <si>
    <t>OPERATING DATA</t>
  </si>
  <si>
    <t>Revenue, Cost Of Sales, Current Assets, And Current Liabilities [Abstract]</t>
  </si>
  <si>
    <t>Operating Data</t>
  </si>
  <si>
    <t>NOTE 4: OPERATING DATA 4.1 Revenue The Company’s revenue is derived from the single performance obligation to transfer primarily steel and mining products under arrangements in which the transfer of control of the products and the fulfillment of the Company’s performance obligation occur at the same time. Revenue from the sale of goods is recognized when the Company has transferred control o f the goods to the buyer and the buyer obtains the benefits from the goods, the potential cash flows and the amount of revenue (the transaction price) can be measured reliably, and it is probable that the Company will collect the consideration to which it is entitled to in exchange for the goods. Whether the customer has obtained control over the asset depends on when the goods are made available to the carrier or the buyer takes possession of the goods, depending on the delivery terms. For the Company’s steel producing operations, generally the criteria to recognize revenue has been met when its products are delivered to its customers or to a carrier who will transport the goods to its customers, this is the point in time when the Company has completed its performance obligations. Revenue is measured at the transaction price of the consideration received or receivable, the amount the Company expects to be entitled to. Additionally, the Company identifies when goods have left its premises, not when the customer receives the goods. Therefore, the Company estimates, based on its historical experience, the amount of goods in-transit when the transfer of control occurs at the destination and defers the revenue recognition. The Company’s products must meet customer specifications. A certain portion of the Company’s products are returned or have claims filed against the sale because the products contained quality defects or other problems. Claims may be either of the following: – Product Rejection - Product shipped and billed to an end customer that did not meet previously agreed customer specifications. Claims typically result from physical defects in the goods, goods shipped to the wrong location, goods produced with incorrect specifications and goods shipped outside acceptable time parameters. – Consequential Damages - Damages reported by the customer not directly related to the value of the rejected goods (for example: customer processing cost or mill down time, sampling, storage, sorting, administrative cost, replacement cost, etc.). The Company estimates the variable consideration for such claims using the expected value method and reduces the amount of revenue recognized. Warranties: The warranties and claims arise when the product fails on the criteria mentioned above. Sales‑related warranties associated with the goods cannot be purchased separately and they serve as an assurance that the products sold comply with agreed‑upon specifications. Accordingly, the Company accounts for warranties in accordance with IAS 37 Provisions, Contingent Liabilities and Contingent Assets (see note 8) . Periodically, the Company enters into volume or other rebate programs where once a certain volume or other conditions are met, it refunds the customer some portion of the amounts previously billed or paid. For such arrangements, the Company only recognizes revenue for the amounts it ultimately expects to realize from the customer. The Company estimates the variable consideration for these programs using the most likely amount method or the expected value method, whichever approach best predicts the amount of the consideration based on the terms of the contract and available information and updates its estimates each reporting period. The Company’s payment terms range from 30 to 90 days from date of delivery, depending on the market and product sold. The Company has applied the practical expedient in IFRS 15 (C5) (d). In 2018 , the Company received 364 as advances from its customers which are classified as unsatisfied performance obligations and recognized as liabilities in line with IFRS 15. The Company expects 100% of the unsatisfied performance obligations as of December 31, 2018 to be recognized as revenue during 2019 as the Company’s contracts have an original expected duration of one year or less. The tables below summarize the movements relating to the Company's trade receivable and other for the years ended December 31, 2018, 2017 and 2016. Year ended December 31, 2018 2017 2016 Trade accounts receivable and other - opening balance 3,863 2,974 2,679 Performance obligations satisfied 76,033 68,679 56,791 Payments received (75,387 ) (68,059 ) (56,418 ) Impairment of receivables (net of write backs) (8 ) — (16 ) Reclassification of the period-end receivables to held for sale (182 ) — (39 ) Acquisitions through business combinations 532 33 — Foreign exchange and others (419 ) 236 (23 ) Trade accounts receivable and other - closing balance 4,432 3,863 2,974 4.2 Cost of sales Cost of sales includes the following components: Year ended December 31, 2018 2017 2016 Materials 46,842 42,813 34,276 Labor costs 1 9,206 8,842 7,572 Logistic expenses 4,974 4,161 3,760 Depreciation and amortization 2,799 2,768 2,721 Gain on bargain purchase 2 (209 ) — — Impairment 994 206 205 Other 2,419 2,086 1,894 Total 67,025 60,876 50,428 1. In 2016, labor costs included an 832 gain relating to changes in post-employment benefit plans in the United States (see note 7.2). 2. 4.3 Trade accounts receivable and other Trade accounts receivable are initially recorded at their transaction price and do not carry any interest. ArcelorMittal maintains an allowance for lifetime expected credit loss at an amount that it considers to be a reliable estimate of expected credit losses resulting from the inability of its customers to make required payments. In judging the adequacy of the allowance for expected credit losses, ArcelorMittal considers multiple factors including historical bad debt experience, the current and forward looking economic environment and the aging of the receivables. Recoveries of trade receivables previously reserved in the allowance for expected credit losses are recognized as gains in selling, general and administrative expenses. ArcelorMittal’s policy is to record an allowance for expected lifetime credit losses and a charge in selling, general and administrative expense when a specific account is deemed uncollectible. The Company concluded that a trade receivable is in default when they are overdue by more than 180 days. Based on historical experience and analysis, the Company concluded that there is a risk of default as such receivables are generally not recoverable and therefore provided for, unless it can be clearly demonstrated that the receivable is still collectible. Trade accounts receivable and allowance for lifetime December 31, 2018 2017 Gross amount 4,605 4,056 Allowance for lifetime expected credit losses (173 ) (193 ) Total 4,432 3,863 December 31, 2018 2017 Gross amount 4,605 4,056 Allowance for lifetime expected credit losses (173 ) (193 ) Total 4,432 3,863 expected credit losses December 31, 2018 2017 Gross amount 4,605 4,056 Allowance for lifetime expected credit losses (173 ) (193 ) Total 4,432 3,863 The carrying amount of the trade accounts receivable and other approximates their fair value. Before granting credit to any new customer, ArcelorMittal uses an internally developed credit scoring system to assess the potential customer’s credit quality and to define credit limits by customer. For all significant customers the credit terms must be approved by the credit committees of each reportable segment. Limits and scoring attributed to customers are reviewed periodically. There are no customers who represent more than 5% of the total balance of trade accounts receivable . Exposure to credit risk by reportable segment The maximum exposure to credit risk for trade accounts receivable by reportable segment is as follows: December 31, 2018 2017 NAFTA 579 343 Brazil 864 857 Europe 2,348 2,052 ACIS 531 546 Mining 110 65 Total 4,432 3,863 Aging of trade accounts receivable December 31, December 31, 2018 2017 Gross Allowance under lifetime expected credit loss model (IFRS 9) Total Gross Allowance under incurred loss model (IAS 39) Total Not past due 3,377 (3 ) 3,374 3,134 (4 ) 3,130 Overdue 1-30 days 691 (3 ) 688 538 (9 ) 529 Overdue 31-60 days 178 (1 ) 177 106 (1 ) 105 Overdue 61-90 days 97 (1 ) 96 34 — 34 Overdue 91-180 days 59 (4 ) 55 46 (13 ) 33 More than 180 days 203 (161 ) 42 198 (166 ) 32 Total 4,605 (173 ) 4,432 4,056 (193 ) 3,863 The movements in the allowance are calculated based on lifetime expected credit loss model for 2018 and incurred loss model for 2017 and 2016. The allowances in respect of trade accounts receivable during the periods presented is as follows: Balance as of December 31, 2015 Additions Deductions/ Foreign exchange and others Balance as of December 31, 2016 170 34 (25) 5 184 Balance as of December 31, 2016 Additions Deductions/ Foreign exchange and others Balance as of December 31, 2017 184 34 (38) 13 193 Balance as of December 31, 2017 Additions Deductions/ Foreign exchange and others Balance as of December 31, 2018 193 35 (29) (26) 173 The Company has established a number of programs for sales without recourse of trade accounts receivable to various financial institutions (referred to as true sale of receivables (“TSR”)). Through the TSR programs, certain operating subsidiaries of ArcelorMittal surrender the control, risks and benefits associated with the accounts receivable sold; therefore, the amount of receivables sold is recorded as a sale of financial assets and the balances are derecognized from the consolidated statements of financial position at the moment of sale. Upon adoption of IFRS 9 as of January 1, 2018, the Company classified trade receivables subject to TSR programs as financial assets that are held to collect or to sell and recognized them at FVOCI. The fair value measurement was determined based on the invoice amount net of TSR expense payable, a Level 3 unobservable input. The TSR expense is insignificant due to the rate applicable and the short timeframe between the time of sale and the invoice due date. Any loss allowance for these trade receivables is recognized in OCI. 4.4 Inventories Inventories are carried at the lower of cost or net realizable value. Cost is determined using the average cost method. Costs of production in process and finished goods include the purchase costs of raw materials and conversion costs such as direct labor and an allocation of fixed and variable production overheads. Raw materials and spare parts are valued at cost, inclusive of freight, shipping, handling as well as any other costs incurred in bringing the inventories to their present location and condition. Interest charges, if any, on purchases have been recorded as financing costs. Costs incurred when production levels are abnormally low are capitalized as inventories based on normal capacity with the remaining costs incurred recorded as a component of cost of sales in the consolidated statements of operations. Net realizable value represents the estimated selling price at which the inventories can be realized in the normal course of business after allowing for the cost of conversion from their existing state to a finished condition and for the cost of marketing, selling, and distribution. Net realizable value is estimated based on the most reliable evidence available at the time the estimates were made of the amount that the inventory is expected to realize, taking into account the purpose for which the inventory is held. Previous write-downs are reversed in case the circumstances that previously caused inventories to be written down below cost no longer exist. Inventories, net of allowance for slow-moving inventory, excess of cost over net realizable value and obsolescence of 1,168 and 1,239 as of December 31, 2018 and 2017 , respectively, are comprised of the following: December 31, 2018 2017 Finished products 7,464 6,321 Production in process 4,596 4,049 Raw materials 6,822 5,883 Manufacturing supplies, spare parts and other 1 1,862 1,733 Total 20,744 17,986 1. This consists of spare parts of 1.3 billion and 1.3 billion , and manufacturing and other of 0.6 billion and 0.4 billion as of December 31, 2018 and 2017 , respectively. Note 4.2 discloses the cost of inventories (materials) recognized as an expense during the year. The movement in the inventory reserve is as follows: Balance as of December 31, 2015 Additions 1 Deductions / Releases 2 Foreign exchange and others Balance as of December 31, 2016 1,707 473 (964) (119) 1,097 Balance as of December 31, 2016 Additions 1 Deductions / Releases 2 Foreign exchange and others Balance as of December 31, 2017 1,097 442 (404) 104 1,239 Balance as of December 31, 2017 Additions 1 Deductions / Releases 2 Foreign exchange and others Balance as of December 31, 2018 1,239 423 (382) (112) 1,168 1. Additions refer to write-downs of inventories including those utilized or written back during the same financial year. 2. Deductions/releases correspond to write-backs and utilizations related to the current and prior periods. 4.5 Prepaid expenses and other current assets December 31, 2018 2017 VAT receivables 1,049 822 Prepaid expenses and non-trade receivables 416 321 Financial amounts receivable 304 219 Income tax receivable 106 176 Receivables from public authorities 125 147 Receivables from sale of financial and intangible assets 149 118 Derivative financial instruments 617 87 Other 1 68 41 Total 2,834 1,931 1. Other includes mainly advances to employees, accrued interest and other miscellaneous receivables. 4.6 Other assets Other assets consisted of the following: December 31, 2018 2017 Derivative financial instruments 609 995 Financial amounts receivable 1,679 345 Long-term VAT receivables 322 198 Cash guarantees and deposits 185 190 Receivables from public authorities 172 173 Accrued interest 86 96 Receivables from sale of financial and intangible assets 61 93 Income tax receivable 18 14 Other 1 228 130 Total 3,360 2,234 1. Other mainly includes assets in pension funds and other amounts receivable . Following the Indian Supreme Court ruling dated October 4, 2018, ArcelorMittal completed a series of payments to the financial creditors of Uttam Galva ("UG") and KSS Petron to clear overdue debts so that the Company's offer submitted for Essar Steel India Limited ("ESIL") remains eligible and can be considered by ESIL’s Committee of Creditors. At December 31, 2018, financial amounts receivable included 844 and 193 related to such payments to UG and KSS Petron, respectively, measured at fair value through profit or loss as of December 31, 2018 (a Level 3 fair value estimate). The fair value of the UG payments was determined on the basis of market multiples and a discounted cash flow model including market participant synergies. Unobservable inputs are used to measure fair value to the extent that relevant observable inputs are not available and include primarily the discount rate, growth rate, expected changes to average selling prices, shipments and direct costs. Assumptions for average selling prices and shipments are based on historical experience and expectations of future changes in the market. 4.7 Trade accounts payable and other Trade accounts payable are obligations to pay for goods that have been acquired in the ordinary course of business from suppliers. Trade accounts payable have maturities from 15 to 180 days depending on the type of material, the geographic area in which the purchase transaction occurs and the various contractual agreements. The carrying value of trade accounts payable approximates fair value. 4.8 Accrued expenses and other liabilities Accrued expenses and other liabilities are comprised of the following as of : December 31, 2018 2017 Accrued payroll and employee related expenses 1,613 1,787 Accrued interest and other payables 976 794 Payable from acquisition of intangible, tangible &amp; financial assets 1,332 943 Other amounts due to public authorities 540 587 Derivative financial instruments 190 325 Unearned revenue and accrued payables 58 69 Total 4,709 4,505</t>
  </si>
  <si>
    <t>GOODWILL, INTANGIBLE AND TANGIBLE ASSETS</t>
  </si>
  <si>
    <t>Intangible Assets [Abstract]</t>
  </si>
  <si>
    <t>NOTE 5: GOODWILL, INTANGIBLE AND TANGIBLE ASSETS 5.1 Goodwill and intangible assets The carrying amounts of goodwill and intangible assets are summarized as follows: December 31, 2018 2017 Goodwill on acquisitions 4,986 5,294 Concessions, patents and licenses 293 275 Customer relationships and trade marks 90 118 Other 1 359 50 Total 5,728 5,737 1. Other includes 201 relating to CO2 emission rights and 76 favorable land lease contracts held by Ilva at acquisition date (please refer to note 2.2.4) Goodwill Goodwill arising on an acquisition is recognized as previously described within the business combinations section in note 2.2.3. Goodwill is allocated to those groups of cash-generating units that are expected to benefit from the business combination in which the goodwill arose and in all cases is at the operating segment level, which represents the lowest level at which goodwill is monitored for internal management purposes. Goodwill acquired in business combinations for each of the Company’s operating segments is as follows: December 31, 2016 Divestments and assets held for sale Foreign exchange differences and other movements 1 December 31, 2017 NAFTA 2,202 — 47 2,249 Brazil 1,668 — (28 ) 1,640 Europe 529 — 53 582 ACIS 849 — (26 ) 823 Total 5,248 — 46 5,294 1. The movements for Brazil includes 2 related to Sumaré acquisition (please refer to note 2.2.4) December 31, 2017 Divestments and assets held for sale 2 Foreign exchange differences and other movements 1 December 31, 2018 NAFTA 2,249 — (51 ) 2,198 Brazil 1,640 (18 ) (218 ) 1,404 Europe 582 (16 ) (16 ) 550 ACIS 823 — 11 834 Total 5,294 (34 ) (274 ) 4,986 1. The movements for Brazil includes 24 related to Votorontim Siderurgia acquisition (please refer to note 2.2.4) 2. See note 2.3.1 and 2.3.2 Intangible assets Intangible assets are recognized only when it is probable that the expected future economic benefits attributable to the assets will accrue to the Company and the cost can be reliably measured. Intangible assets acquired separately by ArcelorMittal are initially recorded at cost and those acquired in a business combination are initially recorded at fair value at the date of the business combination. These primarily include the cost of technology and licenses purchased from third parties and operating authorizations granted by governments or other public bodies (concessions). Intangible assets are amortized on a straight-line basis over their estimated economic useful lives, which typically do not exceed five years . Amortization is included in the consolidated statements of operations as part of cost of sales. ArcelorMittal’s industrial sites which are regulated by the European Directive 2003/87/EC of October 13, 2003 on carbon dioxide (“CO 2 ”) emission rights, effective as of January 1, 2005, are located primarily in Belgium, Czech Republic, France, Germany, Luxembourg, Poland, Romania, Spain and Italy. ArcelorMittal's operations in Ontario, Canada are subject to the “Climate Change Mitigation and Low-carbon Economy Act, 2016”, a cap and trade program regulation effective from July 1, 2016. The emission rights allocated to the Company on a no-charge basis pursuant to the annual national allocation plan are recorded at nil value and purchased emission rights are recorded at cost. Other intangible assets are summarized as follows: Concessions, patents and licenses Customer relationships and trade marks Other Total Cost At December 31, 2016 676 1,100 56 1,832 Acquisitions 6 21 34 61 Disposals (1 ) — — (1 ) Foreign exchange differences 83 97 9 189 Transfers and other movements 1 20 (1 ) (3 ) 16 Fully amortized intangible assets 2 (18 ) (3 ) — (21 ) At December 31, 2017 766 1,214 96 2,076 Acquisitions 22 — 39 61 Acquisitions through business combinations (note 2.2.4) 2 — 317 319 Disposal — — (5 ) (5 ) Foreign exchange differences (61 ) (83 ) (4 ) (148 ) Transfers to assets held for sale (note 2.3) (32 ) — — (32 ) Transfers and other movements 1 64 1 — 65 Fully amortized intangible assets 2 (16 ) (4 ) — (20 ) At December 31, 2018 745 1,128 443 2,316 Accumulated amortization and impairment losses At December 31, 2016 424 980 25 1,429 Amortization charge 31 31 16 78 Foreign exchange differences 58 89 5 152 Transfers and other movements 1 (4 ) (1 ) — (5 ) Fully amortized intangible assets 2 (18 ) (3 ) — (21 ) At December 31, 2017 491 1,096 46 1,633 Amortization charge 47 22 42 111 Foreign exchange differences (44 ) (76 ) (3 ) (123 ) Transfers to assets held for sale (note 2.3) (27 ) — — (27 ) Transfers and other movements 1 1 — (1 ) — Fully amortized intangible assets 2 (16 ) (4 ) — (20 ) At December 31, 2018 452 1,038 84 1,574 Carrying amount At December 31, 2017 275 118 50 443 At December 31, 2018 293 90 359 742 1. Transfers and other movements correspond mainly to transfer from assets under construction into patents and licenses in 2018 and 2017 . 2. Fully amortized assets correspond mainly to licenses in 2018 and 2017 . Research and development costs not meeting the criteria for capitalization are expensed as incurred. These costs amounted to 290 , 278 and 239 for the years ended December 31, 2018 , 2017 , and 2016 , respectively and were recognized in selling, general and administrative expenses. 5.2 Property, plant and equipment and biological assets Property, plant and equipment is recorded at cost less accumulated depreciation and impairment. Cost includes all related costs directly attributable to the acquisition or construction of the asset. Except for land and assets used in mining activities, property, plant and equipment is depreciated using the straight-line method over the useful lives of the related assets as presented in the table below. Asset Category Useful Life Range Land Not depreciated Buildings 10 to 50 years Property plant &amp; equipment 15 to 50 years Auxiliary facilities 15 to 45 years Other facilities 5 to 20 years The Company’s annual review of useful lives leverages on the experience gained from an in-depth review performed every five years, any significant change in the expected pattern of consumption embodied in the asset, and the specialized knowledge of ArcelorMittal’s network of chief technical officers. The chief technical officer network includes engineers with facility-specific expertise related to plant and equipment used in the principal production units of the Company’s operations. The most recent in-depth review took place in 2014, during which the Company performed a review of the useful lives of its assets and determined its maintenance and operating practices enabled an extension of the useful lives of plant and equipment. In performing this review, the Company gathered and evaluated data, including commissioning dates, designed capacities, maintenance records and programs, and asset performance history, among other attributes. In accordance with IAS 16, Property, Plant and Equipment, the Company considered this information at the level of components significant in relation to the total cost of the item of plant and equipment. Other factors the Company considered in its determination of useful lives included the expected use of the assets, technical or commercial obsolescence, and operational factors that led to improvements in monitoring and process control that contribute to longer asset lives. In addition, the Company considered the accumulated technical experience and knowledge sharing programs that allowed for the exchange of best practices within the chief technical officer network and the deployment of these practices across the Company’s principal production units. Major improvements, which add to productive capacity or extend the life of an asset, are capitalized, while repairs and maintenance are expensed as incurred. Where a tangible fixed asset comprises major components having different useful lives, these components are accounted for as separate items. Property, plant and equipment under construction is recorded as construction in progress until it is ready for its intended use; thereafter it is transferred to the related class of property, plant and equipment and depreciated over its estimated useful life. Interest incurred during construction is capitalized if the borrowing cost is directly attributable to the construction. Gains and losses on retirement or disposal of assets are recognized in cost of sales. Property, plant and equipment acquired by way of finance leases is stated at an amount equal to the lower of the fair value and the present value of the minimum lease payments at the inception of the lease. Each lease payment is allocated between the finance charges and a reduction of the lease liability. The interest element of the finance cost is charged to the consolidated statements of operations over the lease period so as to achieve a constant rate of interest on the remaining balance of the liability. The residual values and useful lives of property, plant and equipment are reviewed at each reporting date and adjusted if expectations differ from previous estimates. Depreciation methods applied to property, plant and equipment are reviewed at each reporting date and changed if there has been a significant change in the expected pattern of consumption of the future economic benefits embodied in the asset. Mining assets comprise: • Mineral rights acquired; • Capitalized developmental stripping (as described below in “—Stripping and overburden removal costs”). Property, plant and equipment used in mining activities is depreciated over its useful life or over the remaining life of the mine, if shorter, and if there is no alternative use. For the majority of assets used in mining activities, the economic benefits from the asset are consumed in a pattern which is linked to the production level and accordingly, assets used in mining activities are primarily depreciated on a units-of-production basis. A unit-of-production is based on the available estimate of proven and probable reserves. Capitalization of pre-production expenditures ceases when the mining property is capable of commercial production as it is intended by management. General administration costs that are not directly attributable to a specific exploration area are charged to the consolidated statements of operations. Mining Reserves Reserves are estimates of the amount of product that can be economically and legally extracted from the Company’s properties. In order to estimate reserves, estimates are required for a range of geological, technical and economic factors, including quantities, grades, production techniques, recovery rates, production costs, transport costs, commodity demand, commodity prices and exchange rates. Estimating the quantity and/or grade of reserves requires the size, shape and depth of ore bodies to be determined by analyzing geological data such as drilling samples. This process may require complex and difficult geological judgments to interpret the data. Because the economic assumptions used to estimate reserves change from period to period, and because additional geological data is generated during the course of operations, estimates of reserves may change from period to period. Changes in reported reserves may affect the Company’s financial results and financial position in a number of ways, including the following: • Asset carrying amounts may be affected due to changes in estimated future cash flows. • Depreciation, depletion and amortization charged in the consolidated statements of operations may change where such charges are determined by the units of production basis, or where the useful economic lives of assets change. • Overburden removal costs recognized in the consolidated statements of financial position or charged to the consolidated statements of operations may change due to changes in stripping ratios or the units of production basis of depreciation. • Decommissioning, site restoration and environmental provisions may change where changes in estimated reserves affect expectations about the timing or cost of these activities. Stripping and overburden removal costs In open pit and underground mining operations, it is often necessary to remove overburden and other waste materials to access the deposit from which minerals can be extracted. This process is referred to as stripping. Stripping costs can be incurred before the mining production commences (“developmental stripping”) or during the production stage (“production stripping”). A mine can operate several open pits that are regarded as separate operations for the purpose of mine planning and production. In this case, stripping costs are accounted for separately, by reference to the ore extracted from each separate pit. If, however, the pits are highly integrated for the purpose of mine planning and production, stripping costs are aggregated. The determination of whether multiple pit mines are considered separate or integrated operations depends on each mine’s specific circumstances. The following factors would point towards the stripping costs for the individual pits being accounted for separately: • If mining of the second and subsequent pits is conducted consecutively with that of the first pit, rather than concurrently. • If separate investment decisions are made to develop each pit, rather than a single investment decision being made at the outset. • If the pits are operated as separate units in terms of mine planning and the sequencing of overburden and ore mining, rather than as an integrated unit. • If expenditures for additional infrastructure to support the second and subsequent pits are relatively large. • If the pits extract ore from separate and distinct ore bodies, rather than from a single ore body. The relative importance of each factor is considered by local management to determine whether the stripping costs should be attributed to the individual pit or to the combined output from several pits. Developmental stripping costs contribute to the future economic benefits of mining operations when the production begins and so are capitalized as tangible assets (construction in progress), whereas production stripping is a part of on-going activities and commences when the production stage of mining operations begins and continues throughout the life of a mine. Capitalization of developmental stripping costs ends when the commercial production of the minerals commences. Production stripping costs are incurred to extract the ore in the form of inventories and/or to improve access to an additional component of an ore body or deeper levels of material. Production stripping costs are accounted for as inventories to the extent the benefit from production stripping activity is realized in the form of inventories. Production stripping costs are recognized as a non-current asset (“stripping activity assets”) to the extent it is probable that future economic benefit in terms of improved access to ore will flow to the Company, the components of the ore body for which access has been improved can be identified and the costs relating to the stripping activity associated with that component can be measured reliably. All stripping costs assets (either stripping activity assets or capitalized developmental stripping costs) are presented within a specific “mining assets” class of property, plant and equipment and then depreciated on a units-of-production basis. Exploration and evaluation expenditure Exploration and evaluation activities involve the search for iron ore and coal resources, the determination of technical feasibility and the assessment of commercial viability of an identified resource. Exploration and evaluation activities include: • researching and analyzing historical exploration data; • conducting topographical, geological, geochemical and geophysical studies; • carrying out exploratory drilling, trenching and sampling activities; • drilling, trenching and sampling activities to determine the quantity and grade of the deposit; • examining and testing extraction methods and metallurgical or treatment processes; and • detailed economic feasibility evaluations to determine whether development of the reserves is commercially justified and to plan methods for mine development. Exploration and evaluation expenditure is charged to the consolidated statements of operations as incurred except in the following circumstances, in which case the expenditure is capitalized: (i) the exploration and evaluation activity is within an area of interest which was previously acquired in a business combination and measured at fair value on acquisition; or (ii) when management has a high degree of confidence in the project’s economic viability and it is probable that future economic benefits will flow to the Company. Capitalized exploration and evaluation expenditures are generally recorded as a component of property, plant and equipment at cost less impairment charges, unless their nature requires them to be recorded as an intangible asset. As the asset is not available for use, it is not depreciated and all capitalized exploration and evaluation expenditure is monitored for indications of impairment. To the extent that capitalized expenditure is not expected to be recovered, it is recognized as an expense in the consolidated statements of operations. Cash flows associated with exploration and evaluation expenditure are classified as operating activities when they are related to expenses or as an investing activity when they are related to a capitalized asset in the consolidated statements of cash flows. Development expenditure Development is the establishment of access to the mineral reserve and other preparations for commercial production. Development activities often continue during production and include: • sinking shafts and underground drifts (often called mine development); • making permanent excavations; • developing passageways and rooms or galleries; • building roads and tunnels; and • advance removal of overburden and waste rock. Development (or construction) also includes the installation of infrastructure (e.g., roads, utilities and housing), machinery, equipment and facilities. When reserves are determined and development is approved, expenditures capitalized as exploration and evaluation are reclassified as construction in progress and are reported as a component of property, plant and equipment. All subsequent development expenditures are capitalized and classified as construction in progress. On completion of development, all assets included in construction in progress are individually reclassified to the appropriate category of property, plant and equipment and depreciated accordingly. Biological assets Biological assets are part of the Brazil operating segment and consist of eucalyptus forests located in the Brazilian state of Minas Gerais exclusively from renewable plantations and intended for the production of charcoal to be utilized as fuel and a source of carbon in the direct reduction process of pig iron production in some of the Company’s blast furnaces in Brazil. Biological assets are measured at their fair value, net of estimated costs to sell at the time of harvest. The fair value (level 3 in the fair value hierarchy) is determined based on the discounted cash flow method, taking into consideration the cubic volume of wood, segregated by plantation year, and the equivalent sales value of standing trees. The average sales price was estimated based on domestic market prices. In determining the fair value of biological assets, a discounted cash flow model was used, with a harvest cycle of 6 to 7 years. Property, plant and equipment and biological assets are summarized as follows: Land, buildings and Machinery, equipment and other 2 Construction in progress Mining Total Cost At December 31, 2016 11,108 43,317 3,257 3,751 61,433 Additions 90 357 2,441 50 2,938 Foreign exchange differences 1,629 5,560 154 — 7,343 Disposals (97 ) (853 ) (7 ) (1 ) (958 ) Divestments (note 2.3) (7 ) (40 ) — — (47 ) Transfers to assets held for sale (note 2.3) (21 ) (95 ) — — (116 ) Other movements 1 143 1,928 (2,113 ) 75 33 At December 31, 2017 12,845 50,174 3,732 3,875 70,626 Additions 36 282 3,064 28 3,410 Acquisitions through business combinations (see note 2.2.4) 358 1,210 58 — 1,626 Foreign exchange differences (888 ) (4,006 ) (220 ) (100 ) (5,214 ) Disposals (120 ) (535 ) (113 ) (13 ) (781 ) Divestments (note 2.3) (43 ) (215 ) (2 ) — (260 ) Transfers to assets held for sale (note 2.3) (1,434 ) (4,532 ) (143 ) — (6,109 ) Other movements 1 125 1,684 (2,013 ) 111 (93 ) At December 31, 2018 10,879 44,062 4,363 3,901 63,205 Accumulated depreciation and impairment At December 31, 2016 3,138 19,980 993 2,491 26,602 Depreciation charge for the year 329 2,249 — 112 2,690 Impairment (note 5.3) 10 196 — — 206 Disposals (61 ) (820 ) (1 ) — (882 ) Foreign exchange differences 940 4,080 18 2 5,040 Divestments (note 2.3) (4 ) (39 ) — — (43 ) Transfers to assets held for sale (note 2.3) (18 ) (64 ) — — (82 ) Other movements 1 22 118 (22 ) 6 124 At December 31, 2017 4,356 25,700 988 2,611 33,655 Depreciation charge for the year 356 2,212 — 120 2,688 Impairment (note 5.3) 21 930 9 — 960 Disposals (110 ) (494 ) — (13 ) (617 ) Foreign exchange differences (484 ) (2,715 ) (7 ) (81 ) (3,287 ) Divestments (note 2.3) (31 ) (181 ) — — (212 ) Transfers to assets held for sale (note 2.3) (989 ) (4,456 ) (26 ) — (5,471 ) Other movements 1 (6 ) (158 ) 17 (2 ) (149 ) At December 31, 2018 3,113 20,838 981 2,635 27,567 Carrying amount At December 31, 2017 8,489 24,474 2,744 1,264 36,971 At December 31, 2018 7,766 23,224 3,382 1,266 35,638 Land, buildings and Machinery, equipment and other 2 Construction in progress Mining Total Cost At December 31, 2016 11,108 43,317 3,257 3,751 61,433 Additions 90 357 2,441 50 2,938 Foreign exchange differences 1,629 5,560 154 — 7,343 Disposals (97 ) (853 ) (7 ) (1 ) (958 ) Divestments (note 2.3) (7 ) (40 ) — — (47 ) Transfers to assets held for sale (note 2.3) (21 ) (95 ) — — (116 ) Other movements 1 143 1,928 (2,113 ) 75 33 At December 31, 2017 12,845 50,174 3,732 3,875 70,626 Additions 36 282 3,064 28 3,410 Acquisitions through business combinations (see note 2.2.4) 358 1,210 58 — 1,626 Foreign exchange differences (888 ) (4,006 ) (220 ) (100 ) (5,214 ) Disposals (120 ) (535 ) (113 ) (13 ) (781 ) Divestments (note 2.3) (43 ) (215 ) (2 ) — (260 ) Transfers to assets held for sale (note 2.3) (1,434 ) (4,532 ) (143 ) — (6,109 ) Other movements 1 125 1,684 (2,013 ) 111 (93 ) At December 31, 2018 10,879 44,062 4,363 3,901 63,205 Accumulated depreciation and impairment At December 31, 2016 3,138 19,980 993 2,491 26,602 Depreciation charge for the year 329 2,249 — 112 2,690 Impairment (note 5.3) 10 196 — — 206 Disposals (61 ) (820 ) (1 ) — (882 ) Foreign exchange differences 940 4,080 18 2 5,040 Divestments (note 2.3) (4 ) (39 ) — — (43 ) Transfers to assets held for sale (note 2.3) (18 ) (64 ) — — (82 ) Other movements 1 22 118 (22 ) 6 124 At December 31, 2017 4,356 25,700 988 2,611 33,655 Depreciation charge for the year 356 2,212 — 120 2,688 Impairment (note 5.3) 21 930 9 — 960 Disposals (110 ) (494 ) — (13 ) (617 ) Foreign exchange differences (484 ) (2,715 ) (7 ) (81 ) (3,287 ) Divestments (note 2.3) (31 ) (181 ) — — (212 ) Transfers to assets held for sale (note 2.3) (989 ) (4,456 ) (26 ) — (5,471 ) Other movements 1 (6 ) (158 ) 17 (2 ) (149 ) At December 31, 2018 3,113 20,838 981 2,635 27,567 Carrying amount At December 31, 2017 8,489 24,474 2,744 1,264 36,971 At December 31, 2018 7,766 23,224 3,382 1,266 35,638 1. Other movements predominantly represent transfers from construction in progress to other categories and retirement of fully amortized assets. 2. Machinery, equipment and other includes biological assets of 49 and 36 as of December 31, 2018 and 2017 , respectively, and bearer plants of 38 and 35 as of December 31, 2018 and 2017 , respectively. The carrying amount of temporarily idle property, plant and equipment at December 31, 2018 and 2017 was 260 and 325 including 244 and 297 in Brazil, 14 and 6 in NAFTA and 2 and 22 in the Europe segment, respectively. The carrying amount of property, plant and equipment retired from active use and not classified as held for sale was 51 and 51 at December 31, 2018 and 2017 , respectively. Such assets are carried at their recoverable amount. Lease arrangements The Company may enter into arrangements that do not take the legal form of a lease, but may contain a lease. This will be the case if the following two criteria are met: • The fulfillment of the arrangement depends on the use of a specific asset and • The arrangement conveys a right to use the asset. Assets under lease arrangements which transfer substantially all of the risks and rewards of ownership to the Company are classified as finance leases. On initial recognition, the leased asset and its related liability are measured at an amount equal to the lower of its fair value and the present value of the minimum lease payments. Subsequent to initial recognition, the asset is accounted for in accordance with the accounting policy applicable to that asset while the minimum lease payments are apportioned between financing costs and reduction of the lease liability. Assets held under lease arrangements that are not finance leases are classified as operating leases and are not recognized in the consolidated statements of financial position. Payments made under operating leases are recognized in cost of sales in the consolidated statements of operations on a straight-line basis over the lease terms. The carrying amount of capitalized leases was 363 and 415 as of December 31, 2018 and 2017 , respectively including 232 and 364 related to machinery and equipment, 93 and 51 to buildings and 38 and 0 to land, respectively. The total future minimum lease payments related to finance leases for the year ended December 31, 2018 were as follows: 2019 121 2020 – 2023 392 2024 and beyond 86 Total minimum lease commitments 599 Less: future finance charges 176 Present value of minimum lease payments 423 The total future minimum lease payments related to finance leases for the year ended December 31, 2017 were as follows: 2018 144 2019 – 2022 440 2023 and beyond 160 Total minimum lease commitments 744 Less: future finance charges 256 Present value of minimum lease payments 488 The present value of the future minimum lease payments was 423 and 488 for the year ended December 31, 2018 and 2017 , respectively. The 2018 calculation is based on an average discount rate of 12.5% ( 13.2% in 2017 ) considering maturities from 1 to 13 years (from 1 to 14 years in 2017 ) including the renewal option when intended to be exercised. 5.3 Impairment of intangible assets, including goodwill, and tangible assets Impairment charges recognized, were as follows: Year ended December 31, Type of asset 2018 2017 2016 Goodwill 34 — — Tangible assets 960 206 205 Total 994 206 205 Impairment test of goodwill Goodwill is tested for impairment annually, as of October 1 or whenever changes in circumstances indicate that the carrying amount may not be recoverable, at the level of the groups of cash-generating units (“GCGU”) which correspond to the operating segments representing the lowest level at which goodwill is monitored for internal management purposes. Whenever the cash-generating units comprising the operating segments are tested for impairment at the same time as goodwill, the cash-generating units are tested first and any impairment of the assets is recorded prior to the testing of goodwill. Until the year ended December 31, 2017, the Company performed its annual impairment test of goodwill using October 31 as the measurement date. Effective September 2018, the Company changed its impairment test date to October 1 in order to better align with its internal strategic and financial planning process. The Company believes that this change in dates is preferable under the circumstances and does not result in the delay, acceleration or avoidance of an impairment charge. The recoverable amounts of the GCGUs are mainly determined based on their value in use. The value in use of each GCGU is determined by estimating future cash flows. The 2018 impairment test of goodwill did not include the GCGU corresponding to the Mining segment as goodwill allocated to this GCGU was fully impaired in 2015 . The key assumptions for the value in use calculations are primarily the discount rates, growth rates, expected changes to average selling prices, shipments and direct costs during the period. Assumptions for average selling prices and shipments are based on historical experience and expectations of future changes in the market. In addition, with respect to raw material price assumptions, the Company applied a range of $60 per tonne to $65 per tonne for iron ore and $130 per tonne to $192 per tonne for coking coal. Cash flow forecasts adjusted for the risks specific to the tested assets are derived from the most recent financial plans approved by management for the next five years. Beyond the specifically forecasted period, the Company extrapolates cash flows for the remaining years based on an estimated growth rate of 2% . This rate does not exceed the average long-term growth rate for the relevant markets. Management estimates discount rates using pre-tax rates that reflect current market rates for investments of similar risk. The rate for each GCGU was estimated from the weighted average cost of capital of producers, which operate a portfolio of assets similar to those of the Company’s assets. NAFTA Brazil Europe ACIS GCGU weighted average pre-tax discount rate used in 2018 (in %) 12.9 15.5 10.6 15.4 GCGU weighted average pre-tax discount rate used in 2017 (in %) 11.9 15.6 11.0 16.3 Once recognized, impairment losses for goodwill are not reversed. There was no impairment charge recognized with respect to goodwill following the Company’s impairment test as of October 1, 2018. The total value in use calculated for all GCGUs increased overall in 2018 as compared to 2017 . The Company recognized a 18 and 16 impairment loss in connection with the sale of the Votorantim remedies (see note 2.3.1.) and the intended sale of the Ilva remedies (see note 2.3.2.). In validating the value in use determined for the GCGUs, the Company performed a sensitivity analysis of key assumptions used in the discounted cash-flow model (such as discount rates, average selling prices, shipments and terminal growth rate). In 2017, the following changes in key assumptions in projected earnings in every year of initial five-year period and perpetuity, at the GCGU level, assuming unchanged values for the other assumptions, would have caused the recoverab le amount to equal respective carrying value as of the impairment test date (i.e.: October 31, 2017). 2017 ACIS Brazil Excess of recoverable amount over carrying amount 272 1,307 Increase in pre-tax discount rate (change in basis points) 72 140 Decrease in average selling price (change in %) 0.49 1.37 Decrease in shipments (change in %) 2.16 4.11 In 2018, given the overall increase in value in use, the Company did not identify any reasonably possible change in key assumptions which could cause an impairment loss to be recognized. Impairment test of property, plant and equipment At each reporting date, ArcelorMittal reviews the carrying amounts of its intangible assets (excluding goodwill) and tangible assets to determine whether there is any indication that the carrying amount of those assets may not be recoverable through continuing use. If any such indication exists, the recoverable amount of the asset (or cash generating unit) is reviewed in order to determine the amount of the impairment, if any. The recoverable amount is the higher of its net selling price (fair value reduced by selling costs) and its value in use. In estimating its value in use, the estimated future cash flows are discounted to their present value using a pre-tax discount rate that reflects current market assessments of the time value of money and the risks specific to the asset (or cash-generating unit). For an asset that does not generate cash inflows largely independent of those from other assets, the recoverable amount is determined for the cash-generating unit to which the asset belongs. The cash-generating unit is the smallest identifiable group of assets corresponding to operating units that generate cash inflows. If the recoverable amount of an asset (or cash-generating unit) is estimated to be less than its carrying amount, an impairment loss is recognized. An impairment loss is recognized as an expense immediatel</t>
  </si>
  <si>
    <t>FINANCING AND FINANCIAL INSTRUMENTS</t>
  </si>
  <si>
    <t>Financial Instruments [Abstract]</t>
  </si>
  <si>
    <t>NOTE 6: FINANCING AND FINANCIAL INSTRUMENTS Financial assets and liabilities Financial assets and liabilities mainly comprise: • fair values versus carrying amounts (see note 6.1.1) • gross debt (see note 6.1.2) • cash and cash equivalents, restricted cash and reconciliations of cash flows (see note 6.1.3) • net debt (see note 6.1.4) • derivative financial instruments (see note 6.1.5) • other non-derivative financial assets and liabilities (see note 6.1.6) 6.1.1 Fair values versus carrying amounts The estimated fair values of certain financial instruments have been determined using available market information or other valuation methodologies that require judgment in interpreting market data and developing estimates. On January 1, 2018 (the date of initial application of IFRS 9), the Company has assessed which business model applies to the financial assets held by the Company and has classified its financial instruments into the appropriate IFRS 9 categories. The Company has applied IFRS 9 in accordance with the transition provisions set out in IFRS 9. Classification and measurement of financial assets The date of initial application (i.e. the date on which the Company has assessed its existing financial assets and financial liabilities in terms of IFRS 9 requirements) is January 1, 2018. Accordingly, the Company has applied the requirements of IFRS 9 to instruments that continue to be recognized at January 1, 2018 and has not applied the requirements to instruments that have already been derecognized at January 1, 2018. Comparative amounts in relation to instruments that continue to be recognized at January 1, 2018 have been reclassified where appropriate. Equity investments previously classified as available-for-sale and at cost The Company elected to present in OCI changes in the fair value of all its equity investments previously classified as available-for-sale and at cost, because these investments are held as long-term strategic investments that are not expected to be sold in the short to medium term. As a result, on January 1, 2018, assets with a carrying amount of 1,444 and 27 were reclassified from assets available-for-sale and investments at cost, respectively, to financial assets at FVOCI. Trade accounts receivable previously classified as loans and receivables Trade receivables subject to TSR programs with a carrying amount of 594 were reclassified on January 1, 2018 from loans and receivables at amortized cost to financial assets at FVOCI (see note 4.3). The main impact of the adoption of IFRS 9 relates to financial assets as the requirements for financial liabilities remained substantially unchanged from IAS 39. On the date of initial application, the Company’s financial instruments were as follows, with any applicable reclassifications: Measurement category Carrying amount Original (IAS 39) New (IFRS 9) Original New Change Current financial assets Trade accounts receivable and other Loans and receivables Amortized cost 3,269 3,269 — Trade accounts receivable and other subject to TSR programs Loans and receivables FVOCI 594 594 — Cash and cash equivalents Loans and receivables Amortized cost 2,574 2,574 — Restricted cash Loans and receivables Amortized cost 212 212 — Prepaid expenses and other current assets Loans and receivables Amortized cost 574 574 — Derivatives Fair value recognized in profit or loss Fair value recognized in profit or loss 87 87 — Non-current financial assets Other assets Loans and receivables Amortized cost 834 834 — Other investments Available-for-sale FVOCI 1,444 1,444 — Other investments Investments at cost FVOCI 27 27 — Derivatives Fair value recognized in profit or loss Fair value recognized in profit or loss 989 989 — The following tables summarize assets and liabilities based on their categories . December 31, 2018 Carrying amount in the consolidated statements of financial position Non-financial assets and liabilities Assets/Liabilities at amortized cost Fair value recognized in profit or loss Fair value recognized in OCI Derivatives ASSETS Current assets: Cash and cash equivalents 2,172 — 2,172 — — — Restricted cash 182 — 182 — — — Trade accounts receivable and other 4,432 — 3,957 — 475 — Inventories 20,744 20,744 — — — — Prepaid expenses and other current assets 2,834 1,405 812 — — 617 Assets held for sale 2,111 2,111 — — — — Total current assets 32,475 24,260 7,123 — 475 617 Non-current assets: Goodwill and intangible assets 5,728 5,728 — — — — Property, plant and equipment and biological assets 35,638 35,589 — 49 — — Investments in associates and joint ventures 4,906 4,906 — — — — Other investments 855 — — — 855 — Deferred tax assets 8,287 8,287 — — — — Other assets 3,360 526 1,188 1,037 — 609 Total non-current assets 58,774 55,036 1,188 1,086 855 609 Total assets 91,249 79,296 8,311 1,086 1,330 1,226 LIABILITIES AND EQUITY Current liabilities: Short-term debt and current portion of long-term debt 3,167 — 3,167 — — — Trade accounts payable and other 13,981 — 13,981 — — — Short-term provisions 539 528 11 — — — Accrued expenses and other liabilities 4,709 1,212 3,307 — — 190 Income tax liabilities 238 238 — — — — Liabilities held for sale 821 821 — — — — Total current liabilities 23,455 2,799 20,466 — — 190 Non-current liabilities: Long-term debt, net of current portion 9,316 — 9,316 — — — Deferred tax liabilities 2,374 2,374 — — — — Deferred employee benefits 6,982 6,982 — — — — Long-term provisions 1,995 1,984 11 — — — Other long-term obligations 3,019 457 1,854 — — 708 Total non-current liabilities 23,686 11,797 11,181 — — 708 Equity: Equity attributable to the equity holders of the parent 42,086 42,086 — — — — Non-controlling interests 2,022 2,022 — — — — Total equity 44,108 44,108 — — — — Total liabilities and equity 91,249 58,704 31,647 — — 898 December 31, 2017 Carrying amount in the consolidated statements of financial position Non-financial assets and liabilities Assets/Liabilities at amortized cost Fair value recognized in profit or loss Available-for-sale assets Derivatives ASSETS Current assets: Cash and cash equivalents 2,574 — 2,574 — — — Restricted cash 212 — 212 — — — Trade accounts receivable and other 3,863 — 3,863 — — — Inventories 17,986 17,986 — — — — Prepaid expenses and other current assets 1,931 1,270 574 — — 87 Assets held for sale 179 179 — — — — Total current assets 26,745 19,435 7,223 — — 87 Non-current assets: Goodwill and intangible assets 5,737 5,737 — — — — Property, plant and equipment and biological assets 36,971 36,935 — 36 — — Investments in associates and joint ventures 5,084 5,084 — — — — Other investments 1,471 — — — 1,471 — Deferred tax assets 7,055 7,055 — — — — Other assets 2,234 411 834 — — 989 Total non-current assets 58,552 55,222 834 36 1,471 989 Total assets 85,297 74,657 8,057 36 1,471 1,076 LIABILITIES AND EQUITY Current liabilities: Short-term debt and current portion of long-term debt 2,785 — 2,785 — — — Trade accounts payable and other 13,428 — 13,428 — — — Short-term provisions 410 394 16 — — — Accrued expenses and other liabilities 4,505 1,080 3,100 — — 325 Income tax liabilities 232 232 — — — — Liabilities held for sale 50 50 — — — — Total current liabilities 21,410 1,756 19,329 — — 325 Non-current liabilities: Long-term debt, net of current portion 10,143 — 10,143 — — — Deferred tax liabilities 2,684 2,684 — — — — Deferred employee benefits 7,630 7,630 — — — — Long-term provisions 1,612 1,612 — — — — Other long-term obligations 963 204 415 — — 344 Total non-current liabilities 23,032 12,130 10,558 — — 344 Equity: Equity attributable to the equity holders of the parent 38,789 38,789 — — — — Non-controlling interests 2,066 2,066 — — — — Total equity 40,855 40,855 — — — — Total liabilities and equity 85,297 54,741 29,887 — — 669 The Company classifies the bases used to measure certain assets and liabilities at their fair value. Assets and liabilities carried or measured at fair value have been classified into three levels based upon a fair value hierarchy that reflects the significance of the inputs used in making the measurements. The levels are as follows: Level 1: Quoted prices in active markets for identical assets or liabilities that the entity can access at the measurement date; Level 2: Significant inputs other than within Level 1 that are observable for the asset or liability, either directly (i.e.: as prices) or indirectly (i.e.: derived from prices); Level 3: Inputs for the assets or liabilities that are not based on observable market data and require management assumptions or inputs from unobservable markets. The following tables summarize the bases used to measure certain Financial assets and Financial liabilities at their fair value on recurring basis. As of December 31, 2018 Level 1 Level 2 Level 3 Total Assets at fair value: Investments in equity instruments at FVOCI 793 — 62 855 Trade accounts receivable and other subject to TSR programs* — — 475 475 Derivative financial current assets — 617 — 617 Derivative financial non-current assets — 126 483 609 Total assets at fair value 793 743 1,020 2,556 Liabilities at fair value: Derivative financial current liabilities — 75 115 190 Derivative financial non-current liabilities — 131 577 708 Total liabilities at fair value — 206 692 898 *The fair value of TSR program receivables equals carrying amount due to the short time frame between the initial recognition and time of sale. As of December 31, 2017 Level 1 Level 2 Level 3 Total Assets at fair value: Available-for-sale financial assets 1,444 — — 1,444 Derivative financial current assets — 87 — 87 Derivative financial non-current assets — 5 984 989 Total assets at fair value 1,444 92 984 2,520 Liabilities at fair value: Derivative financial current liabilities — 247 78 325 Derivative financial non-current liabilities — 158 186 344 Total liabilities at fair value — 405 264 669 I nvestments in equity instruments at FVOCI classified as Level 1 refer to listed securities quoted in active markets. A quoted market price in an active market provides the most reliable evidence of fair value and is used without adjustment to measure fair value whenever available, with limited exception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The decrease in investments in equity instruments at FVOCI in 2018 is mainly related to the decrease in the share price of Erdemir and China Oriental. Derivative financial assets and liabilities classified as Level 2 refer to instruments to hedge fluctuations in interest rates, foreign exchange rates, raw materials (base metals), freight, energy and emission rights, see note 6.1.5 for further information. Derivative financial assets and liabilities classified as Level 3 are described in note 6.1.5. 6.1.2 Gross debt Gross debt includes bank debt, debenture loans and finance lease obligations and is stated at amortized cost. However, loans that are hedged under a fair value hedge are remeasured for the changes in the fair value that are attributable to the risk that is being hedged. 6.1.2.1 Short-term debt Short-term debt, including the current portion of long-term debt, consisted of the following: December 31, 2018 2017 Short-term bank loans and other credit facilities including commercial paper 1 1,968 1,735 Current portion of long-term debt 1,130 976 Lease obligations 69 74 Total 3,167 2,785 1. The weighted average interest rate on short-term borrowings outstanding was 1.3% and 3.1% as of December 31, 2018 and 2017 , respectively. In 2014, ArcelorMittal entered into certain short-term committed bilateral credit facilities. The facilities were extended in 2016, 2017 and 2018 . As of December 31, 2018 , the facilities, totaling approximately 0.9 billion , remain fully available. On January 16, 2018, the Company entered into a fully drawn bilateral term loan due July 16, 2018, for an amount of €400 million ( 466 ). The bilateral term loan was fully repaid at maturity on July 16, 2018. On August 10, 2018, the Company entered into a €300 million ( 344 ) term loan with a financial institution maturing on April 30, 2019. On December 18, 2018 , ArcelorMittal entered into an agreement for financing with a financial institution for net proceeds of CAD 292 million ( 214 ) with repayment over several dates in 2019 and 2020 . As of December 31, 2018 , CAD 295 million ( 216 ) was outstanding. Commercial paper The Company has a commercial paper program enabling borrowings of up to €1.5 billion . As of December 31, 2018 and 2017, the outstanding amount was 1,295 and 1,125 , respectively. 6.1.2.2 Long-term debt Long-term debt is comprised of the following: December 31, Year of maturity Type of Interest Interest rate 1 2018 2017 Corporate 5.5 billion Revolving Credit Facility 2023 Floating — — €500 million Unsecured Notes 2 2018 Fixed 5.75% — 400 €400 million Unsecured Notes 3 2018 Floating 1.70% — 480 €750 million Unsecured Notes 2019 Fixed 3.00% 858 897 500 Unsecured Notes 2020 Fixed 5.13% 324 323 CHF 225 million Unsecured Notes 2020 Fixed 2.50% 228 230 €600 million Unsecured Notes 2020 Fixed 2.88% 685 715 1.0 billion Unsecured Bonds 2020 Fixed 5.25% 623 622 1.5 billion Unsecured Notes 2021 Fixed 5.50% 754 753 €500 million Unsecured Notes 2021 Fixed 3.00% 570 597 €750 million Unsecured Notes 2022 Fixed 3.13% 856 895 1.1 billion Unsecured Notes 4 2022 Fixed 6.25% 656 655 €500 million Unsecured Notes 2023 Fixed 0.95% 568 593 500 Unsecured Notes 2025 Fixed 6.13% 497 497 1.5 billion Unsecured Bonds 4 2039 Fixed 7.00% 670 1,092 1.0 billion Unsecured Notes 4 2041 Fixed 6.75% 428 619 Other loans 2019-2021 Fixed 1.25% - 3.46% 114 53 EIB loan 2025 Fixed 1.16% 401 420 7 billion Term Facility 2020 Floating 3.31% 1,000 — Other loans 2019 - 2035 Floating 0.0% - 5.03% 639 672 Total Corporate 9,871 10,513 Americas Other loans 2019 - 2025 Fixed/Floating 2.25% - 10.00% 84 107 Total Americas 84 107 Europe, Asia &amp; Africa EBRD Facility 2024 Floating 4.77% - 5.07% 50 — Other loans 2019 - 2029 Fixed/Floating 0.00% - 2.62% 86 85 Total Europe, Asia &amp; Africa 136 85 Total 10,091 10,705 Less current portion of long-term debt (1,130 ) (976 ) Total long-term debt (excluding lease obligations) 8,961 9,729 Long-term lease obligations 5 355 414 Total long-term debt, net of current portion 9,316 10,143 1. Rates applicable to balances outstanding a t December 31, 2018 , including the effect of step-downs following rating changes. For debt that has been redeemed in its entirety during 2018 , the interest rates refer to the rates at repayment date. 2. Amount outstanding was repaid at the original maturity, March 29, 2018. 3. Amount outstanding was repaid at the original maturity, April 9, 2018. 4. Bonds or Notes partially repurchased on August 22, 2018 and September 6, 2018, pursuant to cash tender offer. 5. Net of current portion of 69 and 74 as of December 31, 2018 and 2017 , respectively. Corporate 5.5 billion Revolving Credit Facility On December 19, 2018, ArcelorMittal signed an agreement for a 5.5 billion revolving credit facility (the "Facility"). This Facility amends and restates the 5.5 billion revolving credit facility dated April 30, 2015 and which was amended and extended on December 21, 2016. The new agreement incorporates a single tranche of 5.5 billion maturing on December 19, 2023. The Facility may be used for general corporate purposes. As of December 31, 2018 , the 5.5 billion revolving credit facility was fully available. The Company makes drawdowns from and repayments on this Facility in the framework of its cash management. Bonds On March 29, 2018, at maturity, ArcelorMittal repaid the €334 million ( 411 ) principal amount that remained outstanding, following the cash tender offers in April 2016 of its €500 million 4.5% unsecured bonds. On April 9, 2018, at maturity, ArcelorMittal repaid its €400 million ( 491 ) 2018 Floating Rate Notes. On August 7, 2018, pursuant to cash tender offers and financed with existing cash and liquidity, ArcelorMittal purchased: • 195 of its U.S. dollar denominated 6.75% Notes due March 1, 2041 (the “USD 2041 Notes”) for a total aggregate purchase price (including premiums and accrued interest) of 224 . Following this purchase, 434 principal amount of the USD 2041 Notes remained outstanding. • 432 of its U.S. dollar denominated 7.00% Notes due October 15, 2039 (the “2039 Notes”) for a total aggregate purchase price (including premiums and accrued interest) of 505 . Following this purchase, 686 principal amount of the USD 2039 Notes remained outstanding. As a result of the above mentioned early redemptions, net financing costs for the year ended December 31, 2018 included 104 of premiums. On January 17, 2019, ArcelorMittal issued €750 million (854) 2.25% Notes due 2024. The Notes were issued under ArcelorMittal’s €10 billion wholesale Euro Medium Term Notes Program. The margin applicable to ArcelorMittal’s principal credit facilities ( 5.5 billion revolving credit facility and certain other credit facilities) and the coupons on certain of its outstanding bonds are subject to adjustment in the event of a change in its long-term credit ratings. The following table provides details of the outstanding bonds on maturity, the original coupons and the current interest rates for the bonds impacted by changes in the long-term credit rating: Nominal value Date of issuance Repayment date Original/Current interest rate 1 Issued at €750 million Unsecured Notes Mar 25, 2014 Mar 25, 2019 3.00% 99.65% 500 million Unsecured Notes Jun 1, 2015 Jun 1, 2020 5.13% 100.00% CHF 225 million Unsecured Notes Jul 3, 2015 Jul 3, 2020 2.50% 100.00% €600 million Unsecured Notes Jul 4, 2014 Jul 6, 2020 2.88% 99.18% 1.0 billion Unsecured Bonds Aug 5, 2010 Aug 5, 2020 5.25% 98.46% 1.5 billion Unsecured Notes Mar 7, 2011 Mar 1, 2021 5.50% 99.36% €500 million Unsecured Notes Apr 9, 2015 Apr 9, 2021 3.00% 99.55% €750 million Unsecured Notes Jan 14, 2015 Jan 14, 2022 3.13% 99.73% 1.1 billion Unsecured Notes Feb 28, 2012 Feb 25, 2022 6.25% 98.28% €500 million Unsecured Notes Dec 4, 2017 Jan 17, 2023 0.95% 99.38% 500 million Unsecured Notes Jun 1, 2015 Jun 1, 2025 6.13% 100.00% 1.0 billion Unsecured Bonds Oct 8, 2009 Oct 15, 2039 7.00% 95.20% 500 million Unsecured Bonds Aug 5, 2010 Oct 15, 2039 7.00% 104.84% 1.0 billion Unsecured Notes Mar 7, 2011 Mar 1, 2041 6.75% 99.18% 1. Rates applicable at December 31, 2018. European Investment Bank (“EIB”) Loan On December 16, 2016, ArcelorMittal signed a €350 million finance contract with the European Investment Bank in order to finance European research, development and innovation projects over the period 2017-2020 within the European Union, namely predominantly France, Belgium and Spain, but also in Czech Republic, Poland, Luxembourg and Romania. This operation benefits from a guarantee from the European Union under the European Fund for Strategic Investments. As of December 31, 2018 , €350 million ( 401 ) was fully drawn. Other loans On November 20, 2018 , ArcelorMittal entered into a 7 billion term facility agreement with a group of lenders in connection with the acquisition of ESIL. The agreement has a term of one year (until November 20, 2019 ), subject to ArcelorMittal’s option to extend the term by six months . The facility may be used for certain payments by ArcelorMittal as well as by the joint venture through which the Company expects jointly to own and operate ESIL in partnership with Nippon Steel &amp; Sumitomo Metal Corporation (the “Joint Venture”). Any amounts borrowed by the Joint Venture under the agreement are irrevocably and unconditionally guaranteed by ArcelorMittal. The Term Facilities Agreement includes the same Leverage Ratio financial covenant as that included in the Company’s 5.5 billion revolving credit facility. The Term Facilities Agreement is also subject to certain mandatory prepayment events, including the use of proceeds from debt capital market issuances by the Group or capital raising by the JV group and certain disposals, in each case above 1 billion . On May 14, 2018 , ArcelorMittal entered into a term facility agreement in the amount of 1 billion to make a payment to the financial creditors of Uttam Galva and KSS Petron to clear overdue debts in order that the offer the Company submitted for ESIL on April 2, 2018 would be eligible and considered by ESIL’s Committee of Creditors. The facility was drawn on May 14, 2018 in connection with the payment and was repaid on November 29, 2018 via a drawing under the above-referenced 7 billion term facility. Other loans relate to various debt with banks and public institutions. On October 9, 2017, ArcelorMittal completed the offering of a €300 million ( 344 ) variable rate loan in the German Schuldschein market. The proceeds of the issuance were used to repay or prepay existing indebtedness. Americas 1 billion senior secured asset-based revolving credit facility On May 23, 2016, ArcelorMittal USA LLC signed a 1 billion senior secured asset-based revolving credit facility maturing on May 23, 2021. Borrowings under the facility are secured by inventory and certain other working capital and related assets of ArcelorMittal USA and certain of its subsidiaries in the United States. The facility may be used for general corporate purposes. The facility is not guaranteed by ArcelorMittal. As of December 31, 2018 , the facility is fully available. Other loans Other loans relate mainly to loans contracted by ArcelorMittal Brazil with different counterparties. Europe, Asia and Africa On December 21, 2017, ArcelorMittal Kryvyi Rih entered into a 175 loan agreement with the European Bank for Reconstruction and Development in order to support the upgrade of its production facilities, energy efficiency improvement and environmental impact reduction. The loan agreement also provides for an additional 175 in loan facilities which are currently uncommitted. As of December 31, 2018 , 50 was drawn under the agreement and the remainder remains fully available. On May 25, 2017, ArcelorMittal South Africa signed a 4.5 billion South African rand revolving borrowing base finance facility maturing on May 25, 2020. Any borrowings under the facility are secured by certain eligible inventory and receivables, as well as certain other working capital and related assets of ArcelorMittal South Africa. The facility is used for general corporate purposes. The facility is not guaranteed by ArcelorMittal. As of December 31, 2018, 0.3 billion South African rand ( 21 ) was drawn. Other loans Other loans mainly relate to loans contracted by ArcelorMittal in Spain with different counterparties. Other Certain debt agreements of the Company or its subsidiaries contain certain restrictive covenants. Among other things, these covenants limit encumbrances on the assets of ArcelorMittal and its subsidiaries, the ability of ArcelorMittal’s subsidiaries to incur debt and the ability of ArcelorMittal and its subsidiaries to dispose of assets in certain circumstances. Certain of these agreements also require compliance with a financial covenant. Hedge of net investments As of April 1, 2018 , the Company designated a portfolio of euro denominated debt ( €5,169 million as of December 31, 2018 ) as a hedge of certain euro denominated investments ( €7,804 million as of December 31, 2018 ) in order to mitigate the foreign currency risk arising from certain euro denominated subsidiaries' net assets. The risk arises from the fluctuation in spot exchange rates between the U.S. dollar and euro, which causes the amount of the net investments to vary. The hedged risk in the hedge of net investments is a risk of a weakening euro against the U.S. dollar that will result in a reduction in the carrying amount of the Company's net investments in the subsidiaries subject to the hedge. The euro denominated debt is designated as a hedging instrument for the change in the value of the net investments that is attributable to changes in the euro/U.S. dollar spot rate. To assess the hedge effectiveness, the Company determines the economic relationship between the hedging instrument and the hedged item by comparing changes in the carrying amount of the debt portfolio that are attributable to a change in the spot rate with changes in the net investments in the foreign operations due to movements in the spot rate. As of December 31, 2018 , the Company recognized 474 foreign exchange gains arising on the translation of the euro denominated debt designated as a hedge of the euro denominated net investments in foreign operations in other comprehensive income within the foreign exchange translation reserve. As of December 31, 2018 the scheduled maturities of short-term debt, long-term debt and long-term lease obligations, including their current portion are as follows: Year of maturity Amount 2019 3,167 2020 3,163 2021 1,769 2022 1,690 2023 808 Subsequent years 1,886 Total 12,483 The carrying amount and the estimated fair value of the Company’s short and long-term debt is: December 31, 2018 December 31, 2017 Carrying Amount Estimated Fair Value Carrying Amount Estimated Fair Value Instruments payable bearing interest at fixed rates 8,692 9,078 9,862 11,084 Instruments payable bearing interest at variable rates 1,823 1,759 1,331 1,301 Total long-term debt, including current portion 10,515 10,837 11,193 12,385 Short term bank loans and other credit facilities including commercial paper 1,968 1,967 1,735 1,731 The following tables summarize the Company’s bases used to estimate its debt at fair value. Fair value measurement has been classified into three levels based upon a fair value hierarchy that reflects the significance of the inputs used in making the measurements. As of December 31, 2018 Carrying amount Fair Value Level 1 Level 2 Level 3 Total Instruments payable bearing interest at fixed rates 8,692 8,029 1,049 — 9,078 Instruments payable bearing interest at variable rates 1,823 — 1,759 — 1,759 Total long-term debt, including current portion 10,515 8,029 2,808 — 10,837 Short term bank loans and other credit facilities including commercial paper 1,968 — 1,967 — 1,967 As of December 31, 2017 Carrying amount Fair Value Level 1 Level 2 Level 3 Total Instruments payable bearing interest at fixed rates 9,862 9,946 1,138 — 11,084 Instruments payable bearing interest at variable rates 1,331 481 820 — 1,301 Total long-term debt, including current portion 11,193 10,427 1,958 — 12,385 Short term bank loans and other credit facilities including commercial paper 1,735 — 1,731 — 1,731 Instruments payable classified as Level 1 refer to the Company’s listed bonds quoted in active markets. The total fair value is the official closing price as defined by the exchange on which the instrument is most actively traded on the last trading day of the period, multiplied by the number of units held without consideration of transaction costs. Instruments payable classified as Level 2 refer to all debt instruments not classified as Level 1. The fair value of the debt is based on estimated future cash flows converted into U.S. dollar at the forward rate and discounted using current U.S. dollar zero coupon rates and ArcelorMittal’s credit spread quotations for the relevant maturities. There were no instruments payable classified as Level 3. 6.1.3 Cash and cash equivalents, restricted cash and reconciliations of cash flows Cash and cash equivalents consist of cash and short-term highly liquid investments that are readily convertible to cash with original maturities of three months or less at the time of purchase and are carried at cost plus accrued interest, which approximates fair value. Significant cash or cash equivalent balances may be held from time to time at the Company’s international operating subsidiaries, including in particular those in France and the United States, where the Company maintains cash management systems under which most of its cash and cash equivalents are centralized. Other subsidiaries which may hold significant cash balances, include those in Brazil, Canada, India, Kazakhstan, South Africa and Ukraine. Some of these operating subsidiaries have debt outstanding or are subject to acquisition agreements that impose restrictions on such operating subsidiaries’ ability to pay dividends, but such restrictions are not significant in the context of ArcelorMittal’s overall liquidity. Repatriation of funds from operating subsidiaries may also be affected by tax and foreign exchange policies in place from time to time in the various countries where the Company operates, though none of these policies are currently significant in the context of ArcelorMittal’s overall liquidity. Cash and cash equivalents consisted of the following: December 31, 2018 2017 Cash at bank 1,832 1,701 Term deposits 283 297 Money market funds 1 57 576 Total 2,172 2,574 1 Money market funds are highly liquid investments with a maturity of 3 months or less from the date of acquisition. Restricted cash represents cash and cash equivalents not readily available to the Company, mainly related to insurance deposits, cash accounts in connection with environmental obligations and true sale of receivables programs, as well as various other deposits or required balance obligations related to letters of credit and credit arrangements. Changes in restricted cash are included within other investing activities (net) in the consolidated statements of cash flows. Restricted cash of 182 as of December 31, 2018 included 103 relating to various environmental obligations and true sales of receivables programs in ArcelorMittal South Africa. Restricted cash included 20 and 75 in connection with the mandatory convertible bonds as of December 31, 2018 and December 31, 2017 , respectively (see note 10.2 Reconciliation of liabilities arising from financing activities 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from financing activities. Long-term debt, net of current portion Short-term debt and current portion of long term debt Balance as of December 31, 2016 11,789 1,885 Proceeds from long-term debt 1,407 — Payments of long-term debt (2,691 ) — Amortized cost 19 22 Unrealized foreign exchange effects 589 190 Proceeds from short-term debt — 1,859 Payments of short-term debt 1 — (2,164 ) Current portion of long-term debt (976 ) 976 Other movements 2 6 17 Balance as of December 31, 2017 (note 6.1.2) 10,143 2,785 Proceeds from long-term debt 1,138 — Payments of long-term debt (798 ) — Amortized cost 9 18 Unrealized foreign exchange effects (240 ) (219 ) Proceeds from short-term debt — 2,319 Payments of short-term debt 1 — (2,949 ) Current portion of long-term debt (1,130 ) 1,130 Debt acquired through business combinations 174 69 Debt classified as held for sale (2.3.2) (77 ) — Other movements 2 97 14 Balance as of December 31, 2018 (note 6.1.2) 9,316 3,167 1. Cash payments decreasing the outstanding liability relating to finance leases are classified under other financing activities in the Company's consolidated statements of cash flows. 2. Others movements include non-current and current obligations under finance leases. 6.1.4 Net debt The Company monitors its net debt in order to manage its capital. The following tables present the structure of the Company’s net debt by original currency at December 31, 2018 and December 31, 2017 : As of December 31, 2018 Total USD EUR USD CHF INR CAD Other Short-term debt and current portion of long-term debt 3,167 2,566 338 — 8 151 104 Long-term debt, net of current portion 9,316 3,530 5,405 228 — 69 84 Cash and cash equivalents including restricted cash (2,354 ) (454 ) (1,017 ) (2 ) (307 ) (29 ) (545 ) Net debt 10,129 5,642 4,726 226 (299 ) 191 (357 ) As of December 31, 2017 Total USD EUR USD CHF ZAR CAD Other Short-term debt and current portion of long-term debt 2,785 1,875 291 — 304 191 124 Long-term debt, net of current portion 10,143 4,831 5,044 230 4 1 33 Cash and cash equivalents including restricted cash (2,786 ) (724 ) (1,387 ) (1 ) (249 ) (17 ) (408 ) Net debt 10,142 5,982 3,948 229 59 175 (251 ) 6.1.5 Derivative financial instruments The Company uses derivative financial instruments principally to manage its exposure to fluctuations in interest rates, exchange rates, prices of raw materials,</t>
  </si>
  <si>
    <t>PERSONNEL EXPENSES AND DEFERRED EMPLOYEE BENEFITS</t>
  </si>
  <si>
    <t>Employee Benefits [Abstract]</t>
  </si>
  <si>
    <t>Personnel expenses and deferred employee benefits</t>
  </si>
  <si>
    <t>NOTE 7: PERSONNEL EXPENSES AND DEFERRED EMPLOYEE BENEFITS 7.1 Employees and key management personnel As of December 31, 2018 , 2017 and 2016, ArcelorMittal had approximately 209,000 , 197,000 and 199,000 employees, respectively, and the total annual compensation of ArcelorMittal’s employees in 2018 , 2017 and 2016 was as follows: Year Ended December 31, Employee Information 2018 2017 2016 Wages and salaries 8,176 7,912 7,675 Pension cost (see note 7.2) 264 265 124 Loss/(gain) following new labor agreement in the U.S. (see note 7.2) 15 — (832 ) Other staff expenses 2,004 1,791 1,591 Total 10,459 9,968 8,558 The total annual compensation of ArcelorMittal’s key management personnel , including its Board of Directors, expensed in 2018 , 2017 and 2016 was as follows: Year Ended December 31, 2018 2017 2016 Base salary and directors fees 8 8 12 Short-term performance-related bonus 8 7 2 Post-employment benefits 1 1 1 Share-based compensation 4 3 2 The fair value of the stock options granted and shares allocated based on Restricted Share Unit (“RSU”) and Preference Share Unit (“PSU”) plans to the ArcelorMittal’s key management personnel is recorded as an expense in the consolidated statements of operations over the relevant vesting periods. As of December 31, 2018 , 2017 and 2016 , ArcelorMittal did not have any outstanding loans or advances to members of its Board of Directors or key management personnel, and, as of December 31, 2018 , 2017 and 2016 , ArcelorMittal had not given any guarantees for the benefit of any member of its Board of Directors or key management personnel. 7.2 Deferred employee benefits ArcelorMittal’s operating subsidiaries sponsor different types of pension plans for their employees. Also, some of the operating subsidiaries offer other post-employment benefits, that are principally post-retirement healthcare plans. These benefits are broken down into defined contribution plans and defined benefit plans. Defined contribution plans are those plans where ArcelorMittal pays fixed or determinable contributions to external life insurance or other funds for certain categories of employees. Contributions are paid in return for services rendered by the employees during the period. Contributions are expensed as incurred consistent with the recognition of wages and salaries. Defined benefit plans are those plans that provide guaranteed benefits to certain categories of employees, either by way of contractual obligations or through a collective agreement. For defined benefit plans, the cost of providing benefits is determined using the projected unit credit method, with actuarial valuations being carried out each fiscal year. The retirement benefit obligation recognized in the consolidated statements of financial position represents the present value of the defined benefit obligation less the fair value of plan assets.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he terms of the related pension obligation. In countries where there is no deep market in such bonds, the market rates on government bonds are used. Remeasurement arising from experience adjustments and changes in actuarial assumptions are charged or credited to other comprehensive income in the period in which they arise. Any asset resulting from this calculation is limited to the present value of available refunds and reductions in future contributions to the plan. Current service cost, which is the increase of the present value of the defined benefit obligation resulting from the employee service in the current period, is recorded as an expense as part of cost of sales and selling, general and administrative expenses in the consolidated statements of operations. The net interest cost, which is the change during the period in the net defined benefit liability or asset that arises from the passage of time, is recognized as part of financing costs net in the consolidated statements of operations. The Company recognizes gains and losses on the settlement of a defined benefit plan when the settlement occurs. The gain or loss on settlement comprises any resulting change in the fair value of plan assets and any change in the present value of the defined benefit obligation. Past service cost is the change in the present value of the defined benefit obligation resulting from a plan amendment or a curtailment. Past service cost is recognized immediately in the consolidated statements of operations in the period in which it arises. Voluntary retirement plans primarily correspond to the practical implementation of social plans or are linked to collective agreements signed with certain categories of employees. Early retirement plans are those plans that primarily correspond to terminating an employee’s contract following the decision of the employee before the normal retirement date. Liabilities for early retirement plans are recognized when the affected employees have formally been informed and when amounts owed have been determined using an appropriate actuarial calculation. Liabilities relating to the early retirement plans are calculated annually on the basis of the number of employees that have taken or contractually agreed to take early retirement and are discounted using an interest rate that corresponds to that of high quality bonds that have maturity dates similar to the terms of the Company’s early retirement obligations. Termination benefits are provided in connection with voluntary separation plans. The Company recognizes a liability and expense when it can no longer withdraw the offer or, if earlier, when it has a detailed formal plan which has been communicated to employees or their representatives. Other long-term employee benefits include various plans that depend on the length of service, such as long service and sabbatical awards, disability benefits and long-term compensated absences such as sick leave. The amount recognized as a liability is the present value of benefit obligations at the consolidated statements of financial position date, and all changes in the provision (including actuarial gains and losses or past service costs) are recognized in the consolidated statements of operations in the period in which they arise. The expense associated with the above pension plans and post-employment benefits, as well as the carrying amount of the related liability/asset on the consolidated statements of financial position are based on a number of assumptions and factors such as discount rates, expected rate of compensation increase, healthcare cost trend rates, mortality rates and retirement rates. • Discount rates – The discount rate is based on several high quality corporate bond indexes and yield curves in the appropriate jurisdictions (rated AA by a recognized rating agency). In countries where there is no deep market in such bonds, the market rates on government bonds are used. Nominal interest rates vary worldwide due to exchange rates and local inflation rates. • Rate of compensation increase – The rate of compensation increase reflects actual experience and the Company’s long-term outlook, including contractually agreed wage rate increases for represented hourly employees. • Healthcare cost trend rate – The healthcare cost trend rate is based on historical retiree cost data, near-term healthcare outlook, including appropriate cost control measures implemented by the Company, and industry benchmarks and surveys. • Mortality and retirement rates – Mortality and retirement rates are based on actual and projected plan experience. Statements of Financial Position Total deferred employee benefits including pension or other post-employment benefits, are as follows: December 31, 2018 2017 Pension plan benefits 3,034 3,067 Other post-employment benefits 3,600 4,140 Early retirement benefits 222 280 Defined benefit liabilities 6,856 7,487 Termination benefits 126 143 Total 6,982 7,630 The early retirement benefits and termination benefits are mainly related to European countries (Belgium, Spain, Germany and Luxembourg). Pension plans A summary of the significant defined benefit pension plans is as follows: U.S. ArcelorMittal USA’s pension plan is a non-contributory defined benefit plan covering approximately 13% of its employees. Certain non-represented salaried employees hired before 2003 receive pension benefits which are determined under a “Cash Balance” formula as an account balance which grows with interest credits and allocations based on a percentage of pay. Certain wage and salaried employees represented by a union hired before November 2005 receive a monthly benefit at retirement based on a fixed rate and years of service. These plans are closed to new participants. Represented employees hired after November 2005 and employees at locations which were acquired from International Steel Group Inc. receive defined pension benefits through a multi-employer pension plan that is accounted for as a defined contribution plan, due to the limited information made available to each of the 483 (as of December 31, 2017 ) different participating employers. ArcelorMittal USA’s labor agreement with the United Steelworkers (“USW”) on September 1, 2018 increased the contributions to the multi-employer plan to $3.50 per contributory hour from $2.80 . Changes to the defined pension plan under the new labor agreement, principally for a higher monthly benefit rate for certain periods of service, resulted in an expense of 25 recorded in cost of sales in the consolidated statements of operations in 2018 . Canada The primary pension plans are those of ArcelorMittal Dofasco, AMMIC and ArcelorMittal Long Products Canada. The ArcelorMittal Dofasco pension plan is a hybrid plan providing the benefits of both a defined benefit and defined contribution pension plan. The defined contribution component is financed by both employer and employee contributions. The employer’s defined contribution is based on a percentage of company profits. The defined benefit pension plan was closed for new hires on December 31, 2010 and replaced by a new defined contribution pension plan with contributions related to age, service and earnings. At the end of 2012, ArcelorMittal Dofasco froze and capped benefits for the majority of its hourly and salaried employees who were still accruing service under the defined benefit plan and began transitioning these employees to the new defined contribution pension plan for future pension benefits. The AMMIC defined benefit plan provides salary related benefit for non-union employees and a flat dollar pension depending on an employee’s length of service for union employees. This plan was closed for new non-union hires on December 31, 2009 and replaced by a defined contribution pension plan with contributions related to age and service. Effective January 1, 2015, AMMIC implemented a plan to transition its non-union employees who were still benefiting under the defined benefit plan to a defined contribution pension plan. Transition dates can extend up to January 1, 2025 depending on the age and service of each member. ArcelorMittal Long Products Canada sponsors several defined benefit and defined contribution pension plans for its various groups of employees, with most defined benefit plans closed to new entrants several years ago. The primary defined benefit pension plan sponsored by ArcelorMittal Long Products Canada provides certain unionized employees with a flat dollar pension depending on an employee’s length of service. ArcelorMittal Long Products Canada entered into a six-year collective labor agreement during the third quarter of 2014 with its Contrecoeur-West union group. The defined benefit plan was closed to new hires. A new defined contribution type arrangement was established for new hires. Brazil The primary defined benefit plans, financed through trust funds, have been closed to new entrants. Brazilian entities have all established defined contribution plans that are financed by employer and employee contributions. On December 28, 2018, the Brazilian Autarchy that oversees pension funds called PREVIC (Complementary Pension National Superintendence) approved a planned settlement of the major defined benefit plans. This settlement is expected to be effective in 2019 . Europe Certain European operating subsidiaries maintain primarily unfunded defined benefit pension plans for a certain number of employees. Benefits are based on such employees’ length of service and applicable pension table under the terms of individual agreements. Some of these unfunded plans have been closed to new entrants and replaced by defined contribution pension plans for active members financed by employer and employee contributions. As from December 2015 new Belgian legislation modifies the minimum guaranteed rates of return applicable to Belgian defined contribution plans. For insured plans, the rates of 3.25% on employer contributions and 3.75% on employee contributions will continue to apply to the accumulated pre-2016 contributions. For contributions paid as from January 1, 2016, a new variable minimum guaranteed rate of return applies. For 2016, 2017 and 2018, the minimum guaranteed rate of return was 1.75% and this is also the best estimate for 2019. Due to the statutory minimum guaranteed return, Belgian defined contribution plans do not meet the definition of defined contribution plans under IFRS. Therefore, the Belgian defined contribution plans are classified as defined benefit plans. On April 25, 2016, the Company agreed with unions in France to cap the annual indexation of the IRUS pension plan until 2026 and to pay a lump sum amount to cover the indexation obligation for subsequent years. These changes resulted in a gain of 96 recorded in cost of sales and selling, general and administrative expenses in the statements of operations. Others A very limited number of defined benefit plans are in place in other countries (such as South Africa, Mexico, Kazakhstan, Ukraine and Morocco). On January 1, 2018, ArcelorMittal South Africa settled its defined benefit plan. This discontinued its participation in the fund and, therefore, ArcelorMittal South Africa no longer has any financial obligation to ensure the funding of the remaining plan. Accordingly, the related benefit obligation, the plan assets and unrecoverable surplus were derecognized from the 2018 consolidated statements of financial position. The only remaining pension plans for ArcelorMittal South Africa are defined contribution pension plans that are financed by employer and employee contributions. The majority of the funded defined benefit pension plans described earlier provide benefit payments from trustee-administered funds. ArcelorMittal also sponsors a number of unfunded plans where the Company meets the benefit payment obligation as it falls due. Plan assets held in trusts are legally separated from the Company and are governed by local regulations and practice in each country, as is the nature of the relationship between the Company and the governing bodies and their composition. In general terms, governing bodies are required by law to act in the best interest of the plan members and are responsible for certain tasks related to the plan (e.g. setting the plan's investment policy). In case of the funded pension plans, the investment positions are managed within an asset-liability matching ("ALM") framework that has been developed to achieve long-term investments that are in line with the obligations of the pension plans. A long-term investment strategy has been set for ArcelorMittal’s major funded pension plans, with its asset allocation comprising of a mixture of equity securities, fixed income securities, real estate and other appropriate assets. This recognizes that different asset classes are likely to produce different long-term returns and some asset classes may be more volatile than others. The long-term investment strategy ensures, in particular, that investments are adequately diversified. The following tables detail the reconciliation of defined benefit obligation (“DBO”), plan assets, irrecoverable surplus and statements of financial position. Year ended December 31, 2018 Total United States Canada Brazil Europe Other Change in benefit obligation Benefit obligation at beginning of the period 10,835 3,508 3,481 766 2,990 90 Current service cost 136 31 25 3 68 9 Interest cost on DBO 360 120 110 68 42 20 Past service cost - Plan amendments 25 25 — — — — Plan participants’ contribution 3 — 1 — 2 — Settlements (76 ) — (61 ) — — (15 ) Actuarial (gain) loss (290 ) (159 ) (72 ) 50 (104 ) (5 ) Demographic assumptions 20 9 1 — 10 — Financial assumptions (311 ) (163 ) (75 ) 38 (92 ) (19 ) Experience adjustment 1 (5 ) 2 12 (22 ) 14 Benefits paid (671 ) (259 ) (203 ) (48 ) (144 ) (17 ) Termination benefits 6 — — — 6 — Foreign currency exchange rate differences and other movements (456 ) — (280 ) (115 ) (144 ) 83 Benefit obligation at end of the period 9,872 3,266 3,001 724 2,716 165 Change in plan assets Fair value of plan assets at beginning of the period 7,822 2,993 3,167 723 924 15 Interest income on plan assets 267 92 97 63 15 — Return on plan assets greater/(less) than discount rate (333 ) (197 ) (142 ) 20 (15 ) 1 Employer contribution 151 42 59 6 44 — Plan participants’ contribution 3 — 1 — 2 — Settlement (78 ) — (63 ) — — (15 ) Benefits paid (550 ) (254 ) (203 ) (48 ) (45 ) — Foreign currency exchange rate differences and other movements (405 ) — (252 ) (109 ) (43 ) (1 ) Fair value of plan assets at end of the period 6,877 2,676 2,664 655 882 — Present value of the wholly or partly funded obligation (8,537 ) (3,238 ) (2,988 ) (723 ) (1,500 ) (88 ) Fair value of plan assets 6,877 2,676 2,664 655 882 — Net present value of the wholly or partly funded obligation (1,660 ) (562 ) (324 ) (68 ) (618 ) (88 ) Present value of the unfunded obligation (1,335 ) (28 ) (13 ) (1 ) (1,216 ) (77 ) Prepaid due to unrecoverable surpluses (27 ) — (21 ) (3 ) (3 ) — Net amount recognized (3,022 ) (590 ) (358 ) (72 ) (1,837 ) (165 ) Net assets related to funded obligations 12 — 9 — 3 — Recognized liabilities (3,034 ) (590 ) (367 ) (72 ) (1,840 ) (165 ) Change in unrecoverable surplus Unrecoverable surplus at beginning of the period (34 ) — (23 ) (3 ) (6 ) (2 ) Interest cost on unrecoverable surplus (1 ) — (1 ) — — — Change in unrecoverable surplus in excess of interest 6 — 2 (1 ) 3 2 Exchange rates changes 2 — 1 1 — — Unrecoverable surplus at end of the period (27 ) — (21 ) (3 ) (3 ) — Year ended December 31, 2017 Total United States Canada Brazil Europe Other Change in benefit obligation Benefit obligation at beginning of the period 10,054 3,627 3,053 704 2,582 88 Current service cost 125 32 26 4 60 3 Interest cost on DBO 397 142 119 79 46 11 Past service cost - Plan amendments 14 — 13 — 1 — Plan participants’ contribution 3 — 1 — 2 — Actuarial (gain) loss 323 (28 ) 237 40 72 2 Demographic assumptions (131 ) (130 ) 1 — (2 ) — Financial assumptions 418 154 188 22 54 — Experience adjustment 36 (52 ) 48 18 20 2 Benefits paid (656 ) (265 ) (197 ) (49 ) (130 ) (15 ) Foreign currency exchange rate differences and other movements 575 — 229 (12 ) 357 1 Benefit obligation at end of the period 10,835 3,508 3,481 766 2,990 90 Change in plan assets Fair value of plan assets at beginning of the period 7,048 2,768 2,795 684 777 24 Interest income on plan assets 292 94 107 75 15 1 Return on plan assets greater/(less) than discount rate 468 274 169 16 17 (8 ) Employer contribution 249 117 83 8 41 — Plan participants’ contribution 3 — 1 — 2 — Benefits paid (545 ) (260 ) (196 ) (49 ) (37 ) (3 ) Foreign currency exchange rate differences and other movements 307 — 208 (11 ) 109 1 Fair value of plan assets at end of the period 7,822 2,993 3,167 723 924 15 Present value of the wholly or partly funded obligation (9,352 ) (3,477 ) (3,463 ) (765 ) (1,635 ) (12 ) Fair value of plan assets 7,822 2,993 3,167 723 924 15 Net present value of the wholly or partly funded obligation (1,530 ) (484 ) (296 ) (42 ) (711 ) 3 Present value of the unfunded obligation (1,483 ) (31 ) (18 ) (1 ) (1,355 ) (78 ) Prepaid due to unrecoverable surpluses (34 ) — (23 ) (3 ) (6 ) (2 ) Net amount recognized (3,047 ) (515 ) (337 ) (46 ) (2,072 ) (77 ) Net assets related to funded obligations 20 — 17 — 3 — Recognized liabilities (3,067 ) (515 ) (354 ) (46 ) (2,075 ) (77 ) Change in unrecoverable surplus Unrecoverable surplus at beginning of the period (34 ) — (18 ) (3 ) (4 ) (9 ) Interest cost on unrecoverable surplus (1 ) — (1 ) — — — Change in unrecoverable surplus in excess of interest 2 — (3 ) — (2 ) 7 Exchange rates changes (1 ) — (1 ) — — — Unrecoverable surplus at end of the period (34 ) — (23 ) (3 ) (6 ) (2 ) The following tables detail the components of net periodic pension cost: Year ended December 31, 2018 Net periodic pension cost (benefit) Total United States Canada Brazil Europe Others Current service cost 136 31 25 3 68 9 Past service cost - Plan amendments 25 25 — — — — Past service cost - Settlements 2 — 2 — — — Cost of termination benefits 6 — — — 6 — Net interest cost/(income) on net DB liability/(asset) 94 28 14 5 27 20 Total 263 84 41 8 101 29 Year ended December 31, 2017 Net periodic pension cost (benefit) Total United States Canada Brazil Europe Others Current service cost 125 32 26 4 60 3 Past service cost - Plan amendments 14 — 13 — 1 — Net interest cost/(income) on net DB liability/(asset) 106 48 13 4 31 10 Total 245 80 52 8 92 13 Year ended December 31, 2016 Net periodic pension cost (benefit) Total United States Canada Brazil Europe Others Current service cost 112 31 25 2 50 4 Past service cost - Plan amendments (80 ) 12 4 — (96 ) — Past service cost - Curtailments (6 ) — — — — (6 ) Net interest cost/(income) on net DB liability/(asset) 108 47 15 2 35 9 Total 134 90 44 4 (11 ) 7 Other post-employment benefits and other long-term employee benefits ("OPEB") ArcelorMittal’s principal operating subsidiaries in the United States, Canada, Europe and certain other countries, provide other post-employment benefits and other long-term employee benefits, including medical benefits and life insurance benefits, work medals and retirement indemnity plans, to employees and retirees. Substantially all union-represented ArcelorMittal USA employees hired before June 2016 are covered under post-employment life insurance and medical benefit plans that require a level of cost sharing from retirees. The post-employment life insurance benefit formula used in the determination of post-employment benefit cost is primarily based on a specific amount for hourly employees. ArcelorMittal USA does not pre-fund most of these post-employment benefits. ArcelorMittal’s USA labor agreement with the United Steelworkers (“USW”) was ratified in 2016. This labor agreement is valid until September 1, 2018. ArcelorMittal performed a number of changes mainly related to healthcare post-employment benefits in its subsidiary ArcelorMittal USA. Also, in accordance with the new agreement, required payments into an existing Voluntary Employee Beneficiary Association (“VEBA”) trust were fixed at 5% of ArcelorMittal USA’s operating income after the first quarter of 2018. The changes resulted in a gain of 832 recorded in cost of sales in the consolidated statements of operations in 2016. ArcelorMittal’s USA new labor agreement with the USW was ratified in 2018. This labor agreement is in effect until September 1, 2022. There were minor changes for OPEB in the new contract mainly related to healthcare post-employment premiums paid by participants. The changes resulted in a gain of 10 recorded in cost of sales in the consolidated statement of operations in 2018 . The Company has significant assets mostly in the VEBA post-employment benefit plan. These assets consist of 71% in fixed income and 29% in equities. The total fair value of the assets in the VEBA trust was 451 as of December 31, 2018 . Summary of changes in the other post-employment benefit obligation and changes in plan assets are as follows: Year ended December 31, 2018 Total United States Canada Europe Others Change in benefit obligation Benefit obligation at beginning of the period 4,686 3,269 679 579 159 Current service cost 85 49 10 25 1 Interest cost on DBO 155 120 21 12 2 Past service cost - Plan amendments (13 ) (10 ) (1 ) (2 ) — Past service cost - Curtailments (2 ) — — (2 ) — Plan participants’ contribution 32 32 — — — Actuarial (gain) loss (395 ) (365 ) (32 ) 3 (1 ) Demographic assumptions (11 ) (14 ) 2 1 — Financial assumptions (320 ) (285 ) (24 ) (8 ) (3 ) Experience adjustment (64 ) (66 ) (10 ) 10 2 Benefits paid (266 ) (188 ) (34 ) (41 ) (3 ) Foreign currency exchange rate differences and other movements (184 ) — (52 ) (43 ) (89 ) Benefit obligation at end of the period 4,098 2,907 591 531 69 Change in plan assets Fair value of plan assets at beginning of the period 546 538 — 8 — Interest income on plan assets 17 17 — — — Return on plan assets greater/(less) than discount rate (33 ) (32 ) — (1 ) — Employer contribution (3 ) (3 ) — — — Plan participants’ contribution 32 32 — — — Benefits paid (63 ) (61 ) — (2 ) — Foreign currency exchange rate differences and other movements 2 — — 2 — Fair value of plan assets at end of the period 498 491 — 7 — Present value of the wholly or partly funded obligation (589 ) (528 ) — (61 ) — Fair value of plan assets 498 491 — 7 — Net present value of the wholly or partly funded obligation (91 ) (37 ) — (54 ) — Present value of the unfunded obligation (3,509 ) (2,379 ) (591 ) (470 ) (69 ) Net amount recognized (3,600 ) (2,416 ) (591 ) (524 ) (69 ) Year ended December 31, 2017 Total United States Canada Europe Others Change in benefit obligation Benefit obligation at beginning of the period 5,400 4,183 592 492 133 Current service cost 100 58 9 26 7 Interest cost on DBO 226 181 23 11 11 Past service cost - Plan amendments 4 — 1 2 1 Plan participants’ contribution 29 29 — — — Actuarial (gain) loss (942 ) (1,005 ) 45 7 11 Demographic assumptions (153 ) (168 ) 2 3 10 Financial assumptions (680 ) (728 ) 40 9 (1 ) Experience adjustment (109 ) (109 ) 3 (5 ) 2 Benefits paid (258 ) (177 ) (32 ) (42 ) (7 ) Foreign currency exchange rate differences and other movements 127 — 41 83 3 Benefit obligation at end of the period 4,686 3,269 679 579 159 Change in plan assets Fair value of plan assets at beginning of the period 599 592 — 7 — Interest income on plan assets 22 22 — — — Return on plan assets greater/(less) than discount rate 17 15 — 2 — Employer contribution (44 ) (44 ) — — — Plan participants’ contribution 12 12 — — — Benefits paid (61 ) (59 ) — (2 ) — Foreign currency exchange rate differences and other movements 1 — — 1 — Fair value of plan assets at end of the period 546 538 — 8 — Present value of the wholly or partly funded obligation (757 ) (689 ) — (68 ) — Fair value of plan assets 546 538 — 8 — Net present value of the wholly or partly funded obligation (211 ) (151 ) — (60 ) — Present value of the unfunded obligation (3,929 ) (2,580 ) (679 ) (511 ) (159 ) Net amount recognized (4,140 ) (2,731 ) (679 ) (571 ) (159 ) The following tables detail the components of net periodic other post-employment cost: Year ended December 31, 2018 Components of net periodic OPEB cost (benefit) Total United States Canada Europe Others Current service cost 85 49 10 25 1 Past service cost - Plan amendments (13 ) (10 ) (1 ) (2 ) — Past service cost - Curtailments (2 ) — — (2 ) — Net interest cost/(income) on net DB liability/(asset) 138 103 21 12 2 Actuarial (gains)/losses recognized during the year 7 — — 7 — Total 215 142 30 40 3 Year ended December 31, 2017 Components of net periodic OPEB cost (benefit) Total United States Canada Europe Others Current service cost 100 58 9 26 7 Past service cost - Plan amendments 4 — 1 2 1 Net interest cost/(income) on net DB liability/(asset) 204 159 23 11 11 Actuarial (gains)/losses recognized during the year 2 — — 2 — Total 310 217 33 41 19 Year ended December 31, 2016 Components of net periodic OPEB cost (benefit) Total United States Canada Europe Others Current service cost 100 59 7 27 7 Past service cost - Plan amendments (851 ) (844 ) (3 ) (4 ) — Net interest cost/(income) on net DB liability/(asset) 223 177 25 12 9 Actuarial (gains)/losses recognized during the year 1 — — 1 — Total (527 ) (608 ) 29 36 16 The following tables detail where the expense is recognized in the consolidated statements of operations: Year ended December 31, 2018 2017 2016 Net periodic pension cost 263 245 134 Net periodic OPEB cost 215 310 (527 ) Total 478 555 (393 ) Cost of sales 212 220 (725 ) Selling, general and administrative expenses 34 23 — Financing costs - net 232 312 332 Total 478 555 (393 ) Plan Assets The weighted-average asset allocations for the funded defined benefit plans by asset category were as follows: December 31, 2018 United States Canada Brazil Europe Equity Securities 35 % 42 % — 3 % - Asset classes that have a quoted market price in an active market 12 % 33 % — 3 % - Asset classes that do not have a quoted market price in an active market 23 % 9 % — — Fixed Income Securities (including cash) 46 % 50 % 78 % 72 % - Asset classes that have a quoted market price in an active market — 44 % 78 % 67 % - Asset classes that do not have a quoted market price in an active market 46 % 6 % — 5 % Real Estate 5 % 6 % 1 % — - Asset classes that have a quoted market price in an active market — — 1 % — - Asset classes that do not have a quoted market price in an active market 5 % 6 % — — Other 14 % 2 % 21 % 25 % - Asset classes that have a quoted market price in an active market 4 % 2 % 21 % 4 % - Asset classes that do not have a quoted market price in an active market 10 % — — 21 % 1 Total 100 % 100 % 100 % 100 % 1. The percentage consists primarily of assets from insurance contracts in Belgium. December 31, 2017 United States Canada Brazil Europe Others Equity Securities 53 % 56 % — 3 % 41 % - Asset classes that have a quoted market price in an active market 26 % 47 % — 3 % 41 % - Asset classes that do not have a quoted market price in an active market 27 % 9 % — — — Fixed Income Securities (including cash) 34 % 42 % 97 % 71 % 49 % - Asset classes that have a quoted market price in an active market 4 % 33 % 97 % 67 % 49 % - Asset classes that do not have a quoted market price in an active market 30 % 9 % — 4 % — Real Estate — 2 % 1 % — 2 % - Asset classes that have a quoted market price in an active market — — 1 % — 2 % - Asset classes that do not have a quoted market price in an active market — 2 % — — — Other 13 % — 2 % 26 % 8 % - Asset classes that have a quoted market price in an active market 4 % — 2 % 3 % 8 % - Asset classes that do not have a quoted market price in an active market 9 % — — 23 % 1 — Total 100 % 100 % 100 % 100 % 100 % 1. The percentage consists primarily of assets from insurance contracts in Belgium. These assets include investments in ArcelorMittal stock of approximately 1 , but not in property or other assets occupied or used by ArcelorMittal. These assets may also include ArcelorMittal shares held by mutual fund investments. The invested assets produced an actual loss of 82 in 2018 and a return of 799 in 2017. The Finance and Retirement Committees of the Boards of Directors for the respective operating subsidiaries have general supervisory authority over the respective trust funds. These committees have established asset allocation targets for the period as described below. Asset managers are permitted some flexibility to vary the asset allocation from the long-term investme nt strategy within control ranges agreed upon. December 31, 2018 United States Canada Brazil Europe Equity Securities 38 % 49 % — 3 % Fixed Income Securities (including cash) 45 % 44 % 78 % 72 % Real Estate 3 % 6 % 1 % — Other 14 % 1 % 21 % 25 % 1 Total 100 % 100 % 100 % 100 % 1. The percentage consists primarily of assets from insurance contracts in Belgium. Assumptions used to determine benefit obligations at December 31, Pension Plans Other Post-employment Benefits 2018 2017 2016 2018 2017 2016 Discount rate Range 1.75% - 16.00% 1.50% - 15.00% 1.60% - 16.00% 1.75% - 9.50% 1.30% - 7.65% 0.90% - 7.65% Weighted average 3.80% 3.45% 3.92% 3.98% 3.60% 4.19% Rate of compensation increase Range 2.00% - 10.00% 1.80% - 9.00% 1.80% - 10.00% 2.00% - 4.80% 2.00% - 4.50% 2.00% - 32.00% Weighted average 2.85% 2.81% 3.11% 3.24% 3.32% 3.38% Other Post-employment Benef</t>
  </si>
  <si>
    <t>PROVISIONS, CONTINGENCIES AND COMMITMENTS</t>
  </si>
  <si>
    <t>Disclosure of Other Provisions, Contingent Liabilities and Commitments [Abstract]</t>
  </si>
  <si>
    <t>NOTE 8: PROVISIONS, CONTINGENCIES AND COMMITMENTS ArcelorMittal recognizes provisions for liabilities and probable losses that have been incurred when it has a present legal or constructive obligation as a result of past events, it is probable that the Company will be required to settle the obligation and a reliable estimate of the amount of the obligation can be made.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ing cost. Future operating expenses or losses are excluded from recognition as provisions as they do not meet the definition of a liability. Contingent assets and contingent liabilities are excluded from recognition in the consolidated statements of financial position. Provisions for onerous contracts are recorded in the consolidated statements of operations when it becomes known that the unavoidable costs of meeting the obligations under the contract exceed the economic benefits expected to be received. Assets dedicated to the onerous contracts are tested for impairment before recognizing a separate provision for the onerous contract. Provisions for restructuring are recognized when and only when a detailed formal plan exists and a valid expectation in those affected by the restructuring has been raised, by starting to implement the plan or announcing its main features. ArcelorMittal records asset retirement obligations (“ARO”) initially at the fair value of the legal or constructive obligation in the period in which it is incurred and capitalizes the ARO by increasing the carrying amount of the related non-current asset. The fair value of the obligation is determined as the discounted value of the expected future cash flows. The liability is accreted to its present value through net financing cost and the capitalized cost is depreciated in accordance with the Company’s depreciation policies for property, plant and equipment. Subsequently, when reliably measurable, ARO is recorded on the consolidated statements of financial position increasing the cost of the asset and the fair value of the related obligation. Foreign exchange gains or losses on AROs denominated in foreign currencies are recorded in the consolidated statements of operations. ArcelorMittal is subject to changing and increasingly stringent environmental laws and regulations concerning air emissions, water discharges and waste disposal, as well as certain remediation activities that involve the clean-up of soil and groundwater. ArcelorMittal is currently engaged in the investigation and remediation of environmental contamination at a number of its facilities. Most of these are legacy obligations arising from acquisitions. Environmental costs that relate to current operations or to an existing condition caused by past operations, and which do not contribute to future revenue generation or cost reduction, are expensed. Liabilities are recorded when environmental assessments and/or remedial efforts are probable and the cost can be reliably estimated based on ongoing engineering studies, discussions with the environmental authorities and other assumptions relevant to the nature and extent of the remediation that may be required. The ultimate cost to ArcelorMittal is dependent upon factors beyond its control such as the scope and methodology of the remedial action requirements to be established by environmental and public health authorities, new laws or government regulations, rapidly changing technology and the outcome of any potential related litigation. Environmental liabilities are discounted if the aggregate amount of the obligation and the amount and timing of the cash payments are fixed or reliably determinable. The estimates of loss contingencies for environmental matters and other contingencies are based on various judgments and assumptions including the likelihood, nature, magnitude and timing of assessment, remediation and/or monitoring activities and the probable cost of these activities. In some cases, judgments and assumptions are made relating to the obligation or willingness and ability of third parties to bear a proportionate or allocated share of cost of these activities, including third parties who sold assets to ArcelorMittal or purchased assets from it subject to environmental liabilities. ArcelorMittal also considers, among other things, the activity to date at particular sites, information obtained through consultation with applicable regulatory authorities and third-party consultants and contractors and its historical experience with other circumstances judged to be comparable. Due to the numerous variables associated with these judgments and assumptions, and the effects of changes in governmental regulation and environmental technologies, both the precision and reliability of the resulting estimates of the related contingencies are subject to substantial uncertainties. As estimated costs to remediate change, the Company will reduce or increase the recorded liabilities through write backs or additional provisions in the consolidated statements of operations. ArcelorMittal does not expect these environmental issues to affect the utilization of its plants, now or in the future. ArcelorMittal is currently and may in the future be involved in litigation, arbitration or other legal proceedings. Provisions related to legal and arbitration proceedings are recorded in accordance with the principles described above. Most of these claims involve highly complex issues. Often these issues are subject to substantial uncertainties and, therefore, the probability of loss and an estimation of damages are difficult to ascertain. Consequently, ArcelorMittal may be unable to make a reliable estimate of the expected financial effect that will result from ultimate resolution of the proceeding. In those cases, ArcelorMittal has disclosed information with respect to the nature of the contingency. ArcelorMittal has not accrued a provision for the potential outcome of these cases. For cases in which the Company was able to make a reliable estimate of the expected loss or range of probable loss and has accrued a provision for such loss, it believes that publication of this information on a case-by-case basis would seriously prejudice the Company’s position in the ongoing legal proceedings or in any related settlement discussions. Accordingly, in these cases, the Company has disclosed information with respect to the nature of the contingency, but has not disclosed its estimate of the range of potential loss. In the cases in which quantifiable fines and penalties have been assessed, the Company has indicated the amount of such fine or penalty or the amount of provision accrued that is the estimate of the probable loss. These assessments can involve series of complex judgments about future events and can rely heavily on estimates and assumptions. The assessments are based on estimates and assumptions that have been deemed reasonable by management. The Company believes that the aggregate provisions recorded for the above matters are adequate based upon currently available information. However, given the inherent uncertainties related to these cases and in estimating contingent liabilities, the Company could, in the future, incur judgments that have a material adverse effect on its results of operations in any particular period. The Company considers it highly unlikely, however, that any such judgments could have a material adverse effect on its liquidity or financial condition. 8.1 Provisions overview Balance at December 31, 2017 Additions 1 Deductions/ Effects of foreign exchange and other movements Balance at December 31, 2018 Environmental (see note 8.3) 815 24 (90 ) 479 2 1,228 Asset retirement obligations (see note 8.3) 427 26 (11 ) (20 ) 422 Site restoration 40 117 (13 ) (3 ) 141 Staff related obligations 183 75 (46 ) (11 ) 201 Voluntary separation plans 79 3 (56 ) 12 38 Litigation and other (see note 8.3) 328 79 (76 ) 38 369 Tax claims 126 13 (14 ) (5 ) 120 Other legal claims 202 66 (62 ) 43 249 Commercial agreements and onerous contracts 24 14 (20 ) 16 34 Other 126 19 (32 ) (12 ) 101 2,022 357 (344 ) 499 2,534 Short-term provisions 410 539 Long-term provisions 1,612 1,995 2,022 2,534 Balance at December 31, 2016 Additions 1 Deductions/ Effects of foreign exchange and other movements Balance at December 31, 2017 Environmental (see note 8.3) 745 64 (57 ) 63 815 Asset retirement obligations (see note 8.3) 358 60 (9 ) 18 427 Site restoration 43 — (9 ) 6 40 Staff related obligations 168 48 (41 ) 8 183 Voluntary separation plans 79 22 (44 ) 22 79 Litigation and other (see note 8.3) 413 64 (173 ) 24 328 Tax claims 211 11 (109 ) 13 126 Other legal claims 202 53 (64 ) 11 202 Commercial agreements and onerous contracts 26 18 (22 ) 3 2 24 Other 115 39 (37 ) 9 126 1,947 315 (392 ) 152 2,022 Short-term provisions 426 410 Long-term provisions 1,521 1,612 1,947 2,022 1. Additions exclude provisions reversed or utilized during the same year. 2. Other movements primarily relate to the provisions in connection with environmental remediation obligations in Italy (see note 8.3). 3. Deductions and payments for commercial agreements and onerous contracts reflect the increase in raw materials and steel prices. There are uncertainties regarding the timing and amount of the provisions above. Changes in underlying facts and circumstances for each provision could result in differences in the amounts provided for and the actual outflows. In general, provisions are presented on a non-discounted basis due to the uncertainties regarding the timing or the short period of their expected consumption. Environmental provisions have been estimated based on internal and third-party estimates of contaminations, available remediation technology, and environmental regulations. Estimates are subject to revision as further information develops or circumstances change. Provisions for site restoration are related to costs incurred for dismantling of site facilities, mainly in France. In the fourth quarter of 2018, the agreement between ArcelorMittal and the French government regarding a six year idling period of the Florange liquid phase expired. The Company will proceed with the definitive closure of the facility and recorded accordingly a 113 provision for the dismantling of the facility. Provisions for staff related obligations primarily concern the United States and Brazil and are related to various employees’ compensation. Provisions for voluntary separation plans primarily concern plans in Spain, Czech Republic, Belgium and the United States which are expected to be settled within one year. Provisions for litigation include losses relating to a present legal obligation that are considered to be probable. Further detail regarding legal matters is provided in note 8.3. Other mainly includes provisions for technical warranties and guarantees. 8.2 Other long-term obligations December 31, 2018 2017 Derivative financial instruments 708 344 Payable from acquisitions 1,506 35 Unfavorable contracts 217 — Other 588 584 Total 3,019 963 Derivative financial instruments include 124 as of December 31, 2018 relating to the fair value of the put option granted to ISP in the framework of the acquisition of Ilva (see note 2.2.4). Payable from acquisitions include 1,245 relating to the non-current portion of the consideration payable with respect to the acquisition of Ilva and 253 relating to the financial liability with respect to the acquisition of Votorantim (see note 2.2.4). Unfavorable contracts include 217 as of December 31, 2018 relating to the acquisition of Votorantim Siderurgia (see note 2.2.4). 8.3 Environmental liabilities, asset retirement obligations and legal proceedings Environmental Liabilities ArcelorMittal’s operations are subject to a broad range of laws and regulations relating to the protection of human health and the environment at its multiple locations and operating subsidiaries. As of December 31, 2018 , excluding asset retirement obligations, ArcelorMittal had established provisions of 1,228 for environmental remedial activities and liabilities. The provisions for all operations by geographic area were 930 in Europe, 132 in the United States, 135 in South Africa and 31 in Canada. In addition, ArcelorMittal and the previous owners of its facilities have expended substantial amounts to achieve or maintain ongoing compliance with applicable environmental laws and regulations. ArcelorMittal expects to continue to expend resources in this respect in the future. United States ArcelorMittal’s operations in the United States have environmental provisions of 132 (exclusive of asset retirement obligations) to address existing environmental liabilities, of which 15 is expected to be spent in 2019. The environmental provisions principally relate to the investigation, monitoring and remediation of soil and groundwater at ArcelorMittal’s current and former facilities. ArcelorMittal USA continues to have significant environmental provisions relating to investigation and remediation at Indiana Harbor, Lackawanna, and its closed coal mining operations in southwestern Pennsylvania. ArcelorMittal USA’s environmental provisions also include 33 , with anticipated spending of 2 during 2019, to specifically address the removal and disposal of asbestos-containing materials and polychlorinated biphenyls (“PCBs”). All of ArcelorMittal’s major operating and former operating sites in the United States are or may be subject to a corrective action program or other laws and regulations relating to environmental remediation, including projects relating to the reclamation of industrial properties. In some cases, soil or groundwater contamination requiring remediation is present at both currently operating and historical sites where ArcelorMittal has a continuing obligation. In other cases, ArcelorMittal USA is required to conduct studies to determine the extent of contamination, if any, that exists at these sites. ArcelorMittal USA’s Indiana Harbor facility was party to a lawsuit filed by the United States Environmental Protection Agency (the “EPA”) under the United States Resource Conservation and Recovery Act (“RCRA”). An ArcelorMittal USA predecessor company entered into a Consent Decree, which, among other things, requires facility-wide RCRA Corrective Action and sediment assessment and remediation in the adjacent Indiana Harbor Ship Canal. ArcelorMittal USA entered into a Consent Decree Amendment defining the objectives for limited sediment assessment and remediation of a small portion of the Indiana Harbor Ship Canal. The provisions for environmental liabilities include 7 for such sediment assessment and remediation, and 5 for RCRA Corrective Action at the Indiana Harbor facility itself. Remediation ultimately may be necessary for other contamination that may be present at Indiana Harbor, but the potential costs of any such remediation cannot yet be reasonably estimated at this time. ArcelorMittal USA’s properties in Lackawanna, New York are subject to an Administrative Order on Consent with the EPA requiring facility-wide RCRA Corrective Action. The Administrative Order requires the Company to perform a Remedial Facilities Investigation (“RFI”), a Corrective Measures Study, to implement appropriate interim and final remedial measures, and to perform required post-remedial closure activities. The New York State Department of Environmental Conservation and the EPA conditionally approved the RFI. ArcelorMittal USA has executed Orders on Consent to perform certain interim corrective measures while advancing the Corrective Measures Study. These include installation and operation of a ground water treatment system and dredging of a local waterway known as Smokes Creek. A Corrective Measure Order on Consent was executed for other site remediation activities. ArcelorMittal USA’s provisions for environmental liabilities include 29 for anticipated remediation and post-remediation activities at this site. The provisioned amount is based on the extent of soil and groundwater contamination identified by the RFI and the CMS remedial measures likely to be required, including excavation and consolidation of containment structures in an on-site landfill and continuation of groundwater pump and treatment systems. ArcelorMittal USA is required to prevent acid mine drainage from discharging to surface waters at its closed mining operations in southwestern Pennsylvania. ArcelorMittal USA entered into a revised Consent Order and Agreement outlining a schedule for implementation of capital improvements and requiring the establishment of a treatment trust, estimated by the PaDEP to be the net present value of all future treatment cost. ArcelorMittal USA has been funding the treatment trust, which reached the target value in 2017. This target value is based on average spending over the last three years. The trust had a market value of 45 as of December 31, 2018 . ArcelorMittal can be reimbursed from the fund for the continuing cost of treatment of acid mine drainage. ArcelorMittal USA’s provisions for environmental liabilities include 32 for this matter. In 2011, the United States EPA Region V issued Notices of Violations ("NOVs") to Indiana Harbor, Burns Harbor and Cleveland alleging operational noncompliance based primarily on self-reported Title V permit concerns. Comprehensive settlement discussions with the United States EPA and affected state agencies involving all NOVs are ongoing and a comprehensive settlement with the United States EPA and affected state agencies, which is anticipated to encompass self-reported non-compliance through September 30, 2018 was finalized pending approvals by the government parties which are anticipated in early 2019. The settlement will include payment of penalties and injunctive relief. Liabilities associated with this comprehensive settlement are estimated at 7 . In 2014, the ArcelorMittal Monessen coke plant was re-started after having been idled since 2008. Since re-start, state regulatory authorities (“PADEP”) issued numerous NOVs, the majority of which concerns Clean Air Act violations. United States EPA Region 3 also issued an NOV and, in addition, issued an information request seeking detailed testing and information concerning air compliance related issues. PADEP issued a proposed penalty assessment of 1 for alleged violations occurring from April 2014 through May 2015. Penalties were finalized as part of comprehensive Consent Decree negotiations with PADEP and United States EPA enforcement officials and with Penn Environment, a local environmental group which filed a Citizen Suit under the Clean Air Act in 2015. The litigation was stayed in 2016. A Consent Decree was executed on February 2, 2018 requiring civil penalty payment and injunctive relief. The total payment of 2 was paid and injunctive relief requirements, including a caustic scrubber demonstration, are being performed. Europe Environmental provisions for ArcelorMittal’s operations in Europe total 930 and are mainly related to the investigation and remediation of environmental contamination at current and former operating sites in France ( 74 ), Belgium ( 229 ), Luxembourg ( 47 ), Poland ( 25 ), Germany ( 25 ), Italy ( 523 ) and Spain ( 7 ). This investigation and remediation work relates to various matters such as decontamination of water discharges, waste disposal, cleaning water ponds and remediation activities that involve the clean-up of soil and groundwater. These provisions also relate to human health protection measures such as fire prevention and additional contamination prevention measures to comply with local health and safety regulations. France In France, there is an environmental provision of 74 , principally relating to the remediation of former sites, including several coke plants, and the capping and monitoring of landfills or basins previously used for residues and secondary materials. The remediation of the coke plants concerns mainly the Thionville, Moyeuvre Grande, Homecourt, Hagondange and Micheville sites, and is related to treatment of soil and groundwater. At Moyeuvre Petite, the recovery process of the slag is ongoing and ArcelorMittal is responsible for closure and final rehabilitation of the rest of the site. At other sites, ArcelorMittal is responsible for monitoring the concentration of heavy metals in soil and groundwater. ArcelorMittal Atlantique et Lorraine has an environmental provision that principally relates to the remediation and improvement of storage of secondary materials, the disposal of waste at different ponds and landfills and an action plan for removing asbestos from the installations and mandatory financial guarantees to cover risks of major accident hazard or for gasholders and waste storage. Most of the provision relates to the stocking areas at the Dunkirk site that will need to be restored to comply with local law and to the mothballing of the liquid phase in Florange (prior to the dismantling of the facility see note 8.1), including study and surveillance of soil and water to prevent environmental damage, treatment and elimination of waste and financial guarantees demanded by Public Authorities. The environmental provisions also include treatment of slag dumps at Florange and Dunkirk sites as well as removal and disposal of asbestos-containing material at the Dunkirk and Mardyck sites. ArcelorMittal Atlantique et Lorraine also has an environmental provision that principally relates to the remediation and improvement of storage of secondary materials, the disposal of waste at different ponds and landfills: the stocking areas at the Dunkirk site need to be restored to comply with local law. Industeel France has an environmental provision that principally relates to ground remediation at the Le Creusot site and to the rehabilitation of waste disposal areas at the Châteauneuf site. Belgium In Belgium, there is an environmental provision of 229 of which the most significant elements are legal site remediation obligations linked to the closure of the primary installations at ArcelorMittal Belgium (Liège). The provisions also concern the external recovery and disposal of waste, residues or by-products that cannot be recovered internally on the ArcelorMittal Gent and Liège sites and the removal and disposal of asbestos-containing material. Luxembourg In Luxembourg, there is an environmental provision of 47 , which relates to the post-closure monitoring and remediation of former production sites, waste disposal areas, slag deposits and mining sites. In 2007, ArcelorMittal Luxembourg sold the former Ehlerange slag deposit ( 93 hectares) to the State of Luxembourg. ArcelorMittal Luxembourg is contractually liable to clean the site and move approximately 400,000 cubic meters of material to other sites. ArcelorMittal Luxembourg also has an environmental provision to secure, stabilize and conduct waterproofing treatment on mining galleries and entrances and various dumping areas in Mondercange, Differdange and Dommeldange. In addition, ArcelorMittal Luxembourg has secured the disposal of laddle slag, sludge and certain other residues coming from different sites at the Differdange dump for a total volume of 1,300,000 cubic meters until mid 2023. A provision of 40 covers these obligations. ArcelorMittal Belval and Differdange has an environmental provision of 7 to clean historical landfills in order to meet the requirements of the Luxembourg Environment Administration and to cover dismantling and soil cleaning costs of the former PRIMOREC installation. Poland ArcelorMittal Poland S.A.’s environmental provision of 25 mainly relates to the obligation to reclaim a landfill site and to dispose of the residues which cannot be internally recycled or externally recovered. The provision also concerns the storage and disposal of iron-bearing sludge which cannot be reused in the manufacturing process under the new environmental law; waste storage time cannot exceed 1 year. Germany In Germany, the environmental provision of 25 essentially relates to ArcelorMittal Bremen’s post-closure obligations mainly established for soil remediation, groundwater treatment and monitoring at the Prosper coke plant in Bottrop. Italy In Italy, ArcelorMittal Italia has environmental provisions of 523 . A provision of 309 relates to remediation activities to be carried out in the site of Taranto derived from obligations on the previous operator that have been transferred to ArcelorMittal Italia through the environmental permit, the most significant elements being the waterproofing of certain areas to confine historical pollution, the removal of historical accumulation of process materials mainly consisting of blast furnace ("BF") and basic oxygen furnace ("BOF") dusts and sludges and scales, an action plan for the removal and disposal of asbestos-containing materials present on site, the dismantling of several installations no longer in operation, the dredging of the discharge channel and disposal of the sludge removed, the decontamination of high depth groundwater in the primary yards area and the capping of an exhausted landfill. Provisions of 214 are allocated to the implementation of preventive measures, permanent safety measures and clean up measures in relation to historical pollution of soil and groundwater, not derived from obligations in the environmental permit, but that ArcelorMittal Italia undertook to implement as a contractual obligation vis-a-vis the previous operator. Spain In Spain, ArcelorMittal España has environmental provisions of 7 due to obligations of sealing landfills basically located in the Asturias site and post-closure obligations in accordance with national legislation. These obligations include the collection and treatment of leachates that can be generated during the operational phase and a period of 30 years after the closure. South Africa AMSA has environmental provisions of 135 to be used over 18 years, mainly relating to environmental remediation obligations attributable to historical or legacy settling/evaporation dams and waste disposal activities. An important determinant in the final timing of the remediation work relates to the obtaining of the necessary environmental authorizations. A provision of 37 relates to the decommissioned Pretoria Works site. This site is in a state of partial decommissioning and rehabilitation with one coke battery and a small-sections rolling facility still in operation. AMSA transformed this old plant into an industrial hub for light industry since the late 1990s. Particular effort is directed to landfill sites, with sales of slag from legacy disposal sites to vendors in the construction industry continuing unabated, but other remediation works continued at a slow pace as remediation actions for these sites are long-term in nature due to a complex legal process that needs to be followed with authorities and surrounding landowners. The Vanderbijlpark Works site, the main flat carbon steel operation of AMSA , contains a number of legacy facilities and areas requiring remediation. The remediation entails the implementation of rehabilitation and decontamination measures of waste disposal sites, waste water dams, ground water and historically contaminated open areas. 19 of the provision is allocated to this site. The Newcastle Works site is the main long carbon steel operation of AMSA . A provision of 20 is allocated to this site. As with all operating sites of AMSA, the above retirement and remediation actions dovetail with numerous large capital expenditure projects dedicated to environmental management. In the case of the Newcastle site, the major current environmental capital project is for air quality improvements. A provision of 51 relates to the environmental rehabilitation of the Thabazimbi Mine. On November 1, 2018, the Thabazimbi mine was acquired from Sishen Iron Ore Company (Pty) Ltd, enabling AMSA to control the environmental rehabilitation process. In terms of the sales agreement, AMSA is liable for all environmental remediation obligations. The acquisition did not have a significant impact on the environmental obligations of AMSA as it has always been contractually responsible for the majority of the rehabilitation cost relating to the Thabazimbi Mine. As part of the acquisition, AMSA acquired an asset in the form of an environmental trust which holds investments for a value of 22 . These investments will be used for rehabilitation purposes . The remainder of the obligation of 8 relates to Vereeniging site for the historical pollution that needs to be remediated at waste disposal sites, waste water dams and groundwater aquifers. Canada In Canada, ArcelorMittal Dofasco has an environmental provision of 27 for the expected cost of remediating toxic sediment located in the Company’s East Boatslip site, of which 5 is expected to be spent in 2019. ArcelorMittal Long Products Canada has an environmental provision of 4 for future disposal of sludge left in ponds after flat mills closure at Contrecoeur. Asset Retirement Obligations (“AROs”) AROs arise from legal requirements and represent management’s best estimate of the present value of the costs that will be required to retire plant and equipment or to restore a site at the end of its useful life. As of December 31, 2018 , ArcelorMittal had established provisions for asset retirement obligations of 422 , including mainly 42 for Ukraine, 121 for Canada, 80 for the United States, 57 for Mexico, 15 for Belgium, 37 for Germany, 14 for South Africa, 12 for Spain, 13 for Brazil, 12 for Kazakhstan and 17 for Liberia. The AROs in Ukraine are legal obligations for site rehabilitation at the iron ore mining site in Kryvyi Rih, upon closure of the mine pursuant to its restoration plan. The AROs in Canada are legal obligations for site restoration and dismantling of the facilities near the mining sites in Mont-Wright and Fire Lake, and the accumulation area of mineral substances at the facility of Port-Cartier in Quebec, upon closure of the mine pursuant to the restoring plan of the mines. The AROs in the United States principally relate to mine closure costs of the Hibbing and Minorca iron ore mines and Princeton coal mines. The AROs in Mexico relate to the restoration costs following the closure of the Las Truchas, El Volcan and the joint operation of Pena Colorada iron ore mines. In Belgium, the AROs are to cover the demolition costs for primary facilities at the Liège sites. In Spain, the AROs relate to the discontinuance of the activities of various assets within the upstream installations. In Germany, AROs principally relate to the Hamburg site, which operates on leased land with the contractual obligation to remove all buildings and other facilities upon the termination of the lease, and to the Prosper coke plant in Bottrop for filling the basin, restoring the layer and stabilizing the shoreline at the harbor. The AROs in South Africa are for the Pretoria, Vanderbijlpark, Saldanha, Newcastle as well as the Coke and Chemical sites, and relate to the closure and clean-up of the plant associated with decommissioned tank farms, tar plants, chemical stores, railway lines, pipelines and defunct infrastructure. In Brazil, the AROs relate to legal obligations to clean and restore the mining areas of Serra Azul and Andrade, both located in the State of Minas Gerais. The related provisions are expected to be settled in 2024 and 2029, respectively. In Kazakhstan, the AROs relate to the restoration obligations of the iron ore and coal mines. In Liberia, the AROs relate to iron ore mine and associated infrastructure and mine related environmental damage and compensation. They cover the closure and rehabilitation plan under both the current operating phase and the not yet completed Phase 2 expansion project. Tax Claims ArcelorMittal is a party to various tax claims. As of December 31, 2018 , ArcelorMittal had recorded provisions in the aggregate of 120 for tax claims in respect of which it considers the risk of loss to be probable. Set out below is a summary description of the tax claims (i) in respect of which ArcelorMittal had recorded a provision as of December 31, 2018 , (ii) that constitute a contingent liability, (iii) that were resolved in 2018 or (iv) that were resolved and had a financial impact in 2017 or 2016, in each case involving amounts deemed material by ArcelorMittal</t>
  </si>
  <si>
    <t>INCOME TAXES</t>
  </si>
  <si>
    <t>Income Taxes [Abstract]</t>
  </si>
  <si>
    <t>Income Taxes</t>
  </si>
  <si>
    <t>NOTE 9: INCOME TAXES The current tax payable (recoverable) is based on taxable profit (loss) for the year. Taxable profit differs from profit as reported in the consolidated statements of operations because it excludes items of income or expense that are taxable or deductible in other years or are never taxable or deductible. The Company’s current income tax expense (benefit) is calculat ed using tax rates that have been enacted or substantively enacted as of the date of the consolidated statements of financial position. Tax is charged or credited to the consolidated statements of operations, except when it relates to items charged or credited to other comprehensive income or directly to equity, in which case the tax is recognized in other comprehensive income or in equity. Deferred tax is recognized on differences between the carrying amounts of assets and liabilities, in the consolidated financial statements and the corresponding tax basis used in the computation of taxable profit, and is accounted for using the statements of financial position liability method. Deferred tax liabilities are generally recognized for all taxable temporary differences, and deferred tax assets are generally recognized for all deductible temporary differences and net operating loss carry forwards to the extent that it is probable that taxable profits will be available against which those deductible temporary differences can be utilized. Such assets and liabilities are not recognized if the taxable temporary difference arises from the initial recognition of non-deductible goodwill or if the differences arise from the initial recognition (other than in a business combination) of other assets and liabilities in a transaction that affects neither the taxable profit nor the profit reported in the consolidated statements of operations. Deferred tax liabilities are recognized for taxable temporary differences associated with investments in subsidiaries, associates and joint ventures, except if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he benefits of the temporary differences can be utilized and are expected to reverse in the foreseeable future. Deferred tax assets and liabilities are measured at the tax rates that are expected to apply in the period in which the liability is settled or the asset realized, based on tax rates (and tax laws) that have been enacted or substantively enacted at the consolidated statements of financial position date. The measurement of deferred tax assets and liabilities reflects the tax consequences that would result from the manner in which the Company expects, at the reporting date, to recover or settle the carrying amount of its assets and liabilities. The carrying amount of deferred tax assets is reviewed at each consolidated statements of financial position date and reduced to the extent that it is no longer probable that sufficient taxable profits will be available to enable all or part of the asset to be recovered. The Company reviews the deferred tax assets in the different jurisdictions in which it operates to assess the possibility of realizing such assets based on projected taxable profit, the expected timing of the reversals of existing temporary differences, the carry forward period of temporary differences and tax losses carried forward and the implementation of planning strategies. Due to the numerous variables associated with these judgments and assumptions, both the precision and reliability of the resulting estimates of the deferred tax assets are subject to substantial uncertainties. Deferred tax assets and liabilities are offset when there is a legally enforceable right to set off current tax assets against current tax liabilities, when they relate to income taxes levied by the same taxation authority and when the Company intends to settle its current tax assets and liabilities on a net basis. 9.1 Income tax expense (benefit) The components of income tax expense (benefit) are summarized as follows: Year Ended December 31, 2018 2017 2016 Total current tax expense (benefit) 928 583 255 Total deferred tax expense (benefit) (1,277) (151) 731 Total income tax expense (benefit) (349) 432 986 The following table reconciles the expected tax expense (benefit) at the statutory rates applicable in the countries where the Company operates to the total income tax expense (benefit) as calculated: Year Ended December 31, 2018 2017 2016 Net income (loss) (including non-controlling interests) 5,330 4,575 1,734 Income tax expense (benefit) (349 ) 432 986 Income (loss) before tax 4,981 5,007 2,720 Tax expense (benefit) at the statutory rates applicable to profits (losses) in the countries 1 1,043 1,407 677 Permanent items (421 ) (522 ) (5,940 ) Rate changes — (94 ) 593 Net change in measurement of deferred tax assets (1,301 ) (281 ) 5,344 Tax effects of foreign currency translation (47 ) (157 ) 73 Tax credits (17 ) (66 ) (21 ) Other taxes 151 90 126 Others 243 55 134 Income tax expense (benefit) (349 ) 432 986 1. Tax expense (benefit) at the statutory rates is based on income (loss) before tax excluding income (loss) from investments in associates and joint ventures. ArcelorMittal’s consolidated income tax expense (benefit) is affected by the income tax laws and regulations in effect in the various countries in which it operates and the pre-tax results of its subsidiaries in each of these countries, which can change from year to year. ArcelorMittal operates in jurisdictions, mainly in Eastern Europe and Asia, which have a structurally lower corporate income tax rate than the statutory tax rate as enacted in Luxembourg ( 26.01% ), as well as in jurisdictions, mainly in Brazil and Mexico, which have a structurally higher corporate income tax rate. Permanent items Year Ended December 31, 2018 2017 2016 Tax deductible write-downs on shares and receivables (498 ) (652 ) (5,971 ) Juros sobre o Capital Próprio (“JSCP”) (73 ) (4 ) (2 ) Non taxable gain on bargain purchase (60 ) — — Taxable income (tax loss) of AMTFS 47 (34 ) 20 Taxable dividends — 65 19 Other permanent items 163 103 (6 ) Total permanent items (421 ) (522 ) (5,940 ) Tax deductible write-downs on shares and receivables: in connection with the Company's impairment test for goodwill and property, plant and equipment (“PP&amp;E”), the recoverability of the carrying amounts of investments in shares and intragroup receivables is also reviewed annually, resulting in tax deductible write-downs of the values of loans and shares of consolidated subsidiaries in Luxembourg. Juros sobre o Capital Próprio (“JSCP”): Corporate taxpayers in Brazil, which distribute a dividend can benefit from a tax deduction corresponding to an amount of interest calculated as a yield on capital. The deduction is determined as the lower of the interest as calculated by application of the Brazilian long term interest rate on the opening balance of capital and reserves, and 50% of the income for the year or accumulated profits from the previous year. For book purposes, this distribution of interest on capital is regarded as a dividend distribution, while for Brazilian tax purposes it is regarded as tax deductible interest. Non taxable gain on bargain purchase: in 2018 ArcelorMittal recognized a 209 gain on bargain purchase upon acquisition of Ilva (see note 2.2.4). Taxable income of AMTFS: ArcelorMittal Treasury Financial Services S.à r.l. (“AMTFS”), a subsidiary of ArcelorMittal Treasury Americas LLC (“AMTAUS”), is a limited liability company organized under the laws of Luxembourg subject to taxation in Luxembourg on its worldwide income. AMTFS has filed an election to be treated as a disregarded entity for United States federal income tax purposes. Taxable dividends: the dividends received from some of the ArcelorMittal subsidiaries are subject to tax in the receiving countries with the corresponding (foreign) tax credits available. Rate changes The 2017 tax benefit from rate changes of (94) is mainly due to the impact of the decrease in the future income tax rate on deferred tax liabilities in Belgium ( 60 ), France ( 31 ), Argentina and USA . The 2016 tax expense from rate changes of 593 is mainly due to the impact of the decrease in the future income tax rate on deferred tax assets in Luxembourg resulting in tax expense of 647 , partly offset by a tax benefit of (50) in France. Net change in measurement of deferred tax assets The 2018 net change in measurement of deferred tax assets of (1,301) primarily consists of tax benefit of (1,842) due to additional recognition of deferred tax assets for losses and other deductible temporary differences of previous years, and a tax expense of 541 due to non-recognition and derecognition of other deferred tax assets in other tax jurisdictions. In 2018, the Company recognized 1.3 billion of previously unrecognized deferred tax assets relating to the Luxembourg tax integration. The recognition in Luxembourg includes a 0.8 billion increase in projections of future taxable income in Luxembourg driven primarily by the higher operational and financial income, and 0.6 billion effect of the elimination of the current USD exposure of Luxembourgish deferred tax assets denominated in euro. The 2017 net change in measurement of deferred tax assets of (281) primarily consists of tax expense of 652 due to the unrecognized part of deferred tax assets on write-downs of the value of shares and loans of consolidated subsidiaries in Luxembourg, tax expense of 364 due to non-recognition and derecognition of other deferred tax assets in other tax jurisdictions, partially offset by an additional recognition of deferred tax assets for losses and other deductible temporary differences of previous years of (1,297) . In 2017, the Company recognized 1.1 billion of previously unrecognized deferred tax assets relating to the Luxembourg tax integration. The recognition in Luxembourg includes a 0.3 billion increase in projections of future taxable income in Luxembourg driven primarily by the improved market conditions of the steel industry and higher financial income mainly from further reduction in the forecasted interest expense following improved credit rating. The 2016 net change in measurement of deferred tax assets of 5,344 primarily consists of tax expense of 5,971 due to the unrecognized part of deferred tax assets on write-downs of the value of shares and loans of consolidated subsidiaries in Luxembourg, tax expense of 285 due to non-recognition and derecognition of other deferred tax assets in other tax jurisdictions, partially offset by additional recognition of deferred tax assets for losses and other deductible temporary differences of previous years of (912) . In 2016, the Company recognized 0.4 billion of previously unrecognized deferred tax assets relating to the Luxembourg tax integration. The recognition in Luxembourg includes a 0.8 billion increase in projections of future taxable income in Luxembourg driven primarily by the improved market conditions of the steel industry and higher interest income from favorable foreign exchange rate relating to the funding of the Group subsidiaries as well as further reduction in the forecasted interest expense following debt repayment. This recognition is partially offset by a derecognition of 0.7 billion related to revised expectations of euro denominated deferred tax assets recoverability in U.S. dollars terms. Tax effects of foreign currency translation The tax effects of foreign currency translation of (47) , (157) and 73 at December 31, 2018 , 2017 and 2016 respectively, refer mainly to deferred tax assets and liabilities of certain entities with a different functional currency than the currency applied for tax filing purposes. The 2018 effect is impacted by the elimination of the currency exposure on the deferred tax assets in ArcelorMittal parent company following the change in the currency denomination of the tax losses. In 2017, the effects are mainly due to the depreciation of the U.S. dollar against the euro. Tax credits The tax credits are mainly attributable to the Company’s operating subsidiaries in Brazil, Mexico and Spain. They relate to credits claimed on foreign investments, credits for research and development and tax sparing credits. Other taxes Other taxes mainly include withholding taxes on dividends, services, royalties and interests as well as mining duties in Canada and Mexico, and state tax and Base Erosion and Anti-Abuse Tax ("BEAT") in the United States. Others Year Ended December 31, 2018 2017 2016 Tax contingencies/settlements 183 7 149 Prior period taxes 21 (7 ) (18 ) Others 39 55 3 Total 243 55 134 In 2018 and 2016, Others of 243 and 134 primarily consist of uncertain tax positions respectively for 183 , mainly related to Europe, and 149 , mainly related to Europe and North America. 9.2 Income tax recorded directly in equity Year Ended December 31, 2018 2017 2016 Recognized in other comprehensive income on: Deferred tax expense (benefit) Unrealized gain (loss) on derivative financial instruments 380 (77 ) (1 ) Recognized actuarial gain (loss) (228 ) (42 ) (1 ) Foreign currency translation adjustments (106 ) (90 ) 27 46 (209 ) 25 Recognized directly in equity on: Deferred tax expense (benefit) Others — 9 — Total 46 (200 ) 25 9.3 Uncertain tax positions The Company operates in multiple jurisdictions with complex legal and tax regulatory environments. In certain of these jurisdictions, ArcelorMittal has taken income tax positions that management believes are supportable and are intended to withstand challenge by tax authorities. Some of these positions are inherently uncertain and include those relating to transfer pricing matters and the interpretation of income tax laws applied in complex transactions. The Company periodically reassesses its tax positions. Changes to the financial statement recognition, measurement, and disclosure of tax positions are based on management’s best judgment given any changes in the facts, circumstances, information available and applicable tax laws. Considering all available information and the history of resolving income tax uncertainties, the Company believes that the ultimate resolution of such matters will not have a material effect on the Company’s financial position, statements of operations or cash flows (see note 8 “Provisions, contingencies and commitments”). 9.4 Deferred tax assets and liabilities The origin of the deferred tax assets and liabilities is as follows: Assets Liabilities Net 2018 2017 2018 2017 2018 2017 Intangible assets 29 63 (744 ) (869 ) (715 ) (806 ) Property, plant and equipment 271 235 (5,098 ) (5,334 ) (4,827 ) (5,099 ) Inventories 286 291 (251 ) (179 ) 35 112 Financial instruments 124 129 (424 ) (559 ) (300 ) (430 ) Other assets 460 203 (572 ) (336 ) (112 ) (133 ) Provisions 1,728 1,577 (512 ) (424 ) 1,216 1,153 Other liabilities 461 359 (331 ) (225 ) 130 134 Tax losses and other tax benefits carried forward 10,384 9,381 — — 10,384 9,381 Tax credits carried forward 104 127 — — 104 127 Untaxed reserves — — (2 ) (68 ) (2 ) (68 ) Deferred tax assets / (liabilities) 13,847 12,365 (7,934 ) (7,994 ) 5,913 4,371 Deferred tax assets 8,287 7,055 Deferred tax liabilities (2,374 ) (2,684 ) The deferred tax assets recognized by the Company as of December 31, 2018 are analyzed as follows: Gross amount Total deferred tax assets Recognized deferred tax assets Unrecognized deferred tax assets Tax losses and other tax benefits carried forward 110,769 28,642 10,384 18,258 Tax credits carried forward 722 722 104 618 Other temporary differences 16,923 4,117 3,359 758 Total 33,481 13,847 19,634 The deferred tax assets recognized by the Company as of December 31, 2017 are analyzed as follows: Gross amount Total deferred tax assets Recognized deferred tax assets Unrecognized deferred tax assets Tax losses and other tax benefits carried forward 111,880 28,569 9,381 19,188 Tax credits carried forward 778 778 127 651 Other temporary differences 17,417 3,978 2,857 1,121 Total 33,325 12,365 20,960 As of December 31, 2018 , the majority of the deferred tax assets not recognized relates to tax losses carried forward attributable to various subsidiaries located in different jurisdictions (primarily Germany, Luxembourg, Spain, South Africa and the United States) with different statutory tax rates. As of each reporting date, ArcelorMittal considers existing evidence, both positive and negative, including the earnings history and results of recent operations, reversals of deferred tax liabilities, projected future taxable income, and planning strategies, that could impact the view with regard to future realization of these deferred tax assets. Given the current and anticipated future earnings of the ArcelorMittal U.S. operations, there is a reasonable possibility that within the next 12 months, sufficient positive evidence may become available to allow ArcelorMittal to reach a conclusion that a significant portion of the unrecognized deferred tax assets of the U.S. operations, related to tax losses and temporary differences, may be recognized. The amount of the total deferred tax assets is the aggregate amount of the various deferred tax assets recognized and unrecognized at the various subsidiaries and not the result of a computation with a given blended rate. The utilization of tax losses carried forward is restricted to the taxable income of the subsidiary or tax consolidation group to which it belongs. The utilization of tax losses carried forward also may be restricted by the character of the income, expiration dates and limitations on the yearly use of tax losses against taxable income. As at December 31, 2018 , the total amount of accumulated tax losses in Luxembourg with respect to the main tax consolidation amounted to approximately 80.6 billion , of which 34.1 billion was considered realizable, resulting in the recognition of 8.9 billion of deferred tax assets at the applicable income tax rate in Luxembourg. As at December 31, 2017 , the total amount of accumulated tax losses in Luxembourg with respect to the main tax consolidation amounted to approximately 80.8 billion , of this amount 30.8 billion was considered realizable, resulting in the recognition of 7.6 billion of deferred tax assets at the applicable income tax rate in Luxembourg. Under the Luxembourg tax legislation, tax losses generated before 2017 can be carried forward indefinitely and are not subject to any specific yearly loss utilization limitations. The tax losses carried forward relate primarily to tax deductible write-down charges taken on investments in shares of consolidated subsidiaries recorded by certain of ArcelorMittal’s holding companies in Luxembourg. Of the total tax losses carried forward, 28.8 billion may be subject to recapture in the future if the write-downs that caused them are reversed creating taxable income unless the Company converts them to permanent through sales or other organizational restructuring activities. The Company believes that it is probable that sufficient future taxable profits will be generated to support the recognized deferred tax asset for tax losses carried forward in Luxembourg. As part of its recoverability assessment the Company has taken into account (i) its most recent forecast approved by management and the Board of Directors, (ii) the likelihood that the factors that have contributed to past losses in Luxembourg will not recur, (iii) the fact that ArcelorMittal in Luxembourg is the main provider of funding to the Company’s consolidated subsidiaries, leading to significant amounts of taxable interest income, (iv) the implementation of an Industrial Franchising Arrangement between ArcelorMittal and numerous worldwide operating subsidiaries, and (v) other significant and reliable sources of operational income earned from ArcelorMittal’s European and worldwide operating subsidiaries for centralized distribution and procurement activities performed in Luxembourg. In performing the assessment, the Company estimates at which point in time its earnings projections are no longer reliable, and thus taxable profits are no longer probable. Accordingly, the Company has established consistent forecast periods for its different income streams for estimating probable future taxable profits, against which the unused tax losses can be utilized in Luxembourg. At December 31, 2018 , based upon the level of historical taxable income and projections for future taxable income over the periods in which the deductible temporary differences are anticipated to reverse, management believes it is probable that ArcelorMittal will realize the benefits of the deferred tax assets of 8.3 billion recognized. The amount of future taxable income required to be generated by ArcelorMittal’s subsidiaries to utilize the deferred tax assets of 8.3 billion is at least 32 billion . Historically, the Company has been able to generate sufficient taxable income and believes that it will generate sufficient levels of taxable income in the coming years to allow the Company to utilize tax benefits associated with tax losses carried forward and other deferred tax assets that have been recognized in its consolidated financial statements. Where the Company has had a history of recent losses, it relied on convincing other evidence such as the character of (historical) losses and planning opportunities to support the deferred tax assets recognized. For the period ended December 31, 2018 ArcelorMittal recorded approximately 80 ( December 31, 2017 : 59 ) of deferred income tax liabilities in respect of deferred taxation that would arise if temporary differences on investments in subsidiaries, associates and interests in joint ventures were to be realized in the foreseeable future. No deferred tax liability has been recognized in respect of other temporary differences on investments in subsidiaries, associates and interests in joint ventures because the Company is able to control the timing of the reversal of the temporary difference and it is probable that such differences will not reverse in the foreseeable future. The amount of these unrecognized deferred tax liabilities is approximately 938 . 9.5 Tax losses, tax credits and other tax benefits carried forward At December 31, 2018 , the Company had total estimated tax losses carried forward and other tax benefits of 110.8 billion . This includes net operating losses and other tax benefits of 7.5 billion primarily related to subsidiaries in Basque Country in Spain, Liberia, Luxembourg, Switzerland and the United States, which expire as follows: Year expiring Recognized Unrecognized Total 2019 32 68 100 2020 46 268 314 2021 4 872 876 2022 2 628 630 2023 6 490 496 2024 - 2038 90 5,021 5,111 Total 180 7,347 7,527 The remaining tax losses carried forward and other tax benefits for an amount of 103.3 billion (of which 39.3 billion are recognized and 64 billion are unrecognized) are carried forward for unlimited period of time and primarily relate to the Company’s operations in Brazil, France, Germany, Luxembourg and Spain. At December 31, 2018 , the Company also had total estimated tax credits carried forward of 722 . Such amount includes tax credits of 568 primarily attributable to subsidiaries in Basque Country in Spain of which 49 recognized and 519 unrecognized, which expire as follows: Year expiring Recognized Unrecognized Total 2019 — 5 5 2020 — 3 3 2021 — 2 2 2022 — 2 2 2023 — 1 1 2024 - 2038 49 506 555 Total 49 519 568 The remaining tax credits for an amount of 154 (of which 55 are recognized and 99 are unrecognized) are indefinite and primarily attributable to the Company’s operations in Brazil, Spain and the United States. Tax losses, tax credits and other tax benefits carried forward are denominated in the currency of the countries in which the respective subsidiaries are located and operate. Fluctuations in currency exchange rates could reduce the U.S. dollar equivalent value of these tax losses carried forward in future years.</t>
  </si>
  <si>
    <t>EQUITY</t>
  </si>
  <si>
    <t>Share Capital, Reserves And Other Equity Interest [Abstract]</t>
  </si>
  <si>
    <t>Equity</t>
  </si>
  <si>
    <t>NOTE 10: EQUITY 10.1 Share details On May 22, 2017, ArcelorMittal completed the consolidation of each three existing shares in ArcelorMittal without nominal value into one share without nominal value. As a result of this reverse stock split, the number of issued shares decreased from 3,065,710,869 to 1,021,903,623 and all prior periods have been recast in accordance with IFRS. The Company’s shares consist of the following: December 31, 2016 Movement in year December 31, 2017 Movement in year December 31, 2018 Issued shares 1,021,903,623 — 1,021,903,623 — 1,021,903,623 Treasury shares (2,407,480 ) 420,644 (1,986,836 ) (6,348,529 ) (8,335,365 ) Total outstanding shares 1,019,496,143 420,644 1,019,916,787 (6,348,529 ) 1,013,568,258 On January 15, 2016, following the maturity of the mandatorily convertible notes (see 10.2 below), the Company increased share capital by €570 million ( 622 ) from €6,883 million ( 10,011 ) to €7,453 million ( 10,633 ) through the issuance of 137,967,116 ( 45,989,039 after reverse stock split) new shares fully paid up. The aggregate number of shares issued and fully paid up increased to 1,803,359,338 ( 601,119,779 after reverse stock split). Following the extraordinary general meeting held on March 10, 2016, ArcelorMittal decreased share capital by €7,273 million ( 10,376 ) from €7,453 million ( 10,633 ) to €180 million ( 257 ) through a reduction of the accounting par value per share to €0.10 without any distribution to shareholders, the balance being allocated to additional paid-in capital. On April 8, 2016, ArcelorMittal completed an equity offering with net proceeds of 3,115 (net of transaction costs of 40 ) by way of the issuance of 1,803,359,338 ( 601,119,779 after reverse stock split) non-statutory preferential subscription rights with a subscription price of €2.20 per share at a ratio of 7 shares for 10 rights subsequently to the adoption of enabling resolutions by the extraordinary general meeting of shareholders on March 10, 2016. The Company increased share capital by €126 million ( 144 ) from €180 million ( 257 ) to €306 million ( 401 ) through the issuance of 1,262,351,531 ( 420,783,844 after reverse stock split) new shares fully paid up. The aggregate number of shares issued and fully paid up increased to 3,065,710,869 ( 1,021,903,623 after reverse stock split). Authorized shares At the Extraordinary General Meeting held on May 8, 2012, the shareholders approved an increase of the authorized share capital of ArcelorMittal by €643 million represented by 156 million shares ( 52 after reverse stock split), or approximately 10% of ArcelorMittal’s outstanding capital. Following this approval, which is valid for 5 years, the total authorized share capital was €7.7 billion represented by 1,773,091,461 ( 591,030,487 after reverse stock split) shares without par value. At the Extraordinary General Meeting held on May 8, 2013, the shareholders approved an increase of the authorized share capital of ArcelorMittal by €524 million represented by 223 million shares ( 74 after reverse stock split), or approximately 8% of ArcelorMittal’s outstanding capital. Following this approval, which is valid for five years , the total authorized share capital was €8.2 billion represented by 1,995,857,213 ( 665,285,738 after reverse stock split) shares without par value. At the Extraordinary General Meeting held on March 10, 2016, the shareholders approved a decrease of the authorized share capital of the Company by €8,049 million through a reduction of the accounting par value per share to €0.10 and a subsequent increase by €3 billion . Following the completion of the equity offering on April 8, 2016, the Company’s authorized share capital was decreased by €2.9 billion . As a result of the approval given by the shareholders on March 10, 2016 and which is valid for five years , the total authorized share capital was €337 million represented by 3,372,281,956 ( 1,124,093,985 after reverse stock split) shares without par value . At the Extraordinary General Meeting held on May 10, 2017, the shareholders approved a reverse stock split and an increase of the authorized share capital to €345 million . Following this approval, on May 22, 2017 ArcelorMittal completed the consolidation of each three existing shares in ArcelorMittal without nominal value into one share without nominal value. As a result, the authorized share capital increased with a decrease in representative shares from €337 million represented by 3,372,281,956 ordinary shares without nominal value as of December 31, 2016 to €345 million represented by 1,151,576,921 ordinary shares without nominal value. At the Extraordinary General Meeting of shareholders held on May 16, 2018, the shareholders approved the change of currency of the Company's share capital from euro to U.S. dollar. Following this approval, the authorized share capital amounts to 411 represented by 1,151,576,921 ordinary shares without nominal value. As a result of this change, the issued share capital amounts to 364 as of December 31, 2018, based on the exchange rate published by the European Central Bank on May 15, 2018. The difference has been transferred to additional paid-in capital. There was no change in the aggregate number of shares issued and fully paid up which continues to amount to 1,021,903,623 as of December 31, 2018 and December 31, 2017. Share buyback On March 26, 2018, ArcelorMittal completed a share buyback program under the authorization given at the annual general meeting of shareholders held on May 5, 2015. ArcelorMittal repurchased 7 million shares for a total value of €184 million ( 226 ) at an average price per share of €26.34 (equivalent to $32.36 ). The buyback shares as part of buyback program are accounted as the part of the treasury share. Treasury shares ArcelorMittal held, indirectly and directly, 8.3 million and 2.0 million treasury shares as of December 31, 2018 and December 31, 2017 , respectively. 10.2 Equity instruments and hybrid instruments Mandatorily convertible notes Mandatorily convertible notes issued by the Company were accounted for as compound financial instruments. The net present value of the coupon payments at issuance date was recognized as a long-term obligation and carried at amortized cost. The value of the equity component was determined based upon the difference of the cash proceeds received from the issuance of the notes and the net present value of the financial liability component on the date of issuance and was included in equity. On January 16, 2013, ArcelorMittal issued mandatorily convertible subordinated notes (“MCNs”) with net proceeds of 2,222 . The notes had a maturity of 3 years , were issued at 100% of the principal amount and were mandatorily converted into ordinary shares of ArcelorMittal at maturity unless converted earlier at the option of the holders or ArcelorMittal or upon specified events in accordance with the terms of the MCNs. The MCNs paid a coupon of 6.00% per annum, payable quarterly in arrears. The minimum conversion price of the MCNs was set at $16.75 (prior to reverse stock split), corresponding to the placement price of shares in the concurrent ordinary shares offering as described above, and the maximum conversion price was set at approximately 125% of the minimum conversion price (corresponding to $20.94 , prior to reverse stock split). The minimum and maximum conversion prices were subject to adjustment upon the occurrence of certain events, and were, as of December 31, 2015, $15.98 and $19.98 , respectively (prior to reverse stock split). The Company determined the notes met the definition of a compound financial instrument and as such determined the fair value of the financial liability component of the bond was 384 on the date of issuance and recognized it as a long-term obligation. The value of the equity component of 1,838 was determined based upon the difference of the cash proceeds received from the issuance of the bond and the fair value of the financial liability component on the date of issuance and was included in equity. During the fourth quarter of 2015, the Company delivered 2,275,026 treasury shares ( 758,342 after reverse stock split) against 1,817,869 notes converted at the option of their holders. As a result of such voluntary conversions, the carrying amount of MCNs decreased by 38 . On January 15, 2016, upon final maturity of the MCNs, the remaining outstanding 88,182,131 notes were converted into 137,967,116 new common shares ( 45,989,039 after reverse stock split). Accordingly, share capital and additional paid-in-capital increased by 622 and 1,178 , respectively and the carrying amount of MCNs decreased by 1,800 . Mandatory convertible bonds On December 28, 2009, the Company issued through Hera Ermac, a wholly-owned subsidiary, 750 unsecured and unsubordinated bonds mandatorily convertible into preferred shares of such subsidiary. The bonds were placed privately with a Luxembourg affiliate of Crédit Agricole (formerly Calyon) and are not listed. The Company has the option to call the mandatory convertible bonds until 10 business days before the maturity date. Hera Ermac invested the proceeds of the bonds issuance and an equity contribution by the Company in notes issued by subsidiaries of the Company linked to the values of shares of Erdemir and China Oriental. On April 20, 2011, the Company signed an agreement for an extension of the conversion date of the mandatory convertible bonds to January 31, 2013. On September 27, 2011, the Company increased the mandatory convertible bonds from 750 to 1,000 . The Company further extended the conversion date for the mandatory convertible bonds on December 18, 2012 and January 17, 2014 to January 31, 2014 and January 29, 2016, respectively. On November 20, 2015, the conversion date of the 1,000 mandatory convertible bonds was extended from January 29, 2016 to January 31, 2018. The other main features of the mandatory convertible bonds remained unchanged. The Company determined that this transaction led to the extinguishment of the existing compound instrument and the recognition of a new compound instrument including non-controlling interests for 880 (net of cumulative tax and fees) and other liabilities for 106 . The derecognition of the previous instrument and the recognition at fair value of the new instrument resulted in a 79 expense included in financing costs-net in the consolidated statement of operations and a 20 decrease in non-controlling interests. On December 14, 2017, the conversion date of the 1,000 mandatory convertible bonds was extended from January 31, 2018 to January 29, 2021. The other main features of the mandatory convertible bonds remained unchanged. The Company determined that this transaction led to the extinguishment of the existing compound instrument and the recognition of a new compound instrument including non-controlling interests for 797 (net of cumulative tax and fees) and other liabilities for 184 . The derecognition of the previous instrument and the recognition at fair value of the new instrument resulted in a 92 expense included in financing costs-net in the consolidated statement of operations and a 83 decrease in non-controlling interests. 10.3 Earnings per common share Basic earnings per common share is computed by dividing net income (loss) by the weighted average number of common shares outstanding during the year. Net income (loss) attributable to ordinary shareholders takes into consideration dividend rights of preferred shareholders such as holders of subordinated perpetual capital securities. Diluted earnings per share is computed by dividing income (loss) available to equity holders by the weighted average number of common shares and potential common shares from share unit plans and outstanding stock options as well as potential common shares from the conversion of certain convertible bonds whenever the conversion results in a dilutive effect. On April 8, 2016, the Company issued 1,262,351,531 ( 420,783,844 after reverse stock split) new shares at a subscription price of €2.20 (prior to reverse stock split) per share representing a 35% discount compared to the theoretical ex-right price (“TERP”) of €3.40 (prior to reverse stock split) based on the closing price of ArcelorMittal’s shares on Euronext Amsterdam on March 10, 2016. In accordance with IFRS, such a rights issue includes a bonus element increasing the number of ordinary shares outstanding to be used in calculating basic and diluted earnings per share for all periods before the rights issue. On May 22, 2017, ArcelorMittal completed the consolidation of each three existing shares in ArcelorMittal without nominal value into one share without nominal value. As a result of this reverse stock split, the number of outstanding shares for the prior periods have been recast in accordance with IFRS. The following table provides the numerators and a reconciliation of the denominators used in calculating basic and diluted earnings per common share for the years ended December 31, 2018, 2017 and 2016. Year Ended December 31, 2018 2017 2016 Net income (loss) attributable to equity holders of the parent 5,149 4,568 1,779 Weighted average common shares outstanding (in millions) for the purposes of basic earnings per share 1,015 1,020 953 Incremental shares from assumed conversion of restricted share units and performance share units (in millions) 6 4 2 Weighted average common shares outstanding (in millions) for the purposes of diluted earnings per share 1,021 1,024 955 10.4 Dividends Calculations to determine the amounts available for dividends are based on ArcelorMittal’s financial statements (“ArcelorMittal SA”) which are prepared in accordance with IFRS, as endorsed by the European Union. ArcelorMittal SA has no significant manufacturing operations of its own and generates its own profit mostly from financing activities and the management fees / industrial franchise agreements within Group Companies. Accordingly, it can only pay dividends or distributions to the extent it is entitled to receive cash dividend distributions from its subsidiaries’ recognized gains, profit generated by its own activities, from the sale of its assets or records share premium from the issuance of common shares. Dividends are declared in U.S. dollars and are payable in either U.S. dollars or in euros. Description Approved by Dividend per Payout date Total (in Dividend for financial year 2015 Annual General Shareholders’ meeting on May 4, 2016 — — — Dividend for financial year 2016 Annual General Shareholders’ meeting on May 4, 2017 — — — Dividend for financial year 2017 Annual General Shareholders’ meeting on May 9, 2018 0.10 June 13, 2018 101 The Board has agreed on a new dividend policy which will be proposed to shareholders at the annual general meeting in May 2019, dividends will begin at $0.20 per share in 2019 (paid from 2018 results). 10.5.1 Non-wholly owned subsidiaries that have material non-controlling interests The tables below provide a list of the principal subsidiaries which include non-controlling interests at December 31, 2018 and 2017 and for the years ended December 31, 2018 , 2017 and 2016 . Name of Subsidiary Country of incorporation and operation % of non-controlling interests and non- controlling voting rights at December 31, 2018 % of non-controlling interests and non- controlling voting rights at December 31, 2017 Net income (loss) attributable to non- controlling interests for the year ended December 31, 2018 Non-controlling interests at December 31, 2018 Net income (loss) attributable to non- controlling interests for the year ended December 31, 2017 Non-controlling interests at December 31, 2017 Net income (loss) attributable to non- controlling interests for the year ended December 31, 2016 AMSA South Africa 30.78% 30.78% 29 170 (124 ) 195 (103 ) Sonasid 1 Morocco 67.57% 67.57% 2 107 3 107 (5 ) ArcelorMittal Kryvyi Rih Ukraine 4.87% 4.87% 15 182 10 164 5 Belgo Bekaert Arames ("BBA") Brazil 45.00% 45.00% 28 136 25 146 23 Hera Ermac 2 Luxembourg — — — 797 — 797 — AMMIC 3 Canada 15.00% 15.00% 91 484 91 479 28 Arceo 4 Belgium 62.86% 62.86% 4 158 4 168 5 ArcelorMittal Liberia Ltd Liberia 15.00% 15.00% (2 ) (268 ) (11 ) (266 ) (5 ) Other 14 256 9 276 7 Total 181 2,022 7 2,066 (45 ) 1. Sonasid - ArcelorMittal holds a controlling stake of 50% in Nouvelles Sidérurgies Industrielles. ArcelorMittal controls Nouvelles Sidérurgies Industrielles on the basis of a shareholders’ agreement which includes deadlock arrangements in favor of the Company. Nouvelles Sidérurgies Industrielles holds a 64.86% stake in Sonasid. The total non-controlling interests in Sonasid of 67.57% are the result of ArcelorMittal’s indirect ownership percentage in Sonasid of 32.43% through its controlling stake in Nouvelles Sidérurgies Industrielles. 2. Hera Ermac - The non-controlling interests correspond to the equity component of the mandatory convertible bonds maturing on January 29, 2021 (see note 10.2) . 3. AMMIC - On March 15, 2013 and May 30, 2013, a consortium led by POSCO and China Steel Corporation acquired a 15% non-controlling interest in joint venture partnerships holding ArcelorMittal’s Labrador Trough iron ore mining and infrastructure assets. 4. Arceo - On June 1, 2015, the Company signed an agreement with Sogepa, an investment fund of the Walloon Region in Belgium, to restructure the research and development activities of their combined investment in Arceo, an investment previously accounted for under the equity method by the Company. On June 11, 2015, Sogepa made a capital injection into Arceo, decreasing the Company’s percentage ownership from 50.1% to 37.7% . Following the signed agreement to restructure the activities of Arceo, the Company obtained control and fully consolidated the investment, which resulted in an increase in non-controlling interests by 148 . Additionally, on December 13, 2016, Sogepa made a capital injection into Arceo, decreasing the Company's percentage ownership from 37.7% to 37.1% . The tables below provide summarized statements for the above-mentioned subsidiaries of financial position as of December 31, 2018 and 2017 and the summarized statements of operations and summarized statements of cash flows for the year ended December 31, 2018 , 2017 and 2016 . Summarized statements of financial position December 31, 2018 AMSA Sonasid AM Kryvyi Rih BBA Hera Ermac AMMIC Arceo AM Liberia Current assets 1,307 194 1,408 240 251 1,144 93 113 Non-current assets 672 100 2,947 158 2,492 3,113 166 114 Total assets 1,979 294 4,355 398 2,743 4,257 259 227 Current liabilities 1,056 106 535 109 84 331 2 1,816 Non-current liabilities 372 34 308 28 335 539 1 41 Net assets 551 154 3,512 261 2,324 3,387 256 (1,630 ) Summarized statements of operations December 31, 2018 AMSA Sonasid AM Kryvyi Rih BBA Hera Ermac AMMIC Arceo AM Liberia Revenue 3,440 396 2,497 771 — 2,396 — 132 Net income (loss) 95 4 340 59 (555 ) 636 6 (12 ) Total comprehensive income (loss) (40 ) 5 331 62 (555 ) 642 6 (12 ) Summarized statements of cash flows December 31, 2018 AMSA Sonasid AM Kryvyi Rih BBA Hera Ermac AMMIC Arceo AM Liberia Net cash provided by / (used in) operating activities 69 22 313 47 38 735 10 (18 ) Net cash provided by / (used in) investing activities 132 (5 ) (346 ) (14 ) (38 ) (134 ) 14 (29 ) Net cash provided by / (used in) financing activities (260 ) — 50 (27 ) — (579 ) (9 ) 47 Impact of currency movements on cash (10 ) — (4 ) — — — (1 ) — Cash and cash equivalents: At the beginning of the year 141 38 60 5 — 158 13 — At the end of the year 72 55 73 11 — 180 27 — Dividend to non-controlling interests — — — (18 ) — (87 ) (7 ) — Summarized statements of financial position December 31, 2017 AMSA Sonasid AM Kryvyi Rih BBA Hera Ermac AMMIC Arceo AM Liberia Current assets 1,457 181 1,228 220 210 1,050 56 107 Non-current assets 1,047 108 2,801 190 3,350 3,135 213 93 Total assets 2,504 289 4,029 410 3,560 4,185 269 200 Current liabilities 1,399 100 598 93 67 316 2 1,783 Non-current liabilities 470 34 266 21 616 555 1 35 Net assets 635 155 3,165 296 2,877 3,314 266 (1,618 ) Summarized statements of operations December 31, 2017 AMSA Sonasid AM Kryvyi Rih BBA Hera Ermac AMMIC Arceo AM Liberia Revenue 2,926 371 2,486 698 — 1,943 — 56 Net income (loss) (403 ) 6 209 52 1,130 617 6 (71 ) Total comprehensive income (loss) (421 ) 4 210 52 1,130 613 6 (71 ) Summarized statements of cash flows December 31, 2017 AMSA Sonasid AM Kryvyi Rih BBA Hera Ermac AMMIC Arceo AM Liberia Net cash provided by / (used in) operating activities (119 ) (7 ) 194 63 (12 ) 947 10 (69 ) Net cash provided by / (used in) investing activities (193 ) (3 ) (234 ) (9 ) 12 (301 ) 3 (63 ) Net cash provided by / (used in) financing activities 330 (4 ) — (61 ) — (656 ) (8 ) 132 Impact of currency movements on cash 13 1 (2 ) — — — 1 — Cash and cash equivalents: At the beginning of the year 110 51 102 12 — 168 7 — At the end of the year 141 38 60 5 — 158 13 — Dividend to non-controlling interests — (2 ) — (26 ) — (98 ) (5 ) — Summarized statements of operations December 31, 2016 AMSA Sonasid AM Kryvyi Rih BBA Hera Ermac AMMIC Arceo AM Liberia Revenue 2,228 300 2,068 627 — 1,472 — 56 Net income (loss) (335 ) (7 ) 98 53 402 (66 ) 7 (29 ) Total comprehensive income (loss) (349 ) (8 ) 106 49 402 (74 ) 7 (29 ) Summarized statements of cash flows December 31, 2016 AMSA Sonasid AM Kryvyi Rih BBA Hera Ermac AMMIC Arceo AM Liberia Net cash provided by / (used in) operating activities 11 28 159 63 28 279 4 (45 ) Net cash provided by / (used in) investing activities (149 ) (6 ) (156 ) (15 ) (28 ) (283 ) (78 ) (73 ) Net cash provided by / (used in) financing activities 80 (32 ) — (50 ) — (24 ) 80 117 Impact of currency movements on cash 29 — (5 ) 2 — — — — Cash and cash equivalents: At the beginning of the year 139 61 104 12 — 196 1 1 At the end of the year 110 51 102 12 — 168 7 — Dividend to non-controlling interests — (6 ) — (25 ) — (30 ) — — 10.5.2 Transactions with non-controlling interests Acquisitions of non-controlling interests, which do not result in a change of control, are accounted for as transactions with owners in their capacity as owners and therefore no goodwill is recognized as a result of such transactions. In such circumstances, the carrying amounts of the controlling and non-controlling interests are adjusted to reflect the changes in thei r relative interests in the subsidiary. Any difference between the amount by which the non-controlling interests are adjusted and the fair value of the consideration paid or received is recognized directly in equity and attributed to the owners of the parent. Transactions with non-controlling interests in 2018 were as follows: On November 9, 2018, ArcelorMittal completed the acquisition of Marcegaglia's 15% non-controlling interest in AM InvestCo and 11% non-controlling interest in BRE.M.A Warmwalz GmbH &amp; Co KG for a 28 and 40 consideration, respectively. The Company recorded a decrease of 55 directly in equity. Transactions with non-controlling interests in 2016 were as follows: AMSA On January 15, 2016, AMSA completed a rights offering fully underwritten by ArcelorMittal. The total cash proceeds amounted to ZAR 4.5 billion . ArcelorMittal subscribed the capital increase through repayment of an outstanding intragroup loan of ZAR 3.2 billion and an additional cash injection of ZAR 0.5 billion . As a result of the rights issue, ArcelorMittal’s shareholding in AMSA increased from 52% to 70.55% and non-controlling interests decreased by 80 . Effective October 17, 2016, ArcelorMittal’s interest in AMSA decreased to 69.22% . In the framework of AMSA’s transformation initiatives in order to maximize its score under the Broad-Based Black Economic Empowerment (“B-BBEE”) Codes of Good Practice, it launched on October 1, 2015 an employee share ownership plan following which the Ikageng Broad-Based Employee Share Trust obtained an ownership interest of 1.33% in AMSA to be attributed to qualifying employees upon vesting date of the plan. In addition, on September 28, 2016, AMSA announced that it had entered into agreements to implement a transaction which includes the issuance of a 17% shareholding in AMSA using a new class of notionally funded shares to a special purpose vehicle owned by Likamva Resources Proprietary Limited (“Likamva”). Likamva has undertaken to introduce broad-based social and community development organizations as shareholders to hold an effective 5% interest (of the 17% , leaving Likamva with a 12% shareholding) within 24 months. The transaction also includes the issuance of a 5.1% shareholding in AMSA using another new class of notionally funded shares to the ArcelorMittal South Africa Employee Empowerment Share Trust for the benefit of AMSA employees and AMSA management. All the shares have certain restrictions on disposal for a period of 10 years thereby promoting long-term sustainable B-BBEE in AMSA. The shares were issued on December 7, 2016. The Company concluded that the transaction does not correspond to a share issue but qualifies as an in substance option (resulting in the recognition of an expense of 63 , which is recognized in financing costs - net and corresponds to the fair value at inception). The shares give the holders rights to notional dividends which will be used to repay the notional funding and voting rights for up to 10 years , resulting in a decrease of ArcelorMittal's voting rights to 53.92% . The Company will recognize non-controlling interests at the end of the 10 year period depending on the value of the shares based on a pre-defined formula. 2016 Non-controlling interests 80 Purchase price (selling price), net 1 (56 ) Adjustment to equity attributable to the equity holders of the parent 136 1. Amount paid in by non-controlling shareholders in AMSA following the rights issue Transactions with non-controlling interests include also the mandatory convertible bonds (see note 10.2).</t>
  </si>
  <si>
    <t>RELATED PARTIES</t>
  </si>
  <si>
    <t>Related Party [Abstract]</t>
  </si>
  <si>
    <t>Related Parties</t>
  </si>
  <si>
    <t>NOTE 11: RELATED PARTIES The related parties of the Group are predominately subsidiaries, joint operations, joint ventures, associates and key management personnel (see note 7.1) of the Group. Transactions between the parent company, its subsidiaries and joint operations are eliminated on consolidation and are not disclosed in this note. Related parties include the Significant Shareholder, which is a trust of which Mr. Lakshmi N. Mittal, Mrs. Usha Mittal and their children are the beneficiaries and which owns 37.4% of ArcelorMittal’s ordinary shares. Transactions with related parties of the Company mainly relate to sales and purchases of raw materials and steel products and were as follows: 11.1 Sales and trade receivables Year Ended December 31, December 31, Sales Trade receivables Related parties and their subsidiaries where applicable Category 2018 2017 2016 2018 2017 Calvert Joint Venture 2,207 2,030 1,400 33 13 Gonvarri Steel Industries 1 Associate 2,022 1,666 1,210 78 92 Macsteel 4 Other 470 521 399 2 38 ArcelorMittal CLN Distribuzione Italia S.r.l. Joint Venture 511 472 414 38 18 Borçelik Joint Venture 536 426 240 20 11 Bamesa Associate 383 397 371 27 35 I/N Kote L.P. Joint Venture 329 321 346 10 7 Aperam Société Anonyme ("Aperam") Other 278 262 189 29 32 AM RZK Joint Venture 136 235 163 5 15 C.L.N. Coils Lamiere Nastri S.p.A. Associate 265 233 203 6 5 Tuper S.A. 2 Joint Venture 155 154 13 45 45 WDI 3 Associate 148 127 151 1 4 Tameh Joint Venture 110 67 51 4 3 Al Jubail Joint Venture 115 66 38 1 11 Other 594 526 446 67 77 Total 8,259 7,503 5,634 366 406 1. Gonvarri Steel Industries includes ArcelorMittal Gonvarri Brasil Productos Siderúrgicos which is a joint venture. 2. The joint venture Tuper S.A. was acquired on October 6, 2016. 3. WDI includes Westfälische Drahtindustrie Verwaltungsgesellschaft mbH &amp; Co. KG and Westfälische Drahtindustrie GmbH. 4. Macsteel was sold on October 31, 2018 . 11.2 Purchases and trade payables Year Ended December 31, December 31, Purchases Trade payables Related parties and their subsidiaries where applicable Category 2018 2017 2016 2018 2017 Tameh Joint Venture 344 286 236 2 45 Baffinland 1 Associate 28 142 75 16 22 Aperam Other 85 94 65 6 11 Calvert Joint Venture 107 65 15 23 11 CFL Cargo S.A. Associate 59 60 58 9 13 Exeltium S.A.S. Associate 54 53 71 — — Baycoat Limited Partnership Joint Venture 43 42 41 5 5 EIMP 2 Other — 36 310 — — Gonvarri Steel Industries 3 Associate 35 19 146 31 51 Other 361 236 373 109 102 Total 1,116 1,033 1,390 201 260 1. Baffinland was classified as an associate as of October 31, 2017 (see note 2). 2. In addition to trade payables and purchases with related parties as defined by IAS 24, the Company also discloses this information for EIMP due to the close relationship with this entity. The Company's 21% stake in the EIMP was disposed of on August 7, 2017. 3. Gonvarri Steel Industries includes ArcelorMittal Gonvarri Brasil Productos Siderúrgicos which is a joint venture. 11.3 Other transactions with related parties At December 31, 2018, the shareholder loans granted by the Company to Al Jubail, with various maturity dates , had a carrying value of 131 (see note 2.4.3). As of March 13, 2017, the Company granted a credit facility to AMTBA bearing compound interest (Libor 3 months + margin) maturing on February 28, 2018 for a maximum aggregated amount of 35 . The facility was fully repaid during the year. As of December 3, 2014, ArcelorMittal Calvert LLC signed a member capital expenditure loan agreement with the joint venture Calvert and as of December 31, 2018 , the loans amounted to 149 including accrued interest. The loans bear interest from 3% to 3.95% and have various maturity dates range from less than 1 to 25 years . In May 2014, ArcelorMittal entered into a 5 -year off take agreement with its associate Baffinland (the "AM Sourcing Contract"), whereby it will buy the lesser of 50% of the annual quantity of iron ore produced by Baffinland or 2 million tonnes of iron ore per year. The AM Sourcing Contract has been extended to December 31, 2021 and the maximum quantity shall increase to the lesser of 50% of the annual quantity of iron ore produced by Baffinland or 4 million tonnes per contract year, after completion of the Rail Expansion project. The purchase price includes a premium to reference prices based on high iron ore content. ArcelorMittal paid advances to Baffinland for an amount equivalent to the value of iron ore stockpiled by Baffinland outside the salable season until August 31, 2017. From September 1, 2017 to December 31, 2021, ArcelorMittal will not pay advances to Baffinland anymore as payments for the purchases will occur upon loading on vessel for shipment at port of Milne. In May 2014, ArcelorMittal also entered into an additional contract with Baffinland whereby it agreed to act as a sales agent (“Marketing agreement”) for all of Baffinland’s iron ore (excluding the shipments subject to the offtake agreement mentioned above). The Company also entered into an agreement to advance 80% of the lesser of 50% of the annual quantity of iron ore produced by Baffinland or 1.5 million tonnes of iron ore per year. The contract expired on the extended maturity at April 30, 2016. On August 24, 2016, Baffinland entered into an agreement with a bank to finance an amount which does not exceed the lesser of 50% of iron ore stockpiled by Baffinland outside the salable season and 2.3 million tonnes in any contract year. This agreement expired on the extended maturity at October 20, 2017. On December 1, 2017, Baffinland entered into a new agreement with a bank to finance up to 4 million tonnes at 78% of the value of the iron ore produced and hauled to the por t by Baffinland (the "EXW Purchase Contract"). The EXW Purchase Contract matured on October 20, 2018. Under this agreement, the bank purchased product from Baffinland up to 50% which was then sold to ArcelorMittal under a separate back-to-back contract (“AM Purchase Contract”). ArcelorMittal contracted with third-party steel mills for onward sale of the product purchased from the bank under the AM Purchase Contract. The remaining 50% of product purchased by the bank under the EXW Purchase Contract was sold to ArcelorMittal under the AM Sourcing Contract as a result of Baffinland assigning its rights under that contract to the bank on December 22, 2017 . On December 4, 2018 , Baffinland entered into a new agreement with a bank to finance up to 6 million tonnes at 78% of the value of the iron ore produced and hauled to the port by Baffinland up to a limit of 400</t>
  </si>
  <si>
    <t>SUBSEQUENT EVENTS (Notes)</t>
  </si>
  <si>
    <t>Subsequent Events1 [Abstract]</t>
  </si>
  <si>
    <t>SUBSEQUENT EVENTS</t>
  </si>
  <si>
    <t>SUBSEQUENT EVENTS On March 2, 2018, ArcelorMittal signed a joint venture formation agreement with NSSMC in relation to its offer to acquire ESIL, which was subsequently amended and restated on January 22, 2019. On April 2, 2018, ArcelorMittal submitted an offer in the re-bidding process for ESIL. The offer has faced various legal challenges at the National Company Law Tribunal and more recently at the National Company Law Appellate Tribunal ("NCLAT"). On October 26, 2018, ArcelorMittal announced that ESIL Committee of Creditors (‘CoC’) has voted to approve the Company’s acquisition of ESIL. ESIL’s Resolution Professional, on behalf of the CoC, issued the Company with a Letter of Intent (''LOI'') stating that the Company has been identified as the ‘Successful Applicant’. Further to ArcelorMittal being named the H1 Resolution Applicant (the preferred bidder) on October 19, 2018, ESIL’s CoC approved the Company’s acquisition plan for ESIL (the "Resolution Plan"), with the ''LOI'' identifying it as the ‘Successful Resolution Plan’. The Resolution Plan set out a detailed industrial plan for ESIL aimed at improving its performance and profitability and ensuring it can participate in the anticipated growth of steel demand in India. It includes an upfront payment of 42,000 crore rupees (approx. $5.7 billion ) towards ESIL’s debt resolution, with a further 8,000 crore rupees (approx. $1.1 billion ) of capital injection into ESIL to support operational improvement, increase production levels and deliver enhanced levels of profitability. The process to restore ESIL would involve a multi-staged approach: initial steps would be to stabilize the operations and increase production of finished steel goods to 6.5 million tonnes per annum in the medium-term followed by an increase to 8.5 million tonnes per annum by the end of 2024 and ultimately have long-term aspirations to produce between 12 - 15 million tonnes per annum. In line with ESIL’s corporate insolvency process, ArcelorMittal’s Resolution Plan must now be formally accepted by India’s National Company Law Tribunal (“NCLT”) before completion. The NCLT has completed hearing the CoC's application for the approval of the Resolution Plan, as well as objections and challenges from different parties, including creditors of ESIL and the current shareholder. While it is difficult to predict the timing of an NCLT approval, a decision is expected in the first quarter of 2019 and the amounts of debt payment and capital injection specified in the Resolution Plan would become payable promptly after such approval is obtained. On February 19, 2019, ArcelorMittal announced the completion of its share buyback program on February 15, 2019 (the "2019 Program"). The Company repurchased 4 million shares for a total value of approximately 90 ( €80 million ) at an approximate average price per share of € 19.89 ( $22.42</t>
  </si>
  <si>
    <t>ACCOUNTING PRINCIPLES (Policies)</t>
  </si>
  <si>
    <t>Basis of presentation</t>
  </si>
  <si>
    <t>1.1 Basis of presentation The consolidated financial statements have been prepared on a historical cost basis, except for equity instruments and trade receivables at fair value through other comprehensive income ("FVOCI"), financial assets at fair value through profit or loss ("FVTPL"), derivative financial instruments, biological assets and certain assets and liabilities held for sale, which are measured at fair value less cost to sell, inventories, which are measured at the lower of net realizable value or cost, and the financial statements of the Company’s Venezuelan tubular production facilities Industrias Unicon CA (“Unicon”) and the Company's Argentinian operation Acindar Industria Argentina de Aceros S.A. ("Acindar"), for which hyperinflationary accounting is applied (see note 2.2.2). The consolidated financial statements have been prepared in accordance with International Financial Reporting Standards (“IFRS”) as issued by the International Accounting Standards Board (“IASB”) and are presented in U.S. dollars with all amounts rounded to the nearest million, except for share and per share data.</t>
  </si>
  <si>
    <t>Use of judgment and estimates</t>
  </si>
  <si>
    <t>1.2 Use of judgment and estimates The preparation of consolidated financial statements in conformity with IFRS recognition and measurement principles and, in particular, making the critical accounting judgments requires the use of estimates and assumptions that affect the reported amounts of assets, liabilities, revenues and expenses. Management reviews its estimates on an ongoing basis using currently available information. Changes in facts and circumstances or obtaining new information or more experience may result in revised estimates, and actual results could differ from those estimates. The following summary provides further information about the Company’s critical accounting policies under which significant judgments, estimates and assumptions are made. It should be read in conjunction with the notes mentioned in the summary: • Deferred tax assets (note 9.4): The Company assesses the recoverability of deferred tax assets based on future taxable income projections, which are inherently uncertain and may be subject to changes over time. Judgment is required to assess the impact of such changes on the measurement of these assets and the time frame for their utilization. In addition, the Company applies judgment to recognize income tax liabilities when they are probable and can be reasonably estimated depending on the interpretation, which may be uncertain, of applicable tax laws and regulations. ArcelorMittal periodically reviews its estimates to reflect changes in facts and circumstances. • Provisions for pensions and other post-employment benefits (note 7.2): Benefit obligations and plan assets can be subject to significant volatility, in particular due to changes in market conditions and actuarial assumptions. Such assumptions differ by plan, take local conditions into account and include discount rates, expected rates of compensation increases, health care cost trend rates, mortality and retirement rates. They are determined following a formal process involving the Company's expertise and independent actuaries. Assumptions are reviewed annually and adjusted following actuarial and experience changes. • Provisions (note 8): Provisions, which result from legal or constructive obligations arising as a result of past events, are recognized based on the Company's, and in certain instances, third-party's best estimate of costs when the obligation arises. They are reviewed periodically to take into consideration changes in laws and regulations and underlying facts and circumstances. • Impairment of tangible and intangible assets, including goodwill (note 5.3): In the framework of the determination of the recoverable amount of assets, the estimates, judgments and assumptions applied for the value in use calculations relate primarily to growth rates, expected changes to average selling prices, shipments and direct costs. Assumptions for average selling prices and shipments are based on historical experience and expectations of future changes in the market. Discount rates are reviewed annually. • Business combinations (note 2.2.4): Assets acquired and liabilities assumed as part of a business combination are recorded at their acquisition-date fair values. Similarly, consideration including consideration receivable and contingent consideration is measured at fair value. Determining the fair value of identifiable assets and liabilities requires the use of valuation techniques which may include judgment and estimates and which may affect the allocation of the amount of consideration paid to the assets and liabilities acquired and goodwill or gain from a bargain purchase recorded as part of the business combination. • Financial instruments (note 6.1.5) and financial amounts receivable (note 4.6): Certain of the Company's financial instruments are classified as Level 3 as they include unobservable inputs. In particular, the Company uses estimates to compute unobservable historical volatility based on movements of stock market prices for the fair valuation of the call option on the 1,000 mandatory convertible bonds and unobservable inputs such as discounted cash flow model for the fair valuation of financial amounts receivable relating to Uttam Galva and KSS Petron. • Mining reserve estimates (note 5.2): Proven iron ore and coal reserves are those quantities whose recoverability can be determined with reasonable certainty from a given date forward and under existing government regulations, economic and operating conditions; probable reserves have a lower degree of assurance but high enough to assume continuity between points of observation. Their estimates and the estimates of mine lives have been prepared by ArcelorMittal experienced engineers and geologists and detailed independent verifications of the methods and procedures are conducted on a regular basis by external consultants. Reserves are updated annually and calculated using a 3-year average reference price duly adjusted for quality, ore content, logistics and other considerations. In order to estimate reserves, estimates are required for a range of geological, technical and economic factors, including quantities, grades, production techniques, recovery rates, production costs, transport costs, commodity demand, commodity prices and exchange rates. Estimating the quantity and/or grade of reserves requires the size, shape and depth of ore bodies to be determined by analyzing geological data such as drilling samples. This process may require complex and difficult geological judgments to interpret the data. Because the economic assumptions used to estimate reserves change from period to period, and because additional geological data is generated during the course of operations, estimates of reserves may change from period to period.</t>
  </si>
  <si>
    <t>Critical accounting policies</t>
  </si>
  <si>
    <t>The following summary provides further information about the Company’s critical accounting policies under which significant judgments, estimates and assumptions are made. It should be read in conjunction with the notes mentioned in the summary: • Deferred tax assets (note 9.4): The Company assesses the recoverability of deferred tax assets based on future taxable income projections, which are inherently uncertain and may be subject to changes over time. Judgment is required to assess the impact of such changes on the measurement of these assets and the time frame for their utilization. In addition, the Company applies judgment to recognize income tax liabilities when they are probable and can be reasonably estimated depending on the interpretation, which may be uncertain, of applicable tax laws and regulations. ArcelorMittal periodically reviews its estimates to reflect changes in facts and circumstances. • Provisions for pensions and other post-employment benefits (note 7.2): Benefit obligations and plan assets can be subject to significant volatility, in particular due to changes in market conditions and actuarial assumptions. Such assumptions differ by plan, take local conditions into account and include discount rates, expected rates of compensation increases, health care cost trend rates, mortality and retirement rates. They are determined following a formal process involving the Company's expertise and independent actuaries. Assumptions are reviewed annually and adjusted following actuarial and experience changes. • Provisions (note 8): Provisions, which result from legal or constructive obligations arising as a result of past events, are recognized based on the Company's, and in certain instances, third-party's best estimate of costs when the obligation arises. They are reviewed periodically to take into consideration changes in laws and regulations and underlying facts and circumstances. • Impairment of tangible and intangible assets, including goodwill (note 5.3): In the framework of the determination of the recoverable amount of assets, the estimates, judgments and assumptions applied for the value in use calculations relate primarily to growth rates, expected changes to average selling prices, shipments and direct costs. Assumptions for average selling prices and shipments are based on historical experience and expectations of future changes in the market. Discount rates are reviewed annually. • Business combinations (note 2.2.4): Assets acquired and liabilities assumed as part of a business combination are recorded at their acquisition-date fair values. Similarly, consideration including consideration receivable and contingent consideration is measured at fair value. Determining the fair value of identifiable assets and liabilities requires the use of valuation techniques which may include judgment and estimates and which may affect the allocation of the amount of consideration paid to the assets and liabilities acquired and goodwill or gain from a bargain purchase recorded as part of the business combination. • Financial instruments (note 6.1.5) and financial amounts receivable (note 4.6): Certain of the Company's financial instruments are classified as Level 3 as they include unobservable inputs. In particular, the Company uses estimates to compute unobservable historical volatility based on movements of stock market prices for the fair valuation of the call option on the 1,000 mandatory convertible bonds and unobservable inputs such as discounted cash flow model for the fair valuation of financial amounts receivable relating to Uttam Galva and KSS Petron. • Mining reserve estimates (note 5.2): Proven iron ore and coal reserves are those quantities whose recoverability can be determined with reasonable certainty from a given date forward and under existing government regulations, economic and operating conditions; probable reserves have a lower degree of assurance but high enough to assume continuity between points of observation. Their estimates and the estimates of mine lives have been prepared by ArcelorMittal experienced engineers and geologists and detailed independent verifications of the methods and procedures are conducted on a regular basis by external consultants. Reserves are updated annually and calculated using a 3-year average reference price duly adjusted for quality, ore content, logistics and other considerations. In order to estimate reserves, estimates are required for a range of geological, technical and economic factors, including quantities, grades, production techniques, recovery rates, production costs, transport costs, commodity demand, commodity prices and exchange rates. Estimating the quantity and/or grade of reserves requires the size, shape and depth of ore bodies to be determined by analyzing geological data such as drilling samples. This process may require complex and difficult geological judgments to interpret the data. Because the economic assumptions used to estimate reserves change from period to period, and because additional geological data is generated during the course of operations, estimates of reserves may change from period to period.</t>
  </si>
  <si>
    <t>Adoption of new IFRS standards, amendments and interpretations applicable from January 1, 2018</t>
  </si>
  <si>
    <t>1.3.1 Adoption of new IFRS standards, amendments and interpretations applicable from January 1, 2018 On January 1, 2018, the Company adopted the following standards which have an impact on the disclosures in the consolidated financial statements of the Company: • IFRS 9 “Financial Instruments” issued on July 24, 2014, which replaces IAS 39 and modifies substantially the classification and measurement of financial instruments. The final version of the standard contains requirements in the following areas: • Classification and measurement: Financial assets are classified and measured by reference to the business model within which they are held and their contractual cash flow characteristics. Financial liabilities are classified in a similar manner to IAS 39, however there are differences in the requirements regarding the recognition of an entity's own credit risk for financial liabilities designated as FVTPL. • Impairment: The standard introduces an 'expected credit loss' model replacing the current incurred loss model for the measurement of the impairment of financial assets; it is therefore no longer necessary for a credit event to have occurred before a credit loss is recognized. • Hedge accounting: The standard introduces a new hedge accounting model that is designed to more closely align with how entities undertake risk management activities when hedging financial and non-financial risk exposures, which may result in the increased application of hedge accounting. • Derecognition: The requirements for derecognition of financial assets and liabilities are carried forward from IAS 39. Accordingly, the Company has applied the requirements of IFRS 9 to instruments that have not been derecognized at January 1, 2018 and has not applied the requirements to instruments that have already been derecognized at January 1, 2018. Comparative amounts in relation to instruments that have not been derecognized at January 1, 2018 have been recast where appropriate. The classification, measurement and impairment requirements of IFRS 9 have been applied retrospectively while hedge accounting requirements have been applied prospectively. The adoption of IFRS 9 did not result in a material impact on the consolidated financial statements of the Company. Unrealized gains and losses from investments in equity instruments at FVOCI are no longer recycled to the consolidated statement of operations upon disposal. Furthermore, trade receivables subject to programs for sales without recourse (see note 4.3) have changed from loans and receivables measured at amortized cost to fair value through other comprehensive income. Additional required disclosures are presented in note 6. As permitted by the transition provisions of IFRS 9, the Company has not restated comparatives. • IFRS 15 “Revenue from Contracts with Customers” issued on May 28, 2014, which provides a unified five-step model for determining the timing, measurement and recognition of revenue. The focus of the new standard is to recognize revenue as performance obligations are met rather than based on the transfer of risks and rewards. IFRS 15 includes a comprehensive set of disclosure requirements including qualitative and quantitative information about contracts with customers to understand the nature, amount, timing and uncertainty of revenue. The standard supersedes IAS 18 “Revenue”, IAS 11 “Construction Contracts” and a number of revenue-related interpretations. On April 12, 2016, the IASB issued amendments to IFRS 15 which clarify how to identify a performance obligation, determine whether a company is a principal or an agent. The Company’s revenue is predominantly derived from the single performance obligation to transfer steel and mining products under arrangements in which the transfer of risks and rewards of ownership and the fulfillment of the Company’s performance obligation occur at the same time. As part of the adoption process, the Company established revised processes and controls and assessed its performance obligations underlying the revenue recognition, estimation of variable considerations including rebates, methods for estimating warranties, customized products and principal versus agent considerations. The adoption of this standard did not have a material impact on the consolidated financial statements of the Company. The additional required disclosures are presented in note 3.4 and 4.1. On January 1, 2018, the Company adopted the following amendments which did not have any material impact on the consolidated financial statements of the Company: • Amendments to IFRS 2 “Share-based Payment” issued on June 20, 2016, which clarify the effects of vesting and non-vesting conditions on the measurement of cash-settled share-based payments; the treatment of share-based payment transactions with a net settlement feature for withholding tax obligations; and the treatment of a modification to the terms and conditions of a share-based payment that changes the classification of the transaction from cash-settled to equity-settled. • Amendments to IFRS 4 “Insurance Contracts” issued on September 12, 2016, which propose two approaches (an overlay approach and a deferral approach) in order to address temporary volatility in reported results arising from the timing difference between the implementation of IFRS 9 and IFRS 17 "Insurance Contracts" that will replace IFRS 4. These amendments to IFRS 4 supplement existing options in the standard that can already be used to address the temporary volatility. • IFRIC 22 “Foreign Currency Transactions and Advance Consideration” issued on December 8, 2016. This interpretation provides guidance about which exchange rate to use in reporting foreign currency transactions (such as revenue transactions) when payment is made or received in advance.</t>
  </si>
  <si>
    <t>New IFRS standards, amendments and interpretations from 2019 onward</t>
  </si>
  <si>
    <t>1.3.2 New IFRS standards , amendments and interpretations applicable from 2019 onward On January 13, 2016, the IASB issued IFRS 16 “Leases” which will replace IAS 17 “Leases”. This new standard specifies how to recognize, measure, present and disclose leases. The standard provides a single lessee accounting model, requiring lessees to recognize assets and liabilities for all leases unless the lease term is 12 months or less or the underlying asset has a low value. This standard is effective for annual periods beginning on or after January 1, 2019, with early application permitted if IFRS 15 "Revenue from Contracts with Customers" has also been applied. At December 31, 2018 and 2017, the Company has non-cancellable operating lease commitments on an undiscounted basis of 1,869 and 1,311 , respectively (see note 8.4). A review and assessment of the Company's lease arrangements indicates that most of these arrangements will meet the definition of a lease under IFRS 16. The Company will apply the modified retrospective transition approach with right-of-use assets measured at an amount equal to the lease liability recognized at January 1, 2019. In addition, it will apply the practical expedient to grandfather the definition of a lease on transition and accordingly apply IFRS 16 to all contracts entered into before January 1, 2019 and identified as leases in accordance with IAS 17 and IFRIC 4. Hence, the Company will recognize a right-of-use asset and corresponding liability in respect of the net present value of these leases unless they qualify for short-term leases or relate to low-value assets upon the application of IFRS 16. As at December 31, 2018 the above mentioned operating lease commitments of 1,869 includes undiscounted amounts of 20 for short-term leases and 58 of leases of low-value assets that will remain being recognized on a straight-line basis as expenses in profit and loss. For the remaining undiscounted operating lease commitments of 1,791 (of which 29 relating to entities presented as held for sale) , the Company expects to recognize on January 1, 2019 additional lease liabilities (discounted at the incremental borrowing rates at that date) and right-of-use assets for an amount of 1.1 billion . On May 18, 2017, the IASB issued IFRS 17 "Insurance Contracts", which is designed to achieve the goal of a consistent, principle-based accounting for insurance contracts. IFRS 17 requires insurance liabilities to be measured at a current fulfillment value and provides a more uniform measurement and presentation approach for all insurance contracts. IFRS 17 supersedes IFRS 4 "Insurance Contracts" and related interpretations and is effective for periods beginning on or after January 1, 2021, with earlier adoption permitted if both IFRS 15 "Revenue from Contracts with Customers" and IFRS 9 "Financial Instruments" have also been applied. The Company does not expect that the adoption of this interpretation will have a material impact to its consolidated financial statements. On June 7, 2017, the IASB issued IFRIC 23 “Uncertainty over Income Tax Treatments”. This interpretation addresses the determination of taxable profit (tax loss), tax bases, unused tax losses, unused tax credits and tax rates when there is uncertainty over income tax treatments under IAS 12. This interpretation is effective for annual periods beginning on or after January 1, 2019, with early application permitted. The Company does not expect that the adoption of this interpretation will have a material impact to its consolidated financial statements. On October 12, 2017, the IASB issued an amendment to IFRS 9 in respect of prepayment features with negative compensation, which amends the existing requirements in IFRS 9 regarding termination rights in order to allow measurement at amortized cost (or, depending on the business model, at fair value through other comprehensive income) even in the case of negative compensation payments. This amendment is effective for annual periods beginning on or after January 1, 2019, with early application permitted. The Company does not expect that the adoption of this interpretation will have a material impact to its consolidated financial statements. Also, on October 12, 2017, the IASB issued an amendment to IAS 28 “Investments in Associates and Joint Ventures” in relation to long-term interests in associates and joint ventures. The amendment clarifies that an entity applies IFRS 9 to long-term interests in an associate or joint venture that form part of the net investment in the associate or joint venture but to which the equity method is not applied. This amendment is effective for annual periods beginning on or after January 1, 2019, with early application permitted. The Company does not expect that the adoption of this amendment will have a material impact to its consolidated financial statements. On December 12, 2017 the IASB issued Annual Improvements 2015–2017 to make amendments to the following standards: • IFRS 3 "Business Combinations" clarifies that when an entity obtains control of a business that is a joint operation, it remeasures previously held interests in that business. • IFRS 11 "Joint Arrangements" clarifies that when an entity obtains joint control of a business that is a joint operation, the entity does not remeasure previously held interests in that business. • IAS 12 "Income Taxes" clarifies that an entity shall recognize the income tax consequences of dividends in profit or loss, other comprehensive income or equity according to where the entity originally recognized those past transactions or events. • IAS 23 "Borrowing Costs" clarifies that if any specific borrowing remains outstanding after the related asset is ready for its intended use or sale, that borrowing becomes part of the funds that an entity borrows generally when calculating the capitalization rate on general borrowings. These amendments are effective for annual periods beginning on or after January 1, 2019, with early application permitted. The Company does not expect that the adoption of these amendments will have a material impact to its consolidated financial statements. On February 7, 2018, the IASB issued amendments to IAS 19 “Employee benefits” which clarify that current service cost and net interest after a remeasurement resulting from a plan amendment, curtailment or settlement should be determined using the assumptions applied for the remeasurement. In addition, the amendments clarify the effect of a plan amendment, curtailment or settlement on the requirements regarding the asset ceiling. These amendments are effective for annual periods beginning on or after January 1, 2019, with early application permitted. The Company does not expect that the adoption of these amendments will have a material impact to its consolidated financial statements. On March 29, 2018, the IASB published its revised 'Conceptual Framework for Financial Reporting', which includes revised definitions of an asset and a liability as well as new guidance on measurement and derecognition, presentation and disclosure. The Company does not expect that the adoption of this amendment, which are effective for annual periods beginning on or after January 1, 2020, will have a material impact to its consolidated financial statements. On October 22, 2018, the IASB issued amendments to IFRS 3 'Business Combinations', which includes the definition of a business aimed at resolving the difficulties that arise when an entity determines whether it has acquired a business or a group of assets. The Company does not expect that the adoption of these amendments, which are effective for annual periods beginning on or after January 1, 2020, will have a material impact to its consolidated financial statements. On October 31, 2018, the IASB issued amendments to IAS 1 'Presentation of Financial Statements' and IAS 8 'Accounting Policies, Changes in Accounting Estimates and Errors' to clarify the definition of ‘material’ and to align the definition used in the Conceptual Framework and the standards themselves. The Company does not expect that the adoption of these amendments, which are effective for annual periods beginning on or after January 1, 2020, will have a material impact to its consolidated financial statements. The Company does not plan to early adopt the new accounting standards, amendments and interpretations.</t>
  </si>
  <si>
    <t>Basis of consolidation</t>
  </si>
  <si>
    <t>The consolidated financial statements include the accounts of the Company, its subsidiaries and its interests in associated companies and joint arrangements. Subsidiaries are consolidated from the date the Company obtains control (ordinarily the date of acquisition) until the date control ceases. The Company controls an entity when the Company is exposed to or has rights to variable returns from its involvement with the entity and has the ability to affect those returns through its power over the entity. Intercompany balances and transactions, including income, expenses and dividends, are eliminated in the consolidated financial statements. Gains and losses resulting from intercompany transactions are also eliminated. Non-controlling interests represent the portion of profit or loss and net assets not held by the Company and are presented separately in the consolidated statements of operations, in the consolidated statements of other comprehensive income and within equity in the consolidated statements of financial position.</t>
  </si>
  <si>
    <t>Investment in associates and joint ventures</t>
  </si>
  <si>
    <t>Associated companies are those companies over which the Company has the ability to exercise significant influence on the financial and operating policy decisions, which it does not control. Generally, significant influence is presumed to exist when the Company holds more than 20% of the voting rights. Joint arrangements, which include joint ventures and joint operations, are those over whose activities the Company has joint control, typically under a contractual arrangement. In joint ventures, ArcelorMittal exercises joint control and has rights to the net assets of the arrangement. The investment is accounted for under the equity method and therefore recognized at cost at the date of acquisition and subsequently adjusted for ArcelorMittal’s share in undistributed earnings or losses since acquisition, less any impairment incurred. Any excess of the cost of the acquisition over the Company’s share of the net fair value of the identifiable assets, liabilities, and contingent liabilities of the associate or joint venture recognized at the date of acquisition is considered as goodwill. The goodwill, if any, is included in the carrying amount of the investment and is evaluated for impairment as part of the investment. The consolidated statements of operations include the Company’s share of the profit or loss of associates and joint ventures from the date that significant influence or joint control commences until the date significant influence or joint control ceases, adjusted for any impairment losses. Adjustments to the carrying amount may also be necessary for changes in the Company’s proportionate interest in the investee arising from changes in the investee’s equity that have not been recognized in the investee’s profit or loss. The Company’s share of those changes is recognized directly in the relevant reserve within equity. The Company assesses the recoverability of its investments accounted for under the equity method whenever there is an indication of impairment. In determining the value in use of its investments, the Company estimates its share in the present value of the projected future cash flows expected to be generated by operations of associates and joint ventures. The amount of any impairment is included in income (loss) from investments in associates, joint ventures and other investments in the consolidated statements of operations (see also note 2.6). For investments in joint operations, in which ArcelorMittal exercises joint control and has rights to the assets and obligations for the liabilities relating to the arrangement, the Company recognizes its assets, liabilities and transactions, including its share of those incurred jointly.</t>
  </si>
  <si>
    <t>Investments in other entities, over which the Company and/or its operating subsidiaries do not have the ability to exercise significant influence, are accounted for as investments in equity instruments at FVOCI with any resulting gain or loss, net of related tax effect, recognized in the consolidated statements of other comprehensive income. Realized gains and losses from the sale of investments in equity instruments at FVOCI are reclassified from other comprehensive income to retained earnings within equity upon disposal.</t>
  </si>
  <si>
    <t>Functional currency</t>
  </si>
  <si>
    <t>The functional currency of ArcelorMittal S.A. is the U.S. dollar. The functional currency of each of the principal operating subsidiaries is the local currency, except for ArcelorMittal México, AMMIC and ArcelorMittal International Luxembourg, whose functional currency is the U.S. dollar and ArcelorMittal Poland, ArcelorMittal Ostrava and ArcelorMittal Galati, whose functional currency is the euro. Transactions in currencies other than the functional currency of a subsidiary are recorded at the rates of exchange prevailing at the date of the transaction. Monetary assets and liabilities in currencies other than the functional currency are remeasured at the rates of exchange prevailing on the date of the consolidated statements of financial position and the related translation gains and losses are reported within financing costs in the consolidated statements of operations. Non-monetary items that are carried at cost are translated using the rate of exchange prevailing at the date of the transaction. Non-monetary items that are carried at fair value are translated using the exchange rate prevailing when the fair value was determined and the related translation gains and losses are reported in the consolidated statements of comprehensive income. Upon consolidation, the results of operations of ArcelorMittal’s subsidiaries, associates and joint arrangements whose functional currency is other than the U.S. dollar are translated into U.S. dollars at the monthly average exchange rates and assets and liabilities are translated at the year-end exchange rates. Translation adjustments are recognized directly in other comprehensive income and are included in net income (including non-controlling interests) only upon sale or liquidation of the underlying foreign subsidiary, associate or joint arrangement.</t>
  </si>
  <si>
    <t>Business combinations</t>
  </si>
  <si>
    <t>Business combinations are accounted for using the acquisition method as of the acquisition date, which is the date on which control is transferred to ArcelorMittal. The Company controls an entity when it is exposed to or has rights to variable returns from its involvement with the entity and has the ability to affect those returns through its power over the entity. The Company measures goodwill at the acquisition date as the total of the fair value of consideration transferred, plus the proportionate amount of any non-controlling interest, plus the fair value of any previously held equity interest in the acquiree, if any, less the net recognized amount (generally at fair value) of the identifiable assets acquired and liabilities assumed. In a business combination in which the fair value of the identifiable net assets acquired exceeds the cost of the acquired business, the Company reassesses the fair value of the assets acquired and liabilities assumed. If, after reassessment, ArcelorMittal’s interest in the net fair value of the acquiree’s identifiable assets, liabilities and contingent liabilities exceeds the cost of the business combination, the excess (bargain purchase) is recognized immediately as a reduction of cost of sales in the consolidated statements of operations. Any contingent consideration payable is recognized at fair value at the acquisition date and any costs directly attributable to the business combination are expensed as incurred.</t>
  </si>
  <si>
    <t>Divestments and assets held for sale</t>
  </si>
  <si>
    <t>Non-current assets and disposal groups that are classified as held for sale are measured at the lower of carrying amount and fair value less costs to sell. Assets and disposal groups are classified as held for sale if their carrying amount will be recovered through a sale transaction rather than through continuing use. The non-current asset, or disposal group, is classified as held for sale only when the sale is highly probable and is available for immediate sale in its present condition and is marketed for sale at a price that is reasonable in relation to its current fair value. Assets held for sale are presented separately in the consolidated statements of financial position and are not depreciated. Gains (losses) on disposal of subsidiaries are recognized in cost of sales, whereas gains (losses) on disposal of investments accounted for under the equity method are recognized in income (loss) from investments in associates, joint ventures and other investments.</t>
  </si>
  <si>
    <t>Reportable segments</t>
  </si>
  <si>
    <t>The Company is organized in five operating and reportable segments, which are components engaged in business activities from which they may earn revenues and incur expenses (including revenues and expenses relating to transactions with other components of the Company), for which discrete financial information is available and whose operating results are evaluated regularly by the chief operating decision maker “CODM” to make decisions about resources to be allocated to the segment and assess its performance. As of January 1, 2016, the Group Management Board “GMB” (ArcelorMittal’s previous CODM) was replaced by the CEO Office - comprising the CEO, Mr. Lakshmi N. Mittal and the President and CFO, Mr. Aditya Mittal. These operating segments include the attributable goodwill, intangible assets, property, plant and equipment, and certain equity method investments. They do not include cash and short-term deposits, short-term investments, tax assets and other current financial assets. Attributable liabilities are also those resulting from the normal activities of the segment, excluding tax liabilities and indebtedness but including post retirement obligations where directly attributable to the segment. The treasury function is managed centrally for the Company and is not directly attributable to individual operating segments or geographical areas. ArcelorMittal’s segments are structured as follows: • NAFTA represents the flat, long and tubular facilities of the Company located in North America (Canada, United States and Mexico). NAFTA produces flat products such as slabs, hot-rolled coil, cold-rolled coil, coated steel and plate. These products are sold primarily to customers in the following sectors: automotive, energy, construction, packaging and appliances and via distributors or processors. NAFTA also produces long products such as wire rod, sections, rebar, billets, blooms and wire drawing, and tubular products; • Brazil includes the flat operations of Brazil and the long and tubular operations of Brazil and neighboring countries including Argentina, Costa Rica and Venezuela. Flat products include slabs, hot-rolled coil, cold-rolled coil and coated steel. Long products consist of wire rod, sections, bar and rebar, billets, blooms and wire drawing; • Europe is the largest flat steel producer in Europe, with operations that range from Spain in the west to Romania in the east, and covering the flat carbon steel product portfolio in all major countries and markets. Europe produces hot-rolled coil, cold-rolled coil, coated products, tinplate, plate and slab. These products are sold primarily to customers in the automotive, general and packaging sectors. Europe also produces long products consisting of sections, wire rod, rebar, billets, blooms and wire drawing, and tubular products. In addition, it includes Downstream Solutions, primarily an in-house trading and distribution arm of ArcelorMittal. Downstream Solutions also provides value-added and customized steel solutions through further steel processing to meet specific customer requirements; • ACIS produces a combination of flat, long and tubular products. Its facilities are located in Africa and the Commonwealth of Independent States; and • Mining comprises all mines owned by ArcelorMittal in the Americas (Canada, United States, Mexico and Brazil), Asia (Kazakhstan), Europe (Ukraine and Bosnia &amp; Herzegovina) and Africa (Liberia). It provides the Company's steel operations with high quality and low-cost iron ore and coal reserves and also sells limited amounts of mineral products to third parties.</t>
  </si>
  <si>
    <t>Revenue</t>
  </si>
  <si>
    <t>The Company’s revenue is derived from the single performance obligation to transfer primarily steel and mining products under arrangements in which the transfer of control of the products and the fulfillment of the Company’s performance obligation occur at the same time. Revenue from the sale of goods is recognized when the Company has transferred control o f the goods to the buyer and the buyer obtains the benefits from the goods, the potential cash flows and the amount of revenue (the transaction price) can be measured reliably, and it is probable that the Company will collect the consideration to which it is entitled to in exchange for the goods. Whether the customer has obtained control over the asset depends on when the goods are made available to the carrier or the buyer takes possession of the goods, depending on the delivery terms. For the Company’s steel producing operations, generally the criteria to recognize revenue has been met when its products are delivered to its customers or to a carrier who will transport the goods to its customers, this is the point in time when the Company has completed its performance obligations. Revenue is measured at the transaction price of the consideration received or receivable, the amount the Company expects to be entitled to. Additionally, the Company identifies when goods have left its premises, not when the customer receives the goods. Therefore, the Company estimates, based on its historical experience, the amount of goods in-transit when the transfer of control occurs at the destination and defers the revenue recognition. The Company’s products must meet customer specifications. A certain portion of the Company’s products are returned or have claims filed against the sale because the products contained quality defects or other problems. Claims may be either of the following: – Product Rejection - Product shipped and billed to an end customer that did not meet previously agreed customer specifications. Claims typically result from physical defects in the goods, goods shipped to the wrong location, goods produced with incorrect specifications and goods shipped outside acceptable time parameters. – Consequential Damages - Damages reported by the customer not directly related to the value of the rejected goods (for example: customer processing cost or mill down time, sampling, storage, sorting, administrative cost, replacement cost, etc.). The Company estimates the variable consideration for such claims using the expected value method and reduces the amount of revenue recognized. Warranties: The warranties and claims arise when the product fails on the criteria mentioned above. Sales‑related warranties associated with the goods cannot be purchased separately and they serve as an assurance that the products sold comply with agreed‑upon specifications. Accordingly, the Company accounts for warranties in accordance with IAS 37 Provisions, Contingent Liabilities and Contingent Assets (see note 8) . Periodically, the Company enters into volume or other rebate programs where once a certain volume or other conditions are met, it refunds the customer some portion of the amounts previously billed or paid. For such arrangements, the Company only recognizes revenue for the amounts it ultimately expects to realize from the customer. The Company estimates the variable consideration for these programs using the most likely amount method or the expected value method, whichever approach best predicts the amount of the consideration based on the terms of the contract and available information and updates its estimates each reporting period. The Company’s payment terms range from 30 to 90 days from date of delivery, depending on the market and product sold. The Company has applied the practical expedient in IFRS 15 (C5) (d). In 2018 , the Company received 364 as advances from its customers which are classified as unsatisfied performance obligations and recognized as liabilities in line with IFRS 15. The Company expects 100% of the unsatisfied performance obligations as of December 31, 2018 to be recognized as revenue during 2019 as the Company’s contracts have an original expected duration of one year or less.</t>
  </si>
  <si>
    <t>Trade accounts receivable and other</t>
  </si>
  <si>
    <t xml:space="preserve">Trade accounts receivable are initially recorded at their transaction price and do not carry any interest. ArcelorMittal maintains an allowance for lifetime expected credit loss at an amount that it considers to be a reliable estimate of expected credit losses resulting from the inability of its customers to make required payments. In judging the adequacy of the allowance for expected credit losses, ArcelorMittal considers multiple factors including historical bad debt experience, the current and forward looking economic environment and the aging of the receivables. Recoveries of trade receivables previously reserved in the allowance for expected credit losses are recognized as gains in selling, general and administrative expenses. ArcelorMittal’s policy is to record an allowance for expected lifetime credit losses and a charge in selling, general and administrative expense when a specific account is deemed uncollectible. The Company concluded that a trade receivable is in default when they are overdue by more than 180 days. Based on historical experience and analysis, the Company concluded that there is a risk of default as such receivables are generally not recoverable and therefore provided for, unless it can be clearly demonstrated that the receivable is still collectible. </t>
  </si>
  <si>
    <t>Inventories are carried at the lower of cost or net realizable value. Cost is determined using the average cost method. Costs of production in process and finished goods include the purchase costs of raw materials and conversion costs such as direct labor and an allocation of fixed and variable production overheads. Raw materials and spare parts are valued at cost, inclusive of freight, shipping, handling as well as any other costs incurred in bringing the inventories to their present location and condition. Interest charges, if any, on purchases have been recorded as financing costs. Costs incurred when production levels are abnormally low are capitalized as inventories based on normal capacity with the remaining costs incurred recorded as a component of cost of sales in the consolidated statements of operations. Net realizable value represents the estimated selling price at which the inventories can be realized in the normal course of business after allowing for the cost of conversion from their existing state to a finished condition and for the cost of marketing, selling, and distribution. Net realizable value is estimated based on the most reliable evidence available at the time the estimates were made of the amount that the inventory is expected to realize, taking into account the purpose for which the inventory is held. Previous write-downs are reversed in case the circumstances that previously caused inventories to be written down below cost no longer exist.</t>
  </si>
  <si>
    <t>Intangible assets</t>
  </si>
  <si>
    <t>&amp;lt;div style="font-family:Times New Roman;font-size:10pt;"&amp;gt;&amp;lt;div style="line-height:120%;padding-bottom:13px;text-indent:16px;font-size:10pt;"&amp;gt;&amp;lt;font style="font-family:inherit;font-size:10pt;font-style:italic;font-weight:bold;"&amp;gt;Intangible assets&amp;lt;/font&amp;gt;&amp;lt;font style="font-family:inherit;font-size:10pt;font-style:italic;font-weight:bold;"&amp;gt; &amp;lt;/font&amp;gt;&amp;lt;/div&amp;gt;&amp;lt;div style="line-height:120%;padding-bottom:13px;text-indent:33px;font-size:10pt;"&amp;gt;&amp;lt;font style="font-family:inherit;font-size:10pt;"&amp;gt;Intangible assets are recognized only when it is probable that the expected future economic benefits attributable to the assets will accrue to the Company and the cost can be reliably measured. Intangible assets acquired separately by ArcelorMittal are initially recorded at cost and those acquired in a business combination are initially recorded at fair value at the date of the business combination. These primarily include the cost of technology and licenses purchased from third parties and operating authorizations granted by governments or other public bodies (concessions). Intangible assets are amortized on a straight-line basis over their estimated economic useful lives, which typically do not exceed &amp;lt;/font&amp;gt;&amp;lt;font style="font-family:inherit;font-size:10pt;"&amp;gt;five years&amp;lt;/font&amp;gt;&amp;lt;font style="font-family:inherit;font-size:10pt;"&amp;gt;. Amortization is included in the consolidated statements of operations as part of cost of sales.&amp;lt;/font&amp;gt;&amp;lt;font style="font-family:inherit;font-size:10pt;"&amp;gt; &amp;lt;/font&amp;gt;&amp;lt;/div&amp;gt;&amp;lt;div style="line-height:120%;padding-bottom:13px;text-indent:33px;font-size:10pt;"&amp;gt;&amp;lt;font style="font-family:inherit;font-size:10pt;"&amp;gt;ArcelorMittal&amp;amp;#8217;s industrial sites which are regulated by the European Directive 2003/87/EC of October&amp;amp;#160;13, 2003 on carbon dioxide (&amp;amp;#8220;CO&amp;lt;/font&amp;gt;&amp;lt;font style="font-family:inherit;font-size:8pt;"&amp;gt;2&amp;lt;/font&amp;gt;&amp;lt;font style="font-family:inherit;font-size:10pt;"&amp;gt;&amp;amp;#8221;) emission rights, effective as of January&amp;amp;#160;1, 2005, are located primarily in Belgium, Czech Republic, France, Germany, Luxembourg, Poland, Romania, Spain and Italy. ArcelorMittal's operations in Ontario, Canada are subject to the &amp;amp;#8220;Climate Change Mitigation and Low-carbon Economy Act, 2016&amp;amp;#8221;, a cap and trade program regulation effective from July 1, 2016. The emission rights allocated to the Company on a no-charge basis pursuant to the annual national allocation plan are recorded at nil value and purchased emission rights are recorded at cost. &amp;lt;/font&amp;gt;&amp;lt;font style="font-family:inherit;font-size:10pt;"&amp;gt; &amp;lt;/font&amp;gt;&amp;lt;/div&amp;gt;&amp;lt;/div&amp;gt;</t>
  </si>
  <si>
    <t>Property, plant and equipment is recorded at cost less accumulated depreciation and impairment. Cost includes all related costs directly attributable to the acquisition or construction of the asset. Except for land and assets used in mining activities, property, plant and equipment is depreciated using the straight-line method over the useful lives of the related assets as presented in the table below. Asset Category Useful Life Range Land Not depreciated Buildings 10 to 50 years Property plant &amp; equipment 15 to 50 years Auxiliary facilities 15 to 45 years Other facilities 5 to 20 years The Company’s annual review of useful lives leverages on the experience gained from an in-depth review performed every five years, any significant change in the expected pattern of consumption embodied in the asset, and the specialized knowledge of ArcelorMittal’s network of chief technical officers. The chief technical officer network includes engineers with facility-specific expertise related to plant and equipment used in the principal production units of the Company’s operations. The most recent in-depth review took place in 2014, during which the Company performed a review of the useful lives of its assets and determined its maintenance and operating practices enabled an extension of the useful lives of plant and equipment. In performing this review, the Company gathered and evaluated data, including commissioning dates, designed capacities, maintenance records and programs, and asset performance history, among other attributes. In accordance with IAS 16, Property, Plant and Equipment, the Company considered this information at the level of components significant in relation to the total cost of the item of plant and equipment. Other factors the Company considered in its determination of useful lives included the expected use of the assets, technical or commercial obsolescence, and operational factors that led to improvements in monitoring and process control that contribute to longer asset lives. In addition, the Company considered the accumulated technical experience and knowledge sharing programs that allowed for the exchange of best practices within the chief technical officer network and the deployment of these practices across the Company’s principal production units. Major improvements, which add to productive capacity or extend the life of an asset, are capitalized, while repairs and maintenance are expensed as incurred. Where a tangible fixed asset comprises major components having different useful lives, these components are accounted for as separate items. Property, plant and equipment under construction is recorded as construction in progress until it is ready for its intended use; thereafter it is transferred to the related class of property, plant and equipment and depreciated over its estimated useful life. Interest incurred during construction is capitalized if the borrowing cost is directly attributable to the construction. Gains and losses on retirement or disposal of assets are recognized in cost of sales. Property, plant and equipment acquired by way of finance leases is stated at an amount equal to the lower of the fair value and the present value of the minimum lease payments at the inception of the lease. Each lease payment is allocated between the finance charges and a reduction of the lease liability. The interest element of the finance cost is charged to the consolidated statements of operations over the lease period so as to achieve a constant rate of interest on the remaining balance of the liability. The residual values and useful lives of property, plant and equipment are reviewed at each reporting date and adjusted if expectations differ from previous estimates. Depreciation methods applied to property, plant and equipment are reviewed at each reporting date and changed if there has been a significant change in the expected pattern of consumption of the future economic benefits embodied in the asset. Mining assets comprise: • Mineral rights acquired; • Capitalized developmental stripping (as described below in “—Stripping and overburden removal costs”). Property, plant and equipment used in mining activities is depreciated over its useful life or over the remaining life of the mine, if shorter, and if there is no alternative use. For the majority of assets used in mining activities, the economic benefits from the asset are consumed in a pattern which is linked to the production level and accordingly, assets used in mining activities are primarily depreciated on a units-of-production basis. A unit-of-production is based on the available estimate of proven and probable reserves. Capitalization of pre-production expenditures ceases when the mining property is capable of commercial production as it is intended by management. General administration costs that are not directly attributable to a specific exploration area are charged to the consolidated statements of operations. Mining Reserves Reserves are estimates of the amount of product that can be economically and legally extracted from the Company’s properties. In order to estimate reserves, estimates are required for a range of geological, technical and economic factors, including quantities, grades, production techniques, recovery rates, production costs, transport costs, commodity demand, commodity prices and exchange rates. Estimating the quantity and/or grade of reserves requires the size, shape and depth of ore bodies to be determined by analyzing geological data such as drilling samples. This process may require complex and difficult geological judgments to interpret the data. Because the economic assumptions used to estimate reserves change from period to period, and because additional geological data is generated during the course of operations, estimates of reserves may change from period to period. Changes in reported reserves may affect the Company’s financial results and financial position in a number of ways, including the following: • Asset carrying amounts may be affected due to changes in estimated future cash flows. • Depreciation, depletion and amortization charged in the consolidated statements of operations may change where such charges are determined by the units of production basis, or where the useful economic lives of assets change. • Overburden removal costs recognized in the consolidated statements of financial position or charged to the consolidated statements of operations may change due to changes in stripping ratios or the units of production basis of depreciation. • Decommissioning, site restoration and environmental provisions may change where changes in estimated reserves affect expectations about the timing or cost of these activities. Stripping and overburden removal costs In open pit and underground mining operations, it is often necessary to remove overburden and other waste materials to access the deposit from which minerals can be extracted. This process is referred to as stripping. Stripping costs can be incurred before the mining production commences (“developmental stripping”) or during the production stage (“production stripping”). A mine can operate several open pits that are regarded as separate operations for the purpose of mine planning and production. In this case, stripping costs are accounted for separately, by reference to the ore extracted from each separate pit. If, however, the pits are highly integrated for the purpose of mine planning and production, stripping costs are aggregated. The determination of whether multiple pit mines are considered separate or integrated operations depends on each mine’s specific circumstances. The following factors would point towards the stripping costs for the individual pits being accounted for separately: • If mining of the second and subsequent pits is conducted consecutively with that of the first pit, rather than concurrently. • If separate investment decisions are made to develop each pit, rather than a single investment decision being made at the outset. • If the pits are operated as separate units in terms of mine planning and the sequencing of overburden and ore mining, rather than as an integrated unit. • If expenditures for additional infrastructure to support the second and subsequent pits are relatively large. • If the pits extract ore from separate and distinct ore bodies, rather than from a single ore body. The relative importance of each factor is considered by local management to determine whether the stripping costs should be attributed to the individual pit or to the combined output from several pits. Developmental stripping costs contribute to the future economic benefits of mining operations when the production begins and so are capitalized as tangible assets (construction in progress), whereas production stripping is a part of on-going activities and commences when the production stage of mining operations begins and continues throughout the life of a mine. Capitalization of developmental stripping costs ends when the commercial production of the minerals commences. Production stripping costs are incurred to extract the ore in the form of inventories and/or to improve access to an additional component of an ore body or deeper levels of material. Production stripping costs are accounted for as inventories to the extent the benefit from production stripping activity is realized in the form of inventories. Production stripping costs are recognized as a non-current asset (“stripping activity assets”) to the extent it is probable that future economic benefit in terms of improved access to ore will flow to the Company, the components of the ore body for which access has been improved can be identified and the costs relating to the stripping activity associated with that component can be measured reliably. All stripping costs assets (either stripping activity assets or capitalized developmental stripping costs) are presented within a specific “mining assets” class of property, plant and equipment and then depreciated on a units-of-production basis. Exploration and evaluation expenditure Exploration and evaluation activities involve the search for iron ore and coal resources, the determination of technical feasibility and the assessment of commercial viability of an identified resource. Exploration and evaluation activities include: • researching and analyzing historical exploration data; • conducting topographical, geological, geochemical and geophysical studies; • carrying out exploratory drilling, trenching and sampling activities; • drilling, trenching and sampling activities to determine the quantity and grade of the deposit; • examining and testing extraction methods and metallurgical or treatment processes; and • detailed economic feasibility evaluations to determine whether development of the reserves is commercially justified and to plan methods for mine development. Exploration and evaluation expenditure is charged to the consolidated statements of operations as incurred except in the following circumstances, in which case the expenditure is capitalized: (i) the exploration and evaluation activity is within an area of interest which was previously acquired in a business combination and measured at fair value on acquisition; or (ii) when management has a high degree of confidence in the project’s economic viability and it is probable that future economic benefits will flow to the Company. Capitalized exploration and evaluation expenditures are generally recorded as a component of property, plant and equipment at cost less impairment charges, unless their nature requires them to be recorded as an intangible asset. As the asset is not available for use, it is not depreciated and all capitalized exploration and evaluation expenditure is monitored for indications of impairment. To the extent that capitalized expenditure is not expected to be recovered, it is recognized as an expense in the consolidated statements of operations. Cash flows associated with exploration and evaluation expenditure are classified as operating activities when they are related to expenses or as an investing activity when they are related to a capitalized asset in the consolidated statements of cash flows. Development expenditure Development is the establishment of access to the mineral reserve and other preparations for commercial production. Development activities often continue during production and include: • sinking shafts and underground drifts (often called mine development); • making permanent excavations; • developing passageways and rooms or galleries; • building roads and tunnels; and • advance removal of overburden and waste rock. Development (or construction) also includes the installation of infrastructure (e.g., roads, utilities and housing), machinery, equipment and facilities. When reserves are determined and development is approved, expenditures capitalized as exploration and evaluation are reclassified as construction in progress and are reported as a component of property, plant and equipment. All subsequent development expenditures are capitalized and classified as construction in progress. On completion of development, all assets included in construction in progress are individually reclassified to the appropriate category of property, plant and equipment and depreciated accordingly.</t>
  </si>
  <si>
    <t>Biological assets</t>
  </si>
  <si>
    <t>Biological assets Biological assets are part of the Brazil operating segment and consist of eucalyptus forests located in the Brazilian state of Minas Gerais exclusively from renewable plantations and intended for the production of charcoal to be utilized as fuel and a source of carbon in the direct reduction process of pig iron production in some of the Company’s blast furnaces in Brazil. Biological assets are measured at their fair value, net of estimated costs to sell at the time of harvest. The fair value (level 3 in the fair value hierarchy) is determined based on the discounted cash flow method, taking into consideration the cubic volume of wood, segregated by plantation year, and the equivalent sales value of standing trees. The average sales price was estimated based on domestic market prices. In determining the fair value of biological assets, a discounted cash flow model was used, with a harvest cycle of 6 to 7 years.</t>
  </si>
  <si>
    <t>Lease arrangements</t>
  </si>
  <si>
    <t>Lease arrangements The Company may enter into arrangements that do not take the legal form of a lease, but may contain a lease. This will be the case if the following two criteria are met: • The fulfillment of the arrangement depends on the use of a specific asset and • The arrangement conveys a right to use the asset. Assets under lease arrangements which transfer substantially all of the risks and rewards of ownership to the Company are classified as finance leases. On initial recognition, the leased asset and its related liability are measured at an amount equal to the lower of its fair value and the present value of the minimum lease payments. Subsequent to initial recognition, the asset is accounted for in accordance with the accounting policy applicable to that asset while the minimum lease payments are apportioned between financing costs and reduction of the lease liability. Assets held under lease arrangements that are not finance leases are classified as operating leases and are not recognized in the consolidated statements of financial position. Payments made under operating leases are recognized in cost of sales in the consolidated statements of operations on a straight-line basis over the lease terms.</t>
  </si>
  <si>
    <t>Impairment of assets</t>
  </si>
  <si>
    <t xml:space="preserve">Impairment test of property, plant and equipment At each reporting date, ArcelorMittal reviews the carrying amounts of its intangible assets (excluding goodwill) and tangible assets to determine whether there is any indication that the carrying amount of those assets may not be recoverable through continuing use. If any such indication exists, the recoverable amount of the asset (or cash generating unit) is reviewed in order to determine the amount of the impairment, if any. The recoverable amount is the higher of its net selling price (fair value reduced by selling costs) and its value in use. In estimating its value in use, the estimated future cash flows are discounted to their present value using a pre-tax discount rate that reflects current market assessments of the time value of money and the risks specific to the asset (or cash-generating unit). For an asset that does not generate cash inflows largely independent of those from other assets, the recoverable amount is determined for the cash-generating unit to which the asset belongs. The cash-generating unit is the smallest identifiable group of assets corresponding to operating units that generate cash inflows. If the recoverable amount of an asset (or cash-generating unit) is estimated to be less than its carrying amount, an impairment loss is recognized. An impairment loss is recognized as an expense immediately as part of operating income in the consolidated statements of operations. In the case of permanently idled assets, the impairment is measured at the individual asset level. Otherwise, the Company’s assets are measured for impairment at the cash-generating unit level. In certain instances, the cash-generating unit is an integrated manufacturing facility which may also be an operating subsidiary. Further, a manufacturing facility may be operated in concert with another facility with neither facility generating cash flows that are largely independent from the cash flows of the other. In this instance, the two facilities are combined for purposes of testing for impairment. As of December 31, 2018 , the Company determined it has 61 cash-generating units. An impairment loss, related to intangible assets other than goodwill and tangible assets recognized in prior years is reversed if, and only if, there has been a change in the estimates used to determine the asset’s recoverable amount since the last impairment loss was recognized. However, the increased carrying amount of an asset due to a reversal of an impairment loss will not exceed the carrying amount that would have been determined (net of amortization or depreciation) had no impairment loss been recognized for the asset in prior years. A reversal of an impairment loss is recognized immediately as part of operating income in the consolidated statements of operations. Impairment test of goodwill Goodwill is tested for impairment annually, as of October 1 or whenever changes in circumstances indicate that the carrying amount may not be recoverable, at the level of the groups of cash-generating units (“GCGU”) which correspond to the operating segments representing the lowest level at which goodwill is monitored for internal management purposes. Whenever the cash-generating units comprising the operating segments are tested for impairment at the same time as goodwill, the cash-generating units are tested first and any impairment of the assets is recorded prior to the testing of goodwill. Until the year ended December 31, 2017, the Company performed its annual impairment test of goodwill using October 31 as the measurement date. Effective September 2018, the Company changed its impairment test date to October 1 in order to better align with its internal strategic and financial planning process. The Company believes that this change in dates is preferable under the circumstances and does not result in the delay, acceleration or avoidance of an impairment charge. </t>
  </si>
  <si>
    <t>Fair value measurement</t>
  </si>
  <si>
    <t xml:space="preserve"> I nvestments in equity instruments at FVOCI classified as Level 1 refer to listed securities quoted in active markets. A quoted market price in an active market provides the most reliable evidence of fair value and is used without adjustment to measure fair value whenever available, with limited exception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The decrease in investments in equity instruments at FVOCI in 2018 is mainly related to the decrease in the share price of Erdemir and China Oriental. Derivative financial assets and liabilities classified as Level 2 refer to instruments to hedge fluctuations in interest rates, foreign exchange rates, raw materials (base metals), freight, energy and emission rights, see note 6.1.5 for further information. Derivative financial assets and liabilities classified as Level 3 are described in note 6.1.5. The Company classifies the bases used to measure certain assets and liabilities at their fair value. Assets and liabilities carried or measured at fair value have been classified into three levels based upon a fair value hierarchy that reflects the significance of the inputs used in making the measurements. The levels are as follows: Level 1: Quoted prices in active markets for identical assets or liabilities that the entity can access at the measurement date; Level 2: Significant inputs other than within Level 1 that are observable for the asset or liability, either directly (i.e.: as prices) or indirectly (i.e.: derived from prices); Level 3: Inputs for the assets or liabilities that are not based on observable market data and require management assumptions or inputs from unobservable markets.</t>
  </si>
  <si>
    <t>Borrowings</t>
  </si>
  <si>
    <t>Gross debt includes bank debt, debenture loans and finance lease obligations and is stated at amortized cost. However, loans that are hedged under a fair value hedge are remeasured for the changes in the fair value that are attributable to the risk that is being hedged.</t>
  </si>
  <si>
    <t>Cash and cash equivalents consist of cash and short-term highly liquid investments that are readily convertible to cash with original maturities of three months or less at the time of purchase and are carried at cost plus accrued interest, which approximates fair value. Significant cash or cash equivalent balances may be held from time to time at the Company’s international operating subsidiaries, including in particular those in France and the United States, where the Company maintains cash management systems under which most of its cash and cash equivalents are centralized. Other subsidiaries which may hold significant cash balances, include those in Brazil, Canada, India, Kazakhstan, South Africa and Ukraine. Some of these operating subsidiaries have debt outstanding or are subject to acquisition agreements that impose restrictions on such operating subsidiaries’ ability to pay dividends, but such restrictions are not significant in the context of ArcelorMittal’s overall liquidity. Repatriation of funds from operating subsidiaries may also be affected by tax and foreign exchange policies in place from time to time in the various countries where the Company operates, though none of these policies are currently significant in the context of ArcelorMittal’s overall liquidity.</t>
  </si>
  <si>
    <t>Restricted cash represents cash and cash equivalents not readily available to the Company, mainly related to insurance deposits, cash accounts in connection with environmental obligations and true sale of receivables programs, as well as various other deposits or required balance obligations related to letters of credit and credit arrangements. Changes in restricted cash are included within other investing activities (net) in the consolidated statements of cash flows.</t>
  </si>
  <si>
    <t>The Company uses derivative financial instruments principally to manage its exposure to fluctuations in interest rates, exchange rates, prices of raw materials, energy and emission rights allowances arising from operating, financing and investing activities. Derivative financial instruments are classified as current or non-current assets or liabilities based on their maturity dates and are accounted for at the trade date. Embedded derivatives are separated from the host contract and accounted for separately if they are not closely related to the host contract. The Company measures all derivative financial instruments based on fair values derived from market prices of the instruments or from option pricing models, as appropriate. Gains or losses arising from changes in fair value of derivatives are recognized in the consolidated statements of operations, except for derivatives that are designated and qualify for cash flow or net investment hedge accounting. Changes in the fair value of a derivative that is designated and qualifies as a cash flow hedge are recorded in other comprehensive income. Amounts deferred in equity are recorded in the consolidated statements of operations in the periods when the hedged item is recognized in the consolidated statements of operations and within the same line item (see note 6.3 Cash flow hedges). The Company formally assesses, both at the hedge’s inception and on an ongoing basis, whether the derivatives that are used in hedging transactions are effective in offsetting changes in fair values or cash flows of hedged items. When a hedging instrument is sold, terminated, expired or exercised, the accumulated unrealized gain or loss on the hedging instrument is maintained in equity until the forecasted transaction occurs. If the hedged transaction is no longer probable, the cumulative unrealized gain or loss, which had been recognized in equity, is reported immediately in the consolidated statements of operations. Foreign currency differences arising on the translation of a financial liability designated as a hedge of a net investment in a foreign operation are recognized directly as a separate component of equity, to the extent that the hedge is effective. To the extent that the hedge is ineffective, such differences are recognized in the consolidated statements of operations (see note 6.3 Net investment hedge). The Company manages the counter-party risk associated with its instruments by centralizing its commitments and by applying procedures which specify, for each type of transaction and underlying position, risk limits and/or the characteristics of the counter-party. The Company does not generally grant to or require guarantees from its counterparties for the risks incurred. Allowing for exceptions, the Company’s counterparties are part of its financial partners and the related market transactions are governed by framework agreements (mainly International Swaps and Derivatives Association agreements which allow netting only in case of counterparty default). Accordingly, derivative assets and derivative liabilities are not offset.</t>
  </si>
  <si>
    <t>Other non-derivative financial assets and liabilities</t>
  </si>
  <si>
    <t>Other non-derivative financial assets and liabilities include cash and cash equivalents and restricted cash (see note 6.1.3), trade and certain other receivables (see note 4.3, 4.5 and 4.6), investments in equity instruments at FVOCI (see note 2.5), trade payables and certain other liabilities (see notes 4.7 and 4.8). These instruments are recognized initially at fair value when the Company becomes a party to the contractual provisions of the instrument. Non-derivative financial assets are derecognized if the Company’s contractual rights to the cash flows from the financial instruments expire or if the Company transfers the financial instruments to another party without retaining control of substantially all risks and rewards of the instruments. Non-derivative financial liabilities are derecognized when they are extinguished (i.e. when the obligation specified in the contract is discharged, canceled or expired).</t>
  </si>
  <si>
    <t>Hedge accounting policy</t>
  </si>
  <si>
    <t>Hedge accounting policy The Company determines the economic relationship between the hedged item and the hedging instrument by analyzing the critical terms of the hedge relationship. In case critical terms do not match and fair value changes in the hedging instrument cannot be expected to perfectly offset changes in the fair value of the hedged item, further qualitative analysis may be performed. Such analysis serves to establish whether the economic relationship is sufficiently strong to comply with the Company’s risk management policies. The hedge ratio is set out in the Company's risk management strategy and may be individually tailored for each hedging program in the risk management objective. Hedge ratios below 100% would usually be applied on hedging of forecast exposures with the hedge ratio typically reducing where there is uncertainty due to long hedging tenors or volatility in the underlying exposure. The most frequent sources of hedge ineffectiveness relate to changes in the hedged item (such as maturity, volume and pricing indices), basis spread and significant changes in the credit risk. Such sources are analyzed at hedge initiation and monitored throughout the life of a hedge.</t>
  </si>
  <si>
    <t>Share-based payments</t>
  </si>
  <si>
    <t>ArcelorMittal issues equity-settled share-based payments to certain employees, including stock options, RSUs and PSUs. Equity-settled share-based payments are measured at fair value (excluding the effect of non market-based vesting conditions) at the date of grant. The fair value determined at the grant date of the equity-settled share-based payments is expensed on a graded vesting basis over the vesting period, based on the Company’s estimate of the shares that will eventually vest and adjusted for the effect of non market-based vesting conditions. For stock options, RSUs and PSUs, fair value is measured using the Black-Scholes-Merton pricing model and the market value of the shares at the date of the grant after deduction of dividend payments during the vesting period, respectively. Where the fair value calculation requires modeling of the Company’s performance against other market index, fair value is measured using the Monte Carlo pricing model to estimate the forecasted target performance goal for the company and its peer companies. The expected life used in the model has been adjusted, based on management’s best estimate, for the effects of non-transferability, exercise restrictions and behavioral considerations. In addition, the expected annualized volatility has been set by reference to the implied volatility of options available on ArcelorMittal shares in the open market, as well as, historical patterns of volatility. For the RSUs and PSUs, the fair value determined at the grant date of the equity-settled share-based payments is expensed on a straight line method over the vesting period and adjusted for the effect of non market-based vesting conditions.</t>
  </si>
  <si>
    <t>Provisions</t>
  </si>
  <si>
    <t>ArcelorMittal recognizes provisions for liabilities and probable losses that have been incurred when it has a present legal or constructive obligation as a result of past events, it is probable that the Company will be required to settle the obligation and a reliable estimate of the amount of the obligation can be made.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ing cost. Future operating expenses or losses are excluded from recognition as provisions as they do not meet the definition of a liability. Contingent assets and contingent liabilities are excluded from recognition in the consolidated statements of financial position. Provisions for onerous contracts are recorded in the consolidated statements of operations when it becomes known that the unavoidable costs of meeting the obligations under the contract exceed the economic benefits expected to be received. Assets dedicated to the onerous contracts are tested for impairment before recognizing a separate provision for the onerous contract. Provisions for restructuring are recognized when and only when a detailed formal plan exists and a valid expectation in those affected by the restructuring has been raised, by starting to implement the plan or announcing its main features. ArcelorMittal records asset retirement obligations (“ARO”) initially at the fair value of the legal or constructive obligation in the period in which it is incurred and capitalizes the ARO by increasing the carrying amount of the related non-current asset. The fair value of the obligation is determined as the discounted value of the expected future cash flows. The liability is accreted to its present value through net financing cost and the capitalized cost is depreciated in accordance with the Company’s depreciation policies for property, plant and equipment. Subsequently, when reliably measurable, ARO is recorded on the consolidated statements of financial position increasing the cost of the asset and the fair value of the related obligation. Foreign exchange gains or losses on AROs denominated in foreign currencies are recorded in the consolidated statements of operations. ArcelorMittal is subject to changing and increasingly stringent environmental laws and regulations concerning air emissions, water discharges and waste disposal, as well as certain remediation activities that involve the clean-up of soil and groundwater. ArcelorMittal is currently engaged in the investigation and remediation of environmental contamination at a number of its facilities. Most of these are legacy obligations arising from acquisitions. Environmental costs that relate to current operations or to an existing condition caused by past operations, and which do not contribute to future revenue generation or cost reduction, are expensed. Liabilities are recorded when environmental assessments and/or remedial efforts are probable and the cost can be reliably estimated based on ongoing engineering studies, discussions with the environmental authorities and other assumptions relevant to the nature and extent of the remediation that may be required. The ultimate cost to ArcelorMittal is dependent upon factors beyond its control such as the scope and methodology of the remedial action requirements to be established by environmental and public health authorities, new laws or government regulations, rapidly changing technology and the outcome of any potential related litigation. Environmental liabilities are discounted if the aggregate amount of the obligation and the amount and timing of the cash payments are fixed or reliably determinable. The estimates of loss contingencies for environmental matters and other contingencies are based on various judgments and assumptions including the likelihood, nature, magnitude and timing of assessment, remediation and/or monitoring activities and the probable cost of these activities. In some cases, judgments and assumptions are made relating to the obligation or willingness and ability of third parties to bear a proportionate or allocated share of cost of these activities, including third parties who sold assets to ArcelorMittal or purchased assets from it subject to environmental liabilities. ArcelorMittal also considers, among other things, the activity to date at particular sites, information obtained through consultation with applicable regulatory authorities and third-party consultants and contractors and its historical experience with other circumstances judged to be comparable. Due to the numerous variables associated with these judgments and assumptions, and the effects of changes in governmental regulation and environmental technologies, both the precision and reliability of the resulting estimates of the related contingencies are subject to substantial uncertainties. As estimated costs to remediate change, the Company will reduce or increase the recorded liabilities through write backs or additional provisions in the consolidated statements of operations. ArcelorMittal does not expect these environmental issues to affect the utilization of its plants, now or in the future. ArcelorMittal is currently and may in the future be involved in litigation, arbitration or other legal proceedings. Provisions related to legal and arbitration proceedings are recorded in accordance with the principles described above. Most of these claims involve highly complex issues. Often these issues are subject to substantial uncertainties and, therefore, the probability of loss and an estimation of damages are difficult to ascertain. Consequently, ArcelorMittal may be unable to make a reliable estimate of the expected financial effect that will result from ultimate resolution of the proceeding. In those cases, ArcelorMittal has disclosed information with respect to the nature of the contingency. ArcelorMittal has not accrued a provision for the potential outcome of these cases. For cases in which the Company was able to make a reliable estimate of the expected loss or range of probable loss and has accrued a provision for such loss, it believes that publication of this information on a case-by-case basis would seriously prejudice the Company’s position in the ongoing legal proceedings or in any related settlement discussions. Accordingly, in these cases, the Company has disclosed information with respect to the nature of the contingency, but has not disclosed its estimate of the range of potential loss. In the cases in which quantifiable fines and penalties have been assessed, the Company has indicated the amount of such fine or penalty or the amount of provision accrued that is the estimate of the probable loss. These assessments can involve series of complex judgments about future events and can rely heavily on estimates and assumptions. The assessments are based on estimates and assumptions that have been deemed reasonable by management. The Company believes that the aggregate provisions recorded for the above matters are adequate based upon currently available information. However, given the inherent uncertainties related to these cases and in estimating contingent liabilities, the Company could, in the future, incur judgments that have a material adverse effect on its results of operations in any particular period. The Company considers it highly unlikely, however, that any such judgments could have a material adverse effect on its liquidity or financial condition.</t>
  </si>
  <si>
    <t>Deferred income tax</t>
  </si>
  <si>
    <t>The current tax payable (recoverable) is based on taxable profit (loss) for the year. Taxable profit differs from profit as reported in the consolidated statements of operations because it excludes items of income or expense that are taxable or deductible in other years or are never taxable or deductible. The Company’s current income tax expense (benefit) is calculat ed using tax rates that have been enacted or substantively enacted as of the date of the consolidated statements of financial position. Tax is charged or credited to the consolidated statements of operations, except when it relates to items charged or credited to other comprehensive income or directly to equity, in which case the tax is recognized in other comprehensive income or in equity. Deferred tax is recognized on differences between the carrying amounts of assets and liabilities, in the consolidated financial statements and the corresponding tax basis used in the computation of taxable profit, and is accounted for using the statements of financial position liability method. Deferred tax liabilities are generally recognized for all taxable temporary differences, and deferred tax assets are generally recognized for all deductible temporary differences and net operating loss carry forwards to the extent that it is probable that taxable profits will be available against which those deductible temporary differences can be utilized. Such assets and liabilities are not recognized if the taxable temporary difference arises from the initial recognition of non-deductible goodwill or if the differences arise from the initial recognition (other than in a business combination) of other assets and liabilities in a transaction that affects neither the taxable profit nor the profit reported in the consolidated statements of operations. Deferred tax liabilities are recognized for taxable temporary differences associated with investments in subsidiaries, associates and joint ventures, except if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he benefits of the temporary differences can be utilized and are expected to reverse in the foreseeable future. Deferred tax assets and liabilities are measured at the tax rates that are expected to apply in the period in which the liability is settled or the asset realized, based on tax rates (and tax laws) that have been enacted or substantively enacted at the consolidated statements of financial position date. The measurement of deferred tax assets and liabilities reflects the tax consequences that would result from the manner in which the Company expects, at the reporting date, to recover or settle the carrying amount of its assets and liabilities. The carrying amount of deferred tax assets is reviewed at each consolidated statements of financial position date and reduced to the extent that it is no longer probable that sufficient taxable profits will be available to enable all or part of the asset to be recovered. The Company reviews the deferred tax assets in the different jurisdictions in which it operates to assess the possibility of realizing such assets based on projected taxable profit, the expected timing of the reversals of existing temporary differences, the carry forward period of temporary differences and tax losses carried forward and the implementation of planning strategies. Due to the numerous variables associated with these judgments and assumptions, both the precision and reliability of the resulting estimates of the deferred tax assets are subject to substantial uncertainties. Deferred tax assets and liabilities are offset when there is a legally enforceable right to set off current tax assets against current tax liabilities, when they relate to income taxes levied by the same taxation authority and when the Company intends to settle its current tax assets and liabilities on a net basis.</t>
  </si>
  <si>
    <t>Impairment of financial assets</t>
  </si>
  <si>
    <t>Impairment of financial assets In relation to the impairment of financial assets, IFRS 9 requires an expected credit loss (ECL) model as opposed to an incurred credit loss model under IAS 39. The ECL model requires the Group to account for expected credit losses and changes in those ECL at each reporting date to reflect changes in credit risk since initial recognition of the financial assets. In particular, IFRS 9 requires the Group to measure the loss allowance for a financial instrument at an amount equal to the lifetime ECL if the credit risk on that financial instrument has increased significantly since initial recognition. In the case of investments in equity instruments at FVOCI, all fair value movements, including the difference between the acquisition cost and the current fair value are recorded in OCI and are no longer reclassified to the consolidated statements of operations. Equity investments at FVOCI are exempted from the annual impairment test under IFRS 9 because the fair value of the equity investments recorded in OCI are not recycled to Profit and Loss. Financial assets are tested for expected credit losses annually or whenever changes in circumstances indicate that there is a change in credit risk . Any expected credit loss is recognized in the consolidated statements of operations. An expected credit loss related to financial assets is reversed if and to the extent there has been a change in the factors used to determine the recoverable amount. The loss is reversed only to the extent that the asset’s carrying amount does not exceed the carrying amount that would have been determined if no expected credit loss had been recognized. Reversals of expected credit losses are recognized in net income except for investments in equity instruments at FVOCI, for which all fair value movements are recognized in OCI.</t>
  </si>
  <si>
    <t xml:space="preserve">ArcelorMittal’s operating subsidiaries sponsor different types of pension plans for their employees. Also, some of the operating subsidiaries offer other post-employment benefits, that are principally post-retirement healthcare plans. These benefits are broken down into defined contribution plans and defined benefit plans. Defined contribution plans are those plans where ArcelorMittal pays fixed or determinable contributions to external life insurance or other funds for certain categories of employees. Contributions are paid in return for services rendered by the employees during the period. Contributions are expensed as incurred consistent with the recognition of wages and salaries. Defined benefit plans are those plans that provide guaranteed benefits to certain categories of employees, either by way of contractual obligations or through a collective agreement. For defined benefit plans, the cost of providing benefits is determined using the projected unit credit method, with actuarial valuations being carried out each fiscal year. The retirement benefit obligation recognized in the consolidated statements of financial position represents the present value of the defined benefit obligation less the fair value of plan assets.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he terms of the related pension obligation. In countries where there is no deep market in such bonds, the market rates on government bonds are used. Remeasurement arising from experience adjustments and changes in actuarial assumptions are charged or credited to other comprehensive income in the period in which they arise. Any asset resulting from this calculation is limited to the present value of available refunds and reductions in future contributions to the plan. Current service cost, which is the increase of the present value of the defined benefit obligation resulting from the employee service in the current period, is recorded as an expense as part of cost of sales and selling, general and administrative expenses in the consolidated statements of operations. The net interest cost, which is the change during the period in the net defined benefit liability or asset that arises from the passage of time, is recognized as part of financing costs net in the consolidated statements of operations. The Company recognizes gains and losses on the settlement of a defined benefit plan when the settlement occurs. The gain or loss on settlement comprises any resulting change in the fair value of plan assets and any change in the present value of the defined benefit obligation. Past service cost is the change in the present value of the defined benefit obligation resulting from a plan amendment or a curtailment. Past service cost is recognized immediately in the consolidated statements of operations in the period in which it arises. Voluntary retirement plans primarily correspond to the practical implementation of social plans or are linked to collective agreements signed with certain categories of employees. Early retirement plans are those plans that primarily correspond to terminating an employee’s contract following the decision of the employee before the normal retirement date. Liabilities for early retirement plans are recognized when the affected employees have formally been informed and when amounts owed have been determined using an appropriate actuarial calculation. Liabilities relating to the early retirement plans are calculated annually on the basis of the number of employees that have taken or contractually agreed to take early retirement and are discounted using an interest rate that corresponds to that of high quality bonds that have maturity dates similar to the terms of the Company’s early retirement obligations. Termination benefits are provided in connection with voluntary separation plans. The Company recognizes a liability and expense when it can no longer withdraw the offer or, if earlier, when it has a detailed formal plan which has been communicated to employees or their representatives. Other long-term employee benefits include various plans that depend on the length of service, such as long service and sabbatical awards, disability benefits and long-term compensated absences such as sick leave. The amount recognized as a liability is the present value of benefit obligations at the consolidated statements of financial position date, and all changes in the provision (including actuarial gains and losses or past service costs) are recognized in the consolidated statements of operations in the period in which they arise. The expense associated with the above pension plans and post-employment benefits, as well as the carrying amount of the related liability/asset on the consolidated statements of financial position are based on a number of assumptions and factors such as discount rates, expected rate of compensation increase, healthcare cost trend rates, mortality rates and retirement rates. • Discount rates – The discount rate is based on several high quality corporate bond indexes and yield curves in the appropriate jurisdictions (rated AA by a recognized rating agency). In countries where there is no deep market in such bonds, the market rates on government bonds are used. Nominal interest rates vary worldwide due to exchange rates and local inflation rates. • Rate of compensation increase – The rate of compensation increase reflects actual experience and the Company’s long-term outlook, including contractually agreed wage rate increases for represented hourly employees. • Healthcare cost trend rate – The healthcare cost trend rate is based on historical retiree cost data, near-term healthcare outlook, including appropriate cost control measures implemented by the Company, and industry benchmarks and surveys. • Mortality and retirement rates – Mortality and retirement rates are based on actual and projected plan experience. </t>
  </si>
  <si>
    <t>Earnings per share</t>
  </si>
  <si>
    <t>Basic earnings per common share is computed by dividing net income (loss) by the weighted average number of common shares outstanding during the year. Net income (loss) attributable to ordinary shareholders takes into consideration dividend rights of preferred shareholders such as holders of subordinated perpetual capital securities. Diluted earnings per share is computed by dividing income (loss) available to equity holders by the weighted average number of common shares and potential common shares from share unit plans and outstanding stock options as well as potential common shares from the conversion of certain convertible bonds whenever the conversion results in a dilutive effect.</t>
  </si>
  <si>
    <t>Transactions with non-controlling interests</t>
  </si>
  <si>
    <t>Acquisitions of non-controlling interests, which do not result in a change of control, are accounted for as transactions with owners in their capacity as owners and therefore no goodwill is recognized as a result of such transactions. In such circumstances, the carrying amounts of the controlling and non-controlling interests are adjusted to reflect the changes in thei r relative interests in the subsidiary. Any difference between the amount by which the non-controlling interests are adjusted and the fair value of the consideration paid or received is recognized directly in equity and attributed to the owners of the parent.</t>
  </si>
  <si>
    <t>SCOPE OF CONSOLIDATION (Tables)</t>
  </si>
  <si>
    <t>Schedule of subsidiaries</t>
  </si>
  <si>
    <t>The table below provides a list of the Company’s principal operating subsidiaries at December 31, 2018 . Unless otherwise stated, the subsidiaries listed below have share capital consisting solely of ordinary shares or voting interests in the case of partnerships, which are held directly or indirectly by the Company and the proportion of ownership interests held equals to the voting rights held by the Company. The country of incorporation corresponds to their principal place of operations. Name of Subsidiary Country % of Ownership NAFTA ArcelorMittal Dofasco G.P. Canada 100.00% ArcelorMittal México S.A. de C.V. Mexico 100.00% ArcelorMittal USA LLC United States 100.00% ArcelorMittal Long Products Canada G.P. Canada 100.00% Brazil and neighboring countries ("Brazil") ArcelorMittal Brasil S.A. Brazil 97.01% 1 Acindar Industria Argentina de Aceros S.A. Argentina 100.00% Europe ArcelorMittal Atlantique et Lorraine S.A.S. France 100.00% ArcelorMittal Belgium N.V. Belgium 100.00% ArcelorMittal España S.A. Spain 99.85% ArcelorMittal Flat Carbon Europe S.A. Luxembourg 100.00% ArcelorMittal Galati S.A. Romania 99.70% 2 ArcelorMittal Poland S.A. Poland 100.00% ArcelorMittal Eisenhüttenstadt GmbH Germany 100.00% ArcelorMittal Bremen GmbH Germany 100.00% ArcelorMittal Méditerranée S.A.S. France 100.00% ArcelorMittal Belval &amp; Differdange S.A. Luxembourg 100.00% ArcelorMittal Hamburg GmbH Germany 100.00% ArcelorMittal Ostrava a.s. Czech Republic 100.00% 2 ArcelorMittal Duisburg GmbH Germany 100.00% ArcelorMittal International Luxembourg S.A. Luxembourg 100.00% ArcelorMittal Italia S.p.A. Italy 94.45% 3 Africa and Commonwealth of Independent States ("ACIS") ArcelorMittal South Africa Ltd. ("AMSA") South Africa 69.22% JSC ArcelorMittal Temirtau Kazakhstan 100.00% PJSC ArcelorMittal Kryvyi Rih ("AM Kryvyi Rih") Ukraine 95.13% Mining ArcelorMittal Mining Canada G.P. and ArcelorMittal Infrastructure G.P.("AMMIC") Canada 85.00% ArcelorMittal Liberia Ltd Liberia 85.00% JSC ArcelorMittal Temirtau Kazakhstan 100.00% PJSC ArcelorMittal Kryvyi Rih Ukraine 95.13% 1. On April 1, 2018, ArcelorMittal Brasil issued preferred shares to Votorantim S.A. representing a 2.99% ownership interest. See note 2.2.4. 2. ArcelorMittal Galati S.A. and ArcelorMittal Ostrava a.s. are classified held for sale as of December 31, 2018. See note 2.3.2. 3. On November 1, 2018, ArcelorMittal completed the acquisition of Ilva S.p.A. subsequently renamed ArcelorMittal Italia S.p.A. See note 2.2.4 The tables below provide a list of the principal subsidiaries which include non-controlling interests at December 31, 2018 and 2017 and for the years ended December 31, 2018 , 2017 and 2016 . Name of Subsidiary Country of incorporation and operation % of non-controlling interests and non- controlling voting rights at December 31, 2018 % of non-controlling interests and non- controlling voting rights at December 31, 2017 Net income (loss) attributable to non- controlling interests for the year ended December 31, 2018 Non-controlling interests at December 31, 2018 Net income (loss) attributable to non- controlling interests for the year ended December 31, 2017 Non-controlling interests at December 31, 2017 Net income (loss) attributable to non- controlling interests for the year ended December 31, 2016 AMSA South Africa 30.78% 30.78% 29 170 (124 ) 195 (103 ) Sonasid 1 Morocco 67.57% 67.57% 2 107 3 107 (5 ) ArcelorMittal Kryvyi Rih Ukraine 4.87% 4.87% 15 182 10 164 5 Belgo Bekaert Arames ("BBA") Brazil 45.00% 45.00% 28 136 25 146 23 Hera Ermac 2 Luxembourg — — — 797 — 797 — AMMIC 3 Canada 15.00% 15.00% 91 484 91 479 28 Arceo 4 Belgium 62.86% 62.86% 4 158 4 168 5 ArcelorMittal Liberia Ltd Liberia 15.00% 15.00% (2 ) (268 ) (11 ) (266 ) (5 ) Other 14 256 9 276 7 Total 181 2,022 7 2,066 (45 ) 1. Sonasid - ArcelorMittal holds a controlling stake of 50% in Nouvelles Sidérurgies Industrielles. ArcelorMittal controls Nouvelles Sidérurgies Industrielles on the basis of a shareholders’ agreement which includes deadlock arrangements in favor of the Company. Nouvelles Sidérurgies Industrielles holds a 64.86% stake in Sonasid. The total non-controlling interests in Sonasid of 67.57% are the result of ArcelorMittal’s indirect ownership percentage in Sonasid of 32.43% through its controlling stake in Nouvelles Sidérurgies Industrielles. 2. Hera Ermac - The non-controlling interests correspond to the equity component of the mandatory convertible bonds maturing on January 29, 2021 (see note 10.2) . 3. AMMIC - On March 15, 2013 and May 30, 2013, a consortium led by POSCO and China Steel Corporation acquired a 15% non-controlling interest in joint venture partnerships holding ArcelorMittal’s Labrador Trough iron ore mining and infrastructure assets. 4. Arceo - On June 1, 2015, the Company signed an agreement with Sogepa, an investment fund of the Walloon Region in Belgium, to restructure the research and development activities of their combined investment in Arceo, an investment previously accounted for under the equity method by the Company. On June 11, 2015, Sogepa made a capital injection into Arceo, decreasing the Company’s percentage ownership from 50.1% to 37.7% . Following the signed agreement to restructure the activities of Arceo, the Company obtained control and fully consolidated the investment, which resulted in an increase in non-controlling interests by 148 . Additionally, on December 13, 2016, Sogepa made a capital injection into Arceo, decreasing the Company's percentage ownership from 37.7% to 37.1% .</t>
  </si>
  <si>
    <t>Disclosure of detailed information about business combinations</t>
  </si>
  <si>
    <t>The table below summarizes the estimated acquisition-date fair value of the assets acquired and liabilities assumed in respect of Ilva, AMSF and Sumaré in 2018 and 2017: 2018 2017 AMSF Ilva Sumaré Current assets 262 1,273 50 Property, plant and equipment 600 1,026 69 Intangible assets 19 300 21 Other non-current assets 252 375 7 Total assets acquired 1,133 2,974 147 Deferred tax liabilities (45 ) — (23 ) Other liabilities (784 ) (1,225 ) (29 ) Total liabilities acquired (829 ) (1,225 ) (52 ) Net assets acquired 304 1,749 95 Non-controlling interests — — (48 ) Consideration paid, net — 52 44 Consideration payable 328 1,488 5 Goodwill/(bargain purchase gain) 24 (209 ) 2</t>
  </si>
  <si>
    <t>Disclosure of significant divestments</t>
  </si>
  <si>
    <t>The table below summarizes the significant divestments : 2018 2017 2016 Frýdek M í stek Votorantim remedies AMTBA Downstream Solutions Europe Georgetown ArcelorMittal Zaragoza ArcelorMittal Tubular Products Algeria LaPlace and Vinton Cash and cash equivalents — — 13 — — — — — Other current assets 48 40 46 38 — 53 15 118 Property, plant and equipment 35 48 55 2 4 74 2 13 Other assets — — 10 17 — — — 7 Total assets 83 88 124 57 4 127 17 138 Current liabilities 31 4 52 18 1 38 16 33 Other long-term liabilities 4 — 7 12 2 — 12 9 Total liabilities 35 4 59 30 3 38 28 42 Total net assets/(liabilities) 48 84 65 27 1 89 (11 ) 96 % of net assets sold 100 % 100 % 100 % 100 % 100 % 100 % 100 % 100 % Total net assets/(liabilities) disposed of 48 84 65 27 1 89 (11 ) 96 Cash consideration 39 26 65 6 19 89 — 96 Consideration receivable 10 58 — — — — — — Reclassification of foreign exchange translation difference 15 — — 21 — 8 4 — Gain on disposal 16 — — — 18 8 15 —</t>
  </si>
  <si>
    <t>Details of assets and liabilities held for sale</t>
  </si>
  <si>
    <t>The tables below provide details of the assets and liabilities held for sale after elimination of intra-group balances in the consolidated statements of financial position: December 31, 2018 Ilva remedies Steelton Total Current Assets: Cash and cash equivalents 10 — 10 Trade accounts receivable, prepaid expenses and other current assets 291 28 319 Inventories 1,011 23 1,034 Total Current Assets 1,312 51 1,363 Non-current Assets: — Property, plant and equipment 638 78 716 Other assets 32 — 32 Total Non-current Assets 670 78 748 Total Assets 1,982 129 2,111 Current Liabilities: Trade accounts payables, accrued expenses and other liabilities 542 21 563 Total Current Liabilities 542 21 563 Non-current Liabilities: Long-term debt 77 — 77 Other long-term liabilities 164 17 181 Total Non-current Liabilities 241 17 258 Total Liabilities 783 38 821 The tables below provide details of the assets and liabilities held for sale after elimination of intra-group balances in the consolidated statements of financial position: December 31, 2017 Fr ý dek Místek Steelton Total ASSETS Current assets: Trade accounts receivable and other — 23 23 Inventories 25 21 46 Total current assets 25 44 69 Non-current assets: Property, plant and equipment 34 76 110 Total non-current assets 34 76 110 Total assets 59 120 179 LIABILITIES Current liabilities: Trade accounts payable and other 5 17 22 Accrued expenses and other liabilities 2 5 7 Total current liabilities 7 22 29 Non-current liabilities: Long-term provisions 4 17 21 Total non-current liabilities 4 17 21 Total liabilities 11 39 50</t>
  </si>
  <si>
    <t>Investments accounted for under equity method</t>
  </si>
  <si>
    <t>The carrying amounts of the Company’s investments accounted for under the equity method were as follows: December 31, Category 2018 2017 Joint ventures 1,011 1,249 Associates 2,871 2,854 Individually immaterial joint ventures and associates 1 1,024 981 Total 4,906 5,084 1. Individually immaterial joint ventures and associates represent in aggregate less than 20% of the total carrying amount of investments in joint ventures and associates at December 31, 2018 and 2017 , and none of them have a carrying value exceeding 100 at December 31, 2018 and 2017 .</t>
  </si>
  <si>
    <t>Joint ventures</t>
  </si>
  <si>
    <t xml:space="preserve">The following tables summarize the latest available financial information and reconcile it to the carrying value of each of the Company’s material joint ventures , as well as the income statement of the Company’s material joint ventures : December 31, 2018 Joint Ventures Calvert VAMA Tameh Borçelik Total Place of incorporation and operation 1 United States China Poland Turkey Principal Activity Automotive steel finishing Automotive steel finishing Energy production and supply Manufacturing and sale of steel 2,3,4 Ownership and voting rights at December 31, 2018 50.00% 50.00% 50.00% 50.00% Current assets 1,490 329 205 519 2,543 of which cash and cash equivalents 76 85 90 67 318 Non-current assets 1,282 688 540 282 2,792 Current liabilities 824 491 208 398 1,921 of which trade and other payables and provisions 173 180 176 263 792 Non-current liabilities 853 217 226 49 1,345 of which trade and other payables and provisions — — 22 — 22 Net assets 1,095 309 311 354 2,069 Company's share of net assets 548 156 156 177 1,037 Adjustments for differences in accounting policies and other 6 — — (32 ) (26 ) Carrying amount in the statements of financial position 554 156 156 145 1,011 Revenue 3,295 625 467 1,328 5,715 Depreciation and amortization (62 ) (32 ) (31 ) (22 ) (147 ) Interest income 1 1 — 2 4 Interest expense (40 ) (26 ) (4 ) (20 ) (90 ) Income tax benefit (expense) — (1 ) (8 ) (18 ) (27 ) Profit or loss from continuing operations 312 5 30 6 353 Other comprehensive income (loss) — — 3 1 4 Total comprehensive income (loss) 312 5 33 7 357 Cash dividends received by the Company 48 — 4 34 86 1. The country of incorporation corresponds to the country of operation except for Tameh whose country of operation is also the Czech Republic. 2. Ownership interest in Borçelik was 45.33% and 50.00% based on issued shares and outstanding shares, respectively, at December 31, 2018; voting interest was 48.01% at December 31, 2018 . 3. The non-current liabilities include 43 deferred tax liability. 4. Adjustment in Borçelik relates primarily to differences in accounting policies regarding revaluation of fixed assets. December 31, 2017 Joint Ventures Calvert Macsteel VAMA Tameh Borçelik Total Place of incorporation and operation 1 United States Netherlands China Poland Turkey Principal Activity Automotive steel finishing Steel trading and shipping Automotive steel finishing Energy production and supply Manufacturing and sale of steel 2, 3 Ownership and voting rights at December 31, 2017 50.00% 50.00% 49.00% 50.00% 45.33% Current assets 1,135 739 283 158 519 2,834 of which cash and cash equivalents 13 95 71 57 7 243 Non-current assets 1,303 389 754 476 296 3,218 Current liabilities 612 404 449 132 357 1,954 of which trade and other payables and provisions 118 235 190 118 244 905 Non-current liabilities 947 43 277 189 46 1,502 of which trade and other payables and provisions — 3 — 20 — 23 Net assets 879 681 311 313 412 2,596 Company's share of net assets 440 341 152 156 187 1,276 Adjustments for differences in accounting policies and other 6 (3 ) — — (30 ) (27 ) Carrying amount in the statements of financial position 446 338 152 156 157 1,249 Revenue 2,870 2,775 489 330 1,234 7,698 Depreciation and amortization (62 ) (1 ) (30 ) (27 ) (22 ) (142 ) Interest income — 14 1 — 1 16 Interest expense (35 ) (10 ) (28 ) 4 (12 ) (81 ) Income tax benefit (expense) — (5 ) — (7 ) (20 ) (32 ) Profit or loss from continuing operations 270 31 5 42 65 413 Other comprehensive income (loss) — 2 — (1 ) (1 ) — Total comprehensive income (loss) 270 33 5 41 64 413 Cash dividends received by the Company 20 — — 4 30 54 1. The country of incorporation corresponds to the country of operation except for Tameh whose country of operation is also the Czech Republic and Macsteel whose countries of operation are mainly the United States, the United Arab Emirates and China. 2. The non-current liabilities include 40 deferred tax liability. 3. Adjustment in Borçelik relates primarily to differences in accounting policies regarding revaluation of fixed assets. December 31, 2016 Joint Ventures Calvert Macsteel Baffinland VAMA Tameh Borçelik Total Place of incorporation and operation 1 United States Netherlands Canada China Poland Turkey Principal Activity Automotive steel finishing Steel trading and shipping Extraction of iron ore 2 Automotive steel finishing Energy production and supply Manufacturing and sale of steel Ownership and voting rights at December 31, 2016 50.00% 50.00% 44.54% 49.00% 50.00% 45.33% Revenue 2,358 2,353 116 335 254 845 6,261 Depreciation and amortization (59) (1) (3) (30) (20) (20) (133) Interest income — 12 — 1 — 1 14 Interest expense (31) (9) (20) (28) (1) (7) (96) Income tax benefit (expense) — (4) (26) 18 (10) (28) (50) Profit or loss from continuing operations 148 15 (43) (58) 29 75 166 Other comprehensive income (loss) — 10 — — 3 — 13 Total comprehensive income (loss) 148 25 (43) (58) 32 75 179 Cash dividends received by the Company 19 — — — 6 16 41 1. The country of incorporation corresponds to the country of operation except for Tameh whose country of operation is also the Czech Republic and Macsteel whose countries of operation are mainly the United States, the United Arab Emirates and China. 2. During 2017, ArcelorMittal lost joint control but maintained significant influence over Baffinland and as such the investment was reclassified to an associate (refer to note 2.4.2) </t>
  </si>
  <si>
    <t>Associates</t>
  </si>
  <si>
    <t xml:space="preserve">The following table summarizes the financial information and reconciles it to the carrying amount of each of the Company’s material associates , as well as the income statement of the Company’s material associates : December 31, 2018 Associates China Oriental DHS Group Gonvarri Steel Industries Baffinland Total Financial statements reporting date June 30, 2018 September 30, 2018 September 30, 2018 December 31, 2018 Place of incorporation and operation 1 Bermuda Germany Spain Canada Principal Activity Iron and steel manufacturing Steel manufacturing 3 Steel manufacturing 4 Extraction of iron ore 5 Ownership and voting rights at December 31, 2018 37.02% 33.43% 35.00% 28.76% Current assets 2,516 1,528 2,183 390 6,617 Non-current assets 1,443 3,062 1,526 1,949 7,980 Current liabilities 1,426 480 1,134 399 3,439 Non-current liabilities 35 1,005 677 694 2,411 Non-controlling interests 45 136 219 — 400 Net assets attributable to equity holders of the parent 2,453 2,969 1,679 1,246 8,347 Company's share of net assets 908 992 588 358 2,846 Adjustments for differences in accounting policies and other — 27 (52 ) 22 (3 ) Other adjustments 2 44 (4 ) (12 ) — 28 Carrying amount in the statements of financial position 952 1,015 524 380 2,871 Revenue 3,370 1,959 3,544 320 9,193 Profit or loss from continuing operations 474 20 60 (98 ) 456 Other comprehensive income (loss) — 5 (37 ) — (32 ) Total comprehensive income (loss) 474 25 23 (98 ) 424 Cash dividends received by the Company 92 5 16 — 113 1. The country of incorporation corresponds to the country of operation except for China Oriental whose country of operation is China. 2. Other adjustments correspond to the difference between the carrying amount at December 31, 2018 and the net assets situation corresponding to the latest financial statements ArcelorMittal is permitted to disclose as of the reporting dates described in the table above. 3. The amount for DHS Group includes an adjustment to align the German GAAP financial information with the Company’s accounting policies and is mainly linked to property, plant and equipment, inventory and pension. 4. Adjustments in Gonvarri Steel Industries primarily relate to differences in accounting policies regarding revaluation of fixed assets. 5. Adjustments in Baffinland primarily relate to differences in accounting policies regarding revaluation of fixed assets and locally recognized goodwill. December 31, 2017 Associates China Oriental DHS Group Gonvarri Steel Industries Baffinland Total Financial statements reporting date June 30, 2017 September 30, 2017 September 30, 2017 December 31, 2017 Place of incorporation and operation 1 Bermuda Germany Spain Canada Principal Activity Iron and steel manufacturing Steel manufacturing 3 Steel manufacturing 4 Extraction of iron ore 5 Ownership and voting rights at December 31, 2017 39.02% 33.43% 35.00% 31.07% Current assets 1,737 1,699 1,967 355 5,758 Non-current assets 1,336 3,096 1,372 1,698 7,502 Current liabilities 1,261 555 889 302 3,007 Non-current liabilities 119 1,121 446 531 2,217 Non-controlling interests 23 136 220 — 379 Net assets attributable to equity holders of the parent 1,670 2,983 1,784 1,220 7,657 Company's share of net assets 652 997 624 379 2,652 Adjustments for differences in accounting policies and other — 32 (54 ) 23 1 Other adjustments 2 183 22 (4 ) — 201 Carrying amount in the statements of financial position 835 1,051 566 402 2,854 Revenue 2,944 1,773 2,862 341 7,920 Profit or loss from continuing operations 275 (4 ) 122 (20 ) 373 Other comprehensive income (loss) (1 ) (5 ) (9 ) — (15 ) Total comprehensive income (loss) 274 (9 ) 113 (20 ) 358 Cash dividends received by the Company 49 — 18 — 67 1. The country of incorporation corresponds to the country of operation except for China Oriental whose country of operation is China. 2. Other adjustments correspond to the difference between the carrying amount at December 31, 2017 and the net assets situation corresponding to the latest financial statements ArcelorMittal is permitted to disclose. 3. The amount for DHS Group includes an adjustment to align the German GAAP financial information with the Company’s accounting policies, and is mainly linked to property, plant and equipment, inventory and pension. 4. Adjustments in Gonvarri Steel Industries primarily relate to differences in accounting policies regarding revaluation of fixed assets. 5. Adjustments in Baffinland primarily relate to differences in accounting policies regarding revaluation of fixed assets and locally recognized goodwill. December 31, 2016 Associates China Oriental DHS Group Gonvarri Steel Industries Total Financial statements reporting date June 30, 2016 September 30, 2016 September 30, 2016 Place of incorporation and operation 1 Bermuda Germany Spain Principal Activity Iron and steel manufacturing Steel manufacturing Steel manufacturing Ownership and voting rights at December 31, 2016 46.99% 33.43% 35.00% Revenue 1,751 1,396 2,258 5,405 Profit or loss from continuing operations 83 (96 ) 145 132 Other comprehensive income (loss) — (3 ) 4 1 Total comprehensive income (loss) 83 (99 ) 149 133 Cash dividends received by the Company — — 16 16 1. The country of incorporation corresponds to the country of operation except for China Oriental whose country of operation is China. </t>
  </si>
  <si>
    <t>Other associates and joint ventures that are not individually material</t>
  </si>
  <si>
    <t>The Company has interests in a number of other joint ventures and associates, none of which are regarded as individually material. The following table summarizes the financial information of all individually immaterial joint ventures and associates that are accounted for using the equity method: December 31, 2018 December 31, 2017 Associates Joint Ventures Total Associates Joint Ventures Total Carrying amount of interests in associates and joint ventures 310 714 1,024 337 644 981 Share of: Income (loss) from continuing operations 8 80 88 16 23 39 Other comprehensive income (loss) (5) 2 (3 ) — 10 10 Total comprehensive income (loss) 3 82 85 16 33 49</t>
  </si>
  <si>
    <t xml:space="preserve">Other investments include those investments in equity instruments for which the Company does not have significant influence. Following the adoption of IFRS 9 as of January 1, 2018, the Company irrevocably elected to present the changes in fair value of such equity instruments, which are not held for trading, in other comprehensive income (see detail in note 6.1. 1). Other investments include the following: December 31, 2018 2017 1 Erdemir 577 — Stalprodukt S.A. 101 — Gerdau 115 — Other investments 62 — Investments in equity instruments at FVOCI 855 — Erdemir — 1,118 Stalprodukt S.A. — 171 Gerdau — 112 Other investments — 43 Available-for-sale securities (at fair value) — 1,444 Investments in equity instruments at cost — 27 Total 855 1,471 1. Following the adoption of IFRS 9, available-for-sale investments are classified as investments in equity instruments at FVOCI as of January 1, 2018. </t>
  </si>
  <si>
    <t>Call options' strike prices of unconsolidated structured entities</t>
  </si>
  <si>
    <t>The aforesaid operating leases have been agreed for a 12 year period, during which the Company is obliged to pay the structured entities minimum fees equivalent to approximately 4 per year and per vessel. In addition, ArcelorMittal holds cal l options to buy each of the two vessels from the structured entities at pre-determined dates and prices as presented in the table below. The structured entities hold put options enabling them to sell each of the vessels at the end of the lease terms at 6 each to the Company. Call option strike prices Exercise dates at the 60th month at the 72nd month at the 84th month at the 96th month at the 108th month at the 120th month at the 132nd month at the 144th month Amounts per vessel 1 First vessel 29 27 26 24 22 20 17 14 Second vessel 31 30 28 27 26 24 20 14 1. If the actual fair value of each vessel is higher than the strike price at each of the exercise dates, ArcelorMittal is obliged to share 50% of the gain with the structured entities.</t>
  </si>
  <si>
    <t>Income (loss) from investments in associates, joint ventures and other investments</t>
  </si>
  <si>
    <t>Income (loss) from investments in associates, joint ventures and other investments consisted of the following: Year Ended December 31, 2018 2017 2016 Share in net earnings of equity-accounted companies 567 537 207 Impairment charges (132 ) (26 ) (28 ) Gain (loss) on disposal 126 (117 ) 377 Dividend income 91 54 59 Total 652 448 615</t>
  </si>
  <si>
    <t>SEGMENT REPORTING (Tables)</t>
  </si>
  <si>
    <t>Schedule of Segment Reporting Information, by Segment</t>
  </si>
  <si>
    <t>The following table summarizes certain financial data for ArcelorMittal’s operations by reportable segments. NAFTA Brazil Europe ACIS Mining Others 1 Elimination Total Year ended December 31, 2016 Sales to external customers 15,769 5,526 28,999 5,675 781 41 — 56,791 Intersegment sales 2 37 697 273 210 2,333 260 (3,810 ) — Operating income (loss) 2,002 614 1,270 211 366 (208 ) (94 ) 4,161 Depreciation and amortization (549 ) (258 ) (1,184 ) (311 ) (396 ) (23 ) — (2,721 ) Impairment — — (49 ) (156 ) — — — (205 ) Capital expenditures 445 237 951 397 392 22 — 2,444 Year ended December 31, 2017 Sales to external customers 17,893 6,571 35,825 7,323 985 82 — 68,679 Intersegment sales 2 104 1,184 383 298 3,048 303 (5,320 ) — Operating income (loss) 1,185 697 2,359 508 991 (288 ) (18 ) 5,434 Depreciation and amortization (518 ) (293 ) (1,201 ) (313 ) (416 ) (27 ) — (2,768 ) Impairment — — — (206 ) — — — (206 ) Capital expenditures 466 263 1,143 427 495 25 — 2,819 Year ended December 31, 2018 Sales to external customers 20,145 7,041 40,247 7,506 1,009 85 — 76,033 Intersegment sales 2 187 1,670 241 455 3,202 307 (6,062 ) — Operating income (loss) 1,889 1,356 1,632 1,094 860 (247 ) (45 ) 6,539 Depreciation and amortization (522 ) (298 ) (1,195 ) (311 ) (418 ) (55 ) — (2,799 ) Bargain purchase gain 3 — — 209 — — — — 209 Impairment — (86 ) (908 ) — — — — (994 ) Capital expenditures 669 244 1,336 534 485 37 — 3,305 1. Others include all other operational and non-operational items which are not segmented, such as corporate and shared services, financial activities, and shipping and logistics. 2. Transactions between segments are reported on the same basis of accounting as transactions with third parties except for certain mining products shipped internally and reported on a cost plus basis. 3. See note 2.2.4.</t>
  </si>
  <si>
    <t>Reconciliation of Operating Income (Loss) to Net Income</t>
  </si>
  <si>
    <t>The reconciliation from operating income to net income (including non-controlling interests) is as follows: Year ended December 31, 2018 2017 2016 Operating income 6,539 5,434 4,161 Income from investments in associates and joint ventures 652 448 615 Financing costs - net (2,210 ) (875 ) (2,056 ) Income before taxes 4,981 5,007 2,720 Income tax expense (benefit) (349 ) 432 986 Net income (including non-controlling interests) 5,330 4,575 1,734</t>
  </si>
  <si>
    <t>Disclosure of Geographical Areas</t>
  </si>
  <si>
    <t>Non-current assets December 31, 2018 2017 Americas Canada 5,187 5,368 Brazil 4,259 4,466 United States 4,022 4,029 Mexico 1,163 978 Argentina 252 137 Venezuela 10 100 Others 19 20 Total Americas 14,912 15,098 Europe France 4,363 4,738 Germany 2,607 2,737 Belgium 3 2,526 2,827 Poland 2,356 2,421 Ukraine 2,219 2,077 Spain 1,971 2,035 Italy 2 1,365 171 Luxembourg 1,229 1,277 Bosnia and Herzegovina 205 202 Romania 3 86 633 Czech Republic 3 24 621 Others 235 264 Total Europe 19,186 20,003 Asia &amp; Africa Kazakhstan 1,309 1,322 South Africa 625 677 Liberia 148 93 Morocco 93 103 Others 107 119 Total Asia &amp; Africa 2,282 2,314 Unallocated assets 22,394 21,137 Total 58,774 58,552 1 December 31, 2018 2017 Americas Canada 5,187 5,368 Brazil 4,259 4,466 United States 4,022 4,029 Mexico 1,163 978 Argentina 252 137 Venezuela 10 100 Others 19 20 Total Americas 14,912 15,098 Europe France 4,363 4,738 Germany 2,607 2,737 Belgium 3 2,526 2,827 Poland 2,356 2,421 Ukraine 2,219 2,077 Spain 1,971 2,035 Italy 2 1,365 171 Luxembourg 1,229 1,277 Bosnia and Herzegovina 205 202 Romania 3 86 633 Czech Republic 3 24 621 Others 235 264 Total Europe 19,186 20,003 Asia &amp; Africa Kazakhstan 1,309 1,322 South Africa 625 677 Liberia 148 93 Morocco 93 103 Others 107 119 Total Asia &amp; Africa 2,282 2,314 Unallocated assets 22,394 21,137 Total 58,774 58,552 per significant country: December 31, 2018 2017 Americas Canada 5,187 5,368 Brazil 4,259 4,466 United States 4,022 4,029 Mexico 1,163 978 Argentina 252 137 Venezuela 10 100 Others 19 20 Total Americas 14,912 15,098 Europe France 4,363 4,738 Germany 2,607 2,737 Belgium 3 2,526 2,827 Poland 2,356 2,421 Ukraine 2,219 2,077 Spain 1,971 2,035 Italy 2 1,365 171 Luxembourg 1,229 1,277 Bosnia and Herzegovina 205 202 Romania 3 86 633 Czech Republic 3 24 621 Others 235 264 Total Europe 19,186 20,003 Asia &amp; Africa Kazakhstan 1,309 1,322 South Africa 625 677 Liberia 148 93 Morocco 93 103 Others 107 119 Total Asia &amp; Africa 2,282 2,314 Unallocated assets 22,394 21,137 Total 58,774 58,552 1. Non-current assets do not include goodwill (as it is not allocated to the individual countries), deferred tax assets, investments in associates and joint ventures, other investments and other non-current financial assets. Such assets are presented under the caption “Unallocated assets”. 2. Increase relates mainly to the Ilva acquisition (see note 2.2.4). 3. Sales (by destination) Year ended December 31, 2018 2017 2016 Americas United States 16,271 14,367 12,284 Brazil 4,982 4,149 3,506 Canada 3,563 3,034 2,818 Mexico 1,970 2,251 1,806 Argentina 960 1,230 858 Others 1,322 1,005 935 Total Americas 29,068 26,036 22,207 Europe Germany 6,757 5,933 4,768 Poland 4,518 3,746 2,997 France 4,431 4,051 3,655 Spain 4,265 3,751 3,015 Italy 3,333 2,711 2,067 Czech Republic 1,782 1,400 1,107 Turkey 1,683 1,937 1,789 United Kingdom 1,471 1,370 1,159 Belgium 1,309 1,129 929 Netherlands 1,209 1,117 1,030 Russia 1,144 1,204 688 Romania 708 621 526 Others 5,653 4,948 3,886 Total Europe 38,263 33,918 27,616 Asia &amp; Africa South Africa 2,742 2,560 2,026 Morocco 628 596 498 Egypt 206 310 499 Rest of Africa 1,257 1,033 658 China 608 622 549 Kazakhstan 496 392 350 South Korea 365 259 184 India 92 163 85 Rest of Asia 2,308 2,790 2,119 Total Asia &amp; Africa 8,702 8,725 6,968 Total 76,033 68,679 56,791</t>
  </si>
  <si>
    <t>Disclosure of Products and Services</t>
  </si>
  <si>
    <t>The table below presents sales to external customers by product type. In addition to steel produced by the Company, amounts include material purchased for additional transformation and sold through distribution services. Others mainly include non-steel and by-products sales, manufactured and specialty steel products sales, shipping and other services. Year ended December 31, 2018 2017 2016 Flat products 46,734 43,065 34,215 Long products 15,751 13,685 12,104 Tubular products 2,158 1,810 1,500 Mining products 1,009 985 781 Others 10,380 9,134 8,191 Total 76,033 68,679 56,791</t>
  </si>
  <si>
    <t>Disclosure of disaggregation of revenue from contracts with customers</t>
  </si>
  <si>
    <t>The tables below summarize the disaggregated revenue recognized from contracts with customers: Year ended December 31, 2018 NAFTA Brazil Europe ACIS Mining Others Total Steel sales 19,372 6,582 36,603 6,748 — — 69,305 Non-steel sales 1 148 31 882 243 968 — 2,272 By-product sales 2 124 115 947 182 — — 1,368 Other sales 3 501 313 1,815 333 41 85 3,088 Total 20,145 7,041 40,247 7,506 1,009 85 76,033 Year ended December 31, 2017 NAFTA Brazil Europe ACIS Mining Others Total Steel sales 17,210 6,128 32,676 6,661 — — 62,675 Non-steel sales 1 121 77 817 188 947 — 2,150 By-product sales 2 98 89 683 159 — — 1,029 Other sales 3 464 277 1,649 315 38 82 2,825 Total 17,893 6,571 35,825 7,323 985 82 68,679 Year ended December 31, 2016 NAFTA Brazil Europe ACIS Mining Others Total Steel sales 15,158 5,148 26,134 5,190 — — 51,630 Non-steel sales 1 84 38 803 160 741 — 1,826 By-product sales 2 92 79 568 105 — — 844 Other sales 3 435 261 1,494 220 40 41 2,491 Total 15,769 5,526 28,999 5,675 781 41 56,791</t>
  </si>
  <si>
    <t>OPERATING DATA (Tables)</t>
  </si>
  <si>
    <t>Schedule of Movements in Trade and Other Receivables</t>
  </si>
  <si>
    <t>The tables below summarize the movements relating to the Company's trade receivable and other for the years ended December 31, 2018, 2017 and 2016. Year ended December 31, 2018 2017 2016 Trade accounts receivable and other - opening balance 3,863 2,974 2,679 Performance obligations satisfied 76,033 68,679 56,791 Payments received (75,387 ) (68,059 ) (56,418 ) Impairment of receivables (net of write backs) (8 ) — (16 ) Reclassification of the period-end receivables to held for sale (182 ) — (39 ) Acquisitions through business combinations 532 33 — Foreign exchange and others (419 ) 236 (23 ) Trade accounts receivable and other - closing balance 4,432 3,863 2,974</t>
  </si>
  <si>
    <t>Schedule of Cost of Sales</t>
  </si>
  <si>
    <t>Cost of sales includes the following components: Year ended December 31, 2018 2017 2016 Materials 46,842 42,813 34,276 Labor costs 1 9,206 8,842 7,572 Logistic expenses 4,974 4,161 3,760 Depreciation and amortization 2,799 2,768 2,721 Gain on bargain purchase 2 (209 ) — — Impairment 994 206 205 Other 2,419 2,086 1,894 Total 67,025 60,876 50,428 1. In 2016, labor costs included an 832 gain relating to changes in post-employment benefit plans in the United States (see note 7.2). 2.</t>
  </si>
  <si>
    <t>Schedule of Trade Accounts Receivable and Allowance for Doubtful Accounts</t>
  </si>
  <si>
    <t>&amp;lt;div style="font-family:Times New Roman;font-size:10pt;"&amp;gt;&amp;lt;div style="line-height:120%;padding-bottom:8px;text-align:left;font-size:10pt;"&amp;gt;&amp;lt;font style="font-family:inherit;font-size:10pt;font-style:italic;"&amp;gt;Trade accounts receivable and allowance for lifetime&amp;lt;/font&amp;gt;&amp;lt;font style="font-family:inherit;font-size:10pt;"&amp;gt; &amp;lt;/font&amp;gt;&amp;lt;font style="font-family:inherit;font-size:10pt;font-style:italic;"&amp;gt;expected credit losses&amp;lt;/font&amp;gt;&amp;lt;font style="font-family:inherit;font-size:10pt;font-style:italic;"&amp;gt;  &amp;lt;/font&amp;gt;&amp;lt;div style="padding-left:0px;text-indent:0px;line-height:normal;padding-top:10px;"&amp;gt;&amp;lt;table cellpadding="0" cellspacing="0" style="font-family:Times New Roman;font-size:10pt;width:99.80506822612085%;border-collapse:collapse;text-align:left;"&amp;gt;&amp;lt;tr&amp;gt;&amp;lt;td colspan="6" rowspan="1"&amp;gt;&amp;lt;/td&amp;gt;&amp;lt;/tr&amp;gt;&amp;lt;tr&amp;gt;&amp;lt;td style="width:67%;" rowspan="1" colspan="1"&amp;gt;&amp;lt;/td&amp;gt;&amp;lt;td style="width:15%;" rowspan="1" colspan="1"&amp;gt;&amp;lt;/td&amp;gt;&amp;lt;td style="width:1%;" rowspan="1" colspan="1"&amp;gt;&amp;lt;/td&amp;gt;&amp;lt;td style="width:1%;" rowspan="1" colspan="1"&amp;gt;&amp;lt;/td&amp;gt;&amp;lt;td style="width:15%;" rowspan="1" colspan="1"&amp;gt;&amp;lt;/td&amp;gt;&amp;lt;td style="width:1%;" rowspan="1" colspan="1"&amp;gt;&amp;lt;/td&amp;gt;&amp;lt;/tr&amp;gt;&amp;lt;tr&amp;gt;&amp;lt;td style="vertical-align:bottom;padding-left:2px;padding-top:2px;padding-bottom:2px;padding-right:2px;" rowspan="1" colspan="1"&amp;gt;&amp;lt;div style="text-align:left;font-size:9pt;"&amp;gt;&amp;lt;font style="font-family:inherit;font-size:9pt;"&amp;gt;&amp;amp;#160;&amp;lt;/font&amp;gt;&amp;lt;/div&amp;gt;&amp;lt;/td&amp;gt;&amp;lt;td colspan="5" style="vertical-align:bottom;border-bottom:1px solid #000000;padding-left:2px;padding-top:2px;padding-bottom:2px;" rowspan="1"&amp;gt;&amp;lt;div style="text-align:center;font-size:9pt;"&amp;gt;&amp;lt;font style="font-family:inherit;font-size:9pt;font-weight:bold;"&amp;gt;December 31,&amp;lt;/font&amp;gt;&amp;lt;/div&amp;gt;&amp;lt;/td&amp;gt;&amp;lt;/tr&amp;gt;&amp;lt;tr&amp;gt;&amp;lt;td style="vertical-align:bottom;padding-left:2px;padding-top:2px;padding-bottom:2px;padding-right:2px;" rowspan="1" colspan="1"&amp;gt;&amp;lt;div style="text-align:left;font-size:10pt;"&amp;gt;&amp;lt;font style="font-family:inherit;font-size:10pt;"&amp;gt;&amp;amp;#160;&amp;lt;/font&amp;gt;&amp;lt;/div&amp;gt;&amp;lt;/td&amp;gt;&amp;lt;td colspan="2" style="vertical-align:bottom;border-bottom:1px solid #000000;padding-left:2px;padding-top:2px;padding-bottom:2px;padding-right:2px;" rowspan="1"&amp;gt;&amp;lt;div style="text-align:center;font-size:10pt;"&amp;gt;&amp;lt;font style="font-family:inherit;font-size:10pt;font-weight:bold;"&amp;gt;2018&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padding-right:2px;border-top:1px solid #000000;" rowspan="1"&amp;gt;&amp;lt;div style="text-align:center;font-size:10pt;"&amp;gt;&amp;lt;font style="font-family:inherit;font-size:10pt;font-weight:bold;"&amp;gt;2017&amp;lt;/font&amp;gt;&amp;lt;/div&amp;gt;&amp;lt;/td&amp;gt;&amp;lt;/tr&amp;gt;&amp;lt;tr&amp;gt;&amp;lt;td style="vertical-align:top;background-color:#cceeff;padding-left:2px;padding-top:2px;padding-bottom:2px;padding-right:2px;" rowspan="1" colspan="1"&amp;gt;&amp;lt;div style="text-align:left;font-size:10pt;"&amp;gt;&amp;lt;font style="font-family:inherit;font-size:10pt;"&amp;gt;Gross amount&amp;lt;/font&amp;gt;&amp;lt;/div&amp;gt;&amp;lt;/td&amp;gt;&amp;lt;td style="vertical-align:bottom;background-color:#cceeff;padding-left:2px;padding-top:2px;padding-bottom:2px;" rowspan="1" colspan="1"&amp;gt;&amp;lt;div style="text-align:right;font-size:10pt;"&amp;gt;&amp;lt;font style="font-family:inherit;font-size:10pt;"&amp;gt;4,605&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4,056&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padding-left:2px;padding-top:2px;padding-bottom:2px;padding-right:2px;" rowspan="1" colspan="1"&amp;gt;&amp;lt;div style="text-align:left;font-size:10pt;"&amp;gt;&amp;lt;font style="font-family:inherit;font-size:10pt;"&amp;gt;Allowance for lifetime expected credit losses&amp;lt;/font&amp;gt;&amp;lt;/div&amp;gt;&amp;lt;/td&amp;gt;&amp;lt;td style="vertical-align:bottom;border-bottom:1px solid #000000;padding-left:2px;padding-top:2px;padding-bottom:2px;" rowspan="1" colspan="1"&amp;gt;&amp;lt;div style="text-align:right;font-size:10pt;"&amp;gt;&amp;lt;font style="font-family:inherit;font-size:10pt;"&amp;gt;(173&amp;lt;/font&amp;gt;&amp;lt;/div&amp;gt;&amp;lt;/td&amp;gt;&amp;lt;td style="vertical-align:bottom;border-bottom:1px solid #000000;padding-right:2px;padding-top:2px;padding-bottom:2px;" rowspan="1" colspan="1"&amp;gt;&amp;lt;div style="text-align:left;font-size:10pt;"&amp;gt;&amp;lt;font style="font-family:inherit;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 rowspan="1" colspan="1"&amp;gt;&amp;lt;div style="text-align:right;font-size:10pt;"&amp;gt;&amp;lt;font style="font-family:inherit;font-size:10pt;"&amp;gt;(193&amp;lt;/font&amp;gt;&amp;lt;/div&amp;gt;&amp;lt;/td&amp;gt;&amp;lt;td style="vertical-align:bottom;border-bottom:1px solid #000000;padding-right:2px;padding-top:2px;padding-bottom:2px;" rowspan="1" colspan="1"&amp;gt;&amp;lt;div style="text-align:left;font-size:10pt;"&amp;gt;&amp;lt;font style="font-family:inherit;font-size:10pt;"&amp;gt;)&amp;lt;/font&amp;gt;&amp;lt;/div&amp;gt;&amp;lt;/td&amp;gt;&amp;lt;/tr&amp;gt;&amp;lt;tr&amp;gt;&amp;lt;td style="vertical-align:top;background-color:#cceeff;padding-left:2px;padding-top:2px;padding-bottom:2px;padding-right:2px;" rowspan="1" colspan="1"&amp;gt;&amp;lt;div style="text-align:left;font-size:10pt;"&amp;gt;&amp;lt;font style="font-family:inherit;font-size:10pt;"&amp;gt;Total&amp;lt;/font&amp;gt;&amp;lt;/div&amp;gt;&amp;lt;/td&amp;gt;&amp;lt;td style="vertical-align:bottom;border-bottom:3px double #000000;background-color:#cceeff;padding-left:2px;padding-top:2px;padding-bottom:2px;" rowspan="1" colspan="1"&amp;gt;&amp;lt;div style="text-align:right;font-size:10pt;"&amp;gt;&amp;lt;font style="font-family:inherit;font-size:10pt;"&amp;gt;4,432&amp;lt;/font&amp;gt;&amp;lt;/div&amp;gt;&amp;lt;/td&amp;gt;&amp;lt;td style="vertical-align:bottom;border-bottom:3px double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background-color:#cceeff;padding-left:2px;padding-top:2px;padding-bottom:2px;" rowspan="1" colspan="1"&amp;gt;&amp;lt;div style="text-align:right;font-size:10pt;"&amp;gt;&amp;lt;font style="font-family:inherit;font-size:10pt;"&amp;gt;3,863&amp;lt;/font&amp;gt;&amp;lt;/div&amp;gt;&amp;lt;/td&amp;gt;&amp;lt;td style="vertical-align:bottom;border-bottom:3px double #000000;background-color:#cceeff;" rowspan="1" colspan="1"&amp;gt;&amp;lt;div style="text-align:left;font-size:10pt;"&amp;gt;&amp;lt;font style="font-family:inherit;font-size:10pt;"&amp;gt;&amp;lt;br clear="none"/&amp;gt;&amp;lt;/font&amp;gt;&amp;lt;/div&amp;gt;&amp;lt;/td&amp;gt;&amp;lt;/tr&amp;gt;&amp;lt;/table&amp;gt;&amp;lt;/div&amp;gt;&amp;lt;/div&amp;gt;&amp;lt;/div&amp;gt;</t>
  </si>
  <si>
    <t>Exposure to Credit Risk by Reportable Segment</t>
  </si>
  <si>
    <t>The maximum exposure to credit risk for trade accounts receivable by reportable segment is as follows: December 31, 2018 2017 NAFTA 579 343 Brazil 864 857 Europe 2,348 2,052 ACIS 531 546 Mining 110 65 Total 4,432 3,863</t>
  </si>
  <si>
    <t>Aging of Trade Accounts Receivable</t>
  </si>
  <si>
    <t>Aging of trade accounts receivable December 31, December 31, 2018 2017 Gross Allowance under lifetime expected credit loss model (IFRS 9) Total Gross Allowance under incurred loss model (IAS 39) Total Not past due 3,377 (3 ) 3,374 3,134 (4 ) 3,130 Overdue 1-30 days 691 (3 ) 688 538 (9 ) 529 Overdue 31-60 days 178 (1 ) 177 106 (1 ) 105 Overdue 61-90 days 97 (1 ) 96 34 — 34 Overdue 91-180 days 59 (4 ) 55 46 (13 ) 33 More than 180 days 203 (161 ) 42 198 (166 ) 32 Total 4,605 (173 ) 4,432 4,056 (193 ) 3,863</t>
  </si>
  <si>
    <t>Movement in the Allowance for Doubtful Accounts</t>
  </si>
  <si>
    <t>The movements in the allowance are calculated based on lifetime expected credit loss model for 2018 and incurred loss model for 2017 and 2016. The allowances in respect of trade accounts receivable during the periods presented is as follows: Balance as of December 31, 2015 Additions Deductions/ Foreign exchange and others Balance as of December 31, 2016 170 34 (25) 5 184 Balance as of December 31, 2016 Additions Deductions/ Foreign exchange and others Balance as of December 31, 2017 184 34 (38) 13 193 Balance as of December 31, 2017 Additions Deductions/ Foreign exchange and others Balance as of December 31, 2018 193 35 (29) (26) 173</t>
  </si>
  <si>
    <t>Schedule of Inventories</t>
  </si>
  <si>
    <t>Inventories, net of allowance for slow-moving inventory, excess of cost over net realizable value and obsolescence of 1,168 and 1,239 as of December 31, 2018 and 2017 , respectively, are comprised of the following: December 31, 2018 2017 Finished products 7,464 6,321 Production in process 4,596 4,049 Raw materials 6,822 5,883 Manufacturing supplies, spare parts and other 1 1,862 1,733 Total 20,744 17,986 1. This consists of spare parts of 1.3 billion and 1.3 billion , and manufacturing and other of 0.6 billion and 0.4 billion as of December 31, 2018 and 2017 , respectively.</t>
  </si>
  <si>
    <t>Movement in Inventory Reserve</t>
  </si>
  <si>
    <t>The movement in the inventory reserve is as follows: Balance as of December 31, 2015 Additions 1 Deductions / Releases 2 Foreign exchange and others Balance as of December 31, 2016 1,707 473 (964) (119) 1,097 Balance as of December 31, 2016 Additions 1 Deductions / Releases 2 Foreign exchange and others Balance as of December 31, 2017 1,097 442 (404) 104 1,239 Balance as of December 31, 2017 Additions 1 Deductions / Releases 2 Foreign exchange and others Balance as of December 31, 2018 1,239 423 (382) (112) 1,168 1. Additions refer to write-downs of inventories including those utilized or written back during the same financial year. 2. Deductions/releases correspond to write-backs and utilizations related to the current and prior periods.</t>
  </si>
  <si>
    <t>Schedule of Prepaid Expenses and Other Current Assets</t>
  </si>
  <si>
    <t xml:space="preserve"> December 31, 2018 2017 VAT receivables 1,049 822 Prepaid expenses and non-trade receivables 416 321 Financial amounts receivable 304 219 Income tax receivable 106 176 Receivables from public authorities 125 147 Receivables from sale of financial and intangible assets 149 118 Derivative financial instruments 617 87 Other 1 68 41 Total 2,834 1,931 1. Other includes mainly advances to employees, accrued interest and other miscellaneous receivables.</t>
  </si>
  <si>
    <t>Schedule of Other Assets</t>
  </si>
  <si>
    <t>Other assets consisted of the following: December 31, 2018 2017 Derivative financial instruments 609 995 Financial amounts receivable 1,679 345 Long-term VAT receivables 322 198 Cash guarantees and deposits 185 190 Receivables from public authorities 172 173 Accrued interest 86 96 Receivables from sale of financial and intangible assets 61 93 Income tax receivable 18 14 Other 1 228 130 Total 3,360 2,234 1. Other mainly includes assets in pension funds and other amounts receivable</t>
  </si>
  <si>
    <t>Schedule of Accrued Expenses and Other Liabilities</t>
  </si>
  <si>
    <t>Accrued expenses and other liabilities are comprised of the following as of : December 31, 2018 2017 Accrued payroll and employee related expenses 1,613 1,787 Accrued interest and other payables 976 794 Payable from acquisition of intangible, tangible &amp; financial assets 1,332 943 Other amounts due to public authorities 540 587 Derivative financial instruments 190 325 Unearned revenue and accrued payables 58 69 Total 4,709 4,505</t>
  </si>
  <si>
    <t>GOODWILL, INTANGIBLE AND TANGIBLE ASSETS (Tables)</t>
  </si>
  <si>
    <t>Schedule of Goodwill and Intangible Assets</t>
  </si>
  <si>
    <t>Other intangible assets are summarized as follows: Concessions, patents and licenses Customer relationships and trade marks Other Total Cost At December 31, 2016 676 1,100 56 1,832 Acquisitions 6 21 34 61 Disposals (1 ) — — (1 ) Foreign exchange differences 83 97 9 189 Transfers and other movements 1 20 (1 ) (3 ) 16 Fully amortized intangible assets 2 (18 ) (3 ) — (21 ) At December 31, 2017 766 1,214 96 2,076 Acquisitions 22 — 39 61 Acquisitions through business combinations (note 2.2.4) 2 — 317 319 Disposal — — (5 ) (5 ) Foreign exchange differences (61 ) (83 ) (4 ) (148 ) Transfers to assets held for sale (note 2.3) (32 ) — — (32 ) Transfers and other movements 1 64 1 — 65 Fully amortized intangible assets 2 (16 ) (4 ) — (20 ) At December 31, 2018 745 1,128 443 2,316 Accumulated amortization and impairment losses At December 31, 2016 424 980 25 1,429 Amortization charge 31 31 16 78 Foreign exchange differences 58 89 5 152 Transfers and other movements 1 (4 ) (1 ) — (5 ) Fully amortized intangible assets 2 (18 ) (3 ) — (21 ) At December 31, 2017 491 1,096 46 1,633 Amortization charge 47 22 42 111 Foreign exchange differences (44 ) (76 ) (3 ) (123 ) Transfers to assets held for sale (note 2.3) (27 ) — — (27 ) Transfers and other movements 1 1 — (1 ) — Fully amortized intangible assets 2 (16 ) (4 ) — (20 ) At December 31, 2018 452 1,038 84 1,574 Carrying amount At December 31, 2017 275 118 50 443 At December 31, 2018 293 90 359 742 1. Transfers and other movements correspond mainly to transfer from assets under construction into patents and licenses in 2018 and 2017 . 2. Fully amortized assets correspond mainly to licenses in 2018 and 2017 . The carrying amounts of goodwill and intangible assets are summarized as follows: December 31, 2018 2017 Goodwill on acquisitions 4,986 5,294 Concessions, patents and licenses 293 275 Customer relationships and trade marks 90 118 Other 1 359 50 Total 5,728 5,737 1. Other includes 201 relating to CO2 emission rights and 76</t>
  </si>
  <si>
    <t>Schedule of Goodwill Acquired</t>
  </si>
  <si>
    <t xml:space="preserve">Goodwill acquired in business combinations for each of the Company’s operating segments is as follows: December 31, 2016 Divestments and assets held for sale Foreign exchange differences and other movements 1 December 31, 2017 NAFTA 2,202 — 47 2,249 Brazil 1,668 — (28 ) 1,640 Europe 529 — 53 582 ACIS 849 — (26 ) 823 Total 5,248 — 46 5,294 1. The movements for Brazil includes 2 related to Sumaré acquisition (please refer to note 2.2.4) December 31, 2017 Divestments and assets held for sale 2 Foreign exchange differences and other movements 1 December 31, 2018 NAFTA 2,249 — (51 ) 2,198 Brazil 1,640 (18 ) (218 ) 1,404 Europe 582 (16 ) (16 ) 550 ACIS 823 — 11 834 Total 5,294 (34 ) (274 ) 4,986 1. The movements for Brazil includes 24 related to Votorontim Siderurgia acquisition (please refer to note 2.2.4) 2. See note 2.3.1 and 2.3.2 </t>
  </si>
  <si>
    <t>Schedule of Property, Plant and Equipment</t>
  </si>
  <si>
    <t>Property, plant and equipment and biological assets are summarized as follows: Land, buildings and Machinery, equipment and other 2 Construction in progress Mining Total Cost At December 31, 2016 11,108 43,317 3,257 3,751 61,433 Additions 90 357 2,441 50 2,938 Foreign exchange differences 1,629 5,560 154 — 7,343 Disposals (97 ) (853 ) (7 ) (1 ) (958 ) Divestments (note 2.3) (7 ) (40 ) — — (47 ) Transfers to assets held for sale (note 2.3) (21 ) (95 ) — — (116 ) Other movements 1 143 1,928 (2,113 ) 75 33 At December 31, 2017 12,845 50,174 3,732 3,875 70,626 Additions 36 282 3,064 28 3,410 Acquisitions through business combinations (see note 2.2.4) 358 1,210 58 — 1,626 Foreign exchange differences (888 ) (4,006 ) (220 ) (100 ) (5,214 ) Disposals (120 ) (535 ) (113 ) (13 ) (781 ) Divestments (note 2.3) (43 ) (215 ) (2 ) — (260 ) Transfers to assets held for sale (note 2.3) (1,434 ) (4,532 ) (143 ) — (6,109 ) Other movements 1 125 1,684 (2,013 ) 111 (93 ) At December 31, 2018 10,879 44,062 4,363 3,901 63,205 Accumulated depreciation and impairment At December 31, 2016 3,138 19,980 993 2,491 26,602 Depreciation charge for the year 329 2,249 — 112 2,690 Impairment (note 5.3) 10 196 — — 206 Disposals (61 ) (820 ) (1 ) — (882 ) Foreign exchange differences 940 4,080 18 2 5,040 Divestments (note 2.3) (4 ) (39 ) — — (43 ) Transfers to assets held for sale (note 2.3) (18 ) (64 ) — — (82 ) Other movements 1 22 118 (22 ) 6 124 At December 31, 2017 4,356 25,700 988 2,611 33,655 Depreciation charge for the year 356 2,212 — 120 2,688 Impairment (note 5.3) 21 930 9 — 960 Disposals (110 ) (494 ) — (13 ) (617 ) Foreign exchange differences (484 ) (2,715 ) (7 ) (81 ) (3,287 ) Divestments (note 2.3) (31 ) (181 ) — — (212 ) Transfers to assets held for sale (note 2.3) (989 ) (4,456 ) (26 ) — (5,471 ) Other movements 1 (6 ) (158 ) 17 (2 ) (149 ) At December 31, 2018 3,113 20,838 981 2,635 27,567 Carrying amount At December 31, 2017 8,489 24,474 2,744 1,264 36,971 At December 31, 2018 7,766 23,224 3,382 1,266 35,638 Land, buildings and Machinery, equipment and other 2 Construction in progress Mining Total Cost At December 31, 2016 11,108 43,317 3,257 3,751 61,433 Additions 90 357 2,441 50 2,938 Foreign exchange differences 1,629 5,560 154 — 7,343 Disposals (97 ) (853 ) (7 ) (1 ) (958 ) Divestments (note 2.3) (7 ) (40 ) — — (47 ) Transfers to assets held for sale (note 2.3) (21 ) (95 ) — — (116 ) Other movements 1 143 1,928 (2,113 ) 75 33 At December 31, 2017 12,845 50,174 3,732 3,875 70,626 Additions 36 282 3,064 28 3,410 Acquisitions through business combinations (see note 2.2.4) 358 1,210 58 — 1,626 Foreign exchange differences (888 ) (4,006 ) (220 ) (100 ) (5,214 ) Disposals (120 ) (535 ) (113 ) (13 ) (781 ) Divestments (note 2.3) (43 ) (215 ) (2 ) — (260 ) Transfers to assets held for sale (note 2.3) (1,434 ) (4,532 ) (143 ) — (6,109 ) Other movements 1 125 1,684 (2,013 ) 111 (93 ) At December 31, 2018 10,879 44,062 4,363 3,901 63,205 Accumulated depreciation and impairment At December 31, 2016 3,138 19,980 993 2,491 26,602 Depreciation charge for the year 329 2,249 — 112 2,690 Impairment (note 5.3) 10 196 — — 206 Disposals (61 ) (820 ) (1 ) — (882 ) Foreign exchange differences 940 4,080 18 2 5,040 Divestments (note 2.3) (4 ) (39 ) — — (43 ) Transfers to assets held for sale (note 2.3) (18 ) (64 ) — — (82 ) Other movements 1 22 118 (22 ) 6 124 At December 31, 2017 4,356 25,700 988 2,611 33,655 Depreciation charge for the year 356 2,212 — 120 2,688 Impairment (note 5.3) 21 930 9 — 960 Disposals (110 ) (494 ) — (13 ) (617 ) Foreign exchange differences (484 ) (2,715 ) (7 ) (81 ) (3,287 ) Divestments (note 2.3) (31 ) (181 ) — — (212 ) Transfers to assets held for sale (note 2.3) (989 ) (4,456 ) (26 ) — (5,471 ) Other movements 1 (6 ) (158 ) 17 (2 ) (149 ) At December 31, 2018 3,113 20,838 981 2,635 27,567 Carrying amount At December 31, 2017 8,489 24,474 2,744 1,264 36,971 At December 31, 2018 7,766 23,224 3,382 1,266 35,638 1. Other movements predominantly represent transfers from construction in progress to other categories and retirement of fully amortized assets. 2. Machinery, equipment and other includes biological assets of 49 and 36 as of December 31, 2018 and 2017 , respectively, and bearer plants of 38 and 35 as of December 31, 2018 and 2017 , respectively. Property, plant and equipment is recorded at cost less accumulated depreciation and impairment. Cost includes all related costs directly attributable to the acquisition or construction of the asset. Except for land and assets used in mining activities, property, plant and equipment is depreciated using the straight-line method over the useful lives of the related assets as presented in the table below. Asset Category Useful Life Range Land Not depreciated Buildings 10 to 50 years Property plant &amp; equipment 15 to 50 years Auxiliary facilities 15 to 45 years Other facilities 5 to 20 years</t>
  </si>
  <si>
    <t>Schedule of Future Minimum Lease Payments</t>
  </si>
  <si>
    <t>The total future minimum lease payments related to finance leases for the year ended December 31, 2018 were as follows: 2019 121 2020 – 2023 392 2024 and beyond 86 Total minimum lease commitments 599 Less: future finance charges 176 Present value of minimum lease payments 423 The total future minimum lease payments related to finance leases for the year ended December 31, 2017 were as follows: 2018 144 2019 – 2022 440 2023 and beyond 160 Total minimum lease commitments 744 Less: future finance charges 256 Present value of minimum lease payments 488 The Company leases various facilities, land and equipment under non-cancellable lease arrangements. Future minimum lease payments required under operating leases that have initial or remaining non-cancellable terms as of December 31, 2018 and 2017 according to maturity periods are as follows: December 31, 2018 2017 Less than 1 year 322 315 1-3 years 414 412 4-5 years 262 252 More than 5 years 871 332 Total 1,869 1,311</t>
  </si>
  <si>
    <t>Schedule of Key Assumptions in Project Earnings</t>
  </si>
  <si>
    <t>In 2017, the following changes in key assumptions in projected earnings in every year of initial five-year period and perpetuity, at the GCGU level, assuming unchanged values for the other assumptions, would have caused the recoverab le amount to equal respective carrying value as of the impairment test date (i.e.: October 31, 2017). 2017 ACIS Brazil Excess of recoverable amount over carrying amount 272 1,307 Increase in pre-tax discount rate (change in basis points) 72 140 Decrease in average selling price (change in %) 0.49 1.37 Decrease in shipments (change in %) 2.16 4.11</t>
  </si>
  <si>
    <t>Schedule of Impairment of Assets</t>
  </si>
  <si>
    <t>In connection with management’s annual test for impairment of goodwill as of October 31, 2016, property, plant and equipment was also tested for impairment at that date. The Company concluded that the value in use of property, plant and equipment in AMSA was lower than its carrying amount following a revised competitive outlook. Accordingly, the Company recognized a total impairment charge of 156 consisting mainly of the following: Cash-Generating Unit Country Operating Segment Impairment Recorded 2016 Pre-Tax Discount Rate 2015 Pre-Tax Discount Rate Carrying amount of property, plant and equipment as of December 31, 2016 Vanderbijlpark facility South Africa ACIS 125 14.97 % 14.71 % 330 Impairment charges recognized, were as follows: Year ended December 31, Type of asset 2018 2017 2016 Goodwill 34 — — Tangible assets 960 206 205 Total 994 206 205 Management estimates discount rates using pre-tax rates that reflect current market rates for investments of similar risk. The rate for each GCGU was estimated from the weighted average cost of capital of producers, which operate a portfolio of assets similar to those of the Company’s assets. NAFTA Brazil Europe ACIS GCGU weighted average pre-tax discount rate used in 2018 (in %) 12.9 15.5 10.6 15.4 GCGU weighted average pre-tax discount rate used in 2017 (in %) 11.9 15.6 11.0 16.3 During the six months ended June 30, 2017, management performed a test for impairment relating to the Long Carbon cash-generating unit of ArcelorMittal South Africa as a result of a downward revision of cash flow projections. Accordingly, t he Company recognized an impairment charge of 46 consisting of the following: Cash-Generating Unit Country Operating Segment Impairment Recorded 2017 Pre-Tax Discount Rate 2016 Pre-Tax Discount Rate Carrying amount of property, plant and equipment as of June 30, 2017 Long Steel Products South Africa ACIS 46 17.12 % 16.63 % 325 In connection with management’s annual test for impairment of goodwill, property, plant and equipment was also tested for impairment at that date. As of December 31, 2017, the Company concluded that the value in use of property, plant and equipment in AMSA was lower than its carrying amount in the context of the appreciation of the rand against U.S. dollar and the uncertainties about demand outlook. Accordingly, the Company recognized a total impairment charge of 160 consisting mainly of the following: Cash-Generating Unit Country Operating Segment Impairment Recorded 2017 Pre-Tax Discount Rate 2016 Pre-Tax Discount Rate Carrying amount of property, plant and equipment as of December 31, 2017 Vanderbijlpark facility South Africa ACIS 86 15.23 % 14.97 % 296 Long Steel Products South Africa ACIS 33 15.24 % 15.22 % 306</t>
  </si>
  <si>
    <t>FINANCING AND FINANCIAL INSTRUMENTS (Tables)</t>
  </si>
  <si>
    <t>Disclosure of impact of the adoption of IFRS 9 on financial assets</t>
  </si>
  <si>
    <t>The main impact of the adoption of IFRS 9 relates to financial assets as the requirements for financial liabilities remained substantially unchanged from IAS 39. On the date of initial application, the Company’s financial instruments were as follows, with any applicable reclassifications: Measurement category Carrying amount Original (IAS 39) New (IFRS 9) Original New Change Current financial assets Trade accounts receivable and other Loans and receivables Amortized cost 3,269 3,269 — Trade accounts receivable and other subject to TSR programs Loans and receivables FVOCI 594 594 — Cash and cash equivalents Loans and receivables Amortized cost 2,574 2,574 — Restricted cash Loans and receivables Amortized cost 212 212 — Prepaid expenses and other current assets Loans and receivables Amortized cost 574 574 — Derivatives Fair value recognized in profit or loss Fair value recognized in profit or loss 87 87 — Non-current financial assets Other assets Loans and receivables Amortized cost 834 834 — Other investments Available-for-sale FVOCI 1,444 1,444 — Other investments Investments at cost FVOCI 27 27 — Derivatives Fair value recognized in profit or loss Fair value recognized in profit or loss 989 989 —</t>
  </si>
  <si>
    <t>Disclosure of assets based on categories</t>
  </si>
  <si>
    <t>Measurement category Carrying amount Original (IAS 39) New (IFRS 9) Original New Change Current financial assets Trade accounts receivable and other Loans and receivables Amortized cost 3,269 3,269 — Trade accounts receivable and other subject to TSR programs Loans and receivables FVOCI 594 594 — Cash and cash equivalents Loans and receivables Amortized cost 2,574 2,574 — Restricted cash Loans and receivables Amortized cost 212 212 — Prepaid expenses and other current assets Loans and receivables Amortized cost 574 574 — Derivatives Fair value recognized in profit or loss Fair value recognized in profit or loss 87 87 — Non-current financial assets Other assets Loans and receivables Amortized cost 834 834 — Other investments Available-for-sale FVOCI 1,444 1,444 — Other investments Investments at cost FVOCI 27 27 — Derivatives Fair value recognized in profit or loss Fair value recognized in profit or loss 989 989 — The following tables summarize assets and liabilities based on their categories . December 31, 2018 Carrying amount in the consolidated statements of financial position Non-financial assets and liabilities Assets/Liabilities at amortized cost Fair value recognized in profit or loss Fair value recognized in OCI Derivatives ASSETS Current assets: Cash and cash equivalents 2,172 — 2,172 — — — Restricted cash 182 — 182 — — — Trade accounts receivable and other 4,432 — 3,957 — 475 — Inventories 20,744 20,744 — — — — Prepaid expenses and other current assets 2,834 1,405 812 — — 617 Assets held for sale 2,111 2,111 — — — — Total current assets 32,475 24,260 7,123 — 475 617 Non-current assets: Goodwill and intangible assets 5,728 5,728 — — — — Property, plant and equipment and biological assets 35,638 35,589 — 49 — — Investments in associates and joint ventures 4,906 4,906 — — — — Other investments 855 — — — 855 — Deferred tax assets 8,287 8,287 — — — — Other assets 3,360 526 1,188 1,037 — 609 Total non-current assets 58,774 55,036 1,188 1,086 855 609 Total assets 91,249 79,296 8,311 1,086 1,330 1,226 LIABILITIES AND EQUITY Current liabilities: Short-term debt and current portion of long-term debt 3,167 — 3,167 — — — Trade accounts payable and other 13,981 — 13,981 — — — Short-term provisions 539 528 11 — — — Accrued expenses and other liabilities 4,709 1,212 3,307 — — 190 Income tax liabilities 238 238 — — — — Liabilities held for sale 821 821 — — — — Total current liabilities 23,455 2,799 20,466 — — 190 Non-current liabilities: Long-term debt, net of current portion 9,316 — 9,316 — — — Deferred tax liabilities 2,374 2,374 — — — — Deferred employee benefits 6,982 6,982 — — — — Long-term provisions 1,995 1,984 11 — — — Other long-term obligations 3,019 457 1,854 — — 708 Total non-current liabilities 23,686 11,797 11,181 — — 708 Equity: Equity attributable to the equity holders of the parent 42,086 42,086 — — — — Non-controlling interests 2,022 2,022 — — — — Total equity 44,108 44,108 — — — — Total liabilities and equity 91,249 58,704 31,647 — — 898</t>
  </si>
  <si>
    <t>Disclosure of liabilities based on categories</t>
  </si>
  <si>
    <t>Disclosure of fair value measurement of assets</t>
  </si>
  <si>
    <t>The following tables summarize the bases used to measure certain Financial assets and Financial liabilities at their fair value on recurring basis. As of December 31, 2018 Level 1 Level 2 Level 3 Total Assets at fair value: Investments in equity instruments at FVOCI 793 — 62 855 Trade accounts receivable and other subject to TSR programs* — — 475 475 Derivative financial current assets — 617 — 617 Derivative financial non-current assets — 126 483 609 Total assets at fair value 793 743 1,020 2,556 Liabilities at fair value: Derivative financial current liabilities — 75 115 190 Derivative financial non-current liabilities — 131 577 708 Total liabilities at fair value — 206 692 898 *The fair value of TSR program receivables equals carrying amount due to the short time frame between the initial recognition and time of sale. As of December 31, 2017 Level 1 Level 2 Level 3 Total Assets at fair value: Available-for-sale financial assets 1,444 — — 1,444 Derivative financial current assets — 87 — 87 Derivative financial non-current assets — 5 984 989 Total assets at fair value 1,444 92 984 2,520 Liabilities at fair value: Derivative financial current liabilities — 247 78 325 Derivative financial non-current liabilities — 158 186 344 Total liabilities at fair value — 405 264 669 The following table summarizes the reconciliation of the fair value of the conversion option classified as Level 3 with respect to the put option granted to ISP , the call option on the 1,000 mandatory convertible bonds and the fair value of the special payment included in the pellet purchase agreement: Put option with ISP 1 Call option on 1,000 mandatory convertible bonds Special payment in pellet purchase agreement Total Balance as of December 31, 2016 — 175 (33 ) 142 Change in fair value — 809 (231 ) 578 Balance as of December 31, 2017 — 984 (264 ) 720 Change in fair value (124 ) (501 ) (304 ) (929 ) Balance as of December 31, 2018 (124 ) 483 (568 ) (209 ) 1.</t>
  </si>
  <si>
    <t>Disclosure of fair value measurement of liabilities</t>
  </si>
  <si>
    <t>Disclosure of detailed information about borrowings</t>
  </si>
  <si>
    <t>Long-term debt is comprised of the following: December 31, Year of maturity Type of Interest Interest rate 1 2018 2017 Corporate 5.5 billion Revolving Credit Facility 2023 Floating — — €500 million Unsecured Notes 2 2018 Fixed 5.75% — 400 €400 million Unsecured Notes 3 2018 Floating 1.70% — 480 €750 million Unsecured Notes 2019 Fixed 3.00% 858 897 500 Unsecured Notes 2020 Fixed 5.13% 324 323 CHF 225 million Unsecured Notes 2020 Fixed 2.50% 228 230 €600 million Unsecured Notes 2020 Fixed 2.88% 685 715 1.0 billion Unsecured Bonds 2020 Fixed 5.25% 623 622 1.5 billion Unsecured Notes 2021 Fixed 5.50% 754 753 €500 million Unsecured Notes 2021 Fixed 3.00% 570 597 €750 million Unsecured Notes 2022 Fixed 3.13% 856 895 1.1 billion Unsecured Notes 4 2022 Fixed 6.25% 656 655 €500 million Unsecured Notes 2023 Fixed 0.95% 568 593 500 Unsecured Notes 2025 Fixed 6.13% 497 497 1.5 billion Unsecured Bonds 4 2039 Fixed 7.00% 670 1,092 1.0 billion Unsecured Notes 4 2041 Fixed 6.75% 428 619 Other loans 2019-2021 Fixed 1.25% - 3.46% 114 53 EIB loan 2025 Fixed 1.16% 401 420 7 billion Term Facility 2020 Floating 3.31% 1,000 — Other loans 2019 - 2035 Floating 0.0% - 5.03% 639 672 Total Corporate 9,871 10,513 Americas Other loans 2019 - 2025 Fixed/Floating 2.25% - 10.00% 84 107 Total Americas 84 107 Europe, Asia &amp; Africa EBRD Facility 2024 Floating 4.77% - 5.07% 50 — Other loans 2019 - 2029 Fixed/Floating 0.00% - 2.62% 86 85 Total Europe, Asia &amp; Africa 136 85 Total 10,091 10,705 Less current portion of long-term debt (1,130 ) (976 ) Total long-term debt (excluding lease obligations) 8,961 9,729 Long-term lease obligations 5 355 414 Total long-term debt, net of current portion 9,316 10,143 1. Rates applicable to balances outstanding a t December 31, 2018 , including the effect of step-downs following rating changes. For debt that has been redeemed in its entirety during 2018 , the interest rates refer to the rates at repayment date. 2. Amount outstanding was repaid at the original maturity, March 29, 2018. 3. Amount outstanding was repaid at the original maturity, April 9, 2018. 4. Bonds or Notes partially repurchased on August 22, 2018 and September 6, 2018, pursuant to cash tender offer. 5. Net of current portion of 69 and 74 as of December 31, 2018 and 2017 , respectively. The margin applicable to ArcelorMittal’s principal credit facilities ( 5.5 billion revolving credit facility and certain other credit facilities) and the coupons on certain of its outstanding bonds are subject to adjustment in the event of a change in its long-term credit ratings. The following table provides details of the outstanding bonds on maturity, the original coupons and the current interest rates for the bonds impacted by changes in the long-term credit rating: Nominal value Date of issuance Repayment date Original/Current interest rate 1 Issued at €750 million Unsecured Notes Mar 25, 2014 Mar 25, 2019 3.00% 99.65% 500 million Unsecured Notes Jun 1, 2015 Jun 1, 2020 5.13% 100.00% CHF 225 million Unsecured Notes Jul 3, 2015 Jul 3, 2020 2.50% 100.00% €600 million Unsecured Notes Jul 4, 2014 Jul 6, 2020 2.88% 99.18% 1.0 billion Unsecured Bonds Aug 5, 2010 Aug 5, 2020 5.25% 98.46% 1.5 billion Unsecured Notes Mar 7, 2011 Mar 1, 2021 5.50% 99.36% €500 million Unsecured Notes Apr 9, 2015 Apr 9, 2021 3.00% 99.55% €750 million Unsecured Notes Jan 14, 2015 Jan 14, 2022 3.13% 99.73% 1.1 billion Unsecured Notes Feb 28, 2012 Feb 25, 2022 6.25% 98.28% €500 million Unsecured Notes Dec 4, 2017 Jan 17, 2023 0.95% 99.38% 500 million Unsecured Notes Jun 1, 2015 Jun 1, 2025 6.13% 100.00% 1.0 billion Unsecured Bonds Oct 8, 2009 Oct 15, 2039 7.00% 95.20% 500 million Unsecured Bonds Aug 5, 2010 Oct 15, 2039 7.00% 104.84% 1.0 billion Unsecured Notes Mar 7, 2011 Mar 1, 2041 6.75% 99.18% 1. Rates applicable at December 31, 2018. Short-term debt, including the current portion of long-term debt, consisted of the following: December 31, 2018 2017 Short-term bank loans and other credit facilities including commercial paper 1 1,968 1,735 Current portion of long-term debt 1,130 976 Lease obligations 69 74 Total 3,167 2,785 1. The weighted average interest rate on short-term borrowings outstanding was 1.3% and 3.1% as of December 31, 2018 and 2017 , respectively.</t>
  </si>
  <si>
    <t>Disclosure of estimated fair value and carrying value of debt</t>
  </si>
  <si>
    <t>The carrying amount and the estimated fair value of the Company’s short and long-term debt is: December 31, 2018 December 31, 2017 Carrying Amount Estimated Fair Value Carrying Amount Estimated Fair Value Instruments payable bearing interest at fixed rates 8,692 9,078 9,862 11,084 Instruments payable bearing interest at variable rates 1,823 1,759 1,331 1,301 Total long-term debt, including current portion 10,515 10,837 11,193 12,385 Short term bank loans and other credit facilities including commercial paper 1,968 1,967 1,735 1,731 The following tables summarize the Company’s bases used to estimate its debt at fair value. Fair value measurement has been classified into three levels based upon a fair value hierarchy that reflects the significance of the inputs used in making the measurements. As of December 31, 2018 Carrying amount Fair Value Level 1 Level 2 Level 3 Total Instruments payable bearing interest at fixed rates 8,692 8,029 1,049 — 9,078 Instruments payable bearing interest at variable rates 1,823 — 1,759 — 1,759 Total long-term debt, including current portion 10,515 8,029 2,808 — 10,837 Short term bank loans and other credit facilities including commercial paper 1,968 — 1,967 — 1,967 As of December 31, 2017 Carrying amount Fair Value Level 1 Level 2 Level 3 Total Instruments payable bearing interest at fixed rates 9,862 9,946 1,138 — 11,084 Instruments payable bearing interest at variable rates 1,331 481 820 — 1,301 Total long-term debt, including current portion 11,193 10,427 1,958 — 12,385 Short term bank loans and other credit facilities including commercial paper 1,735 — 1,731 — 1,731</t>
  </si>
  <si>
    <t>Disclosure of cash and cash equivalents</t>
  </si>
  <si>
    <t>Cash and cash equivalents consisted of the following: December 31, 2018 2017 Cash at bank 1,832 1,701 Term deposits 283 297 Money market funds 1 57 576 Total 2,172 2,574 1 Money market funds are highly liquid investments with a maturity of 3 months or less from the date of acquisition.</t>
  </si>
  <si>
    <t>Reconciliation of liabilities arising from financing activities</t>
  </si>
  <si>
    <t>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from financing activities. Long-term debt, net of current portion Short-term debt and current portion of long term debt Balance as of December 31, 2016 11,789 1,885 Proceeds from long-term debt 1,407 — Payments of long-term debt (2,691 ) — Amortized cost 19 22 Unrealized foreign exchange effects 589 190 Proceeds from short-term debt — 1,859 Payments of short-term debt 1 — (2,164 ) Current portion of long-term debt (976 ) 976 Other movements 2 6 17 Balance as of December 31, 2017 (note 6.1.2) 10,143 2,785 Proceeds from long-term debt 1,138 — Payments of long-term debt (798 ) — Amortized cost 9 18 Unrealized foreign exchange effects (240 ) (219 ) Proceeds from short-term debt — 2,319 Payments of short-term debt 1 — (2,949 ) Current portion of long-term debt (1,130 ) 1,130 Debt acquired through business combinations 174 69 Debt classified as held for sale (2.3.2) (77 ) — Other movements 2 97 14 Balance as of December 31, 2018 (note 6.1.2) 9,316 3,167 1. Cash payments decreasing the outstanding liability relating to finance leases are classified under other financing activities in the Company's consolidated statements of cash flows. 2. Others movements include non-current and current obligations under finance leases.</t>
  </si>
  <si>
    <t>Schedule of net debt by currency</t>
  </si>
  <si>
    <t>The Company monitors its net debt in order to manage its capital. The following tables present the structure of the Company’s net debt by original currency at December 31, 2018 and December 31, 2017 : As of December 31, 2018 Total USD EUR USD CHF INR CAD Other Short-term debt and current portion of long-term debt 3,167 2,566 338 — 8 151 104 Long-term debt, net of current portion 9,316 3,530 5,405 228 — 69 84 Cash and cash equivalents including restricted cash (2,354 ) (454 ) (1,017 ) (2 ) (307 ) (29 ) (545 ) Net debt 10,129 5,642 4,726 226 (299 ) 191 (357 ) As of December 31, 2017 Total USD EUR USD CHF ZAR CAD Other Short-term debt and current portion of long-term debt 2,785 1,875 291 — 304 191 124 Long-term debt, net of current portion 10,143 4,831 5,044 230 4 1 33 Cash and cash equivalents including restricted cash (2,786 ) (724 ) (1,387 ) (1 ) (249 ) (17 ) (408 ) Net debt 10,142 5,982 3,948 229 59 175 (251 )</t>
  </si>
  <si>
    <t>Disclosure of detailed information about financial instruments</t>
  </si>
  <si>
    <t>The following tables summarize this portfolio : December 31, 2018 Assets Liabilities Notional Amount Fair Value Notional Amount Fair Value Foreign exchange rate instruments Forward purchase contracts 2,005 66 1,258 (13 ) Forward sale contracts 5,810 252 724 (9 ) Currency swaps purchases — — — — Currency swaps sales — — 1,000 (101 ) Exchange option purchases 2,000 71 43 — Exchange options sales 234 3 1,000 (35 ) Total foreign exchange rate instruments 392 (158 ) Raw materials (base metals), freight, energy, emission rights Term contracts sales 79 4 24 (6 ) Term contracts purchases 1,524 347 739 (42 ) Total raw materials (base metals), freight, energy, emission rights 351 (48 ) Total 743 (206 ) December 31, 2017 Assets Liabilities Notional Amount Fair Value Average Rate 1 Notional Amount Fair Value Average Rate 1 Interest rate swaps - fixed rate borrowing/loans 6 — 0.98 % — 1.01 % Foreign exchange rate instruments Forward purchase contracts 586 8 3,939 (140 ) Forward sale contracts 525 17 774 (11 ) Currency swaps purchases — — 9 (7 ) Currency swaps sales — — 1,000 (157 ) Exchange option purchases — — 338 (7 ) Exchange options sales — — 319 (5 ) Total foreign exchange rate instruments 25 (327 ) Raw materials (base metals), freight, energy, emission rights Term contracts sales 20 1 467 (38 ) Term contracts purchases 796 65 534 (40 ) Option sales/purchases 9 1 — — Total raw materials (base metals), freight, energy, emission rights 67 (78 ) Total 92 (405 ) 1. The average rate is determined for fixed rate instruments on basis of the U.S. dollar and foreign currency rates and for variable rate instruments generally Fair values of raw material, freight, energy and emission rights instruments categorized as Level 2 are as follows: December 31, 2018 2017 Base metals (9) 26 Freight — — Energy (oil, gas, electricity) (5) — Emission rights 317 (37) Total 303 (11) Derivative assets associated with raw materials, energy, freight and emission rights 351 67 Derivative liabilities associated with raw materials, energy, freight and emission rights (48) (78) Total 303 (11)</t>
  </si>
  <si>
    <t>Analysis of financing cost</t>
  </si>
  <si>
    <t>Financing costs - net recognized in the years ended December 31, 2018 , 2017 and 2016 are as follows: Year ended December 31, 2018 2017 2016 Interest expense (687 ) (879 ) (1,172 ) Interest income 72 56 58 Change in fair value adjustment on call option on mandatory convertible bonds and pellet purchase agreement (note 6.1.5) (572 ) 578 138 Accretion of defined benefit obligations and other long term liabilities (349 ) (353 ) (435 ) Net foreign exchange result (235 ) 546 (3 ) Other 1 (439 ) (823 ) (642 ) Total (2,210 ) (875 ) (2,056 ) 1. Other mainly includes expenses related to true sale of receivables (“TSR”) programs and bank fees. It also includes premiums and fees of 104 relating to the bonds early redeemed in 2018 ( 389 and 399 of premiums and fees relating to bonds early redeemed in 2017 and 2016 , respectively). In 2017 , other also includes expenses relating to the extension of the mandatory convertible bonds (see note 10.2) of 92</t>
  </si>
  <si>
    <t>Disclosure of capital management</t>
  </si>
  <si>
    <t>The Company monitors capital using a gearing ratio, being the ratio of net debt as a percentage of total equity. December 31, 2018 2017 Total equity 44,108 40,855 Net debt (including 67 cash and debt classified as held for sale as of December 31, 2018) 10,196 10,142 Gearing 23.1 % 24.8 %</t>
  </si>
  <si>
    <t>Disclosure of nature and extent of risks arising from financial instruments</t>
  </si>
  <si>
    <t>As of December 31, 2018, the Company is mainly subject to foreign exchange exposure relating to the euro, Brazilian real, Canadian dollar, Kazakhstani tenge, South African rand, Mexican peso, Polish zloty, Argentine peso and Ukranian hryvnia against the U.S. dollar resulting from its trade payables and receivables. December 31, 2018 Trade receivables Trade payables USD 1,115 5,723 EUR 1,630 5,585 BRL 656 686 CAD 76 488 KZT 43 106 ZAR 166 424 MXN 94 96 UAH 54 129 PLN 135 323 ARS 73 — Other (non-USD) 390 421 Total 4,432 13,981</t>
  </si>
  <si>
    <t>Sensitivity analysis for types of market risk</t>
  </si>
  <si>
    <t>The following tables detail the Company’s variable interest rate instruments’ sensitivity. A change of 100 basis points (“bp”) in interest rates during the period would have increased (decreased) profit or loss by the amounts presented below. This analysis assumes that all other variables, in particular foreign currency rates, remain constant. December 31, 2018 Floating porting of net debt 1 Interest Rate Swaps/Forward Rate Agreements 100 bp increase 1 — 100 bp decrease (1) — December 31, 2017 Floating porting of net debt 1 Interest Rate Swaps/Forward Rate Agreements 100 bp increase 11 — 100 bp decrease (11) — 1. Please refer to note 6.1.4 for a description of net debt (including fixed and floating portion) The following tables detail the Company’s derivative financial instruments’ sensitivity to a 10% strengthening and a 10% weakening in the U.S. dollar against the euro. A positive number indicates an increase in profit or loss and other equity, where a negative number indicates a decrease in profit or loss and other equity. The sensitivity analysis includes the Company’s complete portfolio of foreign currency derivatives outstanding. The impact on the non €/$ derivatives reflects the estimated move of such currency pairs, when the U.S. dollar appreciates or depreciates 10% against the euro, based on computations of correlations in the foreign exchange markets in 2018 and 2017 . December 31, 2018 Income Other Equity 10% strengthening in U.S. dollar 132 (422) 10% weakening in U.S. dollar (148) 674 December 31, 2017 Income Other Equity 10% strengthening in U.S. dollar (24) 497 10% weakening in U.S. dollar 13 (511) The following tables detail the Company’s sensitivity to a 10% increase and decrease in the price of the relevant base metals, energy, freight and emissions rights. The sensitivity analysis includes only outstanding, un-matured derivative instruments either held for trading at fair value through the consolidated statements of operations or designated in hedge accounting relationships. December 31, 2018 Income Other Equity Cash Flow Hedging Reserves +10% in prices Base Metals (1) 19 Iron Ore — 1 Freight 3 — Emission rights — 149 Energy — 75 -10% in prices Base Metals 1 (19) Iron Ore — (1) Freight (3) — Emission rights — (149) Energy — (75) December 31, 2017 Income Other Equity Cash Flow Hedging Reserves +10% in prices Base Metals 4 30 Iron Ore — — Emission rights — 45 Energy 1 — -10% in prices Base Metals (4) (30) Iron Ore — — Emission rights — (45) Energy (1) — The sensitivity analysis carried out by the Company considers the effects on its trade receivables and trade payables of a 10% increase or decrease between the relevant foreign currencies and the U.S. dollar. 10% increase 10% decrease Trade receivables Trade payables Trade receivables Trade payables EUR 1,793 6,144 1,467 5,027 BRL 722 755 590 617 CAD 84 537 68 439 KZT 47 117 39 95 ZAR 183 466 149 382 MXN 103 106 85 86 UAH 59 142 49 116 PLN 149 355 122 291 ARS 80 — 66 —</t>
  </si>
  <si>
    <t>Disclosure of maturity analysis for non-derivative financial liabilities</t>
  </si>
  <si>
    <t>As of December 31, 2018 the scheduled maturities of short-term debt, long-term debt and long-term lease obligations, including their current portion are as follows: Year of maturity Amount 2019 3,167 2020 3,163 2021 1,769 2022 1,690 2023 808 Subsequent years 1,886 Total 12,483 The contractual maturities of the below financial liabilities include estimated loan repayments, interest payments and settlement of derivatives, excluding any impact of netting agreements. The cash flows are calculated based on market data as of December 31, 2018, and as such are sensitive to movements in mainly forex exchange rates and interest rates. The cash flows are non-discounted, except for derivative financial liabilities where the cash flows equal their fair values. December 31, 2018 Carrying amount Contractual Cash Flow 2019 2020 from 2021 to 2023 After 2023 Non-derivative financial liabilities Bonds (7,807 ) (10,277 ) (1,200 ) (2,166 ) (3,898 ) (3,013 ) Loans over 100 (2,322 ) (2,505 ) (639 ) (1,153 ) (629 ) (84 ) Trade and other payables (13,981 ) (13,999 ) (13,999 ) — — — Other loans (2,354 ) (2,456 ) (1,783 ) (228 ) (310 ) (135 ) Total (26,464 ) (29,237 ) (17,621 ) (3,547 ) (4,837 ) (3,232 ) Derivative financial liabilities Equity contracts (Put options) (124 ) (124 ) — — (124 ) — Foreign exchange contracts (158 ) (158 ) (52 ) (41 ) (3 ) (62 ) Other commodities contracts 1 (616 ) (616 ) (138 ) (148 ) (217 ) (113 ) Total (898 ) (898 ) (190 ) (189 ) (344 ) (175 ) 1. Commodity contracts include base metals, freight, energy and emission rights. December 31, 2017 Carrying amount Contractual Cash Flow 2018 2019 from 2020 to 2022 After 2022 Non-derivative financial liabilities Bonds (9,458 ) (13,514 ) (1,309 ) (1,306 ) (5,658 ) (5,241 ) Loans over 100 (1,371 ) (1,546 ) (549 ) (118 ) (676 ) (203 ) Trade and other payables (13,428 ) (13,448 ) (13,448 ) — — — Other loans (2,099 ) (2,232 ) (1,444 ) (263 ) (258 ) (267 ) Total (26,356 ) (30,740 ) (16,750 ) (1,687 ) (6,592 ) (5,711 ) Derivative financial liabilities Foreign exchange contracts (327 ) (327 ) (170 ) — (64 ) (93 ) Other commodities contracts 1 (342 ) (342 ) (156 ) (37 ) (68 ) (81 ) Total (669 ) (669 ) (326 ) (37 ) (132 ) (174 ) 1. Commodity contracts include base metals, freight, energy and emission rights.</t>
  </si>
  <si>
    <t>Disclosure of maturity analysis for derivative financial liabilities</t>
  </si>
  <si>
    <t>The contractual maturities of the below financial liabilities include estimated loan repayments, interest payments and settlement of derivatives, excluding any impact of netting agreements. The cash flows are calculated based on market data as of December 31, 2018, and as such are sensitive to movements in mainly forex exchange rates and interest rates. The cash flows are non-discounted, except for derivative financial liabilities where the cash flows equal their fair values. December 31, 2018 Carrying amount Contractual Cash Flow 2019 2020 from 2021 to 2023 After 2023 Non-derivative financial liabilities Bonds (7,807 ) (10,277 ) (1,200 ) (2,166 ) (3,898 ) (3,013 ) Loans over 100 (2,322 ) (2,505 ) (639 ) (1,153 ) (629 ) (84 ) Trade and other payables (13,981 ) (13,999 ) (13,999 ) — — — Other loans (2,354 ) (2,456 ) (1,783 ) (228 ) (310 ) (135 ) Total (26,464 ) (29,237 ) (17,621 ) (3,547 ) (4,837 ) (3,232 ) Derivative financial liabilities Equity contracts (Put options) (124 ) (124 ) — — (124 ) — Foreign exchange contracts (158 ) (158 ) (52 ) (41 ) (3 ) (62 ) Other commodities contracts 1 (616 ) (616 ) (138 ) (148 ) (217 ) (113 ) Total (898 ) (898 ) (190 ) (189 ) (344 ) (175 ) 1. Commodity contracts include base metals, freight, energy and emission rights. December 31, 2017 Carrying amount Contractual Cash Flow 2018 2019 from 2020 to 2022 After 2022 Non-derivative financial liabilities Bonds (9,458 ) (13,514 ) (1,309 ) (1,306 ) (5,658 ) (5,241 ) Loans over 100 (1,371 ) (1,546 ) (549 ) (118 ) (676 ) (203 ) Trade and other payables (13,428 ) (13,448 ) (13,448 ) — — — Other loans (2,099 ) (2,232 ) (1,444 ) (263 ) (258 ) (267 ) Total (26,356 ) (30,740 ) (16,750 ) (1,687 ) (6,592 ) (5,711 ) Derivative financial liabilities Foreign exchange contracts (327 ) (327 ) (170 ) — (64 ) (93 ) Other commodities contracts 1 (342 ) (342 ) (156 ) (37 ) (68 ) (81 ) Total (669 ) (669 ) (326 ) (37 ) (132 ) (174 ) 1. Commodity contracts include base metals, freight, energy and emission rights.</t>
  </si>
  <si>
    <t>Disclosure of information about terms and conditions of cash flow hedges</t>
  </si>
  <si>
    <t>The following tables present the periods in which the derivatives designated as cash flows hedges are expected to mature: December 31, 2018 Assets/ (liabilities) (Outflows)/inflows Fair value 3 months and less 3-6 months 6-12 months 2020 After 2020 Foreign exchange contracts 329 329 4 — (1 ) (3 ) Commodities (20 ) (8 ) (1 ) — (3 ) (8 ) Emission rights 317 — — 206 111 — Total 626 321 3 206 107 (11 ) December 31, 2017 Assets/ (liabilities) (Outflows)/inflows Fair value 3 months and less 3-6 months 6-12 months 2019 After 2019 Foreign exchange contracts (118 ) (83 ) (25 ) (10 ) — — Commodities 20 9 4 6 1 — Emission rights (37 ) — — (37 ) — — Total (135 ) (74 ) (21 ) (41 ) 1 — Associated gains or losses that were recognized in other comprehensive income are reclassified from equity to the consolidated statements of operations in the same period during which the hedged forecasted cash flow affects the consolidated statements of operations. The following table presents the periods in which the realized and unrealized gains or losses on derivatives designated as cash flows hedges recognized in other comprehensive income, net of tax, are expected to impact the consolidated statements of operations: December 31, 2018 Assets/ (liabilities) (Expense)/income Carrying amount 3 months and less 3-6 months 6-12 months 2020 After 2020 Foreign exchange contracts 4 — — 4 — — Commodity contracts (390 ) (34 ) (32 ) (59 ) (115 ) (150 ) Emission rights 778 46 47 93 87 505 Total 392 12 15 38 (28 ) 355 December 31, 2017 Assets/ (liabilities) (Expense)/income Carrying amount 3 months and less 3-6 months 6-12 months 2019 After 2019 Foreign exchange contracts (141 ) (95 ) (26 ) (20 ) — — Commodity contracts 19 9 4 5 1 — Emission rights 84 — — 7 33 44 Total (38 ) (86 ) (22 ) (8 ) 34 44</t>
  </si>
  <si>
    <t>Disclosure of detailed information about hedging instruments</t>
  </si>
  <si>
    <t xml:space="preserve">Hedging instruments in net investment hedges are as follows: December 31, 2018 Derivatives Notional amount Date traded Fair value at Change in fair value Fair value as of December 31, 2018 1 CCS 5Y 500 May 27, 2015 (64) 29 (35) CCS 10Y 300 May 27, 2015 (56) 17 (39) CCS 10Y 160 May 27, 2015 (30) 9 (21) CCS 10Y 40 May 27, 2015 (7) 1 (6) Total 1,000 (157) 56 (101) 1. The net investment hedges were fully effective. As such, the change in fair value is entirely recorded in other comprehensive income. December 31, 2017 Hedging Instruments Nominal amount of the hedging instrument Assets carrying amount Liabilities carrying amount Line item in the statement of financial position where the hedging instrument is located Changes in fair value used for calculated hedge ineffectiveness Line item in the statement of comprehensive income that includes the recognized hedge ineffectiveness Cash flow hedges Foreign exchange risk - Option contracts 4,460 — (113 ) Accrued expenses and other liabilities — n/a Price risk - Option/Commodities forwards 317 — (23 ) Accrued expenses and other liabilities — n/a Price risk - Emission rights forwards 484 — (37 ) Accrued expenses and other liabilities (2 ) Financing costs - net Total 5,261 — (173 ) (2 ) December 31, 2017 Derivatives Notional amount Date traded Fair value at Change in fair value Fair value as of December 31, 2017 1 CCS 5Y 500 May 27, 2015 3 (67) (64) CCS 10Y 300 May 27, 2015 (14) (42) (56) CCS 10Y 160 May 27, 2015 (8) (22) (30) CCS 10Y 40 May 27, 2015 (2) (5) (7) Total 1,000 (21) (136) (157) 1. The net investment hedges were fully effective. As such, the change in fair value is entirely recorded in other comprehensive income. The following tables summarize the effect of hedge accounting on ArcelorMittal’s consolidated statement of financial position, statement of comprehensive income and statement of changes in equity. December 31, 2018 Hedging Instruments Nominal amount of the hedging instrument Assets carrying amount Liabilities carrying amount Line item in the statement of financial position where the hedging instrument is located Changes in fair value used for calculated hedge ineffectiveness Line item in the statement of comprehensive income that includes the recognized hedge ineffectiveness Cash flow hedges Foreign exchange risk - Option/Forward contracts 7,465 332 — Prepaid expenses and other current assets — n/a Price risk - Commodities forwards 350 — (124 ) Accrued expenses and other liabilities — n/a Price risk - Commodities forwards 491 — (454 ) Other long-term obligations — n/a Price risk - Energy forwards 765 — (9 ) Other long-term obligations — n/a Price risk - Emission rights forwards 1,091 205 — Prepaid expenses and other current assets (1 ) Financing costs - net Price risk - Emission rights forwards 79 112 — Other assets — n/a Total 10,241 649 (587 ) (1 ) </t>
  </si>
  <si>
    <t>Disclosure of detailed information about hedged items</t>
  </si>
  <si>
    <t>December 31, 2018 Hedging Instruments Nominal amount of the hedging instrument Assets carrying amount Liabilities carrying amount Line item in the statement of financial position where the hedging instrument is located Change in value used for calculating hedge ineffectiveness for 2018 Line item in the statement of comprehensive income that includes the recognized hedge ineffectiveness Cash flow hedge reserve Net investment hedges Foreign exchange risk - Cross Currency Swap 1,000 — (101 ) Other long-term obligations — n/a 28 Foreign exchange risk - EUR debt 5,931 — (5,918 ) Short-term debt and current portion of long-term debt; long-term debt, net of current portion — n/a 474 Total 6,931 — (6,019 ) — 502 December 31, 2018 Hedging Instruments Hedging gains or losses of the reporting period that were recognized in OCI Change in value used for calculating hedge ineffectiveness for 2018 Line item in the statement of comprehensive income that includes the recognized hedge ineffectiveness Cash flow hedge reserve Cash flow hedges Foreign exchange risk - Option/Forward contracts 469 — n/a 282 Price risk - Commodities forwards (28 ) — n/a (9 ) Price risk - Energy forwards (9 ) — n/a (9 ) Price risk - Emission rights forwards 694 (1 ) Financing costs - net 778 Total 1,126 (1 ) 1,042 December 31, 2017 Hedging Instruments Hedging gains or losses of the reporting period that were recognized in OCI Change in value used for calculating hedge ineffectiveness for 2017 Line item in the statement of comprehensive income that includes the recognized hedge ineffectiveness Cash flow hedge reserve Cash flow hedges Foreign exchange risk - Option contracts (198 ) — n/a (141 ) Price risk - Commodities forwards (1 ) — n/a 18 Price risk - Emission rights forwards 62 (2 ) Financing costs - net 84 Total (137 ) (2 ) (39 ) December 31, 2017 Hedging Instrument Nominal amount of the hedging instrument Assets carrying amount Liabilities carrying amount Line item in the statement of financial position in which the hedged item is located Change in value used for calculating hedge ineffectiveness for 2017 Line item in the statement of comprehensive income that includes the recognized hedge ineffectiveness Cash flow hedge reserve Net investment hedge Foreign exchange risk - Cross Currency Swap 1,000 — (157 ) Other long-term obligations — n/a (56 ) Total 1,000 — (157 ) — (56 )</t>
  </si>
  <si>
    <t>PERSONNEL EXPENSES AND DEFERRED EMPLOYEE BENEFITS (Tables)</t>
  </si>
  <si>
    <t>Disclosure of employees total annual compensation</t>
  </si>
  <si>
    <t>As of December 31, 2018 , 2017 and 2016, ArcelorMittal had approximately 209,000 , 197,000 and 199,000 employees, respectively, and the total annual compensation of ArcelorMittal’s employees in 2018 , 2017 and 2016 was as follows: Year Ended December 31, Employee Information 2018 2017 2016 Wages and salaries 8,176 7,912 7,675 Pension cost (see note 7.2) 264 265 124 Loss/(gain) following new labor agreement in the U.S. (see note 7.2) 15 — (832 ) Other staff expenses 2,004 1,791 1,591 Total 10,459 9,968 8,558</t>
  </si>
  <si>
    <t>Disclosure of information about key management personnel</t>
  </si>
  <si>
    <t>The total annual compensation of ArcelorMittal’s key management personnel , including its Board of Directors, expensed in 2018 , 2017 and 2016 was as follows: Year Ended December 31, 2018 2017 2016 Base salary and directors fees 8 8 12 Short-term performance-related bonus 8 7 2 Post-employment benefits 1 1 1 Share-based compensation 4 3 2</t>
  </si>
  <si>
    <t>Disclosure of net defined benefit liability (asset)</t>
  </si>
  <si>
    <t>Summary of changes in the other post-employment benefit obligation and changes in plan assets are as follows: Year ended December 31, 2018 Total United States Canada Europe Others Change in benefit obligation Benefit obligation at beginning of the period 4,686 3,269 679 579 159 Current service cost 85 49 10 25 1 Interest cost on DBO 155 120 21 12 2 Past service cost - Plan amendments (13 ) (10 ) (1 ) (2 ) — Past service cost - Curtailments (2 ) — — (2 ) — Plan participants’ contribution 32 32 — — — Actuarial (gain) loss (395 ) (365 ) (32 ) 3 (1 ) Demographic assumptions (11 ) (14 ) 2 1 — Financial assumptions (320 ) (285 ) (24 ) (8 ) (3 ) Experience adjustment (64 ) (66 ) (10 ) 10 2 Benefits paid (266 ) (188 ) (34 ) (41 ) (3 ) Foreign currency exchange rate differences and other movements (184 ) — (52 ) (43 ) (89 ) Benefit obligation at end of the period 4,098 2,907 591 531 69 Change in plan assets Fair value of plan assets at beginning of the period 546 538 — 8 — Interest income on plan assets 17 17 — — — Return on plan assets greater/(less) than discount rate (33 ) (32 ) — (1 ) — Employer contribution (3 ) (3 ) — — — Plan participants’ contribution 32 32 — — — Benefits paid (63 ) (61 ) — (2 ) — Foreign currency exchange rate differences and other movements 2 — — 2 — Fair value of plan assets at end of the period 498 491 — 7 — Present value of the wholly or partly funded obligation (589 ) (528 ) — (61 ) — Fair value of plan assets 498 491 — 7 — Net present value of the wholly or partly funded obligation (91 ) (37 ) — (54 ) — Present value of the unfunded obligation (3,509 ) (2,379 ) (591 ) (470 ) (69 ) Net amount recognized (3,600 ) (2,416 ) (591 ) (524 ) (69 ) Year ended December 31, 2017 Total United States Canada Europe Others Change in benefit obligation Benefit obligation at beginning of the period 5,400 4,183 592 492 133 Current service cost 100 58 9 26 7 Interest cost on DBO 226 181 23 11 11 Past service cost - Plan amendments 4 — 1 2 1 Plan participants’ contribution 29 29 — — — Actuarial (gain) loss (942 ) (1,005 ) 45 7 11 Demographic assumptions (153 ) (168 ) 2 3 10 Financial assumptions (680 ) (728 ) 40 9 (1 ) Experience adjustment (109 ) (109 ) 3 (5 ) 2 Benefits paid (258 ) (177 ) (32 ) (42 ) (7 ) Foreign currency exchange rate differences and other movements 127 — 41 83 3 Benefit obligation at end of the period 4,686 3,269 679 579 159 Change in plan assets Fair value of plan assets at beginning of the period 599 592 — 7 — Interest income on plan assets 22 22 — — — Return on plan assets greater/(less) than discount rate 17 15 — 2 — Employer contribution (44 ) (44 ) — — — Plan participants’ contribution 12 12 — — — Benefits paid (61 ) (59 ) — (2 ) — Foreign currency exchange rate differences and other movements 1 — — 1 — Fair value of plan assets at end of the period 546 538 — 8 — Present value of the wholly or partly funded obligation (757 ) (689 ) — (68 ) — Fair value of plan assets 546 538 — 8 — Net present value of the wholly or partly funded obligation (211 ) (151 ) — (60 ) — Present value of the unfunded obligation (3,929 ) (2,580 ) (679 ) (511 ) (159 ) Net amount recognized (4,140 ) (2,731 ) (679 ) (571 ) (159 ) The following tables detail the reconciliation of defined benefit obligation (“DBO”), plan assets, irrecoverable surplus and statements of financial position. Year ended December 31, 2018 Total United States Canada Brazil Europe Other Change in benefit obligation Benefit obligation at beginning of the period 10,835 3,508 3,481 766 2,990 90 Current service cost 136 31 25 3 68 9 Interest cost on DBO 360 120 110 68 42 20 Past service cost - Plan amendments 25 25 — — — — Plan participants’ contribution 3 — 1 — 2 — Settlements (76 ) — (61 ) — — (15 ) Actuarial (gain) loss (290 ) (159 ) (72 ) 50 (104 ) (5 ) Demographic assumptions 20 9 1 — 10 — Financial assumptions (311 ) (163 ) (75 ) 38 (92 ) (19 ) Experience adjustment 1 (5 ) 2 12 (22 ) 14 Benefits paid (671 ) (259 ) (203 ) (48 ) (144 ) (17 ) Termination benefits 6 — — — 6 — Foreign currency exchange rate differences and other movements (456 ) — (280 ) (115 ) (144 ) 83 Benefit obligation at end of the period 9,872 3,266 3,001 724 2,716 165 Change in plan assets Fair value of plan assets at beginning of the period 7,822 2,993 3,167 723 924 15 Interest income on plan assets 267 92 97 63 15 — Return on plan assets greater/(less) than discount rate (333 ) (197 ) (142 ) 20 (15 ) 1 Employer contribution 151 42 59 6 44 — Plan participants’ contribution 3 — 1 — 2 — Settlement (78 ) — (63 ) — — (15 ) Benefits paid (550 ) (254 ) (203 ) (48 ) (45 ) — Foreign currency exchange rate differences and other movements (405 ) — (252 ) (109 ) (43 ) (1 ) Fair value of plan assets at end of the period 6,877 2,676 2,664 655 882 — Present value of the wholly or partly funded obligation (8,537 ) (3,238 ) (2,988 ) (723 ) (1,500 ) (88 ) Fair value of plan assets 6,877 2,676 2,664 655 882 — Net present value of the wholly or partly funded obligation (1,660 ) (562 ) (324 ) (68 ) (618 ) (88 ) Present value of the unfunded obligation (1,335 ) (28 ) (13 ) (1 ) (1,216 ) (77 ) Prepaid due to unrecoverable surpluses (27 ) — (21 ) (3 ) (3 ) — Net amount recognized (3,022 ) (590 ) (358 ) (72 ) (1,837 ) (165 ) Net assets related to funded obligations 12 — 9 — 3 — Recognized liabilities (3,034 ) (590 ) (367 ) (72 ) (1,840 ) (165 ) Change in unrecoverable surplus Unrecoverable surplus at beginning of the period (34 ) — (23 ) (3 ) (6 ) (2 ) Interest cost on unrecoverable surplus (1 ) — (1 ) — — — Change in unrecoverable surplus in excess of interest 6 — 2 (1 ) 3 2 Exchange rates changes 2 — 1 1 — — Unrecoverable surplus at end of the period (27 ) — (21 ) (3 ) (3 ) — Year ended December 31, 2017 Total United States Canada Brazil Europe Other Change in benefit obligation Benefit obligation at beginning of the period 10,054 3,627 3,053 704 2,582 88 Current service cost 125 32 26 4 60 3 Interest cost on DBO 397 142 119 79 46 11 Past service cost - Plan amendments 14 — 13 — 1 — Plan participants’ contribution 3 — 1 — 2 — Actuarial (gain) loss 323 (28 ) 237 40 72 2 Demographic assumptions (131 ) (130 ) 1 — (2 ) — Financial assumptions 418 154 188 22 54 — Experience adjustment 36 (52 ) 48 18 20 2 Benefits paid (656 ) (265 ) (197 ) (49 ) (130 ) (15 ) Foreign currency exchange rate differences and other movements 575 — 229 (12 ) 357 1 Benefit obligation at end of the period 10,835 3,508 3,481 766 2,990 90 Change in plan assets Fair value of plan assets at beginning of the period 7,048 2,768 2,795 684 777 24 Interest income on plan assets 292 94 107 75 15 1 Return on plan assets greater/(less) than discount rate 468 274 169 16 17 (8 ) Employer contribution 249 117 83 8 41 — Plan participants’ contribution 3 — 1 — 2 — Benefits paid (545 ) (260 ) (196 ) (49 ) (37 ) (3 ) Foreign currency exchange rate differences and other movements 307 — 208 (11 ) 109 1 Fair value of plan assets at end of the period 7,822 2,993 3,167 723 924 15 Present value of the wholly or partly funded obligation (9,352 ) (3,477 ) (3,463 ) (765 ) (1,635 ) (12 ) Fair value of plan assets 7,822 2,993 3,167 723 924 15 Net present value of the wholly or partly funded obligation (1,530 ) (484 ) (296 ) (42 ) (711 ) 3 Present value of the unfunded obligation (1,483 ) (31 ) (18 ) (1 ) (1,355 ) (78 ) Prepaid due to unrecoverable surpluses (34 ) — (23 ) (3 ) (6 ) (2 ) Net amount recognized (3,047 ) (515 ) (337 ) (46 ) (2,072 ) (77 ) Net assets related to funded obligations 20 — 17 — 3 — Recognized liabilities (3,067 ) (515 ) (354 ) (46 ) (2,075 ) (77 ) Change in unrecoverable surplus Unrecoverable surplus at beginning of the period (34 ) — (18 ) (3 ) (4 ) (9 ) Interest cost on unrecoverable surplus (1 ) — (1 ) — — — Change in unrecoverable surplus in excess of interest 2 — (3 ) — (2 ) 7 Exchange rates changes (1 ) — (1 ) — — — Unrecoverable surplus at end of the period (34 ) — (23 ) (3 ) (6 ) (2 ) Total deferred employee benefits including pension or other post-employment benefits, are as follows: December 31, 2018 2017 Pension plan benefits 3,034 3,067 Other post-employment benefits 3,600 4,140 Early retirement benefits 222 280 Defined benefit liabilities 6,856 7,487 Termination benefits 126 143 Total 6,982 7,630</t>
  </si>
  <si>
    <t>Components of net periodic pension cost</t>
  </si>
  <si>
    <t>The following tables detail the components of net periodic other post-employment cost: Year ended December 31, 2018 Components of net periodic OPEB cost (benefit) Total United States Canada Europe Others Current service cost 85 49 10 25 1 Past service cost - Plan amendments (13 ) (10 ) (1 ) (2 ) — Past service cost - Curtailments (2 ) — — (2 ) — Net interest cost/(income) on net DB liability/(asset) 138 103 21 12 2 Actuarial (gains)/losses recognized during the year 7 — — 7 — Total 215 142 30 40 3 Year ended December 31, 2017 Components of net periodic OPEB cost (benefit) Total United States Canada Europe Others Current service cost 100 58 9 26 7 Past service cost - Plan amendments 4 — 1 2 1 Net interest cost/(income) on net DB liability/(asset) 204 159 23 11 11 Actuarial (gains)/losses recognized during the year 2 — — 2 — Total 310 217 33 41 19 Year ended December 31, 2016 Components of net periodic OPEB cost (benefit) Total United States Canada Europe Others Current service cost 100 59 7 27 7 Past service cost - Plan amendments (851 ) (844 ) (3 ) (4 ) — Net interest cost/(income) on net DB liability/(asset) 223 177 25 12 9 Actuarial (gains)/losses recognized during the year 1 — — 1 — Total (527 ) (608 ) 29 36 16 The following tables detail the components of net periodic pension cost: Year ended December 31, 2018 Net periodic pension cost (benefit) Total United States Canada Brazil Europe Others Current service cost 136 31 25 3 68 9 Past service cost - Plan amendments 25 25 — — — — Past service cost - Settlements 2 — 2 — — — Cost of termination benefits 6 — — — 6 — Net interest cost/(income) on net DB liability/(asset) 94 28 14 5 27 20 Total 263 84 41 8 101 29 Year ended December 31, 2017 Net periodic pension cost (benefit) Total United States Canada Brazil Europe Others Current service cost 125 32 26 4 60 3 Past service cost - Plan amendments 14 — 13 — 1 — Net interest cost/(income) on net DB liability/(asset) 106 48 13 4 31 10 Total 245 80 52 8 92 13 Year ended December 31, 2016 Net periodic pension cost (benefit) Total United States Canada Brazil Europe Others Current service cost 112 31 25 2 50 4 Past service cost - Plan amendments (80 ) 12 4 — (96 ) — Past service cost - Curtailments (6 ) — — — — (6 ) Net interest cost/(income) on net DB liability/(asset) 108 47 15 2 35 9 Total 134 90 44 4 (11 ) 7</t>
  </si>
  <si>
    <t>Expenses recognized in the income statement</t>
  </si>
  <si>
    <t>The following tables detail where the expense is recognized in the consolidated statements of operations: Year ended December 31, 2018 2017 2016 Net periodic pension cost 263 245 134 Net periodic OPEB cost 215 310 (527 ) Total 478 555 (393 ) Cost of sales 212 220 (725 ) Selling, general and administrative expenses 34 23 — Financing costs - net 232 312 332 Total 478 555 (393 )</t>
  </si>
  <si>
    <t>Schedule of weighted-average asset allocations for the funded defined benefit pension plans by asset category</t>
  </si>
  <si>
    <t>The weighted-average asset allocations for the funded defined benefit plans by asset category were as follows: December 31, 2018 United States Canada Brazil Europe Equity Securities 35 % 42 % — 3 % - Asset classes that have a quoted market price in an active market 12 % 33 % — 3 % - Asset classes that do not have a quoted market price in an active market 23 % 9 % — — Fixed Income Securities (including cash) 46 % 50 % 78 % 72 % - Asset classes that have a quoted market price in an active market — 44 % 78 % 67 % - Asset classes that do not have a quoted market price in an active market 46 % 6 % — 5 % Real Estate 5 % 6 % 1 % — - Asset classes that have a quoted market price in an active market — — 1 % — - Asset classes that do not have a quoted market price in an active market 5 % 6 % — — Other 14 % 2 % 21 % 25 % - Asset classes that have a quoted market price in an active market 4 % 2 % 21 % 4 % - Asset classes that do not have a quoted market price in an active market 10 % — — 21 % 1 Total 100 % 100 % 100 % 100 % 1. The percentage consists primarily of assets from insurance contracts in Belgium. December 31, 2017 United States Canada Brazil Europe Others Equity Securities 53 % 56 % — 3 % 41 % - Asset classes that have a quoted market price in an active market 26 % 47 % — 3 % 41 % - Asset classes that do not have a quoted market price in an active market 27 % 9 % — — — Fixed Income Securities (including cash) 34 % 42 % 97 % 71 % 49 % - Asset classes that have a quoted market price in an active market 4 % 33 % 97 % 67 % 49 % - Asset classes that do not have a quoted market price in an active market 30 % 9 % — 4 % — Real Estate — 2 % 1 % — 2 % - Asset classes that have a quoted market price in an active market — — 1 % — 2 % - Asset classes that do not have a quoted market price in an active market — 2 % — — — Other 13 % — 2 % 26 % 8 % - Asset classes that have a quoted market price in an active market 4 % — 2 % 3 % 8 % - Asset classes that do not have a quoted market price in an active market 9 % — — 23 % 1 — Total 100 % 100 % 100 % 100 % 100 % 1.</t>
  </si>
  <si>
    <t>Disclosure of fair value of plan assets</t>
  </si>
  <si>
    <t xml:space="preserve">The Finance and Retirement Committees of the Boards of Directors for the respective operating subsidiaries have general supervisory authority over the respective trust funds. These committees have established asset allocation targets for the period as described below. Asset managers are permitted some flexibility to vary the asset allocation from the long-term investme nt strategy within control ranges agreed upon. December 31, 2018 United States Canada Brazil Europe Equity Securities 38 % 49 % — 3 % Fixed Income Securities (including cash) 45 % 44 % 78 % 72 % Real Estate 3 % 6 % 1 % — Other 14 % 1 % 21 % 25 % 1 Total 100 % 100 % 100 % 100 % </t>
  </si>
  <si>
    <t>Actuarial assumptions for defined benefit plans</t>
  </si>
  <si>
    <t>Assumptions used to determine benefit obligations at December 31, Pension Plans Other Post-employment Benefits 2018 2017 2016 2018 2017 2016 Discount rate Range 1.75% - 16.00% 1.50% - 15.00% 1.60% - 16.00% 1.75% - 9.50% 1.30% - 7.65% 0.90% - 7.65% Weighted average 3.80% 3.45% 3.92% 3.98% 3.60% 4.19% Rate of compensation increase Range 2.00% - 10.00% 1.80% - 9.00% 1.80% - 10.00% 2.00% - 4.80% 2.00% - 4.50% 2.00% - 32.00% Weighted average 2.85% 2.81% 3.11% 3.24% 3.32% 3.38%</t>
  </si>
  <si>
    <t>Disclosure of defined benefit plans</t>
  </si>
  <si>
    <t xml:space="preserve"> Other Post-employment Benefits 2018 2017 2016 Healthcare cost trend rate assumed Range 1.80% - 8.00% 1.80% - 5.00% 1.80% - 5.60% Weighted average 4.46% 4.48% 4.51%</t>
  </si>
  <si>
    <t>Disclosure of sensitivity analysis for actuarial assumptions</t>
  </si>
  <si>
    <t>The following table illustrates the sensitivity to a change of the significant actuarial assumptions related to ArcelorMittal’s OPEB plans (as of December 31, 2018 the defined benefit obligation for post-employment benefit plans was 4,098 ): Effect on 2019 Pre-Tax OPEB Expense (sum of service cost and interest cost) Effect on December 31, 2018 DBO Change in assumption 100 basis points decrease in discount rate — 610 100 basis points increase in discount rate 2 (487) 100 basis points decrease in healthcare cost trend rate (27) (407) 100 basis points increase in healthcare cost trend rate 39 506 1 year increase of the expected life of the beneficiaries 9 142 The following information illustrates the sensitivity to a change of the significant actuarial assumptions related to ArcelorMittal’s pension plans (as of December 31, 2018, the defined benefit obligation for pension plans was 9,872 ): Effect on 2019 Pre-Tax Pension Expense (sum of service cost and interest cost) Effect on December 31, 2018 DBO Change in assumption 100 basis points decrease in discount rate (42) 1,204 100 basis points increase in discount rate 33 (987) 100 basis points decrease in rate of compensation (14) (173) 100 basis points increase in rate of compensation 15 177 1 year increase of the expected life of the beneficiaries 11 250</t>
  </si>
  <si>
    <t>Disclosure of exercise prices of outstanding share options</t>
  </si>
  <si>
    <t>Date of grant Exercise prices August 2010 $91.98 August 2009 109.14</t>
  </si>
  <si>
    <t>Changes in stock options issued</t>
  </si>
  <si>
    <t xml:space="preserve">Option activity with respect to ArcelorMittal Shares and ArcelorMittal Global Stock Option Plan 2009-2018 is summarized below as of and for each of the years ended December 31, 2018 , 2017 and 2016 : Number of Options Range of Exercise Prices Weighted Average Exercise Price Outstanding, December 31, 2015 5,730,800 63.42 – 235.32 148.06 Outstanding, Expired (1,048,266 ) 91.98 – 235.32 125.17 Outstanding, December 31, 2016 4,682,534 63.42 – 235.32 153.19 Outstanding, Expired (1,397,659 ) 63.42 – 235.32 170.40 Outstanding, December 31, 2017 3,284,875 63.42 – 235.32 145.86 Outstanding, Expired (1,295,500 ) 63.42 – 235.32 215.77 Outstanding, December 31, 2018 1,989,375 91.98 – 109.14 100.33 Outstanding, Exercisable, December 31, 2016 4,682,534 63.42 – 235.32 153.19 Exercisable, Exercisable, December 31, 2017 3,284,875 63.42 – 235.32 145.86 Exercisable, Exercisable, December 31, 2018 1,989,375 91.98 – 109.14 100.33 Exercisable, </t>
  </si>
  <si>
    <t>Number and weighted average remaining contractual life of outstanding share options</t>
  </si>
  <si>
    <t>The following table summarizes information about total stock options of the Company outstanding as of December 31, 2018 : Options Outstanding Exercise Prices Number of Weighted average contractual life Options exercisable (number of options) Maturity $91.98 1,021,058 1.59 1,021,058 August 3, 2020 109.14 968,317 0.59 968,317 August 4, 2019 $91.98 - $109.14 1,989,375 1.11 1,989,375</t>
  </si>
  <si>
    <t>Terms and conditions of share-based payment arrangements</t>
  </si>
  <si>
    <t xml:space="preserve">Conditions of the 2018 grant were as follows: CEO Office Executive Officers and other qualifying employees 2018 Grant l PSUs with a three year performance period PSUs with a three year performance period l Value at grant 100% of base salary for the CEO and the President and CFO l Vesting conditions: Vesting conditions Threshold Target Target TSR/EPS vs. peer group 100% median ≥120% median ROCE 100% target TSR vs. S&amp;P 500 Performance equal to Index ≥Performance equal to Index + 2% outperformance Gap to competition (where applicable) 100% target Vesting percentage 50% 100% The plans in 2017, 2016 and 2015 are summarized below: CEO Office Other Executive Officers 2015 Grant l PSUs with a three-year performance period l RSUs with a three-year vesting period (2015 grant vested in December 2018) l Performance criteria: 50% TSR (½ vs. S&amp;P 500 and ½ vs. peer group) and 50% EPS vs. peer group l PSUs with a three-year performance period l Value at grant: 100% of base salary for the CEO and 80% for the President and CFO l Performance target: mainly ROCE and mining volume plan for the Mining segment l One PSU can give right to 0 up to 1.5 share l Vesting conditions: l Vesting conditions: Threshold Target Stretch Performance Threshold Target Stretch TSR/EPS vs. peer group 80% median 100% median ≥120% median Performance 80% 100% ≥120% TSR vs. S&amp;P 500 Performance equal to 80% of Index Performance equal to Index ≥Performance equal to Index + 2% outperformance Vesting 50% 100% 150% Vesting percentage 50% 100% 150% 2016 Special Grant l PSUs with a five-year performance period, 50% vesting after three-year performance period and 50% after additional two-year performance period l PSUs with a five-year performance period, 50% vesting after three-year performance period and 50% after additional two-year performance period l Performance criteria: 50% TSR (½ vs. S&amp;P 500 and ½ vs. peer group) and 50% EPS vs. peer group l Performance criteria: ROCE and Gap to competition in some areas l Value at grant: 150% of base salary for the CEO and the President and CFO l Vesting conditions: l Vesting conditions: Threshold Target Performance 100% ≥120% TSR/EPS vs. peer group 100% median ≥120% median Target award vesting 100% 100% TSR vs. S&amp;P 500 Performance equal to Index ≥Performance equal to Index + 2% outperformance Overperformance award (=20% of target award) - 100% Vesting percentage 50% 100% 2017 Grant l PSUs with a three-year performance period l PSUs with a three-year performance period l Performance criteria: 50% TSR (½ vs. S&amp;P 500 and ½ vs. peer group) and 50% EPS vs. peer group l Performance criteria: TSR and Gap to competition in some areas l Value at grant: 100% of base salary for the CEO and the President and CFO l Vesting conditions: l Vesting conditions: Threshold Target Threshold Target TSR/EPS vs. peer group 100% median ≥120% median TSR vs. peer group 100% median 50% vesting ≥120% median 100% vesting TSR vs. S&amp;P 500 Performance equal to Index ≥Performance equal to Index + 2% outperformance Gap to competition (where applicable) - 100% target Vesting percentage 50% 100% </t>
  </si>
  <si>
    <t>Summary of share unit plans outstanding</t>
  </si>
  <si>
    <t>The following table summarizes the Company’s share unit plans outstanding December 31, 2018 : At Grant date Number of shares issued as of December 31, 2018 Grant date Type of plan Number of shares Number of beneficiaries Maturity Fair value Shares outstanding Shares exited Shares forfeited December 20, 2018 PSU 1,358,750 524 January 1, 2022 21.31 1,358,750 — — December 20, 2018 CEO Office 134,861 2 January 1, 2022 16.58 134,861 — — December 20, 2017 PSU 1,081,447 527 January 1, 2021 18.42 1,046,816 — 34,631 December 20, 2017 CEO Office 90,084 2 January 1, 2021 22.85 90,084 — — June 30, 2016 PSU II 3,472,355 554 January 1, 2021 13.17 3,105,045 — 367,310 June 30, 2016 CEO PSU II 153,268 2 January 1, 2022 16.62 153,268 — — June 30, 2016 PSU I 3,472,355 554 January 1, 2019 13.74 3,105,045 — 367,310 June 30, 2016 CEO PSU I 153,268 2 January 1, 2020 10.68 153,268 — — December 18, 2015 PSU 295,935 322 January 1, 2019 11.49 223,323 — 72,612 Total 10,212,323 $10.68 – $22.85 9,370,460 — 841,863</t>
  </si>
  <si>
    <t>Schedule of share unit plan activity</t>
  </si>
  <si>
    <t>Share unit plan activity is summarized below as of and for each year ended December 31, 2018 , 2017 and 2016 : RSUs PSUs Number of shares Fair value per share Number of shares Fair value per share Outstanding, December 31, 2015 1,320,654 28.78 1,370,675 33.32 Granted 2 — — 7,252,814 13.46 Exited (564,679 ) 38.24 (19,816 ) 37.11 Forfeited (105,721 ) 26.12 (564,179 ) 37.76 Outstanding, December 31, 2016 650,254 21.00 8,039,494 15.08 Granted 2 — — 1,199,338 19.25 Exited (303,550 ) 30.69 (204,855 ) 43.34 Forfeited (40,699 ) 20.32 (437,141 ) 18.33 Outstanding, December 31, 2017 306,005 11.49 8,596,836 14.83 Granted 1 — — 1,577,865 21.32 Exited (288,721 ) 11.49 (412,893 ) 28.98 Forfeited (17,284 ) 11.49 (391,348 ) 16.41 Outstanding, December 31, 2018 — 9,370,460 15.34 1. Including 56,606 over-performance shares granted for the targets achievement of the PSU grant September 17, 2014 and 27,648 of the GMB PSU grant June 30, 2015 2. Including 27,807 over-performance shares granted for the targets achievement of the PSU grant September 27, 2013 in 2017 ( 1,567 over-performance shares for the PSU grant March 29, 2013 in 2016).</t>
  </si>
  <si>
    <t>PROVISIONS, CONTINGENCIES AND COMMITMENTS (Tables)</t>
  </si>
  <si>
    <t>Disclosure of changes in provisions</t>
  </si>
  <si>
    <t>Balance at December 31, 2017 Additions 1 Deductions/ Effects of foreign exchange and other movements Balance at December 31, 2018 Environmental (see note 8.3) 815 24 (90 ) 479 2 1,228 Asset retirement obligations (see note 8.3) 427 26 (11 ) (20 ) 422 Site restoration 40 117 (13 ) (3 ) 141 Staff related obligations 183 75 (46 ) (11 ) 201 Voluntary separation plans 79 3 (56 ) 12 38 Litigation and other (see note 8.3) 328 79 (76 ) 38 369 Tax claims 126 13 (14 ) (5 ) 120 Other legal claims 202 66 (62 ) 43 249 Commercial agreements and onerous contracts 24 14 (20 ) 16 34 Other 126 19 (32 ) (12 ) 101 2,022 357 (344 ) 499 2,534 Short-term provisions 410 539 Long-term provisions 1,612 1,995 2,022 2,534 Balance at December 31, 2016 Additions 1 Deductions/ Effects of foreign exchange and other movements Balance at December 31, 2017 Environmental (see note 8.3) 745 64 (57 ) 63 815 Asset retirement obligations (see note 8.3) 358 60 (9 ) 18 427 Site restoration 43 — (9 ) 6 40 Staff related obligations 168 48 (41 ) 8 183 Voluntary separation plans 79 22 (44 ) 22 79 Litigation and other (see note 8.3) 413 64 (173 ) 24 328 Tax claims 211 11 (109 ) 13 126 Other legal claims 202 53 (64 ) 11 202 Commercial agreements and onerous contracts 26 18 (22 ) 3 2 24 Other 115 39 (37 ) 9 126 1,947 315 (392 ) 152 2,022 Short-term provisions 426 410 Long-term provisions 1,521 1,612 1,947 2,022 1. Additions exclude provisions reversed or utilized during the same year. 2. Other movements primarily relate to the provisions in connection with environmental remediation obligations in Italy (see note 8.3). 3. Deductions and payments for commercial agreements and onerous contracts reflect the increase in raw materials and steel prices.</t>
  </si>
  <si>
    <t>Disclosure of other long-term obligations</t>
  </si>
  <si>
    <t xml:space="preserve"> December 31, 2018 2017 Derivative financial instruments 708 344 Payable from acquisitions 1,506 35 Unfavorable contracts 217 — Other 588 584 Total 3,019 963</t>
  </si>
  <si>
    <t>Disclosure of commitment obligations</t>
  </si>
  <si>
    <t xml:space="preserve"> December 31, 2018 2017 Purchase commitments 24,594 24,734 Guarantees, pledges and other collateral 5,527 5,021 Non-cancellable operating leases 1,869 1,311 Capital expenditure commitments 697 878 Other commitments 3,516 1,206 Total 36,203 33,150</t>
  </si>
  <si>
    <t>Disclosure of operating lease by lessee</t>
  </si>
  <si>
    <t>INCOME TAXES (Tables)</t>
  </si>
  <si>
    <t>Components of income tax expense (benefit)</t>
  </si>
  <si>
    <t>The components of income tax expense (benefit) are summarized as follows: Year Ended December 31, 2018 2017 2016 Total current tax expense (benefit) 928 583 255 Total deferred tax expense (benefit) (1,277) (151) 731 Total income tax expense (benefit) (349) 432 986</t>
  </si>
  <si>
    <t>Effective income tax rate reconciliation</t>
  </si>
  <si>
    <t>The following table reconciles the expected tax expense (benefit) at the statutory rates applicable in the countries where the Company operates to the total income tax expense (benefit) as calculated: Year Ended December 31, 2018 2017 2016 Net income (loss) (including non-controlling interests) 5,330 4,575 1,734 Income tax expense (benefit) (349 ) 432 986 Income (loss) before tax 4,981 5,007 2,720 Tax expense (benefit) at the statutory rates applicable to profits (losses) in the countries 1 1,043 1,407 677 Permanent items (421 ) (522 ) (5,940 ) Rate changes — (94 ) 593 Net change in measurement of deferred tax assets (1,301 ) (281 ) 5,344 Tax effects of foreign currency translation (47 ) (157 ) 73 Tax credits (17 ) (66 ) (21 ) Other taxes 151 90 126 Others 243 55 134 Income tax expense (benefit) (349 ) 432 986 1. Tax expense (benefit) at the statutory rates is based on income (loss) before tax excluding income (loss) from investments in associates and joint ventures.</t>
  </si>
  <si>
    <t>Schedule of permanent items</t>
  </si>
  <si>
    <t>Permanent items Year Ended December 31, 2018 2017 2016 Tax deductible write-downs on shares and receivables (498 ) (652 ) (5,971 ) Juros sobre o Capital Próprio (“JSCP”) (73 ) (4 ) (2 ) Non taxable gain on bargain purchase (60 ) — — Taxable income (tax loss) of AMTFS 47 (34 ) 20 Taxable dividends — 65 19 Other permanent items 163 103 (6 ) Total permanent items (421 ) (522 ) (5,940 )</t>
  </si>
  <si>
    <t>Schedule of other tax item</t>
  </si>
  <si>
    <t>Others Year Ended December 31, 2018 2017 2016 Tax contingencies/settlements 183 7 149 Prior period taxes 21 (7 ) (18 ) Others 39 55 3 Total 243 55 134</t>
  </si>
  <si>
    <t>Disclosure of income tax recorded directly in equity</t>
  </si>
  <si>
    <t xml:space="preserve"> Year Ended December 31, 2018 2017 2016 Recognized in other comprehensive income on: Deferred tax expense (benefit) Unrealized gain (loss) on derivative financial instruments 380 (77 ) (1 ) Recognized actuarial gain (loss) (228 ) (42 ) (1 ) Foreign currency translation adjustments (106 ) (90 ) 27 46 (209 ) 25 Recognized directly in equity on: Deferred tax expense (benefit) Others — 9 — Total 46 (200 ) 25</t>
  </si>
  <si>
    <t>Disclosure of temporary difference, unused tax losses and unused tax credits</t>
  </si>
  <si>
    <t>The origin of the deferred tax assets and liabilities is as follows: Assets Liabilities Net 2018 2017 2018 2017 2018 2017 Intangible assets 29 63 (744 ) (869 ) (715 ) (806 ) Property, plant and equipment 271 235 (5,098 ) (5,334 ) (4,827 ) (5,099 ) Inventories 286 291 (251 ) (179 ) 35 112 Financial instruments 124 129 (424 ) (559 ) (300 ) (430 ) Other assets 460 203 (572 ) (336 ) (112 ) (133 ) Provisions 1,728 1,577 (512 ) (424 ) 1,216 1,153 Other liabilities 461 359 (331 ) (225 ) 130 134 Tax losses and other tax benefits carried forward 10,384 9,381 — — 10,384 9,381 Tax credits carried forward 104 127 — — 104 127 Untaxed reserves — — (2 ) (68 ) (2 ) (68 ) Deferred tax assets / (liabilities) 13,847 12,365 (7,934 ) (7,994 ) 5,913 4,371 Deferred tax assets 8,287 7,055 Deferred tax liabilities (2,374 ) (2,684 ) The deferred tax assets recognized by the Company as of December 31, 2018 are analyzed as follows: Gross amount Total deferred tax assets Recognized deferred tax assets Unrecognized deferred tax assets Tax losses and other tax benefits carried forward 110,769 28,642 10,384 18,258 Tax credits carried forward 722 722 104 618 Other temporary differences 16,923 4,117 3,359 758 Total 33,481 13,847 19,634 The deferred tax assets recognized by the Company as of December 31, 2017 are analyzed as follows: Gross amount Total deferred tax assets Recognized deferred tax assets Unrecognized deferred tax assets Tax losses and other tax benefits carried forward 111,880 28,569 9,381 19,188 Tax credits carried forward 778 778 127 651 Other temporary differences 17,417 3,978 2,857 1,121 Total 33,325 12,365 20,960 This includes net operating losses and other tax benefits of 7.5 billion primarily related to subsidiaries in Basque Country in Spain, Liberia, Luxembourg, Switzerland and the United States, which expire as follows: Year expiring Recognized Unrecognized Total 2019 32 68 100 2020 46 268 314 2021 4 872 876 2022 2 628 630 2023 6 490 496 2024 - 2038 90 5,021 5,111 Total 180 7,347 7,527 Such amount includes tax credits of 568 primarily attributable to subsidiaries in Basque Country in Spain of which 49 recognized and 519 unrecognized, which expire as follows: Year expiring Recognized Unrecognized Total 2019 — 5 5 2020 — 3 3 2021 — 2 2 2022 — 2 2 2023 — 1 1 2024 - 2038 49 506 555 Total 49 519 568</t>
  </si>
  <si>
    <t>EQUITY (Tables)</t>
  </si>
  <si>
    <t>Classes of share capital</t>
  </si>
  <si>
    <t>The Company’s shares consist of the following: December 31, 2016 Movement in year December 31, 2017 Movement in year December 31, 2018 Issued shares 1,021,903,623 — 1,021,903,623 — 1,021,903,623 Treasury shares (2,407,480 ) 420,644 (1,986,836 ) (6,348,529 ) (8,335,365 ) Total outstanding shares 1,019,496,143 420,644 1,019,916,787 (6,348,529 ) 1,013,568,258</t>
  </si>
  <si>
    <t>The following table provides the numerators and a reconciliation of the denominators used in calculating basic and diluted earnings per common share for the years ended December 31, 2018, 2017 and 2016. Year Ended December 31, 2018 2017 2016 Net income (loss) attributable to equity holders of the parent 5,149 4,568 1,779 Weighted average common shares outstanding (in millions) for the purposes of basic earnings per share 1,015 1,020 953 Incremental shares from assumed conversion of restricted share units and performance share units (in millions) 6 4 2 Weighted average common shares outstanding (in millions) for the purposes of diluted earnings per share 1,021 1,024 955</t>
  </si>
  <si>
    <t>Dividends</t>
  </si>
  <si>
    <t>Description Approved by Dividend per Payout date Total (in Dividend for financial year 2015 Annual General Shareholders’ meeting on May 4, 2016 — — — Dividend for financial year 2016 Annual General Shareholders’ meeting on May 4, 2017 — — — Dividend for financial year 2017 Annual General Shareholders’ meeting on May 9, 2018 0.10 June 13, 2018 101</t>
  </si>
  <si>
    <t>Financial information of subsidiaries with material non-controlling interests</t>
  </si>
  <si>
    <t>The tables below provide summarized statements for the above-mentioned subsidiaries of financial position as of December 31, 2018 and 2017 and the summarized statements of operations and summarized statements of cash flows for the year ended December 31, 2018 , 2017 and 2016 . Summarized statements of financial position December 31, 2018 AMSA Sonasid AM Kryvyi Rih BBA Hera Ermac AMMIC Arceo AM Liberia Current assets 1,307 194 1,408 240 251 1,144 93 113 Non-current assets 672 100 2,947 158 2,492 3,113 166 114 Total assets 1,979 294 4,355 398 2,743 4,257 259 227 Current liabilities 1,056 106 535 109 84 331 2 1,816 Non-current liabilities 372 34 308 28 335 539 1 41 Net assets 551 154 3,512 261 2,324 3,387 256 (1,630 ) Summarized statements of operations December 31, 2018 AMSA Sonasid AM Kryvyi Rih BBA Hera Ermac AMMIC Arceo AM Liberia Revenue 3,440 396 2,497 771 — 2,396 — 132 Net income (loss) 95 4 340 59 (555 ) 636 6 (12 ) Total comprehensive income (loss) (40 ) 5 331 62 (555 ) 642 6 (12 ) Summarized statements of cash flows December 31, 2018 AMSA Sonasid AM Kryvyi Rih BBA Hera Ermac AMMIC Arceo AM Liberia Net cash provided by / (used in) operating activities 69 22 313 47 38 735 10 (18 ) Net cash provided by / (used in) investing activities 132 (5 ) (346 ) (14 ) (38 ) (134 ) 14 (29 ) Net cash provided by / (used in) financing activities (260 ) — 50 (27 ) — (579 ) (9 ) 47 Impact of currency movements on cash (10 ) — (4 ) — — — (1 ) — Cash and cash equivalents: At the beginning of the year 141 38 60 5 — 158 13 — At the end of the year 72 55 73 11 — 180 27 — Dividend to non-controlling interests — — — (18 ) — (87 ) (7 ) — Summarized statements of financial position December 31, 2017 AMSA Sonasid AM Kryvyi Rih BBA Hera Ermac AMMIC Arceo AM Liberia Current assets 1,457 181 1,228 220 210 1,050 56 107 Non-current assets 1,047 108 2,801 190 3,350 3,135 213 93 Total assets 2,504 289 4,029 410 3,560 4,185 269 200 Current liabilities 1,399 100 598 93 67 316 2 1,783 Non-current liabilities 470 34 266 21 616 555 1 35 Net assets 635 155 3,165 296 2,877 3,314 266 (1,618 ) Summarized statements of operations December 31, 2017 AMSA Sonasid AM Kryvyi Rih BBA Hera Ermac AMMIC Arceo AM Liberia Revenue 2,926 371 2,486 698 — 1,943 — 56 Net income (loss) (403 ) 6 209 52 1,130 617 6 (71 ) Total comprehensive income (loss) (421 ) 4 210 52 1,130 613 6 (71 ) Summarized statements of cash flows December 31, 2017 AMSA Sonasid AM Kryvyi Rih BBA Hera Ermac AMMIC Arceo AM Liberia Net cash provided by / (used in) operating activities (119 ) (7 ) 194 63 (12 ) 947 10 (69 ) Net cash provided by / (used in) investing activities (193 ) (3 ) (234 ) (9 ) 12 (301 ) 3 (63 ) Net cash provided by / (used in) financing activities 330 (4 ) — (61 ) — (656 ) (8 ) 132 Impact of currency movements on cash 13 1 (2 ) — — — 1 — Cash and cash equivalents: At the beginning of the year 110 51 102 12 — 168 7 — At the end of the year 141 38 60 5 — 158 13 — Dividend to non-controlling interests — (2 ) — (26 ) — (98 ) (5 ) — Summarized statements of operations December 31, 2016 AMSA Sonasid AM Kryvyi Rih BBA Hera Ermac AMMIC Arceo AM Liberia Revenue 2,228 300 2,068 627 — 1,472 — 56 Net income (loss) (335 ) (7 ) 98 53 402 (66 ) 7 (29 ) Total comprehensive income (loss) (349 ) (8 ) 106 49 402 (74 ) 7 (29 ) Summarized statements of cash flows December 31, 2016 AMSA Sonasid AM Kryvyi Rih BBA Hera Ermac AMMIC Arceo AM Liberia Net cash provided by / (used in) operating activities 11 28 159 63 28 279 4 (45 ) Net cash provided by / (used in) investing activities (149 ) (6 ) (156 ) (15 ) (28 ) (283 ) (78 ) (73 ) Net cash provided by / (used in) financing activities 80 (32 ) — (50 ) — (24 ) 80 117 Impact of currency movements on cash 29 — (5 ) 2 — — — — Cash and cash equivalents: At the beginning of the year 139 61 104 12 — 196 1 1 At the end of the year 110 51 102 12 — 168 7 — Dividend to non-controlling interests — (6 ) — (25 ) — (30 ) — —</t>
  </si>
  <si>
    <t>Schedule of change in equity of subsidiaries, noncontrolling interests explanatory</t>
  </si>
  <si>
    <t xml:space="preserve"> 2016 Non-controlling interests 80 Purchase price (selling price), net 1 (56 ) Adjustment to equity attributable to the equity holders of the parent 136 1. Amount paid in by non-controlling shareholders in AMSA following the rights issue </t>
  </si>
  <si>
    <t>RELATED PARTIES (Tables)</t>
  </si>
  <si>
    <t>Disclosure of transactions between related parties</t>
  </si>
  <si>
    <t xml:space="preserve"> Year Ended December 31, December 31, Sales Trade receivables Related parties and their subsidiaries where applicable Category 2018 2017 2016 2018 2017 Calvert Joint Venture 2,207 2,030 1,400 33 13 Gonvarri Steel Industries 1 Associate 2,022 1,666 1,210 78 92 Macsteel 4 Other 470 521 399 2 38 ArcelorMittal CLN Distribuzione Italia S.r.l. Joint Venture 511 472 414 38 18 Borçelik Joint Venture 536 426 240 20 11 Bamesa Associate 383 397 371 27 35 I/N Kote L.P. Joint Venture 329 321 346 10 7 Aperam Société Anonyme ("Aperam") Other 278 262 189 29 32 AM RZK Joint Venture 136 235 163 5 15 C.L.N. Coils Lamiere Nastri S.p.A. Associate 265 233 203 6 5 Tuper S.A. 2 Joint Venture 155 154 13 45 45 WDI 3 Associate 148 127 151 1 4 Tameh Joint Venture 110 67 51 4 3 Al Jubail Joint Venture 115 66 38 1 11 Other 594 526 446 67 77 Total 8,259 7,503 5,634 366 406 1. Gonvarri Steel Industries includes ArcelorMittal Gonvarri Brasil Productos Siderúrgicos which is a joint venture. 2. The joint venture Tuper S.A. was acquired on October 6, 2016. 3. WDI includes Westfälische Drahtindustrie Verwaltungsgesellschaft mbH &amp; Co. KG and Westfälische Drahtindustrie GmbH. 4. Macsteel was sold on October 31, 2018 . Year Ended December 31, December 31, Purchases Trade payables Related parties and their subsidiaries where applicable Category 2018 2017 2016 2018 2017 Tameh Joint Venture 344 286 236 2 45 Baffinland 1 Associate 28 142 75 16 22 Aperam Other 85 94 65 6 11 Calvert Joint Venture 107 65 15 23 11 CFL Cargo S.A. Associate 59 60 58 9 13 Exeltium S.A.S. Associate 54 53 71 — — Baycoat Limited Partnership Joint Venture 43 42 41 5 5 EIMP 2 Other — 36 310 — — Gonvarri Steel Industries 3 Associate 35 19 146 31 51 Other 361 236 373 109 102 Total 1,116 1,033 1,390 201 260 1. Baffinland was classified as an associate as of October 31, 2017 (see note 2). 2. In addition to trade payables and purchases with related parties as defined by IAS 24, the Company also discloses this information for EIMP due to the close relationship with this entity. The Company's 21% stake in the EIMP was disposed of on August 7, 2017. 3. Gonvarri Steel Industries includes ArcelorMittal Gonvarri Brasil Productos Siderúrgicos which is a joint venture.</t>
  </si>
  <si>
    <t>ACCOUNTING PRINCIPLES (Details) - USD ($)</t>
  </si>
  <si>
    <t>Jan. 01, 2019</t>
  </si>
  <si>
    <t>Dec. 14, 2017</t>
  </si>
  <si>
    <t>Nov. 20, 2015</t>
  </si>
  <si>
    <t>Sep. 27, 2011</t>
  </si>
  <si>
    <t>Dec. 28, 2009</t>
  </si>
  <si>
    <t>Disclosure of detailed information about financial instruments [line items]</t>
  </si>
  <si>
    <t>Non-cancellable operating lease commitments</t>
  </si>
  <si>
    <t>Non-cancellable operating leases expected to be recognzied in the next 12 months</t>
  </si>
  <si>
    <t>Mandatorily convertible unsecured unsubordinated bonds</t>
  </si>
  <si>
    <t>Notional amount</t>
  </si>
  <si>
    <t>Forecast | Subsequent Event</t>
  </si>
  <si>
    <t>Right-of-use assets</t>
  </si>
  <si>
    <t>Short-term leases</t>
  </si>
  <si>
    <t>Low-value asset leases</t>
  </si>
  <si>
    <t>Operating leases held for sale</t>
  </si>
  <si>
    <t>SCOPE OF CONSOLIDATION - List of Subsidiaries (Details)</t>
  </si>
  <si>
    <t>Apr. 01, 2018</t>
  </si>
  <si>
    <t>Oct. 17, 2016</t>
  </si>
  <si>
    <t>Jan. 15, 2016</t>
  </si>
  <si>
    <t>Jan. 14, 2016</t>
  </si>
  <si>
    <t>May 30, 2013</t>
  </si>
  <si>
    <t>Votorantim S.A.</t>
  </si>
  <si>
    <t>Disclosure of subsidiaries [line items]</t>
  </si>
  <si>
    <t>Proportion of ownership interests held by non-controlling interests</t>
  </si>
  <si>
    <t>2.99%</t>
  </si>
  <si>
    <t>ArcelorMittal Dofasco G.P. | NAFTA</t>
  </si>
  <si>
    <t>Proportion of ownership interest in subsidiary</t>
  </si>
  <si>
    <t>100.00%</t>
  </si>
  <si>
    <t>ArcelorMittal México S.A. de C.V. | NAFTA</t>
  </si>
  <si>
    <t>ArcelorMittal USA LLC | NAFTA</t>
  </si>
  <si>
    <t>ArcelorMittal Long Products Canada G.P. | NAFTA</t>
  </si>
  <si>
    <t>ArcelorMittal Brasil S.A. | Brazil</t>
  </si>
  <si>
    <t>97.01%</t>
  </si>
  <si>
    <t>ArcelorMittal Brasil S.A. | Brazil | Votorantim S.A.</t>
  </si>
  <si>
    <t>Acindar Industria Argentina de Aceros S.A. | Brazil</t>
  </si>
  <si>
    <t>ArcelorMittal Atlantique et Lorraine S.A.S. | Europe</t>
  </si>
  <si>
    <t>ArcelorMittal Belgium N.V. | Europe</t>
  </si>
  <si>
    <t>ArcelorMittal España S.A. | Europe</t>
  </si>
  <si>
    <t>99.85%</t>
  </si>
  <si>
    <t>ArcelorMittal Flat Carbon Europe S.A. | Europe</t>
  </si>
  <si>
    <t>ArcelorMittal Galati S.A. | Europe</t>
  </si>
  <si>
    <t>99.70%</t>
  </si>
  <si>
    <t>ArcelorMittal Poland S.A. | Europe</t>
  </si>
  <si>
    <t>ArcelorMittal Eisenhüttenstadt GmbH | Europe</t>
  </si>
  <si>
    <t>ArcelorMittal Bremen GmbH | Europe</t>
  </si>
  <si>
    <t>ArcelorMittal Méditerranée S.A.S. | Europe</t>
  </si>
  <si>
    <t>ArcelorMittal Belval &amp; Differdange S.A. | Europe</t>
  </si>
  <si>
    <t>ArcelorMittal Hamburg GmbH | Europe</t>
  </si>
  <si>
    <t>ArcelorMittal Ostrava a.s. | Europe</t>
  </si>
  <si>
    <t>ArcelorMittal Duisburg GmbH | Europe</t>
  </si>
  <si>
    <t>ArcelorMittal International Luxembourg S.A. | Europe</t>
  </si>
  <si>
    <t>ArcelorMittal Italia S.p.A. | Europe</t>
  </si>
  <si>
    <t>94.45%</t>
  </si>
  <si>
    <t>ArcelorMittal South Africa Ltd. (AMSA)</t>
  </si>
  <si>
    <t>69.22%</t>
  </si>
  <si>
    <t>70.55%</t>
  </si>
  <si>
    <t>52.00%</t>
  </si>
  <si>
    <t>30.78%</t>
  </si>
  <si>
    <t>ArcelorMittal South Africa Ltd. (AMSA) | ACIS</t>
  </si>
  <si>
    <t>JSC ArcelorMittal Temirtau | ACIS</t>
  </si>
  <si>
    <t>JSC ArcelorMittal Temirtau | Mining</t>
  </si>
  <si>
    <t>PJSC ArcelorMittal Kryvyi Rih (AM Kryvyi Rih)</t>
  </si>
  <si>
    <t>4.87%</t>
  </si>
  <si>
    <t>PJSC ArcelorMittal Kryvyi Rih (AM Kryvyi Rih) | ACIS</t>
  </si>
  <si>
    <t>95.13%</t>
  </si>
  <si>
    <t>PJSC ArcelorMittal Kryvyi Rih (AM Kryvyi Rih) | Mining</t>
  </si>
  <si>
    <t>ArcelorMittal Mining Canada G.P. and ArcelorMittal Infrastructure G.P.</t>
  </si>
  <si>
    <t>15.00%</t>
  </si>
  <si>
    <t>ArcelorMittal Mining Canada G.P. and ArcelorMittal Infrastructure G.P. | Mining</t>
  </si>
  <si>
    <t>85.00%</t>
  </si>
  <si>
    <t>ArcelorMittal Liberia Ltd</t>
  </si>
  <si>
    <t>ArcelorMittal Liberia Ltd | Mining</t>
  </si>
  <si>
    <t>SCOPE OF CONSOLIDATION - Translation of Financial Statements Denominated in Foreign Currency (Details) $ in Millions</t>
  </si>
  <si>
    <t>Dec. 31, 2016USD ($)
       / $</t>
  </si>
  <si>
    <t>Feb. 05, 2018
       / $</t>
  </si>
  <si>
    <t>Feb. 05, 2018
       / €</t>
  </si>
  <si>
    <t>Aug. 31, 2017
       / $</t>
  </si>
  <si>
    <t>Mar. 10, 2016
       / $</t>
  </si>
  <si>
    <t>Jan. 01, 2016USD ($)</t>
  </si>
  <si>
    <t>Dec. 31, 2015USD ($)</t>
  </si>
  <si>
    <t>Entity Information [Line Items]</t>
  </si>
  <si>
    <t>Closing foreign exchange rate (bolivars per USD)</t>
  </si>
  <si>
    <t>Industrias Unicon CA</t>
  </si>
  <si>
    <t>Level of price index</t>
  </si>
  <si>
    <t>Gains (losses) on net monetary position</t>
  </si>
  <si>
    <t>Net investment</t>
  </si>
  <si>
    <t>Acindar Industria Argentina de Aceros S.A.</t>
  </si>
  <si>
    <t>SCOPE OF CONSOLIDATION - Acquisitions (Details) € in Millions, $ in Millions</t>
  </si>
  <si>
    <t>Nov. 09, 2018</t>
  </si>
  <si>
    <t>Nov. 01, 2018USD ($)</t>
  </si>
  <si>
    <t>Nov. 01, 2018EUR (€)</t>
  </si>
  <si>
    <t>Apr. 01, 2018USD ($)</t>
  </si>
  <si>
    <t>Dec. 21, 2017USD ($)</t>
  </si>
  <si>
    <t>Jun. 21, 2017USD ($)</t>
  </si>
  <si>
    <t>Jun. 21, 2017EUR (€)</t>
  </si>
  <si>
    <t>May 18, 2017USD ($)</t>
  </si>
  <si>
    <t>Jan. 18, 2017USD ($)</t>
  </si>
  <si>
    <t>Dec. 21, 2016USD ($)</t>
  </si>
  <si>
    <t>Sep. 30, 2018worker</t>
  </si>
  <si>
    <t>Jun. 30, 2018USD ($)</t>
  </si>
  <si>
    <t>Dec. 21, 2017EUR (€)</t>
  </si>
  <si>
    <t>May 18, 2017EUR (€)</t>
  </si>
  <si>
    <t>Jan. 18, 2017EUR (€)</t>
  </si>
  <si>
    <t>Dec. 21, 2016EUR (€)</t>
  </si>
  <si>
    <t>Disclosure of detailed information about business combination [line items]</t>
  </si>
  <si>
    <t>Goodwill/(bargain purchase gain)</t>
  </si>
  <si>
    <t>Capital commitments</t>
  </si>
  <si>
    <t>Cash flows used in obtaining control of subsidiaries or other businesses</t>
  </si>
  <si>
    <t>AM Investco Italy S.r.l.</t>
  </si>
  <si>
    <t>5.55%</t>
  </si>
  <si>
    <t>Ilva</t>
  </si>
  <si>
    <t>Consideration transferred, acquisition-date fair value</t>
  </si>
  <si>
    <t>Consideration transferred, annual installments payable</t>
  </si>
  <si>
    <t>Leasing costs payable, present value at acquisition date</t>
  </si>
  <si>
    <t>Liabilities incurred | €</t>
  </si>
  <si>
    <t>Labour agreement employment commitment, number of workers | worker</t>
  </si>
  <si>
    <t>Annual installments payable, term (in years)</t>
  </si>
  <si>
    <t>4 years</t>
  </si>
  <si>
    <t>Consideration payable related to put option</t>
  </si>
  <si>
    <t>Provisions for environmental remediation obligations</t>
  </si>
  <si>
    <t>Contingent consideration arrangements and indemnification assets recognised as of acquisition date</t>
  </si>
  <si>
    <t>Trade receivables recognised as of acquisition date</t>
  </si>
  <si>
    <t>Gross contractual amounts receivable for acquired receivables</t>
  </si>
  <si>
    <t>Best estimate at acquisition date of contractual cash flows not expected to be collected for acquired receivables</t>
  </si>
  <si>
    <t>Identifiable intangible assets recognised as of acquisition date</t>
  </si>
  <si>
    <t>Current liabilities recognised as of acquisition date</t>
  </si>
  <si>
    <t>Favorable land lease contracts recognised as of acquisition date</t>
  </si>
  <si>
    <t>Business Combination, Preliminary Working Capital Adjustment</t>
  </si>
  <si>
    <t>Revenue of acquiree since acquisition date</t>
  </si>
  <si>
    <t>Profit (loss) of acquiree since acquisition date</t>
  </si>
  <si>
    <t>Acquisition-related costs recognised as expense for transaction recognised separately from acquisition of assets and assumption of liabilities in business combination</t>
  </si>
  <si>
    <t>Capital commitments, period</t>
  </si>
  <si>
    <t>7 years</t>
  </si>
  <si>
    <t>Environmental capital expenditure commitments</t>
  </si>
  <si>
    <t>Consideration payable</t>
  </si>
  <si>
    <t>Ilva | AM Investco Italy S.r.l.</t>
  </si>
  <si>
    <t>AMSF</t>
  </si>
  <si>
    <t>Unfavorable contracts recognised as of acquisition date</t>
  </si>
  <si>
    <t>Proportion of ownership interest in joint venture</t>
  </si>
  <si>
    <t>50.00%</t>
  </si>
  <si>
    <t>Contingent liabilities recognised as of acquisition date</t>
  </si>
  <si>
    <t>Borrowings recognised as of acquisition date</t>
  </si>
  <si>
    <t>Cash and cash equivalents recognised as of acquisition date</t>
  </si>
  <si>
    <t>Fair value of acquired receivables</t>
  </si>
  <si>
    <t>Ilva and Votorantim</t>
  </si>
  <si>
    <t>Revenue of combined entity as if combination occurred at beginning of period</t>
  </si>
  <si>
    <t>Profit (loss) of combined entity as if combination occurred at beginning of period</t>
  </si>
  <si>
    <t>Electro-Re S.A.</t>
  </si>
  <si>
    <t>Cash acquired in excess of payments to acquire business</t>
  </si>
  <si>
    <t>Sumaré</t>
  </si>
  <si>
    <t>Percentage of voting equity interests acquired</t>
  </si>
  <si>
    <t>55.50%</t>
  </si>
  <si>
    <t>Cash transferred</t>
  </si>
  <si>
    <t>Crédit Agricole Reinsurance S.A.</t>
  </si>
  <si>
    <t>Artzare S.A.</t>
  </si>
  <si>
    <t>SCEM Reinsurance S.A.</t>
  </si>
  <si>
    <t>Sitrel | AMSF</t>
  </si>
  <si>
    <t>Investments in joint ventures</t>
  </si>
  <si>
    <t>Emission rights | Ilva</t>
  </si>
  <si>
    <t>SCOPE OF CONSOLIDATION - Schedule of Assets Acquired and Liabilities Assumed (Details) € in Millions, $ in Millions</t>
  </si>
  <si>
    <t>Current assets</t>
  </si>
  <si>
    <t>Property, plant and equipment</t>
  </si>
  <si>
    <t>Other non-current assets</t>
  </si>
  <si>
    <t>Total assets acquired</t>
  </si>
  <si>
    <t>Other liabilities</t>
  </si>
  <si>
    <t>Total liabilities acquired</t>
  </si>
  <si>
    <t>Net assets acquired</t>
  </si>
  <si>
    <t>Consideration paid, net</t>
  </si>
  <si>
    <t>Goodwill recognised as of acquisition date</t>
  </si>
  <si>
    <t>SCOPE OF CONSOLIDATION - Divestments - Additional Information (Details) € in Millions</t>
  </si>
  <si>
    <t>Feb. 28, 2018USD ($)</t>
  </si>
  <si>
    <t>Feb. 07, 2018USD ($)</t>
  </si>
  <si>
    <t>Dec. 15, 2017USD ($)</t>
  </si>
  <si>
    <t>Sep. 30, 2016USD ($)</t>
  </si>
  <si>
    <t>Sep. 30, 2016EUR (€)</t>
  </si>
  <si>
    <t>Aug. 07, 2016</t>
  </si>
  <si>
    <t>Apr. 04, 2016USD ($)</t>
  </si>
  <si>
    <t>Mar. 13, 2017USD ($)</t>
  </si>
  <si>
    <t>Disclosure of joint ventures [line items]</t>
  </si>
  <si>
    <t>Impairment loss</t>
  </si>
  <si>
    <t>Gain (loss) on disposal</t>
  </si>
  <si>
    <t>ArcelorMittal Algérie and ArcelorMittal Tebessa</t>
  </si>
  <si>
    <t>Proportion of ownership interest in associate sold</t>
  </si>
  <si>
    <t>49.00%</t>
  </si>
  <si>
    <t>Downstream Solutions Europe</t>
  </si>
  <si>
    <t>Impairment loss on assets held for sale</t>
  </si>
  <si>
    <t>LaPlace and Vinton Long Carbon facilities</t>
  </si>
  <si>
    <t>Cash consideration</t>
  </si>
  <si>
    <t>Impairment of goodwill</t>
  </si>
  <si>
    <t>AMTBA</t>
  </si>
  <si>
    <t>ArcelorMittal Georgetown Inc.</t>
  </si>
  <si>
    <t>Proportion of ownership interest in subsidiary sold</t>
  </si>
  <si>
    <t>ArcelorMittal Zaragoza</t>
  </si>
  <si>
    <t>ArcelorMittal Pipes and Tubes Algeria</t>
  </si>
  <si>
    <t>70.00%</t>
  </si>
  <si>
    <t>Disposal Group, Disposed of by Sale, Not Discontinued Operations | Frýdek Místek</t>
  </si>
  <si>
    <t>Total consideration including receivable</t>
  </si>
  <si>
    <t>Portion of consideration receivable consisting of cash and cash equivalents</t>
  </si>
  <si>
    <t>Disposal Group, Disposed of by Sale, Not Discontinued Operations | Votorantim remedies</t>
  </si>
  <si>
    <t>Disposal Group, Disposed of by Sale, Not Discontinued Operations | Downstream Solutions Europe</t>
  </si>
  <si>
    <t>Disposal Group, Disposed of by Sale, Not Discontinued Operations | LaPlace and Vinton Long Carbon facilities</t>
  </si>
  <si>
    <t>SCOPE OF CONSOLIDATION - Divestments (Details) - USD ($) $ in Millions</t>
  </si>
  <si>
    <t>Feb. 28, 2018</t>
  </si>
  <si>
    <t>Feb. 07, 2018</t>
  </si>
  <si>
    <t>Apr. 04, 2016</t>
  </si>
  <si>
    <t>Dec. 31, 2015</t>
  </si>
  <si>
    <t>Disclosure Of Non-current Assets Held For Sale And Discontinued Operations [Line Items]</t>
  </si>
  <si>
    <t>Other current assets</t>
  </si>
  <si>
    <t>Current liabilities</t>
  </si>
  <si>
    <t>Other long-term liabilities</t>
  </si>
  <si>
    <t>Total net assets/(liabilities)</t>
  </si>
  <si>
    <t>% of net assets sold</t>
  </si>
  <si>
    <t>Total net assets/(liabilities) disposed of</t>
  </si>
  <si>
    <t>Consideration receivable</t>
  </si>
  <si>
    <t>Reclassification of foreign exchange translation difference</t>
  </si>
  <si>
    <t>Disposal Group, Disposed of by Sale, Not Discontinued Operations | AMTBA</t>
  </si>
  <si>
    <t>Disposal Group, Disposed of by Sale, Not Discontinued Operations | Georgetown</t>
  </si>
  <si>
    <t>Disposal Group, Disposed of by Sale, Not Discontinued Operations | ArcelorMittal Zaragoza</t>
  </si>
  <si>
    <t>Disposal Group, Disposed of by Sale, Not Discontinued Operations | ArcelorMittal Tubular Products Algeria</t>
  </si>
  <si>
    <t>SCOPE OF CONSOLIDATION - Assets Held for Sale (Details) $ in Millions</t>
  </si>
  <si>
    <t>1 Months Ended</t>
  </si>
  <si>
    <t>Nov. 02, 2018offer</t>
  </si>
  <si>
    <t>Impairment loss recognised in profit or loss</t>
  </si>
  <si>
    <t>Trade accounts receivable, prepaid expenses and other current assets</t>
  </si>
  <si>
    <t>Financial assets at fair value through other comprehensive income</t>
  </si>
  <si>
    <t>Ilva remedies</t>
  </si>
  <si>
    <t>Disposal groups classified as held for sale</t>
  </si>
  <si>
    <t>Trade accounts payables, accrued expenses and other liabilities</t>
  </si>
  <si>
    <t>Disposal groups classified as held for sale | Ostrava and Galati Dudelange and Liège divestment package</t>
  </si>
  <si>
    <t>Number of binding offers received | offer</t>
  </si>
  <si>
    <t>Disposal groups classified as held for sale | Ilva remedies</t>
  </si>
  <si>
    <t>Disposal groups classified as held for sale | Steelton</t>
  </si>
  <si>
    <t>Disposal groups classified as held for sale | Frýdek Místek</t>
  </si>
  <si>
    <t>SCOPE OF CONSOLIDATION - Investment in Associates and Joint Arrangements (Details) - USD ($)</t>
  </si>
  <si>
    <t>Individually immaterial joint ventures and associates</t>
  </si>
  <si>
    <t>Total</t>
  </si>
  <si>
    <t>Threshold aggregate of individually immaterial joint ventures and associates</t>
  </si>
  <si>
    <t>20.00%</t>
  </si>
  <si>
    <t>Threshold carrying amount of individually immaterial joint ventures and associates</t>
  </si>
  <si>
    <t>SCOPE OF CONSOLIDATION - Joint Ventures (Details) t in Millions, $ in Millions</t>
  </si>
  <si>
    <t>May 28, 2018USD ($)</t>
  </si>
  <si>
    <t>Dec. 31, 2018USD ($)t</t>
  </si>
  <si>
    <t>Non-current assets</t>
  </si>
  <si>
    <t>Non-current liabilities</t>
  </si>
  <si>
    <t>Carrying amount in the statements of financial position</t>
  </si>
  <si>
    <t>Income tax benefit (expense)</t>
  </si>
  <si>
    <t>Profit or loss from continuing operations</t>
  </si>
  <si>
    <t>Impairment charges</t>
  </si>
  <si>
    <t>Accumulated foreign exchange translation gains (losses) recognized in earnings due to decrease in ownership interest in investment</t>
  </si>
  <si>
    <t>Trade and other payables and provisions, current</t>
  </si>
  <si>
    <t>Trade and other payables and provisions, non-current</t>
  </si>
  <si>
    <t>Company's share of net assets</t>
  </si>
  <si>
    <t>Adjustments for differences in accounting policies and other</t>
  </si>
  <si>
    <t>Cash dividends received by the Company</t>
  </si>
  <si>
    <t>Calvert</t>
  </si>
  <si>
    <t>Proportion of voting rights held in joint venture</t>
  </si>
  <si>
    <t>Purchase agreement amount of tonnes | t</t>
  </si>
  <si>
    <t>Purchase agreement, option to extend term</t>
  </si>
  <si>
    <t>3 years</t>
  </si>
  <si>
    <t>Purchase agreement term</t>
  </si>
  <si>
    <t>6 years</t>
  </si>
  <si>
    <t>VAMA</t>
  </si>
  <si>
    <t>Tameh</t>
  </si>
  <si>
    <t>Borçelik</t>
  </si>
  <si>
    <t>45.33%</t>
  </si>
  <si>
    <t>48.01%</t>
  </si>
  <si>
    <t>Proportion of ownership in joint venture, based on shares issued</t>
  </si>
  <si>
    <t>Proportion of ownership in joint venture, based on outstanding shares</t>
  </si>
  <si>
    <t>Macsteel</t>
  </si>
  <si>
    <t>Baffinland</t>
  </si>
  <si>
    <t>44.54%</t>
  </si>
  <si>
    <t>Disposal Group, Disposed of by Sale, Not Discontinued Operations | Macsteel</t>
  </si>
  <si>
    <t>SCOPE OF CONSOLIDATION - Associates (Details) - USD ($) $ in Millions</t>
  </si>
  <si>
    <t>Jan. 27, 2017</t>
  </si>
  <si>
    <t>Jan. 26, 2017</t>
  </si>
  <si>
    <t>Feb. 01, 2016</t>
  </si>
  <si>
    <t>Jan. 31, 2018</t>
  </si>
  <si>
    <t>Disclosure of associates [line items]</t>
  </si>
  <si>
    <t>Net assets attributable to equity holders of the parent</t>
  </si>
  <si>
    <t>Increase (decrease) in number of shares outstanding (in shares)</t>
  </si>
  <si>
    <t>Net gain (loss) on disposal of subsidiaries</t>
  </si>
  <si>
    <t>Associate</t>
  </si>
  <si>
    <t>Other adjustments</t>
  </si>
  <si>
    <t>China Oriental</t>
  </si>
  <si>
    <t>Proportion of ownership interest in associate</t>
  </si>
  <si>
    <t>39.02%</t>
  </si>
  <si>
    <t>46.99%</t>
  </si>
  <si>
    <t>37.02%</t>
  </si>
  <si>
    <t>Proportion of voting rights held in associate</t>
  </si>
  <si>
    <t>DHS Group</t>
  </si>
  <si>
    <t>33.43%</t>
  </si>
  <si>
    <t>Gonvarri Steel Industries</t>
  </si>
  <si>
    <t>35.00%</t>
  </si>
  <si>
    <t>28.76%</t>
  </si>
  <si>
    <t>31.07%</t>
  </si>
  <si>
    <t>28.14%</t>
  </si>
  <si>
    <t>Gestamp</t>
  </si>
  <si>
    <t>SCOPE OF CONSOLIDATION - Other Associates and Joint Ventures that are not Individually Material (Details) - USD ($)</t>
  </si>
  <si>
    <t>Disclosure of transactions between related parties [line items]</t>
  </si>
  <si>
    <t>Al Jubail | Joint Venture</t>
  </si>
  <si>
    <t>Cash advances and loans made to related parties, nominal value</t>
  </si>
  <si>
    <t>Loss recognized against the shareholder loans</t>
  </si>
  <si>
    <t>Loan receivable</t>
  </si>
  <si>
    <t>Aggregated individually immaterial joint ventures</t>
  </si>
  <si>
    <t>Income (loss) from continuing operations</t>
  </si>
  <si>
    <t>Total comprehensive income (loss)</t>
  </si>
  <si>
    <t>Al Jubail</t>
  </si>
  <si>
    <t>40.80%</t>
  </si>
  <si>
    <t>Aggregated individually immaterial associates</t>
  </si>
  <si>
    <t>Aggregated individually immaterial associates | Aggregated individually immaterial joint ventures</t>
  </si>
  <si>
    <t>SCOPE OF CONSOLIDATION - Impairment of Associates and Joint Ventures (Details) - USD ($) $ in Millions</t>
  </si>
  <si>
    <t>Aug. 25, 2017</t>
  </si>
  <si>
    <t>Disclosure of impairment loss and reversal of impairment loss [line items]</t>
  </si>
  <si>
    <t>Kalagadi Manganese (Propriety) Ltd</t>
  </si>
  <si>
    <t>Proportion of ownership interest in joint venture sold</t>
  </si>
  <si>
    <t>Cumulative unrecognised share of losses of joint ventures</t>
  </si>
  <si>
    <t>Kalagadi Manganese (Propriety) Ltd | Loans and receivables</t>
  </si>
  <si>
    <t>Comvex</t>
  </si>
  <si>
    <t>28.24%</t>
  </si>
  <si>
    <t>Comvex | Investments accounted for using equity method</t>
  </si>
  <si>
    <t>SCOPE OF CONSOLIDATION - Investments in Joint Operations (Details)</t>
  </si>
  <si>
    <t>Peña Colorada</t>
  </si>
  <si>
    <t>Disclosure of joint operations [line items]</t>
  </si>
  <si>
    <t>Proportion of ownership interest in joint operation</t>
  </si>
  <si>
    <t>Hibbing Taconite Mines</t>
  </si>
  <si>
    <t>62.31%</t>
  </si>
  <si>
    <t>I/N Tek</t>
  </si>
  <si>
    <t>60.00%</t>
  </si>
  <si>
    <t>Double G Coating</t>
  </si>
  <si>
    <t>SCOPE OF CONSOLIDATION - Other Investments (Details) - USD ($) $ in Millions</t>
  </si>
  <si>
    <t>6 Months Ended</t>
  </si>
  <si>
    <t>Jun. 30, 2016</t>
  </si>
  <si>
    <t>Disclosure of financial assets [line items]</t>
  </si>
  <si>
    <t>Unrealized gains (losses) recognized in OCI</t>
  </si>
  <si>
    <t>Stalprodukt S.A.</t>
  </si>
  <si>
    <t>Ownership interest in associate sold (in shares)</t>
  </si>
  <si>
    <t>Proceeds from sales of interests in associates</t>
  </si>
  <si>
    <t>28.47%</t>
  </si>
  <si>
    <t>28.26%</t>
  </si>
  <si>
    <t>Stalprodukt S.A. | Financial assets available-for-sale, category</t>
  </si>
  <si>
    <t>Proportion of ownership interest in equity investment</t>
  </si>
  <si>
    <t>21.20%</t>
  </si>
  <si>
    <t>Proportion of voting rights held in equity investment</t>
  </si>
  <si>
    <t>11.61%</t>
  </si>
  <si>
    <t>Available-for-sale securities (at fair value)</t>
  </si>
  <si>
    <t>Investments in equity instruments at cost</t>
  </si>
  <si>
    <t>Financial assets</t>
  </si>
  <si>
    <t>Other investments | Erdemir</t>
  </si>
  <si>
    <t>Other investments | Erdemir | Investments in equity instruments at FVOCI</t>
  </si>
  <si>
    <t>Other investments | Stalprodukt S.A.</t>
  </si>
  <si>
    <t>Other investments | Stalprodukt S.A. | Investments in equity instruments at FVOCI</t>
  </si>
  <si>
    <t>Other investments | Gerdau</t>
  </si>
  <si>
    <t>Other investments | Gerdau | Investments in equity instruments at FVOCI</t>
  </si>
  <si>
    <t>Other investments | Other investments</t>
  </si>
  <si>
    <t>SCOPE OF CONSOLIDATION - Other Investments - Unconsolidated Structured Entities (Details) $ / vessel in Millions, $ in Millions</t>
  </si>
  <si>
    <t>Dec. 31, 2018USD ($)$ / vesselvessel</t>
  </si>
  <si>
    <t>Dec. 31, 2013vessel</t>
  </si>
  <si>
    <t>Disclosure of unconsolidated structured entities [line items]</t>
  </si>
  <si>
    <t>Number of vessels under operating leases | vessel</t>
  </si>
  <si>
    <t>Receivables due from related parties | $</t>
  </si>
  <si>
    <t>Unconsolidated structured entities</t>
  </si>
  <si>
    <t>Operating lease, term of contract</t>
  </si>
  <si>
    <t>12 years</t>
  </si>
  <si>
    <t>Operating lease, expense per vessel | $</t>
  </si>
  <si>
    <t>Operating lease, option to purchase, consideration | $</t>
  </si>
  <si>
    <t>Percentage of gains to be shared with structured entities</t>
  </si>
  <si>
    <t>Unconsolidated structured entities | First vessel | at the 60th month</t>
  </si>
  <si>
    <t>Call options' strike prices</t>
  </si>
  <si>
    <t>Unconsolidated structured entities | First vessel | at the 72nd month</t>
  </si>
  <si>
    <t>Unconsolidated structured entities | First vessel | at the 84th month</t>
  </si>
  <si>
    <t>Unconsolidated structured entities | First vessel | at the 96th month</t>
  </si>
  <si>
    <t>Unconsolidated structured entities | First vessel | at the 108th month</t>
  </si>
  <si>
    <t>Unconsolidated structured entities | First vessel | at the 120th month</t>
  </si>
  <si>
    <t>Unconsolidated structured entities | First vessel | at the 132nd month</t>
  </si>
  <si>
    <t>Unconsolidated structured entities | First vessel | at the 144th month</t>
  </si>
  <si>
    <t>Unconsolidated structured entities | Second vessel | at the 60th month</t>
  </si>
  <si>
    <t>Unconsolidated structured entities | Second vessel | at the 72nd month</t>
  </si>
  <si>
    <t>Unconsolidated structured entities | Second vessel | at the 84th month</t>
  </si>
  <si>
    <t>Unconsolidated structured entities | Second vessel | at the 96th month</t>
  </si>
  <si>
    <t>Unconsolidated structured entities | Second vessel | at the 108th month</t>
  </si>
  <si>
    <t>Unconsolidated structured entities | Second vessel | at the 120th month</t>
  </si>
  <si>
    <t>Unconsolidated structured entities | Second vessel | at the 132nd month</t>
  </si>
  <si>
    <t>Unconsolidated structured entities | Second vessel | at the 144th month</t>
  </si>
  <si>
    <t>SCOPE OF CONSOLIDATION - Income (Loss) from Investments in Associates, Joint Ventures and Other Investments (Details) ¥ in Millions, $ in Millions</t>
  </si>
  <si>
    <t>Jan. 27, 2017USD ($)shares</t>
  </si>
  <si>
    <t>Sep. 14, 2016USD ($)</t>
  </si>
  <si>
    <t>Sep. 14, 2016CNY (¥)</t>
  </si>
  <si>
    <t>Feb. 01, 2016USD ($)</t>
  </si>
  <si>
    <t>Jan. 31, 2018USD ($)shares</t>
  </si>
  <si>
    <t>Jun. 30, 2016USD ($)</t>
  </si>
  <si>
    <t>Dec. 31, 2018USD ($)shares</t>
  </si>
  <si>
    <t>Dec. 31, 2017USD ($)shares</t>
  </si>
  <si>
    <t>Oct. 21, 2016USD ($)</t>
  </si>
  <si>
    <t>Share in net earnings of equity-accounted companies</t>
  </si>
  <si>
    <t>Dividend income</t>
  </si>
  <si>
    <t>Increase (decrease) in number of shares outstanding (in shares) | shares</t>
  </si>
  <si>
    <t>EIMP</t>
  </si>
  <si>
    <t>Proceeds from sales of investments other than investments accounted for using equity method</t>
  </si>
  <si>
    <t>Ownership interest in equity investment sold</t>
  </si>
  <si>
    <t>21.00%</t>
  </si>
  <si>
    <t>Hunan Valin</t>
  </si>
  <si>
    <t>10.08%</t>
  </si>
  <si>
    <t>Proceeds from disposal of available-for-sale financial assets</t>
  </si>
  <si>
    <t>Kalagadi Manganese (Propriety) Ltd | Top of range</t>
  </si>
  <si>
    <t>Disposal group, consideration</t>
  </si>
  <si>
    <t>Loans and receivables | Kalagadi Manganese (Propriety) Ltd</t>
  </si>
  <si>
    <t>Investments accounted for using equity method | Comvex</t>
  </si>
  <si>
    <t>Associates | Loans and receivables</t>
  </si>
  <si>
    <t>Joint ventures | Loans and receivables</t>
  </si>
  <si>
    <t>SEGMENT REPORTING - Reportable Segments (Details) $ in Millions</t>
  </si>
  <si>
    <t>Dec. 31, 2018USD ($)segment</t>
  </si>
  <si>
    <t>Disclosure of operating segments [line items]</t>
  </si>
  <si>
    <t>Number of operating segments | segment</t>
  </si>
  <si>
    <t>Number of reportable segments | segment</t>
  </si>
  <si>
    <t>Disclosure of operating segments [abstract]</t>
  </si>
  <si>
    <t>Sales to external customers</t>
  </si>
  <si>
    <t>Operating income (loss)</t>
  </si>
  <si>
    <t>Capital expenditures</t>
  </si>
  <si>
    <t>Reconciliation From Operating Income [Abstract]</t>
  </si>
  <si>
    <t>Income from investments in associates and joint ventures</t>
  </si>
  <si>
    <t>NAFTA</t>
  </si>
  <si>
    <t>Operating segments | NAFTA</t>
  </si>
  <si>
    <t>Operating segments | Brazil</t>
  </si>
  <si>
    <t>Operating segments | Europe</t>
  </si>
  <si>
    <t>Operating segments | ACIS</t>
  </si>
  <si>
    <t>Operating segments | Mining</t>
  </si>
  <si>
    <t>Other and Intersegment sales</t>
  </si>
  <si>
    <t>Intersegment sales</t>
  </si>
  <si>
    <t>Intersegment sales | NAFTA</t>
  </si>
  <si>
    <t>Intersegment sales | Brazil</t>
  </si>
  <si>
    <t>Intersegment sales | Europe</t>
  </si>
  <si>
    <t>Intersegment sales | ACIS</t>
  </si>
  <si>
    <t>Intersegment sales | Mining</t>
  </si>
  <si>
    <t>Other</t>
  </si>
  <si>
    <t>SEGMENT REPORTING - Sales by Geographical Area (Details) - USD ($) $ in Millions</t>
  </si>
  <si>
    <t>Disclosure of geographical areas [line items]</t>
  </si>
  <si>
    <t>Total Americas</t>
  </si>
  <si>
    <t>United States</t>
  </si>
  <si>
    <t>Brazil</t>
  </si>
  <si>
    <t>Canada</t>
  </si>
  <si>
    <t>Mexico</t>
  </si>
  <si>
    <t>Argentina</t>
  </si>
  <si>
    <t>Others</t>
  </si>
  <si>
    <t>Total Europe</t>
  </si>
  <si>
    <t>Germany</t>
  </si>
  <si>
    <t>Poland</t>
  </si>
  <si>
    <t>France</t>
  </si>
  <si>
    <t>Spain</t>
  </si>
  <si>
    <t>Italy</t>
  </si>
  <si>
    <t>Czech Republic</t>
  </si>
  <si>
    <t>Turkey</t>
  </si>
  <si>
    <t>United Kingdom</t>
  </si>
  <si>
    <t>Belgium</t>
  </si>
  <si>
    <t>Netherlands</t>
  </si>
  <si>
    <t>Russia</t>
  </si>
  <si>
    <t>Romania</t>
  </si>
  <si>
    <t>Total Asia &amp; Africa</t>
  </si>
  <si>
    <t>South Africa</t>
  </si>
  <si>
    <t>Morocco</t>
  </si>
  <si>
    <t>Egypt</t>
  </si>
  <si>
    <t>Rest of Africa</t>
  </si>
  <si>
    <t>China</t>
  </si>
  <si>
    <t>Kazakhstan</t>
  </si>
  <si>
    <t>South Korea</t>
  </si>
  <si>
    <t>India</t>
  </si>
  <si>
    <t>Rest of Asia</t>
  </si>
  <si>
    <t>Luxembourg</t>
  </si>
  <si>
    <t>SEGMENT REPORTING - Non-Current Assets by Geographical Area (Details) - USD ($) $ in Millions</t>
  </si>
  <si>
    <t>Unallocated assets</t>
  </si>
  <si>
    <t>Non-current assets other than financial instruments, deferred tax assets, post-employment benefit assets, and rights arising under insurance contracts</t>
  </si>
  <si>
    <t>Venezuela</t>
  </si>
  <si>
    <t>Ukraine</t>
  </si>
  <si>
    <t>Bosnia and Herzegovina</t>
  </si>
  <si>
    <t>Liberia</t>
  </si>
  <si>
    <t>SEGMENT REPORTING - Sales by Type of Products (Details) - USD ($) $ in Millions</t>
  </si>
  <si>
    <t>Disclosure of products and services [line items]</t>
  </si>
  <si>
    <t>Flat products</t>
  </si>
  <si>
    <t>Long products</t>
  </si>
  <si>
    <t>Tubular products</t>
  </si>
  <si>
    <t>Mining products</t>
  </si>
  <si>
    <t>SEGMENT REPORTING - Disaggregated Revenue (Details) - USD ($) $ in Millions</t>
  </si>
  <si>
    <t>Disclosure of disaggregation of revenue from contracts with customers [line items]</t>
  </si>
  <si>
    <t>Steel sales</t>
  </si>
  <si>
    <t>Non-steel sales 1</t>
  </si>
  <si>
    <t>By-product sales 2</t>
  </si>
  <si>
    <t>Other sales 3</t>
  </si>
  <si>
    <t>Operating segments | Steel sales | NAFTA</t>
  </si>
  <si>
    <t>Operating segments | Steel sales | Brazil</t>
  </si>
  <si>
    <t>Operating segments | Steel sales | Europe</t>
  </si>
  <si>
    <t>Operating segments | Steel sales | ACIS</t>
  </si>
  <si>
    <t>Operating segments | Steel sales | Mining</t>
  </si>
  <si>
    <t>Operating segments | Non-steel sales 1 | NAFTA</t>
  </si>
  <si>
    <t>Operating segments | Non-steel sales 1 | Brazil</t>
  </si>
  <si>
    <t>Operating segments | Non-steel sales 1 | Europe</t>
  </si>
  <si>
    <t>Operating segments | Non-steel sales 1 | ACIS</t>
  </si>
  <si>
    <t>Operating segments | Non-steel sales 1 | Mining</t>
  </si>
  <si>
    <t>Operating segments | By-product sales 2 | NAFTA</t>
  </si>
  <si>
    <t>Operating segments | By-product sales 2 | Brazil</t>
  </si>
  <si>
    <t>Operating segments | By-product sales 2 | Europe</t>
  </si>
  <si>
    <t>Operating segments | By-product sales 2 | ACIS</t>
  </si>
  <si>
    <t>Operating segments | By-product sales 2 | Mining</t>
  </si>
  <si>
    <t>Operating segments | Other sales 3 | NAFTA</t>
  </si>
  <si>
    <t>Operating segments | Other sales 3 | Brazil</t>
  </si>
  <si>
    <t>Operating segments | Other sales 3 | Europe</t>
  </si>
  <si>
    <t>Operating segments | Other sales 3 | ACIS</t>
  </si>
  <si>
    <t>Operating segments | Other sales 3 | Mining</t>
  </si>
  <si>
    <t>Others | Steel sales</t>
  </si>
  <si>
    <t>Others | Non-steel sales 1</t>
  </si>
  <si>
    <t>Others | By-product sales 2</t>
  </si>
  <si>
    <t>Others | Other sales 3</t>
  </si>
  <si>
    <t>OPERATING DATA - Revenue (Details) - USD ($) $ in Millions</t>
  </si>
  <si>
    <t>Disclosure of performance obligations [line items]</t>
  </si>
  <si>
    <t>Description of payment terms in contracts with customers</t>
  </si>
  <si>
    <t>30 to 90 days</t>
  </si>
  <si>
    <t>Advances received</t>
  </si>
  <si>
    <t>Trade accounts receivable and other - opening balance</t>
  </si>
  <si>
    <t>Performance obligations satisfied</t>
  </si>
  <si>
    <t>Payments received</t>
  </si>
  <si>
    <t>Impairment of receivables (net of write backs)</t>
  </si>
  <si>
    <t>Reclassification of the period-end receivables to held for sale</t>
  </si>
  <si>
    <t>Acquisitions through business combinations</t>
  </si>
  <si>
    <t>Foreign exchange and scope variations</t>
  </si>
  <si>
    <t>Trade accounts receivable and other - ending balance</t>
  </si>
  <si>
    <t>Revenue, remaining performance obligation, percent</t>
  </si>
  <si>
    <t>OPERATING DATA - Schedule of Cost of Sales (Details) - USD ($) $ in Millions</t>
  </si>
  <si>
    <t>Materials</t>
  </si>
  <si>
    <t>Labor costs</t>
  </si>
  <si>
    <t>Logistic expenses</t>
  </si>
  <si>
    <t>Gain on bargain purchase</t>
  </si>
  <si>
    <t>Gain relating to changes in post-employment benefit plans</t>
  </si>
  <si>
    <t>OPERATING DATA - Trade Accounts Receivable and Other - Narrative (Details)</t>
  </si>
  <si>
    <t>Individually assessed for credit losses | More than 180 days</t>
  </si>
  <si>
    <t>Disclosure of financial assets that are either past due or impaired [line items]</t>
  </si>
  <si>
    <t>Overdue period</t>
  </si>
  <si>
    <t>180 days</t>
  </si>
  <si>
    <t>OPERATING DATA - Schedule of Trade Accounts Receivable and Allowance for Expected Credit Losses (Details) - USD ($) $ in Millions</t>
  </si>
  <si>
    <t>Disclosure of reconciliation of changes in loss allowance and explanation of changes in gross carrying amount for financial instruments [line items]</t>
  </si>
  <si>
    <t>Gross amount</t>
  </si>
  <si>
    <t>Allowance for lifetime expected credit losses</t>
  </si>
  <si>
    <t>OPERATING DATA - Exposure to Credit Risk by Reportable Segment (Details) - Trade accounts receivables - USD ($) $ in Millions</t>
  </si>
  <si>
    <t>Disclosure of credit risk exposure [line items]</t>
  </si>
  <si>
    <t>Maximum exposure to credit risk</t>
  </si>
  <si>
    <t>Europe</t>
  </si>
  <si>
    <t>ACIS</t>
  </si>
  <si>
    <t>Mining</t>
  </si>
  <si>
    <t>OPERATING DATA - Aging of Trade Accounts Receivable (Details) - Trade accounts receivables - USD ($) $ in Millions</t>
  </si>
  <si>
    <t>Disclosure of provision matrix [line items]</t>
  </si>
  <si>
    <t>Trade accounts receivables</t>
  </si>
  <si>
    <t>Gross</t>
  </si>
  <si>
    <t>Allowance under lifetime expected credit loss model (IFRS 9)</t>
  </si>
  <si>
    <t>Not past due</t>
  </si>
  <si>
    <t>Not past due | Gross</t>
  </si>
  <si>
    <t>Not past due | Allowance under lifetime expected credit loss model (IFRS 9)</t>
  </si>
  <si>
    <t>Overdue 1-30 days</t>
  </si>
  <si>
    <t>Overdue 1-30 days | Gross</t>
  </si>
  <si>
    <t>Overdue 1-30 days | Allowance under lifetime expected credit loss model (IFRS 9)</t>
  </si>
  <si>
    <t>Overdue 31-60 days</t>
  </si>
  <si>
    <t>Overdue 31-60 days | Gross</t>
  </si>
  <si>
    <t>Overdue 31-60 days | Allowance under lifetime expected credit loss model (IFRS 9)</t>
  </si>
  <si>
    <t>Overdue 61-90 days</t>
  </si>
  <si>
    <t>Overdue 61-90 days | Gross</t>
  </si>
  <si>
    <t>Overdue 61-90 days | Allowance under lifetime expected credit loss model (IFRS 9)</t>
  </si>
  <si>
    <t>Overdue 91-180 days</t>
  </si>
  <si>
    <t>Overdue 91-180 days | Gross</t>
  </si>
  <si>
    <t>Overdue 91-180 days | Allowance under lifetime expected credit loss model (IFRS 9)</t>
  </si>
  <si>
    <t>More than 180 days</t>
  </si>
  <si>
    <t>More than 180 days | Gross</t>
  </si>
  <si>
    <t>More than 180 days | Allowance under lifetime expected credit loss model (IFRS 9)</t>
  </si>
  <si>
    <t>OPERATING DATA - Movement in the Allowance for Doubtful Accounts (Details) - Trade accounts receivables - USD ($) $ in Millions</t>
  </si>
  <si>
    <t>Reconciliation of changes in allowance account for credit losses of financial assets [abstract]</t>
  </si>
  <si>
    <t>Balance as of beginning of year</t>
  </si>
  <si>
    <t>Additions</t>
  </si>
  <si>
    <t>Deductions/ Releases</t>
  </si>
  <si>
    <t>Foreign exchange and others</t>
  </si>
  <si>
    <t>Balance as of end of year</t>
  </si>
  <si>
    <t>OPERATING DATA - Inventories - Narrative (Details) - USD ($) $ in Millions</t>
  </si>
  <si>
    <t>Allowance for slow-moving inventory, excess of cost over net realizable value and obsolescence</t>
  </si>
  <si>
    <t>OPERATING DATA - Schedule of Inventories (Details) - USD ($) $ in Millions</t>
  </si>
  <si>
    <t>Finished products</t>
  </si>
  <si>
    <t>Production in process</t>
  </si>
  <si>
    <t>Raw materials</t>
  </si>
  <si>
    <t>Manufacturing supplies, spare parts and other</t>
  </si>
  <si>
    <t>Spare parts</t>
  </si>
  <si>
    <t>Manufacturing and other</t>
  </si>
  <si>
    <t>OPERATING DATA - Movement in Inventory Reserve (Details) - USD ($) $ in Millions</t>
  </si>
  <si>
    <t>Deductions/Releases</t>
  </si>
  <si>
    <t>OPERATING DATA - Schedule of Prepaid Expenses and Other Current Assets (Details) - USD ($) $ in Millions</t>
  </si>
  <si>
    <t>VAT receivables</t>
  </si>
  <si>
    <t>Prepaid expenses and non-trade receivables</t>
  </si>
  <si>
    <t>Financial amounts receivable</t>
  </si>
  <si>
    <t>Income tax receivable</t>
  </si>
  <si>
    <t>Receivables from public authorities</t>
  </si>
  <si>
    <t>Receivables from sale of financial and intangible assets</t>
  </si>
  <si>
    <t>OPERATING DATA - Schedule of Other Assets (Details) - USD ($) $ in Millions</t>
  </si>
  <si>
    <t>Long-term VAT receivables</t>
  </si>
  <si>
    <t>Cash guarantees and deposits</t>
  </si>
  <si>
    <t>Accrued interest</t>
  </si>
  <si>
    <t>Uttam Galva | Essar Steel India Limited</t>
  </si>
  <si>
    <t>Financial assets at fair value through profit or loss</t>
  </si>
  <si>
    <t>KSS Petron | Essar Steel India Limited</t>
  </si>
  <si>
    <t>OPERATING DATA - Trade Accounts Payable and Other - Narrative (Details)</t>
  </si>
  <si>
    <t>Bottom of range</t>
  </si>
  <si>
    <t>Disclosure of voluntary change in accounting policy [line items]</t>
  </si>
  <si>
    <t>Trade accounts payable maturities</t>
  </si>
  <si>
    <t>15 days</t>
  </si>
  <si>
    <t>Top of range</t>
  </si>
  <si>
    <t>OPERATING DATA - Schedule of Accrued Expenses and Other Liabilities (Details) - USD ($) $ in Millions</t>
  </si>
  <si>
    <t>Accrued payroll and employee related expenses</t>
  </si>
  <si>
    <t>Accrued interest and other payables</t>
  </si>
  <si>
    <t>Payable from acquisition of intangible, tangible &amp; financial assets</t>
  </si>
  <si>
    <t>Other amounts due to public authorities</t>
  </si>
  <si>
    <t>Unearned revenue and accrued payables</t>
  </si>
  <si>
    <t>GOODWILL, INTANGIBLE AND TANGIBLE ASSETS - Goodwill and Intangible Assets (Details) - USD ($) $ in Millions</t>
  </si>
  <si>
    <t>Nov. 01, 2018</t>
  </si>
  <si>
    <t>Disclosure of reconciliation of changes in intangible assets and goodwill [line items]</t>
  </si>
  <si>
    <t>Concessions, patents and licenses</t>
  </si>
  <si>
    <t>Customer relationships and trade marks</t>
  </si>
  <si>
    <t>Goodwill</t>
  </si>
  <si>
    <t>Ilva | Emission rights</t>
  </si>
  <si>
    <t>GOODWILL, INTANGIBLE AND TANGIBLE ASSETS - Goodwill and Intangible Assets, Goodwill (Details) - USD ($) $ in Millions</t>
  </si>
  <si>
    <t>Reconciliation of changes in intangible assets and goodwill [abstract]</t>
  </si>
  <si>
    <t>Goodwill beginning balance</t>
  </si>
  <si>
    <t>Goodwill ending balance</t>
  </si>
  <si>
    <t>Foreign exchange differences and other movements</t>
  </si>
  <si>
    <t>Goodwill | NAFTA</t>
  </si>
  <si>
    <t>Goodwill | Brazil</t>
  </si>
  <si>
    <t>Goodwill | Brazil | Sumaré</t>
  </si>
  <si>
    <t>Goodwill | Brazil | Votorantim S.A.</t>
  </si>
  <si>
    <t>Goodwill | Europe</t>
  </si>
  <si>
    <t>Goodwill | ACIS</t>
  </si>
  <si>
    <t>GOODWILL, INTANGIBLE AND TANGIBLE ASSETS - Goodwill and Intangible Assets, Other Intangible Assets (Details) - USD ($) $ in Millions</t>
  </si>
  <si>
    <t>Disclosure of detailed information about intangible assets [line items]</t>
  </si>
  <si>
    <t>Useful life</t>
  </si>
  <si>
    <t>5 years</t>
  </si>
  <si>
    <t>Reconciliation of changes in intangible assets other than goodwill [abstract]</t>
  </si>
  <si>
    <t>Intangible assets other than goodwill</t>
  </si>
  <si>
    <t>Research and development costs</t>
  </si>
  <si>
    <t>Gross carrying amount</t>
  </si>
  <si>
    <t>Acquisitions</t>
  </si>
  <si>
    <t>Disposals</t>
  </si>
  <si>
    <t>Foreign exchange differences</t>
  </si>
  <si>
    <t>Transfers to assets held for sale (note 2.3)</t>
  </si>
  <si>
    <t>Transfers and other movements</t>
  </si>
  <si>
    <t>Fully amortized intangible assets</t>
  </si>
  <si>
    <t>Accumulated depreciation and impairment</t>
  </si>
  <si>
    <t>Amortization charge</t>
  </si>
  <si>
    <t>Concessions, patents and licenses | Gross carrying amount</t>
  </si>
  <si>
    <t>Concessions, patents and licenses | Accumulated depreciation and impairment</t>
  </si>
  <si>
    <t>Customer relationships and trade marks | Gross carrying amount</t>
  </si>
  <si>
    <t>Customer relationships and trade marks | Accumulated depreciation and impairment</t>
  </si>
  <si>
    <t>Other | Gross carrying amount</t>
  </si>
  <si>
    <t>Other | Accumulated depreciation and impairment</t>
  </si>
  <si>
    <t>GOODWILL, INTANGIBLE AND TANGIBLE ASSETS - Property, Plant and Equipment and Biological Assets, Useful Lives (Details)</t>
  </si>
  <si>
    <t>Buildings | Bottom of range</t>
  </si>
  <si>
    <t>Disclosure of detailed information about property, plant and equipment [line items]</t>
  </si>
  <si>
    <t>10 years</t>
  </si>
  <si>
    <t>Buildings | Top of range</t>
  </si>
  <si>
    <t>50 years</t>
  </si>
  <si>
    <t>Property plant &amp; equipment | Bottom of range</t>
  </si>
  <si>
    <t>15 years</t>
  </si>
  <si>
    <t>Property plant &amp; equipment | Top of range</t>
  </si>
  <si>
    <t>Auxiliary facilities | Bottom of range</t>
  </si>
  <si>
    <t>Auxiliary facilities | Top of range</t>
  </si>
  <si>
    <t>45 years</t>
  </si>
  <si>
    <t>Other facilities | Bottom of range</t>
  </si>
  <si>
    <t>Other facilities | Top of range</t>
  </si>
  <si>
    <t>20 years</t>
  </si>
  <si>
    <t>GOODWILL, INTANGIBLE AND TANGIBLE ASSETS - Property, Plant and Equipment and Biological Assets (Details) - USD ($) $ in Millions</t>
  </si>
  <si>
    <t>Oct. 31, 2016</t>
  </si>
  <si>
    <t>Reconciliation of changes in property, plant and equipment [abstract]</t>
  </si>
  <si>
    <t>Property, plant and equipment beginning balance</t>
  </si>
  <si>
    <t>Property, plant and equipment ending balance</t>
  </si>
  <si>
    <t>Property, plant and equipment, temporarily idle</t>
  </si>
  <si>
    <t>Property, plant and equipment, assets retired from active use and not classified as held for sale</t>
  </si>
  <si>
    <t>Divestments</t>
  </si>
  <si>
    <t>Transfers to assets held for sale</t>
  </si>
  <si>
    <t>Depreciation charge for the year</t>
  </si>
  <si>
    <t>Land, buildings and Improvements</t>
  </si>
  <si>
    <t>Land, buildings and Improvements | Gross carrying amount</t>
  </si>
  <si>
    <t>Land, buildings and Improvements | Accumulated depreciation and impairment</t>
  </si>
  <si>
    <t>Machinery, equipment and other</t>
  </si>
  <si>
    <t>Bearer plants</t>
  </si>
  <si>
    <t>Machinery, equipment and other | Gross carrying amount</t>
  </si>
  <si>
    <t>Machinery, equipment and other | Accumulated depreciation and impairment</t>
  </si>
  <si>
    <t>Construction in progress</t>
  </si>
  <si>
    <t>Construction in progress | Gross carrying amount</t>
  </si>
  <si>
    <t>Construction in progress | Accumulated depreciation and impairment</t>
  </si>
  <si>
    <t>Mining Assets</t>
  </si>
  <si>
    <t>Mining Assets | Gross carrying amount</t>
  </si>
  <si>
    <t>Mining Assets | Accumulated depreciation and impairment</t>
  </si>
  <si>
    <t>Harvest cycle period</t>
  </si>
  <si>
    <t>GOODWILL, INTANGIBLE AND TANGIBLE ASSETS - Property, Plant and Equipment and Biological Assets, Lease Arrangements (Details) - USD ($) $ in Millions</t>
  </si>
  <si>
    <t>Disclosure of finance lease and operating lease by lessee [line items]</t>
  </si>
  <si>
    <t>Capitalized amount</t>
  </si>
  <si>
    <t>Minimum finance lease payments payable</t>
  </si>
  <si>
    <t>Less: future finance charges</t>
  </si>
  <si>
    <t>Present value of minimum lease payments</t>
  </si>
  <si>
    <t>Weighted average discount rate</t>
  </si>
  <si>
    <t>12.50%</t>
  </si>
  <si>
    <t>13.20%</t>
  </si>
  <si>
    <t>Lease term</t>
  </si>
  <si>
    <t>1 year</t>
  </si>
  <si>
    <t>13 years</t>
  </si>
  <si>
    <t>14 years</t>
  </si>
  <si>
    <t>Less than 1 year</t>
  </si>
  <si>
    <t>Later than one year and not later than five years</t>
  </si>
  <si>
    <t>More than 5 years</t>
  </si>
  <si>
    <t>Buildings</t>
  </si>
  <si>
    <t>Land</t>
  </si>
  <si>
    <t>GOODWILL, INTANGIBLE AND TANGIBLE ASSETS - Impairment of Intangible Assets, Including Goodwill, and Tangible Assets (Details) - USD ($) $ in Millions</t>
  </si>
  <si>
    <t>Tangible assets</t>
  </si>
  <si>
    <t>GOODWILL, INTANGIBLE AND TANGIBLE ASSETS - Impairment of Intangible Assets, Including Goodwill, and Tangible Assets, Impairment Test of Goodwill and Intangible Assets (Details)</t>
  </si>
  <si>
    <t>Oct. 31, 2018USD ($)</t>
  </si>
  <si>
    <t>Dec. 31, 2018USD ($)$ / t</t>
  </si>
  <si>
    <t>Oct. 31, 2017USD ($)</t>
  </si>
  <si>
    <t>Disclosure of information for cash-generating units [line items]</t>
  </si>
  <si>
    <t>Excess of recoverable amount over carrying amount</t>
  </si>
  <si>
    <t>Increase in pre-tax discount rate (change in basis points)</t>
  </si>
  <si>
    <t>1.40%</t>
  </si>
  <si>
    <t>Decrease in average selling price (change in %)</t>
  </si>
  <si>
    <t>1.37%</t>
  </si>
  <si>
    <t>Decrease in shipments (change in %)</t>
  </si>
  <si>
    <t>4.11%</t>
  </si>
  <si>
    <t>0.72%</t>
  </si>
  <si>
    <t>0.49%</t>
  </si>
  <si>
    <t>2.16%</t>
  </si>
  <si>
    <t>Cash-generating units</t>
  </si>
  <si>
    <t>Estimated growth rate</t>
  </si>
  <si>
    <t>2.00%</t>
  </si>
  <si>
    <t>Cash-generating units | NAFTA</t>
  </si>
  <si>
    <t>Weighted average pre-tax discount rate used</t>
  </si>
  <si>
    <t>12.90%</t>
  </si>
  <si>
    <t>11.90%</t>
  </si>
  <si>
    <t>Cash-generating units | Brazil</t>
  </si>
  <si>
    <t>15.50%</t>
  </si>
  <si>
    <t>15.60%</t>
  </si>
  <si>
    <t>Cash-generating units | Europe</t>
  </si>
  <si>
    <t>10.60%</t>
  </si>
  <si>
    <t>11.00%</t>
  </si>
  <si>
    <t>Cash-generating units | ACIS</t>
  </si>
  <si>
    <t>15.40%</t>
  </si>
  <si>
    <t>16.30%</t>
  </si>
  <si>
    <t>Cash-generating units | Top of range</t>
  </si>
  <si>
    <t>Iron ore | $ / t</t>
  </si>
  <si>
    <t>Coking coal | $ / t</t>
  </si>
  <si>
    <t>Cash-generating units | Bottom of range</t>
  </si>
  <si>
    <t>GOODWILL, INTANGIBLE AND TANGIBLE ASSETS - Impairment of Intangible Assets, Including Goodwill, and Tangible Assets, Impairment Test of Property, Plant and Equipment (Details) $ in Millions</t>
  </si>
  <si>
    <t>Oct. 31, 2016USD ($)</t>
  </si>
  <si>
    <t>Jun. 30, 2017USD ($)</t>
  </si>
  <si>
    <t>Dec. 31, 2018USD ($)cash_generating_unit</t>
  </si>
  <si>
    <t>Number of cash-generating units | cash_generating_unit</t>
  </si>
  <si>
    <t>Impairment charge related for property, plant and equipment</t>
  </si>
  <si>
    <t>Long Carbon facilities | ACIS | South Africa</t>
  </si>
  <si>
    <t>Long Steel Products | ACIS | South Africa</t>
  </si>
  <si>
    <t>Discount rate</t>
  </si>
  <si>
    <t>17.12%</t>
  </si>
  <si>
    <t>16.63%</t>
  </si>
  <si>
    <t>15.24%</t>
  </si>
  <si>
    <t>15.22%</t>
  </si>
  <si>
    <t>Vanderbijlpark Facility | ACIS | South Africa</t>
  </si>
  <si>
    <t>15.23%</t>
  </si>
  <si>
    <t>14.97%</t>
  </si>
  <si>
    <t>14.71%</t>
  </si>
  <si>
    <t>ArcelorMittal Zaragoza | Europe</t>
  </si>
  <si>
    <t>Votorantim remedies | Disposal Group, Disposed of by Sale, Not Discontinued Operations</t>
  </si>
  <si>
    <t>FINANCING AND FINANCIAL INSTRUMENTS - Impact of the Adoption of IFRS 9 on Financial Assets (Details) $ in Millions</t>
  </si>
  <si>
    <t>Jan. 01, 2018USD ($)</t>
  </si>
  <si>
    <t>Disclosure of financial assets at date of initial application of IFRS 9 [line items]</t>
  </si>
  <si>
    <t>Change, Carrying amount</t>
  </si>
  <si>
    <t>Trade accounts receivable and other subject to TSR programs</t>
  </si>
  <si>
    <t>Derivatives</t>
  </si>
  <si>
    <t>Loans and receivables | Trade accounts receivable and other</t>
  </si>
  <si>
    <t>Original, Carrying amount</t>
  </si>
  <si>
    <t>Loans and receivables | Trade accounts receivable and other subject to TSR programs</t>
  </si>
  <si>
    <t>Loans and receivables | Cash and cash equivalents</t>
  </si>
  <si>
    <t>Loans and receivables | Restricted cash</t>
  </si>
  <si>
    <t>Loans and receivables | Prepaid expenses and other current assets</t>
  </si>
  <si>
    <t>Loans and receivables | Other assets</t>
  </si>
  <si>
    <t>Amortized cost | Trade accounts receivable and other</t>
  </si>
  <si>
    <t>New, Carrying amount</t>
  </si>
  <si>
    <t>Amortized cost | Cash and cash equivalents</t>
  </si>
  <si>
    <t>Amortized cost | Restricted cash</t>
  </si>
  <si>
    <t>Amortized cost | Prepaid expenses and other current assets</t>
  </si>
  <si>
    <t>Amortized cost | Other assets</t>
  </si>
  <si>
    <t>Amortized cost | Other investments</t>
  </si>
  <si>
    <t>Fair value recognized in profit or loss | Derivatives</t>
  </si>
  <si>
    <t>Available-for-sale | Other investments</t>
  </si>
  <si>
    <t>FVOCI | Trade accounts receivable and other subject to TSR programs</t>
  </si>
  <si>
    <t>FINANCING AND FINANCIAL INSTRUMENTS - Summary of Assets and Liabilities Based on Categories (Details) - USD ($) $ in Millions</t>
  </si>
  <si>
    <t>Non-financial liabilities</t>
  </si>
  <si>
    <t>Financial liabilities | Liabilities at amortized cost</t>
  </si>
  <si>
    <t>Financial liabilities | Fair value recognized in profit or loss</t>
  </si>
  <si>
    <t>Financial liabilities | Derivatives</t>
  </si>
  <si>
    <t>Non-financial assets</t>
  </si>
  <si>
    <t>Financial assets | Assets at amortized cost</t>
  </si>
  <si>
    <t>Financial assets | Fair value recognized in profit or loss</t>
  </si>
  <si>
    <t>Financial assets | Fair value recognized in OCI</t>
  </si>
  <si>
    <t>Financial assets | Derivatives</t>
  </si>
  <si>
    <t>Financial assets | Available-for-sale</t>
  </si>
  <si>
    <t>FINANCING AND FINANCIAL INSTRUMENTS - Schedule of Assets and Liabilities at Fair Value (Details) - USD ($) $ in Millions</t>
  </si>
  <si>
    <t>Disclosure of fair value measurement of assets [line items]</t>
  </si>
  <si>
    <t>Recurring fair value measurement</t>
  </si>
  <si>
    <t>Recurring fair value measurement | Level 1</t>
  </si>
  <si>
    <t>Recurring fair value measurement | Level 2</t>
  </si>
  <si>
    <t>Recurring fair value measurement | Level 3</t>
  </si>
  <si>
    <t>Recurring fair value measurement | Derivative financial current liabilities</t>
  </si>
  <si>
    <t>Recurring fair value measurement | Derivative financial current liabilities | Level 1</t>
  </si>
  <si>
    <t>Recurring fair value measurement | Derivative financial current liabilities | Level 2</t>
  </si>
  <si>
    <t>Recurring fair value measurement | Derivative financial current liabilities | Level 3</t>
  </si>
  <si>
    <t>Recurring fair value measurement | Derivative financial non-current liabilities</t>
  </si>
  <si>
    <t>Recurring fair value measurement | Derivative financial non-current liabilities | Level 1</t>
  </si>
  <si>
    <t>Recurring fair value measurement | Derivative financial non-current liabilities | Level 2</t>
  </si>
  <si>
    <t>Recurring fair value measurement | Derivative financial non-current liabilities | Level 3</t>
  </si>
  <si>
    <t>Recurring fair value measurement | Investments in equity instruments at FVOCI</t>
  </si>
  <si>
    <t>Recurring fair value measurement | Investments in equity instruments at FVOCI | Level 1</t>
  </si>
  <si>
    <t>Recurring fair value measurement | Investments in equity instruments at FVOCI | Level 2</t>
  </si>
  <si>
    <t>Recurring fair value measurement | Investments in equity instruments at FVOCI | Level 3</t>
  </si>
  <si>
    <t>Recurring fair value measurement | Trade accounts receivable and other subject to TSR programs</t>
  </si>
  <si>
    <t>Recurring fair value measurement | Trade accounts receivable and other subject to TSR programs | Level 1</t>
  </si>
  <si>
    <t>Recurring fair value measurement | Trade accounts receivable and other subject to TSR programs | Level 2</t>
  </si>
  <si>
    <t>Recurring fair value measurement | Trade accounts receivable and other subject to TSR programs | Level 3</t>
  </si>
  <si>
    <t>Recurring fair value measurement | Available-for-sale</t>
  </si>
  <si>
    <t>Recurring fair value measurement | Available-for-sale | Level 1</t>
  </si>
  <si>
    <t>Recurring fair value measurement | Available-for-sale | Level 2</t>
  </si>
  <si>
    <t>Recurring fair value measurement | Available-for-sale | Level 3</t>
  </si>
  <si>
    <t>Recurring fair value measurement | Derivative financial current assets</t>
  </si>
  <si>
    <t>Recurring fair value measurement | Derivative financial current assets | Level 1</t>
  </si>
  <si>
    <t>Recurring fair value measurement | Derivative financial current assets | Level 2</t>
  </si>
  <si>
    <t>Recurring fair value measurement | Derivative financial current assets | Level 3</t>
  </si>
  <si>
    <t>Recurring fair value measurement | Derivative financial non-current assets</t>
  </si>
  <si>
    <t>Recurring fair value measurement | Derivative financial non-current assets | Level 1</t>
  </si>
  <si>
    <t>Recurring fair value measurement | Derivative financial non-current assets | Level 2</t>
  </si>
  <si>
    <t>Recurring fair value measurement | Derivative financial non-current assets | Level 3</t>
  </si>
  <si>
    <t>FINANCING AND FINANCIAL INSTRUMENTS - Gross Debt - Short-term Debt (Details) $ in Millions</t>
  </si>
  <si>
    <t>Dec. 31, 2018EUR (€)</t>
  </si>
  <si>
    <t>Dec. 31, 2018CAD ($)</t>
  </si>
  <si>
    <t>Dec. 18, 2018USD ($)</t>
  </si>
  <si>
    <t>Dec. 18, 2018CAD ($)</t>
  </si>
  <si>
    <t>Aug. 10, 2018USD ($)</t>
  </si>
  <si>
    <t>Aug. 10, 2018EUR (€)</t>
  </si>
  <si>
    <t>Jan. 16, 2018USD ($)</t>
  </si>
  <si>
    <t>Jan. 16, 2018EUR (€)</t>
  </si>
  <si>
    <t>Disclosure of detailed information about borrowings [line items]</t>
  </si>
  <si>
    <t>Short-term bank loans and other credit facilities including commercial paper</t>
  </si>
  <si>
    <t>Current portion of long-term debt</t>
  </si>
  <si>
    <t>Lease obligations</t>
  </si>
  <si>
    <t>Weighted average</t>
  </si>
  <si>
    <t>Short-term borrowings interest rate</t>
  </si>
  <si>
    <t>1.30%</t>
  </si>
  <si>
    <t>3.10%</t>
  </si>
  <si>
    <t>Short-term bilateral credit facility</t>
  </si>
  <si>
    <t>Undrawn borrowing facilities</t>
  </si>
  <si>
    <t>Bilateral Term Loan</t>
  </si>
  <si>
    <t>Credit Facility due April 30, 2019</t>
  </si>
  <si>
    <t>Short-term bank loan due various dates 2019 and 2020</t>
  </si>
  <si>
    <t>Commercial paper</t>
  </si>
  <si>
    <t>Amount of potential borrowings | €</t>
  </si>
  <si>
    <t>FINANCING AND FINANCIAL INSTRUMENTS - Gross Debt - Long-term Debt (Details)</t>
  </si>
  <si>
    <t>Dec. 31, 2018CHF (SFr)</t>
  </si>
  <si>
    <t>Nov. 20, 2018USD ($)</t>
  </si>
  <si>
    <t>Mar. 29, 2018</t>
  </si>
  <si>
    <t>Less current portion of long-term debt</t>
  </si>
  <si>
    <t>Total long-term debt, net of current portion</t>
  </si>
  <si>
    <t>Long-term debt</t>
  </si>
  <si>
    <t>Total long-term debt (excluding lease obligations)</t>
  </si>
  <si>
    <t>Corporate Borrowings</t>
  </si>
  <si>
    <t>5.5 billion Revolving Credit Facility</t>
  </si>
  <si>
    <t>€500 million Unsecured Notes, Due in 2018</t>
  </si>
  <si>
    <t>Notional amount | €</t>
  </si>
  <si>
    <t>€500 million Unsecured Notes, Due in 2018 | Fixed interest rate</t>
  </si>
  <si>
    <t>Borrowings, interest rate</t>
  </si>
  <si>
    <t>5.75%</t>
  </si>
  <si>
    <t>€400 million Unsecured Notes, Due in 2018</t>
  </si>
  <si>
    <t>€400 million Unsecured Notes, Due in 2018 | Floating interest rate</t>
  </si>
  <si>
    <t>1.70%</t>
  </si>
  <si>
    <t>€750 million Unsecured Notes, Due in 2019</t>
  </si>
  <si>
    <t>€750 million Unsecured Notes, Due in 2019 | Fixed interest rate</t>
  </si>
  <si>
    <t>3.00%</t>
  </si>
  <si>
    <t>500 million Unsecured Notes, Due in 2020</t>
  </si>
  <si>
    <t>4.50%</t>
  </si>
  <si>
    <t>500 million Unsecured Notes, Due in 2020 | Fixed interest rate</t>
  </si>
  <si>
    <t>5.13%</t>
  </si>
  <si>
    <t>CHF 225 million Unsecured Notes, Due in 2020</t>
  </si>
  <si>
    <t>Notional amount | SFr</t>
  </si>
  <si>
    <t>CHF 225 million Unsecured Notes, Due in 2020 | Fixed interest rate</t>
  </si>
  <si>
    <t>2.50%</t>
  </si>
  <si>
    <t>€600 million Unsecured Notes, Due in 2020</t>
  </si>
  <si>
    <t>€600 million Unsecured Notes, Due in 2020 | Fixed interest rate</t>
  </si>
  <si>
    <t>2.88%</t>
  </si>
  <si>
    <t>1.0 billion Unsecured Bonds, Due in 2020</t>
  </si>
  <si>
    <t>1.0 billion Unsecured Bonds, Due in 2020 | Fixed interest rate</t>
  </si>
  <si>
    <t>5.25%</t>
  </si>
  <si>
    <t>1.5 billion Unsecured Notes, Due in 2021</t>
  </si>
  <si>
    <t>1.5 billion Unsecured Notes, Due in 2021 | Fixed interest rate</t>
  </si>
  <si>
    <t>5.50%</t>
  </si>
  <si>
    <t>€500 million Unsecured Notes, Due in 2021</t>
  </si>
  <si>
    <t>€500 million Unsecured Notes, Due in 2021 | Fixed interest rate</t>
  </si>
  <si>
    <t>€750 million Unsecured Notes, Due in 2022</t>
  </si>
  <si>
    <t>€750 million Unsecured Notes, Due in 2022 | Fixed interest rate</t>
  </si>
  <si>
    <t>3.13%</t>
  </si>
  <si>
    <t>1.1 billion Unsecured Notes, Due in 2022</t>
  </si>
  <si>
    <t>1.1 billion Unsecured Notes, Due in 2022 | Fixed interest rate</t>
  </si>
  <si>
    <t>6.25%</t>
  </si>
  <si>
    <t>€500 million Unsecured Notes, Due in 2023</t>
  </si>
  <si>
    <t>€500 million Unsecured Notes, Due in 2023 | Fixed interest rate</t>
  </si>
  <si>
    <t>0.95%</t>
  </si>
  <si>
    <t>500 million Unsecured Notes, Due in 2025</t>
  </si>
  <si>
    <t>500 million Unsecured Notes, Due in 2025 | Fixed interest rate</t>
  </si>
  <si>
    <t>6.13%</t>
  </si>
  <si>
    <t>1.5 billion Unsecured Bonds, Due in 2039</t>
  </si>
  <si>
    <t>1.5 billion Unsecured Bonds, Due in 2039 | Fixed interest rate</t>
  </si>
  <si>
    <t>7.00%</t>
  </si>
  <si>
    <t>1.0 billion Unsecured Notes, Due in 2041</t>
  </si>
  <si>
    <t>1.0 billion Unsecured Notes, Due in 2041 | Fixed interest rate</t>
  </si>
  <si>
    <t>6.75%</t>
  </si>
  <si>
    <t>Other Loans, Due in 2019-2021</t>
  </si>
  <si>
    <t>Other Loans, Due in 2019-2021 | Fixed interest rate | Bottom of range</t>
  </si>
  <si>
    <t>1.25%</t>
  </si>
  <si>
    <t>Other Loans, Due in 2019-2021 | Fixed interest rate | Top of range</t>
  </si>
  <si>
    <t>3.46%</t>
  </si>
  <si>
    <t>EIB loan, Due in 2025</t>
  </si>
  <si>
    <t>EIB loan, Due in 2025 | Fixed interest rate</t>
  </si>
  <si>
    <t>1.16%</t>
  </si>
  <si>
    <t>7 billion Term Facility, Due 2020</t>
  </si>
  <si>
    <t>7 billion Term Facility, Due 2020 | Floating interest rate</t>
  </si>
  <si>
    <t>3.31%</t>
  </si>
  <si>
    <t>Other Loans, Due in 2019-2035</t>
  </si>
  <si>
    <t>Other Loans, Due in 2019-2035 | Floating interest rate | Bottom of range</t>
  </si>
  <si>
    <t>0.00%</t>
  </si>
  <si>
    <t>Other Loans, Due in 2019-2035 | Floating interest rate | Top of range</t>
  </si>
  <si>
    <t>5.03%</t>
  </si>
  <si>
    <t>EBRD Facility, Floating, Due in 2024 | Fixed interest rate | Bottom of range</t>
  </si>
  <si>
    <t>4.77%</t>
  </si>
  <si>
    <t>EBRD Facility, Floating, Due in 2024 | Fixed interest rate | Top of range</t>
  </si>
  <si>
    <t>5.07%</t>
  </si>
  <si>
    <t>Americas</t>
  </si>
  <si>
    <t>Americas | Other Loans, Fixed/Floating, Due in 2019-2025</t>
  </si>
  <si>
    <t>Americas | Other Loans, Fixed/Floating, Due in 2019-2025 | Fixed/Floating interest rates | Bottom of range</t>
  </si>
  <si>
    <t>2.25%</t>
  </si>
  <si>
    <t>Americas | Other Loans, Fixed/Floating, Due in 2019-2025 | Fixed/Floating interest rates | Top of range</t>
  </si>
  <si>
    <t>10.00%</t>
  </si>
  <si>
    <t>Europe, Asia &amp; Africa</t>
  </si>
  <si>
    <t>Europe, Asia &amp; Africa | EBRD Facility, Floating, Due in 2024</t>
  </si>
  <si>
    <t>Europe, Asia &amp; Africa | Other Loans, Fixed/Floating, Due in 2019-2027</t>
  </si>
  <si>
    <t>Europe, Asia &amp; Africa | Other Loans, Fixed/Floating, Due in 2019-2027 | Fixed/Floating interest rates | Bottom of range</t>
  </si>
  <si>
    <t>Europe, Asia &amp; Africa | Other Loans, Fixed/Floating, Due in 2019-2027 | Fixed/Floating interest rates | Top of range</t>
  </si>
  <si>
    <t>2.62%</t>
  </si>
  <si>
    <t>FINANCING AND FINANCIAL INSTRUMENTS - Gross Debt - Long-Term Debt, Corporate (Details)</t>
  </si>
  <si>
    <t>Jan. 17, 2019USD ($)</t>
  </si>
  <si>
    <t>Jan. 17, 2019EUR (€)</t>
  </si>
  <si>
    <t>Dec. 19, 2018USD ($)</t>
  </si>
  <si>
    <t>Apr. 30, 2015USD ($)</t>
  </si>
  <si>
    <t>€750 million Unsecured Notes, Due in 2024</t>
  </si>
  <si>
    <t>Line of credit, maximum borrowing capacity</t>
  </si>
  <si>
    <t>FINANCING AND FINANCIAL INSTRUMENTS - Gross Debt - Long-Term Debt, Bonds (Details)</t>
  </si>
  <si>
    <t>Aug. 07, 2018USD ($)</t>
  </si>
  <si>
    <t>Apr. 09, 2018USD ($)</t>
  </si>
  <si>
    <t>Apr. 09, 2018EUR (€)</t>
  </si>
  <si>
    <t>Mar. 29, 2018USD ($)</t>
  </si>
  <si>
    <t>Mar. 29, 2018EUR (€)</t>
  </si>
  <si>
    <t>Repayments of non-current borrowings</t>
  </si>
  <si>
    <t>Premiums and other fees</t>
  </si>
  <si>
    <t>Repayments of bonds, notes and debentures</t>
  </si>
  <si>
    <t>USD 2041 Notes</t>
  </si>
  <si>
    <t>Extinguishment of debt, amount</t>
  </si>
  <si>
    <t>USD 2041 Notes | Fixed interest rate</t>
  </si>
  <si>
    <t>USD 2039 Notes</t>
  </si>
  <si>
    <t>USD 2039 Notes | Fixed interest rate</t>
  </si>
  <si>
    <t>Euro Medium Term Notes Program</t>
  </si>
  <si>
    <t>FINANCING AND FINANCIAL INSTRUMENTS - Gross Debt - Interest Rate "Step-Up" and Narrative (Details)</t>
  </si>
  <si>
    <t>Dec. 31, 2018ZAR (R)</t>
  </si>
  <si>
    <t>Dec. 04, 2017</t>
  </si>
  <si>
    <t>Oct. 09, 2017USD ($)</t>
  </si>
  <si>
    <t>Oct. 09, 2017EUR (€)</t>
  </si>
  <si>
    <t>May 25, 2017ZAR (R)</t>
  </si>
  <si>
    <t>Dec. 16, 2016EUR (€)</t>
  </si>
  <si>
    <t>May 23, 2016USD ($)</t>
  </si>
  <si>
    <t>Jul. 03, 2015</t>
  </si>
  <si>
    <t>Jun. 01, 2015</t>
  </si>
  <si>
    <t>Apr. 09, 2015</t>
  </si>
  <si>
    <t>Jan. 14, 2015</t>
  </si>
  <si>
    <t>Jul. 04, 2014</t>
  </si>
  <si>
    <t>Mar. 25, 2014</t>
  </si>
  <si>
    <t>Feb. 28, 2012</t>
  </si>
  <si>
    <t>Mar. 07, 2011</t>
  </si>
  <si>
    <t>Aug. 05, 2010</t>
  </si>
  <si>
    <t>Oct. 08, 2009</t>
  </si>
  <si>
    <t>Gains on hedges of net investments in foreign operations, net of tax</t>
  </si>
  <si>
    <t>Net investment hedge</t>
  </si>
  <si>
    <t>Hedging instrument, liabilities | €</t>
  </si>
  <si>
    <t>Hedged item, assets</t>
  </si>
  <si>
    <t>Borrowings issuance price percentage</t>
  </si>
  <si>
    <t>99.65%</t>
  </si>
  <si>
    <t>99.18%</t>
  </si>
  <si>
    <t>98.46%</t>
  </si>
  <si>
    <t>99.36%</t>
  </si>
  <si>
    <t>99.55%</t>
  </si>
  <si>
    <t>99.73%</t>
  </si>
  <si>
    <t>98.28%</t>
  </si>
  <si>
    <t>99.38%</t>
  </si>
  <si>
    <t>1.0 billion Unsecured Bonds, Due 2039</t>
  </si>
  <si>
    <t>95.20%</t>
  </si>
  <si>
    <t>1.0 billion Unsecured Bonds, Due 2039 | Fixed interest rate</t>
  </si>
  <si>
    <t>500 million Unsecured Bonds, Due 2039</t>
  </si>
  <si>
    <t>104.84%</t>
  </si>
  <si>
    <t>500 million Unsecured Bonds, Due 2039 | Fixed interest rate</t>
  </si>
  <si>
    <t>EIB loan</t>
  </si>
  <si>
    <t>EIB loan | Fixed interest rate</t>
  </si>
  <si>
    <t>Debt instrument, term</t>
  </si>
  <si>
    <t>Debt instrument, term, option to extend</t>
  </si>
  <si>
    <t>6 months</t>
  </si>
  <si>
    <t>Mandatory prepayment threshold, minimum</t>
  </si>
  <si>
    <t>300 EUR Million Variable Rate Loan</t>
  </si>
  <si>
    <t>1 Billion Senior Secured Asset-Based Revolving Credit Facility</t>
  </si>
  <si>
    <t>European Bank for Reconstruction and Development | PJSC ArcelorMittal Kryvyi Rih</t>
  </si>
  <si>
    <t>Uncommitted amount</t>
  </si>
  <si>
    <t>4.5 Billion ZAR Revolving Borrowing Base Finance Facility, Due in 2020 | ArcelorMittal South Africa Ltd. (AMSA)</t>
  </si>
  <si>
    <t>Line of credit, maximum borrowing capacity | R</t>
  </si>
  <si>
    <t>FINANCING AND FINANCIAL INSTRUMENTS - Gross Debt - Maturities (Details) $ in Millions</t>
  </si>
  <si>
    <t>Subsequent years</t>
  </si>
  <si>
    <t>FINANCING AND FINANCIAL INSTRUMENTS - Gross Debt - Carrying Value and Fair Value (Details) - USD ($) $ in Millions</t>
  </si>
  <si>
    <t>Disclosure of financial liabilities [line items]</t>
  </si>
  <si>
    <t>Carrying Amount</t>
  </si>
  <si>
    <t>Estimated Fair Value</t>
  </si>
  <si>
    <t>Short-term debt</t>
  </si>
  <si>
    <t>Fixed interest rate | Long-term debt</t>
  </si>
  <si>
    <t>Floating interest rate | Long-term debt</t>
  </si>
  <si>
    <t>Level 1 | Long-term debt</t>
  </si>
  <si>
    <t>Level 1 | Short-term debt</t>
  </si>
  <si>
    <t>Level 1 | Fixed interest rate | Long-term debt</t>
  </si>
  <si>
    <t>Level 1 | Floating interest rate | Long-term debt</t>
  </si>
  <si>
    <t>Level 2 | Long-term debt</t>
  </si>
  <si>
    <t>Level 2 | Short-term debt</t>
  </si>
  <si>
    <t>Level 2 | Fixed interest rate | Long-term debt</t>
  </si>
  <si>
    <t>Level 2 | Floating interest rate | Long-term debt</t>
  </si>
  <si>
    <t>Level 3 | Long-term debt</t>
  </si>
  <si>
    <t>Level 3 | Short-term debt</t>
  </si>
  <si>
    <t>Level 3 | Fixed interest rate | Long-term debt</t>
  </si>
  <si>
    <t>Level 3 | Floating interest rate | Long-term debt</t>
  </si>
  <si>
    <t>FINANCING AND FINANCIAL INSTRUMENTS - Schedule of Cash and Cash Equivalents and Restricted Cash (Details) - USD ($) $ in Millions</t>
  </si>
  <si>
    <t>Cash at bank</t>
  </si>
  <si>
    <t>Term deposits</t>
  </si>
  <si>
    <t>Money market funds</t>
  </si>
  <si>
    <t>Cash deposit in connection with the mandatory convertible bonds</t>
  </si>
  <si>
    <t>Cash deposit in connection with various environmental obligations and true sales of receivable programs</t>
  </si>
  <si>
    <t>FINANCING AND FINANCIAL INSTRUMENTS - Reconciliation of Liabilities Arising from Financing Activities (Details) - USD ($) $ in Millions</t>
  </si>
  <si>
    <t>Changes in liabilities arising from financing activities [abstract]</t>
  </si>
  <si>
    <t>Liabilities arising from financing activities</t>
  </si>
  <si>
    <t>Amortized cost</t>
  </si>
  <si>
    <t>Debt acquired through business combinations</t>
  </si>
  <si>
    <t>Debt classified as held for sale (2.3.2)</t>
  </si>
  <si>
    <t>Short-term debt and current portion of long term debt</t>
  </si>
  <si>
    <t>FINANCING AND FINANCIAL INSTRUMENTS - Net Debt  (Details) R in Millions, $ in Millions</t>
  </si>
  <si>
    <t>Dec. 31, 2017ZAR (R)</t>
  </si>
  <si>
    <t>Cash and cash equivalents including restricted cash</t>
  </si>
  <si>
    <t>Net debt</t>
  </si>
  <si>
    <t>EUR</t>
  </si>
  <si>
    <t>USD</t>
  </si>
  <si>
    <t>CHF</t>
  </si>
  <si>
    <t>ZAR</t>
  </si>
  <si>
    <t>Short-term debt and current portion of long-term debt | R</t>
  </si>
  <si>
    <t>Long-term debt, net of current portion | R</t>
  </si>
  <si>
    <t>Cash and cash equivalents including restricted cash | R</t>
  </si>
  <si>
    <t>Net debt | R</t>
  </si>
  <si>
    <t>INR</t>
  </si>
  <si>
    <t>CAD</t>
  </si>
  <si>
    <t>Other (in USD)</t>
  </si>
  <si>
    <t>FINANCING AND FINANCIAL INSTRUMENTS - Derivative Financial Instruments - Classified as Level 2 (Details) - USD ($) $ in Millions</t>
  </si>
  <si>
    <t>Derivative assets, fair value</t>
  </si>
  <si>
    <t>Derivative liabilities, fair value</t>
  </si>
  <si>
    <t>Interest rate swaps - fixed rate borrowing/loans | Level 2</t>
  </si>
  <si>
    <t>Derivative asset, notional amount</t>
  </si>
  <si>
    <t>Derivative assets, average rate</t>
  </si>
  <si>
    <t>0.98%</t>
  </si>
  <si>
    <t>Derivative liabilities, average rate</t>
  </si>
  <si>
    <t>1.01%</t>
  </si>
  <si>
    <t>Total foreign exchange rate instruments | Level 2</t>
  </si>
  <si>
    <t>Forward purchase contracts | Level 2</t>
  </si>
  <si>
    <t>Derivative liabilities, notional amount</t>
  </si>
  <si>
    <t>Forward sale contracts | Level 2</t>
  </si>
  <si>
    <t>Currency swaps purchases | Level 2</t>
  </si>
  <si>
    <t>Currency swaps sales | Level 2</t>
  </si>
  <si>
    <t>Exchange option purchases | Level 2</t>
  </si>
  <si>
    <t>Exchange options sales | Level 2</t>
  </si>
  <si>
    <t>Total raw materials (base metals), freight, energy, emission rights</t>
  </si>
  <si>
    <t>Total raw materials (base metals), freight, energy, emission rights | Level 2</t>
  </si>
  <si>
    <t>Term contracts sales | Level 2</t>
  </si>
  <si>
    <t>Term contracts purchases | Level 2</t>
  </si>
  <si>
    <t>Option sales/purchases | Level 2</t>
  </si>
  <si>
    <t>FINANCING AND FINANCIAL INSTRUMENTS - Derivative Financial Instruments - Classified as Level 3 (Details) € in Millions</t>
  </si>
  <si>
    <t>Dec. 14, 2017USD ($)</t>
  </si>
  <si>
    <t>Nov. 20, 2015USD ($)</t>
  </si>
  <si>
    <t>Sep. 27, 2011USD ($)</t>
  </si>
  <si>
    <t>Dec. 28, 2009USD ($)</t>
  </si>
  <si>
    <t>Fair value measurement, steel price (USD per metric ton)</t>
  </si>
  <si>
    <t>Reconciliation of changes in fair value measurement, liabilities [abstract]</t>
  </si>
  <si>
    <t>Beginning of period, liabilities</t>
  </si>
  <si>
    <t>End of period, liabilities</t>
  </si>
  <si>
    <t>Reconciliation of changes in fair value measurement, assets [abstract]</t>
  </si>
  <si>
    <t>Beginning of period, assets</t>
  </si>
  <si>
    <t>End of period, assets</t>
  </si>
  <si>
    <t>Reconciliation Of Changes In Fair Value Measurement, Assets (Liabilities) [Abstract]</t>
  </si>
  <si>
    <t>Beginning of period, assets (liabilities)</t>
  </si>
  <si>
    <t>Change in fair value</t>
  </si>
  <si>
    <t>End of period, assets (liabilities)</t>
  </si>
  <si>
    <t>Level 3 | Put option with ISP1</t>
  </si>
  <si>
    <t>Level 3 | Call option on 1,000 mandatory convertible bonds</t>
  </si>
  <si>
    <t>Spot price</t>
  </si>
  <si>
    <t>Volatility percentage</t>
  </si>
  <si>
    <t>24.33%</t>
  </si>
  <si>
    <t>Decrease in fair value measurement, percentage, due to a 10% decrease in unobservable input</t>
  </si>
  <si>
    <t>26.00%</t>
  </si>
  <si>
    <t>Level 3 | Special payment in pellet purchase agreement</t>
  </si>
  <si>
    <t>ISP</t>
  </si>
  <si>
    <t>Business combination, equity contribution, present value at acquisition date | €</t>
  </si>
  <si>
    <t>Stock market price movement | Level 3 | Call option on 1,000 mandatory convertible bonds</t>
  </si>
  <si>
    <t>Increase in fair value measurement, percentage, due to a 10% increase in unobservable input</t>
  </si>
  <si>
    <t>28.00%</t>
  </si>
  <si>
    <t>FINANCING AND FINANCIAL INSTRUMENTS - Financing Costs (Details) - USD ($) $ in Millions</t>
  </si>
  <si>
    <t>Change in fair value adjustment on call option on mandatory convertible bonds and pellet purchase agreement (note 6.1.5)</t>
  </si>
  <si>
    <t>Accretion of defined benefit obligations and other long term liabilities</t>
  </si>
  <si>
    <t>Net foreign exchange result</t>
  </si>
  <si>
    <t>Premiums and fees for bonds early redeemed</t>
  </si>
  <si>
    <t>Finance costs</t>
  </si>
  <si>
    <t>FINANCING AND FINANCIAL INSTRUMENTS - Risk management policy - Capital Management (Details) - USD ($) $ in Millions</t>
  </si>
  <si>
    <t>Net debt (including 67 cash and debt classified as held for sale as of December 31, 2018)</t>
  </si>
  <si>
    <t>Gearing</t>
  </si>
  <si>
    <t>23.10%</t>
  </si>
  <si>
    <t>24.80%</t>
  </si>
  <si>
    <t>Net debt classified as held for sale</t>
  </si>
  <si>
    <t>FINANCING AND FINANCIAL INSTRUMENTS - Risk management policy - Interest Rate Risk (Details) - Interest rate risk</t>
  </si>
  <si>
    <t>Fixed interest rate</t>
  </si>
  <si>
    <t>Disclosure of nature and extent of risks arising from financial instruments [line items]</t>
  </si>
  <si>
    <t>Risk exposure associated with instruments sharing characteristic, concentration percentage</t>
  </si>
  <si>
    <t>83.00%</t>
  </si>
  <si>
    <t>Floating interest rate</t>
  </si>
  <si>
    <t>17.00%</t>
  </si>
  <si>
    <t>FINANCING AND FINANCIAL INSTRUMENTS - Risk management policy - Foreign Exchange Rate Risk (Details) - USD ($)</t>
  </si>
  <si>
    <t>Oct. 31, 2018</t>
  </si>
  <si>
    <t>May 27, 2015</t>
  </si>
  <si>
    <t>Non deliverable forward contracts</t>
  </si>
  <si>
    <t>Net investment hedge | Cross Currency Swap, 1,000 Notional Amount</t>
  </si>
  <si>
    <t>FINANCING AND FINANCIAL INSTRUMENTS - Risk management policy - Foreign Currency Sensitivity Analysis (Details) - Currency risk</t>
  </si>
  <si>
    <t>Reasonably possible change in risk variable, percent</t>
  </si>
  <si>
    <t>10% increase, Trade receivables</t>
  </si>
  <si>
    <t>10% increase, Trade payables</t>
  </si>
  <si>
    <t>10% decrease, Trade receivables</t>
  </si>
  <si>
    <t>10% decrease, Trade payables</t>
  </si>
  <si>
    <t>BRL</t>
  </si>
  <si>
    <t>KZT</t>
  </si>
  <si>
    <t>MXN</t>
  </si>
  <si>
    <t>UAH</t>
  </si>
  <si>
    <t>PLN</t>
  </si>
  <si>
    <t>ARS</t>
  </si>
  <si>
    <t>Trade payables</t>
  </si>
  <si>
    <t>Risk exposure associated with instruments sharing characteristic</t>
  </si>
  <si>
    <t>Trade payables | USD</t>
  </si>
  <si>
    <t>Trade payables | EUR</t>
  </si>
  <si>
    <t>Trade payables | BRL</t>
  </si>
  <si>
    <t>Trade payables | CAD</t>
  </si>
  <si>
    <t>Trade payables | KZT</t>
  </si>
  <si>
    <t>Trade payables | ZAR</t>
  </si>
  <si>
    <t>Trade payables | MXN</t>
  </si>
  <si>
    <t>Trade payables | UAH</t>
  </si>
  <si>
    <t>Trade payables | PLN</t>
  </si>
  <si>
    <t>Trade payables | ARS</t>
  </si>
  <si>
    <t>Trade payables | Other (non-USD)</t>
  </si>
  <si>
    <t>Trade receivables</t>
  </si>
  <si>
    <t>Trade receivables | USD</t>
  </si>
  <si>
    <t>Trade receivables | EUR</t>
  </si>
  <si>
    <t>Trade receivables | BRL</t>
  </si>
  <si>
    <t>Trade receivables | CAD</t>
  </si>
  <si>
    <t>Trade receivables | KZT</t>
  </si>
  <si>
    <t>Trade receivables | ZAR</t>
  </si>
  <si>
    <t>Trade receivables | MXN</t>
  </si>
  <si>
    <t>Trade receivables | UAH</t>
  </si>
  <si>
    <t>Trade receivables | PLN</t>
  </si>
  <si>
    <t>Trade receivables | ARS</t>
  </si>
  <si>
    <t>Trade receivables | Other (non-USD)</t>
  </si>
  <si>
    <t>FINANCING AND FINANCIAL INSTRUMENTS - Risk management policy - Liquidity Risk (Details) - USD ($) $ in Millions</t>
  </si>
  <si>
    <t>Non-derivative Financial Liabilities [Abstract]</t>
  </si>
  <si>
    <t>Trade and other payables</t>
  </si>
  <si>
    <t>Liquidity risk</t>
  </si>
  <si>
    <t>Bonds</t>
  </si>
  <si>
    <t>Loans over 100</t>
  </si>
  <si>
    <t>Other loans</t>
  </si>
  <si>
    <t>Bonds, contractual cash flow</t>
  </si>
  <si>
    <t>Loans over 100, contractual cash flow</t>
  </si>
  <si>
    <t>Trade and other payables, contractual cash flow</t>
  </si>
  <si>
    <t>Other Loans, contractual cash flow</t>
  </si>
  <si>
    <t>Non-derivative financial liabilities, contractual cash flow</t>
  </si>
  <si>
    <t>Derivative financial liabilities</t>
  </si>
  <si>
    <t>Derivative financial liabilities, contractual cash flow</t>
  </si>
  <si>
    <t>Liquidity risk | Equity contracts (Put options)</t>
  </si>
  <si>
    <t>Liquidity risk | Foreign exchange contracts</t>
  </si>
  <si>
    <t>Liquidity risk | Other commodities contracts</t>
  </si>
  <si>
    <t>Liquidity risk | Less than 1 year</t>
  </si>
  <si>
    <t>Liquidity risk | Less than 1 year | Equity contracts (Put options)</t>
  </si>
  <si>
    <t>Liquidity risk | Less than 1 year | Foreign exchange contracts</t>
  </si>
  <si>
    <t>Liquidity risk | Less than 1 year | Other commodities contracts</t>
  </si>
  <si>
    <t>Liquidity risk | 1-2 years</t>
  </si>
  <si>
    <t>Liquidity risk | 1-2 years | Equity contracts (Put options)</t>
  </si>
  <si>
    <t>Liquidity risk | 1-2 years | Foreign exchange contracts</t>
  </si>
  <si>
    <t>Liquidity risk | 1-2 years | Other commodities contracts</t>
  </si>
  <si>
    <t>Liquidity risk | 2-5 Years</t>
  </si>
  <si>
    <t>Liquidity risk | 2-5 Years | Equity contracts (Put options)</t>
  </si>
  <si>
    <t>Liquidity risk | 2-5 Years | Foreign exchange contracts</t>
  </si>
  <si>
    <t>Liquidity risk | 2-5 Years | Other commodities contracts</t>
  </si>
  <si>
    <t>Liquidity risk | More than 5 years</t>
  </si>
  <si>
    <t>Liquidity risk | More than 5 years | Equity contracts (Put options)</t>
  </si>
  <si>
    <t>Liquidity risk | More than 5 years | Foreign exchange contracts</t>
  </si>
  <si>
    <t>Liquidity risk | More than 5 years | Other commodities contracts</t>
  </si>
  <si>
    <t>FINANCING AND FINANCIAL INSTRUMENTS - Risk management policy - Cash Flow Hedges (Details) - Cash flow hedges - USD ($) $ in Millions</t>
  </si>
  <si>
    <t>Disclosure of information about terms and conditions of hedging instruments and how they affect future cash flows [line items]</t>
  </si>
  <si>
    <t>Financial instruments designated as hedging instruments, at fair value</t>
  </si>
  <si>
    <t>Reserve of cash flow hedges</t>
  </si>
  <si>
    <t>3 months and less</t>
  </si>
  <si>
    <t>3-6 months</t>
  </si>
  <si>
    <t>6-12 months</t>
  </si>
  <si>
    <t>1-2 years</t>
  </si>
  <si>
    <t>More than 2 years</t>
  </si>
  <si>
    <t>Foreign exchange contracts</t>
  </si>
  <si>
    <t>Foreign exchange contracts | 3 months and less</t>
  </si>
  <si>
    <t>Foreign exchange contracts | 3-6 months</t>
  </si>
  <si>
    <t>Foreign exchange contracts | 6-12 months</t>
  </si>
  <si>
    <t>Foreign exchange contracts | 1-2 years</t>
  </si>
  <si>
    <t>Foreign exchange contracts | More than 2 years</t>
  </si>
  <si>
    <t>Commodities</t>
  </si>
  <si>
    <t>Commodities | 3 months and less</t>
  </si>
  <si>
    <t>Commodities | 3-6 months</t>
  </si>
  <si>
    <t>Commodities | 6-12 months</t>
  </si>
  <si>
    <t>Commodities | 1-2 years</t>
  </si>
  <si>
    <t>Commodities | More than 2 years</t>
  </si>
  <si>
    <t>Emission rights</t>
  </si>
  <si>
    <t>Emission rights | 3 months and less</t>
  </si>
  <si>
    <t>Emission rights | 3-6 months</t>
  </si>
  <si>
    <t>Emission rights | 6-12 months</t>
  </si>
  <si>
    <t>Emission rights | 1-2 years</t>
  </si>
  <si>
    <t>Emission rights | More than 2 years</t>
  </si>
  <si>
    <t>FINANCING AND FINANCIAL INSTRUMENTS - Risk management policy - Effect of Hedge Accounting - Hedging Instruments (Details) (Details) - Cash flow hedges number in Millions, $ in Millions</t>
  </si>
  <si>
    <t>Disclosure of detailed information about hedging instruments [line items]</t>
  </si>
  <si>
    <t>Nominal amount of the hedging instrument</t>
  </si>
  <si>
    <t>Assets carrying amount</t>
  </si>
  <si>
    <t>Liabilities carrying amount</t>
  </si>
  <si>
    <t>Changes in fair value used for calculated hedge ineffectiveness</t>
  </si>
  <si>
    <t>Prepaid expenses and other current assets | Currency risk | Foreign exchange contracts</t>
  </si>
  <si>
    <t>Prepaid expenses and other current assets | Commodity price risk | Emission rights</t>
  </si>
  <si>
    <t>Accrued expenses and other liabilities | Currency risk | Foreign exchange contracts</t>
  </si>
  <si>
    <t>Accrued expenses and other liabilities | Commodity price risk | Commodities</t>
  </si>
  <si>
    <t>Accrued expenses and other liabilities | Commodity price risk | Emission rights</t>
  </si>
  <si>
    <t>Other long-term obligations | Commodity price risk | Commodities</t>
  </si>
  <si>
    <t>Other long-term obligations | Commodity price risk | Energy forwards</t>
  </si>
  <si>
    <t>Other assets | Commodity price risk | Emission rights</t>
  </si>
  <si>
    <t>FINANCING AND FINANCIAL INSTRUMENTS - Risk management policy - Effect of Hedge Accounting - Hedged Items (Details) € in Millions, number in Millions, $ in Millions</t>
  </si>
  <si>
    <t>Cash flow hedges</t>
  </si>
  <si>
    <t>Disclosure of detailed information about hedged items [line items]</t>
  </si>
  <si>
    <t>Hedging gains or losses of the reporting period that were recognized in OCI</t>
  </si>
  <si>
    <t>Change in value used for calculating hedge ineffectiveness</t>
  </si>
  <si>
    <t>Cash flow hedge reserve</t>
  </si>
  <si>
    <t>Foreign exchange risk | Cash flow hedges | Foreign exchange contracts</t>
  </si>
  <si>
    <t>Foreign exchange risk | Net investment hedge | Cross Currency Swap</t>
  </si>
  <si>
    <t>Foreign exchange risk | Net investment hedge | EUR Debt</t>
  </si>
  <si>
    <t>Commodity price risk | Cash flow hedges | Commodities</t>
  </si>
  <si>
    <t>Commodity price risk | Cash flow hedges | Energy forwards</t>
  </si>
  <si>
    <t>Commodity price risk | Cash flow hedges | Emission rights</t>
  </si>
  <si>
    <t>FINANCING AND FINANCIAL INSTRUMENTS - Risk management policy - Net Investment Hedges (Details) € in Millions</t>
  </si>
  <si>
    <t>Jan. 14, 2016USD ($)</t>
  </si>
  <si>
    <t>May 27, 2015USD ($)</t>
  </si>
  <si>
    <t>May 27, 2015EUR (€)</t>
  </si>
  <si>
    <t>Dec. 31, 2014USD ($)</t>
  </si>
  <si>
    <t>Dec. 31, 2014EUR (€)</t>
  </si>
  <si>
    <t>Net Investment Hedge Fair Value:</t>
  </si>
  <si>
    <t>Derivative at fair value at beginning of period</t>
  </si>
  <si>
    <t>Derivative at fair value at end of period</t>
  </si>
  <si>
    <t>Net investment hedge | Cross Currency Swap, 375 Notional Amount</t>
  </si>
  <si>
    <t>Hedged item, assets | €</t>
  </si>
  <si>
    <t>Deferred gain on net investment hedge</t>
  </si>
  <si>
    <t>Deferred gain on net investment hedge, tax</t>
  </si>
  <si>
    <t>Hedging instrument deferred tax</t>
  </si>
  <si>
    <t>Net investment hedge | Cross Currency Swap, 500 Notional Amount</t>
  </si>
  <si>
    <t>Derivative maturity term</t>
  </si>
  <si>
    <t>Net investment hedge | Cross Currency Swap, 300 Notional Amount</t>
  </si>
  <si>
    <t>Net investment hedge | Cross Currency Swap, 160 Notional Amount</t>
  </si>
  <si>
    <t>Net investment hedge | Cross Currency Swap, 40 Notional Amount</t>
  </si>
  <si>
    <t>FINANCING AND FINANCIAL INSTRUMENTS - Risk management policy - Raw Materials, Freight, Energy Risks and Emission Rights (Details) - USD ($)</t>
  </si>
  <si>
    <t>Net financial derivatives</t>
  </si>
  <si>
    <t>Derivative financial assets</t>
  </si>
  <si>
    <t>Base Metals</t>
  </si>
  <si>
    <t>Freight</t>
  </si>
  <si>
    <t>Energy (oil, gas, electricity)</t>
  </si>
  <si>
    <t>FINANCING AND FINANCIAL INSTRUMENTS - Risk management policy - Foreign Currency Sensitivity (Details) - Currency risk - USD ($) $ in Millions</t>
  </si>
  <si>
    <t>Reasonably possible increase in risk variable percent</t>
  </si>
  <si>
    <t>Reasonably possible decrease in risk variable percent</t>
  </si>
  <si>
    <t>Reasonably possible increase in risk variable, impact on income</t>
  </si>
  <si>
    <t>Reasonably possible increase in risk variable, impact on equity</t>
  </si>
  <si>
    <t>Reasonably possible decrease in risk variable, impact on income</t>
  </si>
  <si>
    <t>Reasonably possible decrease in risk variable, impact on equity</t>
  </si>
  <si>
    <t>FINANCING AND FINANCIAL INSTRUMENTS - Risk management policy - Cash Flow Sensitivity on Variable Rate Instruments (Details) - Floating interest rate - Interest rate risk - USD ($) $ in Millions</t>
  </si>
  <si>
    <t>1.00%</t>
  </si>
  <si>
    <t>Reasonable possible increase in risk variable, debt</t>
  </si>
  <si>
    <t>Reasonable possible decrease in risk variable, debt</t>
  </si>
  <si>
    <t>Reasonable possible increase in risk variable, derivatives</t>
  </si>
  <si>
    <t>Reasonable possible decrease in risk variable, derivatives</t>
  </si>
  <si>
    <t>FINANCING AND FINANCIAL INSTRUMENTS - Risk management policy - Sensitivity Analaysis - Base Metals, Energy, Freight, Emissions Right (Details) - Commodity price risk - USD ($) $ in Millions</t>
  </si>
  <si>
    <t>Iron Ore</t>
  </si>
  <si>
    <t>Energy</t>
  </si>
  <si>
    <t>PERSONNEL EXPENSES AND DEFERRED EMPLOYEE BENEFITS - Employees and Key Management Personnel Narrative (Details) - employee employee in Thousands</t>
  </si>
  <si>
    <t>Number of employees</t>
  </si>
  <si>
    <t>PERSONNEL EXPENSES AND DEFERRED EMPLOYEE BENEFITS - Employees' Compensation (Details) - USD ($) $ in Millions</t>
  </si>
  <si>
    <t>Wages and salaries</t>
  </si>
  <si>
    <t>Pension cost (see note 7.2)</t>
  </si>
  <si>
    <t>Loss/(gain) following new labor agreement in the U.S. (see note 7.2)</t>
  </si>
  <si>
    <t>Other staff expenses</t>
  </si>
  <si>
    <t>PERSONNEL EXPENSES AND DEFERRED EMPLOYEE BENEFITS - Key Personnel's Compensation (Details) - USD ($) $ in Millions</t>
  </si>
  <si>
    <t>Base salary and directors fees</t>
  </si>
  <si>
    <t>Short-term performance-related bonus</t>
  </si>
  <si>
    <t>Post-employment benefits</t>
  </si>
  <si>
    <t>Share-based compensation</t>
  </si>
  <si>
    <t>PERSONNEL EXPENSES AND DEFERRED EMPLOYEE BENEFITS - Deferred Employee Benefits (Details) - USD ($) $ in Millions</t>
  </si>
  <si>
    <t>Disclosure of net defined benefit liability (asset) [line items]</t>
  </si>
  <si>
    <t>Defined benefit liabilities</t>
  </si>
  <si>
    <t>Pension plan benefits</t>
  </si>
  <si>
    <t>Other post-employment benefits</t>
  </si>
  <si>
    <t>Early retirement benefits</t>
  </si>
  <si>
    <t>Termination benefits</t>
  </si>
  <si>
    <t>PERSONNEL EXPENSES AND DEFERRED EMPLOYEE BENEFITS - Deferred Employee Benefits - Additional Information (Details) $ in Millions</t>
  </si>
  <si>
    <t>Sep. 01, 2018$ / h</t>
  </si>
  <si>
    <t>Apr. 25, 2016USD ($)</t>
  </si>
  <si>
    <t>Sep. 01, 2015$ / h</t>
  </si>
  <si>
    <t>Dec. 31, 2019</t>
  </si>
  <si>
    <t>Dec. 31, 2018USD ($)year</t>
  </si>
  <si>
    <t>Dec. 31, 2017USD ($)yearageemployer</t>
  </si>
  <si>
    <t>Disclosure of defined benefit plans [line items]</t>
  </si>
  <si>
    <t>Gain following new labor agreement in the U.S. (see note 7.2)</t>
  </si>
  <si>
    <t>Entity's own financial instruments included in fair value of plan assets</t>
  </si>
  <si>
    <t>Actual return on invested assets</t>
  </si>
  <si>
    <t>Defined contribution plan expected cash contributions</t>
  </si>
  <si>
    <t>Defined contribution plan, cash contributions</t>
  </si>
  <si>
    <t>Actuarial assumption of life expectancy after retirement | age</t>
  </si>
  <si>
    <t>Defined benefit obligation</t>
  </si>
  <si>
    <t>Plan assets, at fair value</t>
  </si>
  <si>
    <t>Estimate of contributions expected to be paid to plan for next annual reporting period</t>
  </si>
  <si>
    <t>Weighted average duration of defined benefit obligation (in years) | year</t>
  </si>
  <si>
    <t>Increase (decrease) in net defined benefit liability</t>
  </si>
  <si>
    <t>Other post-employment benefits | ArcelorMittal USA LLC</t>
  </si>
  <si>
    <t>Fixed payment into VEBA trust as a percentage of operating income</t>
  </si>
  <si>
    <t>5.00%</t>
  </si>
  <si>
    <t>Percentage of assets in fixed income</t>
  </si>
  <si>
    <t>71.00%</t>
  </si>
  <si>
    <t>Percentage of assets in equities</t>
  </si>
  <si>
    <t>29.00%</t>
  </si>
  <si>
    <t>Percentage of employees covered by defined benefit plan</t>
  </si>
  <si>
    <t>13.00%</t>
  </si>
  <si>
    <t>Number of participating employers | employer</t>
  </si>
  <si>
    <t>Contributions per contributory hour | $ / h</t>
  </si>
  <si>
    <t>Multiple-employer plan accounted for as multiemployer plan, expected cash contributions</t>
  </si>
  <si>
    <t>Multiple-employer plan accounted for as multiemployer plan, cash contributions</t>
  </si>
  <si>
    <t>Multiemployer plans, accumulated benefit obligation</t>
  </si>
  <si>
    <t>Multiemployer plans, market value of assets</t>
  </si>
  <si>
    <t>Funded ratio percentage</t>
  </si>
  <si>
    <t>90.00%</t>
  </si>
  <si>
    <t>Percentage of total contributions made to the plan</t>
  </si>
  <si>
    <t>30.00%</t>
  </si>
  <si>
    <t>United States | Defined benefit obligation</t>
  </si>
  <si>
    <t>United States | Other post-employment benefits</t>
  </si>
  <si>
    <t>Rates of return of insured plans on employer contributions</t>
  </si>
  <si>
    <t>3.25%</t>
  </si>
  <si>
    <t>Rates of return of insured plans on employee contributions</t>
  </si>
  <si>
    <t>3.75%</t>
  </si>
  <si>
    <t>Minimum guaranteed rate of return of insured plans</t>
  </si>
  <si>
    <t>1.75%</t>
  </si>
  <si>
    <t>Gain in cost of sales and selling, general and administrative expenses</t>
  </si>
  <si>
    <t>Actuarial assumption of mortality rates | Defined benefit obligation</t>
  </si>
  <si>
    <t>Actuarial assumption of mortality rates | Other post-employment benefits</t>
  </si>
  <si>
    <t>Actuarial assumption of medical cost trend rates | Other post-employment benefits</t>
  </si>
  <si>
    <t>Forecast | Belgium</t>
  </si>
  <si>
    <t>Present value of defined benefit obligation | Defined benefit obligation</t>
  </si>
  <si>
    <t>Present value of defined benefit obligation | Other post-employment benefits</t>
  </si>
  <si>
    <t>Present value of defined benefit obligation | United States | Defined benefit obligation</t>
  </si>
  <si>
    <t>Present value of defined benefit obligation | United States | Other post-employment benefits</t>
  </si>
  <si>
    <t>PERSONNEL EXPENSES AND DEFERRED EMPLOYEE BENEFITS - Reconciliation of Defined Benefit Obligation, Plan Assets and Statements of Financial Position (Details) - USD ($) $ in Millions</t>
  </si>
  <si>
    <t>Past service cost - Plan amendments</t>
  </si>
  <si>
    <t>Actuarial (gain) loss</t>
  </si>
  <si>
    <t>Return on plan assets greater/(less) than discount rate</t>
  </si>
  <si>
    <t>Recognized liabilities</t>
  </si>
  <si>
    <t>Balance at beginning of the period</t>
  </si>
  <si>
    <t>Current service cost</t>
  </si>
  <si>
    <t>Interest cost (income)</t>
  </si>
  <si>
    <t>Settlements</t>
  </si>
  <si>
    <t>Balance at end of the period</t>
  </si>
  <si>
    <t>Present value of the wholly or partly funded obligation</t>
  </si>
  <si>
    <t>Fair value of plan assets</t>
  </si>
  <si>
    <t>Net present value of the wholly or partly funded obligation</t>
  </si>
  <si>
    <t>Present value of the unfunded obligation</t>
  </si>
  <si>
    <t>Prepaid due to unrecoverable surpluses</t>
  </si>
  <si>
    <t>Net amount recognized</t>
  </si>
  <si>
    <t>Net assets related to funded obligations</t>
  </si>
  <si>
    <t>Surplus (deficit) in plan [abstract]</t>
  </si>
  <si>
    <t>Unrecoverable surplus at beginning of period</t>
  </si>
  <si>
    <t>Interest cost on unrecoverable surplus</t>
  </si>
  <si>
    <t>Change in unrecoverable surplus in excess of interest</t>
  </si>
  <si>
    <t>Exchange rates changes</t>
  </si>
  <si>
    <t>Unrecoverable surplus at end of the period</t>
  </si>
  <si>
    <t>Defined benefit obligation | Present value of defined benefit obligation</t>
  </si>
  <si>
    <t>Plan participants’ contribution</t>
  </si>
  <si>
    <t>Demographic assumptions</t>
  </si>
  <si>
    <t>Financial assumptions</t>
  </si>
  <si>
    <t>Experience adjustment</t>
  </si>
  <si>
    <t>Benefits paid</t>
  </si>
  <si>
    <t>Foreign currency exchange rate differences and other movements</t>
  </si>
  <si>
    <t>Defined benefit obligation | Plan assets</t>
  </si>
  <si>
    <t>Employer contribution</t>
  </si>
  <si>
    <t>United States | Defined benefit obligation | Present value of defined benefit obligation</t>
  </si>
  <si>
    <t>United States | Defined benefit obligation | Plan assets</t>
  </si>
  <si>
    <t>Canada | Defined benefit obligation</t>
  </si>
  <si>
    <t>Canada | Defined benefit obligation | Present value of defined benefit obligation</t>
  </si>
  <si>
    <t>Canada | Defined benefit obligation | Plan assets</t>
  </si>
  <si>
    <t>Brazil | Defined benefit obligation</t>
  </si>
  <si>
    <t>Brazil | Defined benefit obligation | Present value of defined benefit obligation</t>
  </si>
  <si>
    <t>Brazil | Defined benefit obligation | Plan assets</t>
  </si>
  <si>
    <t>Europe | Defined benefit obligation</t>
  </si>
  <si>
    <t>Europe | Defined benefit obligation | Present value of defined benefit obligation</t>
  </si>
  <si>
    <t>Europe | Defined benefit obligation | Plan assets</t>
  </si>
  <si>
    <t>Other | Defined benefit obligation</t>
  </si>
  <si>
    <t>Other | Defined benefit obligation | Present value of defined benefit obligation</t>
  </si>
  <si>
    <t>Other | Defined benefit obligation | Plan assets</t>
  </si>
  <si>
    <t>PERSONNEL EXPENSES AND DEFERRED EMPLOYEE BENEFITS - Net Periodic Pension Cost (Details) - USD ($) $ in Millions</t>
  </si>
  <si>
    <t>Past service cost - Curtailments</t>
  </si>
  <si>
    <t>Cost of termination benefits</t>
  </si>
  <si>
    <t>Net interest cost/(income) on net DB liability/(asset)</t>
  </si>
  <si>
    <t>PERSONNEL EXPENSES AND DEFERRED EMPLOYEE BENEFITS - Summary of Changes in the OPEB Obligation and Changes in Plan Assets (Details) - USD ($) $ in Millions</t>
  </si>
  <si>
    <t>Present value of the wholly or party funded obligation</t>
  </si>
  <si>
    <t>Other post-employment benefits | Present value of defined benefit obligation</t>
  </si>
  <si>
    <t>Other post-employment benefits | Plan assets</t>
  </si>
  <si>
    <t>United States | Other post-employment benefits | Present value of defined benefit obligation</t>
  </si>
  <si>
    <t>United States | Other post-employment benefits | Plan assets</t>
  </si>
  <si>
    <t>Canada | Other post-employment benefits</t>
  </si>
  <si>
    <t>Canada | Other post-employment benefits | Present value of defined benefit obligation</t>
  </si>
  <si>
    <t>Canada | Other post-employment benefits | Plan assets</t>
  </si>
  <si>
    <t>Europe | Other post-employment benefits</t>
  </si>
  <si>
    <t>Europe | Other post-employment benefits | Present value of defined benefit obligation</t>
  </si>
  <si>
    <t>Europe | Other post-employment benefits | Plan assets</t>
  </si>
  <si>
    <t>Other | Other post-employment benefits</t>
  </si>
  <si>
    <t>Other | Other post-employment benefits | Present value of defined benefit obligation</t>
  </si>
  <si>
    <t>Other | Other post-employment benefits | Plan assets</t>
  </si>
  <si>
    <t>PERSONNEL EXPENSES AND DEFERRED EMPLOYEE BENEFITS - Net Periodic Other Post-Employment Cost (Details) - USD ($) $ in Millions</t>
  </si>
  <si>
    <t>Actuarial (gains)/losses recognized during the year</t>
  </si>
  <si>
    <t>PERSONNEL EXPENSES AND DEFERRED EMPLOYEE BENEFITS - Expenses Recognized in Income Statement (Details) - USD ($) $ in Millions</t>
  </si>
  <si>
    <t>Total plan expense, net</t>
  </si>
  <si>
    <t>Net periodic pension cost</t>
  </si>
  <si>
    <t>Net periodic OPEB cost</t>
  </si>
  <si>
    <t>PERSONNEL EXPENSES AND DEFERRED EMPLOYEE BENEFITS - Weighted Average Asset Allocation for the Funded Defined Benefit Pension Plans (Details)</t>
  </si>
  <si>
    <t>Disclosure of fair value of plan assets [line items]</t>
  </si>
  <si>
    <t>Equity Securities</t>
  </si>
  <si>
    <t>53.00%</t>
  </si>
  <si>
    <t>Fixed Income Securities (including cash)</t>
  </si>
  <si>
    <t>46.00%</t>
  </si>
  <si>
    <t>34.00%</t>
  </si>
  <si>
    <t>Real Estate</t>
  </si>
  <si>
    <t>14.00%</t>
  </si>
  <si>
    <t>42.00%</t>
  </si>
  <si>
    <t>56.00%</t>
  </si>
  <si>
    <t>6.00%</t>
  </si>
  <si>
    <t>78.00%</t>
  </si>
  <si>
    <t>97.00%</t>
  </si>
  <si>
    <t>72.00%</t>
  </si>
  <si>
    <t>25.00%</t>
  </si>
  <si>
    <t>41.00%</t>
  </si>
  <si>
    <t>8.00%</t>
  </si>
  <si>
    <t>- Asset classes that have a quoted market price in an active market | United States</t>
  </si>
  <si>
    <t>12.00%</t>
  </si>
  <si>
    <t>4.00%</t>
  </si>
  <si>
    <t>- Asset classes that have a quoted market price in an active market | Canada</t>
  </si>
  <si>
    <t>33.00%</t>
  </si>
  <si>
    <t>47.00%</t>
  </si>
  <si>
    <t>44.00%</t>
  </si>
  <si>
    <t>- Asset classes that have a quoted market price in an active market | Brazil</t>
  </si>
  <si>
    <t>- Asset classes that have a quoted market price in an active market | Europe</t>
  </si>
  <si>
    <t>67.00%</t>
  </si>
  <si>
    <t>- Asset classes that have a quoted market price in an active market | Other</t>
  </si>
  <si>
    <t>- Asset classes that do not have a quoted market price in an active market | United States</t>
  </si>
  <si>
    <t>23.00%</t>
  </si>
  <si>
    <t>27.00%</t>
  </si>
  <si>
    <t>9.00%</t>
  </si>
  <si>
    <t>- Asset classes that do not have a quoted market price in an active market | Canada</t>
  </si>
  <si>
    <t>- Asset classes that do not have a quoted market price in an active market | Brazil</t>
  </si>
  <si>
    <t>- Asset classes that do not have a quoted market price in an active market | Europe</t>
  </si>
  <si>
    <t>- Asset classes that do not have a quoted market price in an active market | Other</t>
  </si>
  <si>
    <t>PERSONNEL EXPENSES AND DEFERRED EMPLOYEE BENEFITS - Target Asset Allocation for the Funded Defined Benefit Pension Plans (Details)</t>
  </si>
  <si>
    <t>38.00%</t>
  </si>
  <si>
    <t>45.00%</t>
  </si>
  <si>
    <t>PERSONNEL EXPENSES AND DEFERRED EMPLOYEE BENEFITS - Actuarial Assumptions for Defined Benefit Plans (Details)</t>
  </si>
  <si>
    <t>Defined benefit obligation | Bottom of range</t>
  </si>
  <si>
    <t>Disclosure of sensitivity analysis for actuarial assumptions [line items]</t>
  </si>
  <si>
    <t>1.50%</t>
  </si>
  <si>
    <t>1.60%</t>
  </si>
  <si>
    <t>Rate of compensation increase</t>
  </si>
  <si>
    <t>1.80%</t>
  </si>
  <si>
    <t>Defined benefit obligation | Top of range</t>
  </si>
  <si>
    <t>16.00%</t>
  </si>
  <si>
    <t>Defined benefit obligation | Weighted average</t>
  </si>
  <si>
    <t>3.80%</t>
  </si>
  <si>
    <t>3.45%</t>
  </si>
  <si>
    <t>3.92%</t>
  </si>
  <si>
    <t>2.85%</t>
  </si>
  <si>
    <t>2.81%</t>
  </si>
  <si>
    <t>3.11%</t>
  </si>
  <si>
    <t>Other post-employment benefits | Bottom of range</t>
  </si>
  <si>
    <t>0.90%</t>
  </si>
  <si>
    <t>Other post-employment benefits | Top of range</t>
  </si>
  <si>
    <t>9.50%</t>
  </si>
  <si>
    <t>7.65%</t>
  </si>
  <si>
    <t>4.80%</t>
  </si>
  <si>
    <t>32.00%</t>
  </si>
  <si>
    <t>Other post-employment benefits | Weighted average</t>
  </si>
  <si>
    <t>3.98%</t>
  </si>
  <si>
    <t>3.60%</t>
  </si>
  <si>
    <t>4.19%</t>
  </si>
  <si>
    <t>3.24%</t>
  </si>
  <si>
    <t>3.32%</t>
  </si>
  <si>
    <t>3.38%</t>
  </si>
  <si>
    <t>PERSONNEL EXPENSES AND DEFERRED EMPLOYEE BENEFITS - Healthcare Cost Trend Rate (Details) - Other post-employment benefits</t>
  </si>
  <si>
    <t>Healthcare cost trend rate assumed (as a percentage)</t>
  </si>
  <si>
    <t>5.60%</t>
  </si>
  <si>
    <t>4.46%</t>
  </si>
  <si>
    <t>4.48%</t>
  </si>
  <si>
    <t>4.51%</t>
  </si>
  <si>
    <t>PERSONNEL EXPENSES AND DEFERRED EMPLOYEE BENEFITS - Sensitivity to a Change of the Significant Actuarial Assumptions (Details) - USD ($) $ in Millions</t>
  </si>
  <si>
    <t>Discount rate | Defined benefit obligation</t>
  </si>
  <si>
    <t>Percentage of reasonably possible decrease in actuarial assumption</t>
  </si>
  <si>
    <t>Percentage of reasonably possible increase in actuarial assumption</t>
  </si>
  <si>
    <t>Increase (decrease) in pre-tax expense due to reasonably possible decrease in actuarial assumption</t>
  </si>
  <si>
    <t>Increase (decrease) in pre-tax expense due to reasonably possible increase in actuarial assumption</t>
  </si>
  <si>
    <t>Increase (decrease) in defined benefit obligation due to reasonably possible decrease in actuarial assumption</t>
  </si>
  <si>
    <t>Increase (decrease) in defined benefit obligation due to reasonably possible increase in actuarial assumption</t>
  </si>
  <si>
    <t>Discount rate | Other post-employment benefits</t>
  </si>
  <si>
    <t>Rate of compensation | Defined benefit obligation</t>
  </si>
  <si>
    <t>Expected life of beneficiaries | Defined benefit obligation</t>
  </si>
  <si>
    <t>Duration of reasonably possible increase in actuarial assumption</t>
  </si>
  <si>
    <t>Expected life of beneficiaries | Other post-employment benefits</t>
  </si>
  <si>
    <t>Healthcare cost trend rate | Other post-employment benefits</t>
  </si>
  <si>
    <t>PERSONNEL EXPENSES AND DEFERRED EMPLOYEE BENEFITS - Share Based Payments - Additional Information (Details)</t>
  </si>
  <si>
    <t>Dec. 31, 2016USD ($)shares</t>
  </si>
  <si>
    <t>May 09, 2018shares</t>
  </si>
  <si>
    <t>May 10, 2017shares</t>
  </si>
  <si>
    <t>May 31, 2016shares</t>
  </si>
  <si>
    <t>Disclosure of terms and conditions of share-based payment arrangement [line items]</t>
  </si>
  <si>
    <t>Number of share options granted in share-based payment arrangement</t>
  </si>
  <si>
    <t>Compensation expense | $</t>
  </si>
  <si>
    <t>Employee Stock Option</t>
  </si>
  <si>
    <t>Restricted Share Units (RSUs) and Performance Share Units (PSUs)</t>
  </si>
  <si>
    <t>ArcelorMittal Global Stock Option 2009-2018 | Top of range</t>
  </si>
  <si>
    <t>Number of shares authorized for grant</t>
  </si>
  <si>
    <t>ArcelorMittal Global Stock Option 2009-2018 | Top of range | Employee Stock Option</t>
  </si>
  <si>
    <t>Expiration period</t>
  </si>
  <si>
    <t>ArcelorMittal Equity Incentive Plan and GMB PSU Plan | Top of range | Performance Share Units (PSUs)</t>
  </si>
  <si>
    <t>CEO Office Plan | Top of range | Performance Share Units (PSUs)</t>
  </si>
  <si>
    <t>ArcelorMittal Equity Incentive Plan | Restricted Share Units (RSUs)</t>
  </si>
  <si>
    <t>Award vesting period (in years)</t>
  </si>
  <si>
    <t>Percentage of award vesting rights (as a percentage)</t>
  </si>
  <si>
    <t>Pro Forma | ArcelorMittal Global Stock Option 2009-2018</t>
  </si>
  <si>
    <t>Pro Forma | ArcelorMittal Equity Incentive Plan and GMB PSU Plan | Top of range | Performance Share Units (PSUs)</t>
  </si>
  <si>
    <t>PERSONNEL EXPENSES AND DEFERRED EMPLOYEE BENEFITS - Dates of Grant and Exercise Prices (Details) - USD ($)</t>
  </si>
  <si>
    <t>Aug. 31, 2010</t>
  </si>
  <si>
    <t>Aug. 31, 2009</t>
  </si>
  <si>
    <t>Exercise prices (per option)</t>
  </si>
  <si>
    <t>PERSONNEL EXPENSES AND DEFERRED EMPLOYEE BENEFITS - Changes in Stock Options Issued (Details)</t>
  </si>
  <si>
    <t>Dec. 31, 2018USD ($)shares$ / shares</t>
  </si>
  <si>
    <t>Dec. 31, 2017USD ($)shares$ / shares</t>
  </si>
  <si>
    <t>Dec. 31, 2016USD ($)shares$ / shares</t>
  </si>
  <si>
    <t>Disclosure of range of exercise prices of outstanding share options [line items]</t>
  </si>
  <si>
    <t>Number of share options outstanding (in shares) | shares</t>
  </si>
  <si>
    <t>Number of share options expired (in shares) | shares</t>
  </si>
  <si>
    <t>Number of share options exercisable (in shares) | shares</t>
  </si>
  <si>
    <t>Weighted average exercise price of share options outstanding (in USD per share)</t>
  </si>
  <si>
    <t>Weighted average exercise price of share options expired (in USD per share)</t>
  </si>
  <si>
    <t>Weighted average exercise price of share options exercisable (in USD per share)</t>
  </si>
  <si>
    <t>Exercise price of outstanding share options (in USD per share)</t>
  </si>
  <si>
    <t>Exercise price of expired share options (in USD per share) | $ / shares</t>
  </si>
  <si>
    <t>Exercise price of exercisable share options (in USD per share) | $ / shares</t>
  </si>
  <si>
    <t>PERSONNEL EXPENSES AND DEFERRED EMPLOYEE BENEFITS - Disclosure of Total Stock Options (Details)</t>
  </si>
  <si>
    <t>Dec. 31, 2015USD ($)shares</t>
  </si>
  <si>
    <t>Number of options</t>
  </si>
  <si>
    <t>Weighted average contractual life (in years)</t>
  </si>
  <si>
    <t>1 year 1 month 9 days</t>
  </si>
  <si>
    <t>Options exercisable (number of options)</t>
  </si>
  <si>
    <t>Maturing August 3, 2020</t>
  </si>
  <si>
    <t>Exercise price of outstanding share options (in USD per share) | $</t>
  </si>
  <si>
    <t>1 year 7 months 2 days</t>
  </si>
  <si>
    <t>Maturing August 4, 2019</t>
  </si>
  <si>
    <t>7 months 2 days</t>
  </si>
  <si>
    <t>PERSONNEL EXPENSES AND DEFERRED EMPLOYEE BENEFITS - Terms and Conditions of Grants (Details) - shares</t>
  </si>
  <si>
    <t>CEO Office Plan | Performance Share Units (PSUs)</t>
  </si>
  <si>
    <t>Award performance period</t>
  </si>
  <si>
    <t>Executive Officers and other qualifying employees | Performance Share Units (PSUs)</t>
  </si>
  <si>
    <t>EPS vs Peer Group, Threshold | CEO Office Plan | Performance Share Units (PSUs)</t>
  </si>
  <si>
    <t>Award vesting performance, threshold percentage</t>
  </si>
  <si>
    <t>Percentage of target in over-performance grant</t>
  </si>
  <si>
    <t>80.00%</t>
  </si>
  <si>
    <t>EPS vs Peer Group, Target | CEO Office Plan | Performance Share Units (PSUs)</t>
  </si>
  <si>
    <t>120.00%</t>
  </si>
  <si>
    <t>EPS vs Peer Group, Stretch | CEO Office Plan | Performance Share Units (PSUs)</t>
  </si>
  <si>
    <t>150.00%</t>
  </si>
  <si>
    <t>TSR vs Performance Index, Threshold | CEO Office Plan | Performance Share Units (PSUs)</t>
  </si>
  <si>
    <t>Percentage of performance better than the index per annum over performance</t>
  </si>
  <si>
    <t>TSR vs Performance Index, Target | CEO Office Plan | Performance Share Units (PSUs)</t>
  </si>
  <si>
    <t>TSR vs Performance Index, Stretch | CEO Office Plan | Performance Share Units (PSUs)</t>
  </si>
  <si>
    <t>Performance of ROCE and Gap to Competition, Target | Executive Officers and other qualifying employees | Performance Share Units (PSUs)</t>
  </si>
  <si>
    <t>Over-performance award, percent</t>
  </si>
  <si>
    <t>Over-performance award, percent of target</t>
  </si>
  <si>
    <t>Gap to Competition, Target | Executive Officers and other qualifying employees | Performance Share Units (PSUs)</t>
  </si>
  <si>
    <t>Performance of ROCE and Mining Segment, Threshold | Executive Officers and other qualifying employees | Performance Share Units (PSUs)</t>
  </si>
  <si>
    <t>Performance of ROCE and Mining Segment, Target | Executive Officers and other qualifying employees | Performance Share Units (PSUs)</t>
  </si>
  <si>
    <t>Performance of ROCE and Mining Segment, Stretch | Executive Officers and other qualifying employees | Performance Share Units (PSUs)</t>
  </si>
  <si>
    <t>Performance of ROCE and Gap to Competition, Threshold | Executive Officers and other qualifying employees | Performance Share Units (PSUs)</t>
  </si>
  <si>
    <t>Vesting period one | CEO Office Plan</t>
  </si>
  <si>
    <t>Vesting period one | CEO Office Plan | Performance Share Units (PSUs)</t>
  </si>
  <si>
    <t>Vesting period one | Executive Officers and other qualifying employees</t>
  </si>
  <si>
    <t>Vesting period one | Executive Officers and other qualifying employees | Performance Share Units (PSUs)</t>
  </si>
  <si>
    <t>Vesting period two | CEO Office Plan</t>
  </si>
  <si>
    <t>Vesting period two | CEO Office Plan | Performance Share Units (PSUs)</t>
  </si>
  <si>
    <t>2 years</t>
  </si>
  <si>
    <t>Vesting period two | Executive Officers and other qualifying employees</t>
  </si>
  <si>
    <t>Vesting period two | Executive Officers and other qualifying employees | Performance Share Units (PSUs)</t>
  </si>
  <si>
    <t>TSR vs. Peer Group, Threshold | Executive Officers and other qualifying employees | Performance Share Units (PSUs)</t>
  </si>
  <si>
    <t>TSR vs Peer Group, Target | Executive Officers and other qualifying employees | Performance Share Units (PSUs)</t>
  </si>
  <si>
    <t>CEO | CEO Office Plan | Performance Share Units (PSUs)</t>
  </si>
  <si>
    <t>Value of grant at grant date, percentage of base salary</t>
  </si>
  <si>
    <t>CFO | CEO Office Plan | Performance Share Units (PSUs)</t>
  </si>
  <si>
    <t>Bottom of range | Executive Officers and other qualifying employees | Performance Share Units (PSUs)</t>
  </si>
  <si>
    <t>Number of other equity instruments vested</t>
  </si>
  <si>
    <t>Top of range | Executive Officers and other qualifying employees | Performance Share Units (PSUs)</t>
  </si>
  <si>
    <t>PERSONNEL EXPENSES AND DEFERRED EMPLOYEE BENEFITS - Summary of Share Unit Plans Outstanding (Details)</t>
  </si>
  <si>
    <t>Dec. 20, 2018sharesbeneficiary$ / shares</t>
  </si>
  <si>
    <t>Dec. 20, 2017sharesbeneficiary$ / shares</t>
  </si>
  <si>
    <t>Jun. 30, 2016sharesbeneficiary$ / shares</t>
  </si>
  <si>
    <t>Dec. 18, 2015sharesbeneficiary$ / shares</t>
  </si>
  <si>
    <t>Jun. 30, 2015shares</t>
  </si>
  <si>
    <t>Sep. 17, 2014shares</t>
  </si>
  <si>
    <t>Sep. 27, 2013shares</t>
  </si>
  <si>
    <t>Mar. 29, 2013shares</t>
  </si>
  <si>
    <t>Dec. 31, 2018shares$ / shares</t>
  </si>
  <si>
    <t>Dec. 31, 2017shares$ / shares</t>
  </si>
  <si>
    <t>Dec. 31, 2016shares$ / shares</t>
  </si>
  <si>
    <t>Dec. 31, 2015shares</t>
  </si>
  <si>
    <t>Number of shares granted (in shares)</t>
  </si>
  <si>
    <t>Number of shares outstanding (in shares)</t>
  </si>
  <si>
    <t>Number of shares exited (in shares)</t>
  </si>
  <si>
    <t>Number of shares forfeited (in shares)</t>
  </si>
  <si>
    <t>Fair value price per granted share (USD per share) | $ / shares</t>
  </si>
  <si>
    <t>PSU</t>
  </si>
  <si>
    <t>Grant date December 20, 2018, Maturity due January 1, 2022 | PSU</t>
  </si>
  <si>
    <t>Number of beneficiaries | beneficiary</t>
  </si>
  <si>
    <t>Grant date December 20, 2018, Maturity due January 1, 2022 | CEO Office Plan</t>
  </si>
  <si>
    <t>Grant date December 20, 2017, Maturity due January 1, 2021 | PSU</t>
  </si>
  <si>
    <t>Grant date December 20, 2017, Maturity due January 1, 2021 | CEO Office Plan</t>
  </si>
  <si>
    <t>Grant date June 30, 2016, Maturity due January 1, 2021 | PSU</t>
  </si>
  <si>
    <t>Grant date June 30, 2016, Maturity due January 1, 2022 | PSU</t>
  </si>
  <si>
    <t>Grant date June 30, 2016, Maturity due January 1, 2019 | PSU</t>
  </si>
  <si>
    <t>Grant date June 30, 2016, Maturity due January 1, 2020 | PSU</t>
  </si>
  <si>
    <t>Grant date December 18, 2015, Maturity due January 1, 2019 | PSU</t>
  </si>
  <si>
    <t>PERSONNEL EXPENSES AND DEFERRED EMPLOYEE BENEFITS - Share Unit Plan Activity (Details)</t>
  </si>
  <si>
    <t>Number of shares, Granted (in shares)</t>
  </si>
  <si>
    <t>Number of shares, Exited (in shares)</t>
  </si>
  <si>
    <t>Number of shares, Forfeited (in shares)</t>
  </si>
  <si>
    <t>Number of shares, Outstanding, ending balance (in shares)</t>
  </si>
  <si>
    <t>Restricted Share Units (RSUs)</t>
  </si>
  <si>
    <t>Number of shares, Outstanding, beginning balance (in shares)</t>
  </si>
  <si>
    <t>Fair value per share, Outstanding, beginning balance (USD per share) | $ / shares</t>
  </si>
  <si>
    <t>Fair value per share, Granted (USD per share) | $ / shares</t>
  </si>
  <si>
    <t>Fair value per share, Exited (USD per share) | $ / shares</t>
  </si>
  <si>
    <t>Fair value per share, Forfeited (USD per share) | $ / shares</t>
  </si>
  <si>
    <t>Fair value per share, Outstanding, ending balance (USD per share) | $ / shares</t>
  </si>
  <si>
    <t xml:space="preserve"> </t>
  </si>
  <si>
    <t>Performance Share Units (PSUs)</t>
  </si>
  <si>
    <t>PROVISIONS, CONTINGENCIES AND COMMITMENTS - Provisions Overview (Details) - USD ($) $ in Millions</t>
  </si>
  <si>
    <t>3 Months Ended</t>
  </si>
  <si>
    <t>Changes in other provisions [abstract]</t>
  </si>
  <si>
    <t>Provisions, beginning balance</t>
  </si>
  <si>
    <t>Deductions/ Payments</t>
  </si>
  <si>
    <t>Effects of foreign exchange and other movements</t>
  </si>
  <si>
    <t>Provisions, ending balance</t>
  </si>
  <si>
    <t>Environmental</t>
  </si>
  <si>
    <t>Asset retirement obligations</t>
  </si>
  <si>
    <t>Site restoration</t>
  </si>
  <si>
    <t>Staff related obligations</t>
  </si>
  <si>
    <t>Voluntary separation plans</t>
  </si>
  <si>
    <t>Litigation and other</t>
  </si>
  <si>
    <t>Tax claims</t>
  </si>
  <si>
    <t>Other legal claims</t>
  </si>
  <si>
    <t>Commercial agreements and onerous contracts</t>
  </si>
  <si>
    <t>PROVISIONS, CONTINGENCIES AND COMMITMENTS - Provisions Overview - Additional Information (Details) - USD ($) $ in Millions</t>
  </si>
  <si>
    <t>Disclosure of other provisions [line items]</t>
  </si>
  <si>
    <t>Additional provisions</t>
  </si>
  <si>
    <t>PROVISIONS, CONTINGENCIES AND COMMITMENTS - Other Long-Term Obligations (Details) - USD ($) $ in Millions</t>
  </si>
  <si>
    <t>Payable from acquisitions</t>
  </si>
  <si>
    <t>Unfavorable contracts</t>
  </si>
  <si>
    <t>Call options</t>
  </si>
  <si>
    <t>PROVISIONS, CONTINGENCIES AND COMMITMENTS - Environmental Liabilities (Details) m³ in Thousands, $ in Millions</t>
  </si>
  <si>
    <t>Feb. 02, 2018USD ($)</t>
  </si>
  <si>
    <t>Dec. 31, 2018USD ($)m³</t>
  </si>
  <si>
    <t>Dec. 31, 2007ha</t>
  </si>
  <si>
    <t>Other environment related provision [member]</t>
  </si>
  <si>
    <t>Other environment related provision [member] | Taranto Site</t>
  </si>
  <si>
    <t>Air Compliance Issues | ArcelorMittal Monessen</t>
  </si>
  <si>
    <t>Damages sought, penalties accrued</t>
  </si>
  <si>
    <t>Payments for settlements</t>
  </si>
  <si>
    <t>Provision for Implementation of Measures in Relation to Historical Pollution of Soil and Groundwater | Taranto Site</t>
  </si>
  <si>
    <t>Provision for decommissioning, restoration and rehabilitation costs</t>
  </si>
  <si>
    <t>Total Europe | Other environment related provision [member]</t>
  </si>
  <si>
    <t>United States | Other environment related provision [member]</t>
  </si>
  <si>
    <t>Expected provision payment</t>
  </si>
  <si>
    <t>United States | Removal and Disposal of Asbestos-Containing Materials and Polychlorinated Biphenyls</t>
  </si>
  <si>
    <t>United States | Sediment Assessment and Remediation</t>
  </si>
  <si>
    <t>United States | RCRA Corrective Action</t>
  </si>
  <si>
    <t>United States | Anticipated Remediation and Post-Remediation Activities</t>
  </si>
  <si>
    <t>United States | Provision for Treatment of Acid Mine Drainage</t>
  </si>
  <si>
    <t>Estimated financial effect of contingent assets</t>
  </si>
  <si>
    <t>United States | Provisions Related To Clean Air Act’s Prevention Of Significant Deterioration</t>
  </si>
  <si>
    <t>South Africa | Other environment related provision [member]</t>
  </si>
  <si>
    <t>Term of environmental provisions</t>
  </si>
  <si>
    <t>18 years</t>
  </si>
  <si>
    <t>South Africa | Provision for decommissioning, restoration and rehabilitation costs | Pretoria Works Site</t>
  </si>
  <si>
    <t>South Africa | Provision for decommissioning, restoration and rehabilitation costs | Vanderbijlpark Works Site</t>
  </si>
  <si>
    <t>South Africa | Provision for decommissioning, restoration and rehabilitation costs | Newcastle Works Site</t>
  </si>
  <si>
    <t>South Africa | Provision for decommissioning, restoration and rehabilitation costs | Thabazimbi Mine</t>
  </si>
  <si>
    <t>Environmental trust investments acquired</t>
  </si>
  <si>
    <t>South Africa | Provision for decommissioning, restoration and rehabilitation costs | Vereeniging Site</t>
  </si>
  <si>
    <t>Canada | Other environment related provision [member]</t>
  </si>
  <si>
    <t>Canada | Remediating Toxic Sediment</t>
  </si>
  <si>
    <t>Canada | Sludge Removal at Contrecoeur</t>
  </si>
  <si>
    <t>France | Other environment related provision [member]</t>
  </si>
  <si>
    <t>Belgium | Other environment related provision [member]</t>
  </si>
  <si>
    <t>Luxembourg | Other environment related provision [member]</t>
  </si>
  <si>
    <t>Area of land sold | ha</t>
  </si>
  <si>
    <t>Luxembourg | Other environment related provision [member] | Ehlerange Site</t>
  </si>
  <si>
    <t>Volume of materials to be moved to other sites | m³</t>
  </si>
  <si>
    <t>Luxembourg | Other environment related provision [member] | Differdange Site</t>
  </si>
  <si>
    <t>Luxembourg | ArcelorMittal Luxembourg Various Site Clean Up</t>
  </si>
  <si>
    <t>Luxembourg | Historical Landfill Cleanup ArcelorMittal Belval and Differdange</t>
  </si>
  <si>
    <t>Poland | Other environment related provision [member]</t>
  </si>
  <si>
    <t>Germany | Other environment related provision [member]</t>
  </si>
  <si>
    <t>Italy | Other environment related provision [member]</t>
  </si>
  <si>
    <t>Spain | Other environment related provision [member]</t>
  </si>
  <si>
    <t>30 years</t>
  </si>
  <si>
    <t>PROVISIONS, CONTINGENCIES AND COMMITMENTS - Asset Retirement Obligation (Details) - USD ($) $ in Millions</t>
  </si>
  <si>
    <t>Ukraine | Asset retirement obligations</t>
  </si>
  <si>
    <t>Canada | Asset retirement obligations</t>
  </si>
  <si>
    <t>United States | Asset retirement obligations</t>
  </si>
  <si>
    <t>Mexico | Asset retirement obligations</t>
  </si>
  <si>
    <t>Belgium | Asset retirement obligations</t>
  </si>
  <si>
    <t>Germany | Asset retirement obligations</t>
  </si>
  <si>
    <t>South Africa | Asset retirement obligations</t>
  </si>
  <si>
    <t>Spain | Asset retirement obligations</t>
  </si>
  <si>
    <t>Brazil | Asset retirement obligations</t>
  </si>
  <si>
    <t>Kazakhstan | Asset retirement obligations</t>
  </si>
  <si>
    <t>Liberia | Asset retirement obligations</t>
  </si>
  <si>
    <t>PROVISIONS, CONTINGENCIES AND COMMITMENTS - Tax Claims (Details) $ in Millions</t>
  </si>
  <si>
    <t>May 17, 2016USD ($)</t>
  </si>
  <si>
    <t>Apr. 24, 2013USD ($)</t>
  </si>
  <si>
    <t>Dec. 10, 2012claim</t>
  </si>
  <si>
    <t>Aug. 08, 2012USD ($)</t>
  </si>
  <si>
    <t>Nov. 30, 2018USD ($)</t>
  </si>
  <si>
    <t>Mar. 31, 2018claim</t>
  </si>
  <si>
    <t>Nov. 30, 2017USD ($)</t>
  </si>
  <si>
    <t>Apr. 30, 2016USD ($)</t>
  </si>
  <si>
    <t>May 31, 2014USD ($)</t>
  </si>
  <si>
    <t>Jan. 31, 2014USD ($)</t>
  </si>
  <si>
    <t>Dec. 31, 2007USD ($)</t>
  </si>
  <si>
    <t>Jul. 31, 2015USD ($)claim</t>
  </si>
  <si>
    <t>Dec. 31, 2018USD ($)claim</t>
  </si>
  <si>
    <t>Dec. 31, 2013USD ($)</t>
  </si>
  <si>
    <t>Dec. 31, 2012USD ($)</t>
  </si>
  <si>
    <t>Dec. 31, 2011USD ($)claim</t>
  </si>
  <si>
    <t>Dec. 31, 2008USD ($)</t>
  </si>
  <si>
    <t>Dec. 31, 2006USD ($)</t>
  </si>
  <si>
    <t>Oct. 31, 2011USD ($)</t>
  </si>
  <si>
    <t>ArcelorMittal Brasil S.A. | Deductions for SUDENE Certificates</t>
  </si>
  <si>
    <t>Damages sought</t>
  </si>
  <si>
    <t>ArcelorMittal Brasil S.A. | Value Added Tax</t>
  </si>
  <si>
    <t>Number of tax assessments or claims | claim</t>
  </si>
  <si>
    <t>Lawsuit period</t>
  </si>
  <si>
    <t>Deposit held, amount</t>
  </si>
  <si>
    <t>ArcelorMittal Brasil S.A. | Corporate Income Tax and Social Contributions on Net Profits</t>
  </si>
  <si>
    <t>Tax assessment penalty</t>
  </si>
  <si>
    <t>ArcelorMittal Brasil S.A. | Tax Assessments Related to Amortization of Goodwill</t>
  </si>
  <si>
    <t>ArcelorMittal Brasil S.A. | Lawsuit Against Federal Revenue Related To Tax For Additional Freight For Renewal Of Brazilian Merchant Navy</t>
  </si>
  <si>
    <t>ArcelorMittal Brasil S.A. | Credits for Social Security Taxes</t>
  </si>
  <si>
    <t>SOL Coqueria Tubarão S.A. | Value Added Tax</t>
  </si>
  <si>
    <t>Number of unfavorable tax assessments or claims | claim</t>
  </si>
  <si>
    <t>Number of claims pending | claim</t>
  </si>
  <si>
    <t>ArcelorMittal Comercializadora de Energia | Tax Credits on Interstate Sales of Electricity</t>
  </si>
  <si>
    <t>ArcelorMittal Comercializadora de Energia | Retroactive Application of New Law</t>
  </si>
  <si>
    <t>Reduction in tax assesment</t>
  </si>
  <si>
    <t>ArcelorMittal France | Social Contribution</t>
  </si>
  <si>
    <t>ArcelorMittal France | Social Contribution - Profit Sharing Schemes</t>
  </si>
  <si>
    <t>ArcelorMittal France | Social Contribution - Stock Options</t>
  </si>
  <si>
    <t>ArcelorMittal France | Social Contribution - Professional Fees</t>
  </si>
  <si>
    <t>ArcelorMittal Las Truchas | Tax claims</t>
  </si>
  <si>
    <t>Tax Year 2008 | ArcelorMittal México S.A. de C.V. | Corporate Income Tax and Social Contributions on Net Profits</t>
  </si>
  <si>
    <t>Tax Year 2007 | ArcelorMittal México S.A. de C.V. | Corporate Income Tax and Social Contributions on Net Profits</t>
  </si>
  <si>
    <t>Tax Year 2009 | ArcelorMittal México S.A. de C.V. | Corporate Income Tax and Social Contributions on Net Profits</t>
  </si>
  <si>
    <t>PROVISIONS, CONTINGENCIES AND COMMITMENTS - Competition and Antitrust Claims (Details) $ in Millions, R in Billions</t>
  </si>
  <si>
    <t>Nov. 16, 2016USD ($)</t>
  </si>
  <si>
    <t>Nov. 16, 2016ZAR (R)</t>
  </si>
  <si>
    <t>Sep. 01, 2009producer</t>
  </si>
  <si>
    <t>Aug. 31, 2018USD ($)</t>
  </si>
  <si>
    <t>Aug. 31, 2013producer</t>
  </si>
  <si>
    <t>Mar. 31, 2012</t>
  </si>
  <si>
    <t>Feb. 28, 2011plaintiff</t>
  </si>
  <si>
    <t>Sep. 30, 2005USD ($)</t>
  </si>
  <si>
    <t>Sep. 30, 2000producer</t>
  </si>
  <si>
    <t>Competition and antitrust claims</t>
  </si>
  <si>
    <t>Number of plaintiffs</t>
  </si>
  <si>
    <t>ArcelorMittal Brasil S.A. | Competition and antitrust claims</t>
  </si>
  <si>
    <t>Number of plaintiffs | plaintiff</t>
  </si>
  <si>
    <t>Damages sought | $</t>
  </si>
  <si>
    <t>ArcelorMittal South Africa Ltd. (AMSA) | Competition and antitrust claims</t>
  </si>
  <si>
    <t>Damages sought, percent of annual revenues</t>
  </si>
  <si>
    <t>Amount awarded to other party</t>
  </si>
  <si>
    <t>ArcelorMittal South Africa Ltd. (AMSA) | Claims Related To Alleged Concerted Practice With Highveld</t>
  </si>
  <si>
    <t>Damages sought, period under review</t>
  </si>
  <si>
    <t>South Africa | Competition and antitrust claims</t>
  </si>
  <si>
    <t>Number of steel producers under investigation</t>
  </si>
  <si>
    <t>Germany | ArcelorMittal Commercial Long Deutschland GmbH</t>
  </si>
  <si>
    <t>Payments for settlements | $</t>
  </si>
  <si>
    <t>PROVISIONS, CONTINGENCIES AND COMMITMENTS - Other Legal Claims (Details) $ in Thousands, $ in Millions</t>
  </si>
  <si>
    <t>May 15, 2012USD ($)</t>
  </si>
  <si>
    <t>Jan. 08, 2008USD ($)</t>
  </si>
  <si>
    <t>Nov. 30, 2013claim</t>
  </si>
  <si>
    <t>May 31, 2013USD ($)</t>
  </si>
  <si>
    <t>Apr. 30, 2013claim</t>
  </si>
  <si>
    <t>Jun. 30, 2012USD ($)employeeclaim</t>
  </si>
  <si>
    <t>Jun. 30, 2006</t>
  </si>
  <si>
    <t>Dec. 31, 2017USD ($)claim</t>
  </si>
  <si>
    <t>Dec. 31, 2011CAD ($)</t>
  </si>
  <si>
    <t>Dec. 31, 2010USD ($)</t>
  </si>
  <si>
    <t>Dec. 31, 2006</t>
  </si>
  <si>
    <t>Dec. 31, 2014claim</t>
  </si>
  <si>
    <t>Dec. 18, 2014USD ($)</t>
  </si>
  <si>
    <t>Jan. 31, 2010USD ($)</t>
  </si>
  <si>
    <t>Tender offer, exchange ratio</t>
  </si>
  <si>
    <t>Various other legal claims</t>
  </si>
  <si>
    <t>Canada | Other legal claims</t>
  </si>
  <si>
    <t>Italy | Other legal claims</t>
  </si>
  <si>
    <t>Estimate of possible loss</t>
  </si>
  <si>
    <t>Business combination, expected amount</t>
  </si>
  <si>
    <t>Italy | Bottom of range | Other legal claims</t>
  </si>
  <si>
    <t>Italy | Top of range | Other legal claims</t>
  </si>
  <si>
    <t>Luxembourg | Significant Shareholder</t>
  </si>
  <si>
    <t>Luxembourg | Other legal claims</t>
  </si>
  <si>
    <t>Number of claims | employee</t>
  </si>
  <si>
    <t>Number of dismissed claims | claim</t>
  </si>
  <si>
    <t>France | Wrongful Termination of Contract</t>
  </si>
  <si>
    <t>Litigation case, term of contract</t>
  </si>
  <si>
    <t>France | Association Actionnaires d'Arcelor</t>
  </si>
  <si>
    <t>France | Other legal claims</t>
  </si>
  <si>
    <t>Losses on litigation settlements</t>
  </si>
  <si>
    <t>Professional fees expense</t>
  </si>
  <si>
    <t>France | Other legal claims | Wrongful Termination of Contract Case, Possible Outcome One</t>
  </si>
  <si>
    <t>France | Other legal claims | Wrongful Termination of Contract Case, Possible Outcome Two</t>
  </si>
  <si>
    <t>France | Bottom of range | Other legal claims</t>
  </si>
  <si>
    <t>France | Top of range | Other legal claims</t>
  </si>
  <si>
    <t>Acindar Industria Argentina de Aceros S.A. | Other legal claims</t>
  </si>
  <si>
    <t>Number of claims | claim</t>
  </si>
  <si>
    <t>Number of claims pending within the Administrative Branch of Customs Office Authority | claim</t>
  </si>
  <si>
    <t>Number of pending claims appealed | claim</t>
  </si>
  <si>
    <t>PROVISIONS, CONTINGENCIES AND COMMITMENTS - Commitments (Details) - USD ($) $ in Millions</t>
  </si>
  <si>
    <t>Purchase commitments</t>
  </si>
  <si>
    <t>Guarantees, pledges and other collateral</t>
  </si>
  <si>
    <t>Non-cancellable operating leases</t>
  </si>
  <si>
    <t>Capital expenditure commitments</t>
  </si>
  <si>
    <t>Other commitments</t>
  </si>
  <si>
    <t>PROVISIONS, CONTINGENCIES AND COMMITMENTS - Commitments - Narrative (Details) - USD ($) $ in Millions</t>
  </si>
  <si>
    <t>Commitments in relation to associates</t>
  </si>
  <si>
    <t>Commitments in relation to joint ventures</t>
  </si>
  <si>
    <t>Provision of guarantees or collateral to entity, third party transactions</t>
  </si>
  <si>
    <t>Property, plant and equipment, pledged as security</t>
  </si>
  <si>
    <t>South Africa | Asset-Based Revolving Credit Facility | Operating Subsidiaries</t>
  </si>
  <si>
    <t>Inventory pledged in asset-based revolving credit facility</t>
  </si>
  <si>
    <t>Debt instrument, ceded bank accounts to secure environmental obligations, true sale of receivables programs and the revolving base finance facility</t>
  </si>
  <si>
    <t>Provision of guarantees or collateral by entity, related party transactions</t>
  </si>
  <si>
    <t>Commitments in relation to associates within sureties, guarantees, LOC, pledges, and other collateral</t>
  </si>
  <si>
    <t>Enerfos</t>
  </si>
  <si>
    <t>Calvert | Joint ventures</t>
  </si>
  <si>
    <t>Al Jubail | Joint ventures</t>
  </si>
  <si>
    <t>Guarantees, pledges and other collateral, related to performance guarantee</t>
  </si>
  <si>
    <t>PROVISIONS, CONTINGENCIES AND COMMITMENTS - Future Minimum Lease Payments Maturities (Details) - USD ($) $ in Millions</t>
  </si>
  <si>
    <t>Disclosure of maturity analysis of operating lease payments [line items]</t>
  </si>
  <si>
    <t>1-3 years</t>
  </si>
  <si>
    <t>4-5 years</t>
  </si>
  <si>
    <t>PROVISIONS, CONTINGENCIES AND COMMITMENTS - Operating Lease and Other - Narrative (Details) t in Millions, $ in Millions, € in Billions</t>
  </si>
  <si>
    <t>Sep. 21, 2018BRL (R$)</t>
  </si>
  <si>
    <t>Minimum operating lease payments recognised as expense</t>
  </si>
  <si>
    <t>Contingent rents recognised as expense, classified as operating lease</t>
  </si>
  <si>
    <t>Contractual commitments to sell</t>
  </si>
  <si>
    <t>ArcelorMittal Mexico S.A. de C.V.</t>
  </si>
  <si>
    <t>Total amount of investment program</t>
  </si>
  <si>
    <t>Investment program, term</t>
  </si>
  <si>
    <t>Construction capacity (in tonnes) | t</t>
  </si>
  <si>
    <t>ArcelorMittal Brasil S.A.</t>
  </si>
  <si>
    <t>Fine for non-compliance with agreement, maximum | R$</t>
  </si>
  <si>
    <t>R$ 26000000</t>
  </si>
  <si>
    <t>Other property, plant and equipment</t>
  </si>
  <si>
    <t>INCOME TAXES - Components of Income Tax Expense (Benefit) (Details) - USD ($) $ in Millions</t>
  </si>
  <si>
    <t>Total current tax expense (benefit)</t>
  </si>
  <si>
    <t>Total deferred tax expense (benefit)</t>
  </si>
  <si>
    <t>Total income tax expense (benefit)</t>
  </si>
  <si>
    <t>INCOME TAXES - Effective Income Tax Rate Reconciliation (Details) - USD ($) $ in Millions</t>
  </si>
  <si>
    <t>Income tax expense (benefit)</t>
  </si>
  <si>
    <t>Income (loss) before tax</t>
  </si>
  <si>
    <t>Tax expense (benefit) at the statutory rates applicable to profits (losses) in the countries</t>
  </si>
  <si>
    <t>Permanent items</t>
  </si>
  <si>
    <t>Rate changes</t>
  </si>
  <si>
    <t>Net change in measurement of deferred tax assets</t>
  </si>
  <si>
    <t>Tax effects of foreign currency translation</t>
  </si>
  <si>
    <t>Tax credits</t>
  </si>
  <si>
    <t>Other taxes</t>
  </si>
  <si>
    <t>INCOME TAXES - Additional Details (Details) - USD ($) $ in Millions</t>
  </si>
  <si>
    <t>Apr. 08, 2016</t>
  </si>
  <si>
    <t>Disclosure of temporary difference, unused tax losses and unused tax credits [line items]</t>
  </si>
  <si>
    <t>Tax effect from change in tax rate</t>
  </si>
  <si>
    <t>Unrecognized part of deferred tax assets on write-downs of value of shares and receivables</t>
  </si>
  <si>
    <t>Tax expense related to non-recognition and derecognition of other deferred tax assets</t>
  </si>
  <si>
    <t>Tax expense (benefit) related to recognition of deferred tax assets for losses and other deductible temporary differences of previous years</t>
  </si>
  <si>
    <t>Deferred tax asset recoverability, currency adjustment</t>
  </si>
  <si>
    <t>Derecognition of previously recognized deferred tax assets</t>
  </si>
  <si>
    <t>Proceeds from issue of ordinary shares</t>
  </si>
  <si>
    <t>Tax effect of foreign tax rates</t>
  </si>
  <si>
    <t>Other tax effects for reconciliation between accounting profit and tax expense (income)</t>
  </si>
  <si>
    <t>Tax contingencies/settlements</t>
  </si>
  <si>
    <t>Prior period taxes</t>
  </si>
  <si>
    <t>Future taxable income required</t>
  </si>
  <si>
    <t>Operating loss carryforward, amount</t>
  </si>
  <si>
    <t>Tax credit, amount</t>
  </si>
  <si>
    <t>Applicable tax rate</t>
  </si>
  <si>
    <t>26.01%</t>
  </si>
  <si>
    <t>Increase in deferred tax assets due to tax integration</t>
  </si>
  <si>
    <t>Future taxable income increase due to tax integration</t>
  </si>
  <si>
    <t>Accumulated income tax losses</t>
  </si>
  <si>
    <t>Accumulated income tax losses, realizable</t>
  </si>
  <si>
    <t>Accumulated income tax losses subject to recapture</t>
  </si>
  <si>
    <t>Europe and North Americas</t>
  </si>
  <si>
    <t>Basque Country in Spain, Liberia, Luxembourg, Switzerland and the United States</t>
  </si>
  <si>
    <t>Tax losses for which deferred tax asset recognised</t>
  </si>
  <si>
    <t>Unused tax losses for which no deferred tax asset recognised</t>
  </si>
  <si>
    <t>Brazil, France, Germany, Luxembourg and Spain | Unlimited Tax Period</t>
  </si>
  <si>
    <t>Basque Country in Spain</t>
  </si>
  <si>
    <t>Tax credits for which deferred tax asset recognised</t>
  </si>
  <si>
    <t>Unused tax credits for which no deferred tax asset recognised</t>
  </si>
  <si>
    <t>Brazil, Spain, and the United States | Unlimited Tax Period</t>
  </si>
  <si>
    <t>Temporary differences related to investments in subsidiaries, associates and joint ventures</t>
  </si>
  <si>
    <t>Other temporary differences</t>
  </si>
  <si>
    <t>Unrecognized deferred tax liabilities</t>
  </si>
  <si>
    <t>INCOME TAXES - Permanent Items (Details) - USD ($) $ in Millions</t>
  </si>
  <si>
    <t>Tax deductible write-downs on shares and receivables</t>
  </si>
  <si>
    <t>Juros sobre o Capital Próprio (“JSCP”)</t>
  </si>
  <si>
    <t>Non taxable gain on bargain purchase</t>
  </si>
  <si>
    <t>Taxable income (tax loss) of AMTFS</t>
  </si>
  <si>
    <t>Taxable dividends</t>
  </si>
  <si>
    <t>Other permanent items</t>
  </si>
  <si>
    <t>Total permanent items</t>
  </si>
  <si>
    <t>INCOME TAXES - Others (Details) - USD ($) $ in Millions</t>
  </si>
  <si>
    <t>INCOME TAXES - Income Tax Recognized in Equity (Details) - USD ($) $ in Millions</t>
  </si>
  <si>
    <t>Deferred tax expense (benefit) recognized in other comprehensive income</t>
  </si>
  <si>
    <t>Income tax relating to components of other comprehensive income</t>
  </si>
  <si>
    <t>Unrealized gain (loss) on derivative financial instruments</t>
  </si>
  <si>
    <t>Recognized actuarial gain (loss)</t>
  </si>
  <si>
    <t>Foreign currency translation adjustments</t>
  </si>
  <si>
    <t>Other reserves</t>
  </si>
  <si>
    <t>Deferred tax expense (benefit) recognized directly in equity</t>
  </si>
  <si>
    <t>INCOME TAXES - Origin of the Deferred Tax Assets and Liabilities (Details) - USD ($) $ in Millions</t>
  </si>
  <si>
    <t>Deferred tax assets / (liabilities)</t>
  </si>
  <si>
    <t>Financial instruments</t>
  </si>
  <si>
    <t>Tax losses and other tax benefits carried forward</t>
  </si>
  <si>
    <t>Tax credits carried forward</t>
  </si>
  <si>
    <t>Untaxed reserves</t>
  </si>
  <si>
    <t>Before Offset Amount</t>
  </si>
  <si>
    <t>Before Offset Amount | Intangible assets</t>
  </si>
  <si>
    <t>Before Offset Amount | Property, plant and equipment</t>
  </si>
  <si>
    <t>Before Offset Amount | Inventories</t>
  </si>
  <si>
    <t>Before Offset Amount | Financial instruments</t>
  </si>
  <si>
    <t>Before Offset Amount | Other assets</t>
  </si>
  <si>
    <t>Before Offset Amount | Provisions</t>
  </si>
  <si>
    <t>Before Offset Amount | Other liabilities</t>
  </si>
  <si>
    <t>Before Offset Amount | Tax losses and other tax benefits carried forward</t>
  </si>
  <si>
    <t>Before Offset Amount | Tax credits carried forward</t>
  </si>
  <si>
    <t>Before Offset Amount | Untaxed reserves</t>
  </si>
  <si>
    <t>INCOME TAXES - Deferred Tax Assets (Details) - USD ($) $ in Millions</t>
  </si>
  <si>
    <t>Recognized deferred tax assets</t>
  </si>
  <si>
    <t>Total deferred tax assets</t>
  </si>
  <si>
    <t>Unrecognized deferred tax assets</t>
  </si>
  <si>
    <t>Before Offset Amount | Other temporary differences</t>
  </si>
  <si>
    <t>INCOME TAXES - Operating Losses (Details) $ in Millions</t>
  </si>
  <si>
    <t>Recognized</t>
  </si>
  <si>
    <t>Unrecognized</t>
  </si>
  <si>
    <t>Basque Country in Spain, Liberia, Luxembourg, Switzerland and the United States | Tax Year 2019</t>
  </si>
  <si>
    <t>Basque Country in Spain, Liberia, Luxembourg, Switzerland and the United States | Tax Year 2020</t>
  </si>
  <si>
    <t>Basque Country in Spain, Liberia, Luxembourg, Switzerland and the United States | Tax Year 2021</t>
  </si>
  <si>
    <t>Basque Country in Spain, Liberia, Luxembourg, Switzerland and the United States | Tax Year 2022</t>
  </si>
  <si>
    <t>Basque Country in Spain, Liberia, Luxembourg, Switzerland and the United States | Tax Year 2023</t>
  </si>
  <si>
    <t>Basque Country in Spain, Liberia, Luxembourg, Switzerland and the United States | Tax Year 2024 Through 2038</t>
  </si>
  <si>
    <t>INCOME TAXES - Tax Credits and Other Tax Benefits (Details) $ in Millions</t>
  </si>
  <si>
    <t>Basque Country in Spain | Tax Year 2019</t>
  </si>
  <si>
    <t>Basque Country in Spain | Tax Year 2020</t>
  </si>
  <si>
    <t>Basque Country in Spain | Tax Year 2021</t>
  </si>
  <si>
    <t>Basque Country in Spain | Tax Year 2022</t>
  </si>
  <si>
    <t>Basque Country in Spain | Tax Year 2023</t>
  </si>
  <si>
    <t>Basque Country in Spain | Tax Year 2024 Through 2038</t>
  </si>
  <si>
    <t>EQUITY - Share Details - Additional Information (Details) € / shares in Units, $ / shares in Units, € in Millions, $ in Millions</t>
  </si>
  <si>
    <t>Mar. 26, 2018USD ($)$ / sharesshares</t>
  </si>
  <si>
    <t>Mar. 26, 2018EUR (€)€ / sharesshares</t>
  </si>
  <si>
    <t>May 22, 2017EUR (€)shares</t>
  </si>
  <si>
    <t>May 10, 2017EUR (€)</t>
  </si>
  <si>
    <t>Apr. 08, 2016USD ($)$ / sharesshares</t>
  </si>
  <si>
    <t>Apr. 08, 2016EUR (€)shares</t>
  </si>
  <si>
    <t>Mar. 11, 2016EUR (€)</t>
  </si>
  <si>
    <t>Mar. 10, 2016USD ($)shares</t>
  </si>
  <si>
    <t>Mar. 10, 2016EUR (€)</t>
  </si>
  <si>
    <t>Jan. 15, 2016USD ($)shares</t>
  </si>
  <si>
    <t>Jan. 15, 2016EUR (€)shares</t>
  </si>
  <si>
    <t>May 08, 2013EUR (€)shares</t>
  </si>
  <si>
    <t>May 08, 2012EUR (€)shares</t>
  </si>
  <si>
    <t>May 16, 2018USD ($)shares</t>
  </si>
  <si>
    <t>May 21, 2017EUR (€)shares</t>
  </si>
  <si>
    <t>Apr. 07, 2017USD ($)</t>
  </si>
  <si>
    <t>Apr. 07, 2017EUR (€)</t>
  </si>
  <si>
    <t>Apr. 08, 2016EUR (€)€ / sharesshares</t>
  </si>
  <si>
    <t>Mar. 10, 2016EUR (€)€ / sharesshares</t>
  </si>
  <si>
    <t>Mar. 09, 2016USD ($)</t>
  </si>
  <si>
    <t>Mar. 09, 2016EUR (€)</t>
  </si>
  <si>
    <t>Jan. 14, 2016EUR (€)</t>
  </si>
  <si>
    <t>Disclosure of classes of share capital [line items]</t>
  </si>
  <si>
    <t>Conversion of mandatorily convertible notes | $</t>
  </si>
  <si>
    <t>Equity | $</t>
  </si>
  <si>
    <t>Number of shares issued and fully paid (in shares)</t>
  </si>
  <si>
    <t>Reduction of issued capital | $</t>
  </si>
  <si>
    <t>Par value (usd per share) | € / shares</t>
  </si>
  <si>
    <t>Proceeds from issue of ordinary shares | $</t>
  </si>
  <si>
    <t>Payments for share issue costs | $</t>
  </si>
  <si>
    <t>Number of equity rights (in shares)</t>
  </si>
  <si>
    <t>Increase (decrease) in authorised share capital | €</t>
  </si>
  <si>
    <t>Increase (decrease) in number of shares authorised (in shares)</t>
  </si>
  <si>
    <t>Increase (decrease) in authorised share capital (as a percentage)</t>
  </si>
  <si>
    <t>Authorised share capital</t>
  </si>
  <si>
    <t>Approval period (in years)</t>
  </si>
  <si>
    <t>Common shares (no par value, 1,151,576,921 and 1,151,576,921 shares authorized, 1,021,903,623 and 1,021,903,623 shares issued, and 1,013,568,258 and 1,019,916,787 shares outstanding at December 31, 2018 and 2017, respectively) | $</t>
  </si>
  <si>
    <t>Share buyback (in shares)</t>
  </si>
  <si>
    <t>Treasury stock acquired, average price per share | (per share)</t>
  </si>
  <si>
    <t>Share capital</t>
  </si>
  <si>
    <t>Conversion of the mandatorily convertible notes (in shares)</t>
  </si>
  <si>
    <t>Conversion of mandatorily convertible notes</t>
  </si>
  <si>
    <t>Reduction of issued capital</t>
  </si>
  <si>
    <t>Class of warrant or right, exercise price of warrants or rights (eur per share) | € / shares</t>
  </si>
  <si>
    <t>Class of warrant or right, number of securities called by each warrant or right | $ / shares</t>
  </si>
  <si>
    <t>Stock issued during period</t>
  </si>
  <si>
    <t>New shares issued (in shares)</t>
  </si>
  <si>
    <t>Pro Forma</t>
  </si>
  <si>
    <t>Pro Forma | Share capital</t>
  </si>
  <si>
    <t>EQUITY - Share Details (Details) - shares</t>
  </si>
  <si>
    <t>Reconciliation of number of shares outstanding [abstract]</t>
  </si>
  <si>
    <t>Issued shares, beginning of period (in shares)</t>
  </si>
  <si>
    <t>Movement in year (in shares)</t>
  </si>
  <si>
    <t>Issued shares, end of period (in shares)</t>
  </si>
  <si>
    <t>Treasury shares, beginning of period (in shares)</t>
  </si>
  <si>
    <t>Treasury shares, end of period (in shares)</t>
  </si>
  <si>
    <t>Beginning balance (in shares)</t>
  </si>
  <si>
    <t>Ending balance (in shares)</t>
  </si>
  <si>
    <t>EQUITY - Equity Instruments and Hybrid Instruments (Details) $ / shares in Units, € in Millions</t>
  </si>
  <si>
    <t>Jan. 15, 2016USD ($)instrumentshares</t>
  </si>
  <si>
    <t>Jan. 15, 2016EUR (€)instrumentshares</t>
  </si>
  <si>
    <t>Jan. 16, 2013USD ($)$ / shares</t>
  </si>
  <si>
    <t>Dec. 31, 2015USD ($)instrument$ / sharesshares</t>
  </si>
  <si>
    <t>Dec. 28, 2009USD ($)business_day</t>
  </si>
  <si>
    <t>Mandatory convertible bonds extension, decrease to NCI</t>
  </si>
  <si>
    <t>Mandatorily convertible subordinated notes</t>
  </si>
  <si>
    <t>Proceeds from issue of notes</t>
  </si>
  <si>
    <t>Borrowings maturity, term (in years)</t>
  </si>
  <si>
    <t>Reserve of equity component of convertible instruments</t>
  </si>
  <si>
    <t>Number of instruments converted | instrument</t>
  </si>
  <si>
    <t>Decrease in borrowings due to conversion</t>
  </si>
  <si>
    <t>Mandatorily convertible subordinated notes | Treasury Shares</t>
  </si>
  <si>
    <t>Borrowings, converted instrument, shares issued | shares</t>
  </si>
  <si>
    <t>Mandatorily convertible subordinated notes | Treasury Shares | Pro Forma</t>
  </si>
  <si>
    <t>Mandatorily convertible subordinated notes | Share capital</t>
  </si>
  <si>
    <t>Mandatorily convertible subordinated notes | Share capital | Pro Forma</t>
  </si>
  <si>
    <t>Mandatorily convertible subordinated notes | Additional paid-in capital</t>
  </si>
  <si>
    <t>Mandatorily convertible subordinated notes | Bottom of range</t>
  </si>
  <si>
    <t>Borrowings, convertible, conversion price | $ / shares</t>
  </si>
  <si>
    <t>Mandatorily convertible subordinated notes | Top of range</t>
  </si>
  <si>
    <t>Borrowings, convertible, conversion price (as a percentage)</t>
  </si>
  <si>
    <t>125.00%</t>
  </si>
  <si>
    <t>Borrowings, convertible, call option, number of business days prior to maturity | business_day</t>
  </si>
  <si>
    <t>Mandatorily convertible unsecured unsubordinated bonds | Non-controlling interests</t>
  </si>
  <si>
    <t>EQUITY - Earnings per Common Share (Details) $ in Millions</t>
  </si>
  <si>
    <t>Apr. 08, 2016€ / sharesshares</t>
  </si>
  <si>
    <t>Net income attributable to equity holders of the parent | $</t>
  </si>
  <si>
    <t>Weighted average common shares outstanding (in millions) for the purposes of basic earnings per share (in shares)</t>
  </si>
  <si>
    <t>Incremental shares from assumed conversion of restricted share units and performance share units (in millions) (in shares)</t>
  </si>
  <si>
    <t>Weighted average common shares outstanding (in millions) for the purposes of diluted earnings per share (in shares)</t>
  </si>
  <si>
    <t>Shares issued, price per share | € / shares</t>
  </si>
  <si>
    <t>Shares issued, price per share, discount percentage</t>
  </si>
  <si>
    <t>Shares price, theoretical ex-right price per share | € / shares</t>
  </si>
  <si>
    <t>Share capital | Pro Forma</t>
  </si>
  <si>
    <t>EQUITY - Dividends (Details) - USD ($) $ / shares in Units, $ in Millions</t>
  </si>
  <si>
    <t>May 09, 2018</t>
  </si>
  <si>
    <t>May 04, 2017</t>
  </si>
  <si>
    <t>May 04, 2016</t>
  </si>
  <si>
    <t>Dividends Payable1 [Line Items]</t>
  </si>
  <si>
    <t>Dividend per share (in $)</t>
  </si>
  <si>
    <t>Total (in millions of $)</t>
  </si>
  <si>
    <t>Forecast</t>
  </si>
  <si>
    <t>EQUITY - Non-wholly Owned Subsidiaries that Have Material Non-controlling Interests (Details) - USD ($) $ in Millions</t>
  </si>
  <si>
    <t>Dec. 13, 2016</t>
  </si>
  <si>
    <t>Jun. 11, 2015</t>
  </si>
  <si>
    <t>Jun. 10, 2015</t>
  </si>
  <si>
    <t>Net cash provided by / (used in) operating activities</t>
  </si>
  <si>
    <t>Net cash provided by / (used in) investing activities</t>
  </si>
  <si>
    <t>Net cash provided by / (used in) financing activities</t>
  </si>
  <si>
    <t>Impact of currency movements on cash</t>
  </si>
  <si>
    <t>Dividend to non-controlling interests</t>
  </si>
  <si>
    <t>Subsidiaries with material non-controlling interests [member]</t>
  </si>
  <si>
    <t>AMSA</t>
  </si>
  <si>
    <t>% of non-controlling interests and non-controlling voting rights</t>
  </si>
  <si>
    <t>Sonasid</t>
  </si>
  <si>
    <t>67.57%</t>
  </si>
  <si>
    <t>32.43%</t>
  </si>
  <si>
    <t>Sonasid | Nouvelles Sidérurgies Industrielles</t>
  </si>
  <si>
    <t>64.86%</t>
  </si>
  <si>
    <t>PJSC ArcelorMittal Kryvyi Rih</t>
  </si>
  <si>
    <t>Belgo Bekaert Arames (BBA)</t>
  </si>
  <si>
    <t>Hera Ermac</t>
  </si>
  <si>
    <t>AMMIC</t>
  </si>
  <si>
    <t>Arceo</t>
  </si>
  <si>
    <t>62.86%</t>
  </si>
  <si>
    <t>37.10%</t>
  </si>
  <si>
    <t>37.70%</t>
  </si>
  <si>
    <t>50.10%</t>
  </si>
  <si>
    <t>Arceo | Non-controlling interests</t>
  </si>
  <si>
    <t>Other changes in non-controlling interest</t>
  </si>
  <si>
    <t>Nouvelles Sidérurgies Industrielles</t>
  </si>
  <si>
    <t>EQUITY - Transactions with Non-controlling Interests (Details) $ in Millions, R in Billions</t>
  </si>
  <si>
    <t>Nov. 09, 2018USD ($)</t>
  </si>
  <si>
    <t>Dec. 07, 2016USD ($)</t>
  </si>
  <si>
    <t>Sep. 28, 2016</t>
  </si>
  <si>
    <t>Jan. 15, 2016USD ($)</t>
  </si>
  <si>
    <t>Jan. 15, 2016ZAR (R)</t>
  </si>
  <si>
    <t>Decrease in non-controlling interests due to purchase of interest</t>
  </si>
  <si>
    <t>Proceeds from issuing shares</t>
  </si>
  <si>
    <t>Equity offering in ArcelorMittal South Africa (AMSA)</t>
  </si>
  <si>
    <t>Repayments of bonds, notes and debentures | R</t>
  </si>
  <si>
    <t>Cash flows used in obtaining control of subsidiaries or other businesses | R</t>
  </si>
  <si>
    <t>Proportion of voting rights held in subsidiary</t>
  </si>
  <si>
    <t>53.92%</t>
  </si>
  <si>
    <t>AMSA | Non-controlling interests</t>
  </si>
  <si>
    <t>AMSA | Equity attributable to the equity holders of the parent</t>
  </si>
  <si>
    <t>AMSA | Ikageng Broad-Based Employee Share Trust</t>
  </si>
  <si>
    <t>1.33%</t>
  </si>
  <si>
    <t>AMSA | Likamva Resources Proprietary Limited</t>
  </si>
  <si>
    <t>Increase in non-controlling interest, percent</t>
  </si>
  <si>
    <t>Period of transition of NCI from one party to another</t>
  </si>
  <si>
    <t>24 months</t>
  </si>
  <si>
    <t>AMSA | Broad-Based Social And Community Development Organizations</t>
  </si>
  <si>
    <t>AMSA | ArcelorMittal South Africa Employee Empowerment Share Trust</t>
  </si>
  <si>
    <t>5.10%</t>
  </si>
  <si>
    <t>Restrictions on disposal of interest, period</t>
  </si>
  <si>
    <t>Employee stock ownership plan, expense</t>
  </si>
  <si>
    <t>Notional dividends to repay notional funding and voting rights, period</t>
  </si>
  <si>
    <t>Proceeds from issuing shares | R</t>
  </si>
  <si>
    <t>Brema Warmwalz GmbH &amp; Co KG</t>
  </si>
  <si>
    <t>RELATED PARTIES - Narrative (Details)</t>
  </si>
  <si>
    <t>Significant Shareholder</t>
  </si>
  <si>
    <t>37.40%</t>
  </si>
  <si>
    <t>RELATED PARTIES - Sales and Trade Receivables (Details) - USD ($) $ in Millions</t>
  </si>
  <si>
    <t>Calvert | Joint Venture</t>
  </si>
  <si>
    <t>Gonvarri Steel Industries | Associate</t>
  </si>
  <si>
    <t>Macsteel | Other</t>
  </si>
  <si>
    <t>ArcelorMittal CLN Distribuzione Italia S.r.l. | Joint Venture</t>
  </si>
  <si>
    <t>Borçelik | Joint Venture</t>
  </si>
  <si>
    <t>Bamesa | Associate</t>
  </si>
  <si>
    <t>I/N Kote L.P. | Joint Venture</t>
  </si>
  <si>
    <t>Aperam Société Anonyme (Aperam) | Other</t>
  </si>
  <si>
    <t>ArcelorMittal RZK | Joint Venture</t>
  </si>
  <si>
    <t>C.L.N. Coils Lamiere Nastri S.p.A. | Associate</t>
  </si>
  <si>
    <t>Tuper S.A. | Joint Venture</t>
  </si>
  <si>
    <t>WDI | Associate</t>
  </si>
  <si>
    <t>Tameh | Joint Venture</t>
  </si>
  <si>
    <t>RELATED PARTIES - Purchases and Trade Payables (Details) - USD ($) $ in Millions</t>
  </si>
  <si>
    <t>Aug. 07, 2017</t>
  </si>
  <si>
    <t>Purchases</t>
  </si>
  <si>
    <t>Baffinland | Associate</t>
  </si>
  <si>
    <t>Aperam | Other</t>
  </si>
  <si>
    <t>CFL Cargo S.A. | Associate</t>
  </si>
  <si>
    <t>Exeltium S.A.S. | Associate</t>
  </si>
  <si>
    <t>Baycoat Limited Partnership | Joint Venture</t>
  </si>
  <si>
    <t>EIMP | Other</t>
  </si>
  <si>
    <t>Other | Other</t>
  </si>
  <si>
    <t>RELATED PARTIES - Other Transactions With Related Parties (Details) $ in Millions</t>
  </si>
  <si>
    <t>Dec. 03, 2014</t>
  </si>
  <si>
    <t>May 31, 2014t</t>
  </si>
  <si>
    <t>Dec. 04, 2018USD ($)t</t>
  </si>
  <si>
    <t>Dec. 01, 2017t</t>
  </si>
  <si>
    <t>Aug. 24, 2016t</t>
  </si>
  <si>
    <t>Value of iron ore produced and hauled, maximum</t>
  </si>
  <si>
    <t>Cash advances and loans made to related parties</t>
  </si>
  <si>
    <t>AMTBA | Joint Venture</t>
  </si>
  <si>
    <t>Calvert | ArcelorMittal Calvert LLC | Joint Venture</t>
  </si>
  <si>
    <t>Calvert | ArcelorMittal Calvert LLC | Top of range | Joint Venture</t>
  </si>
  <si>
    <t>Loans interest rate</t>
  </si>
  <si>
    <t>3.95%</t>
  </si>
  <si>
    <t>Loan maturity term</t>
  </si>
  <si>
    <t>25 years</t>
  </si>
  <si>
    <t>Calvert | ArcelorMittal Calvert LLC | Bottom of range | Joint Venture</t>
  </si>
  <si>
    <t>Baffinland | Joint Venture | AM Sourcing Contract</t>
  </si>
  <si>
    <t>Agreement term (in years)</t>
  </si>
  <si>
    <t>Annual quantity of iron ore (as a percentage)</t>
  </si>
  <si>
    <t>Purchase agreement, annual quantity (in tonnes) | t</t>
  </si>
  <si>
    <t>Baffinland | Joint Venture | Marketing Agreement</t>
  </si>
  <si>
    <t>Percentage of value of iron ore stockpiled outside sailable season</t>
  </si>
  <si>
    <t>Baffinland | Joint Venture | EXW Purchase Contract</t>
  </si>
  <si>
    <t>Percentage of the value of iron ore produced and hauled</t>
  </si>
  <si>
    <t>SUBSEQUENT EVENTS (Details) € / shares in Units, $ / shares in Units, € in Millions, t in Millions, $ in Millions, ₨ in Billions</t>
  </si>
  <si>
    <t>Feb. 19, 2019USD ($)$ / sharesshares</t>
  </si>
  <si>
    <t>Feb. 19, 2019EUR (€)€ / sharesshares</t>
  </si>
  <si>
    <t>Oct. 26, 2018USD ($)t</t>
  </si>
  <si>
    <t>Oct. 26, 2018INR (₨)t</t>
  </si>
  <si>
    <t>Mar. 26, 2018shares</t>
  </si>
  <si>
    <t>Share buyback (in shares) | shares</t>
  </si>
  <si>
    <t>Subsequent Event</t>
  </si>
  <si>
    <t>Share buyback, value</t>
  </si>
  <si>
    <t>Share buyback, value per share | (per share)</t>
  </si>
  <si>
    <t>Essar Steel India Limited</t>
  </si>
  <si>
    <t>Payments to acquire interests in joint venture, upfront payment</t>
  </si>
  <si>
    <t>Payments to acquire interests in joint venture, capital injection</t>
  </si>
  <si>
    <t>Production capacity of joint venture, target medium-term annual quantity (in tonnes)</t>
  </si>
  <si>
    <t>Bottom of range | Essar Steel India Limited</t>
  </si>
  <si>
    <t>Production capacity of joint venture, target long-term annual quantity (in tonnes)</t>
  </si>
  <si>
    <t>Top of range | Essar Steel India Limited</t>
  </si>
</sst>
</file>

<file path=xl/styles.xml><?xml version="1.0" encoding="utf-8"?>
<styleSheet xmlns="http://schemas.openxmlformats.org/spreadsheetml/2006/main">
  <numFmts count="16">
    <numFmt formatCode="_(&quot;$ &quot;#,##0_);_(&quot;$ &quot;(#,##0)" numFmtId="164"/>
    <numFmt formatCode="_(&quot;$ &quot;#,##0.00_);_(&quot;$ &quot;(#,##0.00)" numFmtId="165"/>
    <numFmt formatCode="#,##0.0000000000_);(#,##0.0000000000)" numFmtId="166"/>
    <numFmt formatCode="_(&quot;€ &quot;#,##0_);_(&quot;€ &quot;(#,##0)" numFmtId="167"/>
    <numFmt formatCode="#,##0.000_);(#,##0.000)" numFmtId="168"/>
    <numFmt formatCode="_(&quot;¥ &quot;#,##0_);_(&quot;¥ &quot;(#,##0)" numFmtId="169"/>
    <numFmt formatCode="_(&quot;SFr &quot;#,##0_);_(&quot;SFr &quot;(#,##0)" numFmtId="170"/>
    <numFmt formatCode="_(&quot;R &quot;#,##0_);_(&quot;R &quot;(#,##0)" numFmtId="171"/>
    <numFmt formatCode="_(&quot;Level &quot;#,##0_);_(&quot;Level &quot;(#,##0)" numFmtId="172"/>
    <numFmt formatCode="#,##0.0_);(#,##0.0)" numFmtId="173"/>
    <numFmt formatCode="_(&quot;R &quot;#,##0.0_);_(&quot;R &quot;(#,##0.0)" numFmtId="174"/>
    <numFmt formatCode="#,##0.0000_);(#,##0.0000)" numFmtId="175"/>
    <numFmt formatCode="_(&quot;€ &quot;#,##0.0_);_(&quot;€ &quot;(#,##0.0)" numFmtId="176"/>
    <numFmt formatCode="_(&quot;€ &quot;#,##0.00_);_(&quot;€ &quot;(#,##0.00)" numFmtId="177"/>
    <numFmt formatCode="_(&quot;$ &quot;#,##0.0_);_(&quot;$ &quot;(#,##0.0)" numFmtId="178"/>
    <numFmt formatCode="_(&quot;₨ &quot;#,##0_);_(&quot;₨ &quot;(#,##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0"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243429</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4" t="s">
        <v>17</v>
      </c>
    </row>
    <row r="12" spans="1:2">
      <c r="A12" s="4" t="s">
        <v>18</v>
      </c>
      <c r="B12" s="4" t="s">
        <v>19</v>
      </c>
    </row>
    <row r="13" spans="1:2">
      <c r="A13" s="4" t="s">
        <v>20</v>
      </c>
      <c r="B13" s="5" t="n">
        <v>1013568258</v>
      </c>
    </row>
    <row r="14" spans="1:2">
      <c r="A14" s="4" t="s">
        <v>21</v>
      </c>
      <c r="B14" s="4" t="s">
        <v>22</v>
      </c>
    </row>
    <row r="15" spans="1:2">
      <c r="A15" s="4" t="s">
        <v>23</v>
      </c>
      <c r="B15" s="4" t="s">
        <v>22</v>
      </c>
    </row>
    <row r="16" spans="1:2">
      <c r="A16" s="4" t="s">
        <v>24</v>
      </c>
      <c r="B16" s="4" t="s">
        <v>19</v>
      </c>
    </row>
    <row r="17" spans="1:2">
      <c r="A17" s="4" t="s">
        <v>25</v>
      </c>
      <c r="B17"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43</v>
      </c>
      <c r="B1" s="2" t="s">
        <v>1</v>
      </c>
    </row>
    <row r="2" spans="1:4">
      <c r="B2" s="2" t="s">
        <v>27</v>
      </c>
      <c r="C2" s="2" t="s">
        <v>28</v>
      </c>
      <c r="D2" s="2" t="s">
        <v>29</v>
      </c>
    </row>
    <row r="3" spans="1:4">
      <c r="A3" s="3" t="s">
        <v>244</v>
      </c>
    </row>
    <row r="4" spans="1:4">
      <c r="A4" s="4" t="s">
        <v>245</v>
      </c>
      <c r="B4" s="6" t="n">
        <v>1</v>
      </c>
      <c r="C4" s="6" t="n">
        <v>13</v>
      </c>
      <c r="D4" s="6" t="n">
        <v>0</v>
      </c>
    </row>
    <row r="5" spans="1:4">
      <c r="A5" s="4" t="s">
        <v>246</v>
      </c>
      <c r="B5" s="5" t="n">
        <v>13</v>
      </c>
      <c r="C5" s="5" t="n">
        <v>617</v>
      </c>
      <c r="D5" s="5" t="n">
        <v>63</v>
      </c>
    </row>
    <row r="6" spans="1:4">
      <c r="A6" s="4" t="s">
        <v>247</v>
      </c>
      <c r="B6" s="6" t="n">
        <v>119</v>
      </c>
      <c r="C6" s="6" t="n">
        <v>141</v>
      </c>
      <c r="D6" s="6" t="n">
        <v>6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1</v>
      </c>
      <c r="B1" s="2" t="s">
        <v>27</v>
      </c>
      <c r="C1" s="2" t="s">
        <v>28</v>
      </c>
    </row>
    <row r="2" spans="1:3">
      <c r="A2" s="3" t="s">
        <v>1742</v>
      </c>
    </row>
    <row r="3" spans="1:3">
      <c r="A3" s="4" t="s">
        <v>1743</v>
      </c>
      <c r="B3" s="6" t="n">
        <v>626</v>
      </c>
      <c r="C3" s="6" t="n">
        <v>-135</v>
      </c>
    </row>
    <row r="4" spans="1:3">
      <c r="A4" s="4" t="s">
        <v>1744</v>
      </c>
      <c r="B4" s="5" t="n">
        <v>392</v>
      </c>
      <c r="C4" s="5" t="n">
        <v>-38</v>
      </c>
    </row>
    <row r="5" spans="1:3">
      <c r="A5" s="4" t="s">
        <v>1745</v>
      </c>
    </row>
    <row r="6" spans="1:3">
      <c r="A6" s="3" t="s">
        <v>1742</v>
      </c>
    </row>
    <row r="7" spans="1:3">
      <c r="A7" s="4" t="s">
        <v>1743</v>
      </c>
      <c r="B7" s="5" t="n">
        <v>321</v>
      </c>
      <c r="C7" s="5" t="n">
        <v>-74</v>
      </c>
    </row>
    <row r="8" spans="1:3">
      <c r="A8" s="4" t="s">
        <v>1744</v>
      </c>
      <c r="B8" s="5" t="n">
        <v>12</v>
      </c>
      <c r="C8" s="5" t="n">
        <v>-86</v>
      </c>
    </row>
    <row r="9" spans="1:3">
      <c r="A9" s="4" t="s">
        <v>1746</v>
      </c>
    </row>
    <row r="10" spans="1:3">
      <c r="A10" s="3" t="s">
        <v>1742</v>
      </c>
    </row>
    <row r="11" spans="1:3">
      <c r="A11" s="4" t="s">
        <v>1743</v>
      </c>
      <c r="B11" s="5" t="n">
        <v>3</v>
      </c>
      <c r="C11" s="5" t="n">
        <v>-21</v>
      </c>
    </row>
    <row r="12" spans="1:3">
      <c r="A12" s="4" t="s">
        <v>1744</v>
      </c>
      <c r="B12" s="5" t="n">
        <v>15</v>
      </c>
      <c r="C12" s="5" t="n">
        <v>-22</v>
      </c>
    </row>
    <row r="13" spans="1:3">
      <c r="A13" s="4" t="s">
        <v>1747</v>
      </c>
    </row>
    <row r="14" spans="1:3">
      <c r="A14" s="3" t="s">
        <v>1742</v>
      </c>
    </row>
    <row r="15" spans="1:3">
      <c r="A15" s="4" t="s">
        <v>1743</v>
      </c>
      <c r="B15" s="5" t="n">
        <v>206</v>
      </c>
      <c r="C15" s="5" t="n">
        <v>-41</v>
      </c>
    </row>
    <row r="16" spans="1:3">
      <c r="A16" s="4" t="s">
        <v>1744</v>
      </c>
      <c r="B16" s="5" t="n">
        <v>38</v>
      </c>
      <c r="C16" s="5" t="n">
        <v>-8</v>
      </c>
    </row>
    <row r="17" spans="1:3">
      <c r="A17" s="4" t="s">
        <v>1748</v>
      </c>
    </row>
    <row r="18" spans="1:3">
      <c r="A18" s="3" t="s">
        <v>1742</v>
      </c>
    </row>
    <row r="19" spans="1:3">
      <c r="A19" s="4" t="s">
        <v>1743</v>
      </c>
      <c r="B19" s="5" t="n">
        <v>107</v>
      </c>
      <c r="C19" s="5" t="n">
        <v>1</v>
      </c>
    </row>
    <row r="20" spans="1:3">
      <c r="A20" s="4" t="s">
        <v>1744</v>
      </c>
      <c r="B20" s="5" t="n">
        <v>-28</v>
      </c>
      <c r="C20" s="5" t="n">
        <v>34</v>
      </c>
    </row>
    <row r="21" spans="1:3">
      <c r="A21" s="4" t="s">
        <v>1749</v>
      </c>
    </row>
    <row r="22" spans="1:3">
      <c r="A22" s="3" t="s">
        <v>1742</v>
      </c>
    </row>
    <row r="23" spans="1:3">
      <c r="A23" s="4" t="s">
        <v>1743</v>
      </c>
      <c r="B23" s="5" t="n">
        <v>-11</v>
      </c>
      <c r="C23" s="5" t="n">
        <v>0</v>
      </c>
    </row>
    <row r="24" spans="1:3">
      <c r="A24" s="4" t="s">
        <v>1744</v>
      </c>
      <c r="B24" s="5" t="n">
        <v>355</v>
      </c>
      <c r="C24" s="5" t="n">
        <v>44</v>
      </c>
    </row>
    <row r="25" spans="1:3">
      <c r="A25" s="4" t="s">
        <v>1750</v>
      </c>
    </row>
    <row r="26" spans="1:3">
      <c r="A26" s="3" t="s">
        <v>1742</v>
      </c>
    </row>
    <row r="27" spans="1:3">
      <c r="A27" s="4" t="s">
        <v>1743</v>
      </c>
      <c r="B27" s="5" t="n">
        <v>329</v>
      </c>
      <c r="C27" s="5" t="n">
        <v>-118</v>
      </c>
    </row>
    <row r="28" spans="1:3">
      <c r="A28" s="4" t="s">
        <v>1744</v>
      </c>
      <c r="B28" s="5" t="n">
        <v>4</v>
      </c>
      <c r="C28" s="5" t="n">
        <v>-141</v>
      </c>
    </row>
    <row r="29" spans="1:3">
      <c r="A29" s="4" t="s">
        <v>1751</v>
      </c>
    </row>
    <row r="30" spans="1:3">
      <c r="A30" s="3" t="s">
        <v>1742</v>
      </c>
    </row>
    <row r="31" spans="1:3">
      <c r="A31" s="4" t="s">
        <v>1743</v>
      </c>
      <c r="B31" s="5" t="n">
        <v>329</v>
      </c>
      <c r="C31" s="5" t="n">
        <v>-83</v>
      </c>
    </row>
    <row r="32" spans="1:3">
      <c r="A32" s="4" t="s">
        <v>1744</v>
      </c>
      <c r="B32" s="5" t="n">
        <v>0</v>
      </c>
      <c r="C32" s="5" t="n">
        <v>-95</v>
      </c>
    </row>
    <row r="33" spans="1:3">
      <c r="A33" s="4" t="s">
        <v>1752</v>
      </c>
    </row>
    <row r="34" spans="1:3">
      <c r="A34" s="3" t="s">
        <v>1742</v>
      </c>
    </row>
    <row r="35" spans="1:3">
      <c r="A35" s="4" t="s">
        <v>1743</v>
      </c>
      <c r="B35" s="5" t="n">
        <v>4</v>
      </c>
      <c r="C35" s="5" t="n">
        <v>-25</v>
      </c>
    </row>
    <row r="36" spans="1:3">
      <c r="A36" s="4" t="s">
        <v>1744</v>
      </c>
      <c r="B36" s="5" t="n">
        <v>0</v>
      </c>
      <c r="C36" s="5" t="n">
        <v>-26</v>
      </c>
    </row>
    <row r="37" spans="1:3">
      <c r="A37" s="4" t="s">
        <v>1753</v>
      </c>
    </row>
    <row r="38" spans="1:3">
      <c r="A38" s="3" t="s">
        <v>1742</v>
      </c>
    </row>
    <row r="39" spans="1:3">
      <c r="A39" s="4" t="s">
        <v>1743</v>
      </c>
      <c r="B39" s="5" t="n">
        <v>0</v>
      </c>
      <c r="C39" s="5" t="n">
        <v>-10</v>
      </c>
    </row>
    <row r="40" spans="1:3">
      <c r="A40" s="4" t="s">
        <v>1744</v>
      </c>
      <c r="B40" s="5" t="n">
        <v>4</v>
      </c>
      <c r="C40" s="5" t="n">
        <v>-20</v>
      </c>
    </row>
    <row r="41" spans="1:3">
      <c r="A41" s="4" t="s">
        <v>1754</v>
      </c>
    </row>
    <row r="42" spans="1:3">
      <c r="A42" s="3" t="s">
        <v>1742</v>
      </c>
    </row>
    <row r="43" spans="1:3">
      <c r="A43" s="4" t="s">
        <v>1743</v>
      </c>
      <c r="B43" s="5" t="n">
        <v>-1</v>
      </c>
      <c r="C43" s="5" t="n">
        <v>0</v>
      </c>
    </row>
    <row r="44" spans="1:3">
      <c r="A44" s="4" t="s">
        <v>1744</v>
      </c>
      <c r="B44" s="5" t="n">
        <v>0</v>
      </c>
      <c r="C44" s="5" t="n">
        <v>0</v>
      </c>
    </row>
    <row r="45" spans="1:3">
      <c r="A45" s="4" t="s">
        <v>1755</v>
      </c>
    </row>
    <row r="46" spans="1:3">
      <c r="A46" s="3" t="s">
        <v>1742</v>
      </c>
    </row>
    <row r="47" spans="1:3">
      <c r="A47" s="4" t="s">
        <v>1743</v>
      </c>
      <c r="B47" s="5" t="n">
        <v>-3</v>
      </c>
      <c r="C47" s="5" t="n">
        <v>0</v>
      </c>
    </row>
    <row r="48" spans="1:3">
      <c r="A48" s="4" t="s">
        <v>1744</v>
      </c>
      <c r="B48" s="5" t="n">
        <v>0</v>
      </c>
      <c r="C48" s="5" t="n">
        <v>0</v>
      </c>
    </row>
    <row r="49" spans="1:3">
      <c r="A49" s="4" t="s">
        <v>1756</v>
      </c>
    </row>
    <row r="50" spans="1:3">
      <c r="A50" s="3" t="s">
        <v>1742</v>
      </c>
    </row>
    <row r="51" spans="1:3">
      <c r="A51" s="4" t="s">
        <v>1743</v>
      </c>
      <c r="B51" s="5" t="n">
        <v>-20</v>
      </c>
      <c r="C51" s="5" t="n">
        <v>20</v>
      </c>
    </row>
    <row r="52" spans="1:3">
      <c r="A52" s="4" t="s">
        <v>1744</v>
      </c>
      <c r="B52" s="5" t="n">
        <v>-390</v>
      </c>
      <c r="C52" s="5" t="n">
        <v>19</v>
      </c>
    </row>
    <row r="53" spans="1:3">
      <c r="A53" s="4" t="s">
        <v>1757</v>
      </c>
    </row>
    <row r="54" spans="1:3">
      <c r="A54" s="3" t="s">
        <v>1742</v>
      </c>
    </row>
    <row r="55" spans="1:3">
      <c r="A55" s="4" t="s">
        <v>1743</v>
      </c>
      <c r="B55" s="5" t="n">
        <v>-8</v>
      </c>
      <c r="C55" s="5" t="n">
        <v>9</v>
      </c>
    </row>
    <row r="56" spans="1:3">
      <c r="A56" s="4" t="s">
        <v>1744</v>
      </c>
      <c r="B56" s="5" t="n">
        <v>-34</v>
      </c>
      <c r="C56" s="5" t="n">
        <v>9</v>
      </c>
    </row>
    <row r="57" spans="1:3">
      <c r="A57" s="4" t="s">
        <v>1758</v>
      </c>
    </row>
    <row r="58" spans="1:3">
      <c r="A58" s="3" t="s">
        <v>1742</v>
      </c>
    </row>
    <row r="59" spans="1:3">
      <c r="A59" s="4" t="s">
        <v>1743</v>
      </c>
      <c r="B59" s="5" t="n">
        <v>-1</v>
      </c>
      <c r="C59" s="5" t="n">
        <v>4</v>
      </c>
    </row>
    <row r="60" spans="1:3">
      <c r="A60" s="4" t="s">
        <v>1744</v>
      </c>
      <c r="B60" s="5" t="n">
        <v>-32</v>
      </c>
      <c r="C60" s="5" t="n">
        <v>4</v>
      </c>
    </row>
    <row r="61" spans="1:3">
      <c r="A61" s="4" t="s">
        <v>1759</v>
      </c>
    </row>
    <row r="62" spans="1:3">
      <c r="A62" s="3" t="s">
        <v>1742</v>
      </c>
    </row>
    <row r="63" spans="1:3">
      <c r="A63" s="4" t="s">
        <v>1743</v>
      </c>
      <c r="B63" s="5" t="n">
        <v>0</v>
      </c>
      <c r="C63" s="5" t="n">
        <v>6</v>
      </c>
    </row>
    <row r="64" spans="1:3">
      <c r="A64" s="4" t="s">
        <v>1744</v>
      </c>
      <c r="B64" s="5" t="n">
        <v>-59</v>
      </c>
      <c r="C64" s="5" t="n">
        <v>5</v>
      </c>
    </row>
    <row r="65" spans="1:3">
      <c r="A65" s="4" t="s">
        <v>1760</v>
      </c>
    </row>
    <row r="66" spans="1:3">
      <c r="A66" s="3" t="s">
        <v>1742</v>
      </c>
    </row>
    <row r="67" spans="1:3">
      <c r="A67" s="4" t="s">
        <v>1743</v>
      </c>
      <c r="B67" s="5" t="n">
        <v>-3</v>
      </c>
      <c r="C67" s="5" t="n">
        <v>1</v>
      </c>
    </row>
    <row r="68" spans="1:3">
      <c r="A68" s="4" t="s">
        <v>1744</v>
      </c>
      <c r="B68" s="5" t="n">
        <v>-115</v>
      </c>
      <c r="C68" s="5" t="n">
        <v>1</v>
      </c>
    </row>
    <row r="69" spans="1:3">
      <c r="A69" s="4" t="s">
        <v>1761</v>
      </c>
    </row>
    <row r="70" spans="1:3">
      <c r="A70" s="3" t="s">
        <v>1742</v>
      </c>
    </row>
    <row r="71" spans="1:3">
      <c r="A71" s="4" t="s">
        <v>1743</v>
      </c>
      <c r="B71" s="5" t="n">
        <v>-8</v>
      </c>
      <c r="C71" s="5" t="n">
        <v>0</v>
      </c>
    </row>
    <row r="72" spans="1:3">
      <c r="A72" s="4" t="s">
        <v>1744</v>
      </c>
      <c r="B72" s="5" t="n">
        <v>-150</v>
      </c>
      <c r="C72" s="5" t="n">
        <v>0</v>
      </c>
    </row>
    <row r="73" spans="1:3">
      <c r="A73" s="4" t="s">
        <v>1762</v>
      </c>
    </row>
    <row r="74" spans="1:3">
      <c r="A74" s="3" t="s">
        <v>1742</v>
      </c>
    </row>
    <row r="75" spans="1:3">
      <c r="A75" s="4" t="s">
        <v>1743</v>
      </c>
      <c r="B75" s="5" t="n">
        <v>317</v>
      </c>
      <c r="C75" s="5" t="n">
        <v>-37</v>
      </c>
    </row>
    <row r="76" spans="1:3">
      <c r="A76" s="4" t="s">
        <v>1744</v>
      </c>
      <c r="B76" s="5" t="n">
        <v>778</v>
      </c>
      <c r="C76" s="5" t="n">
        <v>84</v>
      </c>
    </row>
    <row r="77" spans="1:3">
      <c r="A77" s="4" t="s">
        <v>1763</v>
      </c>
    </row>
    <row r="78" spans="1:3">
      <c r="A78" s="3" t="s">
        <v>1742</v>
      </c>
    </row>
    <row r="79" spans="1:3">
      <c r="A79" s="4" t="s">
        <v>1743</v>
      </c>
      <c r="B79" s="5" t="n">
        <v>0</v>
      </c>
      <c r="C79" s="5" t="n">
        <v>0</v>
      </c>
    </row>
    <row r="80" spans="1:3">
      <c r="A80" s="4" t="s">
        <v>1744</v>
      </c>
      <c r="B80" s="5" t="n">
        <v>46</v>
      </c>
      <c r="C80" s="5" t="n">
        <v>0</v>
      </c>
    </row>
    <row r="81" spans="1:3">
      <c r="A81" s="4" t="s">
        <v>1764</v>
      </c>
    </row>
    <row r="82" spans="1:3">
      <c r="A82" s="3" t="s">
        <v>1742</v>
      </c>
    </row>
    <row r="83" spans="1:3">
      <c r="A83" s="4" t="s">
        <v>1743</v>
      </c>
      <c r="B83" s="5" t="n">
        <v>0</v>
      </c>
      <c r="C83" s="5" t="n">
        <v>0</v>
      </c>
    </row>
    <row r="84" spans="1:3">
      <c r="A84" s="4" t="s">
        <v>1744</v>
      </c>
      <c r="B84" s="5" t="n">
        <v>47</v>
      </c>
      <c r="C84" s="5" t="n">
        <v>0</v>
      </c>
    </row>
    <row r="85" spans="1:3">
      <c r="A85" s="4" t="s">
        <v>1765</v>
      </c>
    </row>
    <row r="86" spans="1:3">
      <c r="A86" s="3" t="s">
        <v>1742</v>
      </c>
    </row>
    <row r="87" spans="1:3">
      <c r="A87" s="4" t="s">
        <v>1743</v>
      </c>
      <c r="B87" s="5" t="n">
        <v>206</v>
      </c>
      <c r="C87" s="5" t="n">
        <v>-37</v>
      </c>
    </row>
    <row r="88" spans="1:3">
      <c r="A88" s="4" t="s">
        <v>1744</v>
      </c>
      <c r="B88" s="5" t="n">
        <v>93</v>
      </c>
      <c r="C88" s="5" t="n">
        <v>7</v>
      </c>
    </row>
    <row r="89" spans="1:3">
      <c r="A89" s="4" t="s">
        <v>1766</v>
      </c>
    </row>
    <row r="90" spans="1:3">
      <c r="A90" s="3" t="s">
        <v>1742</v>
      </c>
    </row>
    <row r="91" spans="1:3">
      <c r="A91" s="4" t="s">
        <v>1743</v>
      </c>
      <c r="B91" s="5" t="n">
        <v>111</v>
      </c>
      <c r="C91" s="5" t="n">
        <v>0</v>
      </c>
    </row>
    <row r="92" spans="1:3">
      <c r="A92" s="4" t="s">
        <v>1744</v>
      </c>
      <c r="B92" s="5" t="n">
        <v>87</v>
      </c>
      <c r="C92" s="5" t="n">
        <v>33</v>
      </c>
    </row>
    <row r="93" spans="1:3">
      <c r="A93" s="4" t="s">
        <v>1767</v>
      </c>
    </row>
    <row r="94" spans="1:3">
      <c r="A94" s="3" t="s">
        <v>1742</v>
      </c>
    </row>
    <row r="95" spans="1:3">
      <c r="A95" s="4" t="s">
        <v>1743</v>
      </c>
      <c r="B95" s="5" t="n">
        <v>0</v>
      </c>
      <c r="C95" s="5" t="n">
        <v>0</v>
      </c>
    </row>
    <row r="96" spans="1:3">
      <c r="A96" s="4" t="s">
        <v>1744</v>
      </c>
      <c r="B96" s="6" t="n">
        <v>505</v>
      </c>
      <c r="C96" s="6" t="n">
        <v>4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68</v>
      </c>
      <c r="B1" s="2" t="s">
        <v>1</v>
      </c>
    </row>
    <row r="2" spans="1:3">
      <c r="B2" s="2" t="s">
        <v>53</v>
      </c>
      <c r="C2" s="2" t="s">
        <v>54</v>
      </c>
    </row>
    <row r="3" spans="1:3">
      <c r="A3" s="3" t="s">
        <v>1769</v>
      </c>
    </row>
    <row r="4" spans="1:3">
      <c r="A4" s="4" t="s">
        <v>1770</v>
      </c>
      <c r="B4" s="5" t="n">
        <v>10241</v>
      </c>
      <c r="C4" s="5" t="n">
        <v>5261</v>
      </c>
    </row>
    <row r="5" spans="1:3">
      <c r="A5" s="4" t="s">
        <v>1771</v>
      </c>
      <c r="B5" s="6" t="n">
        <v>649</v>
      </c>
      <c r="C5" s="6" t="n">
        <v>0</v>
      </c>
    </row>
    <row r="6" spans="1:3">
      <c r="A6" s="4" t="s">
        <v>1772</v>
      </c>
      <c r="B6" s="5" t="n">
        <v>-587</v>
      </c>
      <c r="C6" s="5" t="n">
        <v>-173</v>
      </c>
    </row>
    <row r="7" spans="1:3">
      <c r="A7" s="4" t="s">
        <v>1773</v>
      </c>
      <c r="B7" s="6" t="n">
        <v>-1</v>
      </c>
      <c r="C7" s="6" t="n">
        <v>-2</v>
      </c>
    </row>
    <row r="8" spans="1:3">
      <c r="A8" s="4" t="s">
        <v>1774</v>
      </c>
    </row>
    <row r="9" spans="1:3">
      <c r="A9" s="3" t="s">
        <v>1769</v>
      </c>
    </row>
    <row r="10" spans="1:3">
      <c r="A10" s="4" t="s">
        <v>1770</v>
      </c>
      <c r="B10" s="5" t="n">
        <v>7465</v>
      </c>
    </row>
    <row r="11" spans="1:3">
      <c r="A11" s="4" t="s">
        <v>1771</v>
      </c>
      <c r="B11" s="6" t="n">
        <v>332</v>
      </c>
    </row>
    <row r="12" spans="1:3">
      <c r="A12" s="4" t="s">
        <v>1772</v>
      </c>
      <c r="B12" s="5" t="n">
        <v>0</v>
      </c>
    </row>
    <row r="13" spans="1:3">
      <c r="A13" s="4" t="s">
        <v>1773</v>
      </c>
      <c r="B13" s="6" t="n">
        <v>0</v>
      </c>
    </row>
    <row r="14" spans="1:3">
      <c r="A14" s="4" t="s">
        <v>1775</v>
      </c>
    </row>
    <row r="15" spans="1:3">
      <c r="A15" s="3" t="s">
        <v>1769</v>
      </c>
    </row>
    <row r="16" spans="1:3">
      <c r="A16" s="4" t="s">
        <v>1770</v>
      </c>
      <c r="B16" s="5" t="n">
        <v>1091</v>
      </c>
    </row>
    <row r="17" spans="1:3">
      <c r="A17" s="4" t="s">
        <v>1771</v>
      </c>
      <c r="B17" s="6" t="n">
        <v>205</v>
      </c>
    </row>
    <row r="18" spans="1:3">
      <c r="A18" s="4" t="s">
        <v>1772</v>
      </c>
      <c r="B18" s="5" t="n">
        <v>0</v>
      </c>
    </row>
    <row r="19" spans="1:3">
      <c r="A19" s="4" t="s">
        <v>1773</v>
      </c>
      <c r="B19" s="6" t="n">
        <v>-1</v>
      </c>
    </row>
    <row r="20" spans="1:3">
      <c r="A20" s="4" t="s">
        <v>1776</v>
      </c>
    </row>
    <row r="21" spans="1:3">
      <c r="A21" s="3" t="s">
        <v>1769</v>
      </c>
    </row>
    <row r="22" spans="1:3">
      <c r="A22" s="4" t="s">
        <v>1770</v>
      </c>
      <c r="C22" s="5" t="n">
        <v>4460</v>
      </c>
    </row>
    <row r="23" spans="1:3">
      <c r="A23" s="4" t="s">
        <v>1771</v>
      </c>
      <c r="C23" s="6" t="n">
        <v>0</v>
      </c>
    </row>
    <row r="24" spans="1:3">
      <c r="A24" s="4" t="s">
        <v>1772</v>
      </c>
      <c r="C24" s="5" t="n">
        <v>-113</v>
      </c>
    </row>
    <row r="25" spans="1:3">
      <c r="A25" s="4" t="s">
        <v>1773</v>
      </c>
      <c r="C25" s="6" t="n">
        <v>0</v>
      </c>
    </row>
    <row r="26" spans="1:3">
      <c r="A26" s="4" t="s">
        <v>1777</v>
      </c>
    </row>
    <row r="27" spans="1:3">
      <c r="A27" s="3" t="s">
        <v>1769</v>
      </c>
    </row>
    <row r="28" spans="1:3">
      <c r="A28" s="4" t="s">
        <v>1770</v>
      </c>
      <c r="B28" s="5" t="n">
        <v>350</v>
      </c>
      <c r="C28" s="5" t="n">
        <v>317</v>
      </c>
    </row>
    <row r="29" spans="1:3">
      <c r="A29" s="4" t="s">
        <v>1771</v>
      </c>
      <c r="B29" s="6" t="n">
        <v>0</v>
      </c>
      <c r="C29" s="6" t="n">
        <v>0</v>
      </c>
    </row>
    <row r="30" spans="1:3">
      <c r="A30" s="4" t="s">
        <v>1772</v>
      </c>
      <c r="B30" s="5" t="n">
        <v>-124</v>
      </c>
      <c r="C30" s="5" t="n">
        <v>-23</v>
      </c>
    </row>
    <row r="31" spans="1:3">
      <c r="A31" s="4" t="s">
        <v>1773</v>
      </c>
      <c r="B31" s="6" t="n">
        <v>0</v>
      </c>
      <c r="C31" s="6" t="n">
        <v>0</v>
      </c>
    </row>
    <row r="32" spans="1:3">
      <c r="A32" s="4" t="s">
        <v>1778</v>
      </c>
    </row>
    <row r="33" spans="1:3">
      <c r="A33" s="3" t="s">
        <v>1769</v>
      </c>
    </row>
    <row r="34" spans="1:3">
      <c r="A34" s="4" t="s">
        <v>1770</v>
      </c>
      <c r="C34" s="5" t="n">
        <v>484</v>
      </c>
    </row>
    <row r="35" spans="1:3">
      <c r="A35" s="4" t="s">
        <v>1771</v>
      </c>
      <c r="C35" s="6" t="n">
        <v>0</v>
      </c>
    </row>
    <row r="36" spans="1:3">
      <c r="A36" s="4" t="s">
        <v>1772</v>
      </c>
      <c r="C36" s="5" t="n">
        <v>-37</v>
      </c>
    </row>
    <row r="37" spans="1:3">
      <c r="A37" s="4" t="s">
        <v>1773</v>
      </c>
      <c r="C37" s="6" t="n">
        <v>-2</v>
      </c>
    </row>
    <row r="38" spans="1:3">
      <c r="A38" s="4" t="s">
        <v>1779</v>
      </c>
    </row>
    <row r="39" spans="1:3">
      <c r="A39" s="3" t="s">
        <v>1769</v>
      </c>
    </row>
    <row r="40" spans="1:3">
      <c r="A40" s="4" t="s">
        <v>1770</v>
      </c>
      <c r="B40" s="5" t="n">
        <v>491</v>
      </c>
    </row>
    <row r="41" spans="1:3">
      <c r="A41" s="4" t="s">
        <v>1771</v>
      </c>
      <c r="B41" s="6" t="n">
        <v>0</v>
      </c>
    </row>
    <row r="42" spans="1:3">
      <c r="A42" s="4" t="s">
        <v>1772</v>
      </c>
      <c r="B42" s="5" t="n">
        <v>-454</v>
      </c>
    </row>
    <row r="43" spans="1:3">
      <c r="A43" s="4" t="s">
        <v>1773</v>
      </c>
      <c r="B43" s="6" t="n">
        <v>0</v>
      </c>
    </row>
    <row r="44" spans="1:3">
      <c r="A44" s="4" t="s">
        <v>1780</v>
      </c>
    </row>
    <row r="45" spans="1:3">
      <c r="A45" s="3" t="s">
        <v>1769</v>
      </c>
    </row>
    <row r="46" spans="1:3">
      <c r="A46" s="4" t="s">
        <v>1770</v>
      </c>
      <c r="B46" s="5" t="n">
        <v>765</v>
      </c>
    </row>
    <row r="47" spans="1:3">
      <c r="A47" s="4" t="s">
        <v>1771</v>
      </c>
      <c r="B47" s="6" t="n">
        <v>0</v>
      </c>
    </row>
    <row r="48" spans="1:3">
      <c r="A48" s="4" t="s">
        <v>1772</v>
      </c>
      <c r="B48" s="5" t="n">
        <v>-9</v>
      </c>
    </row>
    <row r="49" spans="1:3">
      <c r="A49" s="4" t="s">
        <v>1773</v>
      </c>
      <c r="B49" s="6" t="n">
        <v>0</v>
      </c>
    </row>
    <row r="50" spans="1:3">
      <c r="A50" s="4" t="s">
        <v>1781</v>
      </c>
    </row>
    <row r="51" spans="1:3">
      <c r="A51" s="3" t="s">
        <v>1769</v>
      </c>
    </row>
    <row r="52" spans="1:3">
      <c r="A52" s="4" t="s">
        <v>1770</v>
      </c>
      <c r="B52" s="5" t="n">
        <v>79</v>
      </c>
    </row>
    <row r="53" spans="1:3">
      <c r="A53" s="4" t="s">
        <v>1771</v>
      </c>
      <c r="B53" s="6" t="n">
        <v>112</v>
      </c>
    </row>
    <row r="54" spans="1:3">
      <c r="A54" s="4" t="s">
        <v>1772</v>
      </c>
      <c r="B54" s="5" t="n">
        <v>0</v>
      </c>
    </row>
    <row r="55" spans="1:3">
      <c r="A55" s="4" t="s">
        <v>1773</v>
      </c>
      <c r="B55"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82</v>
      </c>
      <c r="B1" s="2" t="s">
        <v>1</v>
      </c>
    </row>
    <row r="2" spans="1:4">
      <c r="B2" s="2" t="s">
        <v>53</v>
      </c>
      <c r="C2" s="2" t="s">
        <v>54</v>
      </c>
      <c r="D2" s="2" t="s">
        <v>1363</v>
      </c>
    </row>
    <row r="3" spans="1:4">
      <c r="A3" s="4" t="s">
        <v>1783</v>
      </c>
    </row>
    <row r="4" spans="1:4">
      <c r="A4" s="3" t="s">
        <v>1784</v>
      </c>
    </row>
    <row r="5" spans="1:4">
      <c r="A5" s="4" t="s">
        <v>1770</v>
      </c>
      <c r="B5" s="5" t="n">
        <v>10241</v>
      </c>
      <c r="C5" s="5" t="n">
        <v>5261</v>
      </c>
      <c r="D5" s="5" t="n">
        <v>10241</v>
      </c>
    </row>
    <row r="6" spans="1:4">
      <c r="A6" s="4" t="s">
        <v>1785</v>
      </c>
      <c r="B6" s="6" t="n">
        <v>1126</v>
      </c>
      <c r="C6" s="6" t="n">
        <v>-137</v>
      </c>
    </row>
    <row r="7" spans="1:4">
      <c r="A7" s="4" t="s">
        <v>1786</v>
      </c>
      <c r="B7" s="5" t="n">
        <v>-1</v>
      </c>
      <c r="C7" s="5" t="n">
        <v>-2</v>
      </c>
    </row>
    <row r="8" spans="1:4">
      <c r="A8" s="4" t="s">
        <v>1787</v>
      </c>
      <c r="B8" s="6" t="n">
        <v>1042</v>
      </c>
      <c r="C8" s="6" t="n">
        <v>-39</v>
      </c>
    </row>
    <row r="9" spans="1:4">
      <c r="A9" s="4" t="s">
        <v>1517</v>
      </c>
    </row>
    <row r="10" spans="1:4">
      <c r="A10" s="3" t="s">
        <v>1784</v>
      </c>
    </row>
    <row r="11" spans="1:4">
      <c r="A11" s="4" t="s">
        <v>1770</v>
      </c>
      <c r="B11" s="5" t="n">
        <v>6931</v>
      </c>
      <c r="C11" s="5" t="n">
        <v>1000</v>
      </c>
      <c r="D11" s="5" t="n">
        <v>6931</v>
      </c>
    </row>
    <row r="12" spans="1:4">
      <c r="A12" s="4" t="s">
        <v>1771</v>
      </c>
      <c r="B12" s="6" t="n">
        <v>0</v>
      </c>
      <c r="C12" s="6" t="n">
        <v>0</v>
      </c>
      <c r="D12" s="9" t="n">
        <v>7804</v>
      </c>
    </row>
    <row r="13" spans="1:4">
      <c r="A13" s="4" t="s">
        <v>1772</v>
      </c>
      <c r="B13" s="5" t="n">
        <v>-6019</v>
      </c>
      <c r="C13" s="5" t="n">
        <v>-157</v>
      </c>
    </row>
    <row r="14" spans="1:4">
      <c r="A14" s="4" t="s">
        <v>1786</v>
      </c>
      <c r="B14" s="5" t="n">
        <v>0</v>
      </c>
      <c r="C14" s="5" t="n">
        <v>0</v>
      </c>
    </row>
    <row r="15" spans="1:4">
      <c r="A15" s="4" t="s">
        <v>1787</v>
      </c>
      <c r="B15" s="5" t="n">
        <v>502</v>
      </c>
      <c r="C15" s="5" t="n">
        <v>-56</v>
      </c>
    </row>
    <row r="16" spans="1:4">
      <c r="A16" s="4" t="s">
        <v>1788</v>
      </c>
    </row>
    <row r="17" spans="1:4">
      <c r="A17" s="3" t="s">
        <v>1784</v>
      </c>
    </row>
    <row r="18" spans="1:4">
      <c r="A18" s="4" t="s">
        <v>1785</v>
      </c>
      <c r="B18" s="5" t="n">
        <v>469</v>
      </c>
      <c r="C18" s="5" t="n">
        <v>-198</v>
      </c>
    </row>
    <row r="19" spans="1:4">
      <c r="A19" s="4" t="s">
        <v>1786</v>
      </c>
      <c r="B19" s="5" t="n">
        <v>0</v>
      </c>
      <c r="C19" s="5" t="n">
        <v>0</v>
      </c>
    </row>
    <row r="20" spans="1:4">
      <c r="A20" s="4" t="s">
        <v>1787</v>
      </c>
      <c r="B20" s="6" t="n">
        <v>282</v>
      </c>
      <c r="C20" s="6" t="n">
        <v>-141</v>
      </c>
    </row>
    <row r="21" spans="1:4">
      <c r="A21" s="4" t="s">
        <v>1789</v>
      </c>
    </row>
    <row r="22" spans="1:4">
      <c r="A22" s="3" t="s">
        <v>1784</v>
      </c>
    </row>
    <row r="23" spans="1:4">
      <c r="A23" s="4" t="s">
        <v>1770</v>
      </c>
      <c r="B23" s="5" t="n">
        <v>1000</v>
      </c>
      <c r="C23" s="5" t="n">
        <v>1000</v>
      </c>
      <c r="D23" s="5" t="n">
        <v>1000</v>
      </c>
    </row>
    <row r="24" spans="1:4">
      <c r="A24" s="4" t="s">
        <v>1771</v>
      </c>
      <c r="B24" s="6" t="n">
        <v>0</v>
      </c>
      <c r="C24" s="6" t="n">
        <v>0</v>
      </c>
    </row>
    <row r="25" spans="1:4">
      <c r="A25" s="4" t="s">
        <v>1772</v>
      </c>
      <c r="B25" s="5" t="n">
        <v>-101</v>
      </c>
      <c r="C25" s="5" t="n">
        <v>-157</v>
      </c>
    </row>
    <row r="26" spans="1:4">
      <c r="A26" s="4" t="s">
        <v>1786</v>
      </c>
      <c r="B26" s="5" t="n">
        <v>0</v>
      </c>
      <c r="C26" s="5" t="n">
        <v>0</v>
      </c>
    </row>
    <row r="27" spans="1:4">
      <c r="A27" s="4" t="s">
        <v>1787</v>
      </c>
      <c r="B27" s="6" t="n">
        <v>28</v>
      </c>
      <c r="C27" s="5" t="n">
        <v>-56</v>
      </c>
    </row>
    <row r="28" spans="1:4">
      <c r="A28" s="4" t="s">
        <v>1790</v>
      </c>
    </row>
    <row r="29" spans="1:4">
      <c r="A29" s="3" t="s">
        <v>1784</v>
      </c>
    </row>
    <row r="30" spans="1:4">
      <c r="A30" s="4" t="s">
        <v>1770</v>
      </c>
      <c r="B30" s="5" t="n">
        <v>5931</v>
      </c>
      <c r="D30" s="5" t="n">
        <v>5931</v>
      </c>
    </row>
    <row r="31" spans="1:4">
      <c r="A31" s="4" t="s">
        <v>1771</v>
      </c>
      <c r="B31" s="6" t="n">
        <v>0</v>
      </c>
    </row>
    <row r="32" spans="1:4">
      <c r="A32" s="4" t="s">
        <v>1772</v>
      </c>
      <c r="B32" s="5" t="n">
        <v>-5918</v>
      </c>
    </row>
    <row r="33" spans="1:4">
      <c r="A33" s="4" t="s">
        <v>1786</v>
      </c>
      <c r="B33" s="5" t="n">
        <v>0</v>
      </c>
    </row>
    <row r="34" spans="1:4">
      <c r="A34" s="4" t="s">
        <v>1787</v>
      </c>
      <c r="B34" s="5" t="n">
        <v>474</v>
      </c>
    </row>
    <row r="35" spans="1:4">
      <c r="A35" s="4" t="s">
        <v>1791</v>
      </c>
    </row>
    <row r="36" spans="1:4">
      <c r="A36" s="3" t="s">
        <v>1784</v>
      </c>
    </row>
    <row r="37" spans="1:4">
      <c r="A37" s="4" t="s">
        <v>1785</v>
      </c>
      <c r="B37" s="5" t="n">
        <v>-28</v>
      </c>
      <c r="C37" s="5" t="n">
        <v>-1</v>
      </c>
    </row>
    <row r="38" spans="1:4">
      <c r="A38" s="4" t="s">
        <v>1786</v>
      </c>
      <c r="B38" s="5" t="n">
        <v>0</v>
      </c>
      <c r="C38" s="5" t="n">
        <v>0</v>
      </c>
    </row>
    <row r="39" spans="1:4">
      <c r="A39" s="4" t="s">
        <v>1787</v>
      </c>
      <c r="B39" s="5" t="n">
        <v>-9</v>
      </c>
      <c r="C39" s="5" t="n">
        <v>18</v>
      </c>
    </row>
    <row r="40" spans="1:4">
      <c r="A40" s="4" t="s">
        <v>1792</v>
      </c>
    </row>
    <row r="41" spans="1:4">
      <c r="A41" s="3" t="s">
        <v>1784</v>
      </c>
    </row>
    <row r="42" spans="1:4">
      <c r="A42" s="4" t="s">
        <v>1785</v>
      </c>
      <c r="B42" s="5" t="n">
        <v>-9</v>
      </c>
    </row>
    <row r="43" spans="1:4">
      <c r="A43" s="4" t="s">
        <v>1786</v>
      </c>
      <c r="B43" s="5" t="n">
        <v>0</v>
      </c>
    </row>
    <row r="44" spans="1:4">
      <c r="A44" s="4" t="s">
        <v>1787</v>
      </c>
      <c r="B44" s="5" t="n">
        <v>-9</v>
      </c>
    </row>
    <row r="45" spans="1:4">
      <c r="A45" s="4" t="s">
        <v>1793</v>
      </c>
    </row>
    <row r="46" spans="1:4">
      <c r="A46" s="3" t="s">
        <v>1784</v>
      </c>
    </row>
    <row r="47" spans="1:4">
      <c r="A47" s="4" t="s">
        <v>1785</v>
      </c>
      <c r="B47" s="5" t="n">
        <v>694</v>
      </c>
      <c r="C47" s="5" t="n">
        <v>62</v>
      </c>
    </row>
    <row r="48" spans="1:4">
      <c r="A48" s="4" t="s">
        <v>1786</v>
      </c>
      <c r="B48" s="5" t="n">
        <v>-1</v>
      </c>
      <c r="C48" s="5" t="n">
        <v>-2</v>
      </c>
    </row>
    <row r="49" spans="1:4">
      <c r="A49" s="4" t="s">
        <v>1787</v>
      </c>
      <c r="B49" s="6" t="n">
        <v>778</v>
      </c>
      <c r="C49" s="6" t="n">
        <v>8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 customWidth="1" max="9" min="9" width="21"/>
  </cols>
  <sheetData>
    <row r="1" spans="1:9">
      <c r="A1" s="1" t="s">
        <v>1794</v>
      </c>
      <c r="B1" s="2" t="s">
        <v>1795</v>
      </c>
      <c r="C1" s="2" t="s">
        <v>53</v>
      </c>
      <c r="D1" s="2" t="s">
        <v>54</v>
      </c>
      <c r="E1" s="2" t="s">
        <v>1363</v>
      </c>
      <c r="F1" s="2" t="s">
        <v>1796</v>
      </c>
      <c r="G1" s="2" t="s">
        <v>1797</v>
      </c>
      <c r="H1" s="2" t="s">
        <v>1798</v>
      </c>
      <c r="I1" s="2" t="s">
        <v>1799</v>
      </c>
    </row>
    <row r="2" spans="1:9">
      <c r="A2" s="3" t="s">
        <v>1769</v>
      </c>
    </row>
    <row r="3" spans="1:9">
      <c r="A3" s="4" t="s">
        <v>1516</v>
      </c>
      <c r="C3" s="6" t="n">
        <v>474000000</v>
      </c>
    </row>
    <row r="4" spans="1:9">
      <c r="A4" s="4" t="s">
        <v>1517</v>
      </c>
    </row>
    <row r="5" spans="1:9">
      <c r="A5" s="3" t="s">
        <v>1769</v>
      </c>
    </row>
    <row r="6" spans="1:9">
      <c r="A6" s="4" t="s">
        <v>1519</v>
      </c>
      <c r="C6" s="5" t="n">
        <v>0</v>
      </c>
      <c r="D6" s="6" t="n">
        <v>0</v>
      </c>
      <c r="E6" s="9" t="n">
        <v>7804</v>
      </c>
    </row>
    <row r="7" spans="1:9">
      <c r="A7" s="4" t="s">
        <v>538</v>
      </c>
      <c r="C7" s="5" t="n">
        <v>1000000000</v>
      </c>
      <c r="D7" s="5" t="n">
        <v>1000000000</v>
      </c>
    </row>
    <row r="8" spans="1:9">
      <c r="A8" s="4" t="s">
        <v>1518</v>
      </c>
      <c r="E8" s="9" t="n">
        <v>5169</v>
      </c>
    </row>
    <row r="9" spans="1:9">
      <c r="A9" s="3" t="s">
        <v>1800</v>
      </c>
    </row>
    <row r="10" spans="1:9">
      <c r="A10" s="4" t="s">
        <v>1801</v>
      </c>
      <c r="C10" s="5" t="n">
        <v>-157000000</v>
      </c>
      <c r="D10" s="5" t="n">
        <v>-21000000</v>
      </c>
    </row>
    <row r="11" spans="1:9">
      <c r="A11" s="4" t="s">
        <v>1632</v>
      </c>
      <c r="C11" s="5" t="n">
        <v>56000000</v>
      </c>
      <c r="D11" s="5" t="n">
        <v>-136000000</v>
      </c>
    </row>
    <row r="12" spans="1:9">
      <c r="A12" s="4" t="s">
        <v>1802</v>
      </c>
      <c r="C12" s="5" t="n">
        <v>-101000000</v>
      </c>
      <c r="D12" s="5" t="n">
        <v>-157000000</v>
      </c>
    </row>
    <row r="13" spans="1:9">
      <c r="A13" s="4" t="s">
        <v>1803</v>
      </c>
    </row>
    <row r="14" spans="1:9">
      <c r="A14" s="3" t="s">
        <v>1769</v>
      </c>
    </row>
    <row r="15" spans="1:9">
      <c r="A15" s="4" t="s">
        <v>1804</v>
      </c>
      <c r="I15" s="9" t="n">
        <v>303</v>
      </c>
    </row>
    <row r="16" spans="1:9">
      <c r="A16" s="4" t="s">
        <v>538</v>
      </c>
      <c r="H16" s="6" t="n">
        <v>375000000</v>
      </c>
    </row>
    <row r="17" spans="1:9">
      <c r="A17" s="4" t="s">
        <v>1805</v>
      </c>
      <c r="B17" s="6" t="n">
        <v>83000000</v>
      </c>
    </row>
    <row r="18" spans="1:9">
      <c r="A18" s="4" t="s">
        <v>1806</v>
      </c>
      <c r="B18" s="6" t="n">
        <v>24000000</v>
      </c>
    </row>
    <row r="19" spans="1:9">
      <c r="A19" s="4" t="s">
        <v>1670</v>
      </c>
    </row>
    <row r="20" spans="1:9">
      <c r="A20" s="3" t="s">
        <v>1769</v>
      </c>
    </row>
    <row r="21" spans="1:9">
      <c r="A21" s="4" t="s">
        <v>1804</v>
      </c>
      <c r="G21" s="9" t="n">
        <v>918</v>
      </c>
    </row>
    <row r="22" spans="1:9">
      <c r="A22" s="4" t="s">
        <v>538</v>
      </c>
      <c r="C22" s="5" t="n">
        <v>1000000000</v>
      </c>
      <c r="F22" s="6" t="n">
        <v>1000000000</v>
      </c>
    </row>
    <row r="23" spans="1:9">
      <c r="A23" s="4" t="s">
        <v>1807</v>
      </c>
      <c r="C23" s="5" t="n">
        <v>28000000</v>
      </c>
      <c r="D23" s="5" t="n">
        <v>44000000</v>
      </c>
    </row>
    <row r="24" spans="1:9">
      <c r="A24" s="3" t="s">
        <v>1800</v>
      </c>
    </row>
    <row r="25" spans="1:9">
      <c r="A25" s="4" t="s">
        <v>1802</v>
      </c>
      <c r="C25" s="5" t="n">
        <v>-101000000</v>
      </c>
    </row>
    <row r="26" spans="1:9">
      <c r="A26" s="4" t="s">
        <v>1808</v>
      </c>
    </row>
    <row r="27" spans="1:9">
      <c r="A27" s="3" t="s">
        <v>1769</v>
      </c>
    </row>
    <row r="28" spans="1:9">
      <c r="A28" s="4" t="s">
        <v>538</v>
      </c>
      <c r="C28" s="6" t="n">
        <v>500000000</v>
      </c>
      <c r="D28" s="6" t="n">
        <v>500000000</v>
      </c>
    </row>
    <row r="29" spans="1:9">
      <c r="A29" s="4" t="s">
        <v>1809</v>
      </c>
      <c r="C29" s="4" t="s">
        <v>1162</v>
      </c>
      <c r="D29" s="4" t="s">
        <v>1162</v>
      </c>
    </row>
    <row r="30" spans="1:9">
      <c r="A30" s="3" t="s">
        <v>1800</v>
      </c>
    </row>
    <row r="31" spans="1:9">
      <c r="A31" s="4" t="s">
        <v>1801</v>
      </c>
      <c r="C31" s="6" t="n">
        <v>-64000000</v>
      </c>
      <c r="D31" s="6" t="n">
        <v>3000000</v>
      </c>
    </row>
    <row r="32" spans="1:9">
      <c r="A32" s="4" t="s">
        <v>1632</v>
      </c>
      <c r="C32" s="5" t="n">
        <v>29000000</v>
      </c>
      <c r="D32" s="5" t="n">
        <v>-67000000</v>
      </c>
    </row>
    <row r="33" spans="1:9">
      <c r="A33" s="4" t="s">
        <v>1802</v>
      </c>
      <c r="C33" s="5" t="n">
        <v>-35000000</v>
      </c>
      <c r="D33" s="5" t="n">
        <v>-64000000</v>
      </c>
    </row>
    <row r="34" spans="1:9">
      <c r="A34" s="4" t="s">
        <v>1810</v>
      </c>
    </row>
    <row r="35" spans="1:9">
      <c r="A35" s="3" t="s">
        <v>1769</v>
      </c>
    </row>
    <row r="36" spans="1:9">
      <c r="A36" s="4" t="s">
        <v>538</v>
      </c>
      <c r="C36" s="6" t="n">
        <v>300000000</v>
      </c>
      <c r="D36" s="6" t="n">
        <v>300000000</v>
      </c>
    </row>
    <row r="37" spans="1:9">
      <c r="A37" s="4" t="s">
        <v>1809</v>
      </c>
      <c r="C37" s="4" t="s">
        <v>1184</v>
      </c>
      <c r="D37" s="4" t="s">
        <v>1184</v>
      </c>
    </row>
    <row r="38" spans="1:9">
      <c r="A38" s="3" t="s">
        <v>1800</v>
      </c>
    </row>
    <row r="39" spans="1:9">
      <c r="A39" s="4" t="s">
        <v>1801</v>
      </c>
      <c r="C39" s="6" t="n">
        <v>-56000000</v>
      </c>
      <c r="D39" s="6" t="n">
        <v>-14000000</v>
      </c>
    </row>
    <row r="40" spans="1:9">
      <c r="A40" s="4" t="s">
        <v>1632</v>
      </c>
      <c r="C40" s="5" t="n">
        <v>17000000</v>
      </c>
      <c r="D40" s="5" t="n">
        <v>-42000000</v>
      </c>
    </row>
    <row r="41" spans="1:9">
      <c r="A41" s="4" t="s">
        <v>1802</v>
      </c>
      <c r="C41" s="5" t="n">
        <v>-39000000</v>
      </c>
      <c r="D41" s="5" t="n">
        <v>-56000000</v>
      </c>
    </row>
    <row r="42" spans="1:9">
      <c r="A42" s="4" t="s">
        <v>1811</v>
      </c>
    </row>
    <row r="43" spans="1:9">
      <c r="A43" s="3" t="s">
        <v>1769</v>
      </c>
    </row>
    <row r="44" spans="1:9">
      <c r="A44" s="4" t="s">
        <v>538</v>
      </c>
      <c r="C44" s="6" t="n">
        <v>160000000</v>
      </c>
      <c r="D44" s="6" t="n">
        <v>160000000</v>
      </c>
    </row>
    <row r="45" spans="1:9">
      <c r="A45" s="4" t="s">
        <v>1809</v>
      </c>
      <c r="C45" s="4" t="s">
        <v>1184</v>
      </c>
      <c r="D45" s="4" t="s">
        <v>1184</v>
      </c>
    </row>
    <row r="46" spans="1:9">
      <c r="A46" s="3" t="s">
        <v>1800</v>
      </c>
    </row>
    <row r="47" spans="1:9">
      <c r="A47" s="4" t="s">
        <v>1801</v>
      </c>
      <c r="C47" s="6" t="n">
        <v>-30000000</v>
      </c>
      <c r="D47" s="6" t="n">
        <v>-8000000</v>
      </c>
    </row>
    <row r="48" spans="1:9">
      <c r="A48" s="4" t="s">
        <v>1632</v>
      </c>
      <c r="C48" s="5" t="n">
        <v>9000000</v>
      </c>
      <c r="D48" s="5" t="n">
        <v>-22000000</v>
      </c>
    </row>
    <row r="49" spans="1:9">
      <c r="A49" s="4" t="s">
        <v>1802</v>
      </c>
      <c r="C49" s="5" t="n">
        <v>-21000000</v>
      </c>
      <c r="D49" s="5" t="n">
        <v>-30000000</v>
      </c>
    </row>
    <row r="50" spans="1:9">
      <c r="A50" s="4" t="s">
        <v>1812</v>
      </c>
    </row>
    <row r="51" spans="1:9">
      <c r="A51" s="3" t="s">
        <v>1769</v>
      </c>
    </row>
    <row r="52" spans="1:9">
      <c r="A52" s="4" t="s">
        <v>538</v>
      </c>
      <c r="C52" s="6" t="n">
        <v>40000000</v>
      </c>
      <c r="D52" s="6" t="n">
        <v>40000000</v>
      </c>
    </row>
    <row r="53" spans="1:9">
      <c r="A53" s="4" t="s">
        <v>1809</v>
      </c>
      <c r="C53" s="4" t="s">
        <v>1184</v>
      </c>
      <c r="D53" s="4" t="s">
        <v>1184</v>
      </c>
    </row>
    <row r="54" spans="1:9">
      <c r="A54" s="3" t="s">
        <v>1800</v>
      </c>
    </row>
    <row r="55" spans="1:9">
      <c r="A55" s="4" t="s">
        <v>1801</v>
      </c>
      <c r="C55" s="6" t="n">
        <v>-7000000</v>
      </c>
      <c r="D55" s="6" t="n">
        <v>-2000000</v>
      </c>
    </row>
    <row r="56" spans="1:9">
      <c r="A56" s="4" t="s">
        <v>1632</v>
      </c>
      <c r="C56" s="5" t="n">
        <v>1000000</v>
      </c>
      <c r="D56" s="5" t="n">
        <v>-5000000</v>
      </c>
    </row>
    <row r="57" spans="1:9">
      <c r="A57" s="4" t="s">
        <v>1802</v>
      </c>
      <c r="C57" s="6" t="n">
        <v>-6000000</v>
      </c>
      <c r="D57" s="6" t="n">
        <v>-7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3</v>
      </c>
      <c r="B1" s="2" t="s">
        <v>27</v>
      </c>
      <c r="C1" s="2" t="s">
        <v>28</v>
      </c>
    </row>
    <row r="2" spans="1:3">
      <c r="A2" s="4" t="s">
        <v>1613</v>
      </c>
    </row>
    <row r="3" spans="1:3">
      <c r="A3" s="3" t="s">
        <v>534</v>
      </c>
    </row>
    <row r="4" spans="1:3">
      <c r="A4" s="4" t="s">
        <v>1814</v>
      </c>
      <c r="B4" s="6" t="n">
        <v>303000000</v>
      </c>
      <c r="C4" s="6" t="n">
        <v>-11000000</v>
      </c>
    </row>
    <row r="5" spans="1:3">
      <c r="A5" s="4" t="s">
        <v>1815</v>
      </c>
      <c r="B5" s="5" t="n">
        <v>351000000</v>
      </c>
      <c r="C5" s="5" t="n">
        <v>67000000</v>
      </c>
    </row>
    <row r="6" spans="1:3">
      <c r="A6" s="4" t="s">
        <v>1720</v>
      </c>
      <c r="B6" s="5" t="n">
        <v>-48000000</v>
      </c>
      <c r="C6" s="5" t="n">
        <v>-78000000</v>
      </c>
    </row>
    <row r="7" spans="1:3">
      <c r="A7" s="4" t="s">
        <v>1816</v>
      </c>
    </row>
    <row r="8" spans="1:3">
      <c r="A8" s="3" t="s">
        <v>534</v>
      </c>
    </row>
    <row r="9" spans="1:3">
      <c r="A9" s="4" t="s">
        <v>1814</v>
      </c>
      <c r="B9" s="5" t="n">
        <v>-9000000</v>
      </c>
      <c r="C9" s="5" t="n">
        <v>26000000</v>
      </c>
    </row>
    <row r="10" spans="1:3">
      <c r="A10" s="4" t="s">
        <v>1817</v>
      </c>
    </row>
    <row r="11" spans="1:3">
      <c r="A11" s="3" t="s">
        <v>534</v>
      </c>
    </row>
    <row r="12" spans="1:3">
      <c r="A12" s="4" t="s">
        <v>1814</v>
      </c>
      <c r="B12" s="5" t="n">
        <v>0</v>
      </c>
      <c r="C12" s="5" t="n">
        <v>0</v>
      </c>
    </row>
    <row r="13" spans="1:3">
      <c r="A13" s="4" t="s">
        <v>1818</v>
      </c>
    </row>
    <row r="14" spans="1:3">
      <c r="A14" s="3" t="s">
        <v>534</v>
      </c>
    </row>
    <row r="15" spans="1:3">
      <c r="A15" s="4" t="s">
        <v>1814</v>
      </c>
      <c r="B15" s="5" t="n">
        <v>-5000000</v>
      </c>
      <c r="C15" s="5" t="n">
        <v>0</v>
      </c>
    </row>
    <row r="16" spans="1:3">
      <c r="A16" s="4" t="s">
        <v>1762</v>
      </c>
    </row>
    <row r="17" spans="1:3">
      <c r="A17" s="3" t="s">
        <v>534</v>
      </c>
    </row>
    <row r="18" spans="1:3">
      <c r="A18" s="4" t="s">
        <v>1814</v>
      </c>
      <c r="B18" s="5" t="n">
        <v>317000000</v>
      </c>
      <c r="C18" s="5" t="n">
        <v>-37000000</v>
      </c>
    </row>
    <row r="19" spans="1:3">
      <c r="A19" s="4" t="s">
        <v>538</v>
      </c>
      <c r="B19" s="6" t="n">
        <v>1170000000</v>
      </c>
      <c r="C19" s="6" t="n">
        <v>484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9</v>
      </c>
      <c r="B1" s="2" t="s">
        <v>1</v>
      </c>
    </row>
    <row r="2" spans="1:3">
      <c r="B2" s="2" t="s">
        <v>27</v>
      </c>
      <c r="C2" s="2" t="s">
        <v>28</v>
      </c>
    </row>
    <row r="3" spans="1:3">
      <c r="A3" s="3" t="s">
        <v>1661</v>
      </c>
    </row>
    <row r="4" spans="1:3">
      <c r="A4" s="4" t="s">
        <v>1820</v>
      </c>
      <c r="B4" s="4" t="s">
        <v>1469</v>
      </c>
    </row>
    <row r="5" spans="1:3">
      <c r="A5" s="4" t="s">
        <v>1821</v>
      </c>
      <c r="B5" s="4" t="s">
        <v>1469</v>
      </c>
    </row>
    <row r="6" spans="1:3">
      <c r="A6" s="4" t="s">
        <v>1822</v>
      </c>
      <c r="B6" s="6" t="n">
        <v>132</v>
      </c>
      <c r="C6" s="6" t="n">
        <v>-24</v>
      </c>
    </row>
    <row r="7" spans="1:3">
      <c r="A7" s="4" t="s">
        <v>1823</v>
      </c>
      <c r="B7" s="5" t="n">
        <v>-422</v>
      </c>
      <c r="C7" s="5" t="n">
        <v>497</v>
      </c>
    </row>
    <row r="8" spans="1:3">
      <c r="A8" s="4" t="s">
        <v>1824</v>
      </c>
      <c r="B8" s="5" t="n">
        <v>-148</v>
      </c>
      <c r="C8" s="5" t="n">
        <v>13</v>
      </c>
    </row>
    <row r="9" spans="1:3">
      <c r="A9" s="4" t="s">
        <v>1825</v>
      </c>
      <c r="B9" s="6" t="n">
        <v>674</v>
      </c>
      <c r="C9" s="6" t="n">
        <v>-51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6</v>
      </c>
      <c r="B1" s="2" t="s">
        <v>1</v>
      </c>
    </row>
    <row r="2" spans="1:3">
      <c r="B2" s="2" t="s">
        <v>27</v>
      </c>
      <c r="C2" s="2" t="s">
        <v>28</v>
      </c>
    </row>
    <row r="3" spans="1:3">
      <c r="A3" s="3" t="s">
        <v>1661</v>
      </c>
    </row>
    <row r="4" spans="1:3">
      <c r="A4" s="4" t="s">
        <v>1820</v>
      </c>
      <c r="B4" s="4" t="s">
        <v>1827</v>
      </c>
    </row>
    <row r="5" spans="1:3">
      <c r="A5" s="4" t="s">
        <v>1821</v>
      </c>
      <c r="B5" s="4" t="s">
        <v>1827</v>
      </c>
    </row>
    <row r="6" spans="1:3">
      <c r="A6" s="4" t="s">
        <v>1828</v>
      </c>
      <c r="B6" s="6" t="n">
        <v>1</v>
      </c>
      <c r="C6" s="6" t="n">
        <v>11</v>
      </c>
    </row>
    <row r="7" spans="1:3">
      <c r="A7" s="4" t="s">
        <v>1829</v>
      </c>
      <c r="B7" s="5" t="n">
        <v>-1</v>
      </c>
      <c r="C7" s="5" t="n">
        <v>-11</v>
      </c>
    </row>
    <row r="8" spans="1:3">
      <c r="A8" s="4" t="s">
        <v>1830</v>
      </c>
      <c r="B8" s="5" t="n">
        <v>0</v>
      </c>
      <c r="C8" s="5" t="n">
        <v>0</v>
      </c>
    </row>
    <row r="9" spans="1:3">
      <c r="A9" s="4" t="s">
        <v>1831</v>
      </c>
      <c r="B9" s="6" t="n">
        <v>0</v>
      </c>
      <c r="C9" s="6"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2</v>
      </c>
      <c r="B1" s="2" t="s">
        <v>1</v>
      </c>
    </row>
    <row r="2" spans="1:3">
      <c r="B2" s="2" t="s">
        <v>27</v>
      </c>
      <c r="C2" s="2" t="s">
        <v>28</v>
      </c>
    </row>
    <row r="3" spans="1:3">
      <c r="A3" s="3" t="s">
        <v>1661</v>
      </c>
    </row>
    <row r="4" spans="1:3">
      <c r="A4" s="4" t="s">
        <v>1820</v>
      </c>
      <c r="B4" s="4" t="s">
        <v>1469</v>
      </c>
    </row>
    <row r="5" spans="1:3">
      <c r="A5" s="4" t="s">
        <v>1821</v>
      </c>
      <c r="B5" s="4" t="s">
        <v>1469</v>
      </c>
    </row>
    <row r="6" spans="1:3">
      <c r="A6" s="4" t="s">
        <v>1816</v>
      </c>
    </row>
    <row r="7" spans="1:3">
      <c r="A7" s="3" t="s">
        <v>1661</v>
      </c>
    </row>
    <row r="8" spans="1:3">
      <c r="A8" s="4" t="s">
        <v>1822</v>
      </c>
      <c r="B8" s="6" t="n">
        <v>-1</v>
      </c>
      <c r="C8" s="6" t="n">
        <v>4</v>
      </c>
    </row>
    <row r="9" spans="1:3">
      <c r="A9" s="4" t="s">
        <v>1823</v>
      </c>
      <c r="B9" s="5" t="n">
        <v>19</v>
      </c>
      <c r="C9" s="5" t="n">
        <v>30</v>
      </c>
    </row>
    <row r="10" spans="1:3">
      <c r="A10" s="4" t="s">
        <v>1824</v>
      </c>
      <c r="B10" s="5" t="n">
        <v>1</v>
      </c>
      <c r="C10" s="5" t="n">
        <v>-4</v>
      </c>
    </row>
    <row r="11" spans="1:3">
      <c r="A11" s="4" t="s">
        <v>1825</v>
      </c>
      <c r="B11" s="5" t="n">
        <v>-19</v>
      </c>
      <c r="C11" s="5" t="n">
        <v>-30</v>
      </c>
    </row>
    <row r="12" spans="1:3">
      <c r="A12" s="4" t="s">
        <v>1833</v>
      </c>
    </row>
    <row r="13" spans="1:3">
      <c r="A13" s="3" t="s">
        <v>1661</v>
      </c>
    </row>
    <row r="14" spans="1:3">
      <c r="A14" s="4" t="s">
        <v>1822</v>
      </c>
      <c r="B14" s="5" t="n">
        <v>0</v>
      </c>
      <c r="C14" s="5" t="n">
        <v>0</v>
      </c>
    </row>
    <row r="15" spans="1:3">
      <c r="A15" s="4" t="s">
        <v>1823</v>
      </c>
      <c r="B15" s="5" t="n">
        <v>1</v>
      </c>
      <c r="C15" s="5" t="n">
        <v>0</v>
      </c>
    </row>
    <row r="16" spans="1:3">
      <c r="A16" s="4" t="s">
        <v>1824</v>
      </c>
      <c r="B16" s="5" t="n">
        <v>0</v>
      </c>
      <c r="C16" s="5" t="n">
        <v>0</v>
      </c>
    </row>
    <row r="17" spans="1:3">
      <c r="A17" s="4" t="s">
        <v>1825</v>
      </c>
      <c r="B17" s="5" t="n">
        <v>-1</v>
      </c>
      <c r="C17" s="5" t="n">
        <v>0</v>
      </c>
    </row>
    <row r="18" spans="1:3">
      <c r="A18" s="4" t="s">
        <v>1817</v>
      </c>
    </row>
    <row r="19" spans="1:3">
      <c r="A19" s="3" t="s">
        <v>1661</v>
      </c>
    </row>
    <row r="20" spans="1:3">
      <c r="A20" s="4" t="s">
        <v>1822</v>
      </c>
      <c r="B20" s="5" t="n">
        <v>3</v>
      </c>
    </row>
    <row r="21" spans="1:3">
      <c r="A21" s="4" t="s">
        <v>1823</v>
      </c>
      <c r="B21" s="5" t="n">
        <v>0</v>
      </c>
    </row>
    <row r="22" spans="1:3">
      <c r="A22" s="4" t="s">
        <v>1824</v>
      </c>
      <c r="B22" s="5" t="n">
        <v>-3</v>
      </c>
    </row>
    <row r="23" spans="1:3">
      <c r="A23" s="4" t="s">
        <v>1825</v>
      </c>
      <c r="B23" s="5" t="n">
        <v>0</v>
      </c>
    </row>
    <row r="24" spans="1:3">
      <c r="A24" s="4" t="s">
        <v>1762</v>
      </c>
    </row>
    <row r="25" spans="1:3">
      <c r="A25" s="3" t="s">
        <v>1661</v>
      </c>
    </row>
    <row r="26" spans="1:3">
      <c r="A26" s="4" t="s">
        <v>1822</v>
      </c>
      <c r="B26" s="5" t="n">
        <v>0</v>
      </c>
      <c r="C26" s="5" t="n">
        <v>0</v>
      </c>
    </row>
    <row r="27" spans="1:3">
      <c r="A27" s="4" t="s">
        <v>1823</v>
      </c>
      <c r="B27" s="5" t="n">
        <v>149</v>
      </c>
      <c r="C27" s="5" t="n">
        <v>45</v>
      </c>
    </row>
    <row r="28" spans="1:3">
      <c r="A28" s="4" t="s">
        <v>1824</v>
      </c>
      <c r="B28" s="5" t="n">
        <v>0</v>
      </c>
      <c r="C28" s="5" t="n">
        <v>0</v>
      </c>
    </row>
    <row r="29" spans="1:3">
      <c r="A29" s="4" t="s">
        <v>1825</v>
      </c>
      <c r="B29" s="5" t="n">
        <v>-149</v>
      </c>
      <c r="C29" s="5" t="n">
        <v>-45</v>
      </c>
    </row>
    <row r="30" spans="1:3">
      <c r="A30" s="4" t="s">
        <v>1834</v>
      </c>
    </row>
    <row r="31" spans="1:3">
      <c r="A31" s="3" t="s">
        <v>1661</v>
      </c>
    </row>
    <row r="32" spans="1:3">
      <c r="A32" s="4" t="s">
        <v>1822</v>
      </c>
      <c r="B32" s="5" t="n">
        <v>0</v>
      </c>
      <c r="C32" s="5" t="n">
        <v>1</v>
      </c>
    </row>
    <row r="33" spans="1:3">
      <c r="A33" s="4" t="s">
        <v>1823</v>
      </c>
      <c r="B33" s="5" t="n">
        <v>75</v>
      </c>
      <c r="C33" s="5" t="n">
        <v>0</v>
      </c>
    </row>
    <row r="34" spans="1:3">
      <c r="A34" s="4" t="s">
        <v>1824</v>
      </c>
      <c r="B34" s="5" t="n">
        <v>0</v>
      </c>
      <c r="C34" s="5" t="n">
        <v>-1</v>
      </c>
    </row>
    <row r="35" spans="1:3">
      <c r="A35" s="4" t="s">
        <v>1825</v>
      </c>
      <c r="B35" s="6" t="n">
        <v>-75</v>
      </c>
      <c r="C35" s="6"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35</v>
      </c>
      <c r="B1" s="2" t="s">
        <v>27</v>
      </c>
      <c r="C1" s="2" t="s">
        <v>28</v>
      </c>
      <c r="D1" s="2" t="s">
        <v>29</v>
      </c>
    </row>
    <row r="2" spans="1:4">
      <c r="A2" s="3" t="s">
        <v>269</v>
      </c>
    </row>
    <row r="3" spans="1:4">
      <c r="A3" s="4" t="s">
        <v>1836</v>
      </c>
      <c r="B3" s="5" t="n">
        <v>209</v>
      </c>
      <c r="C3" s="5" t="n">
        <v>197</v>
      </c>
      <c r="D3" s="5" t="n">
        <v>19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7</v>
      </c>
      <c r="B1" s="2" t="s">
        <v>1</v>
      </c>
    </row>
    <row r="2" spans="1:4">
      <c r="B2" s="2" t="s">
        <v>27</v>
      </c>
      <c r="C2" s="2" t="s">
        <v>28</v>
      </c>
      <c r="D2" s="2" t="s">
        <v>29</v>
      </c>
    </row>
    <row r="3" spans="1:4">
      <c r="A3" s="3" t="s">
        <v>269</v>
      </c>
    </row>
    <row r="4" spans="1:4">
      <c r="A4" s="4" t="s">
        <v>1838</v>
      </c>
      <c r="B4" s="6" t="n">
        <v>8176</v>
      </c>
      <c r="C4" s="6" t="n">
        <v>7912</v>
      </c>
      <c r="D4" s="6" t="n">
        <v>7675</v>
      </c>
    </row>
    <row r="5" spans="1:4">
      <c r="A5" s="4" t="s">
        <v>1839</v>
      </c>
      <c r="B5" s="5" t="n">
        <v>264</v>
      </c>
      <c r="C5" s="5" t="n">
        <v>265</v>
      </c>
      <c r="D5" s="5" t="n">
        <v>124</v>
      </c>
    </row>
    <row r="6" spans="1:4">
      <c r="A6" s="4" t="s">
        <v>1840</v>
      </c>
      <c r="B6" s="5" t="n">
        <v>15</v>
      </c>
      <c r="C6" s="5" t="n">
        <v>0</v>
      </c>
      <c r="D6" s="5" t="n">
        <v>-832</v>
      </c>
    </row>
    <row r="7" spans="1:4">
      <c r="A7" s="4" t="s">
        <v>1841</v>
      </c>
      <c r="B7" s="5" t="n">
        <v>2004</v>
      </c>
      <c r="C7" s="5" t="n">
        <v>1791</v>
      </c>
      <c r="D7" s="5" t="n">
        <v>1591</v>
      </c>
    </row>
    <row r="8" spans="1:4">
      <c r="A8" s="4" t="s">
        <v>764</v>
      </c>
      <c r="B8" s="6" t="n">
        <v>10459</v>
      </c>
      <c r="C8" s="6" t="n">
        <v>9968</v>
      </c>
      <c r="D8" s="6" t="n">
        <v>855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2</v>
      </c>
      <c r="B1" s="2" t="s">
        <v>1</v>
      </c>
    </row>
    <row r="2" spans="1:4">
      <c r="B2" s="2" t="s">
        <v>27</v>
      </c>
      <c r="C2" s="2" t="s">
        <v>28</v>
      </c>
      <c r="D2" s="2" t="s">
        <v>29</v>
      </c>
    </row>
    <row r="3" spans="1:4">
      <c r="A3" s="3" t="s">
        <v>269</v>
      </c>
    </row>
    <row r="4" spans="1:4">
      <c r="A4" s="4" t="s">
        <v>1843</v>
      </c>
      <c r="B4" s="6" t="n">
        <v>8</v>
      </c>
      <c r="C4" s="6" t="n">
        <v>8</v>
      </c>
      <c r="D4" s="6" t="n">
        <v>12</v>
      </c>
    </row>
    <row r="5" spans="1:4">
      <c r="A5" s="4" t="s">
        <v>1844</v>
      </c>
      <c r="B5" s="5" t="n">
        <v>8</v>
      </c>
      <c r="C5" s="5" t="n">
        <v>7</v>
      </c>
      <c r="D5" s="5" t="n">
        <v>2</v>
      </c>
    </row>
    <row r="6" spans="1:4">
      <c r="A6" s="4" t="s">
        <v>1845</v>
      </c>
      <c r="B6" s="5" t="n">
        <v>1</v>
      </c>
      <c r="C6" s="5" t="n">
        <v>1</v>
      </c>
      <c r="D6" s="5" t="n">
        <v>1</v>
      </c>
    </row>
    <row r="7" spans="1:4">
      <c r="A7" s="4" t="s">
        <v>1846</v>
      </c>
      <c r="B7" s="6" t="n">
        <v>4</v>
      </c>
      <c r="C7" s="6" t="n">
        <v>3</v>
      </c>
      <c r="D7" s="6" t="n">
        <v>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7</v>
      </c>
      <c r="B1" s="2" t="s">
        <v>27</v>
      </c>
      <c r="C1" s="2" t="s">
        <v>28</v>
      </c>
    </row>
    <row r="2" spans="1:3">
      <c r="A2" s="3" t="s">
        <v>1848</v>
      </c>
    </row>
    <row r="3" spans="1:3">
      <c r="A3" s="4" t="s">
        <v>115</v>
      </c>
      <c r="B3" s="6" t="n">
        <v>6982</v>
      </c>
      <c r="C3" s="6" t="n">
        <v>7630</v>
      </c>
    </row>
    <row r="4" spans="1:3">
      <c r="A4" s="4" t="s">
        <v>1849</v>
      </c>
    </row>
    <row r="5" spans="1:3">
      <c r="A5" s="3" t="s">
        <v>1848</v>
      </c>
    </row>
    <row r="6" spans="1:3">
      <c r="A6" s="4" t="s">
        <v>115</v>
      </c>
      <c r="B6" s="5" t="n">
        <v>6856</v>
      </c>
      <c r="C6" s="5" t="n">
        <v>7487</v>
      </c>
    </row>
    <row r="7" spans="1:3">
      <c r="A7" s="4" t="s">
        <v>1850</v>
      </c>
    </row>
    <row r="8" spans="1:3">
      <c r="A8" s="3" t="s">
        <v>1848</v>
      </c>
    </row>
    <row r="9" spans="1:3">
      <c r="A9" s="4" t="s">
        <v>115</v>
      </c>
      <c r="B9" s="5" t="n">
        <v>3034</v>
      </c>
      <c r="C9" s="5" t="n">
        <v>3067</v>
      </c>
    </row>
    <row r="10" spans="1:3">
      <c r="A10" s="4" t="s">
        <v>1851</v>
      </c>
    </row>
    <row r="11" spans="1:3">
      <c r="A11" s="3" t="s">
        <v>1848</v>
      </c>
    </row>
    <row r="12" spans="1:3">
      <c r="A12" s="4" t="s">
        <v>115</v>
      </c>
      <c r="B12" s="5" t="n">
        <v>3600</v>
      </c>
      <c r="C12" s="5" t="n">
        <v>4140</v>
      </c>
    </row>
    <row r="13" spans="1:3">
      <c r="A13" s="4" t="s">
        <v>1852</v>
      </c>
    </row>
    <row r="14" spans="1:3">
      <c r="A14" s="3" t="s">
        <v>1848</v>
      </c>
    </row>
    <row r="15" spans="1:3">
      <c r="A15" s="4" t="s">
        <v>115</v>
      </c>
      <c r="B15" s="5" t="n">
        <v>222</v>
      </c>
      <c r="C15" s="5" t="n">
        <v>280</v>
      </c>
    </row>
    <row r="16" spans="1:3">
      <c r="A16" s="4" t="s">
        <v>1853</v>
      </c>
    </row>
    <row r="17" spans="1:3">
      <c r="A17" s="3" t="s">
        <v>1848</v>
      </c>
    </row>
    <row r="18" spans="1:3">
      <c r="A18" s="4" t="s">
        <v>115</v>
      </c>
      <c r="B18" s="6" t="n">
        <v>126</v>
      </c>
      <c r="C18" s="6" t="n">
        <v>14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19"/>
    <col customWidth="1" max="5" min="5" width="14"/>
    <col customWidth="1" max="6" min="6" width="14"/>
    <col customWidth="1" max="7" min="7" width="25"/>
    <col customWidth="1" max="8" min="8" width="36"/>
    <col customWidth="1" max="9" min="9" width="21"/>
  </cols>
  <sheetData>
    <row r="1" spans="1:9">
      <c r="A1" s="1" t="s">
        <v>1854</v>
      </c>
      <c r="B1" s="2" t="s">
        <v>1855</v>
      </c>
      <c r="C1" s="2" t="s">
        <v>1856</v>
      </c>
      <c r="D1" s="2" t="s">
        <v>1857</v>
      </c>
      <c r="E1" s="2" t="s">
        <v>734</v>
      </c>
      <c r="F1" s="2" t="s">
        <v>1858</v>
      </c>
      <c r="G1" s="2" t="s">
        <v>1859</v>
      </c>
      <c r="H1" s="2" t="s">
        <v>1860</v>
      </c>
      <c r="I1" s="2" t="s">
        <v>55</v>
      </c>
    </row>
    <row r="2" spans="1:9">
      <c r="A2" s="3" t="s">
        <v>1861</v>
      </c>
    </row>
    <row r="3" spans="1:9">
      <c r="A3" s="4" t="s">
        <v>1862</v>
      </c>
      <c r="G3" s="6" t="n">
        <v>15</v>
      </c>
      <c r="H3" s="6" t="n">
        <v>0</v>
      </c>
      <c r="I3" s="6" t="n">
        <v>-832</v>
      </c>
    </row>
    <row r="4" spans="1:9">
      <c r="A4" s="4" t="s">
        <v>1863</v>
      </c>
      <c r="G4" s="5" t="n">
        <v>1</v>
      </c>
    </row>
    <row r="5" spans="1:9">
      <c r="A5" s="4" t="s">
        <v>1864</v>
      </c>
      <c r="G5" s="5" t="n">
        <v>82</v>
      </c>
      <c r="H5" s="6" t="n">
        <v>799</v>
      </c>
    </row>
    <row r="6" spans="1:9">
      <c r="A6" s="4" t="s">
        <v>1865</v>
      </c>
      <c r="G6" s="5" t="n">
        <v>116</v>
      </c>
    </row>
    <row r="7" spans="1:9">
      <c r="A7" s="4" t="s">
        <v>1866</v>
      </c>
      <c r="G7" s="5" t="n">
        <v>123</v>
      </c>
    </row>
    <row r="8" spans="1:9">
      <c r="A8" s="4" t="s">
        <v>1867</v>
      </c>
      <c r="H8" s="5" t="n">
        <v>22</v>
      </c>
    </row>
    <row r="9" spans="1:9">
      <c r="A9" s="4" t="s">
        <v>1868</v>
      </c>
    </row>
    <row r="10" spans="1:9">
      <c r="A10" s="3" t="s">
        <v>1861</v>
      </c>
    </row>
    <row r="11" spans="1:9">
      <c r="A11" s="4" t="s">
        <v>1862</v>
      </c>
      <c r="G11" s="5" t="n">
        <v>-25</v>
      </c>
      <c r="H11" s="6" t="n">
        <v>-14</v>
      </c>
      <c r="I11" s="5" t="n">
        <v>80</v>
      </c>
    </row>
    <row r="12" spans="1:9">
      <c r="A12" s="4" t="s">
        <v>1869</v>
      </c>
      <c r="G12" s="5" t="n">
        <v>6877</v>
      </c>
      <c r="H12" s="6" t="n">
        <v>7822</v>
      </c>
    </row>
    <row r="13" spans="1:9">
      <c r="A13" s="4" t="s">
        <v>1870</v>
      </c>
      <c r="G13" s="6" t="n">
        <v>194</v>
      </c>
    </row>
    <row r="14" spans="1:9">
      <c r="A14" s="4" t="s">
        <v>1871</v>
      </c>
      <c r="G14" s="5" t="n">
        <v>12</v>
      </c>
      <c r="H14" s="5" t="n">
        <v>12</v>
      </c>
    </row>
    <row r="15" spans="1:9">
      <c r="A15" s="4" t="s">
        <v>1851</v>
      </c>
    </row>
    <row r="16" spans="1:9">
      <c r="A16" s="3" t="s">
        <v>1861</v>
      </c>
    </row>
    <row r="17" spans="1:9">
      <c r="A17" s="4" t="s">
        <v>1862</v>
      </c>
      <c r="G17" s="6" t="n">
        <v>13</v>
      </c>
      <c r="H17" s="6" t="n">
        <v>-4</v>
      </c>
      <c r="I17" s="5" t="n">
        <v>851</v>
      </c>
    </row>
    <row r="18" spans="1:9">
      <c r="A18" s="4" t="s">
        <v>1869</v>
      </c>
      <c r="G18" s="5" t="n">
        <v>498</v>
      </c>
    </row>
    <row r="19" spans="1:9">
      <c r="A19" s="4" t="s">
        <v>1870</v>
      </c>
      <c r="G19" s="6" t="n">
        <v>231</v>
      </c>
    </row>
    <row r="20" spans="1:9">
      <c r="A20" s="4" t="s">
        <v>1871</v>
      </c>
      <c r="G20" s="5" t="n">
        <v>14</v>
      </c>
      <c r="H20" s="5" t="n">
        <v>14</v>
      </c>
    </row>
    <row r="21" spans="1:9">
      <c r="A21" s="4" t="s">
        <v>1872</v>
      </c>
      <c r="H21" s="6" t="n">
        <v>-1061</v>
      </c>
    </row>
    <row r="22" spans="1:9">
      <c r="A22" s="4" t="s">
        <v>1873</v>
      </c>
    </row>
    <row r="23" spans="1:9">
      <c r="A23" s="3" t="s">
        <v>1861</v>
      </c>
    </row>
    <row r="24" spans="1:9">
      <c r="A24" s="4" t="s">
        <v>1862</v>
      </c>
      <c r="I24" s="6" t="n">
        <v>-832</v>
      </c>
    </row>
    <row r="25" spans="1:9">
      <c r="A25" s="4" t="s">
        <v>1874</v>
      </c>
      <c r="I25" s="4" t="s">
        <v>1875</v>
      </c>
    </row>
    <row r="26" spans="1:9">
      <c r="A26" s="4" t="s">
        <v>1876</v>
      </c>
      <c r="G26" s="4" t="s">
        <v>1877</v>
      </c>
    </row>
    <row r="27" spans="1:9">
      <c r="A27" s="4" t="s">
        <v>1878</v>
      </c>
      <c r="G27" s="4" t="s">
        <v>1879</v>
      </c>
    </row>
    <row r="28" spans="1:9">
      <c r="A28" s="4" t="s">
        <v>1869</v>
      </c>
      <c r="G28" s="6" t="n">
        <v>451</v>
      </c>
    </row>
    <row r="29" spans="1:9">
      <c r="A29" s="4" t="s">
        <v>966</v>
      </c>
    </row>
    <row r="30" spans="1:9">
      <c r="A30" s="3" t="s">
        <v>1861</v>
      </c>
    </row>
    <row r="31" spans="1:9">
      <c r="A31" s="4" t="s">
        <v>1880</v>
      </c>
      <c r="G31" s="4" t="s">
        <v>1881</v>
      </c>
    </row>
    <row r="32" spans="1:9">
      <c r="A32" s="4" t="s">
        <v>1882</v>
      </c>
      <c r="H32" s="5" t="n">
        <v>483</v>
      </c>
    </row>
    <row r="33" spans="1:9">
      <c r="A33" s="4" t="s">
        <v>1883</v>
      </c>
      <c r="B33" s="10" t="n">
        <v>3.5</v>
      </c>
      <c r="D33" s="10" t="n">
        <v>2.8</v>
      </c>
    </row>
    <row r="34" spans="1:9">
      <c r="A34" s="4" t="s">
        <v>1884</v>
      </c>
      <c r="G34" s="6" t="n">
        <v>67</v>
      </c>
    </row>
    <row r="35" spans="1:9">
      <c r="A35" s="4" t="s">
        <v>1885</v>
      </c>
      <c r="G35" s="6" t="n">
        <v>65</v>
      </c>
    </row>
    <row r="36" spans="1:9">
      <c r="A36" s="4" t="s">
        <v>1886</v>
      </c>
      <c r="H36" s="6" t="n">
        <v>5272</v>
      </c>
    </row>
    <row r="37" spans="1:9">
      <c r="A37" s="4" t="s">
        <v>1887</v>
      </c>
      <c r="H37" s="5" t="n">
        <v>4758</v>
      </c>
    </row>
    <row r="38" spans="1:9">
      <c r="A38" s="4" t="s">
        <v>1888</v>
      </c>
      <c r="I38" s="4" t="s">
        <v>1889</v>
      </c>
    </row>
    <row r="39" spans="1:9">
      <c r="A39" s="4" t="s">
        <v>1890</v>
      </c>
      <c r="G39" s="4" t="s">
        <v>1891</v>
      </c>
    </row>
    <row r="40" spans="1:9">
      <c r="A40" s="4" t="s">
        <v>1892</v>
      </c>
    </row>
    <row r="41" spans="1:9">
      <c r="A41" s="3" t="s">
        <v>1861</v>
      </c>
    </row>
    <row r="42" spans="1:9">
      <c r="A42" s="4" t="s">
        <v>1862</v>
      </c>
      <c r="G42" s="6" t="n">
        <v>-25</v>
      </c>
      <c r="H42" s="5" t="n">
        <v>0</v>
      </c>
      <c r="I42" s="6" t="n">
        <v>-12</v>
      </c>
    </row>
    <row r="43" spans="1:9">
      <c r="A43" s="4" t="s">
        <v>1869</v>
      </c>
      <c r="G43" s="5" t="n">
        <v>2676</v>
      </c>
      <c r="H43" s="5" t="n">
        <v>2993</v>
      </c>
    </row>
    <row r="44" spans="1:9">
      <c r="A44" s="4" t="s">
        <v>1893</v>
      </c>
    </row>
    <row r="45" spans="1:9">
      <c r="A45" s="3" t="s">
        <v>1861</v>
      </c>
    </row>
    <row r="46" spans="1:9">
      <c r="A46" s="4" t="s">
        <v>1862</v>
      </c>
      <c r="G46" s="5" t="n">
        <v>10</v>
      </c>
      <c r="H46" s="6" t="n">
        <v>0</v>
      </c>
      <c r="I46" s="6" t="n">
        <v>844</v>
      </c>
    </row>
    <row r="47" spans="1:9">
      <c r="A47" s="4" t="s">
        <v>1869</v>
      </c>
      <c r="G47" s="6" t="n">
        <v>491</v>
      </c>
    </row>
    <row r="48" spans="1:9">
      <c r="A48" s="4" t="s">
        <v>981</v>
      </c>
    </row>
    <row r="49" spans="1:9">
      <c r="A49" s="3" t="s">
        <v>1861</v>
      </c>
    </row>
    <row r="50" spans="1:9">
      <c r="A50" s="4" t="s">
        <v>1894</v>
      </c>
      <c r="E50" s="4" t="s">
        <v>1895</v>
      </c>
    </row>
    <row r="51" spans="1:9">
      <c r="A51" s="4" t="s">
        <v>1896</v>
      </c>
      <c r="E51" s="4" t="s">
        <v>1897</v>
      </c>
    </row>
    <row r="52" spans="1:9">
      <c r="A52" s="4" t="s">
        <v>1898</v>
      </c>
      <c r="G52" s="4" t="s">
        <v>1899</v>
      </c>
      <c r="H52" s="4" t="s">
        <v>1899</v>
      </c>
      <c r="I52" s="4" t="s">
        <v>1899</v>
      </c>
    </row>
    <row r="53" spans="1:9">
      <c r="A53" s="4" t="s">
        <v>975</v>
      </c>
    </row>
    <row r="54" spans="1:9">
      <c r="A54" s="3" t="s">
        <v>1861</v>
      </c>
    </row>
    <row r="55" spans="1:9">
      <c r="A55" s="4" t="s">
        <v>1900</v>
      </c>
      <c r="C55" s="6" t="n">
        <v>96</v>
      </c>
    </row>
    <row r="56" spans="1:9">
      <c r="A56" s="4" t="s">
        <v>1901</v>
      </c>
    </row>
    <row r="57" spans="1:9">
      <c r="A57" s="3" t="s">
        <v>1861</v>
      </c>
    </row>
    <row r="58" spans="1:9">
      <c r="A58" s="4" t="s">
        <v>1872</v>
      </c>
      <c r="H58" s="6" t="n">
        <v>-95</v>
      </c>
    </row>
    <row r="59" spans="1:9">
      <c r="A59" s="4" t="s">
        <v>1902</v>
      </c>
    </row>
    <row r="60" spans="1:9">
      <c r="A60" s="3" t="s">
        <v>1861</v>
      </c>
    </row>
    <row r="61" spans="1:9">
      <c r="A61" s="4" t="s">
        <v>1872</v>
      </c>
      <c r="H61" s="5" t="n">
        <v>-51</v>
      </c>
    </row>
    <row r="62" spans="1:9">
      <c r="A62" s="4" t="s">
        <v>1903</v>
      </c>
    </row>
    <row r="63" spans="1:9">
      <c r="A63" s="3" t="s">
        <v>1861</v>
      </c>
    </row>
    <row r="64" spans="1:9">
      <c r="A64" s="4" t="s">
        <v>1872</v>
      </c>
      <c r="H64" s="5" t="n">
        <v>-117</v>
      </c>
    </row>
    <row r="65" spans="1:9">
      <c r="A65" s="4" t="s">
        <v>1904</v>
      </c>
    </row>
    <row r="66" spans="1:9">
      <c r="A66" s="3" t="s">
        <v>1861</v>
      </c>
    </row>
    <row r="67" spans="1:9">
      <c r="A67" s="4" t="s">
        <v>1898</v>
      </c>
      <c r="F67" s="4" t="s">
        <v>1899</v>
      </c>
    </row>
    <row r="68" spans="1:9">
      <c r="A68" s="4" t="s">
        <v>1905</v>
      </c>
    </row>
    <row r="69" spans="1:9">
      <c r="A69" s="3" t="s">
        <v>1861</v>
      </c>
    </row>
    <row r="70" spans="1:9">
      <c r="A70" s="4" t="s">
        <v>1862</v>
      </c>
      <c r="G70" s="6" t="n">
        <v>-25</v>
      </c>
      <c r="H70" s="5" t="n">
        <v>-14</v>
      </c>
    </row>
    <row r="71" spans="1:9">
      <c r="A71" s="4" t="s">
        <v>1906</v>
      </c>
    </row>
    <row r="72" spans="1:9">
      <c r="A72" s="3" t="s">
        <v>1861</v>
      </c>
    </row>
    <row r="73" spans="1:9">
      <c r="A73" s="4" t="s">
        <v>1862</v>
      </c>
      <c r="G73" s="5" t="n">
        <v>13</v>
      </c>
      <c r="H73" s="5" t="n">
        <v>-4</v>
      </c>
    </row>
    <row r="74" spans="1:9">
      <c r="A74" s="4" t="s">
        <v>1907</v>
      </c>
    </row>
    <row r="75" spans="1:9">
      <c r="A75" s="3" t="s">
        <v>1861</v>
      </c>
    </row>
    <row r="76" spans="1:9">
      <c r="A76" s="4" t="s">
        <v>1862</v>
      </c>
      <c r="G76" s="5" t="n">
        <v>-25</v>
      </c>
      <c r="H76" s="5" t="n">
        <v>0</v>
      </c>
    </row>
    <row r="77" spans="1:9">
      <c r="A77" s="4" t="s">
        <v>1908</v>
      </c>
    </row>
    <row r="78" spans="1:9">
      <c r="A78" s="3" t="s">
        <v>1861</v>
      </c>
    </row>
    <row r="79" spans="1:9">
      <c r="A79" s="4" t="s">
        <v>1862</v>
      </c>
      <c r="G79" s="6" t="n">
        <v>10</v>
      </c>
      <c r="H79"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909</v>
      </c>
      <c r="B1" s="2" t="s">
        <v>1</v>
      </c>
    </row>
    <row r="2" spans="1:6">
      <c r="B2" s="2" t="s">
        <v>27</v>
      </c>
      <c r="C2" s="2" t="s">
        <v>28</v>
      </c>
      <c r="D2" s="2" t="s">
        <v>29</v>
      </c>
      <c r="E2" s="2" t="s">
        <v>27</v>
      </c>
      <c r="F2" s="2" t="s">
        <v>28</v>
      </c>
    </row>
    <row r="3" spans="1:6">
      <c r="A3" s="3" t="s">
        <v>1848</v>
      </c>
    </row>
    <row r="4" spans="1:6">
      <c r="A4" s="4" t="s">
        <v>1910</v>
      </c>
      <c r="B4" s="6" t="n">
        <v>-15</v>
      </c>
      <c r="C4" s="6" t="n">
        <v>0</v>
      </c>
      <c r="D4" s="6" t="n">
        <v>832</v>
      </c>
    </row>
    <row r="5" spans="1:6">
      <c r="A5" s="4" t="s">
        <v>1911</v>
      </c>
      <c r="D5" s="5" t="n">
        <v>-832</v>
      </c>
    </row>
    <row r="6" spans="1:6">
      <c r="A6" s="4" t="s">
        <v>1912</v>
      </c>
      <c r="B6" s="5" t="n">
        <v>82</v>
      </c>
      <c r="C6" s="5" t="n">
        <v>799</v>
      </c>
    </row>
    <row r="7" spans="1:6">
      <c r="A7" s="4" t="s">
        <v>1913</v>
      </c>
      <c r="E7" s="6" t="n">
        <v>-6982</v>
      </c>
      <c r="F7" s="6" t="n">
        <v>-7630</v>
      </c>
    </row>
    <row r="8" spans="1:6">
      <c r="A8" s="4" t="s">
        <v>1868</v>
      </c>
    </row>
    <row r="9" spans="1:6">
      <c r="A9" s="3" t="s">
        <v>1848</v>
      </c>
    </row>
    <row r="10" spans="1:6">
      <c r="A10" s="4" t="s">
        <v>1914</v>
      </c>
      <c r="B10" s="5" t="n">
        <v>3047</v>
      </c>
    </row>
    <row r="11" spans="1:6">
      <c r="A11" s="4" t="s">
        <v>1915</v>
      </c>
      <c r="B11" s="5" t="n">
        <v>136</v>
      </c>
      <c r="C11" s="5" t="n">
        <v>125</v>
      </c>
      <c r="D11" s="5" t="n">
        <v>112</v>
      </c>
    </row>
    <row r="12" spans="1:6">
      <c r="A12" s="4" t="s">
        <v>1916</v>
      </c>
      <c r="B12" s="5" t="n">
        <v>94</v>
      </c>
      <c r="C12" s="5" t="n">
        <v>106</v>
      </c>
      <c r="D12" s="5" t="n">
        <v>108</v>
      </c>
    </row>
    <row r="13" spans="1:6">
      <c r="A13" s="4" t="s">
        <v>1910</v>
      </c>
      <c r="B13" s="5" t="n">
        <v>25</v>
      </c>
      <c r="C13" s="5" t="n">
        <v>14</v>
      </c>
      <c r="D13" s="5" t="n">
        <v>-80</v>
      </c>
    </row>
    <row r="14" spans="1:6">
      <c r="A14" s="4" t="s">
        <v>1917</v>
      </c>
      <c r="B14" s="5" t="n">
        <v>2</v>
      </c>
      <c r="D14" s="5" t="n">
        <v>-6</v>
      </c>
    </row>
    <row r="15" spans="1:6">
      <c r="A15" s="4" t="s">
        <v>1918</v>
      </c>
      <c r="B15" s="5" t="n">
        <v>3022</v>
      </c>
      <c r="C15" s="5" t="n">
        <v>3047</v>
      </c>
    </row>
    <row r="16" spans="1:6">
      <c r="A16" s="4" t="s">
        <v>1919</v>
      </c>
      <c r="E16" s="5" t="n">
        <v>-8537</v>
      </c>
      <c r="F16" s="5" t="n">
        <v>-9352</v>
      </c>
    </row>
    <row r="17" spans="1:6">
      <c r="A17" s="4" t="s">
        <v>1920</v>
      </c>
      <c r="E17" s="5" t="n">
        <v>6877</v>
      </c>
      <c r="F17" s="5" t="n">
        <v>7822</v>
      </c>
    </row>
    <row r="18" spans="1:6">
      <c r="A18" s="4" t="s">
        <v>1921</v>
      </c>
      <c r="E18" s="5" t="n">
        <v>-1660</v>
      </c>
      <c r="F18" s="5" t="n">
        <v>-1530</v>
      </c>
    </row>
    <row r="19" spans="1:6">
      <c r="A19" s="4" t="s">
        <v>1922</v>
      </c>
      <c r="E19" s="5" t="n">
        <v>-1335</v>
      </c>
      <c r="F19" s="5" t="n">
        <v>-1483</v>
      </c>
    </row>
    <row r="20" spans="1:6">
      <c r="A20" s="4" t="s">
        <v>1923</v>
      </c>
      <c r="B20" s="5" t="n">
        <v>-27</v>
      </c>
      <c r="C20" s="5" t="n">
        <v>-34</v>
      </c>
      <c r="D20" s="5" t="n">
        <v>-34</v>
      </c>
      <c r="E20" s="5" t="n">
        <v>-27</v>
      </c>
      <c r="F20" s="5" t="n">
        <v>-34</v>
      </c>
    </row>
    <row r="21" spans="1:6">
      <c r="A21" s="4" t="s">
        <v>1924</v>
      </c>
      <c r="B21" s="5" t="n">
        <v>-3022</v>
      </c>
      <c r="C21" s="5" t="n">
        <v>-3047</v>
      </c>
      <c r="E21" s="5" t="n">
        <v>-3022</v>
      </c>
      <c r="F21" s="5" t="n">
        <v>-3047</v>
      </c>
    </row>
    <row r="22" spans="1:6">
      <c r="A22" s="4" t="s">
        <v>1925</v>
      </c>
      <c r="E22" s="5" t="n">
        <v>12</v>
      </c>
      <c r="F22" s="5" t="n">
        <v>20</v>
      </c>
    </row>
    <row r="23" spans="1:6">
      <c r="A23" s="4" t="s">
        <v>1913</v>
      </c>
      <c r="E23" s="5" t="n">
        <v>-3034</v>
      </c>
      <c r="F23" s="5" t="n">
        <v>-3067</v>
      </c>
    </row>
    <row r="24" spans="1:6">
      <c r="A24" s="3" t="s">
        <v>1926</v>
      </c>
    </row>
    <row r="25" spans="1:6">
      <c r="A25" s="4" t="s">
        <v>1927</v>
      </c>
      <c r="B25" s="5" t="n">
        <v>-34</v>
      </c>
      <c r="C25" s="5" t="n">
        <v>-34</v>
      </c>
    </row>
    <row r="26" spans="1:6">
      <c r="A26" s="4" t="s">
        <v>1928</v>
      </c>
      <c r="B26" s="5" t="n">
        <v>-1</v>
      </c>
      <c r="C26" s="5" t="n">
        <v>-1</v>
      </c>
    </row>
    <row r="27" spans="1:6">
      <c r="A27" s="4" t="s">
        <v>1929</v>
      </c>
      <c r="B27" s="5" t="n">
        <v>6</v>
      </c>
      <c r="C27" s="5" t="n">
        <v>2</v>
      </c>
    </row>
    <row r="28" spans="1:6">
      <c r="A28" s="4" t="s">
        <v>1930</v>
      </c>
      <c r="B28" s="5" t="n">
        <v>2</v>
      </c>
      <c r="C28" s="5" t="n">
        <v>-1</v>
      </c>
    </row>
    <row r="29" spans="1:6">
      <c r="A29" s="4" t="s">
        <v>1931</v>
      </c>
      <c r="B29" s="5" t="n">
        <v>-27</v>
      </c>
      <c r="C29" s="5" t="n">
        <v>-34</v>
      </c>
      <c r="D29" s="5" t="n">
        <v>-34</v>
      </c>
    </row>
    <row r="30" spans="1:6">
      <c r="A30" s="4" t="s">
        <v>1932</v>
      </c>
    </row>
    <row r="31" spans="1:6">
      <c r="A31" s="3" t="s">
        <v>1848</v>
      </c>
    </row>
    <row r="32" spans="1:6">
      <c r="A32" s="4" t="s">
        <v>1914</v>
      </c>
      <c r="B32" s="5" t="n">
        <v>10835</v>
      </c>
      <c r="C32" s="5" t="n">
        <v>10054</v>
      </c>
    </row>
    <row r="33" spans="1:6">
      <c r="A33" s="4" t="s">
        <v>1915</v>
      </c>
      <c r="B33" s="5" t="n">
        <v>136</v>
      </c>
      <c r="C33" s="5" t="n">
        <v>125</v>
      </c>
    </row>
    <row r="34" spans="1:6">
      <c r="A34" s="4" t="s">
        <v>1916</v>
      </c>
      <c r="B34" s="5" t="n">
        <v>360</v>
      </c>
      <c r="C34" s="5" t="n">
        <v>397</v>
      </c>
    </row>
    <row r="35" spans="1:6">
      <c r="A35" s="4" t="s">
        <v>1910</v>
      </c>
      <c r="B35" s="5" t="n">
        <v>25</v>
      </c>
      <c r="C35" s="5" t="n">
        <v>14</v>
      </c>
    </row>
    <row r="36" spans="1:6">
      <c r="A36" s="4" t="s">
        <v>1933</v>
      </c>
      <c r="B36" s="5" t="n">
        <v>3</v>
      </c>
      <c r="C36" s="5" t="n">
        <v>3</v>
      </c>
    </row>
    <row r="37" spans="1:6">
      <c r="A37" s="4" t="s">
        <v>1917</v>
      </c>
      <c r="B37" s="5" t="n">
        <v>-76</v>
      </c>
    </row>
    <row r="38" spans="1:6">
      <c r="A38" s="4" t="s">
        <v>1911</v>
      </c>
      <c r="B38" s="5" t="n">
        <v>-290</v>
      </c>
      <c r="C38" s="5" t="n">
        <v>323</v>
      </c>
    </row>
    <row r="39" spans="1:6">
      <c r="A39" s="4" t="s">
        <v>1934</v>
      </c>
      <c r="B39" s="5" t="n">
        <v>20</v>
      </c>
      <c r="C39" s="5" t="n">
        <v>-131</v>
      </c>
    </row>
    <row r="40" spans="1:6">
      <c r="A40" s="4" t="s">
        <v>1935</v>
      </c>
      <c r="B40" s="5" t="n">
        <v>-311</v>
      </c>
      <c r="C40" s="5" t="n">
        <v>418</v>
      </c>
    </row>
    <row r="41" spans="1:6">
      <c r="A41" s="4" t="s">
        <v>1936</v>
      </c>
      <c r="B41" s="5" t="n">
        <v>1</v>
      </c>
      <c r="C41" s="5" t="n">
        <v>36</v>
      </c>
    </row>
    <row r="42" spans="1:6">
      <c r="A42" s="4" t="s">
        <v>1937</v>
      </c>
      <c r="B42" s="5" t="n">
        <v>-671</v>
      </c>
      <c r="C42" s="5" t="n">
        <v>-656</v>
      </c>
    </row>
    <row r="43" spans="1:6">
      <c r="A43" s="4" t="s">
        <v>1853</v>
      </c>
      <c r="B43" s="5" t="n">
        <v>6</v>
      </c>
    </row>
    <row r="44" spans="1:6">
      <c r="A44" s="4" t="s">
        <v>1938</v>
      </c>
      <c r="B44" s="5" t="n">
        <v>-456</v>
      </c>
      <c r="C44" s="5" t="n">
        <v>575</v>
      </c>
    </row>
    <row r="45" spans="1:6">
      <c r="A45" s="4" t="s">
        <v>1918</v>
      </c>
      <c r="B45" s="5" t="n">
        <v>9872</v>
      </c>
      <c r="C45" s="5" t="n">
        <v>10835</v>
      </c>
      <c r="D45" s="5" t="n">
        <v>10054</v>
      </c>
    </row>
    <row r="46" spans="1:6">
      <c r="A46" s="4" t="s">
        <v>1924</v>
      </c>
      <c r="B46" s="5" t="n">
        <v>-9872</v>
      </c>
      <c r="C46" s="5" t="n">
        <v>-10054</v>
      </c>
      <c r="D46" s="5" t="n">
        <v>-10054</v>
      </c>
      <c r="E46" s="5" t="n">
        <v>-9872</v>
      </c>
      <c r="F46" s="5" t="n">
        <v>-10835</v>
      </c>
    </row>
    <row r="47" spans="1:6">
      <c r="A47" s="4" t="s">
        <v>1939</v>
      </c>
    </row>
    <row r="48" spans="1:6">
      <c r="A48" s="3" t="s">
        <v>1848</v>
      </c>
    </row>
    <row r="49" spans="1:6">
      <c r="A49" s="4" t="s">
        <v>1914</v>
      </c>
      <c r="B49" s="5" t="n">
        <v>-7822</v>
      </c>
      <c r="C49" s="5" t="n">
        <v>-7048</v>
      </c>
    </row>
    <row r="50" spans="1:6">
      <c r="A50" s="4" t="s">
        <v>1916</v>
      </c>
      <c r="B50" s="5" t="n">
        <v>-267</v>
      </c>
      <c r="C50" s="5" t="n">
        <v>-292</v>
      </c>
    </row>
    <row r="51" spans="1:6">
      <c r="A51" s="4" t="s">
        <v>1933</v>
      </c>
      <c r="B51" s="5" t="n">
        <v>-3</v>
      </c>
      <c r="C51" s="5" t="n">
        <v>-3</v>
      </c>
    </row>
    <row r="52" spans="1:6">
      <c r="A52" s="4" t="s">
        <v>1917</v>
      </c>
      <c r="B52" s="5" t="n">
        <v>78</v>
      </c>
    </row>
    <row r="53" spans="1:6">
      <c r="A53" s="4" t="s">
        <v>1937</v>
      </c>
      <c r="B53" s="5" t="n">
        <v>550</v>
      </c>
      <c r="C53" s="5" t="n">
        <v>545</v>
      </c>
    </row>
    <row r="54" spans="1:6">
      <c r="A54" s="4" t="s">
        <v>1938</v>
      </c>
      <c r="B54" s="5" t="n">
        <v>405</v>
      </c>
      <c r="C54" s="5" t="n">
        <v>-307</v>
      </c>
    </row>
    <row r="55" spans="1:6">
      <c r="A55" s="4" t="s">
        <v>1912</v>
      </c>
      <c r="B55" s="5" t="n">
        <v>-333</v>
      </c>
      <c r="C55" s="5" t="n">
        <v>468</v>
      </c>
    </row>
    <row r="56" spans="1:6">
      <c r="A56" s="4" t="s">
        <v>1940</v>
      </c>
      <c r="B56" s="5" t="n">
        <v>151</v>
      </c>
      <c r="C56" s="5" t="n">
        <v>249</v>
      </c>
    </row>
    <row r="57" spans="1:6">
      <c r="A57" s="4" t="s">
        <v>1918</v>
      </c>
      <c r="B57" s="5" t="n">
        <v>-6877</v>
      </c>
      <c r="C57" s="5" t="n">
        <v>-7822</v>
      </c>
      <c r="D57" s="5" t="n">
        <v>-7048</v>
      </c>
    </row>
    <row r="58" spans="1:6">
      <c r="A58" s="4" t="s">
        <v>1924</v>
      </c>
      <c r="B58" s="5" t="n">
        <v>6877</v>
      </c>
      <c r="C58" s="5" t="n">
        <v>7048</v>
      </c>
      <c r="D58" s="5" t="n">
        <v>7048</v>
      </c>
      <c r="E58" s="5" t="n">
        <v>6877</v>
      </c>
      <c r="F58" s="5" t="n">
        <v>7822</v>
      </c>
    </row>
    <row r="59" spans="1:6">
      <c r="A59" s="4" t="s">
        <v>1892</v>
      </c>
    </row>
    <row r="60" spans="1:6">
      <c r="A60" s="3" t="s">
        <v>1848</v>
      </c>
    </row>
    <row r="61" spans="1:6">
      <c r="A61" s="4" t="s">
        <v>1914</v>
      </c>
      <c r="B61" s="5" t="n">
        <v>515</v>
      </c>
    </row>
    <row r="62" spans="1:6">
      <c r="A62" s="4" t="s">
        <v>1915</v>
      </c>
      <c r="B62" s="5" t="n">
        <v>31</v>
      </c>
      <c r="C62" s="5" t="n">
        <v>32</v>
      </c>
      <c r="D62" s="5" t="n">
        <v>31</v>
      </c>
    </row>
    <row r="63" spans="1:6">
      <c r="A63" s="4" t="s">
        <v>1916</v>
      </c>
      <c r="B63" s="5" t="n">
        <v>28</v>
      </c>
      <c r="C63" s="5" t="n">
        <v>48</v>
      </c>
      <c r="D63" s="5" t="n">
        <v>47</v>
      </c>
    </row>
    <row r="64" spans="1:6">
      <c r="A64" s="4" t="s">
        <v>1910</v>
      </c>
      <c r="B64" s="5" t="n">
        <v>25</v>
      </c>
      <c r="C64" s="5" t="n">
        <v>0</v>
      </c>
      <c r="D64" s="5" t="n">
        <v>12</v>
      </c>
    </row>
    <row r="65" spans="1:6">
      <c r="A65" s="4" t="s">
        <v>1917</v>
      </c>
      <c r="B65" s="5" t="n">
        <v>0</v>
      </c>
      <c r="D65" s="5" t="n">
        <v>0</v>
      </c>
    </row>
    <row r="66" spans="1:6">
      <c r="A66" s="4" t="s">
        <v>1918</v>
      </c>
      <c r="B66" s="5" t="n">
        <v>590</v>
      </c>
      <c r="C66" s="5" t="n">
        <v>515</v>
      </c>
    </row>
    <row r="67" spans="1:6">
      <c r="A67" s="4" t="s">
        <v>1919</v>
      </c>
      <c r="E67" s="5" t="n">
        <v>-3238</v>
      </c>
      <c r="F67" s="5" t="n">
        <v>-3477</v>
      </c>
    </row>
    <row r="68" spans="1:6">
      <c r="A68" s="4" t="s">
        <v>1920</v>
      </c>
      <c r="E68" s="5" t="n">
        <v>2676</v>
      </c>
      <c r="F68" s="5" t="n">
        <v>2993</v>
      </c>
    </row>
    <row r="69" spans="1:6">
      <c r="A69" s="4" t="s">
        <v>1921</v>
      </c>
      <c r="E69" s="5" t="n">
        <v>-562</v>
      </c>
      <c r="F69" s="5" t="n">
        <v>-484</v>
      </c>
    </row>
    <row r="70" spans="1:6">
      <c r="A70" s="4" t="s">
        <v>1922</v>
      </c>
      <c r="E70" s="5" t="n">
        <v>-28</v>
      </c>
      <c r="F70" s="5" t="n">
        <v>-31</v>
      </c>
    </row>
    <row r="71" spans="1:6">
      <c r="A71" s="4" t="s">
        <v>1923</v>
      </c>
      <c r="B71" s="5" t="n">
        <v>0</v>
      </c>
      <c r="C71" s="5" t="n">
        <v>0</v>
      </c>
      <c r="D71" s="5" t="n">
        <v>0</v>
      </c>
      <c r="E71" s="5" t="n">
        <v>0</v>
      </c>
      <c r="F71" s="5" t="n">
        <v>0</v>
      </c>
    </row>
    <row r="72" spans="1:6">
      <c r="A72" s="4" t="s">
        <v>1924</v>
      </c>
      <c r="B72" s="5" t="n">
        <v>-590</v>
      </c>
      <c r="C72" s="5" t="n">
        <v>-515</v>
      </c>
      <c r="E72" s="5" t="n">
        <v>-590</v>
      </c>
      <c r="F72" s="5" t="n">
        <v>-515</v>
      </c>
    </row>
    <row r="73" spans="1:6">
      <c r="A73" s="4" t="s">
        <v>1925</v>
      </c>
      <c r="E73" s="5" t="n">
        <v>0</v>
      </c>
      <c r="F73" s="5" t="n">
        <v>0</v>
      </c>
    </row>
    <row r="74" spans="1:6">
      <c r="A74" s="4" t="s">
        <v>1913</v>
      </c>
      <c r="E74" s="5" t="n">
        <v>-590</v>
      </c>
      <c r="F74" s="5" t="n">
        <v>-515</v>
      </c>
    </row>
    <row r="75" spans="1:6">
      <c r="A75" s="3" t="s">
        <v>1926</v>
      </c>
    </row>
    <row r="76" spans="1:6">
      <c r="A76" s="4" t="s">
        <v>1927</v>
      </c>
      <c r="B76" s="5" t="n">
        <v>0</v>
      </c>
      <c r="C76" s="5" t="n">
        <v>0</v>
      </c>
    </row>
    <row r="77" spans="1:6">
      <c r="A77" s="4" t="s">
        <v>1928</v>
      </c>
      <c r="B77" s="5" t="n">
        <v>0</v>
      </c>
      <c r="C77" s="5" t="n">
        <v>0</v>
      </c>
    </row>
    <row r="78" spans="1:6">
      <c r="A78" s="4" t="s">
        <v>1929</v>
      </c>
      <c r="B78" s="5" t="n">
        <v>0</v>
      </c>
      <c r="C78" s="5" t="n">
        <v>0</v>
      </c>
    </row>
    <row r="79" spans="1:6">
      <c r="A79" s="4" t="s">
        <v>1930</v>
      </c>
      <c r="B79" s="5" t="n">
        <v>0</v>
      </c>
      <c r="C79" s="5" t="n">
        <v>0</v>
      </c>
    </row>
    <row r="80" spans="1:6">
      <c r="A80" s="4" t="s">
        <v>1931</v>
      </c>
      <c r="B80" s="5" t="n">
        <v>0</v>
      </c>
      <c r="C80" s="5" t="n">
        <v>0</v>
      </c>
      <c r="D80" s="5" t="n">
        <v>0</v>
      </c>
    </row>
    <row r="81" spans="1:6">
      <c r="A81" s="4" t="s">
        <v>1941</v>
      </c>
    </row>
    <row r="82" spans="1:6">
      <c r="A82" s="3" t="s">
        <v>1848</v>
      </c>
    </row>
    <row r="83" spans="1:6">
      <c r="A83" s="4" t="s">
        <v>1914</v>
      </c>
      <c r="B83" s="5" t="n">
        <v>3508</v>
      </c>
      <c r="C83" s="5" t="n">
        <v>3627</v>
      </c>
    </row>
    <row r="84" spans="1:6">
      <c r="A84" s="4" t="s">
        <v>1915</v>
      </c>
      <c r="B84" s="5" t="n">
        <v>31</v>
      </c>
      <c r="C84" s="5" t="n">
        <v>32</v>
      </c>
    </row>
    <row r="85" spans="1:6">
      <c r="A85" s="4" t="s">
        <v>1916</v>
      </c>
      <c r="B85" s="5" t="n">
        <v>120</v>
      </c>
      <c r="C85" s="5" t="n">
        <v>142</v>
      </c>
    </row>
    <row r="86" spans="1:6">
      <c r="A86" s="4" t="s">
        <v>1910</v>
      </c>
      <c r="B86" s="5" t="n">
        <v>25</v>
      </c>
      <c r="C86" s="5" t="n">
        <v>0</v>
      </c>
    </row>
    <row r="87" spans="1:6">
      <c r="A87" s="4" t="s">
        <v>1933</v>
      </c>
      <c r="B87" s="5" t="n">
        <v>0</v>
      </c>
      <c r="C87" s="5" t="n">
        <v>0</v>
      </c>
    </row>
    <row r="88" spans="1:6">
      <c r="A88" s="4" t="s">
        <v>1917</v>
      </c>
      <c r="B88" s="5" t="n">
        <v>0</v>
      </c>
    </row>
    <row r="89" spans="1:6">
      <c r="A89" s="4" t="s">
        <v>1911</v>
      </c>
      <c r="B89" s="5" t="n">
        <v>-159</v>
      </c>
      <c r="C89" s="5" t="n">
        <v>-28</v>
      </c>
    </row>
    <row r="90" spans="1:6">
      <c r="A90" s="4" t="s">
        <v>1934</v>
      </c>
      <c r="B90" s="5" t="n">
        <v>9</v>
      </c>
      <c r="C90" s="5" t="n">
        <v>-130</v>
      </c>
    </row>
    <row r="91" spans="1:6">
      <c r="A91" s="4" t="s">
        <v>1935</v>
      </c>
      <c r="B91" s="5" t="n">
        <v>-163</v>
      </c>
      <c r="C91" s="5" t="n">
        <v>154</v>
      </c>
    </row>
    <row r="92" spans="1:6">
      <c r="A92" s="4" t="s">
        <v>1936</v>
      </c>
      <c r="B92" s="5" t="n">
        <v>-5</v>
      </c>
      <c r="C92" s="5" t="n">
        <v>-52</v>
      </c>
    </row>
    <row r="93" spans="1:6">
      <c r="A93" s="4" t="s">
        <v>1937</v>
      </c>
      <c r="B93" s="5" t="n">
        <v>-259</v>
      </c>
      <c r="C93" s="5" t="n">
        <v>-265</v>
      </c>
    </row>
    <row r="94" spans="1:6">
      <c r="A94" s="4" t="s">
        <v>1853</v>
      </c>
      <c r="B94" s="5" t="n">
        <v>0</v>
      </c>
    </row>
    <row r="95" spans="1:6">
      <c r="A95" s="4" t="s">
        <v>1938</v>
      </c>
      <c r="B95" s="5" t="n">
        <v>0</v>
      </c>
      <c r="C95" s="5" t="n">
        <v>0</v>
      </c>
    </row>
    <row r="96" spans="1:6">
      <c r="A96" s="4" t="s">
        <v>1918</v>
      </c>
      <c r="B96" s="5" t="n">
        <v>3266</v>
      </c>
      <c r="C96" s="5" t="n">
        <v>3508</v>
      </c>
      <c r="D96" s="5" t="n">
        <v>3627</v>
      </c>
    </row>
    <row r="97" spans="1:6">
      <c r="A97" s="4" t="s">
        <v>1924</v>
      </c>
      <c r="B97" s="5" t="n">
        <v>-3266</v>
      </c>
      <c r="C97" s="5" t="n">
        <v>-3627</v>
      </c>
      <c r="D97" s="5" t="n">
        <v>-3627</v>
      </c>
      <c r="E97" s="5" t="n">
        <v>-3266</v>
      </c>
      <c r="F97" s="5" t="n">
        <v>-3508</v>
      </c>
    </row>
    <row r="98" spans="1:6">
      <c r="A98" s="4" t="s">
        <v>1942</v>
      </c>
    </row>
    <row r="99" spans="1:6">
      <c r="A99" s="3" t="s">
        <v>1848</v>
      </c>
    </row>
    <row r="100" spans="1:6">
      <c r="A100" s="4" t="s">
        <v>1914</v>
      </c>
      <c r="B100" s="5" t="n">
        <v>-2993</v>
      </c>
      <c r="C100" s="5" t="n">
        <v>-2768</v>
      </c>
    </row>
    <row r="101" spans="1:6">
      <c r="A101" s="4" t="s">
        <v>1916</v>
      </c>
      <c r="B101" s="5" t="n">
        <v>-92</v>
      </c>
      <c r="C101" s="5" t="n">
        <v>-94</v>
      </c>
    </row>
    <row r="102" spans="1:6">
      <c r="A102" s="4" t="s">
        <v>1933</v>
      </c>
      <c r="B102" s="5" t="n">
        <v>0</v>
      </c>
      <c r="C102" s="5" t="n">
        <v>0</v>
      </c>
    </row>
    <row r="103" spans="1:6">
      <c r="A103" s="4" t="s">
        <v>1917</v>
      </c>
      <c r="B103" s="5" t="n">
        <v>0</v>
      </c>
    </row>
    <row r="104" spans="1:6">
      <c r="A104" s="4" t="s">
        <v>1937</v>
      </c>
      <c r="B104" s="5" t="n">
        <v>254</v>
      </c>
      <c r="C104" s="5" t="n">
        <v>260</v>
      </c>
    </row>
    <row r="105" spans="1:6">
      <c r="A105" s="4" t="s">
        <v>1938</v>
      </c>
      <c r="B105" s="5" t="n">
        <v>0</v>
      </c>
      <c r="C105" s="5" t="n">
        <v>0</v>
      </c>
    </row>
    <row r="106" spans="1:6">
      <c r="A106" s="4" t="s">
        <v>1912</v>
      </c>
      <c r="B106" s="5" t="n">
        <v>-197</v>
      </c>
      <c r="C106" s="5" t="n">
        <v>274</v>
      </c>
    </row>
    <row r="107" spans="1:6">
      <c r="A107" s="4" t="s">
        <v>1940</v>
      </c>
      <c r="B107" s="5" t="n">
        <v>42</v>
      </c>
      <c r="C107" s="5" t="n">
        <v>117</v>
      </c>
    </row>
    <row r="108" spans="1:6">
      <c r="A108" s="4" t="s">
        <v>1918</v>
      </c>
      <c r="B108" s="5" t="n">
        <v>-2676</v>
      </c>
      <c r="C108" s="5" t="n">
        <v>-2993</v>
      </c>
      <c r="D108" s="5" t="n">
        <v>-2768</v>
      </c>
    </row>
    <row r="109" spans="1:6">
      <c r="A109" s="4" t="s">
        <v>1924</v>
      </c>
      <c r="B109" s="5" t="n">
        <v>2676</v>
      </c>
      <c r="C109" s="5" t="n">
        <v>2768</v>
      </c>
      <c r="D109" s="5" t="n">
        <v>2768</v>
      </c>
      <c r="E109" s="5" t="n">
        <v>2676</v>
      </c>
      <c r="F109" s="5" t="n">
        <v>2993</v>
      </c>
    </row>
    <row r="110" spans="1:6">
      <c r="A110" s="4" t="s">
        <v>1943</v>
      </c>
    </row>
    <row r="111" spans="1:6">
      <c r="A111" s="3" t="s">
        <v>1848</v>
      </c>
    </row>
    <row r="112" spans="1:6">
      <c r="A112" s="4" t="s">
        <v>1914</v>
      </c>
      <c r="B112" s="5" t="n">
        <v>337</v>
      </c>
    </row>
    <row r="113" spans="1:6">
      <c r="A113" s="4" t="s">
        <v>1915</v>
      </c>
      <c r="B113" s="5" t="n">
        <v>25</v>
      </c>
      <c r="C113" s="5" t="n">
        <v>26</v>
      </c>
      <c r="D113" s="5" t="n">
        <v>25</v>
      </c>
    </row>
    <row r="114" spans="1:6">
      <c r="A114" s="4" t="s">
        <v>1916</v>
      </c>
      <c r="B114" s="5" t="n">
        <v>14</v>
      </c>
      <c r="C114" s="5" t="n">
        <v>13</v>
      </c>
      <c r="D114" s="5" t="n">
        <v>15</v>
      </c>
    </row>
    <row r="115" spans="1:6">
      <c r="A115" s="4" t="s">
        <v>1910</v>
      </c>
      <c r="B115" s="5" t="n">
        <v>0</v>
      </c>
      <c r="C115" s="5" t="n">
        <v>13</v>
      </c>
      <c r="D115" s="5" t="n">
        <v>4</v>
      </c>
    </row>
    <row r="116" spans="1:6">
      <c r="A116" s="4" t="s">
        <v>1917</v>
      </c>
      <c r="B116" s="5" t="n">
        <v>2</v>
      </c>
      <c r="D116" s="5" t="n">
        <v>0</v>
      </c>
    </row>
    <row r="117" spans="1:6">
      <c r="A117" s="4" t="s">
        <v>1918</v>
      </c>
      <c r="B117" s="5" t="n">
        <v>358</v>
      </c>
      <c r="C117" s="5" t="n">
        <v>337</v>
      </c>
    </row>
    <row r="118" spans="1:6">
      <c r="A118" s="4" t="s">
        <v>1919</v>
      </c>
      <c r="E118" s="5" t="n">
        <v>-2988</v>
      </c>
      <c r="F118" s="5" t="n">
        <v>-3463</v>
      </c>
    </row>
    <row r="119" spans="1:6">
      <c r="A119" s="4" t="s">
        <v>1920</v>
      </c>
      <c r="E119" s="5" t="n">
        <v>2664</v>
      </c>
      <c r="F119" s="5" t="n">
        <v>3167</v>
      </c>
    </row>
    <row r="120" spans="1:6">
      <c r="A120" s="4" t="s">
        <v>1921</v>
      </c>
      <c r="E120" s="5" t="n">
        <v>-324</v>
      </c>
      <c r="F120" s="5" t="n">
        <v>-296</v>
      </c>
    </row>
    <row r="121" spans="1:6">
      <c r="A121" s="4" t="s">
        <v>1922</v>
      </c>
      <c r="E121" s="5" t="n">
        <v>-13</v>
      </c>
      <c r="F121" s="5" t="n">
        <v>-18</v>
      </c>
    </row>
    <row r="122" spans="1:6">
      <c r="A122" s="4" t="s">
        <v>1923</v>
      </c>
      <c r="B122" s="5" t="n">
        <v>-23</v>
      </c>
      <c r="C122" s="5" t="n">
        <v>-23</v>
      </c>
      <c r="D122" s="5" t="n">
        <v>-18</v>
      </c>
      <c r="E122" s="5" t="n">
        <v>-21</v>
      </c>
      <c r="F122" s="5" t="n">
        <v>-23</v>
      </c>
    </row>
    <row r="123" spans="1:6">
      <c r="A123" s="4" t="s">
        <v>1924</v>
      </c>
      <c r="B123" s="5" t="n">
        <v>-358</v>
      </c>
      <c r="C123" s="5" t="n">
        <v>-337</v>
      </c>
      <c r="E123" s="5" t="n">
        <v>-358</v>
      </c>
      <c r="F123" s="5" t="n">
        <v>-337</v>
      </c>
    </row>
    <row r="124" spans="1:6">
      <c r="A124" s="4" t="s">
        <v>1925</v>
      </c>
      <c r="E124" s="5" t="n">
        <v>9</v>
      </c>
      <c r="F124" s="5" t="n">
        <v>17</v>
      </c>
    </row>
    <row r="125" spans="1:6">
      <c r="A125" s="4" t="s">
        <v>1913</v>
      </c>
      <c r="E125" s="5" t="n">
        <v>-367</v>
      </c>
      <c r="F125" s="5" t="n">
        <v>-354</v>
      </c>
    </row>
    <row r="126" spans="1:6">
      <c r="A126" s="3" t="s">
        <v>1926</v>
      </c>
    </row>
    <row r="127" spans="1:6">
      <c r="A127" s="4" t="s">
        <v>1927</v>
      </c>
      <c r="B127" s="5" t="n">
        <v>-23</v>
      </c>
      <c r="C127" s="5" t="n">
        <v>-18</v>
      </c>
    </row>
    <row r="128" spans="1:6">
      <c r="A128" s="4" t="s">
        <v>1928</v>
      </c>
      <c r="B128" s="5" t="n">
        <v>-1</v>
      </c>
      <c r="C128" s="5" t="n">
        <v>-1</v>
      </c>
    </row>
    <row r="129" spans="1:6">
      <c r="A129" s="4" t="s">
        <v>1929</v>
      </c>
      <c r="B129" s="5" t="n">
        <v>2</v>
      </c>
      <c r="C129" s="5" t="n">
        <v>-3</v>
      </c>
    </row>
    <row r="130" spans="1:6">
      <c r="A130" s="4" t="s">
        <v>1930</v>
      </c>
      <c r="B130" s="5" t="n">
        <v>1</v>
      </c>
      <c r="C130" s="5" t="n">
        <v>-1</v>
      </c>
    </row>
    <row r="131" spans="1:6">
      <c r="A131" s="4" t="s">
        <v>1931</v>
      </c>
      <c r="B131" s="5" t="n">
        <v>-21</v>
      </c>
      <c r="C131" s="5" t="n">
        <v>-23</v>
      </c>
      <c r="D131" s="5" t="n">
        <v>-18</v>
      </c>
    </row>
    <row r="132" spans="1:6">
      <c r="A132" s="4" t="s">
        <v>1944</v>
      </c>
    </row>
    <row r="133" spans="1:6">
      <c r="A133" s="3" t="s">
        <v>1848</v>
      </c>
    </row>
    <row r="134" spans="1:6">
      <c r="A134" s="4" t="s">
        <v>1914</v>
      </c>
      <c r="B134" s="5" t="n">
        <v>3481</v>
      </c>
      <c r="C134" s="5" t="n">
        <v>3053</v>
      </c>
    </row>
    <row r="135" spans="1:6">
      <c r="A135" s="4" t="s">
        <v>1915</v>
      </c>
      <c r="B135" s="5" t="n">
        <v>25</v>
      </c>
      <c r="C135" s="5" t="n">
        <v>26</v>
      </c>
    </row>
    <row r="136" spans="1:6">
      <c r="A136" s="4" t="s">
        <v>1916</v>
      </c>
      <c r="B136" s="5" t="n">
        <v>110</v>
      </c>
      <c r="C136" s="5" t="n">
        <v>119</v>
      </c>
    </row>
    <row r="137" spans="1:6">
      <c r="A137" s="4" t="s">
        <v>1910</v>
      </c>
      <c r="B137" s="5" t="n">
        <v>0</v>
      </c>
      <c r="C137" s="5" t="n">
        <v>13</v>
      </c>
    </row>
    <row r="138" spans="1:6">
      <c r="A138" s="4" t="s">
        <v>1933</v>
      </c>
      <c r="B138" s="5" t="n">
        <v>1</v>
      </c>
      <c r="C138" s="5" t="n">
        <v>1</v>
      </c>
    </row>
    <row r="139" spans="1:6">
      <c r="A139" s="4" t="s">
        <v>1917</v>
      </c>
      <c r="B139" s="5" t="n">
        <v>-61</v>
      </c>
    </row>
    <row r="140" spans="1:6">
      <c r="A140" s="4" t="s">
        <v>1911</v>
      </c>
      <c r="B140" s="5" t="n">
        <v>-72</v>
      </c>
      <c r="C140" s="5" t="n">
        <v>237</v>
      </c>
    </row>
    <row r="141" spans="1:6">
      <c r="A141" s="4" t="s">
        <v>1934</v>
      </c>
      <c r="B141" s="5" t="n">
        <v>1</v>
      </c>
      <c r="C141" s="5" t="n">
        <v>1</v>
      </c>
    </row>
    <row r="142" spans="1:6">
      <c r="A142" s="4" t="s">
        <v>1935</v>
      </c>
      <c r="B142" s="5" t="n">
        <v>-75</v>
      </c>
      <c r="C142" s="5" t="n">
        <v>188</v>
      </c>
    </row>
    <row r="143" spans="1:6">
      <c r="A143" s="4" t="s">
        <v>1936</v>
      </c>
      <c r="B143" s="5" t="n">
        <v>2</v>
      </c>
      <c r="C143" s="5" t="n">
        <v>48</v>
      </c>
    </row>
    <row r="144" spans="1:6">
      <c r="A144" s="4" t="s">
        <v>1937</v>
      </c>
      <c r="B144" s="5" t="n">
        <v>-203</v>
      </c>
      <c r="C144" s="5" t="n">
        <v>-197</v>
      </c>
    </row>
    <row r="145" spans="1:6">
      <c r="A145" s="4" t="s">
        <v>1853</v>
      </c>
      <c r="B145" s="5" t="n">
        <v>0</v>
      </c>
    </row>
    <row r="146" spans="1:6">
      <c r="A146" s="4" t="s">
        <v>1938</v>
      </c>
      <c r="B146" s="5" t="n">
        <v>-280</v>
      </c>
      <c r="C146" s="5" t="n">
        <v>229</v>
      </c>
    </row>
    <row r="147" spans="1:6">
      <c r="A147" s="4" t="s">
        <v>1918</v>
      </c>
      <c r="B147" s="5" t="n">
        <v>3001</v>
      </c>
      <c r="C147" s="5" t="n">
        <v>3481</v>
      </c>
      <c r="D147" s="5" t="n">
        <v>3053</v>
      </c>
    </row>
    <row r="148" spans="1:6">
      <c r="A148" s="4" t="s">
        <v>1924</v>
      </c>
      <c r="B148" s="5" t="n">
        <v>-3001</v>
      </c>
      <c r="C148" s="5" t="n">
        <v>-3053</v>
      </c>
      <c r="D148" s="5" t="n">
        <v>-3053</v>
      </c>
      <c r="E148" s="5" t="n">
        <v>-3001</v>
      </c>
      <c r="F148" s="5" t="n">
        <v>-3481</v>
      </c>
    </row>
    <row r="149" spans="1:6">
      <c r="A149" s="4" t="s">
        <v>1945</v>
      </c>
    </row>
    <row r="150" spans="1:6">
      <c r="A150" s="3" t="s">
        <v>1848</v>
      </c>
    </row>
    <row r="151" spans="1:6">
      <c r="A151" s="4" t="s">
        <v>1914</v>
      </c>
      <c r="B151" s="5" t="n">
        <v>-3167</v>
      </c>
      <c r="C151" s="5" t="n">
        <v>-2795</v>
      </c>
    </row>
    <row r="152" spans="1:6">
      <c r="A152" s="4" t="s">
        <v>1916</v>
      </c>
      <c r="B152" s="5" t="n">
        <v>-97</v>
      </c>
      <c r="C152" s="5" t="n">
        <v>-107</v>
      </c>
    </row>
    <row r="153" spans="1:6">
      <c r="A153" s="4" t="s">
        <v>1933</v>
      </c>
      <c r="B153" s="5" t="n">
        <v>-1</v>
      </c>
      <c r="C153" s="5" t="n">
        <v>-1</v>
      </c>
    </row>
    <row r="154" spans="1:6">
      <c r="A154" s="4" t="s">
        <v>1917</v>
      </c>
      <c r="B154" s="5" t="n">
        <v>63</v>
      </c>
    </row>
    <row r="155" spans="1:6">
      <c r="A155" s="4" t="s">
        <v>1937</v>
      </c>
      <c r="B155" s="5" t="n">
        <v>203</v>
      </c>
      <c r="C155" s="5" t="n">
        <v>196</v>
      </c>
    </row>
    <row r="156" spans="1:6">
      <c r="A156" s="4" t="s">
        <v>1938</v>
      </c>
      <c r="B156" s="5" t="n">
        <v>252</v>
      </c>
      <c r="C156" s="5" t="n">
        <v>-208</v>
      </c>
    </row>
    <row r="157" spans="1:6">
      <c r="A157" s="4" t="s">
        <v>1912</v>
      </c>
      <c r="B157" s="5" t="n">
        <v>-142</v>
      </c>
      <c r="C157" s="5" t="n">
        <v>169</v>
      </c>
    </row>
    <row r="158" spans="1:6">
      <c r="A158" s="4" t="s">
        <v>1940</v>
      </c>
      <c r="B158" s="5" t="n">
        <v>59</v>
      </c>
      <c r="C158" s="5" t="n">
        <v>83</v>
      </c>
    </row>
    <row r="159" spans="1:6">
      <c r="A159" s="4" t="s">
        <v>1918</v>
      </c>
      <c r="B159" s="5" t="n">
        <v>-2664</v>
      </c>
      <c r="C159" s="5" t="n">
        <v>-3167</v>
      </c>
      <c r="D159" s="5" t="n">
        <v>-2795</v>
      </c>
    </row>
    <row r="160" spans="1:6">
      <c r="A160" s="4" t="s">
        <v>1924</v>
      </c>
      <c r="B160" s="5" t="n">
        <v>2664</v>
      </c>
      <c r="C160" s="5" t="n">
        <v>2795</v>
      </c>
      <c r="D160" s="5" t="n">
        <v>2795</v>
      </c>
      <c r="E160" s="5" t="n">
        <v>2664</v>
      </c>
      <c r="F160" s="5" t="n">
        <v>3167</v>
      </c>
    </row>
    <row r="161" spans="1:6">
      <c r="A161" s="4" t="s">
        <v>1946</v>
      </c>
    </row>
    <row r="162" spans="1:6">
      <c r="A162" s="3" t="s">
        <v>1848</v>
      </c>
    </row>
    <row r="163" spans="1:6">
      <c r="A163" s="4" t="s">
        <v>1914</v>
      </c>
      <c r="B163" s="5" t="n">
        <v>46</v>
      </c>
    </row>
    <row r="164" spans="1:6">
      <c r="A164" s="4" t="s">
        <v>1915</v>
      </c>
      <c r="B164" s="5" t="n">
        <v>3</v>
      </c>
      <c r="C164" s="5" t="n">
        <v>4</v>
      </c>
      <c r="D164" s="5" t="n">
        <v>2</v>
      </c>
    </row>
    <row r="165" spans="1:6">
      <c r="A165" s="4" t="s">
        <v>1916</v>
      </c>
      <c r="B165" s="5" t="n">
        <v>5</v>
      </c>
      <c r="C165" s="5" t="n">
        <v>4</v>
      </c>
      <c r="D165" s="5" t="n">
        <v>2</v>
      </c>
    </row>
    <row r="166" spans="1:6">
      <c r="A166" s="4" t="s">
        <v>1910</v>
      </c>
      <c r="B166" s="5" t="n">
        <v>0</v>
      </c>
      <c r="C166" s="5" t="n">
        <v>0</v>
      </c>
      <c r="D166" s="5" t="n">
        <v>0</v>
      </c>
    </row>
    <row r="167" spans="1:6">
      <c r="A167" s="4" t="s">
        <v>1917</v>
      </c>
      <c r="B167" s="5" t="n">
        <v>0</v>
      </c>
      <c r="D167" s="5" t="n">
        <v>0</v>
      </c>
    </row>
    <row r="168" spans="1:6">
      <c r="A168" s="4" t="s">
        <v>1918</v>
      </c>
      <c r="B168" s="5" t="n">
        <v>72</v>
      </c>
      <c r="C168" s="5" t="n">
        <v>46</v>
      </c>
    </row>
    <row r="169" spans="1:6">
      <c r="A169" s="4" t="s">
        <v>1919</v>
      </c>
      <c r="E169" s="5" t="n">
        <v>-723</v>
      </c>
      <c r="F169" s="5" t="n">
        <v>-765</v>
      </c>
    </row>
    <row r="170" spans="1:6">
      <c r="A170" s="4" t="s">
        <v>1920</v>
      </c>
      <c r="E170" s="5" t="n">
        <v>655</v>
      </c>
      <c r="F170" s="5" t="n">
        <v>723</v>
      </c>
    </row>
    <row r="171" spans="1:6">
      <c r="A171" s="4" t="s">
        <v>1921</v>
      </c>
      <c r="E171" s="5" t="n">
        <v>-68</v>
      </c>
      <c r="F171" s="5" t="n">
        <v>-42</v>
      </c>
    </row>
    <row r="172" spans="1:6">
      <c r="A172" s="4" t="s">
        <v>1922</v>
      </c>
      <c r="E172" s="5" t="n">
        <v>-1</v>
      </c>
      <c r="F172" s="5" t="n">
        <v>-1</v>
      </c>
    </row>
    <row r="173" spans="1:6">
      <c r="A173" s="4" t="s">
        <v>1923</v>
      </c>
      <c r="B173" s="5" t="n">
        <v>-3</v>
      </c>
      <c r="C173" s="5" t="n">
        <v>-3</v>
      </c>
      <c r="D173" s="5" t="n">
        <v>-3</v>
      </c>
      <c r="E173" s="5" t="n">
        <v>-3</v>
      </c>
      <c r="F173" s="5" t="n">
        <v>-3</v>
      </c>
    </row>
    <row r="174" spans="1:6">
      <c r="A174" s="4" t="s">
        <v>1924</v>
      </c>
      <c r="B174" s="5" t="n">
        <v>-72</v>
      </c>
      <c r="C174" s="5" t="n">
        <v>-46</v>
      </c>
      <c r="E174" s="5" t="n">
        <v>-72</v>
      </c>
      <c r="F174" s="5" t="n">
        <v>-46</v>
      </c>
    </row>
    <row r="175" spans="1:6">
      <c r="A175" s="4" t="s">
        <v>1925</v>
      </c>
      <c r="E175" s="5" t="n">
        <v>0</v>
      </c>
      <c r="F175" s="5" t="n">
        <v>0</v>
      </c>
    </row>
    <row r="176" spans="1:6">
      <c r="A176" s="4" t="s">
        <v>1913</v>
      </c>
      <c r="E176" s="5" t="n">
        <v>-72</v>
      </c>
      <c r="F176" s="5" t="n">
        <v>-46</v>
      </c>
    </row>
    <row r="177" spans="1:6">
      <c r="A177" s="3" t="s">
        <v>1926</v>
      </c>
    </row>
    <row r="178" spans="1:6">
      <c r="A178" s="4" t="s">
        <v>1927</v>
      </c>
      <c r="B178" s="5" t="n">
        <v>-3</v>
      </c>
      <c r="C178" s="5" t="n">
        <v>-3</v>
      </c>
    </row>
    <row r="179" spans="1:6">
      <c r="A179" s="4" t="s">
        <v>1928</v>
      </c>
      <c r="B179" s="5" t="n">
        <v>0</v>
      </c>
      <c r="C179" s="5" t="n">
        <v>0</v>
      </c>
    </row>
    <row r="180" spans="1:6">
      <c r="A180" s="4" t="s">
        <v>1929</v>
      </c>
      <c r="B180" s="5" t="n">
        <v>-1</v>
      </c>
      <c r="C180" s="5" t="n">
        <v>0</v>
      </c>
    </row>
    <row r="181" spans="1:6">
      <c r="A181" s="4" t="s">
        <v>1930</v>
      </c>
      <c r="B181" s="5" t="n">
        <v>1</v>
      </c>
      <c r="C181" s="5" t="n">
        <v>0</v>
      </c>
    </row>
    <row r="182" spans="1:6">
      <c r="A182" s="4" t="s">
        <v>1931</v>
      </c>
      <c r="B182" s="5" t="n">
        <v>-3</v>
      </c>
      <c r="C182" s="5" t="n">
        <v>-3</v>
      </c>
      <c r="D182" s="5" t="n">
        <v>-3</v>
      </c>
    </row>
    <row r="183" spans="1:6">
      <c r="A183" s="4" t="s">
        <v>1947</v>
      </c>
    </row>
    <row r="184" spans="1:6">
      <c r="A184" s="3" t="s">
        <v>1848</v>
      </c>
    </row>
    <row r="185" spans="1:6">
      <c r="A185" s="4" t="s">
        <v>1914</v>
      </c>
      <c r="B185" s="5" t="n">
        <v>766</v>
      </c>
      <c r="C185" s="5" t="n">
        <v>704</v>
      </c>
    </row>
    <row r="186" spans="1:6">
      <c r="A186" s="4" t="s">
        <v>1915</v>
      </c>
      <c r="B186" s="5" t="n">
        <v>3</v>
      </c>
      <c r="C186" s="5" t="n">
        <v>4</v>
      </c>
    </row>
    <row r="187" spans="1:6">
      <c r="A187" s="4" t="s">
        <v>1916</v>
      </c>
      <c r="B187" s="5" t="n">
        <v>68</v>
      </c>
      <c r="C187" s="5" t="n">
        <v>79</v>
      </c>
    </row>
    <row r="188" spans="1:6">
      <c r="A188" s="4" t="s">
        <v>1910</v>
      </c>
      <c r="B188" s="5" t="n">
        <v>0</v>
      </c>
      <c r="C188" s="5" t="n">
        <v>0</v>
      </c>
    </row>
    <row r="189" spans="1:6">
      <c r="A189" s="4" t="s">
        <v>1933</v>
      </c>
      <c r="B189" s="5" t="n">
        <v>0</v>
      </c>
      <c r="C189" s="5" t="n">
        <v>0</v>
      </c>
    </row>
    <row r="190" spans="1:6">
      <c r="A190" s="4" t="s">
        <v>1917</v>
      </c>
      <c r="B190" s="5" t="n">
        <v>0</v>
      </c>
    </row>
    <row r="191" spans="1:6">
      <c r="A191" s="4" t="s">
        <v>1911</v>
      </c>
      <c r="B191" s="5" t="n">
        <v>50</v>
      </c>
      <c r="C191" s="5" t="n">
        <v>40</v>
      </c>
    </row>
    <row r="192" spans="1:6">
      <c r="A192" s="4" t="s">
        <v>1934</v>
      </c>
      <c r="B192" s="5" t="n">
        <v>0</v>
      </c>
      <c r="C192" s="5" t="n">
        <v>0</v>
      </c>
    </row>
    <row r="193" spans="1:6">
      <c r="A193" s="4" t="s">
        <v>1935</v>
      </c>
      <c r="B193" s="5" t="n">
        <v>38</v>
      </c>
      <c r="C193" s="5" t="n">
        <v>22</v>
      </c>
    </row>
    <row r="194" spans="1:6">
      <c r="A194" s="4" t="s">
        <v>1936</v>
      </c>
      <c r="B194" s="5" t="n">
        <v>12</v>
      </c>
      <c r="C194" s="5" t="n">
        <v>18</v>
      </c>
    </row>
    <row r="195" spans="1:6">
      <c r="A195" s="4" t="s">
        <v>1937</v>
      </c>
      <c r="B195" s="5" t="n">
        <v>-48</v>
      </c>
      <c r="C195" s="5" t="n">
        <v>-49</v>
      </c>
    </row>
    <row r="196" spans="1:6">
      <c r="A196" s="4" t="s">
        <v>1853</v>
      </c>
      <c r="B196" s="5" t="n">
        <v>0</v>
      </c>
    </row>
    <row r="197" spans="1:6">
      <c r="A197" s="4" t="s">
        <v>1938</v>
      </c>
      <c r="B197" s="5" t="n">
        <v>-115</v>
      </c>
      <c r="C197" s="5" t="n">
        <v>-12</v>
      </c>
    </row>
    <row r="198" spans="1:6">
      <c r="A198" s="4" t="s">
        <v>1918</v>
      </c>
      <c r="B198" s="5" t="n">
        <v>724</v>
      </c>
      <c r="C198" s="5" t="n">
        <v>766</v>
      </c>
      <c r="D198" s="5" t="n">
        <v>704</v>
      </c>
    </row>
    <row r="199" spans="1:6">
      <c r="A199" s="4" t="s">
        <v>1924</v>
      </c>
      <c r="B199" s="5" t="n">
        <v>-724</v>
      </c>
      <c r="C199" s="5" t="n">
        <v>-704</v>
      </c>
      <c r="D199" s="5" t="n">
        <v>-704</v>
      </c>
      <c r="E199" s="5" t="n">
        <v>-724</v>
      </c>
      <c r="F199" s="5" t="n">
        <v>-766</v>
      </c>
    </row>
    <row r="200" spans="1:6">
      <c r="A200" s="4" t="s">
        <v>1948</v>
      </c>
    </row>
    <row r="201" spans="1:6">
      <c r="A201" s="3" t="s">
        <v>1848</v>
      </c>
    </row>
    <row r="202" spans="1:6">
      <c r="A202" s="4" t="s">
        <v>1914</v>
      </c>
      <c r="B202" s="5" t="n">
        <v>-723</v>
      </c>
      <c r="C202" s="5" t="n">
        <v>-684</v>
      </c>
    </row>
    <row r="203" spans="1:6">
      <c r="A203" s="4" t="s">
        <v>1916</v>
      </c>
      <c r="B203" s="5" t="n">
        <v>-63</v>
      </c>
      <c r="C203" s="5" t="n">
        <v>-75</v>
      </c>
    </row>
    <row r="204" spans="1:6">
      <c r="A204" s="4" t="s">
        <v>1933</v>
      </c>
      <c r="B204" s="5" t="n">
        <v>0</v>
      </c>
      <c r="C204" s="5" t="n">
        <v>0</v>
      </c>
    </row>
    <row r="205" spans="1:6">
      <c r="A205" s="4" t="s">
        <v>1917</v>
      </c>
      <c r="B205" s="5" t="n">
        <v>0</v>
      </c>
    </row>
    <row r="206" spans="1:6">
      <c r="A206" s="4" t="s">
        <v>1937</v>
      </c>
      <c r="B206" s="5" t="n">
        <v>48</v>
      </c>
      <c r="C206" s="5" t="n">
        <v>49</v>
      </c>
    </row>
    <row r="207" spans="1:6">
      <c r="A207" s="4" t="s">
        <v>1938</v>
      </c>
      <c r="B207" s="5" t="n">
        <v>109</v>
      </c>
      <c r="C207" s="5" t="n">
        <v>11</v>
      </c>
    </row>
    <row r="208" spans="1:6">
      <c r="A208" s="4" t="s">
        <v>1912</v>
      </c>
      <c r="B208" s="5" t="n">
        <v>20</v>
      </c>
      <c r="C208" s="5" t="n">
        <v>16</v>
      </c>
    </row>
    <row r="209" spans="1:6">
      <c r="A209" s="4" t="s">
        <v>1940</v>
      </c>
      <c r="B209" s="5" t="n">
        <v>6</v>
      </c>
      <c r="C209" s="5" t="n">
        <v>8</v>
      </c>
    </row>
    <row r="210" spans="1:6">
      <c r="A210" s="4" t="s">
        <v>1918</v>
      </c>
      <c r="B210" s="5" t="n">
        <v>-655</v>
      </c>
      <c r="C210" s="5" t="n">
        <v>-723</v>
      </c>
      <c r="D210" s="5" t="n">
        <v>-684</v>
      </c>
    </row>
    <row r="211" spans="1:6">
      <c r="A211" s="4" t="s">
        <v>1924</v>
      </c>
      <c r="B211" s="5" t="n">
        <v>723</v>
      </c>
      <c r="C211" s="5" t="n">
        <v>723</v>
      </c>
      <c r="D211" s="5" t="n">
        <v>684</v>
      </c>
      <c r="E211" s="5" t="n">
        <v>655</v>
      </c>
      <c r="F211" s="5" t="n">
        <v>723</v>
      </c>
    </row>
    <row r="212" spans="1:6">
      <c r="A212" s="4" t="s">
        <v>1949</v>
      </c>
    </row>
    <row r="213" spans="1:6">
      <c r="A213" s="3" t="s">
        <v>1848</v>
      </c>
    </row>
    <row r="214" spans="1:6">
      <c r="A214" s="4" t="s">
        <v>1914</v>
      </c>
      <c r="B214" s="5" t="n">
        <v>2072</v>
      </c>
    </row>
    <row r="215" spans="1:6">
      <c r="A215" s="4" t="s">
        <v>1915</v>
      </c>
      <c r="B215" s="5" t="n">
        <v>68</v>
      </c>
      <c r="C215" s="5" t="n">
        <v>60</v>
      </c>
      <c r="D215" s="5" t="n">
        <v>50</v>
      </c>
    </row>
    <row r="216" spans="1:6">
      <c r="A216" s="4" t="s">
        <v>1916</v>
      </c>
      <c r="B216" s="5" t="n">
        <v>27</v>
      </c>
      <c r="C216" s="5" t="n">
        <v>31</v>
      </c>
      <c r="D216" s="5" t="n">
        <v>35</v>
      </c>
    </row>
    <row r="217" spans="1:6">
      <c r="A217" s="4" t="s">
        <v>1910</v>
      </c>
      <c r="B217" s="5" t="n">
        <v>0</v>
      </c>
      <c r="C217" s="5" t="n">
        <v>1</v>
      </c>
      <c r="D217" s="5" t="n">
        <v>-96</v>
      </c>
    </row>
    <row r="218" spans="1:6">
      <c r="A218" s="4" t="s">
        <v>1917</v>
      </c>
      <c r="B218" s="5" t="n">
        <v>0</v>
      </c>
      <c r="D218" s="5" t="n">
        <v>0</v>
      </c>
    </row>
    <row r="219" spans="1:6">
      <c r="A219" s="4" t="s">
        <v>1918</v>
      </c>
      <c r="B219" s="5" t="n">
        <v>1837</v>
      </c>
      <c r="C219" s="5" t="n">
        <v>2072</v>
      </c>
    </row>
    <row r="220" spans="1:6">
      <c r="A220" s="4" t="s">
        <v>1919</v>
      </c>
      <c r="E220" s="5" t="n">
        <v>-1500</v>
      </c>
      <c r="F220" s="5" t="n">
        <v>-1635</v>
      </c>
    </row>
    <row r="221" spans="1:6">
      <c r="A221" s="4" t="s">
        <v>1920</v>
      </c>
      <c r="E221" s="5" t="n">
        <v>882</v>
      </c>
      <c r="F221" s="5" t="n">
        <v>924</v>
      </c>
    </row>
    <row r="222" spans="1:6">
      <c r="A222" s="4" t="s">
        <v>1921</v>
      </c>
      <c r="E222" s="5" t="n">
        <v>-618</v>
      </c>
      <c r="F222" s="5" t="n">
        <v>-711</v>
      </c>
    </row>
    <row r="223" spans="1:6">
      <c r="A223" s="4" t="s">
        <v>1922</v>
      </c>
      <c r="E223" s="5" t="n">
        <v>-1216</v>
      </c>
      <c r="F223" s="5" t="n">
        <v>-1355</v>
      </c>
    </row>
    <row r="224" spans="1:6">
      <c r="A224" s="4" t="s">
        <v>1923</v>
      </c>
      <c r="B224" s="5" t="n">
        <v>-6</v>
      </c>
      <c r="C224" s="5" t="n">
        <v>-6</v>
      </c>
      <c r="D224" s="5" t="n">
        <v>-4</v>
      </c>
      <c r="E224" s="5" t="n">
        <v>-3</v>
      </c>
      <c r="F224" s="5" t="n">
        <v>-6</v>
      </c>
    </row>
    <row r="225" spans="1:6">
      <c r="A225" s="4" t="s">
        <v>1924</v>
      </c>
      <c r="B225" s="5" t="n">
        <v>-1837</v>
      </c>
      <c r="C225" s="5" t="n">
        <v>-2072</v>
      </c>
      <c r="E225" s="5" t="n">
        <v>-1837</v>
      </c>
      <c r="F225" s="5" t="n">
        <v>-2072</v>
      </c>
    </row>
    <row r="226" spans="1:6">
      <c r="A226" s="4" t="s">
        <v>1925</v>
      </c>
      <c r="E226" s="5" t="n">
        <v>3</v>
      </c>
      <c r="F226" s="5" t="n">
        <v>3</v>
      </c>
    </row>
    <row r="227" spans="1:6">
      <c r="A227" s="4" t="s">
        <v>1913</v>
      </c>
      <c r="E227" s="5" t="n">
        <v>-1840</v>
      </c>
      <c r="F227" s="5" t="n">
        <v>-2075</v>
      </c>
    </row>
    <row r="228" spans="1:6">
      <c r="A228" s="3" t="s">
        <v>1926</v>
      </c>
    </row>
    <row r="229" spans="1:6">
      <c r="A229" s="4" t="s">
        <v>1927</v>
      </c>
      <c r="B229" s="5" t="n">
        <v>-6</v>
      </c>
      <c r="C229" s="5" t="n">
        <v>-4</v>
      </c>
    </row>
    <row r="230" spans="1:6">
      <c r="A230" s="4" t="s">
        <v>1928</v>
      </c>
      <c r="B230" s="5" t="n">
        <v>0</v>
      </c>
      <c r="C230" s="5" t="n">
        <v>0</v>
      </c>
    </row>
    <row r="231" spans="1:6">
      <c r="A231" s="4" t="s">
        <v>1929</v>
      </c>
      <c r="B231" s="5" t="n">
        <v>3</v>
      </c>
      <c r="C231" s="5" t="n">
        <v>-2</v>
      </c>
    </row>
    <row r="232" spans="1:6">
      <c r="A232" s="4" t="s">
        <v>1930</v>
      </c>
      <c r="B232" s="5" t="n">
        <v>0</v>
      </c>
      <c r="C232" s="5" t="n">
        <v>0</v>
      </c>
    </row>
    <row r="233" spans="1:6">
      <c r="A233" s="4" t="s">
        <v>1931</v>
      </c>
      <c r="B233" s="5" t="n">
        <v>-3</v>
      </c>
      <c r="C233" s="5" t="n">
        <v>-6</v>
      </c>
      <c r="D233" s="5" t="n">
        <v>-4</v>
      </c>
    </row>
    <row r="234" spans="1:6">
      <c r="A234" s="4" t="s">
        <v>1950</v>
      </c>
    </row>
    <row r="235" spans="1:6">
      <c r="A235" s="3" t="s">
        <v>1848</v>
      </c>
    </row>
    <row r="236" spans="1:6">
      <c r="A236" s="4" t="s">
        <v>1914</v>
      </c>
      <c r="B236" s="5" t="n">
        <v>2990</v>
      </c>
      <c r="C236" s="5" t="n">
        <v>2582</v>
      </c>
    </row>
    <row r="237" spans="1:6">
      <c r="A237" s="4" t="s">
        <v>1915</v>
      </c>
      <c r="B237" s="5" t="n">
        <v>68</v>
      </c>
      <c r="C237" s="5" t="n">
        <v>60</v>
      </c>
    </row>
    <row r="238" spans="1:6">
      <c r="A238" s="4" t="s">
        <v>1916</v>
      </c>
      <c r="B238" s="5" t="n">
        <v>42</v>
      </c>
      <c r="C238" s="5" t="n">
        <v>46</v>
      </c>
    </row>
    <row r="239" spans="1:6">
      <c r="A239" s="4" t="s">
        <v>1910</v>
      </c>
      <c r="B239" s="5" t="n">
        <v>0</v>
      </c>
      <c r="C239" s="5" t="n">
        <v>1</v>
      </c>
    </row>
    <row r="240" spans="1:6">
      <c r="A240" s="4" t="s">
        <v>1933</v>
      </c>
      <c r="B240" s="5" t="n">
        <v>2</v>
      </c>
      <c r="C240" s="5" t="n">
        <v>2</v>
      </c>
    </row>
    <row r="241" spans="1:6">
      <c r="A241" s="4" t="s">
        <v>1917</v>
      </c>
      <c r="B241" s="5" t="n">
        <v>0</v>
      </c>
    </row>
    <row r="242" spans="1:6">
      <c r="A242" s="4" t="s">
        <v>1911</v>
      </c>
      <c r="B242" s="5" t="n">
        <v>-104</v>
      </c>
      <c r="C242" s="5" t="n">
        <v>72</v>
      </c>
    </row>
    <row r="243" spans="1:6">
      <c r="A243" s="4" t="s">
        <v>1934</v>
      </c>
      <c r="B243" s="5" t="n">
        <v>10</v>
      </c>
      <c r="C243" s="5" t="n">
        <v>-2</v>
      </c>
    </row>
    <row r="244" spans="1:6">
      <c r="A244" s="4" t="s">
        <v>1935</v>
      </c>
      <c r="B244" s="5" t="n">
        <v>-92</v>
      </c>
      <c r="C244" s="5" t="n">
        <v>54</v>
      </c>
    </row>
    <row r="245" spans="1:6">
      <c r="A245" s="4" t="s">
        <v>1936</v>
      </c>
      <c r="B245" s="5" t="n">
        <v>-22</v>
      </c>
      <c r="C245" s="5" t="n">
        <v>20</v>
      </c>
    </row>
    <row r="246" spans="1:6">
      <c r="A246" s="4" t="s">
        <v>1937</v>
      </c>
      <c r="B246" s="5" t="n">
        <v>-144</v>
      </c>
      <c r="C246" s="5" t="n">
        <v>-130</v>
      </c>
    </row>
    <row r="247" spans="1:6">
      <c r="A247" s="4" t="s">
        <v>1853</v>
      </c>
      <c r="B247" s="5" t="n">
        <v>6</v>
      </c>
    </row>
    <row r="248" spans="1:6">
      <c r="A248" s="4" t="s">
        <v>1938</v>
      </c>
      <c r="B248" s="5" t="n">
        <v>-144</v>
      </c>
      <c r="C248" s="5" t="n">
        <v>357</v>
      </c>
    </row>
    <row r="249" spans="1:6">
      <c r="A249" s="4" t="s">
        <v>1918</v>
      </c>
      <c r="B249" s="5" t="n">
        <v>2716</v>
      </c>
      <c r="C249" s="5" t="n">
        <v>2990</v>
      </c>
      <c r="D249" s="5" t="n">
        <v>2582</v>
      </c>
    </row>
    <row r="250" spans="1:6">
      <c r="A250" s="4" t="s">
        <v>1924</v>
      </c>
      <c r="B250" s="5" t="n">
        <v>-2716</v>
      </c>
      <c r="C250" s="5" t="n">
        <v>-2582</v>
      </c>
      <c r="D250" s="5" t="n">
        <v>-2582</v>
      </c>
      <c r="E250" s="5" t="n">
        <v>-2716</v>
      </c>
      <c r="F250" s="5" t="n">
        <v>-2990</v>
      </c>
    </row>
    <row r="251" spans="1:6">
      <c r="A251" s="4" t="s">
        <v>1951</v>
      </c>
    </row>
    <row r="252" spans="1:6">
      <c r="A252" s="3" t="s">
        <v>1848</v>
      </c>
    </row>
    <row r="253" spans="1:6">
      <c r="A253" s="4" t="s">
        <v>1914</v>
      </c>
      <c r="B253" s="5" t="n">
        <v>-924</v>
      </c>
      <c r="C253" s="5" t="n">
        <v>-777</v>
      </c>
    </row>
    <row r="254" spans="1:6">
      <c r="A254" s="4" t="s">
        <v>1916</v>
      </c>
      <c r="B254" s="5" t="n">
        <v>-15</v>
      </c>
      <c r="C254" s="5" t="n">
        <v>-15</v>
      </c>
    </row>
    <row r="255" spans="1:6">
      <c r="A255" s="4" t="s">
        <v>1933</v>
      </c>
      <c r="B255" s="5" t="n">
        <v>-2</v>
      </c>
      <c r="C255" s="5" t="n">
        <v>-2</v>
      </c>
    </row>
    <row r="256" spans="1:6">
      <c r="A256" s="4" t="s">
        <v>1917</v>
      </c>
      <c r="B256" s="5" t="n">
        <v>0</v>
      </c>
    </row>
    <row r="257" spans="1:6">
      <c r="A257" s="4" t="s">
        <v>1937</v>
      </c>
      <c r="B257" s="5" t="n">
        <v>45</v>
      </c>
      <c r="C257" s="5" t="n">
        <v>37</v>
      </c>
    </row>
    <row r="258" spans="1:6">
      <c r="A258" s="4" t="s">
        <v>1938</v>
      </c>
      <c r="B258" s="5" t="n">
        <v>43</v>
      </c>
      <c r="C258" s="5" t="n">
        <v>-109</v>
      </c>
    </row>
    <row r="259" spans="1:6">
      <c r="A259" s="4" t="s">
        <v>1912</v>
      </c>
      <c r="B259" s="5" t="n">
        <v>-15</v>
      </c>
      <c r="C259" s="5" t="n">
        <v>17</v>
      </c>
    </row>
    <row r="260" spans="1:6">
      <c r="A260" s="4" t="s">
        <v>1940</v>
      </c>
      <c r="B260" s="5" t="n">
        <v>44</v>
      </c>
      <c r="C260" s="5" t="n">
        <v>41</v>
      </c>
    </row>
    <row r="261" spans="1:6">
      <c r="A261" s="4" t="s">
        <v>1918</v>
      </c>
      <c r="B261" s="5" t="n">
        <v>-882</v>
      </c>
      <c r="C261" s="5" t="n">
        <v>-924</v>
      </c>
      <c r="D261" s="5" t="n">
        <v>-777</v>
      </c>
    </row>
    <row r="262" spans="1:6">
      <c r="A262" s="4" t="s">
        <v>1924</v>
      </c>
      <c r="B262" s="5" t="n">
        <v>924</v>
      </c>
      <c r="C262" s="5" t="n">
        <v>924</v>
      </c>
      <c r="D262" s="5" t="n">
        <v>777</v>
      </c>
      <c r="E262" s="5" t="n">
        <v>882</v>
      </c>
      <c r="F262" s="5" t="n">
        <v>924</v>
      </c>
    </row>
    <row r="263" spans="1:6">
      <c r="A263" s="4" t="s">
        <v>1952</v>
      </c>
    </row>
    <row r="264" spans="1:6">
      <c r="A264" s="3" t="s">
        <v>1848</v>
      </c>
    </row>
    <row r="265" spans="1:6">
      <c r="A265" s="4" t="s">
        <v>1914</v>
      </c>
      <c r="B265" s="5" t="n">
        <v>77</v>
      </c>
    </row>
    <row r="266" spans="1:6">
      <c r="A266" s="4" t="s">
        <v>1915</v>
      </c>
      <c r="B266" s="5" t="n">
        <v>9</v>
      </c>
      <c r="C266" s="5" t="n">
        <v>3</v>
      </c>
      <c r="D266" s="5" t="n">
        <v>4</v>
      </c>
    </row>
    <row r="267" spans="1:6">
      <c r="A267" s="4" t="s">
        <v>1916</v>
      </c>
      <c r="B267" s="5" t="n">
        <v>20</v>
      </c>
      <c r="C267" s="5" t="n">
        <v>10</v>
      </c>
      <c r="D267" s="5" t="n">
        <v>9</v>
      </c>
    </row>
    <row r="268" spans="1:6">
      <c r="A268" s="4" t="s">
        <v>1910</v>
      </c>
      <c r="B268" s="5" t="n">
        <v>0</v>
      </c>
      <c r="C268" s="5" t="n">
        <v>0</v>
      </c>
      <c r="D268" s="5" t="n">
        <v>0</v>
      </c>
    </row>
    <row r="269" spans="1:6">
      <c r="A269" s="4" t="s">
        <v>1917</v>
      </c>
      <c r="B269" s="5" t="n">
        <v>0</v>
      </c>
      <c r="D269" s="5" t="n">
        <v>-6</v>
      </c>
    </row>
    <row r="270" spans="1:6">
      <c r="A270" s="4" t="s">
        <v>1918</v>
      </c>
      <c r="B270" s="5" t="n">
        <v>165</v>
      </c>
      <c r="C270" s="5" t="n">
        <v>77</v>
      </c>
    </row>
    <row r="271" spans="1:6">
      <c r="A271" s="4" t="s">
        <v>1919</v>
      </c>
      <c r="E271" s="5" t="n">
        <v>-88</v>
      </c>
      <c r="F271" s="5" t="n">
        <v>-12</v>
      </c>
    </row>
    <row r="272" spans="1:6">
      <c r="A272" s="4" t="s">
        <v>1920</v>
      </c>
      <c r="E272" s="5" t="n">
        <v>0</v>
      </c>
      <c r="F272" s="5" t="n">
        <v>15</v>
      </c>
    </row>
    <row r="273" spans="1:6">
      <c r="A273" s="4" t="s">
        <v>1921</v>
      </c>
      <c r="E273" s="5" t="n">
        <v>-88</v>
      </c>
      <c r="F273" s="5" t="n">
        <v>3</v>
      </c>
    </row>
    <row r="274" spans="1:6">
      <c r="A274" s="4" t="s">
        <v>1922</v>
      </c>
      <c r="E274" s="5" t="n">
        <v>-77</v>
      </c>
      <c r="F274" s="5" t="n">
        <v>-78</v>
      </c>
    </row>
    <row r="275" spans="1:6">
      <c r="A275" s="4" t="s">
        <v>1923</v>
      </c>
      <c r="B275" s="5" t="n">
        <v>0</v>
      </c>
      <c r="C275" s="5" t="n">
        <v>-9</v>
      </c>
      <c r="D275" s="5" t="n">
        <v>-9</v>
      </c>
      <c r="E275" s="5" t="n">
        <v>0</v>
      </c>
      <c r="F275" s="5" t="n">
        <v>-2</v>
      </c>
    </row>
    <row r="276" spans="1:6">
      <c r="A276" s="4" t="s">
        <v>1924</v>
      </c>
      <c r="B276" s="5" t="n">
        <v>-165</v>
      </c>
      <c r="C276" s="5" t="n">
        <v>-77</v>
      </c>
      <c r="E276" s="5" t="n">
        <v>-165</v>
      </c>
      <c r="F276" s="5" t="n">
        <v>-77</v>
      </c>
    </row>
    <row r="277" spans="1:6">
      <c r="A277" s="4" t="s">
        <v>1925</v>
      </c>
      <c r="E277" s="5" t="n">
        <v>0</v>
      </c>
      <c r="F277" s="5" t="n">
        <v>0</v>
      </c>
    </row>
    <row r="278" spans="1:6">
      <c r="A278" s="4" t="s">
        <v>1913</v>
      </c>
      <c r="E278" s="5" t="n">
        <v>-165</v>
      </c>
      <c r="F278" s="5" t="n">
        <v>-77</v>
      </c>
    </row>
    <row r="279" spans="1:6">
      <c r="A279" s="3" t="s">
        <v>1926</v>
      </c>
    </row>
    <row r="280" spans="1:6">
      <c r="A280" s="4" t="s">
        <v>1927</v>
      </c>
      <c r="B280" s="5" t="n">
        <v>-2</v>
      </c>
      <c r="C280" s="5" t="n">
        <v>-9</v>
      </c>
    </row>
    <row r="281" spans="1:6">
      <c r="A281" s="4" t="s">
        <v>1928</v>
      </c>
      <c r="B281" s="5" t="n">
        <v>0</v>
      </c>
      <c r="C281" s="5" t="n">
        <v>0</v>
      </c>
    </row>
    <row r="282" spans="1:6">
      <c r="A282" s="4" t="s">
        <v>1929</v>
      </c>
      <c r="B282" s="5" t="n">
        <v>2</v>
      </c>
      <c r="C282" s="5" t="n">
        <v>7</v>
      </c>
    </row>
    <row r="283" spans="1:6">
      <c r="A283" s="4" t="s">
        <v>1930</v>
      </c>
      <c r="B283" s="5" t="n">
        <v>0</v>
      </c>
      <c r="C283" s="5" t="n">
        <v>0</v>
      </c>
    </row>
    <row r="284" spans="1:6">
      <c r="A284" s="4" t="s">
        <v>1931</v>
      </c>
      <c r="B284" s="5" t="n">
        <v>0</v>
      </c>
      <c r="C284" s="5" t="n">
        <v>-2</v>
      </c>
      <c r="D284" s="5" t="n">
        <v>-9</v>
      </c>
    </row>
    <row r="285" spans="1:6">
      <c r="A285" s="4" t="s">
        <v>1953</v>
      </c>
    </row>
    <row r="286" spans="1:6">
      <c r="A286" s="3" t="s">
        <v>1848</v>
      </c>
    </row>
    <row r="287" spans="1:6">
      <c r="A287" s="4" t="s">
        <v>1914</v>
      </c>
      <c r="B287" s="5" t="n">
        <v>90</v>
      </c>
      <c r="C287" s="5" t="n">
        <v>88</v>
      </c>
    </row>
    <row r="288" spans="1:6">
      <c r="A288" s="4" t="s">
        <v>1915</v>
      </c>
      <c r="B288" s="5" t="n">
        <v>9</v>
      </c>
      <c r="C288" s="5" t="n">
        <v>3</v>
      </c>
    </row>
    <row r="289" spans="1:6">
      <c r="A289" s="4" t="s">
        <v>1916</v>
      </c>
      <c r="B289" s="5" t="n">
        <v>20</v>
      </c>
      <c r="C289" s="5" t="n">
        <v>11</v>
      </c>
    </row>
    <row r="290" spans="1:6">
      <c r="A290" s="4" t="s">
        <v>1910</v>
      </c>
      <c r="B290" s="5" t="n">
        <v>0</v>
      </c>
      <c r="C290" s="5" t="n">
        <v>0</v>
      </c>
    </row>
    <row r="291" spans="1:6">
      <c r="A291" s="4" t="s">
        <v>1933</v>
      </c>
      <c r="B291" s="5" t="n">
        <v>0</v>
      </c>
      <c r="C291" s="5" t="n">
        <v>0</v>
      </c>
    </row>
    <row r="292" spans="1:6">
      <c r="A292" s="4" t="s">
        <v>1917</v>
      </c>
      <c r="B292" s="5" t="n">
        <v>-15</v>
      </c>
    </row>
    <row r="293" spans="1:6">
      <c r="A293" s="4" t="s">
        <v>1911</v>
      </c>
      <c r="B293" s="5" t="n">
        <v>-5</v>
      </c>
      <c r="C293" s="5" t="n">
        <v>2</v>
      </c>
    </row>
    <row r="294" spans="1:6">
      <c r="A294" s="4" t="s">
        <v>1934</v>
      </c>
      <c r="B294" s="5" t="n">
        <v>0</v>
      </c>
      <c r="C294" s="5" t="n">
        <v>0</v>
      </c>
    </row>
    <row r="295" spans="1:6">
      <c r="A295" s="4" t="s">
        <v>1935</v>
      </c>
      <c r="B295" s="5" t="n">
        <v>-19</v>
      </c>
      <c r="C295" s="5" t="n">
        <v>0</v>
      </c>
    </row>
    <row r="296" spans="1:6">
      <c r="A296" s="4" t="s">
        <v>1936</v>
      </c>
      <c r="B296" s="5" t="n">
        <v>14</v>
      </c>
      <c r="C296" s="5" t="n">
        <v>2</v>
      </c>
    </row>
    <row r="297" spans="1:6">
      <c r="A297" s="4" t="s">
        <v>1937</v>
      </c>
      <c r="B297" s="5" t="n">
        <v>-17</v>
      </c>
      <c r="C297" s="5" t="n">
        <v>-15</v>
      </c>
    </row>
    <row r="298" spans="1:6">
      <c r="A298" s="4" t="s">
        <v>1853</v>
      </c>
      <c r="B298" s="5" t="n">
        <v>0</v>
      </c>
    </row>
    <row r="299" spans="1:6">
      <c r="A299" s="4" t="s">
        <v>1938</v>
      </c>
      <c r="B299" s="5" t="n">
        <v>83</v>
      </c>
      <c r="C299" s="5" t="n">
        <v>1</v>
      </c>
    </row>
    <row r="300" spans="1:6">
      <c r="A300" s="4" t="s">
        <v>1918</v>
      </c>
      <c r="B300" s="5" t="n">
        <v>165</v>
      </c>
      <c r="C300" s="5" t="n">
        <v>90</v>
      </c>
      <c r="D300" s="5" t="n">
        <v>88</v>
      </c>
    </row>
    <row r="301" spans="1:6">
      <c r="A301" s="4" t="s">
        <v>1924</v>
      </c>
      <c r="B301" s="5" t="n">
        <v>-165</v>
      </c>
      <c r="C301" s="5" t="n">
        <v>-88</v>
      </c>
      <c r="D301" s="5" t="n">
        <v>-88</v>
      </c>
      <c r="E301" s="5" t="n">
        <v>-165</v>
      </c>
      <c r="F301" s="5" t="n">
        <v>-90</v>
      </c>
    </row>
    <row r="302" spans="1:6">
      <c r="A302" s="4" t="s">
        <v>1954</v>
      </c>
    </row>
    <row r="303" spans="1:6">
      <c r="A303" s="3" t="s">
        <v>1848</v>
      </c>
    </row>
    <row r="304" spans="1:6">
      <c r="A304" s="4" t="s">
        <v>1914</v>
      </c>
      <c r="B304" s="5" t="n">
        <v>-15</v>
      </c>
      <c r="C304" s="5" t="n">
        <v>-24</v>
      </c>
    </row>
    <row r="305" spans="1:6">
      <c r="A305" s="4" t="s">
        <v>1916</v>
      </c>
      <c r="B305" s="5" t="n">
        <v>0</v>
      </c>
      <c r="C305" s="5" t="n">
        <v>-1</v>
      </c>
    </row>
    <row r="306" spans="1:6">
      <c r="A306" s="4" t="s">
        <v>1933</v>
      </c>
      <c r="B306" s="5" t="n">
        <v>0</v>
      </c>
      <c r="C306" s="5" t="n">
        <v>0</v>
      </c>
    </row>
    <row r="307" spans="1:6">
      <c r="A307" s="4" t="s">
        <v>1917</v>
      </c>
      <c r="B307" s="5" t="n">
        <v>15</v>
      </c>
    </row>
    <row r="308" spans="1:6">
      <c r="A308" s="4" t="s">
        <v>1937</v>
      </c>
      <c r="B308" s="5" t="n">
        <v>0</v>
      </c>
      <c r="C308" s="5" t="n">
        <v>3</v>
      </c>
    </row>
    <row r="309" spans="1:6">
      <c r="A309" s="4" t="s">
        <v>1938</v>
      </c>
      <c r="B309" s="5" t="n">
        <v>1</v>
      </c>
      <c r="C309" s="5" t="n">
        <v>-1</v>
      </c>
    </row>
    <row r="310" spans="1:6">
      <c r="A310" s="4" t="s">
        <v>1912</v>
      </c>
      <c r="B310" s="5" t="n">
        <v>1</v>
      </c>
      <c r="C310" s="5" t="n">
        <v>-8</v>
      </c>
    </row>
    <row r="311" spans="1:6">
      <c r="A311" s="4" t="s">
        <v>1940</v>
      </c>
      <c r="B311" s="5" t="n">
        <v>0</v>
      </c>
      <c r="C311" s="5" t="n">
        <v>0</v>
      </c>
    </row>
    <row r="312" spans="1:6">
      <c r="A312" s="4" t="s">
        <v>1918</v>
      </c>
      <c r="B312" s="5" t="n">
        <v>0</v>
      </c>
      <c r="C312" s="5" t="n">
        <v>-15</v>
      </c>
      <c r="D312" s="5" t="n">
        <v>-24</v>
      </c>
    </row>
    <row r="313" spans="1:6">
      <c r="A313" s="4" t="s">
        <v>1924</v>
      </c>
      <c r="B313" s="6" t="n">
        <v>15</v>
      </c>
      <c r="C313" s="6" t="n">
        <v>15</v>
      </c>
      <c r="D313" s="6" t="n">
        <v>24</v>
      </c>
      <c r="E313" s="6" t="n">
        <v>0</v>
      </c>
      <c r="F313" s="6" t="n">
        <v>1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5</v>
      </c>
      <c r="B1" s="2" t="s">
        <v>1</v>
      </c>
    </row>
    <row r="2" spans="1:4">
      <c r="B2" s="2" t="s">
        <v>27</v>
      </c>
      <c r="C2" s="2" t="s">
        <v>28</v>
      </c>
      <c r="D2" s="2" t="s">
        <v>29</v>
      </c>
    </row>
    <row r="3" spans="1:4">
      <c r="A3" s="3" t="s">
        <v>1848</v>
      </c>
    </row>
    <row r="4" spans="1:4">
      <c r="A4" s="4" t="s">
        <v>1910</v>
      </c>
      <c r="B4" s="6" t="n">
        <v>-15</v>
      </c>
      <c r="C4" s="6" t="n">
        <v>0</v>
      </c>
      <c r="D4" s="6" t="n">
        <v>832</v>
      </c>
    </row>
    <row r="5" spans="1:4">
      <c r="A5" s="4" t="s">
        <v>764</v>
      </c>
      <c r="B5" s="5" t="n">
        <v>478</v>
      </c>
      <c r="C5" s="5" t="n">
        <v>555</v>
      </c>
      <c r="D5" s="5" t="n">
        <v>-393</v>
      </c>
    </row>
    <row r="6" spans="1:4">
      <c r="A6" s="4" t="s">
        <v>1868</v>
      </c>
    </row>
    <row r="7" spans="1:4">
      <c r="A7" s="3" t="s">
        <v>1848</v>
      </c>
    </row>
    <row r="8" spans="1:4">
      <c r="A8" s="4" t="s">
        <v>1915</v>
      </c>
      <c r="B8" s="5" t="n">
        <v>136</v>
      </c>
      <c r="C8" s="5" t="n">
        <v>125</v>
      </c>
      <c r="D8" s="5" t="n">
        <v>112</v>
      </c>
    </row>
    <row r="9" spans="1:4">
      <c r="A9" s="4" t="s">
        <v>1910</v>
      </c>
      <c r="B9" s="5" t="n">
        <v>25</v>
      </c>
      <c r="C9" s="5" t="n">
        <v>14</v>
      </c>
      <c r="D9" s="5" t="n">
        <v>-80</v>
      </c>
    </row>
    <row r="10" spans="1:4">
      <c r="A10" s="4" t="s">
        <v>1956</v>
      </c>
      <c r="B10" s="5" t="n">
        <v>2</v>
      </c>
      <c r="D10" s="5" t="n">
        <v>-6</v>
      </c>
    </row>
    <row r="11" spans="1:4">
      <c r="A11" s="4" t="s">
        <v>1957</v>
      </c>
      <c r="B11" s="5" t="n">
        <v>6</v>
      </c>
    </row>
    <row r="12" spans="1:4">
      <c r="A12" s="4" t="s">
        <v>1958</v>
      </c>
      <c r="B12" s="5" t="n">
        <v>94</v>
      </c>
      <c r="C12" s="5" t="n">
        <v>106</v>
      </c>
      <c r="D12" s="5" t="n">
        <v>108</v>
      </c>
    </row>
    <row r="13" spans="1:4">
      <c r="A13" s="4" t="s">
        <v>764</v>
      </c>
      <c r="B13" s="5" t="n">
        <v>263</v>
      </c>
      <c r="C13" s="5" t="n">
        <v>245</v>
      </c>
      <c r="D13" s="5" t="n">
        <v>134</v>
      </c>
    </row>
    <row r="14" spans="1:4">
      <c r="A14" s="4" t="s">
        <v>1892</v>
      </c>
    </row>
    <row r="15" spans="1:4">
      <c r="A15" s="3" t="s">
        <v>1848</v>
      </c>
    </row>
    <row r="16" spans="1:4">
      <c r="A16" s="4" t="s">
        <v>1915</v>
      </c>
      <c r="B16" s="5" t="n">
        <v>31</v>
      </c>
      <c r="C16" s="5" t="n">
        <v>32</v>
      </c>
      <c r="D16" s="5" t="n">
        <v>31</v>
      </c>
    </row>
    <row r="17" spans="1:4">
      <c r="A17" s="4" t="s">
        <v>1910</v>
      </c>
      <c r="B17" s="5" t="n">
        <v>25</v>
      </c>
      <c r="C17" s="5" t="n">
        <v>0</v>
      </c>
      <c r="D17" s="5" t="n">
        <v>12</v>
      </c>
    </row>
    <row r="18" spans="1:4">
      <c r="A18" s="4" t="s">
        <v>1956</v>
      </c>
      <c r="B18" s="5" t="n">
        <v>0</v>
      </c>
      <c r="D18" s="5" t="n">
        <v>0</v>
      </c>
    </row>
    <row r="19" spans="1:4">
      <c r="A19" s="4" t="s">
        <v>1957</v>
      </c>
      <c r="B19" s="5" t="n">
        <v>0</v>
      </c>
    </row>
    <row r="20" spans="1:4">
      <c r="A20" s="4" t="s">
        <v>1958</v>
      </c>
      <c r="B20" s="5" t="n">
        <v>28</v>
      </c>
      <c r="C20" s="5" t="n">
        <v>48</v>
      </c>
      <c r="D20" s="5" t="n">
        <v>47</v>
      </c>
    </row>
    <row r="21" spans="1:4">
      <c r="A21" s="4" t="s">
        <v>764</v>
      </c>
      <c r="B21" s="5" t="n">
        <v>84</v>
      </c>
      <c r="C21" s="5" t="n">
        <v>80</v>
      </c>
      <c r="D21" s="5" t="n">
        <v>90</v>
      </c>
    </row>
    <row r="22" spans="1:4">
      <c r="A22" s="4" t="s">
        <v>1943</v>
      </c>
    </row>
    <row r="23" spans="1:4">
      <c r="A23" s="3" t="s">
        <v>1848</v>
      </c>
    </row>
    <row r="24" spans="1:4">
      <c r="A24" s="4" t="s">
        <v>1915</v>
      </c>
      <c r="B24" s="5" t="n">
        <v>25</v>
      </c>
      <c r="C24" s="5" t="n">
        <v>26</v>
      </c>
      <c r="D24" s="5" t="n">
        <v>25</v>
      </c>
    </row>
    <row r="25" spans="1:4">
      <c r="A25" s="4" t="s">
        <v>1910</v>
      </c>
      <c r="B25" s="5" t="n">
        <v>0</v>
      </c>
      <c r="C25" s="5" t="n">
        <v>13</v>
      </c>
      <c r="D25" s="5" t="n">
        <v>4</v>
      </c>
    </row>
    <row r="26" spans="1:4">
      <c r="A26" s="4" t="s">
        <v>1956</v>
      </c>
      <c r="B26" s="5" t="n">
        <v>2</v>
      </c>
      <c r="D26" s="5" t="n">
        <v>0</v>
      </c>
    </row>
    <row r="27" spans="1:4">
      <c r="A27" s="4" t="s">
        <v>1957</v>
      </c>
      <c r="B27" s="5" t="n">
        <v>0</v>
      </c>
    </row>
    <row r="28" spans="1:4">
      <c r="A28" s="4" t="s">
        <v>1958</v>
      </c>
      <c r="B28" s="5" t="n">
        <v>14</v>
      </c>
      <c r="C28" s="5" t="n">
        <v>13</v>
      </c>
      <c r="D28" s="5" t="n">
        <v>15</v>
      </c>
    </row>
    <row r="29" spans="1:4">
      <c r="A29" s="4" t="s">
        <v>764</v>
      </c>
      <c r="B29" s="5" t="n">
        <v>41</v>
      </c>
      <c r="C29" s="5" t="n">
        <v>52</v>
      </c>
      <c r="D29" s="5" t="n">
        <v>44</v>
      </c>
    </row>
    <row r="30" spans="1:4">
      <c r="A30" s="4" t="s">
        <v>1946</v>
      </c>
    </row>
    <row r="31" spans="1:4">
      <c r="A31" s="3" t="s">
        <v>1848</v>
      </c>
    </row>
    <row r="32" spans="1:4">
      <c r="A32" s="4" t="s">
        <v>1915</v>
      </c>
      <c r="B32" s="5" t="n">
        <v>3</v>
      </c>
      <c r="C32" s="5" t="n">
        <v>4</v>
      </c>
      <c r="D32" s="5" t="n">
        <v>2</v>
      </c>
    </row>
    <row r="33" spans="1:4">
      <c r="A33" s="4" t="s">
        <v>1910</v>
      </c>
      <c r="B33" s="5" t="n">
        <v>0</v>
      </c>
      <c r="C33" s="5" t="n">
        <v>0</v>
      </c>
      <c r="D33" s="5" t="n">
        <v>0</v>
      </c>
    </row>
    <row r="34" spans="1:4">
      <c r="A34" s="4" t="s">
        <v>1956</v>
      </c>
      <c r="B34" s="5" t="n">
        <v>0</v>
      </c>
      <c r="D34" s="5" t="n">
        <v>0</v>
      </c>
    </row>
    <row r="35" spans="1:4">
      <c r="A35" s="4" t="s">
        <v>1957</v>
      </c>
      <c r="B35" s="5" t="n">
        <v>0</v>
      </c>
    </row>
    <row r="36" spans="1:4">
      <c r="A36" s="4" t="s">
        <v>1958</v>
      </c>
      <c r="B36" s="5" t="n">
        <v>5</v>
      </c>
      <c r="C36" s="5" t="n">
        <v>4</v>
      </c>
      <c r="D36" s="5" t="n">
        <v>2</v>
      </c>
    </row>
    <row r="37" spans="1:4">
      <c r="A37" s="4" t="s">
        <v>764</v>
      </c>
      <c r="B37" s="5" t="n">
        <v>8</v>
      </c>
      <c r="C37" s="5" t="n">
        <v>8</v>
      </c>
      <c r="D37" s="5" t="n">
        <v>4</v>
      </c>
    </row>
    <row r="38" spans="1:4">
      <c r="A38" s="4" t="s">
        <v>1949</v>
      </c>
    </row>
    <row r="39" spans="1:4">
      <c r="A39" s="3" t="s">
        <v>1848</v>
      </c>
    </row>
    <row r="40" spans="1:4">
      <c r="A40" s="4" t="s">
        <v>1915</v>
      </c>
      <c r="B40" s="5" t="n">
        <v>68</v>
      </c>
      <c r="C40" s="5" t="n">
        <v>60</v>
      </c>
      <c r="D40" s="5" t="n">
        <v>50</v>
      </c>
    </row>
    <row r="41" spans="1:4">
      <c r="A41" s="4" t="s">
        <v>1910</v>
      </c>
      <c r="B41" s="5" t="n">
        <v>0</v>
      </c>
      <c r="C41" s="5" t="n">
        <v>1</v>
      </c>
      <c r="D41" s="5" t="n">
        <v>-96</v>
      </c>
    </row>
    <row r="42" spans="1:4">
      <c r="A42" s="4" t="s">
        <v>1956</v>
      </c>
      <c r="B42" s="5" t="n">
        <v>0</v>
      </c>
      <c r="D42" s="5" t="n">
        <v>0</v>
      </c>
    </row>
    <row r="43" spans="1:4">
      <c r="A43" s="4" t="s">
        <v>1957</v>
      </c>
      <c r="B43" s="5" t="n">
        <v>6</v>
      </c>
    </row>
    <row r="44" spans="1:4">
      <c r="A44" s="4" t="s">
        <v>1958</v>
      </c>
      <c r="B44" s="5" t="n">
        <v>27</v>
      </c>
      <c r="C44" s="5" t="n">
        <v>31</v>
      </c>
      <c r="D44" s="5" t="n">
        <v>35</v>
      </c>
    </row>
    <row r="45" spans="1:4">
      <c r="A45" s="4" t="s">
        <v>764</v>
      </c>
      <c r="B45" s="5" t="n">
        <v>101</v>
      </c>
      <c r="C45" s="5" t="n">
        <v>92</v>
      </c>
      <c r="D45" s="5" t="n">
        <v>-11</v>
      </c>
    </row>
    <row r="46" spans="1:4">
      <c r="A46" s="4" t="s">
        <v>1952</v>
      </c>
    </row>
    <row r="47" spans="1:4">
      <c r="A47" s="3" t="s">
        <v>1848</v>
      </c>
    </row>
    <row r="48" spans="1:4">
      <c r="A48" s="4" t="s">
        <v>1915</v>
      </c>
      <c r="B48" s="5" t="n">
        <v>9</v>
      </c>
      <c r="C48" s="5" t="n">
        <v>3</v>
      </c>
      <c r="D48" s="5" t="n">
        <v>4</v>
      </c>
    </row>
    <row r="49" spans="1:4">
      <c r="A49" s="4" t="s">
        <v>1910</v>
      </c>
      <c r="B49" s="5" t="n">
        <v>0</v>
      </c>
      <c r="C49" s="5" t="n">
        <v>0</v>
      </c>
      <c r="D49" s="5" t="n">
        <v>0</v>
      </c>
    </row>
    <row r="50" spans="1:4">
      <c r="A50" s="4" t="s">
        <v>1956</v>
      </c>
      <c r="B50" s="5" t="n">
        <v>0</v>
      </c>
      <c r="D50" s="5" t="n">
        <v>-6</v>
      </c>
    </row>
    <row r="51" spans="1:4">
      <c r="A51" s="4" t="s">
        <v>1957</v>
      </c>
      <c r="B51" s="5" t="n">
        <v>0</v>
      </c>
    </row>
    <row r="52" spans="1:4">
      <c r="A52" s="4" t="s">
        <v>1958</v>
      </c>
      <c r="B52" s="5" t="n">
        <v>20</v>
      </c>
      <c r="C52" s="5" t="n">
        <v>10</v>
      </c>
      <c r="D52" s="5" t="n">
        <v>9</v>
      </c>
    </row>
    <row r="53" spans="1:4">
      <c r="A53" s="4" t="s">
        <v>764</v>
      </c>
      <c r="B53" s="6" t="n">
        <v>29</v>
      </c>
      <c r="C53" s="6" t="n">
        <v>13</v>
      </c>
      <c r="D53" s="6" t="n">
        <v>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959</v>
      </c>
      <c r="B1" s="2" t="s">
        <v>1</v>
      </c>
    </row>
    <row r="2" spans="1:6">
      <c r="B2" s="2" t="s">
        <v>27</v>
      </c>
      <c r="C2" s="2" t="s">
        <v>28</v>
      </c>
      <c r="D2" s="2" t="s">
        <v>29</v>
      </c>
      <c r="E2" s="2" t="s">
        <v>27</v>
      </c>
      <c r="F2" s="2" t="s">
        <v>28</v>
      </c>
    </row>
    <row r="3" spans="1:6">
      <c r="A3" s="3" t="s">
        <v>1848</v>
      </c>
    </row>
    <row r="4" spans="1:6">
      <c r="A4" s="4" t="s">
        <v>1910</v>
      </c>
      <c r="B4" s="6" t="n">
        <v>-15</v>
      </c>
      <c r="C4" s="6" t="n">
        <v>0</v>
      </c>
      <c r="D4" s="6" t="n">
        <v>832</v>
      </c>
    </row>
    <row r="5" spans="1:6">
      <c r="A5" s="4" t="s">
        <v>1911</v>
      </c>
      <c r="D5" s="5" t="n">
        <v>832</v>
      </c>
    </row>
    <row r="6" spans="1:6">
      <c r="A6" s="4" t="s">
        <v>1912</v>
      </c>
      <c r="B6" s="5" t="n">
        <v>82</v>
      </c>
      <c r="C6" s="5" t="n">
        <v>799</v>
      </c>
    </row>
    <row r="7" spans="1:6">
      <c r="A7" s="4" t="s">
        <v>1851</v>
      </c>
    </row>
    <row r="8" spans="1:6">
      <c r="A8" s="3" t="s">
        <v>1848</v>
      </c>
    </row>
    <row r="9" spans="1:6">
      <c r="A9" s="4" t="s">
        <v>1914</v>
      </c>
      <c r="B9" s="5" t="n">
        <v>4140</v>
      </c>
    </row>
    <row r="10" spans="1:6">
      <c r="A10" s="4" t="s">
        <v>1915</v>
      </c>
      <c r="B10" s="5" t="n">
        <v>85</v>
      </c>
      <c r="C10" s="5" t="n">
        <v>100</v>
      </c>
      <c r="D10" s="5" t="n">
        <v>100</v>
      </c>
    </row>
    <row r="11" spans="1:6">
      <c r="A11" s="4" t="s">
        <v>1916</v>
      </c>
      <c r="B11" s="5" t="n">
        <v>138</v>
      </c>
      <c r="C11" s="5" t="n">
        <v>204</v>
      </c>
      <c r="D11" s="5" t="n">
        <v>223</v>
      </c>
    </row>
    <row r="12" spans="1:6">
      <c r="A12" s="4" t="s">
        <v>1910</v>
      </c>
      <c r="B12" s="5" t="n">
        <v>-13</v>
      </c>
      <c r="C12" s="5" t="n">
        <v>4</v>
      </c>
      <c r="D12" s="5" t="n">
        <v>-851</v>
      </c>
    </row>
    <row r="13" spans="1:6">
      <c r="A13" s="4" t="s">
        <v>1956</v>
      </c>
      <c r="B13" s="5" t="n">
        <v>-2</v>
      </c>
    </row>
    <row r="14" spans="1:6">
      <c r="A14" s="4" t="s">
        <v>1918</v>
      </c>
      <c r="B14" s="5" t="n">
        <v>3600</v>
      </c>
      <c r="C14" s="5" t="n">
        <v>4140</v>
      </c>
    </row>
    <row r="15" spans="1:6">
      <c r="A15" s="4" t="s">
        <v>1960</v>
      </c>
      <c r="E15" s="6" t="n">
        <v>-589</v>
      </c>
      <c r="F15" s="6" t="n">
        <v>-757</v>
      </c>
    </row>
    <row r="16" spans="1:6">
      <c r="A16" s="4" t="s">
        <v>1920</v>
      </c>
      <c r="E16" s="5" t="n">
        <v>498</v>
      </c>
    </row>
    <row r="17" spans="1:6">
      <c r="A17" s="4" t="s">
        <v>1921</v>
      </c>
      <c r="E17" s="5" t="n">
        <v>-91</v>
      </c>
      <c r="F17" s="5" t="n">
        <v>211</v>
      </c>
    </row>
    <row r="18" spans="1:6">
      <c r="A18" s="4" t="s">
        <v>1922</v>
      </c>
      <c r="E18" s="5" t="n">
        <v>-3509</v>
      </c>
      <c r="F18" s="5" t="n">
        <v>-3929</v>
      </c>
    </row>
    <row r="19" spans="1:6">
      <c r="A19" s="4" t="s">
        <v>1924</v>
      </c>
      <c r="B19" s="5" t="n">
        <v>-3600</v>
      </c>
      <c r="C19" s="5" t="n">
        <v>-4140</v>
      </c>
      <c r="E19" s="5" t="n">
        <v>-3600</v>
      </c>
      <c r="F19" s="5" t="n">
        <v>-4140</v>
      </c>
    </row>
    <row r="20" spans="1:6">
      <c r="A20" s="4" t="s">
        <v>1961</v>
      </c>
    </row>
    <row r="21" spans="1:6">
      <c r="A21" s="3" t="s">
        <v>1848</v>
      </c>
    </row>
    <row r="22" spans="1:6">
      <c r="A22" s="4" t="s">
        <v>1914</v>
      </c>
      <c r="B22" s="5" t="n">
        <v>4686</v>
      </c>
      <c r="C22" s="5" t="n">
        <v>5400</v>
      </c>
    </row>
    <row r="23" spans="1:6">
      <c r="A23" s="4" t="s">
        <v>1915</v>
      </c>
      <c r="B23" s="5" t="n">
        <v>85</v>
      </c>
      <c r="C23" s="5" t="n">
        <v>100</v>
      </c>
    </row>
    <row r="24" spans="1:6">
      <c r="A24" s="4" t="s">
        <v>1916</v>
      </c>
      <c r="B24" s="5" t="n">
        <v>155</v>
      </c>
      <c r="C24" s="5" t="n">
        <v>226</v>
      </c>
    </row>
    <row r="25" spans="1:6">
      <c r="A25" s="4" t="s">
        <v>1910</v>
      </c>
      <c r="B25" s="5" t="n">
        <v>-13</v>
      </c>
      <c r="C25" s="5" t="n">
        <v>4</v>
      </c>
    </row>
    <row r="26" spans="1:6">
      <c r="A26" s="4" t="s">
        <v>1956</v>
      </c>
      <c r="B26" s="5" t="n">
        <v>-2</v>
      </c>
    </row>
    <row r="27" spans="1:6">
      <c r="A27" s="4" t="s">
        <v>1933</v>
      </c>
      <c r="B27" s="5" t="n">
        <v>32</v>
      </c>
      <c r="C27" s="5" t="n">
        <v>29</v>
      </c>
    </row>
    <row r="28" spans="1:6">
      <c r="A28" s="4" t="s">
        <v>1911</v>
      </c>
      <c r="B28" s="5" t="n">
        <v>395</v>
      </c>
      <c r="C28" s="5" t="n">
        <v>942</v>
      </c>
    </row>
    <row r="29" spans="1:6">
      <c r="A29" s="4" t="s">
        <v>1934</v>
      </c>
      <c r="B29" s="5" t="n">
        <v>-11</v>
      </c>
      <c r="C29" s="5" t="n">
        <v>-153</v>
      </c>
    </row>
    <row r="30" spans="1:6">
      <c r="A30" s="4" t="s">
        <v>1935</v>
      </c>
      <c r="B30" s="5" t="n">
        <v>-320</v>
      </c>
      <c r="C30" s="5" t="n">
        <v>-680</v>
      </c>
    </row>
    <row r="31" spans="1:6">
      <c r="A31" s="4" t="s">
        <v>1936</v>
      </c>
      <c r="B31" s="5" t="n">
        <v>-64</v>
      </c>
      <c r="C31" s="5" t="n">
        <v>-109</v>
      </c>
    </row>
    <row r="32" spans="1:6">
      <c r="A32" s="4" t="s">
        <v>1937</v>
      </c>
      <c r="B32" s="5" t="n">
        <v>-266</v>
      </c>
      <c r="C32" s="5" t="n">
        <v>-258</v>
      </c>
    </row>
    <row r="33" spans="1:6">
      <c r="A33" s="4" t="s">
        <v>1938</v>
      </c>
      <c r="B33" s="5" t="n">
        <v>-184</v>
      </c>
      <c r="C33" s="5" t="n">
        <v>127</v>
      </c>
    </row>
    <row r="34" spans="1:6">
      <c r="A34" s="4" t="s">
        <v>1918</v>
      </c>
      <c r="B34" s="5" t="n">
        <v>4098</v>
      </c>
      <c r="C34" s="5" t="n">
        <v>4686</v>
      </c>
      <c r="D34" s="5" t="n">
        <v>5400</v>
      </c>
    </row>
    <row r="35" spans="1:6">
      <c r="A35" s="4" t="s">
        <v>1924</v>
      </c>
      <c r="B35" s="5" t="n">
        <v>-4686</v>
      </c>
      <c r="C35" s="5" t="n">
        <v>-5400</v>
      </c>
      <c r="D35" s="5" t="n">
        <v>-5400</v>
      </c>
      <c r="E35" s="5" t="n">
        <v>-4098</v>
      </c>
      <c r="F35" s="5" t="n">
        <v>-4686</v>
      </c>
    </row>
    <row r="36" spans="1:6">
      <c r="A36" s="4" t="s">
        <v>1962</v>
      </c>
    </row>
    <row r="37" spans="1:6">
      <c r="A37" s="3" t="s">
        <v>1848</v>
      </c>
    </row>
    <row r="38" spans="1:6">
      <c r="A38" s="4" t="s">
        <v>1914</v>
      </c>
      <c r="B38" s="5" t="n">
        <v>-546</v>
      </c>
      <c r="C38" s="5" t="n">
        <v>-599</v>
      </c>
    </row>
    <row r="39" spans="1:6">
      <c r="A39" s="4" t="s">
        <v>1916</v>
      </c>
      <c r="B39" s="5" t="n">
        <v>-17</v>
      </c>
      <c r="C39" s="5" t="n">
        <v>-22</v>
      </c>
    </row>
    <row r="40" spans="1:6">
      <c r="A40" s="4" t="s">
        <v>1933</v>
      </c>
      <c r="B40" s="5" t="n">
        <v>-32</v>
      </c>
      <c r="C40" s="5" t="n">
        <v>-12</v>
      </c>
    </row>
    <row r="41" spans="1:6">
      <c r="A41" s="4" t="s">
        <v>1937</v>
      </c>
      <c r="B41" s="5" t="n">
        <v>63</v>
      </c>
      <c r="C41" s="5" t="n">
        <v>61</v>
      </c>
    </row>
    <row r="42" spans="1:6">
      <c r="A42" s="4" t="s">
        <v>1938</v>
      </c>
      <c r="B42" s="5" t="n">
        <v>-2</v>
      </c>
      <c r="C42" s="5" t="n">
        <v>-1</v>
      </c>
    </row>
    <row r="43" spans="1:6">
      <c r="A43" s="4" t="s">
        <v>1912</v>
      </c>
      <c r="B43" s="5" t="n">
        <v>-33</v>
      </c>
      <c r="C43" s="5" t="n">
        <v>17</v>
      </c>
    </row>
    <row r="44" spans="1:6">
      <c r="A44" s="4" t="s">
        <v>1940</v>
      </c>
      <c r="B44" s="5" t="n">
        <v>-3</v>
      </c>
      <c r="C44" s="5" t="n">
        <v>-44</v>
      </c>
    </row>
    <row r="45" spans="1:6">
      <c r="A45" s="4" t="s">
        <v>1918</v>
      </c>
      <c r="B45" s="5" t="n">
        <v>-498</v>
      </c>
      <c r="C45" s="5" t="n">
        <v>-546</v>
      </c>
      <c r="D45" s="5" t="n">
        <v>-599</v>
      </c>
    </row>
    <row r="46" spans="1:6">
      <c r="A46" s="4" t="s">
        <v>1920</v>
      </c>
      <c r="F46" s="5" t="n">
        <v>546</v>
      </c>
    </row>
    <row r="47" spans="1:6">
      <c r="A47" s="4" t="s">
        <v>1924</v>
      </c>
      <c r="B47" s="5" t="n">
        <v>546</v>
      </c>
      <c r="C47" s="5" t="n">
        <v>546</v>
      </c>
      <c r="D47" s="5" t="n">
        <v>599</v>
      </c>
      <c r="E47" s="5" t="n">
        <v>498</v>
      </c>
      <c r="F47" s="5" t="n">
        <v>546</v>
      </c>
    </row>
    <row r="48" spans="1:6">
      <c r="A48" s="4" t="s">
        <v>1893</v>
      </c>
    </row>
    <row r="49" spans="1:6">
      <c r="A49" s="3" t="s">
        <v>1848</v>
      </c>
    </row>
    <row r="50" spans="1:6">
      <c r="A50" s="4" t="s">
        <v>1914</v>
      </c>
      <c r="B50" s="5" t="n">
        <v>2731</v>
      </c>
    </row>
    <row r="51" spans="1:6">
      <c r="A51" s="4" t="s">
        <v>1915</v>
      </c>
      <c r="B51" s="5" t="n">
        <v>49</v>
      </c>
      <c r="C51" s="5" t="n">
        <v>58</v>
      </c>
      <c r="D51" s="5" t="n">
        <v>59</v>
      </c>
    </row>
    <row r="52" spans="1:6">
      <c r="A52" s="4" t="s">
        <v>1916</v>
      </c>
      <c r="B52" s="5" t="n">
        <v>103</v>
      </c>
      <c r="C52" s="5" t="n">
        <v>159</v>
      </c>
      <c r="D52" s="5" t="n">
        <v>177</v>
      </c>
    </row>
    <row r="53" spans="1:6">
      <c r="A53" s="4" t="s">
        <v>1910</v>
      </c>
      <c r="B53" s="5" t="n">
        <v>-10</v>
      </c>
      <c r="C53" s="5" t="n">
        <v>0</v>
      </c>
      <c r="D53" s="5" t="n">
        <v>-844</v>
      </c>
    </row>
    <row r="54" spans="1:6">
      <c r="A54" s="4" t="s">
        <v>1956</v>
      </c>
      <c r="B54" s="5" t="n">
        <v>0</v>
      </c>
    </row>
    <row r="55" spans="1:6">
      <c r="A55" s="4" t="s">
        <v>1918</v>
      </c>
      <c r="B55" s="5" t="n">
        <v>2416</v>
      </c>
      <c r="C55" s="5" t="n">
        <v>2731</v>
      </c>
    </row>
    <row r="56" spans="1:6">
      <c r="A56" s="4" t="s">
        <v>1960</v>
      </c>
      <c r="E56" s="5" t="n">
        <v>-528</v>
      </c>
      <c r="F56" s="5" t="n">
        <v>-689</v>
      </c>
    </row>
    <row r="57" spans="1:6">
      <c r="A57" s="4" t="s">
        <v>1920</v>
      </c>
      <c r="E57" s="5" t="n">
        <v>491</v>
      </c>
    </row>
    <row r="58" spans="1:6">
      <c r="A58" s="4" t="s">
        <v>1921</v>
      </c>
      <c r="E58" s="5" t="n">
        <v>-37</v>
      </c>
      <c r="F58" s="5" t="n">
        <v>151</v>
      </c>
    </row>
    <row r="59" spans="1:6">
      <c r="A59" s="4" t="s">
        <v>1922</v>
      </c>
      <c r="E59" s="5" t="n">
        <v>-2379</v>
      </c>
      <c r="F59" s="5" t="n">
        <v>-2580</v>
      </c>
    </row>
    <row r="60" spans="1:6">
      <c r="A60" s="4" t="s">
        <v>1924</v>
      </c>
      <c r="B60" s="5" t="n">
        <v>-2416</v>
      </c>
      <c r="C60" s="5" t="n">
        <v>-2731</v>
      </c>
      <c r="E60" s="5" t="n">
        <v>-2416</v>
      </c>
      <c r="F60" s="5" t="n">
        <v>-2731</v>
      </c>
    </row>
    <row r="61" spans="1:6">
      <c r="A61" s="4" t="s">
        <v>1963</v>
      </c>
    </row>
    <row r="62" spans="1:6">
      <c r="A62" s="3" t="s">
        <v>1848</v>
      </c>
    </row>
    <row r="63" spans="1:6">
      <c r="A63" s="4" t="s">
        <v>1914</v>
      </c>
      <c r="B63" s="5" t="n">
        <v>3269</v>
      </c>
      <c r="C63" s="5" t="n">
        <v>4183</v>
      </c>
    </row>
    <row r="64" spans="1:6">
      <c r="A64" s="4" t="s">
        <v>1915</v>
      </c>
      <c r="B64" s="5" t="n">
        <v>49</v>
      </c>
      <c r="C64" s="5" t="n">
        <v>58</v>
      </c>
    </row>
    <row r="65" spans="1:6">
      <c r="A65" s="4" t="s">
        <v>1916</v>
      </c>
      <c r="B65" s="5" t="n">
        <v>120</v>
      </c>
      <c r="C65" s="5" t="n">
        <v>181</v>
      </c>
    </row>
    <row r="66" spans="1:6">
      <c r="A66" s="4" t="s">
        <v>1910</v>
      </c>
      <c r="B66" s="5" t="n">
        <v>-10</v>
      </c>
      <c r="C66" s="5" t="n">
        <v>0</v>
      </c>
    </row>
    <row r="67" spans="1:6">
      <c r="A67" s="4" t="s">
        <v>1956</v>
      </c>
      <c r="B67" s="5" t="n">
        <v>0</v>
      </c>
    </row>
    <row r="68" spans="1:6">
      <c r="A68" s="4" t="s">
        <v>1933</v>
      </c>
      <c r="B68" s="5" t="n">
        <v>32</v>
      </c>
      <c r="C68" s="5" t="n">
        <v>29</v>
      </c>
    </row>
    <row r="69" spans="1:6">
      <c r="A69" s="4" t="s">
        <v>1911</v>
      </c>
      <c r="B69" s="5" t="n">
        <v>365</v>
      </c>
      <c r="C69" s="5" t="n">
        <v>1005</v>
      </c>
    </row>
    <row r="70" spans="1:6">
      <c r="A70" s="4" t="s">
        <v>1934</v>
      </c>
      <c r="B70" s="5" t="n">
        <v>-14</v>
      </c>
      <c r="C70" s="5" t="n">
        <v>-168</v>
      </c>
    </row>
    <row r="71" spans="1:6">
      <c r="A71" s="4" t="s">
        <v>1935</v>
      </c>
      <c r="B71" s="5" t="n">
        <v>-285</v>
      </c>
      <c r="C71" s="5" t="n">
        <v>-728</v>
      </c>
    </row>
    <row r="72" spans="1:6">
      <c r="A72" s="4" t="s">
        <v>1936</v>
      </c>
      <c r="B72" s="5" t="n">
        <v>-66</v>
      </c>
      <c r="C72" s="5" t="n">
        <v>-109</v>
      </c>
    </row>
    <row r="73" spans="1:6">
      <c r="A73" s="4" t="s">
        <v>1937</v>
      </c>
      <c r="B73" s="5" t="n">
        <v>-188</v>
      </c>
      <c r="C73" s="5" t="n">
        <v>-177</v>
      </c>
    </row>
    <row r="74" spans="1:6">
      <c r="A74" s="4" t="s">
        <v>1938</v>
      </c>
      <c r="B74" s="5" t="n">
        <v>0</v>
      </c>
      <c r="C74" s="5" t="n">
        <v>0</v>
      </c>
    </row>
    <row r="75" spans="1:6">
      <c r="A75" s="4" t="s">
        <v>1918</v>
      </c>
      <c r="B75" s="5" t="n">
        <v>2907</v>
      </c>
      <c r="C75" s="5" t="n">
        <v>3269</v>
      </c>
      <c r="D75" s="5" t="n">
        <v>4183</v>
      </c>
    </row>
    <row r="76" spans="1:6">
      <c r="A76" s="4" t="s">
        <v>1924</v>
      </c>
      <c r="B76" s="5" t="n">
        <v>-2907</v>
      </c>
      <c r="C76" s="5" t="n">
        <v>-4183</v>
      </c>
      <c r="D76" s="5" t="n">
        <v>-4183</v>
      </c>
      <c r="E76" s="5" t="n">
        <v>-2907</v>
      </c>
      <c r="F76" s="5" t="n">
        <v>-3269</v>
      </c>
    </row>
    <row r="77" spans="1:6">
      <c r="A77" s="4" t="s">
        <v>1964</v>
      </c>
    </row>
    <row r="78" spans="1:6">
      <c r="A78" s="3" t="s">
        <v>1848</v>
      </c>
    </row>
    <row r="79" spans="1:6">
      <c r="A79" s="4" t="s">
        <v>1914</v>
      </c>
      <c r="B79" s="5" t="n">
        <v>-538</v>
      </c>
      <c r="C79" s="5" t="n">
        <v>-592</v>
      </c>
    </row>
    <row r="80" spans="1:6">
      <c r="A80" s="4" t="s">
        <v>1916</v>
      </c>
      <c r="B80" s="5" t="n">
        <v>-17</v>
      </c>
      <c r="C80" s="5" t="n">
        <v>-22</v>
      </c>
    </row>
    <row r="81" spans="1:6">
      <c r="A81" s="4" t="s">
        <v>1933</v>
      </c>
      <c r="B81" s="5" t="n">
        <v>-32</v>
      </c>
      <c r="C81" s="5" t="n">
        <v>-12</v>
      </c>
    </row>
    <row r="82" spans="1:6">
      <c r="A82" s="4" t="s">
        <v>1937</v>
      </c>
      <c r="B82" s="5" t="n">
        <v>61</v>
      </c>
      <c r="C82" s="5" t="n">
        <v>59</v>
      </c>
    </row>
    <row r="83" spans="1:6">
      <c r="A83" s="4" t="s">
        <v>1938</v>
      </c>
      <c r="B83" s="5" t="n">
        <v>0</v>
      </c>
      <c r="C83" s="5" t="n">
        <v>0</v>
      </c>
    </row>
    <row r="84" spans="1:6">
      <c r="A84" s="4" t="s">
        <v>1912</v>
      </c>
      <c r="B84" s="5" t="n">
        <v>-32</v>
      </c>
      <c r="C84" s="5" t="n">
        <v>15</v>
      </c>
    </row>
    <row r="85" spans="1:6">
      <c r="A85" s="4" t="s">
        <v>1940</v>
      </c>
      <c r="B85" s="5" t="n">
        <v>-3</v>
      </c>
      <c r="C85" s="5" t="n">
        <v>-44</v>
      </c>
    </row>
    <row r="86" spans="1:6">
      <c r="A86" s="4" t="s">
        <v>1918</v>
      </c>
      <c r="B86" s="5" t="n">
        <v>-491</v>
      </c>
      <c r="C86" s="5" t="n">
        <v>-538</v>
      </c>
      <c r="D86" s="5" t="n">
        <v>-592</v>
      </c>
    </row>
    <row r="87" spans="1:6">
      <c r="A87" s="4" t="s">
        <v>1920</v>
      </c>
      <c r="F87" s="5" t="n">
        <v>538</v>
      </c>
    </row>
    <row r="88" spans="1:6">
      <c r="A88" s="4" t="s">
        <v>1924</v>
      </c>
      <c r="B88" s="5" t="n">
        <v>491</v>
      </c>
      <c r="C88" s="5" t="n">
        <v>592</v>
      </c>
      <c r="D88" s="5" t="n">
        <v>592</v>
      </c>
      <c r="E88" s="5" t="n">
        <v>491</v>
      </c>
      <c r="F88" s="5" t="n">
        <v>538</v>
      </c>
    </row>
    <row r="89" spans="1:6">
      <c r="A89" s="4" t="s">
        <v>1965</v>
      </c>
    </row>
    <row r="90" spans="1:6">
      <c r="A90" s="3" t="s">
        <v>1848</v>
      </c>
    </row>
    <row r="91" spans="1:6">
      <c r="A91" s="4" t="s">
        <v>1914</v>
      </c>
      <c r="B91" s="5" t="n">
        <v>679</v>
      </c>
    </row>
    <row r="92" spans="1:6">
      <c r="A92" s="4" t="s">
        <v>1915</v>
      </c>
      <c r="B92" s="5" t="n">
        <v>10</v>
      </c>
      <c r="C92" s="5" t="n">
        <v>9</v>
      </c>
      <c r="D92" s="5" t="n">
        <v>7</v>
      </c>
    </row>
    <row r="93" spans="1:6">
      <c r="A93" s="4" t="s">
        <v>1916</v>
      </c>
      <c r="B93" s="5" t="n">
        <v>21</v>
      </c>
      <c r="C93" s="5" t="n">
        <v>23</v>
      </c>
      <c r="D93" s="5" t="n">
        <v>25</v>
      </c>
    </row>
    <row r="94" spans="1:6">
      <c r="A94" s="4" t="s">
        <v>1910</v>
      </c>
      <c r="B94" s="5" t="n">
        <v>-1</v>
      </c>
      <c r="C94" s="5" t="n">
        <v>1</v>
      </c>
      <c r="D94" s="5" t="n">
        <v>-3</v>
      </c>
    </row>
    <row r="95" spans="1:6">
      <c r="A95" s="4" t="s">
        <v>1956</v>
      </c>
      <c r="B95" s="5" t="n">
        <v>0</v>
      </c>
    </row>
    <row r="96" spans="1:6">
      <c r="A96" s="4" t="s">
        <v>1918</v>
      </c>
      <c r="B96" s="5" t="n">
        <v>591</v>
      </c>
      <c r="C96" s="5" t="n">
        <v>679</v>
      </c>
    </row>
    <row r="97" spans="1:6">
      <c r="A97" s="4" t="s">
        <v>1960</v>
      </c>
      <c r="E97" s="5" t="n">
        <v>0</v>
      </c>
      <c r="F97" s="5" t="n">
        <v>0</v>
      </c>
    </row>
    <row r="98" spans="1:6">
      <c r="A98" s="4" t="s">
        <v>1920</v>
      </c>
      <c r="E98" s="5" t="n">
        <v>0</v>
      </c>
    </row>
    <row r="99" spans="1:6">
      <c r="A99" s="4" t="s">
        <v>1921</v>
      </c>
      <c r="E99" s="5" t="n">
        <v>0</v>
      </c>
      <c r="F99" s="5" t="n">
        <v>0</v>
      </c>
    </row>
    <row r="100" spans="1:6">
      <c r="A100" s="4" t="s">
        <v>1922</v>
      </c>
      <c r="E100" s="5" t="n">
        <v>-591</v>
      </c>
      <c r="F100" s="5" t="n">
        <v>-679</v>
      </c>
    </row>
    <row r="101" spans="1:6">
      <c r="A101" s="4" t="s">
        <v>1924</v>
      </c>
      <c r="B101" s="5" t="n">
        <v>-591</v>
      </c>
      <c r="C101" s="5" t="n">
        <v>-679</v>
      </c>
      <c r="E101" s="5" t="n">
        <v>-591</v>
      </c>
      <c r="F101" s="5" t="n">
        <v>-679</v>
      </c>
    </row>
    <row r="102" spans="1:6">
      <c r="A102" s="4" t="s">
        <v>1966</v>
      </c>
    </row>
    <row r="103" spans="1:6">
      <c r="A103" s="3" t="s">
        <v>1848</v>
      </c>
    </row>
    <row r="104" spans="1:6">
      <c r="A104" s="4" t="s">
        <v>1914</v>
      </c>
      <c r="B104" s="5" t="n">
        <v>679</v>
      </c>
      <c r="C104" s="5" t="n">
        <v>592</v>
      </c>
    </row>
    <row r="105" spans="1:6">
      <c r="A105" s="4" t="s">
        <v>1915</v>
      </c>
      <c r="B105" s="5" t="n">
        <v>10</v>
      </c>
      <c r="C105" s="5" t="n">
        <v>9</v>
      </c>
    </row>
    <row r="106" spans="1:6">
      <c r="A106" s="4" t="s">
        <v>1916</v>
      </c>
      <c r="B106" s="5" t="n">
        <v>21</v>
      </c>
      <c r="C106" s="5" t="n">
        <v>23</v>
      </c>
    </row>
    <row r="107" spans="1:6">
      <c r="A107" s="4" t="s">
        <v>1910</v>
      </c>
      <c r="B107" s="5" t="n">
        <v>-1</v>
      </c>
      <c r="C107" s="5" t="n">
        <v>1</v>
      </c>
    </row>
    <row r="108" spans="1:6">
      <c r="A108" s="4" t="s">
        <v>1956</v>
      </c>
      <c r="B108" s="5" t="n">
        <v>0</v>
      </c>
    </row>
    <row r="109" spans="1:6">
      <c r="A109" s="4" t="s">
        <v>1933</v>
      </c>
      <c r="B109" s="5" t="n">
        <v>0</v>
      </c>
      <c r="C109" s="5" t="n">
        <v>0</v>
      </c>
    </row>
    <row r="110" spans="1:6">
      <c r="A110" s="4" t="s">
        <v>1911</v>
      </c>
      <c r="B110" s="5" t="n">
        <v>32</v>
      </c>
      <c r="C110" s="5" t="n">
        <v>-45</v>
      </c>
    </row>
    <row r="111" spans="1:6">
      <c r="A111" s="4" t="s">
        <v>1934</v>
      </c>
      <c r="B111" s="5" t="n">
        <v>2</v>
      </c>
      <c r="C111" s="5" t="n">
        <v>2</v>
      </c>
    </row>
    <row r="112" spans="1:6">
      <c r="A112" s="4" t="s">
        <v>1935</v>
      </c>
      <c r="B112" s="5" t="n">
        <v>-24</v>
      </c>
      <c r="C112" s="5" t="n">
        <v>40</v>
      </c>
    </row>
    <row r="113" spans="1:6">
      <c r="A113" s="4" t="s">
        <v>1936</v>
      </c>
      <c r="B113" s="5" t="n">
        <v>-10</v>
      </c>
      <c r="C113" s="5" t="n">
        <v>3</v>
      </c>
    </row>
    <row r="114" spans="1:6">
      <c r="A114" s="4" t="s">
        <v>1937</v>
      </c>
      <c r="B114" s="5" t="n">
        <v>-34</v>
      </c>
      <c r="C114" s="5" t="n">
        <v>-32</v>
      </c>
    </row>
    <row r="115" spans="1:6">
      <c r="A115" s="4" t="s">
        <v>1938</v>
      </c>
      <c r="B115" s="5" t="n">
        <v>-52</v>
      </c>
      <c r="C115" s="5" t="n">
        <v>41</v>
      </c>
    </row>
    <row r="116" spans="1:6">
      <c r="A116" s="4" t="s">
        <v>1918</v>
      </c>
      <c r="B116" s="5" t="n">
        <v>591</v>
      </c>
      <c r="C116" s="5" t="n">
        <v>679</v>
      </c>
      <c r="D116" s="5" t="n">
        <v>592</v>
      </c>
    </row>
    <row r="117" spans="1:6">
      <c r="A117" s="4" t="s">
        <v>1924</v>
      </c>
      <c r="B117" s="5" t="n">
        <v>-591</v>
      </c>
      <c r="C117" s="5" t="n">
        <v>-592</v>
      </c>
      <c r="D117" s="5" t="n">
        <v>-592</v>
      </c>
      <c r="E117" s="5" t="n">
        <v>-591</v>
      </c>
      <c r="F117" s="5" t="n">
        <v>-679</v>
      </c>
    </row>
    <row r="118" spans="1:6">
      <c r="A118" s="4" t="s">
        <v>1967</v>
      </c>
    </row>
    <row r="119" spans="1:6">
      <c r="A119" s="3" t="s">
        <v>1848</v>
      </c>
    </row>
    <row r="120" spans="1:6">
      <c r="A120" s="4" t="s">
        <v>1914</v>
      </c>
      <c r="B120" s="5" t="n">
        <v>0</v>
      </c>
      <c r="C120" s="5" t="n">
        <v>0</v>
      </c>
    </row>
    <row r="121" spans="1:6">
      <c r="A121" s="4" t="s">
        <v>1916</v>
      </c>
      <c r="B121" s="5" t="n">
        <v>0</v>
      </c>
      <c r="C121" s="5" t="n">
        <v>0</v>
      </c>
    </row>
    <row r="122" spans="1:6">
      <c r="A122" s="4" t="s">
        <v>1933</v>
      </c>
      <c r="B122" s="5" t="n">
        <v>0</v>
      </c>
      <c r="C122" s="5" t="n">
        <v>0</v>
      </c>
    </row>
    <row r="123" spans="1:6">
      <c r="A123" s="4" t="s">
        <v>1937</v>
      </c>
      <c r="B123" s="5" t="n">
        <v>0</v>
      </c>
      <c r="C123" s="5" t="n">
        <v>0</v>
      </c>
    </row>
    <row r="124" spans="1:6">
      <c r="A124" s="4" t="s">
        <v>1938</v>
      </c>
      <c r="B124" s="5" t="n">
        <v>0</v>
      </c>
      <c r="C124" s="5" t="n">
        <v>0</v>
      </c>
    </row>
    <row r="125" spans="1:6">
      <c r="A125" s="4" t="s">
        <v>1912</v>
      </c>
      <c r="B125" s="5" t="n">
        <v>0</v>
      </c>
      <c r="C125" s="5" t="n">
        <v>0</v>
      </c>
    </row>
    <row r="126" spans="1:6">
      <c r="A126" s="4" t="s">
        <v>1940</v>
      </c>
      <c r="B126" s="5" t="n">
        <v>0</v>
      </c>
      <c r="C126" s="5" t="n">
        <v>0</v>
      </c>
    </row>
    <row r="127" spans="1:6">
      <c r="A127" s="4" t="s">
        <v>1918</v>
      </c>
      <c r="B127" s="5" t="n">
        <v>0</v>
      </c>
      <c r="C127" s="5" t="n">
        <v>0</v>
      </c>
      <c r="D127" s="5" t="n">
        <v>0</v>
      </c>
    </row>
    <row r="128" spans="1:6">
      <c r="A128" s="4" t="s">
        <v>1920</v>
      </c>
      <c r="F128" s="5" t="n">
        <v>0</v>
      </c>
    </row>
    <row r="129" spans="1:6">
      <c r="A129" s="4" t="s">
        <v>1924</v>
      </c>
      <c r="B129" s="5" t="n">
        <v>0</v>
      </c>
      <c r="C129" s="5" t="n">
        <v>0</v>
      </c>
      <c r="D129" s="5" t="n">
        <v>0</v>
      </c>
      <c r="E129" s="5" t="n">
        <v>0</v>
      </c>
      <c r="F129" s="5" t="n">
        <v>0</v>
      </c>
    </row>
    <row r="130" spans="1:6">
      <c r="A130" s="4" t="s">
        <v>1968</v>
      </c>
    </row>
    <row r="131" spans="1:6">
      <c r="A131" s="3" t="s">
        <v>1848</v>
      </c>
    </row>
    <row r="132" spans="1:6">
      <c r="A132" s="4" t="s">
        <v>1914</v>
      </c>
      <c r="B132" s="5" t="n">
        <v>571</v>
      </c>
    </row>
    <row r="133" spans="1:6">
      <c r="A133" s="4" t="s">
        <v>1915</v>
      </c>
      <c r="B133" s="5" t="n">
        <v>25</v>
      </c>
      <c r="C133" s="5" t="n">
        <v>26</v>
      </c>
      <c r="D133" s="5" t="n">
        <v>27</v>
      </c>
    </row>
    <row r="134" spans="1:6">
      <c r="A134" s="4" t="s">
        <v>1916</v>
      </c>
      <c r="B134" s="5" t="n">
        <v>12</v>
      </c>
      <c r="C134" s="5" t="n">
        <v>11</v>
      </c>
      <c r="D134" s="5" t="n">
        <v>12</v>
      </c>
    </row>
    <row r="135" spans="1:6">
      <c r="A135" s="4" t="s">
        <v>1910</v>
      </c>
      <c r="B135" s="5" t="n">
        <v>-2</v>
      </c>
      <c r="C135" s="5" t="n">
        <v>2</v>
      </c>
      <c r="D135" s="5" t="n">
        <v>-4</v>
      </c>
    </row>
    <row r="136" spans="1:6">
      <c r="A136" s="4" t="s">
        <v>1956</v>
      </c>
      <c r="B136" s="5" t="n">
        <v>-2</v>
      </c>
    </row>
    <row r="137" spans="1:6">
      <c r="A137" s="4" t="s">
        <v>1918</v>
      </c>
      <c r="B137" s="5" t="n">
        <v>524</v>
      </c>
      <c r="C137" s="5" t="n">
        <v>571</v>
      </c>
    </row>
    <row r="138" spans="1:6">
      <c r="A138" s="4" t="s">
        <v>1960</v>
      </c>
      <c r="E138" s="5" t="n">
        <v>-61</v>
      </c>
      <c r="F138" s="5" t="n">
        <v>-68</v>
      </c>
    </row>
    <row r="139" spans="1:6">
      <c r="A139" s="4" t="s">
        <v>1920</v>
      </c>
      <c r="E139" s="5" t="n">
        <v>7</v>
      </c>
    </row>
    <row r="140" spans="1:6">
      <c r="A140" s="4" t="s">
        <v>1921</v>
      </c>
      <c r="E140" s="5" t="n">
        <v>-54</v>
      </c>
      <c r="F140" s="5" t="n">
        <v>60</v>
      </c>
    </row>
    <row r="141" spans="1:6">
      <c r="A141" s="4" t="s">
        <v>1922</v>
      </c>
      <c r="E141" s="5" t="n">
        <v>-470</v>
      </c>
      <c r="F141" s="5" t="n">
        <v>-511</v>
      </c>
    </row>
    <row r="142" spans="1:6">
      <c r="A142" s="4" t="s">
        <v>1924</v>
      </c>
      <c r="B142" s="5" t="n">
        <v>-524</v>
      </c>
      <c r="C142" s="5" t="n">
        <v>-571</v>
      </c>
      <c r="E142" s="5" t="n">
        <v>-524</v>
      </c>
      <c r="F142" s="5" t="n">
        <v>-571</v>
      </c>
    </row>
    <row r="143" spans="1:6">
      <c r="A143" s="4" t="s">
        <v>1969</v>
      </c>
    </row>
    <row r="144" spans="1:6">
      <c r="A144" s="3" t="s">
        <v>1848</v>
      </c>
    </row>
    <row r="145" spans="1:6">
      <c r="A145" s="4" t="s">
        <v>1914</v>
      </c>
      <c r="B145" s="5" t="n">
        <v>579</v>
      </c>
      <c r="C145" s="5" t="n">
        <v>492</v>
      </c>
    </row>
    <row r="146" spans="1:6">
      <c r="A146" s="4" t="s">
        <v>1915</v>
      </c>
      <c r="B146" s="5" t="n">
        <v>25</v>
      </c>
      <c r="C146" s="5" t="n">
        <v>26</v>
      </c>
    </row>
    <row r="147" spans="1:6">
      <c r="A147" s="4" t="s">
        <v>1916</v>
      </c>
      <c r="B147" s="5" t="n">
        <v>12</v>
      </c>
      <c r="C147" s="5" t="n">
        <v>11</v>
      </c>
    </row>
    <row r="148" spans="1:6">
      <c r="A148" s="4" t="s">
        <v>1910</v>
      </c>
      <c r="B148" s="5" t="n">
        <v>-2</v>
      </c>
      <c r="C148" s="5" t="n">
        <v>2</v>
      </c>
    </row>
    <row r="149" spans="1:6">
      <c r="A149" s="4" t="s">
        <v>1956</v>
      </c>
      <c r="B149" s="5" t="n">
        <v>-2</v>
      </c>
    </row>
    <row r="150" spans="1:6">
      <c r="A150" s="4" t="s">
        <v>1933</v>
      </c>
      <c r="B150" s="5" t="n">
        <v>0</v>
      </c>
      <c r="C150" s="5" t="n">
        <v>0</v>
      </c>
    </row>
    <row r="151" spans="1:6">
      <c r="A151" s="4" t="s">
        <v>1911</v>
      </c>
      <c r="B151" s="5" t="n">
        <v>-3</v>
      </c>
      <c r="C151" s="5" t="n">
        <v>-7</v>
      </c>
    </row>
    <row r="152" spans="1:6">
      <c r="A152" s="4" t="s">
        <v>1934</v>
      </c>
      <c r="B152" s="5" t="n">
        <v>1</v>
      </c>
      <c r="C152" s="5" t="n">
        <v>3</v>
      </c>
    </row>
    <row r="153" spans="1:6">
      <c r="A153" s="4" t="s">
        <v>1935</v>
      </c>
      <c r="B153" s="5" t="n">
        <v>-8</v>
      </c>
      <c r="C153" s="5" t="n">
        <v>9</v>
      </c>
    </row>
    <row r="154" spans="1:6">
      <c r="A154" s="4" t="s">
        <v>1936</v>
      </c>
      <c r="B154" s="5" t="n">
        <v>10</v>
      </c>
      <c r="C154" s="5" t="n">
        <v>-5</v>
      </c>
    </row>
    <row r="155" spans="1:6">
      <c r="A155" s="4" t="s">
        <v>1937</v>
      </c>
      <c r="B155" s="5" t="n">
        <v>-41</v>
      </c>
      <c r="C155" s="5" t="n">
        <v>-42</v>
      </c>
    </row>
    <row r="156" spans="1:6">
      <c r="A156" s="4" t="s">
        <v>1938</v>
      </c>
      <c r="B156" s="5" t="n">
        <v>-43</v>
      </c>
      <c r="C156" s="5" t="n">
        <v>83</v>
      </c>
    </row>
    <row r="157" spans="1:6">
      <c r="A157" s="4" t="s">
        <v>1918</v>
      </c>
      <c r="B157" s="5" t="n">
        <v>531</v>
      </c>
      <c r="C157" s="5" t="n">
        <v>579</v>
      </c>
      <c r="D157" s="5" t="n">
        <v>492</v>
      </c>
    </row>
    <row r="158" spans="1:6">
      <c r="A158" s="4" t="s">
        <v>1924</v>
      </c>
      <c r="B158" s="5" t="n">
        <v>-531</v>
      </c>
      <c r="C158" s="5" t="n">
        <v>-492</v>
      </c>
      <c r="D158" s="5" t="n">
        <v>-492</v>
      </c>
      <c r="E158" s="5" t="n">
        <v>-531</v>
      </c>
      <c r="F158" s="5" t="n">
        <v>-579</v>
      </c>
    </row>
    <row r="159" spans="1:6">
      <c r="A159" s="4" t="s">
        <v>1970</v>
      </c>
    </row>
    <row r="160" spans="1:6">
      <c r="A160" s="3" t="s">
        <v>1848</v>
      </c>
    </row>
    <row r="161" spans="1:6">
      <c r="A161" s="4" t="s">
        <v>1914</v>
      </c>
      <c r="B161" s="5" t="n">
        <v>-8</v>
      </c>
      <c r="C161" s="5" t="n">
        <v>-7</v>
      </c>
    </row>
    <row r="162" spans="1:6">
      <c r="A162" s="4" t="s">
        <v>1916</v>
      </c>
      <c r="B162" s="5" t="n">
        <v>0</v>
      </c>
      <c r="C162" s="5" t="n">
        <v>0</v>
      </c>
    </row>
    <row r="163" spans="1:6">
      <c r="A163" s="4" t="s">
        <v>1933</v>
      </c>
      <c r="B163" s="5" t="n">
        <v>0</v>
      </c>
      <c r="C163" s="5" t="n">
        <v>0</v>
      </c>
    </row>
    <row r="164" spans="1:6">
      <c r="A164" s="4" t="s">
        <v>1937</v>
      </c>
      <c r="B164" s="5" t="n">
        <v>2</v>
      </c>
      <c r="C164" s="5" t="n">
        <v>2</v>
      </c>
    </row>
    <row r="165" spans="1:6">
      <c r="A165" s="4" t="s">
        <v>1938</v>
      </c>
      <c r="B165" s="5" t="n">
        <v>-2</v>
      </c>
      <c r="C165" s="5" t="n">
        <v>-1</v>
      </c>
    </row>
    <row r="166" spans="1:6">
      <c r="A166" s="4" t="s">
        <v>1912</v>
      </c>
      <c r="B166" s="5" t="n">
        <v>-1</v>
      </c>
      <c r="C166" s="5" t="n">
        <v>2</v>
      </c>
    </row>
    <row r="167" spans="1:6">
      <c r="A167" s="4" t="s">
        <v>1940</v>
      </c>
      <c r="B167" s="5" t="n">
        <v>0</v>
      </c>
      <c r="C167" s="5" t="n">
        <v>0</v>
      </c>
    </row>
    <row r="168" spans="1:6">
      <c r="A168" s="4" t="s">
        <v>1918</v>
      </c>
      <c r="B168" s="5" t="n">
        <v>-7</v>
      </c>
      <c r="C168" s="5" t="n">
        <v>-8</v>
      </c>
      <c r="D168" s="5" t="n">
        <v>-7</v>
      </c>
    </row>
    <row r="169" spans="1:6">
      <c r="A169" s="4" t="s">
        <v>1920</v>
      </c>
      <c r="F169" s="5" t="n">
        <v>8</v>
      </c>
    </row>
    <row r="170" spans="1:6">
      <c r="A170" s="4" t="s">
        <v>1924</v>
      </c>
      <c r="B170" s="5" t="n">
        <v>8</v>
      </c>
      <c r="C170" s="5" t="n">
        <v>8</v>
      </c>
      <c r="D170" s="5" t="n">
        <v>7</v>
      </c>
      <c r="E170" s="5" t="n">
        <v>7</v>
      </c>
      <c r="F170" s="5" t="n">
        <v>8</v>
      </c>
    </row>
    <row r="171" spans="1:6">
      <c r="A171" s="4" t="s">
        <v>1971</v>
      </c>
    </row>
    <row r="172" spans="1:6">
      <c r="A172" s="3" t="s">
        <v>1848</v>
      </c>
    </row>
    <row r="173" spans="1:6">
      <c r="A173" s="4" t="s">
        <v>1914</v>
      </c>
      <c r="B173" s="5" t="n">
        <v>159</v>
      </c>
    </row>
    <row r="174" spans="1:6">
      <c r="A174" s="4" t="s">
        <v>1915</v>
      </c>
      <c r="B174" s="5" t="n">
        <v>1</v>
      </c>
      <c r="C174" s="5" t="n">
        <v>7</v>
      </c>
      <c r="D174" s="5" t="n">
        <v>7</v>
      </c>
    </row>
    <row r="175" spans="1:6">
      <c r="A175" s="4" t="s">
        <v>1916</v>
      </c>
      <c r="B175" s="5" t="n">
        <v>2</v>
      </c>
      <c r="C175" s="5" t="n">
        <v>11</v>
      </c>
      <c r="D175" s="5" t="n">
        <v>9</v>
      </c>
    </row>
    <row r="176" spans="1:6">
      <c r="A176" s="4" t="s">
        <v>1910</v>
      </c>
      <c r="B176" s="5" t="n">
        <v>0</v>
      </c>
      <c r="C176" s="5" t="n">
        <v>1</v>
      </c>
      <c r="D176" s="5" t="n">
        <v>0</v>
      </c>
    </row>
    <row r="177" spans="1:6">
      <c r="A177" s="4" t="s">
        <v>1956</v>
      </c>
      <c r="B177" s="5" t="n">
        <v>0</v>
      </c>
    </row>
    <row r="178" spans="1:6">
      <c r="A178" s="4" t="s">
        <v>1918</v>
      </c>
      <c r="B178" s="5" t="n">
        <v>69</v>
      </c>
      <c r="C178" s="5" t="n">
        <v>159</v>
      </c>
    </row>
    <row r="179" spans="1:6">
      <c r="A179" s="4" t="s">
        <v>1960</v>
      </c>
      <c r="E179" s="5" t="n">
        <v>0</v>
      </c>
      <c r="F179" s="5" t="n">
        <v>0</v>
      </c>
    </row>
    <row r="180" spans="1:6">
      <c r="A180" s="4" t="s">
        <v>1920</v>
      </c>
      <c r="E180" s="5" t="n">
        <v>0</v>
      </c>
    </row>
    <row r="181" spans="1:6">
      <c r="A181" s="4" t="s">
        <v>1921</v>
      </c>
      <c r="E181" s="5" t="n">
        <v>0</v>
      </c>
      <c r="F181" s="5" t="n">
        <v>0</v>
      </c>
    </row>
    <row r="182" spans="1:6">
      <c r="A182" s="4" t="s">
        <v>1922</v>
      </c>
      <c r="E182" s="5" t="n">
        <v>-69</v>
      </c>
      <c r="F182" s="5" t="n">
        <v>-159</v>
      </c>
    </row>
    <row r="183" spans="1:6">
      <c r="A183" s="4" t="s">
        <v>1924</v>
      </c>
      <c r="B183" s="5" t="n">
        <v>-69</v>
      </c>
      <c r="C183" s="5" t="n">
        <v>-159</v>
      </c>
      <c r="E183" s="5" t="n">
        <v>-69</v>
      </c>
      <c r="F183" s="5" t="n">
        <v>-159</v>
      </c>
    </row>
    <row r="184" spans="1:6">
      <c r="A184" s="4" t="s">
        <v>1972</v>
      </c>
    </row>
    <row r="185" spans="1:6">
      <c r="A185" s="3" t="s">
        <v>1848</v>
      </c>
    </row>
    <row r="186" spans="1:6">
      <c r="A186" s="4" t="s">
        <v>1914</v>
      </c>
      <c r="B186" s="5" t="n">
        <v>159</v>
      </c>
      <c r="C186" s="5" t="n">
        <v>133</v>
      </c>
    </row>
    <row r="187" spans="1:6">
      <c r="A187" s="4" t="s">
        <v>1915</v>
      </c>
      <c r="B187" s="5" t="n">
        <v>1</v>
      </c>
      <c r="C187" s="5" t="n">
        <v>7</v>
      </c>
    </row>
    <row r="188" spans="1:6">
      <c r="A188" s="4" t="s">
        <v>1916</v>
      </c>
      <c r="B188" s="5" t="n">
        <v>2</v>
      </c>
      <c r="C188" s="5" t="n">
        <v>11</v>
      </c>
    </row>
    <row r="189" spans="1:6">
      <c r="A189" s="4" t="s">
        <v>1910</v>
      </c>
      <c r="B189" s="5" t="n">
        <v>0</v>
      </c>
      <c r="C189" s="5" t="n">
        <v>1</v>
      </c>
    </row>
    <row r="190" spans="1:6">
      <c r="A190" s="4" t="s">
        <v>1956</v>
      </c>
      <c r="B190" s="5" t="n">
        <v>0</v>
      </c>
    </row>
    <row r="191" spans="1:6">
      <c r="A191" s="4" t="s">
        <v>1933</v>
      </c>
      <c r="B191" s="5" t="n">
        <v>0</v>
      </c>
      <c r="C191" s="5" t="n">
        <v>0</v>
      </c>
    </row>
    <row r="192" spans="1:6">
      <c r="A192" s="4" t="s">
        <v>1911</v>
      </c>
      <c r="B192" s="5" t="n">
        <v>1</v>
      </c>
      <c r="C192" s="5" t="n">
        <v>-11</v>
      </c>
    </row>
    <row r="193" spans="1:6">
      <c r="A193" s="4" t="s">
        <v>1934</v>
      </c>
      <c r="B193" s="5" t="n">
        <v>0</v>
      </c>
      <c r="C193" s="5" t="n">
        <v>10</v>
      </c>
    </row>
    <row r="194" spans="1:6">
      <c r="A194" s="4" t="s">
        <v>1935</v>
      </c>
      <c r="B194" s="5" t="n">
        <v>-3</v>
      </c>
      <c r="C194" s="5" t="n">
        <v>-1</v>
      </c>
    </row>
    <row r="195" spans="1:6">
      <c r="A195" s="4" t="s">
        <v>1936</v>
      </c>
      <c r="B195" s="5" t="n">
        <v>2</v>
      </c>
      <c r="C195" s="5" t="n">
        <v>2</v>
      </c>
    </row>
    <row r="196" spans="1:6">
      <c r="A196" s="4" t="s">
        <v>1937</v>
      </c>
      <c r="B196" s="5" t="n">
        <v>-3</v>
      </c>
      <c r="C196" s="5" t="n">
        <v>-7</v>
      </c>
    </row>
    <row r="197" spans="1:6">
      <c r="A197" s="4" t="s">
        <v>1938</v>
      </c>
      <c r="B197" s="5" t="n">
        <v>-89</v>
      </c>
      <c r="C197" s="5" t="n">
        <v>3</v>
      </c>
    </row>
    <row r="198" spans="1:6">
      <c r="A198" s="4" t="s">
        <v>1918</v>
      </c>
      <c r="B198" s="5" t="n">
        <v>69</v>
      </c>
      <c r="C198" s="5" t="n">
        <v>159</v>
      </c>
      <c r="D198" s="5" t="n">
        <v>133</v>
      </c>
    </row>
    <row r="199" spans="1:6">
      <c r="A199" s="4" t="s">
        <v>1924</v>
      </c>
      <c r="B199" s="5" t="n">
        <v>-69</v>
      </c>
      <c r="C199" s="5" t="n">
        <v>-133</v>
      </c>
      <c r="D199" s="5" t="n">
        <v>-133</v>
      </c>
      <c r="E199" s="5" t="n">
        <v>-69</v>
      </c>
      <c r="F199" s="5" t="n">
        <v>-159</v>
      </c>
    </row>
    <row r="200" spans="1:6">
      <c r="A200" s="4" t="s">
        <v>1973</v>
      </c>
    </row>
    <row r="201" spans="1:6">
      <c r="A201" s="3" t="s">
        <v>1848</v>
      </c>
    </row>
    <row r="202" spans="1:6">
      <c r="A202" s="4" t="s">
        <v>1914</v>
      </c>
      <c r="B202" s="5" t="n">
        <v>0</v>
      </c>
      <c r="C202" s="5" t="n">
        <v>0</v>
      </c>
    </row>
    <row r="203" spans="1:6">
      <c r="A203" s="4" t="s">
        <v>1916</v>
      </c>
      <c r="B203" s="5" t="n">
        <v>0</v>
      </c>
      <c r="C203" s="5" t="n">
        <v>0</v>
      </c>
    </row>
    <row r="204" spans="1:6">
      <c r="A204" s="4" t="s">
        <v>1933</v>
      </c>
      <c r="B204" s="5" t="n">
        <v>0</v>
      </c>
      <c r="C204" s="5" t="n">
        <v>0</v>
      </c>
    </row>
    <row r="205" spans="1:6">
      <c r="A205" s="4" t="s">
        <v>1937</v>
      </c>
      <c r="B205" s="5" t="n">
        <v>0</v>
      </c>
      <c r="C205" s="5" t="n">
        <v>0</v>
      </c>
    </row>
    <row r="206" spans="1:6">
      <c r="A206" s="4" t="s">
        <v>1938</v>
      </c>
      <c r="B206" s="5" t="n">
        <v>0</v>
      </c>
      <c r="C206" s="5" t="n">
        <v>0</v>
      </c>
    </row>
    <row r="207" spans="1:6">
      <c r="A207" s="4" t="s">
        <v>1912</v>
      </c>
      <c r="B207" s="5" t="n">
        <v>0</v>
      </c>
      <c r="C207" s="5" t="n">
        <v>0</v>
      </c>
    </row>
    <row r="208" spans="1:6">
      <c r="A208" s="4" t="s">
        <v>1940</v>
      </c>
      <c r="B208" s="5" t="n">
        <v>0</v>
      </c>
      <c r="C208" s="5" t="n">
        <v>0</v>
      </c>
    </row>
    <row r="209" spans="1:6">
      <c r="A209" s="4" t="s">
        <v>1918</v>
      </c>
      <c r="B209" s="5" t="n">
        <v>0</v>
      </c>
      <c r="C209" s="5" t="n">
        <v>0</v>
      </c>
      <c r="D209" s="5" t="n">
        <v>0</v>
      </c>
    </row>
    <row r="210" spans="1:6">
      <c r="A210" s="4" t="s">
        <v>1920</v>
      </c>
      <c r="F210" s="5" t="n">
        <v>0</v>
      </c>
    </row>
    <row r="211" spans="1:6">
      <c r="A211" s="4" t="s">
        <v>1924</v>
      </c>
      <c r="B211" s="6" t="n">
        <v>0</v>
      </c>
      <c r="C211" s="6" t="n">
        <v>0</v>
      </c>
      <c r="D211" s="6" t="n">
        <v>0</v>
      </c>
      <c r="E211" s="6" t="n">
        <v>0</v>
      </c>
      <c r="F211"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4</v>
      </c>
      <c r="B1" s="2" t="s">
        <v>1</v>
      </c>
    </row>
    <row r="2" spans="1:4">
      <c r="B2" s="2" t="s">
        <v>27</v>
      </c>
      <c r="C2" s="2" t="s">
        <v>28</v>
      </c>
      <c r="D2" s="2" t="s">
        <v>29</v>
      </c>
    </row>
    <row r="3" spans="1:4">
      <c r="A3" s="3" t="s">
        <v>1848</v>
      </c>
    </row>
    <row r="4" spans="1:4">
      <c r="A4" s="4" t="s">
        <v>1910</v>
      </c>
      <c r="B4" s="6" t="n">
        <v>-15</v>
      </c>
      <c r="C4" s="6" t="n">
        <v>0</v>
      </c>
      <c r="D4" s="6" t="n">
        <v>832</v>
      </c>
    </row>
    <row r="5" spans="1:4">
      <c r="A5" s="4" t="s">
        <v>764</v>
      </c>
      <c r="B5" s="5" t="n">
        <v>478</v>
      </c>
      <c r="C5" s="5" t="n">
        <v>555</v>
      </c>
      <c r="D5" s="5" t="n">
        <v>-393</v>
      </c>
    </row>
    <row r="6" spans="1:4">
      <c r="A6" s="4" t="s">
        <v>1851</v>
      </c>
    </row>
    <row r="7" spans="1:4">
      <c r="A7" s="3" t="s">
        <v>1848</v>
      </c>
    </row>
    <row r="8" spans="1:4">
      <c r="A8" s="4" t="s">
        <v>1915</v>
      </c>
      <c r="B8" s="5" t="n">
        <v>85</v>
      </c>
      <c r="C8" s="5" t="n">
        <v>100</v>
      </c>
      <c r="D8" s="5" t="n">
        <v>100</v>
      </c>
    </row>
    <row r="9" spans="1:4">
      <c r="A9" s="4" t="s">
        <v>1910</v>
      </c>
      <c r="B9" s="5" t="n">
        <v>-13</v>
      </c>
      <c r="C9" s="5" t="n">
        <v>4</v>
      </c>
      <c r="D9" s="5" t="n">
        <v>-851</v>
      </c>
    </row>
    <row r="10" spans="1:4">
      <c r="A10" s="4" t="s">
        <v>1956</v>
      </c>
      <c r="B10" s="5" t="n">
        <v>-2</v>
      </c>
    </row>
    <row r="11" spans="1:4">
      <c r="A11" s="4" t="s">
        <v>1958</v>
      </c>
      <c r="B11" s="5" t="n">
        <v>138</v>
      </c>
      <c r="C11" s="5" t="n">
        <v>204</v>
      </c>
      <c r="D11" s="5" t="n">
        <v>223</v>
      </c>
    </row>
    <row r="12" spans="1:4">
      <c r="A12" s="4" t="s">
        <v>1975</v>
      </c>
      <c r="B12" s="5" t="n">
        <v>7</v>
      </c>
      <c r="C12" s="5" t="n">
        <v>2</v>
      </c>
      <c r="D12" s="5" t="n">
        <v>1</v>
      </c>
    </row>
    <row r="13" spans="1:4">
      <c r="A13" s="4" t="s">
        <v>764</v>
      </c>
      <c r="B13" s="5" t="n">
        <v>215</v>
      </c>
      <c r="C13" s="5" t="n">
        <v>310</v>
      </c>
      <c r="D13" s="5" t="n">
        <v>-527</v>
      </c>
    </row>
    <row r="14" spans="1:4">
      <c r="A14" s="4" t="s">
        <v>1893</v>
      </c>
    </row>
    <row r="15" spans="1:4">
      <c r="A15" s="3" t="s">
        <v>1848</v>
      </c>
    </row>
    <row r="16" spans="1:4">
      <c r="A16" s="4" t="s">
        <v>1915</v>
      </c>
      <c r="B16" s="5" t="n">
        <v>49</v>
      </c>
      <c r="C16" s="5" t="n">
        <v>58</v>
      </c>
      <c r="D16" s="5" t="n">
        <v>59</v>
      </c>
    </row>
    <row r="17" spans="1:4">
      <c r="A17" s="4" t="s">
        <v>1910</v>
      </c>
      <c r="B17" s="5" t="n">
        <v>-10</v>
      </c>
      <c r="C17" s="5" t="n">
        <v>0</v>
      </c>
      <c r="D17" s="5" t="n">
        <v>-844</v>
      </c>
    </row>
    <row r="18" spans="1:4">
      <c r="A18" s="4" t="s">
        <v>1956</v>
      </c>
      <c r="B18" s="5" t="n">
        <v>0</v>
      </c>
    </row>
    <row r="19" spans="1:4">
      <c r="A19" s="4" t="s">
        <v>1958</v>
      </c>
      <c r="B19" s="5" t="n">
        <v>103</v>
      </c>
      <c r="C19" s="5" t="n">
        <v>159</v>
      </c>
      <c r="D19" s="5" t="n">
        <v>177</v>
      </c>
    </row>
    <row r="20" spans="1:4">
      <c r="A20" s="4" t="s">
        <v>1975</v>
      </c>
      <c r="B20" s="5" t="n">
        <v>0</v>
      </c>
      <c r="C20" s="5" t="n">
        <v>0</v>
      </c>
      <c r="D20" s="5" t="n">
        <v>0</v>
      </c>
    </row>
    <row r="21" spans="1:4">
      <c r="A21" s="4" t="s">
        <v>764</v>
      </c>
      <c r="B21" s="5" t="n">
        <v>142</v>
      </c>
      <c r="C21" s="5" t="n">
        <v>217</v>
      </c>
      <c r="D21" s="5" t="n">
        <v>-608</v>
      </c>
    </row>
    <row r="22" spans="1:4">
      <c r="A22" s="4" t="s">
        <v>1965</v>
      </c>
    </row>
    <row r="23" spans="1:4">
      <c r="A23" s="3" t="s">
        <v>1848</v>
      </c>
    </row>
    <row r="24" spans="1:4">
      <c r="A24" s="4" t="s">
        <v>1915</v>
      </c>
      <c r="B24" s="5" t="n">
        <v>10</v>
      </c>
      <c r="C24" s="5" t="n">
        <v>9</v>
      </c>
      <c r="D24" s="5" t="n">
        <v>7</v>
      </c>
    </row>
    <row r="25" spans="1:4">
      <c r="A25" s="4" t="s">
        <v>1910</v>
      </c>
      <c r="B25" s="5" t="n">
        <v>-1</v>
      </c>
      <c r="C25" s="5" t="n">
        <v>1</v>
      </c>
      <c r="D25" s="5" t="n">
        <v>-3</v>
      </c>
    </row>
    <row r="26" spans="1:4">
      <c r="A26" s="4" t="s">
        <v>1956</v>
      </c>
      <c r="B26" s="5" t="n">
        <v>0</v>
      </c>
    </row>
    <row r="27" spans="1:4">
      <c r="A27" s="4" t="s">
        <v>1958</v>
      </c>
      <c r="B27" s="5" t="n">
        <v>21</v>
      </c>
      <c r="C27" s="5" t="n">
        <v>23</v>
      </c>
      <c r="D27" s="5" t="n">
        <v>25</v>
      </c>
    </row>
    <row r="28" spans="1:4">
      <c r="A28" s="4" t="s">
        <v>1975</v>
      </c>
      <c r="B28" s="5" t="n">
        <v>0</v>
      </c>
      <c r="C28" s="5" t="n">
        <v>0</v>
      </c>
      <c r="D28" s="5" t="n">
        <v>0</v>
      </c>
    </row>
    <row r="29" spans="1:4">
      <c r="A29" s="4" t="s">
        <v>764</v>
      </c>
      <c r="B29" s="5" t="n">
        <v>30</v>
      </c>
      <c r="C29" s="5" t="n">
        <v>33</v>
      </c>
      <c r="D29" s="5" t="n">
        <v>29</v>
      </c>
    </row>
    <row r="30" spans="1:4">
      <c r="A30" s="4" t="s">
        <v>1968</v>
      </c>
    </row>
    <row r="31" spans="1:4">
      <c r="A31" s="3" t="s">
        <v>1848</v>
      </c>
    </row>
    <row r="32" spans="1:4">
      <c r="A32" s="4" t="s">
        <v>1915</v>
      </c>
      <c r="B32" s="5" t="n">
        <v>25</v>
      </c>
      <c r="C32" s="5" t="n">
        <v>26</v>
      </c>
      <c r="D32" s="5" t="n">
        <v>27</v>
      </c>
    </row>
    <row r="33" spans="1:4">
      <c r="A33" s="4" t="s">
        <v>1910</v>
      </c>
      <c r="B33" s="5" t="n">
        <v>-2</v>
      </c>
      <c r="C33" s="5" t="n">
        <v>2</v>
      </c>
      <c r="D33" s="5" t="n">
        <v>-4</v>
      </c>
    </row>
    <row r="34" spans="1:4">
      <c r="A34" s="4" t="s">
        <v>1956</v>
      </c>
      <c r="B34" s="5" t="n">
        <v>-2</v>
      </c>
    </row>
    <row r="35" spans="1:4">
      <c r="A35" s="4" t="s">
        <v>1958</v>
      </c>
      <c r="B35" s="5" t="n">
        <v>12</v>
      </c>
      <c r="C35" s="5" t="n">
        <v>11</v>
      </c>
      <c r="D35" s="5" t="n">
        <v>12</v>
      </c>
    </row>
    <row r="36" spans="1:4">
      <c r="A36" s="4" t="s">
        <v>1975</v>
      </c>
      <c r="B36" s="5" t="n">
        <v>7</v>
      </c>
      <c r="C36" s="5" t="n">
        <v>2</v>
      </c>
      <c r="D36" s="5" t="n">
        <v>1</v>
      </c>
    </row>
    <row r="37" spans="1:4">
      <c r="A37" s="4" t="s">
        <v>764</v>
      </c>
      <c r="B37" s="5" t="n">
        <v>40</v>
      </c>
      <c r="C37" s="5" t="n">
        <v>41</v>
      </c>
      <c r="D37" s="5" t="n">
        <v>36</v>
      </c>
    </row>
    <row r="38" spans="1:4">
      <c r="A38" s="4" t="s">
        <v>1971</v>
      </c>
    </row>
    <row r="39" spans="1:4">
      <c r="A39" s="3" t="s">
        <v>1848</v>
      </c>
    </row>
    <row r="40" spans="1:4">
      <c r="A40" s="4" t="s">
        <v>1915</v>
      </c>
      <c r="B40" s="5" t="n">
        <v>1</v>
      </c>
      <c r="C40" s="5" t="n">
        <v>7</v>
      </c>
      <c r="D40" s="5" t="n">
        <v>7</v>
      </c>
    </row>
    <row r="41" spans="1:4">
      <c r="A41" s="4" t="s">
        <v>1910</v>
      </c>
      <c r="B41" s="5" t="n">
        <v>0</v>
      </c>
      <c r="C41" s="5" t="n">
        <v>1</v>
      </c>
      <c r="D41" s="5" t="n">
        <v>0</v>
      </c>
    </row>
    <row r="42" spans="1:4">
      <c r="A42" s="4" t="s">
        <v>1956</v>
      </c>
      <c r="B42" s="5" t="n">
        <v>0</v>
      </c>
    </row>
    <row r="43" spans="1:4">
      <c r="A43" s="4" t="s">
        <v>1958</v>
      </c>
      <c r="B43" s="5" t="n">
        <v>2</v>
      </c>
      <c r="C43" s="5" t="n">
        <v>11</v>
      </c>
      <c r="D43" s="5" t="n">
        <v>9</v>
      </c>
    </row>
    <row r="44" spans="1:4">
      <c r="A44" s="4" t="s">
        <v>1975</v>
      </c>
      <c r="B44" s="5" t="n">
        <v>0</v>
      </c>
      <c r="C44" s="5" t="n">
        <v>0</v>
      </c>
      <c r="D44" s="5" t="n">
        <v>0</v>
      </c>
    </row>
    <row r="45" spans="1:4">
      <c r="A45" s="4" t="s">
        <v>764</v>
      </c>
      <c r="B45" s="6" t="n">
        <v>3</v>
      </c>
      <c r="C45" s="6" t="n">
        <v>19</v>
      </c>
      <c r="D45" s="6" t="n">
        <v>1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6</v>
      </c>
      <c r="B1" s="2" t="s">
        <v>1</v>
      </c>
    </row>
    <row r="2" spans="1:4">
      <c r="B2" s="2" t="s">
        <v>27</v>
      </c>
      <c r="C2" s="2" t="s">
        <v>28</v>
      </c>
      <c r="D2" s="2" t="s">
        <v>29</v>
      </c>
    </row>
    <row r="3" spans="1:4">
      <c r="A3" s="3" t="s">
        <v>1861</v>
      </c>
    </row>
    <row r="4" spans="1:4">
      <c r="A4" s="4" t="s">
        <v>1977</v>
      </c>
      <c r="B4" s="6" t="n">
        <v>478</v>
      </c>
      <c r="C4" s="6" t="n">
        <v>555</v>
      </c>
      <c r="D4" s="6" t="n">
        <v>-393</v>
      </c>
    </row>
    <row r="5" spans="1:4">
      <c r="A5" s="4" t="s">
        <v>32</v>
      </c>
    </row>
    <row r="6" spans="1:4">
      <c r="A6" s="3" t="s">
        <v>1861</v>
      </c>
    </row>
    <row r="7" spans="1:4">
      <c r="A7" s="4" t="s">
        <v>1977</v>
      </c>
      <c r="B7" s="5" t="n">
        <v>212</v>
      </c>
      <c r="C7" s="5" t="n">
        <v>220</v>
      </c>
      <c r="D7" s="5" t="n">
        <v>-725</v>
      </c>
    </row>
    <row r="8" spans="1:4">
      <c r="A8" s="4" t="s">
        <v>34</v>
      </c>
    </row>
    <row r="9" spans="1:4">
      <c r="A9" s="3" t="s">
        <v>1861</v>
      </c>
    </row>
    <row r="10" spans="1:4">
      <c r="A10" s="4" t="s">
        <v>1977</v>
      </c>
      <c r="B10" s="5" t="n">
        <v>34</v>
      </c>
      <c r="C10" s="5" t="n">
        <v>23</v>
      </c>
      <c r="D10" s="5" t="n">
        <v>0</v>
      </c>
    </row>
    <row r="11" spans="1:4">
      <c r="A11" s="4" t="s">
        <v>37</v>
      </c>
    </row>
    <row r="12" spans="1:4">
      <c r="A12" s="3" t="s">
        <v>1861</v>
      </c>
    </row>
    <row r="13" spans="1:4">
      <c r="A13" s="4" t="s">
        <v>1977</v>
      </c>
      <c r="B13" s="5" t="n">
        <v>232</v>
      </c>
      <c r="C13" s="5" t="n">
        <v>312</v>
      </c>
      <c r="D13" s="5" t="n">
        <v>332</v>
      </c>
    </row>
    <row r="14" spans="1:4">
      <c r="A14" s="4" t="s">
        <v>1978</v>
      </c>
    </row>
    <row r="15" spans="1:4">
      <c r="A15" s="3" t="s">
        <v>1861</v>
      </c>
    </row>
    <row r="16" spans="1:4">
      <c r="A16" s="4" t="s">
        <v>1977</v>
      </c>
      <c r="B16" s="5" t="n">
        <v>263</v>
      </c>
      <c r="C16" s="5" t="n">
        <v>245</v>
      </c>
      <c r="D16" s="5" t="n">
        <v>134</v>
      </c>
    </row>
    <row r="17" spans="1:4">
      <c r="A17" s="4" t="s">
        <v>1979</v>
      </c>
    </row>
    <row r="18" spans="1:4">
      <c r="A18" s="3" t="s">
        <v>1861</v>
      </c>
    </row>
    <row r="19" spans="1:4">
      <c r="A19" s="4" t="s">
        <v>1977</v>
      </c>
      <c r="B19" s="6" t="n">
        <v>215</v>
      </c>
      <c r="C19" s="6" t="n">
        <v>310</v>
      </c>
      <c r="D19" s="6" t="n">
        <v>-52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0</v>
      </c>
      <c r="B1" s="2" t="s">
        <v>27</v>
      </c>
      <c r="C1" s="2" t="s">
        <v>28</v>
      </c>
    </row>
    <row r="2" spans="1:3">
      <c r="A2" s="4" t="s">
        <v>966</v>
      </c>
    </row>
    <row r="3" spans="1:3">
      <c r="A3" s="3" t="s">
        <v>1981</v>
      </c>
    </row>
    <row r="4" spans="1:3">
      <c r="A4" s="4" t="s">
        <v>1982</v>
      </c>
      <c r="B4" s="4" t="s">
        <v>821</v>
      </c>
      <c r="C4" s="4" t="s">
        <v>1983</v>
      </c>
    </row>
    <row r="5" spans="1:3">
      <c r="A5" s="4" t="s">
        <v>1984</v>
      </c>
      <c r="B5" s="4" t="s">
        <v>1985</v>
      </c>
      <c r="C5" s="4" t="s">
        <v>1986</v>
      </c>
    </row>
    <row r="6" spans="1:3">
      <c r="A6" s="4" t="s">
        <v>1987</v>
      </c>
      <c r="B6" s="4" t="s">
        <v>1875</v>
      </c>
      <c r="C6" s="4" t="s">
        <v>1457</v>
      </c>
    </row>
    <row r="7" spans="1:3">
      <c r="A7" s="4" t="s">
        <v>962</v>
      </c>
      <c r="B7" s="4" t="s">
        <v>1988</v>
      </c>
      <c r="C7" s="4" t="s">
        <v>1881</v>
      </c>
    </row>
    <row r="8" spans="1:3">
      <c r="A8" s="4" t="s">
        <v>764</v>
      </c>
      <c r="B8" s="4" t="s">
        <v>556</v>
      </c>
      <c r="C8" s="4" t="s">
        <v>556</v>
      </c>
    </row>
    <row r="9" spans="1:3">
      <c r="A9" s="4" t="s">
        <v>968</v>
      </c>
    </row>
    <row r="10" spans="1:3">
      <c r="A10" s="3" t="s">
        <v>1981</v>
      </c>
    </row>
    <row r="11" spans="1:3">
      <c r="A11" s="4" t="s">
        <v>1982</v>
      </c>
      <c r="B11" s="4" t="s">
        <v>1989</v>
      </c>
      <c r="C11" s="4" t="s">
        <v>1990</v>
      </c>
    </row>
    <row r="12" spans="1:3">
      <c r="A12" s="4" t="s">
        <v>1984</v>
      </c>
      <c r="B12" s="4" t="s">
        <v>668</v>
      </c>
      <c r="C12" s="4" t="s">
        <v>1989</v>
      </c>
    </row>
    <row r="13" spans="1:3">
      <c r="A13" s="4" t="s">
        <v>1987</v>
      </c>
      <c r="B13" s="4" t="s">
        <v>1991</v>
      </c>
      <c r="C13" s="4" t="s">
        <v>1257</v>
      </c>
    </row>
    <row r="14" spans="1:3">
      <c r="A14" s="4" t="s">
        <v>962</v>
      </c>
      <c r="B14" s="4" t="s">
        <v>1257</v>
      </c>
      <c r="C14" s="4" t="s">
        <v>1457</v>
      </c>
    </row>
    <row r="15" spans="1:3">
      <c r="A15" s="4" t="s">
        <v>764</v>
      </c>
      <c r="B15" s="4" t="s">
        <v>556</v>
      </c>
      <c r="C15" s="4" t="s">
        <v>556</v>
      </c>
    </row>
    <row r="16" spans="1:3">
      <c r="A16" s="4" t="s">
        <v>967</v>
      </c>
    </row>
    <row r="17" spans="1:3">
      <c r="A17" s="3" t="s">
        <v>1981</v>
      </c>
    </row>
    <row r="18" spans="1:3">
      <c r="A18" s="4" t="s">
        <v>1982</v>
      </c>
      <c r="B18" s="4" t="s">
        <v>1457</v>
      </c>
      <c r="C18" s="4" t="s">
        <v>1457</v>
      </c>
    </row>
    <row r="19" spans="1:3">
      <c r="A19" s="4" t="s">
        <v>1984</v>
      </c>
      <c r="B19" s="4" t="s">
        <v>1992</v>
      </c>
      <c r="C19" s="4" t="s">
        <v>1993</v>
      </c>
    </row>
    <row r="20" spans="1:3">
      <c r="A20" s="4" t="s">
        <v>1987</v>
      </c>
      <c r="B20" s="4" t="s">
        <v>1827</v>
      </c>
      <c r="C20" s="4" t="s">
        <v>1827</v>
      </c>
    </row>
    <row r="21" spans="1:3">
      <c r="A21" s="4" t="s">
        <v>962</v>
      </c>
      <c r="B21" s="4" t="s">
        <v>928</v>
      </c>
      <c r="C21" s="4" t="s">
        <v>1257</v>
      </c>
    </row>
    <row r="22" spans="1:3">
      <c r="A22" s="4" t="s">
        <v>764</v>
      </c>
      <c r="B22" s="4" t="s">
        <v>556</v>
      </c>
      <c r="C22" s="4" t="s">
        <v>556</v>
      </c>
    </row>
    <row r="23" spans="1:3">
      <c r="A23" s="4" t="s">
        <v>1071</v>
      </c>
    </row>
    <row r="24" spans="1:3">
      <c r="A24" s="3" t="s">
        <v>1981</v>
      </c>
    </row>
    <row r="25" spans="1:3">
      <c r="A25" s="4" t="s">
        <v>1982</v>
      </c>
      <c r="B25" s="4" t="s">
        <v>1406</v>
      </c>
      <c r="C25" s="4" t="s">
        <v>1406</v>
      </c>
    </row>
    <row r="26" spans="1:3">
      <c r="A26" s="4" t="s">
        <v>1984</v>
      </c>
      <c r="B26" s="4" t="s">
        <v>1994</v>
      </c>
      <c r="C26" s="4" t="s">
        <v>1877</v>
      </c>
    </row>
    <row r="27" spans="1:3">
      <c r="A27" s="4" t="s">
        <v>1987</v>
      </c>
      <c r="B27" s="4" t="s">
        <v>1457</v>
      </c>
      <c r="C27" s="4" t="s">
        <v>1457</v>
      </c>
    </row>
    <row r="28" spans="1:3">
      <c r="A28" s="4" t="s">
        <v>962</v>
      </c>
      <c r="B28" s="4" t="s">
        <v>1995</v>
      </c>
      <c r="C28" s="4" t="s">
        <v>1640</v>
      </c>
    </row>
    <row r="29" spans="1:3">
      <c r="A29" s="4" t="s">
        <v>764</v>
      </c>
      <c r="B29" s="4" t="s">
        <v>556</v>
      </c>
      <c r="C29" s="4" t="s">
        <v>556</v>
      </c>
    </row>
    <row r="30" spans="1:3">
      <c r="A30" s="4" t="s">
        <v>962</v>
      </c>
    </row>
    <row r="31" spans="1:3">
      <c r="A31" s="3" t="s">
        <v>1981</v>
      </c>
    </row>
    <row r="32" spans="1:3">
      <c r="A32" s="4" t="s">
        <v>1982</v>
      </c>
      <c r="C32" s="4" t="s">
        <v>1996</v>
      </c>
    </row>
    <row r="33" spans="1:3">
      <c r="A33" s="4" t="s">
        <v>1984</v>
      </c>
      <c r="C33" s="4" t="s">
        <v>712</v>
      </c>
    </row>
    <row r="34" spans="1:3">
      <c r="A34" s="4" t="s">
        <v>1987</v>
      </c>
      <c r="C34" s="4" t="s">
        <v>1257</v>
      </c>
    </row>
    <row r="35" spans="1:3">
      <c r="A35" s="4" t="s">
        <v>962</v>
      </c>
      <c r="C35" s="4" t="s">
        <v>1997</v>
      </c>
    </row>
    <row r="36" spans="1:3">
      <c r="A36" s="4" t="s">
        <v>764</v>
      </c>
      <c r="C36" s="4" t="s">
        <v>556</v>
      </c>
    </row>
    <row r="37" spans="1:3">
      <c r="A37" s="4" t="s">
        <v>1998</v>
      </c>
    </row>
    <row r="38" spans="1:3">
      <c r="A38" s="3" t="s">
        <v>1981</v>
      </c>
    </row>
    <row r="39" spans="1:3">
      <c r="A39" s="4" t="s">
        <v>1982</v>
      </c>
      <c r="B39" s="4" t="s">
        <v>1999</v>
      </c>
      <c r="C39" s="4" t="s">
        <v>1640</v>
      </c>
    </row>
    <row r="40" spans="1:3">
      <c r="A40" s="4" t="s">
        <v>1984</v>
      </c>
      <c r="B40" s="4" t="s">
        <v>1457</v>
      </c>
      <c r="C40" s="4" t="s">
        <v>2000</v>
      </c>
    </row>
    <row r="41" spans="1:3">
      <c r="A41" s="4" t="s">
        <v>1987</v>
      </c>
      <c r="B41" s="4" t="s">
        <v>1457</v>
      </c>
      <c r="C41" s="4" t="s">
        <v>1457</v>
      </c>
    </row>
    <row r="42" spans="1:3">
      <c r="A42" s="4" t="s">
        <v>962</v>
      </c>
      <c r="B42" s="4" t="s">
        <v>2000</v>
      </c>
      <c r="C42" s="4" t="s">
        <v>2000</v>
      </c>
    </row>
    <row r="43" spans="1:3">
      <c r="A43" s="4" t="s">
        <v>2001</v>
      </c>
    </row>
    <row r="44" spans="1:3">
      <c r="A44" s="3" t="s">
        <v>1981</v>
      </c>
    </row>
    <row r="45" spans="1:3">
      <c r="A45" s="4" t="s">
        <v>1982</v>
      </c>
      <c r="B45" s="4" t="s">
        <v>2002</v>
      </c>
      <c r="C45" s="4" t="s">
        <v>2003</v>
      </c>
    </row>
    <row r="46" spans="1:3">
      <c r="A46" s="4" t="s">
        <v>1984</v>
      </c>
      <c r="B46" s="4" t="s">
        <v>2004</v>
      </c>
      <c r="C46" s="4" t="s">
        <v>2002</v>
      </c>
    </row>
    <row r="47" spans="1:3">
      <c r="A47" s="4" t="s">
        <v>1987</v>
      </c>
      <c r="B47" s="4" t="s">
        <v>1457</v>
      </c>
      <c r="C47" s="4" t="s">
        <v>1457</v>
      </c>
    </row>
    <row r="48" spans="1:3">
      <c r="A48" s="4" t="s">
        <v>962</v>
      </c>
      <c r="B48" s="4" t="s">
        <v>1257</v>
      </c>
      <c r="C48" s="4" t="s">
        <v>1457</v>
      </c>
    </row>
    <row r="49" spans="1:3">
      <c r="A49" s="4" t="s">
        <v>2005</v>
      </c>
    </row>
    <row r="50" spans="1:3">
      <c r="A50" s="3" t="s">
        <v>1981</v>
      </c>
    </row>
    <row r="51" spans="1:3">
      <c r="A51" s="4" t="s">
        <v>1982</v>
      </c>
      <c r="B51" s="4" t="s">
        <v>1457</v>
      </c>
      <c r="C51" s="4" t="s">
        <v>1457</v>
      </c>
    </row>
    <row r="52" spans="1:3">
      <c r="A52" s="4" t="s">
        <v>1984</v>
      </c>
      <c r="B52" s="4" t="s">
        <v>1992</v>
      </c>
      <c r="C52" s="4" t="s">
        <v>1993</v>
      </c>
    </row>
    <row r="53" spans="1:3">
      <c r="A53" s="4" t="s">
        <v>1987</v>
      </c>
      <c r="B53" s="4" t="s">
        <v>1827</v>
      </c>
      <c r="C53" s="4" t="s">
        <v>1827</v>
      </c>
    </row>
    <row r="54" spans="1:3">
      <c r="A54" s="4" t="s">
        <v>962</v>
      </c>
      <c r="B54" s="4" t="s">
        <v>928</v>
      </c>
      <c r="C54" s="4" t="s">
        <v>1257</v>
      </c>
    </row>
    <row r="55" spans="1:3">
      <c r="A55" s="4" t="s">
        <v>2006</v>
      </c>
    </row>
    <row r="56" spans="1:3">
      <c r="A56" s="3" t="s">
        <v>1981</v>
      </c>
    </row>
    <row r="57" spans="1:3">
      <c r="A57" s="4" t="s">
        <v>1982</v>
      </c>
      <c r="B57" s="4" t="s">
        <v>1406</v>
      </c>
      <c r="C57" s="4" t="s">
        <v>1406</v>
      </c>
    </row>
    <row r="58" spans="1:3">
      <c r="A58" s="4" t="s">
        <v>1984</v>
      </c>
      <c r="B58" s="4" t="s">
        <v>2007</v>
      </c>
      <c r="C58" s="4" t="s">
        <v>2007</v>
      </c>
    </row>
    <row r="59" spans="1:3">
      <c r="A59" s="4" t="s">
        <v>1987</v>
      </c>
      <c r="B59" s="4" t="s">
        <v>1457</v>
      </c>
      <c r="C59" s="4" t="s">
        <v>1457</v>
      </c>
    </row>
    <row r="60" spans="1:3">
      <c r="A60" s="4" t="s">
        <v>962</v>
      </c>
      <c r="B60" s="4" t="s">
        <v>2000</v>
      </c>
      <c r="C60" s="4" t="s">
        <v>1406</v>
      </c>
    </row>
    <row r="61" spans="1:3">
      <c r="A61" s="4" t="s">
        <v>2008</v>
      </c>
    </row>
    <row r="62" spans="1:3">
      <c r="A62" s="3" t="s">
        <v>1981</v>
      </c>
    </row>
    <row r="63" spans="1:3">
      <c r="A63" s="4" t="s">
        <v>1982</v>
      </c>
      <c r="C63" s="4" t="s">
        <v>1996</v>
      </c>
    </row>
    <row r="64" spans="1:3">
      <c r="A64" s="4" t="s">
        <v>1984</v>
      </c>
      <c r="C64" s="4" t="s">
        <v>712</v>
      </c>
    </row>
    <row r="65" spans="1:3">
      <c r="A65" s="4" t="s">
        <v>1987</v>
      </c>
      <c r="C65" s="4" t="s">
        <v>1257</v>
      </c>
    </row>
    <row r="66" spans="1:3">
      <c r="A66" s="4" t="s">
        <v>962</v>
      </c>
      <c r="C66" s="4" t="s">
        <v>1997</v>
      </c>
    </row>
    <row r="67" spans="1:3">
      <c r="A67" s="4" t="s">
        <v>2009</v>
      </c>
    </row>
    <row r="68" spans="1:3">
      <c r="A68" s="3" t="s">
        <v>1981</v>
      </c>
    </row>
    <row r="69" spans="1:3">
      <c r="A69" s="4" t="s">
        <v>1982</v>
      </c>
      <c r="B69" s="4" t="s">
        <v>2010</v>
      </c>
      <c r="C69" s="4" t="s">
        <v>2011</v>
      </c>
    </row>
    <row r="70" spans="1:3">
      <c r="A70" s="4" t="s">
        <v>1984</v>
      </c>
      <c r="B70" s="4" t="s">
        <v>1985</v>
      </c>
      <c r="C70" s="4" t="s">
        <v>1891</v>
      </c>
    </row>
    <row r="71" spans="1:3">
      <c r="A71" s="4" t="s">
        <v>1987</v>
      </c>
      <c r="B71" s="4" t="s">
        <v>1875</v>
      </c>
      <c r="C71" s="4" t="s">
        <v>1457</v>
      </c>
    </row>
    <row r="72" spans="1:3">
      <c r="A72" s="4" t="s">
        <v>962</v>
      </c>
      <c r="B72" s="4" t="s">
        <v>1469</v>
      </c>
      <c r="C72" s="4" t="s">
        <v>2012</v>
      </c>
    </row>
    <row r="73" spans="1:3">
      <c r="A73" s="4" t="s">
        <v>2013</v>
      </c>
    </row>
    <row r="74" spans="1:3">
      <c r="A74" s="3" t="s">
        <v>1981</v>
      </c>
    </row>
    <row r="75" spans="1:3">
      <c r="A75" s="4" t="s">
        <v>1982</v>
      </c>
      <c r="B75" s="4" t="s">
        <v>2012</v>
      </c>
      <c r="C75" s="4" t="s">
        <v>2012</v>
      </c>
    </row>
    <row r="76" spans="1:3">
      <c r="A76" s="4" t="s">
        <v>1984</v>
      </c>
      <c r="B76" s="4" t="s">
        <v>1991</v>
      </c>
      <c r="C76" s="4" t="s">
        <v>2012</v>
      </c>
    </row>
    <row r="77" spans="1:3">
      <c r="A77" s="4" t="s">
        <v>1987</v>
      </c>
      <c r="B77" s="4" t="s">
        <v>1991</v>
      </c>
      <c r="C77" s="4" t="s">
        <v>1257</v>
      </c>
    </row>
    <row r="78" spans="1:3">
      <c r="A78" s="4" t="s">
        <v>962</v>
      </c>
      <c r="B78" s="4" t="s">
        <v>1457</v>
      </c>
      <c r="C78" s="4" t="s">
        <v>1457</v>
      </c>
    </row>
    <row r="79" spans="1:3">
      <c r="A79" s="4" t="s">
        <v>2014</v>
      </c>
    </row>
    <row r="80" spans="1:3">
      <c r="A80" s="3" t="s">
        <v>1981</v>
      </c>
    </row>
    <row r="81" spans="1:3">
      <c r="A81" s="4" t="s">
        <v>1982</v>
      </c>
      <c r="B81" s="4" t="s">
        <v>1457</v>
      </c>
      <c r="C81" s="4" t="s">
        <v>1457</v>
      </c>
    </row>
    <row r="82" spans="1:3">
      <c r="A82" s="4" t="s">
        <v>1984</v>
      </c>
      <c r="B82" s="4" t="s">
        <v>1457</v>
      </c>
      <c r="C82" s="4" t="s">
        <v>1457</v>
      </c>
    </row>
    <row r="83" spans="1:3">
      <c r="A83" s="4" t="s">
        <v>1987</v>
      </c>
      <c r="B83" s="4" t="s">
        <v>1457</v>
      </c>
      <c r="C83" s="4" t="s">
        <v>1457</v>
      </c>
    </row>
    <row r="84" spans="1:3">
      <c r="A84" s="4" t="s">
        <v>962</v>
      </c>
      <c r="B84" s="4" t="s">
        <v>1457</v>
      </c>
      <c r="C84" s="4" t="s">
        <v>1457</v>
      </c>
    </row>
    <row r="85" spans="1:3">
      <c r="A85" s="4" t="s">
        <v>2015</v>
      </c>
    </row>
    <row r="86" spans="1:3">
      <c r="A86" s="3" t="s">
        <v>1981</v>
      </c>
    </row>
    <row r="87" spans="1:3">
      <c r="A87" s="4" t="s">
        <v>1982</v>
      </c>
      <c r="B87" s="4" t="s">
        <v>1457</v>
      </c>
      <c r="C87" s="4" t="s">
        <v>1457</v>
      </c>
    </row>
    <row r="88" spans="1:3">
      <c r="A88" s="4" t="s">
        <v>1984</v>
      </c>
      <c r="B88" s="4" t="s">
        <v>1875</v>
      </c>
      <c r="C88" s="4" t="s">
        <v>2000</v>
      </c>
    </row>
    <row r="89" spans="1:3">
      <c r="A89" s="4" t="s">
        <v>1987</v>
      </c>
      <c r="B89" s="4" t="s">
        <v>1457</v>
      </c>
      <c r="C89" s="4" t="s">
        <v>1457</v>
      </c>
    </row>
    <row r="90" spans="1:3">
      <c r="A90" s="4" t="s">
        <v>962</v>
      </c>
      <c r="B90" s="4" t="s">
        <v>928</v>
      </c>
      <c r="C90" s="4" t="s">
        <v>2010</v>
      </c>
    </row>
    <row r="91" spans="1:3">
      <c r="A91" s="4" t="s">
        <v>2016</v>
      </c>
    </row>
    <row r="92" spans="1:3">
      <c r="A92" s="3" t="s">
        <v>1981</v>
      </c>
    </row>
    <row r="93" spans="1:3">
      <c r="A93" s="4" t="s">
        <v>1982</v>
      </c>
      <c r="C93" s="4" t="s">
        <v>1457</v>
      </c>
    </row>
    <row r="94" spans="1:3">
      <c r="A94" s="4" t="s">
        <v>1984</v>
      </c>
      <c r="C94" s="4" t="s">
        <v>1457</v>
      </c>
    </row>
    <row r="95" spans="1:3">
      <c r="A95" s="4" t="s">
        <v>1987</v>
      </c>
      <c r="C95" s="4" t="s">
        <v>1457</v>
      </c>
    </row>
    <row r="96" spans="1:3">
      <c r="A96" s="4" t="s">
        <v>962</v>
      </c>
      <c r="C96" s="4" t="s">
        <v>145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4"/>
  </cols>
  <sheetData>
    <row r="1" spans="1:2">
      <c r="A1" s="1" t="s">
        <v>2017</v>
      </c>
      <c r="B1" s="2" t="s">
        <v>27</v>
      </c>
    </row>
    <row r="2" spans="1:2">
      <c r="A2" s="4" t="s">
        <v>966</v>
      </c>
    </row>
    <row r="3" spans="1:2">
      <c r="A3" s="3" t="s">
        <v>1981</v>
      </c>
    </row>
    <row r="4" spans="1:2">
      <c r="A4" s="4" t="s">
        <v>1982</v>
      </c>
      <c r="B4" s="4" t="s">
        <v>2018</v>
      </c>
    </row>
    <row r="5" spans="1:2">
      <c r="A5" s="4" t="s">
        <v>1984</v>
      </c>
      <c r="B5" s="4" t="s">
        <v>2019</v>
      </c>
    </row>
    <row r="6" spans="1:2">
      <c r="A6" s="4" t="s">
        <v>1987</v>
      </c>
      <c r="B6" s="4" t="s">
        <v>1406</v>
      </c>
    </row>
    <row r="7" spans="1:2">
      <c r="A7" s="4" t="s">
        <v>962</v>
      </c>
      <c r="B7" s="4" t="s">
        <v>1988</v>
      </c>
    </row>
    <row r="8" spans="1:2">
      <c r="A8" s="4" t="s">
        <v>764</v>
      </c>
      <c r="B8" s="4" t="s">
        <v>556</v>
      </c>
    </row>
    <row r="9" spans="1:2">
      <c r="A9" s="4" t="s">
        <v>968</v>
      </c>
    </row>
    <row r="10" spans="1:2">
      <c r="A10" s="3" t="s">
        <v>1981</v>
      </c>
    </row>
    <row r="11" spans="1:2">
      <c r="A11" s="4" t="s">
        <v>1982</v>
      </c>
      <c r="B11" s="4" t="s">
        <v>712</v>
      </c>
    </row>
    <row r="12" spans="1:2">
      <c r="A12" s="4" t="s">
        <v>1984</v>
      </c>
      <c r="B12" s="4" t="s">
        <v>2004</v>
      </c>
    </row>
    <row r="13" spans="1:2">
      <c r="A13" s="4" t="s">
        <v>1987</v>
      </c>
      <c r="B13" s="4" t="s">
        <v>1991</v>
      </c>
    </row>
    <row r="14" spans="1:2">
      <c r="A14" s="4" t="s">
        <v>962</v>
      </c>
      <c r="B14" s="4" t="s">
        <v>1827</v>
      </c>
    </row>
    <row r="15" spans="1:2">
      <c r="A15" s="4" t="s">
        <v>764</v>
      </c>
      <c r="B15" s="4" t="s">
        <v>556</v>
      </c>
    </row>
    <row r="16" spans="1:2">
      <c r="A16" s="4" t="s">
        <v>967</v>
      </c>
    </row>
    <row r="17" spans="1:2">
      <c r="A17" s="3" t="s">
        <v>1981</v>
      </c>
    </row>
    <row r="18" spans="1:2">
      <c r="A18" s="4" t="s">
        <v>1982</v>
      </c>
      <c r="B18" s="4" t="s">
        <v>1457</v>
      </c>
    </row>
    <row r="19" spans="1:2">
      <c r="A19" s="4" t="s">
        <v>1984</v>
      </c>
      <c r="B19" s="4" t="s">
        <v>1992</v>
      </c>
    </row>
    <row r="20" spans="1:2">
      <c r="A20" s="4" t="s">
        <v>1987</v>
      </c>
      <c r="B20" s="4" t="s">
        <v>1827</v>
      </c>
    </row>
    <row r="21" spans="1:2">
      <c r="A21" s="4" t="s">
        <v>962</v>
      </c>
      <c r="B21" s="4" t="s">
        <v>928</v>
      </c>
    </row>
    <row r="22" spans="1:2">
      <c r="A22" s="4" t="s">
        <v>764</v>
      </c>
      <c r="B22" s="4" t="s">
        <v>556</v>
      </c>
    </row>
    <row r="23" spans="1:2">
      <c r="A23" s="4" t="s">
        <v>1071</v>
      </c>
    </row>
    <row r="24" spans="1:2">
      <c r="A24" s="3" t="s">
        <v>1981</v>
      </c>
    </row>
    <row r="25" spans="1:2">
      <c r="A25" s="4" t="s">
        <v>1982</v>
      </c>
      <c r="B25" s="4" t="s">
        <v>1406</v>
      </c>
    </row>
    <row r="26" spans="1:2">
      <c r="A26" s="4" t="s">
        <v>1984</v>
      </c>
      <c r="B26" s="4" t="s">
        <v>1994</v>
      </c>
    </row>
    <row r="27" spans="1:2">
      <c r="A27" s="4" t="s">
        <v>1987</v>
      </c>
      <c r="B27" s="4" t="s">
        <v>1457</v>
      </c>
    </row>
    <row r="28" spans="1:2">
      <c r="A28" s="4" t="s">
        <v>962</v>
      </c>
      <c r="B28" s="4" t="s">
        <v>1995</v>
      </c>
    </row>
    <row r="29" spans="1:2">
      <c r="A29" s="4" t="s">
        <v>764</v>
      </c>
      <c r="B29" s="4" t="s">
        <v>55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0</v>
      </c>
      <c r="B1" s="2" t="s">
        <v>27</v>
      </c>
      <c r="C1" s="2" t="s">
        <v>28</v>
      </c>
      <c r="D1" s="2" t="s">
        <v>29</v>
      </c>
    </row>
    <row r="2" spans="1:4">
      <c r="A2" s="4" t="s">
        <v>2021</v>
      </c>
    </row>
    <row r="3" spans="1:4">
      <c r="A3" s="3" t="s">
        <v>2022</v>
      </c>
    </row>
    <row r="4" spans="1:4">
      <c r="A4" s="4" t="s">
        <v>1283</v>
      </c>
      <c r="B4" s="4" t="s">
        <v>1899</v>
      </c>
      <c r="C4" s="4" t="s">
        <v>2023</v>
      </c>
      <c r="D4" s="4" t="s">
        <v>2024</v>
      </c>
    </row>
    <row r="5" spans="1:4">
      <c r="A5" s="4" t="s">
        <v>2025</v>
      </c>
      <c r="B5" s="4" t="s">
        <v>1257</v>
      </c>
      <c r="C5" s="4" t="s">
        <v>2026</v>
      </c>
      <c r="D5" s="4" t="s">
        <v>2026</v>
      </c>
    </row>
    <row r="6" spans="1:4">
      <c r="A6" s="4" t="s">
        <v>2027</v>
      </c>
    </row>
    <row r="7" spans="1:4">
      <c r="A7" s="3" t="s">
        <v>2022</v>
      </c>
    </row>
    <row r="8" spans="1:4">
      <c r="A8" s="4" t="s">
        <v>1283</v>
      </c>
      <c r="B8" s="4" t="s">
        <v>2028</v>
      </c>
      <c r="C8" s="4" t="s">
        <v>596</v>
      </c>
      <c r="D8" s="4" t="s">
        <v>2028</v>
      </c>
    </row>
    <row r="9" spans="1:4">
      <c r="A9" s="4" t="s">
        <v>2025</v>
      </c>
      <c r="B9" s="4" t="s">
        <v>1469</v>
      </c>
      <c r="C9" s="4" t="s">
        <v>2012</v>
      </c>
      <c r="D9" s="4" t="s">
        <v>1469</v>
      </c>
    </row>
    <row r="10" spans="1:4">
      <c r="A10" s="4" t="s">
        <v>2029</v>
      </c>
    </row>
    <row r="11" spans="1:4">
      <c r="A11" s="3" t="s">
        <v>2022</v>
      </c>
    </row>
    <row r="12" spans="1:4">
      <c r="A12" s="4" t="s">
        <v>1283</v>
      </c>
      <c r="B12" s="4" t="s">
        <v>2030</v>
      </c>
      <c r="C12" s="4" t="s">
        <v>2031</v>
      </c>
      <c r="D12" s="4" t="s">
        <v>2032</v>
      </c>
    </row>
    <row r="13" spans="1:4">
      <c r="A13" s="4" t="s">
        <v>2025</v>
      </c>
      <c r="B13" s="4" t="s">
        <v>2033</v>
      </c>
      <c r="C13" s="4" t="s">
        <v>2034</v>
      </c>
      <c r="D13" s="4" t="s">
        <v>2035</v>
      </c>
    </row>
    <row r="14" spans="1:4">
      <c r="A14" s="4" t="s">
        <v>2036</v>
      </c>
    </row>
    <row r="15" spans="1:4">
      <c r="A15" s="3" t="s">
        <v>2022</v>
      </c>
    </row>
    <row r="16" spans="1:4">
      <c r="A16" s="4" t="s">
        <v>1283</v>
      </c>
      <c r="B16" s="4" t="s">
        <v>1899</v>
      </c>
      <c r="C16" s="4" t="s">
        <v>1377</v>
      </c>
      <c r="D16" s="4" t="s">
        <v>2037</v>
      </c>
    </row>
    <row r="17" spans="1:4">
      <c r="A17" s="4" t="s">
        <v>2025</v>
      </c>
      <c r="B17" s="4" t="s">
        <v>1257</v>
      </c>
      <c r="C17" s="4" t="s">
        <v>1257</v>
      </c>
      <c r="D17" s="4" t="s">
        <v>1257</v>
      </c>
    </row>
    <row r="18" spans="1:4">
      <c r="A18" s="4" t="s">
        <v>2038</v>
      </c>
    </row>
    <row r="19" spans="1:4">
      <c r="A19" s="3" t="s">
        <v>2022</v>
      </c>
    </row>
    <row r="20" spans="1:4">
      <c r="A20" s="4" t="s">
        <v>1283</v>
      </c>
      <c r="B20" s="4" t="s">
        <v>2039</v>
      </c>
      <c r="C20" s="4" t="s">
        <v>2040</v>
      </c>
      <c r="D20" s="4" t="s">
        <v>2040</v>
      </c>
    </row>
    <row r="21" spans="1:4">
      <c r="A21" s="4" t="s">
        <v>2025</v>
      </c>
      <c r="B21" s="4" t="s">
        <v>2041</v>
      </c>
      <c r="C21" s="4" t="s">
        <v>1408</v>
      </c>
      <c r="D21" s="4" t="s">
        <v>2042</v>
      </c>
    </row>
    <row r="22" spans="1:4">
      <c r="A22" s="4" t="s">
        <v>2043</v>
      </c>
    </row>
    <row r="23" spans="1:4">
      <c r="A23" s="3" t="s">
        <v>2022</v>
      </c>
    </row>
    <row r="24" spans="1:4">
      <c r="A24" s="4" t="s">
        <v>1283</v>
      </c>
      <c r="B24" s="4" t="s">
        <v>2044</v>
      </c>
      <c r="C24" s="4" t="s">
        <v>2045</v>
      </c>
      <c r="D24" s="4" t="s">
        <v>2046</v>
      </c>
    </row>
    <row r="25" spans="1:4">
      <c r="A25" s="4" t="s">
        <v>2025</v>
      </c>
      <c r="B25" s="4" t="s">
        <v>2047</v>
      </c>
      <c r="C25" s="4" t="s">
        <v>2048</v>
      </c>
      <c r="D25" s="4" t="s">
        <v>204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50</v>
      </c>
      <c r="B1" s="2" t="s">
        <v>27</v>
      </c>
      <c r="C1" s="2" t="s">
        <v>28</v>
      </c>
      <c r="D1" s="2" t="s">
        <v>29</v>
      </c>
    </row>
    <row r="2" spans="1:4">
      <c r="A2" s="4" t="s">
        <v>1130</v>
      </c>
    </row>
    <row r="3" spans="1:4">
      <c r="A3" s="3" t="s">
        <v>1861</v>
      </c>
    </row>
    <row r="4" spans="1:4">
      <c r="A4" s="4" t="s">
        <v>2051</v>
      </c>
      <c r="B4" s="4" t="s">
        <v>2026</v>
      </c>
      <c r="C4" s="4" t="s">
        <v>2026</v>
      </c>
      <c r="D4" s="4" t="s">
        <v>2026</v>
      </c>
    </row>
    <row r="5" spans="1:4">
      <c r="A5" s="4" t="s">
        <v>1134</v>
      </c>
    </row>
    <row r="6" spans="1:4">
      <c r="A6" s="3" t="s">
        <v>1861</v>
      </c>
    </row>
    <row r="7" spans="1:4">
      <c r="A7" s="4" t="s">
        <v>2051</v>
      </c>
      <c r="B7" s="4" t="s">
        <v>1997</v>
      </c>
      <c r="C7" s="4" t="s">
        <v>1875</v>
      </c>
      <c r="D7" s="4" t="s">
        <v>2052</v>
      </c>
    </row>
    <row r="8" spans="1:4">
      <c r="A8" s="4" t="s">
        <v>1375</v>
      </c>
    </row>
    <row r="9" spans="1:4">
      <c r="A9" s="3" t="s">
        <v>1861</v>
      </c>
    </row>
    <row r="10" spans="1:4">
      <c r="A10" s="4" t="s">
        <v>2051</v>
      </c>
      <c r="B10" s="4" t="s">
        <v>2053</v>
      </c>
      <c r="C10" s="4" t="s">
        <v>2054</v>
      </c>
      <c r="D10" s="4" t="s">
        <v>205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6</v>
      </c>
      <c r="B1" s="2" t="s">
        <v>1</v>
      </c>
    </row>
    <row r="2" spans="1:4">
      <c r="B2" s="2" t="s">
        <v>27</v>
      </c>
      <c r="C2" s="2" t="s">
        <v>28</v>
      </c>
      <c r="D2" s="2" t="s">
        <v>29</v>
      </c>
    </row>
    <row r="3" spans="1:4">
      <c r="A3" s="4" t="s">
        <v>1868</v>
      </c>
    </row>
    <row r="4" spans="1:4">
      <c r="A4" s="3" t="s">
        <v>2022</v>
      </c>
    </row>
    <row r="5" spans="1:4">
      <c r="A5" s="4" t="s">
        <v>1868</v>
      </c>
      <c r="B5" s="6" t="n">
        <v>3022</v>
      </c>
      <c r="C5" s="6" t="n">
        <v>3047</v>
      </c>
    </row>
    <row r="6" spans="1:4">
      <c r="A6" s="4" t="s">
        <v>1851</v>
      </c>
    </row>
    <row r="7" spans="1:4">
      <c r="A7" s="3" t="s">
        <v>2022</v>
      </c>
    </row>
    <row r="8" spans="1:4">
      <c r="A8" s="4" t="s">
        <v>1868</v>
      </c>
      <c r="B8" s="5" t="n">
        <v>3600</v>
      </c>
      <c r="C8" s="5" t="n">
        <v>4140</v>
      </c>
    </row>
    <row r="9" spans="1:4">
      <c r="A9" s="4" t="s">
        <v>1905</v>
      </c>
    </row>
    <row r="10" spans="1:4">
      <c r="A10" s="3" t="s">
        <v>2022</v>
      </c>
    </row>
    <row r="11" spans="1:4">
      <c r="A11" s="4" t="s">
        <v>1868</v>
      </c>
      <c r="B11" s="5" t="n">
        <v>9872</v>
      </c>
      <c r="C11" s="5" t="n">
        <v>10835</v>
      </c>
      <c r="D11" s="6" t="n">
        <v>10054</v>
      </c>
    </row>
    <row r="12" spans="1:4">
      <c r="A12" s="4" t="s">
        <v>1906</v>
      </c>
    </row>
    <row r="13" spans="1:4">
      <c r="A13" s="3" t="s">
        <v>2022</v>
      </c>
    </row>
    <row r="14" spans="1:4">
      <c r="A14" s="4" t="s">
        <v>1868</v>
      </c>
      <c r="B14" s="6" t="n">
        <v>4098</v>
      </c>
      <c r="C14" s="6" t="n">
        <v>4686</v>
      </c>
      <c r="D14" s="6" t="n">
        <v>5400</v>
      </c>
    </row>
    <row r="15" spans="1:4">
      <c r="A15" s="4" t="s">
        <v>2057</v>
      </c>
    </row>
    <row r="16" spans="1:4">
      <c r="A16" s="3" t="s">
        <v>2022</v>
      </c>
    </row>
    <row r="17" spans="1:4">
      <c r="A17" s="4" t="s">
        <v>2058</v>
      </c>
      <c r="B17" s="4" t="s">
        <v>1827</v>
      </c>
    </row>
    <row r="18" spans="1:4">
      <c r="A18" s="4" t="s">
        <v>2059</v>
      </c>
      <c r="B18" s="4" t="s">
        <v>1827</v>
      </c>
    </row>
    <row r="19" spans="1:4">
      <c r="A19" s="4" t="s">
        <v>2060</v>
      </c>
      <c r="B19" s="6" t="n">
        <v>-42</v>
      </c>
    </row>
    <row r="20" spans="1:4">
      <c r="A20" s="4" t="s">
        <v>2061</v>
      </c>
      <c r="B20" s="5" t="n">
        <v>33</v>
      </c>
    </row>
    <row r="21" spans="1:4">
      <c r="A21" s="4" t="s">
        <v>2062</v>
      </c>
      <c r="B21" s="5" t="n">
        <v>1204</v>
      </c>
    </row>
    <row r="22" spans="1:4">
      <c r="A22" s="4" t="s">
        <v>2063</v>
      </c>
      <c r="B22" s="6" t="n">
        <v>-987</v>
      </c>
    </row>
    <row r="23" spans="1:4">
      <c r="A23" s="4" t="s">
        <v>2064</v>
      </c>
    </row>
    <row r="24" spans="1:4">
      <c r="A24" s="3" t="s">
        <v>2022</v>
      </c>
    </row>
    <row r="25" spans="1:4">
      <c r="A25" s="4" t="s">
        <v>2058</v>
      </c>
      <c r="B25" s="4" t="s">
        <v>1827</v>
      </c>
    </row>
    <row r="26" spans="1:4">
      <c r="A26" s="4" t="s">
        <v>2059</v>
      </c>
      <c r="B26" s="4" t="s">
        <v>1827</v>
      </c>
    </row>
    <row r="27" spans="1:4">
      <c r="A27" s="4" t="s">
        <v>2060</v>
      </c>
      <c r="B27" s="6" t="n">
        <v>0</v>
      </c>
    </row>
    <row r="28" spans="1:4">
      <c r="A28" s="4" t="s">
        <v>2061</v>
      </c>
      <c r="B28" s="5" t="n">
        <v>2</v>
      </c>
    </row>
    <row r="29" spans="1:4">
      <c r="A29" s="4" t="s">
        <v>2062</v>
      </c>
      <c r="B29" s="5" t="n">
        <v>610</v>
      </c>
    </row>
    <row r="30" spans="1:4">
      <c r="A30" s="4" t="s">
        <v>2063</v>
      </c>
      <c r="B30" s="6" t="n">
        <v>-487</v>
      </c>
    </row>
    <row r="31" spans="1:4">
      <c r="A31" s="4" t="s">
        <v>2065</v>
      </c>
    </row>
    <row r="32" spans="1:4">
      <c r="A32" s="3" t="s">
        <v>2022</v>
      </c>
    </row>
    <row r="33" spans="1:4">
      <c r="A33" s="4" t="s">
        <v>2058</v>
      </c>
      <c r="B33" s="4" t="s">
        <v>1827</v>
      </c>
    </row>
    <row r="34" spans="1:4">
      <c r="A34" s="4" t="s">
        <v>2059</v>
      </c>
      <c r="B34" s="4" t="s">
        <v>1827</v>
      </c>
    </row>
    <row r="35" spans="1:4">
      <c r="A35" s="4" t="s">
        <v>2060</v>
      </c>
      <c r="B35" s="6" t="n">
        <v>-14</v>
      </c>
    </row>
    <row r="36" spans="1:4">
      <c r="A36" s="4" t="s">
        <v>2061</v>
      </c>
      <c r="B36" s="5" t="n">
        <v>15</v>
      </c>
    </row>
    <row r="37" spans="1:4">
      <c r="A37" s="4" t="s">
        <v>2062</v>
      </c>
      <c r="B37" s="5" t="n">
        <v>-173</v>
      </c>
    </row>
    <row r="38" spans="1:4">
      <c r="A38" s="4" t="s">
        <v>2063</v>
      </c>
      <c r="B38" s="6" t="n">
        <v>177</v>
      </c>
    </row>
    <row r="39" spans="1:4">
      <c r="A39" s="4" t="s">
        <v>2066</v>
      </c>
    </row>
    <row r="40" spans="1:4">
      <c r="A40" s="3" t="s">
        <v>2022</v>
      </c>
    </row>
    <row r="41" spans="1:4">
      <c r="A41" s="4" t="s">
        <v>2067</v>
      </c>
      <c r="B41" s="4" t="s">
        <v>1230</v>
      </c>
    </row>
    <row r="42" spans="1:4">
      <c r="A42" s="4" t="s">
        <v>2061</v>
      </c>
      <c r="B42" s="6" t="n">
        <v>11</v>
      </c>
    </row>
    <row r="43" spans="1:4">
      <c r="A43" s="4" t="s">
        <v>2063</v>
      </c>
      <c r="B43" s="6" t="n">
        <v>250</v>
      </c>
    </row>
    <row r="44" spans="1:4">
      <c r="A44" s="4" t="s">
        <v>2068</v>
      </c>
    </row>
    <row r="45" spans="1:4">
      <c r="A45" s="3" t="s">
        <v>2022</v>
      </c>
    </row>
    <row r="46" spans="1:4">
      <c r="A46" s="4" t="s">
        <v>2067</v>
      </c>
      <c r="B46" s="4" t="s">
        <v>1230</v>
      </c>
    </row>
    <row r="47" spans="1:4">
      <c r="A47" s="4" t="s">
        <v>2061</v>
      </c>
      <c r="B47" s="6" t="n">
        <v>9</v>
      </c>
    </row>
    <row r="48" spans="1:4">
      <c r="A48" s="4" t="s">
        <v>2063</v>
      </c>
      <c r="B48" s="6" t="n">
        <v>142</v>
      </c>
    </row>
    <row r="49" spans="1:4">
      <c r="A49" s="4" t="s">
        <v>2069</v>
      </c>
    </row>
    <row r="50" spans="1:4">
      <c r="A50" s="3" t="s">
        <v>2022</v>
      </c>
    </row>
    <row r="51" spans="1:4">
      <c r="A51" s="4" t="s">
        <v>2058</v>
      </c>
      <c r="B51" s="4" t="s">
        <v>1827</v>
      </c>
    </row>
    <row r="52" spans="1:4">
      <c r="A52" s="4" t="s">
        <v>2059</v>
      </c>
      <c r="B52" s="4" t="s">
        <v>1827</v>
      </c>
    </row>
    <row r="53" spans="1:4">
      <c r="A53" s="4" t="s">
        <v>2060</v>
      </c>
      <c r="B53" s="6" t="n">
        <v>-27</v>
      </c>
    </row>
    <row r="54" spans="1:4">
      <c r="A54" s="4" t="s">
        <v>2061</v>
      </c>
      <c r="B54" s="5" t="n">
        <v>39</v>
      </c>
    </row>
    <row r="55" spans="1:4">
      <c r="A55" s="4" t="s">
        <v>2062</v>
      </c>
      <c r="B55" s="5" t="n">
        <v>-407</v>
      </c>
    </row>
    <row r="56" spans="1:4">
      <c r="A56" s="4" t="s">
        <v>2063</v>
      </c>
      <c r="B56" s="6" t="n">
        <v>50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19"/>
    <col customWidth="1" max="6" min="6" width="19"/>
    <col customWidth="1" max="7" min="7" width="19"/>
  </cols>
  <sheetData>
    <row r="1" spans="1:7">
      <c r="A1" s="1" t="s">
        <v>2070</v>
      </c>
      <c r="B1" s="2" t="s">
        <v>1</v>
      </c>
    </row>
    <row r="2" spans="1:7">
      <c r="B2" s="2" t="s">
        <v>919</v>
      </c>
      <c r="C2" s="2" t="s">
        <v>920</v>
      </c>
      <c r="D2" s="2" t="s">
        <v>2071</v>
      </c>
      <c r="E2" s="2" t="s">
        <v>2072</v>
      </c>
      <c r="F2" s="2" t="s">
        <v>2073</v>
      </c>
      <c r="G2" s="2" t="s">
        <v>2074</v>
      </c>
    </row>
    <row r="3" spans="1:7">
      <c r="A3" s="3" t="s">
        <v>2075</v>
      </c>
    </row>
    <row r="4" spans="1:7">
      <c r="A4" s="4" t="s">
        <v>2076</v>
      </c>
      <c r="B4" s="5" t="n">
        <v>0</v>
      </c>
      <c r="C4" s="5" t="n">
        <v>0</v>
      </c>
      <c r="D4" s="5" t="n">
        <v>0</v>
      </c>
    </row>
    <row r="5" spans="1:7">
      <c r="A5" s="4" t="s">
        <v>2077</v>
      </c>
      <c r="B5" s="6" t="n">
        <v>31000000</v>
      </c>
      <c r="C5" s="6" t="n">
        <v>31000000</v>
      </c>
      <c r="D5" s="6" t="n">
        <v>13000000</v>
      </c>
    </row>
    <row r="6" spans="1:7">
      <c r="A6" s="4" t="s">
        <v>2078</v>
      </c>
    </row>
    <row r="7" spans="1:7">
      <c r="A7" s="3" t="s">
        <v>2075</v>
      </c>
    </row>
    <row r="8" spans="1:7">
      <c r="A8" s="4" t="s">
        <v>2077</v>
      </c>
      <c r="B8" s="5" t="n">
        <v>0</v>
      </c>
      <c r="C8" s="5" t="n">
        <v>0</v>
      </c>
      <c r="D8" s="5" t="n">
        <v>0</v>
      </c>
    </row>
    <row r="9" spans="1:7">
      <c r="A9" s="4" t="s">
        <v>2079</v>
      </c>
    </row>
    <row r="10" spans="1:7">
      <c r="A10" s="3" t="s">
        <v>2075</v>
      </c>
    </row>
    <row r="11" spans="1:7">
      <c r="A11" s="4" t="s">
        <v>2077</v>
      </c>
      <c r="B11" s="6" t="n">
        <v>31000000</v>
      </c>
      <c r="C11" s="6" t="n">
        <v>31000000</v>
      </c>
      <c r="D11" s="6" t="n">
        <v>13000000</v>
      </c>
    </row>
    <row r="12" spans="1:7">
      <c r="A12" s="4" t="s">
        <v>2080</v>
      </c>
    </row>
    <row r="13" spans="1:7">
      <c r="A13" s="3" t="s">
        <v>2075</v>
      </c>
    </row>
    <row r="14" spans="1:7">
      <c r="A14" s="4" t="s">
        <v>2081</v>
      </c>
      <c r="B14" s="5" t="n">
        <v>100000000</v>
      </c>
    </row>
    <row r="15" spans="1:7">
      <c r="A15" s="4" t="s">
        <v>2082</v>
      </c>
    </row>
    <row r="16" spans="1:7">
      <c r="A16" s="3" t="s">
        <v>2075</v>
      </c>
    </row>
    <row r="17" spans="1:7">
      <c r="A17" s="4" t="s">
        <v>2083</v>
      </c>
      <c r="B17" s="4" t="s">
        <v>1184</v>
      </c>
    </row>
    <row r="18" spans="1:7">
      <c r="A18" s="4" t="s">
        <v>2084</v>
      </c>
    </row>
    <row r="19" spans="1:7">
      <c r="A19" s="3" t="s">
        <v>2075</v>
      </c>
    </row>
    <row r="20" spans="1:7">
      <c r="A20" s="4" t="s">
        <v>2081</v>
      </c>
      <c r="G20" s="5" t="n">
        <v>30000000</v>
      </c>
    </row>
    <row r="21" spans="1:7">
      <c r="A21" s="4" t="s">
        <v>2085</v>
      </c>
    </row>
    <row r="22" spans="1:7">
      <c r="A22" s="3" t="s">
        <v>2075</v>
      </c>
    </row>
    <row r="23" spans="1:7">
      <c r="A23" s="4" t="s">
        <v>2081</v>
      </c>
      <c r="E23" s="5" t="n">
        <v>1500000</v>
      </c>
      <c r="F23" s="5" t="n">
        <v>3000000</v>
      </c>
    </row>
    <row r="24" spans="1:7">
      <c r="A24" s="4" t="s">
        <v>2086</v>
      </c>
    </row>
    <row r="25" spans="1:7">
      <c r="A25" s="3" t="s">
        <v>2075</v>
      </c>
    </row>
    <row r="26" spans="1:7">
      <c r="A26" s="4" t="s">
        <v>2087</v>
      </c>
      <c r="B26" s="4" t="s">
        <v>787</v>
      </c>
    </row>
    <row r="27" spans="1:7">
      <c r="A27" s="4" t="s">
        <v>2088</v>
      </c>
      <c r="B27" s="4" t="s">
        <v>556</v>
      </c>
    </row>
    <row r="28" spans="1:7">
      <c r="A28" s="4" t="s">
        <v>2089</v>
      </c>
    </row>
    <row r="29" spans="1:7">
      <c r="A29" s="3" t="s">
        <v>2075</v>
      </c>
    </row>
    <row r="30" spans="1:7">
      <c r="A30" s="4" t="s">
        <v>2081</v>
      </c>
      <c r="B30" s="5" t="n">
        <v>33333333</v>
      </c>
    </row>
    <row r="31" spans="1:7">
      <c r="A31" s="4" t="s">
        <v>2090</v>
      </c>
    </row>
    <row r="32" spans="1:7">
      <c r="A32" s="3" t="s">
        <v>2075</v>
      </c>
    </row>
    <row r="33" spans="1:7">
      <c r="A33" s="4" t="s">
        <v>2081</v>
      </c>
      <c r="G33" s="5" t="n">
        <v>1000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1</v>
      </c>
      <c r="B1" s="2" t="s">
        <v>749</v>
      </c>
    </row>
    <row r="2" spans="1:3">
      <c r="B2" s="2" t="s">
        <v>2092</v>
      </c>
      <c r="C2" s="2" t="s">
        <v>2093</v>
      </c>
    </row>
    <row r="3" spans="1:3">
      <c r="A3" s="3" t="s">
        <v>269</v>
      </c>
    </row>
    <row r="4" spans="1:3">
      <c r="A4" s="4" t="s">
        <v>2094</v>
      </c>
      <c r="B4" s="7" t="n">
        <v>91.98</v>
      </c>
      <c r="C4" s="7" t="n">
        <v>109.1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s>
  <sheetData>
    <row r="1" spans="1:5">
      <c r="A1" s="1" t="s">
        <v>2095</v>
      </c>
      <c r="B1" s="2" t="s">
        <v>1</v>
      </c>
    </row>
    <row r="2" spans="1:5">
      <c r="B2" s="2" t="s">
        <v>2096</v>
      </c>
      <c r="C2" s="2" t="s">
        <v>2097</v>
      </c>
      <c r="D2" s="2" t="s">
        <v>2098</v>
      </c>
      <c r="E2" s="2" t="s">
        <v>608</v>
      </c>
    </row>
    <row r="3" spans="1:5">
      <c r="A3" s="3" t="s">
        <v>2099</v>
      </c>
    </row>
    <row r="4" spans="1:5">
      <c r="A4" s="4" t="s">
        <v>2100</v>
      </c>
      <c r="B4" s="5" t="n">
        <v>3284875</v>
      </c>
      <c r="C4" s="5" t="n">
        <v>4682534</v>
      </c>
      <c r="D4" s="5" t="n">
        <v>5730800</v>
      </c>
    </row>
    <row r="5" spans="1:5">
      <c r="A5" s="4" t="s">
        <v>2101</v>
      </c>
      <c r="B5" s="5" t="n">
        <v>-1295500</v>
      </c>
      <c r="C5" s="5" t="n">
        <v>-1397659</v>
      </c>
      <c r="D5" s="5" t="n">
        <v>-1048266</v>
      </c>
    </row>
    <row r="6" spans="1:5">
      <c r="A6" s="4" t="s">
        <v>2100</v>
      </c>
      <c r="B6" s="5" t="n">
        <v>1989375</v>
      </c>
      <c r="C6" s="5" t="n">
        <v>3284875</v>
      </c>
      <c r="D6" s="5" t="n">
        <v>4682534</v>
      </c>
    </row>
    <row r="7" spans="1:5">
      <c r="A7" s="4" t="s">
        <v>2102</v>
      </c>
      <c r="B7" s="5" t="n">
        <v>1989375</v>
      </c>
      <c r="C7" s="5" t="n">
        <v>3284875</v>
      </c>
      <c r="D7" s="5" t="n">
        <v>4682534</v>
      </c>
    </row>
    <row r="8" spans="1:5">
      <c r="A8" s="4" t="s">
        <v>2103</v>
      </c>
      <c r="B8" s="7" t="n">
        <v>145.86</v>
      </c>
      <c r="C8" s="7" t="n">
        <v>153.19</v>
      </c>
      <c r="D8" s="7" t="n">
        <v>148.06</v>
      </c>
    </row>
    <row r="9" spans="1:5">
      <c r="A9" s="4" t="s">
        <v>2104</v>
      </c>
      <c r="B9" s="10" t="n">
        <v>215.77</v>
      </c>
      <c r="C9" s="10" t="n">
        <v>170.4</v>
      </c>
      <c r="D9" s="10" t="n">
        <v>125.17</v>
      </c>
    </row>
    <row r="10" spans="1:5">
      <c r="A10" s="4" t="s">
        <v>2103</v>
      </c>
      <c r="B10" s="10" t="n">
        <v>100.33</v>
      </c>
      <c r="C10" s="10" t="n">
        <v>145.86</v>
      </c>
      <c r="D10" s="10" t="n">
        <v>153.19</v>
      </c>
    </row>
    <row r="11" spans="1:5">
      <c r="A11" s="4" t="s">
        <v>2105</v>
      </c>
      <c r="B11" s="10" t="n">
        <v>100.33</v>
      </c>
      <c r="C11" s="10" t="n">
        <v>145.86</v>
      </c>
      <c r="D11" s="10" t="n">
        <v>153.19</v>
      </c>
    </row>
    <row r="12" spans="1:5">
      <c r="A12" s="4" t="s">
        <v>1130</v>
      </c>
    </row>
    <row r="13" spans="1:5">
      <c r="A13" s="3" t="s">
        <v>2099</v>
      </c>
    </row>
    <row r="14" spans="1:5">
      <c r="A14" s="4" t="s">
        <v>2106</v>
      </c>
      <c r="B14" s="7" t="n">
        <v>91.98</v>
      </c>
      <c r="C14" s="7" t="n">
        <v>63.42</v>
      </c>
      <c r="D14" s="7" t="n">
        <v>63.42</v>
      </c>
      <c r="E14" s="7" t="n">
        <v>63.42</v>
      </c>
    </row>
    <row r="15" spans="1:5">
      <c r="A15" s="4" t="s">
        <v>2107</v>
      </c>
      <c r="B15" s="7" t="n">
        <v>63.42</v>
      </c>
      <c r="C15" s="7" t="n">
        <v>63.42</v>
      </c>
      <c r="D15" s="7" t="n">
        <v>91.98</v>
      </c>
    </row>
    <row r="16" spans="1:5">
      <c r="A16" s="4" t="s">
        <v>2108</v>
      </c>
      <c r="B16" s="7" t="n">
        <v>91.98</v>
      </c>
      <c r="C16" s="7" t="n">
        <v>63.42</v>
      </c>
      <c r="D16" s="7" t="n">
        <v>63.42</v>
      </c>
    </row>
    <row r="17" spans="1:5">
      <c r="A17" s="4" t="s">
        <v>1134</v>
      </c>
    </row>
    <row r="18" spans="1:5">
      <c r="A18" s="3" t="s">
        <v>2099</v>
      </c>
    </row>
    <row r="19" spans="1:5">
      <c r="A19" s="4" t="s">
        <v>2106</v>
      </c>
      <c r="B19" s="7" t="n">
        <v>109.14</v>
      </c>
      <c r="C19" s="7" t="n">
        <v>235.32</v>
      </c>
      <c r="D19" s="7" t="n">
        <v>235.32</v>
      </c>
      <c r="E19" s="7" t="n">
        <v>235.32</v>
      </c>
    </row>
    <row r="20" spans="1:5">
      <c r="A20" s="4" t="s">
        <v>2107</v>
      </c>
      <c r="B20" s="7" t="n">
        <v>235.32</v>
      </c>
      <c r="C20" s="7" t="n">
        <v>235.32</v>
      </c>
      <c r="D20" s="7" t="n">
        <v>235.32</v>
      </c>
    </row>
    <row r="21" spans="1:5">
      <c r="A21" s="4" t="s">
        <v>2108</v>
      </c>
      <c r="B21" s="7" t="n">
        <v>109.14</v>
      </c>
      <c r="C21" s="7" t="n">
        <v>235.32</v>
      </c>
      <c r="D21" s="7" t="n">
        <v>235.3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2109</v>
      </c>
      <c r="B1" s="2" t="s">
        <v>1</v>
      </c>
    </row>
    <row r="2" spans="1:5">
      <c r="B2" s="2" t="s">
        <v>919</v>
      </c>
      <c r="C2" s="2" t="s">
        <v>920</v>
      </c>
      <c r="D2" s="2" t="s">
        <v>2071</v>
      </c>
      <c r="E2" s="2" t="s">
        <v>2110</v>
      </c>
    </row>
    <row r="3" spans="1:5">
      <c r="A3" s="3" t="s">
        <v>2099</v>
      </c>
    </row>
    <row r="4" spans="1:5">
      <c r="A4" s="4" t="s">
        <v>2111</v>
      </c>
      <c r="B4" s="5" t="n">
        <v>1989375</v>
      </c>
      <c r="C4" s="5" t="n">
        <v>3284875</v>
      </c>
      <c r="D4" s="5" t="n">
        <v>4682534</v>
      </c>
      <c r="E4" s="5" t="n">
        <v>5730800</v>
      </c>
    </row>
    <row r="5" spans="1:5">
      <c r="A5" s="4" t="s">
        <v>2112</v>
      </c>
      <c r="B5" s="4" t="s">
        <v>2113</v>
      </c>
    </row>
    <row r="6" spans="1:5">
      <c r="A6" s="4" t="s">
        <v>2114</v>
      </c>
      <c r="B6" s="5" t="n">
        <v>1989375</v>
      </c>
      <c r="C6" s="5" t="n">
        <v>3284875</v>
      </c>
      <c r="D6" s="5" t="n">
        <v>4682534</v>
      </c>
    </row>
    <row r="7" spans="1:5">
      <c r="A7" s="4" t="s">
        <v>2115</v>
      </c>
    </row>
    <row r="8" spans="1:5">
      <c r="A8" s="3" t="s">
        <v>2099</v>
      </c>
    </row>
    <row r="9" spans="1:5">
      <c r="A9" s="4" t="s">
        <v>2116</v>
      </c>
      <c r="B9" s="7" t="n">
        <v>91.98</v>
      </c>
    </row>
    <row r="10" spans="1:5">
      <c r="A10" s="4" t="s">
        <v>2111</v>
      </c>
      <c r="B10" s="5" t="n">
        <v>1021058</v>
      </c>
    </row>
    <row r="11" spans="1:5">
      <c r="A11" s="4" t="s">
        <v>2112</v>
      </c>
      <c r="B11" s="4" t="s">
        <v>2117</v>
      </c>
    </row>
    <row r="12" spans="1:5">
      <c r="A12" s="4" t="s">
        <v>2114</v>
      </c>
      <c r="B12" s="5" t="n">
        <v>1021058</v>
      </c>
    </row>
    <row r="13" spans="1:5">
      <c r="A13" s="4" t="s">
        <v>2118</v>
      </c>
    </row>
    <row r="14" spans="1:5">
      <c r="A14" s="3" t="s">
        <v>2099</v>
      </c>
    </row>
    <row r="15" spans="1:5">
      <c r="A15" s="4" t="s">
        <v>2116</v>
      </c>
      <c r="B15" s="7" t="n">
        <v>109.14</v>
      </c>
    </row>
    <row r="16" spans="1:5">
      <c r="A16" s="4" t="s">
        <v>2111</v>
      </c>
      <c r="B16" s="5" t="n">
        <v>968317</v>
      </c>
    </row>
    <row r="17" spans="1:5">
      <c r="A17" s="4" t="s">
        <v>2112</v>
      </c>
      <c r="B17" s="4" t="s">
        <v>2119</v>
      </c>
    </row>
    <row r="18" spans="1:5">
      <c r="A18" s="4" t="s">
        <v>2114</v>
      </c>
      <c r="B18" s="5" t="n">
        <v>968317</v>
      </c>
    </row>
    <row r="19" spans="1:5">
      <c r="A19" s="4" t="s">
        <v>1130</v>
      </c>
    </row>
    <row r="20" spans="1:5">
      <c r="A20" s="3" t="s">
        <v>2099</v>
      </c>
    </row>
    <row r="21" spans="1:5">
      <c r="A21" s="4" t="s">
        <v>2116</v>
      </c>
      <c r="B21" s="7" t="n">
        <v>91.98</v>
      </c>
      <c r="C21" s="7" t="n">
        <v>63.42</v>
      </c>
      <c r="D21" s="7" t="n">
        <v>63.42</v>
      </c>
      <c r="E21" s="7" t="n">
        <v>63.42</v>
      </c>
    </row>
    <row r="22" spans="1:5">
      <c r="A22" s="4" t="s">
        <v>1134</v>
      </c>
    </row>
    <row r="23" spans="1:5">
      <c r="A23" s="3" t="s">
        <v>2099</v>
      </c>
    </row>
    <row r="24" spans="1:5">
      <c r="A24" s="4" t="s">
        <v>2116</v>
      </c>
      <c r="B24" s="7" t="n">
        <v>109.14</v>
      </c>
      <c r="C24" s="7" t="n">
        <v>235.32</v>
      </c>
      <c r="D24" s="7" t="n">
        <v>235.32</v>
      </c>
      <c r="E24" s="7" t="n">
        <v>235.3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20</v>
      </c>
      <c r="B1" s="2" t="s">
        <v>1</v>
      </c>
    </row>
    <row r="2" spans="1:5">
      <c r="B2" s="2" t="s">
        <v>27</v>
      </c>
      <c r="C2" s="2" t="s">
        <v>28</v>
      </c>
      <c r="D2" s="2" t="s">
        <v>29</v>
      </c>
      <c r="E2" s="2" t="s">
        <v>734</v>
      </c>
    </row>
    <row r="3" spans="1:5">
      <c r="A3" s="4" t="s">
        <v>2121</v>
      </c>
    </row>
    <row r="4" spans="1:5">
      <c r="A4" s="3" t="s">
        <v>2075</v>
      </c>
    </row>
    <row r="5" spans="1:5">
      <c r="A5" s="4" t="s">
        <v>2122</v>
      </c>
      <c r="B5" s="4" t="s">
        <v>787</v>
      </c>
      <c r="C5" s="4" t="s">
        <v>787</v>
      </c>
      <c r="D5" s="4" t="s">
        <v>1162</v>
      </c>
      <c r="E5" s="4" t="s">
        <v>787</v>
      </c>
    </row>
    <row r="6" spans="1:5">
      <c r="A6" s="4" t="s">
        <v>2123</v>
      </c>
    </row>
    <row r="7" spans="1:5">
      <c r="A7" s="3" t="s">
        <v>2075</v>
      </c>
    </row>
    <row r="8" spans="1:5">
      <c r="A8" s="4" t="s">
        <v>2122</v>
      </c>
      <c r="B8" s="4" t="s">
        <v>787</v>
      </c>
      <c r="C8" s="4" t="s">
        <v>787</v>
      </c>
      <c r="D8" s="4" t="s">
        <v>1162</v>
      </c>
      <c r="E8" s="4" t="s">
        <v>787</v>
      </c>
    </row>
    <row r="9" spans="1:5">
      <c r="A9" s="4" t="s">
        <v>2087</v>
      </c>
      <c r="E9" s="4" t="s">
        <v>787</v>
      </c>
    </row>
    <row r="10" spans="1:5">
      <c r="A10" s="4" t="s">
        <v>2124</v>
      </c>
    </row>
    <row r="11" spans="1:5">
      <c r="A11" s="3" t="s">
        <v>2075</v>
      </c>
    </row>
    <row r="12" spans="1:5">
      <c r="A12" s="4" t="s">
        <v>2125</v>
      </c>
      <c r="B12" s="4" t="s">
        <v>556</v>
      </c>
      <c r="C12" s="4" t="s">
        <v>556</v>
      </c>
      <c r="D12" s="4" t="s">
        <v>556</v>
      </c>
    </row>
    <row r="13" spans="1:5">
      <c r="A13" s="4" t="s">
        <v>2126</v>
      </c>
      <c r="E13" s="4" t="s">
        <v>2127</v>
      </c>
    </row>
    <row r="14" spans="1:5">
      <c r="A14" s="4" t="s">
        <v>2088</v>
      </c>
      <c r="B14" s="4" t="s">
        <v>668</v>
      </c>
      <c r="C14" s="4" t="s">
        <v>668</v>
      </c>
      <c r="D14" s="4" t="s">
        <v>668</v>
      </c>
      <c r="E14" s="4" t="s">
        <v>668</v>
      </c>
    </row>
    <row r="15" spans="1:5">
      <c r="A15" s="4" t="s">
        <v>2128</v>
      </c>
    </row>
    <row r="16" spans="1:5">
      <c r="A16" s="3" t="s">
        <v>2075</v>
      </c>
    </row>
    <row r="17" spans="1:5">
      <c r="A17" s="4" t="s">
        <v>2126</v>
      </c>
      <c r="B17" s="4" t="s">
        <v>2129</v>
      </c>
      <c r="C17" s="4" t="s">
        <v>2129</v>
      </c>
      <c r="D17" s="4" t="s">
        <v>2129</v>
      </c>
      <c r="E17" s="4" t="s">
        <v>556</v>
      </c>
    </row>
    <row r="18" spans="1:5">
      <c r="A18" s="4" t="s">
        <v>2088</v>
      </c>
      <c r="B18" s="4" t="s">
        <v>556</v>
      </c>
      <c r="C18" s="4" t="s">
        <v>556</v>
      </c>
      <c r="D18" s="4" t="s">
        <v>556</v>
      </c>
    </row>
    <row r="19" spans="1:5">
      <c r="A19" s="4" t="s">
        <v>2130</v>
      </c>
    </row>
    <row r="20" spans="1:5">
      <c r="A20" s="3" t="s">
        <v>2075</v>
      </c>
    </row>
    <row r="21" spans="1:5">
      <c r="A21" s="4" t="s">
        <v>2126</v>
      </c>
      <c r="E21" s="4" t="s">
        <v>2129</v>
      </c>
    </row>
    <row r="22" spans="1:5">
      <c r="A22" s="4" t="s">
        <v>2088</v>
      </c>
      <c r="E22" s="4" t="s">
        <v>2131</v>
      </c>
    </row>
    <row r="23" spans="1:5">
      <c r="A23" s="4" t="s">
        <v>2132</v>
      </c>
    </row>
    <row r="24" spans="1:5">
      <c r="A24" s="3" t="s">
        <v>2075</v>
      </c>
    </row>
    <row r="25" spans="1:5">
      <c r="A25" s="4" t="s">
        <v>2133</v>
      </c>
      <c r="E25" s="4" t="s">
        <v>2127</v>
      </c>
    </row>
    <row r="26" spans="1:5">
      <c r="A26" s="4" t="s">
        <v>2088</v>
      </c>
      <c r="B26" s="4" t="s">
        <v>668</v>
      </c>
      <c r="C26" s="4" t="s">
        <v>668</v>
      </c>
      <c r="D26" s="4" t="s">
        <v>668</v>
      </c>
      <c r="E26" s="4" t="s">
        <v>668</v>
      </c>
    </row>
    <row r="27" spans="1:5">
      <c r="A27" s="4" t="s">
        <v>2134</v>
      </c>
    </row>
    <row r="28" spans="1:5">
      <c r="A28" s="3" t="s">
        <v>2075</v>
      </c>
    </row>
    <row r="29" spans="1:5">
      <c r="A29" s="4" t="s">
        <v>2133</v>
      </c>
      <c r="B29" s="4" t="s">
        <v>1257</v>
      </c>
      <c r="C29" s="4" t="s">
        <v>1257</v>
      </c>
      <c r="D29" s="4" t="s">
        <v>1257</v>
      </c>
    </row>
    <row r="30" spans="1:5">
      <c r="A30" s="4" t="s">
        <v>2088</v>
      </c>
      <c r="B30" s="4" t="s">
        <v>556</v>
      </c>
      <c r="C30" s="4" t="s">
        <v>556</v>
      </c>
      <c r="D30" s="4" t="s">
        <v>556</v>
      </c>
      <c r="E30" s="4" t="s">
        <v>556</v>
      </c>
    </row>
    <row r="31" spans="1:5">
      <c r="A31" s="4" t="s">
        <v>2135</v>
      </c>
    </row>
    <row r="32" spans="1:5">
      <c r="A32" s="3" t="s">
        <v>2075</v>
      </c>
    </row>
    <row r="33" spans="1:5">
      <c r="A33" s="4" t="s">
        <v>2133</v>
      </c>
      <c r="E33" s="4" t="s">
        <v>1257</v>
      </c>
    </row>
    <row r="34" spans="1:5">
      <c r="A34" s="4" t="s">
        <v>2088</v>
      </c>
      <c r="E34" s="4" t="s">
        <v>2131</v>
      </c>
    </row>
    <row r="35" spans="1:5">
      <c r="A35" s="4" t="s">
        <v>2136</v>
      </c>
    </row>
    <row r="36" spans="1:5">
      <c r="A36" s="3" t="s">
        <v>2075</v>
      </c>
    </row>
    <row r="37" spans="1:5">
      <c r="A37" s="4" t="s">
        <v>2126</v>
      </c>
      <c r="B37" s="4" t="s">
        <v>556</v>
      </c>
      <c r="D37" s="4" t="s">
        <v>2129</v>
      </c>
    </row>
    <row r="38" spans="1:5">
      <c r="A38" s="4" t="s">
        <v>2088</v>
      </c>
      <c r="B38" s="4" t="s">
        <v>556</v>
      </c>
    </row>
    <row r="39" spans="1:5">
      <c r="A39" s="4" t="s">
        <v>2137</v>
      </c>
      <c r="D39" s="4" t="s">
        <v>556</v>
      </c>
    </row>
    <row r="40" spans="1:5">
      <c r="A40" s="4" t="s">
        <v>2138</v>
      </c>
      <c r="D40" s="4" t="s">
        <v>766</v>
      </c>
    </row>
    <row r="41" spans="1:5">
      <c r="A41" s="4" t="s">
        <v>2139</v>
      </c>
    </row>
    <row r="42" spans="1:5">
      <c r="A42" s="3" t="s">
        <v>2075</v>
      </c>
    </row>
    <row r="43" spans="1:5">
      <c r="A43" s="4" t="s">
        <v>2126</v>
      </c>
      <c r="B43" s="4" t="s">
        <v>556</v>
      </c>
      <c r="C43" s="4" t="s">
        <v>556</v>
      </c>
    </row>
    <row r="44" spans="1:5">
      <c r="A44" s="4" t="s">
        <v>2088</v>
      </c>
      <c r="B44" s="4" t="s">
        <v>556</v>
      </c>
      <c r="C44" s="4" t="s">
        <v>766</v>
      </c>
    </row>
    <row r="45" spans="1:5">
      <c r="A45" s="4" t="s">
        <v>2140</v>
      </c>
    </row>
    <row r="46" spans="1:5">
      <c r="A46" s="3" t="s">
        <v>2075</v>
      </c>
    </row>
    <row r="47" spans="1:5">
      <c r="A47" s="4" t="s">
        <v>2126</v>
      </c>
      <c r="E47" s="4" t="s">
        <v>2127</v>
      </c>
    </row>
    <row r="48" spans="1:5">
      <c r="A48" s="4" t="s">
        <v>2088</v>
      </c>
      <c r="E48" s="4" t="s">
        <v>668</v>
      </c>
    </row>
    <row r="49" spans="1:5">
      <c r="A49" s="4" t="s">
        <v>2141</v>
      </c>
    </row>
    <row r="50" spans="1:5">
      <c r="A50" s="3" t="s">
        <v>2075</v>
      </c>
    </row>
    <row r="51" spans="1:5">
      <c r="A51" s="4" t="s">
        <v>2126</v>
      </c>
      <c r="E51" s="4" t="s">
        <v>556</v>
      </c>
    </row>
    <row r="52" spans="1:5">
      <c r="A52" s="4" t="s">
        <v>2088</v>
      </c>
      <c r="E52" s="4" t="s">
        <v>556</v>
      </c>
    </row>
    <row r="53" spans="1:5">
      <c r="A53" s="4" t="s">
        <v>2142</v>
      </c>
    </row>
    <row r="54" spans="1:5">
      <c r="A54" s="3" t="s">
        <v>2075</v>
      </c>
    </row>
    <row r="55" spans="1:5">
      <c r="A55" s="4" t="s">
        <v>2126</v>
      </c>
      <c r="E55" s="4" t="s">
        <v>2129</v>
      </c>
    </row>
    <row r="56" spans="1:5">
      <c r="A56" s="4" t="s">
        <v>2088</v>
      </c>
      <c r="E56" s="4" t="s">
        <v>2131</v>
      </c>
    </row>
    <row r="57" spans="1:5">
      <c r="A57" s="4" t="s">
        <v>2143</v>
      </c>
    </row>
    <row r="58" spans="1:5">
      <c r="A58" s="3" t="s">
        <v>2075</v>
      </c>
    </row>
    <row r="59" spans="1:5">
      <c r="A59" s="4" t="s">
        <v>2126</v>
      </c>
      <c r="D59" s="4" t="s">
        <v>556</v>
      </c>
    </row>
    <row r="60" spans="1:5">
      <c r="A60" s="4" t="s">
        <v>2088</v>
      </c>
      <c r="D60" s="4" t="s">
        <v>556</v>
      </c>
    </row>
    <row r="61" spans="1:5">
      <c r="A61" s="4" t="s">
        <v>2144</v>
      </c>
    </row>
    <row r="62" spans="1:5">
      <c r="A62" s="3" t="s">
        <v>2075</v>
      </c>
    </row>
    <row r="63" spans="1:5">
      <c r="A63" s="4" t="s">
        <v>2088</v>
      </c>
      <c r="D63" s="4" t="s">
        <v>668</v>
      </c>
    </row>
    <row r="64" spans="1:5">
      <c r="A64" s="4" t="s">
        <v>2145</v>
      </c>
    </row>
    <row r="65" spans="1:5">
      <c r="A65" s="3" t="s">
        <v>2075</v>
      </c>
    </row>
    <row r="66" spans="1:5">
      <c r="A66" s="4" t="s">
        <v>2122</v>
      </c>
      <c r="D66" s="4" t="s">
        <v>787</v>
      </c>
    </row>
    <row r="67" spans="1:5">
      <c r="A67" s="4" t="s">
        <v>2146</v>
      </c>
    </row>
    <row r="68" spans="1:5">
      <c r="A68" s="3" t="s">
        <v>2075</v>
      </c>
    </row>
    <row r="69" spans="1:5">
      <c r="A69" s="4" t="s">
        <v>2088</v>
      </c>
      <c r="D69" s="4" t="s">
        <v>668</v>
      </c>
    </row>
    <row r="70" spans="1:5">
      <c r="A70" s="4" t="s">
        <v>2147</v>
      </c>
    </row>
    <row r="71" spans="1:5">
      <c r="A71" s="3" t="s">
        <v>2075</v>
      </c>
    </row>
    <row r="72" spans="1:5">
      <c r="A72" s="4" t="s">
        <v>2122</v>
      </c>
      <c r="D72" s="4" t="s">
        <v>787</v>
      </c>
    </row>
    <row r="73" spans="1:5">
      <c r="A73" s="4" t="s">
        <v>2148</v>
      </c>
    </row>
    <row r="74" spans="1:5">
      <c r="A74" s="3" t="s">
        <v>2075</v>
      </c>
    </row>
    <row r="75" spans="1:5">
      <c r="A75" s="4" t="s">
        <v>2088</v>
      </c>
      <c r="D75" s="4" t="s">
        <v>668</v>
      </c>
    </row>
    <row r="76" spans="1:5">
      <c r="A76" s="4" t="s">
        <v>2149</v>
      </c>
    </row>
    <row r="77" spans="1:5">
      <c r="A77" s="3" t="s">
        <v>2075</v>
      </c>
    </row>
    <row r="78" spans="1:5">
      <c r="A78" s="4" t="s">
        <v>2122</v>
      </c>
      <c r="D78" s="4" t="s">
        <v>2150</v>
      </c>
    </row>
    <row r="79" spans="1:5">
      <c r="A79" s="4" t="s">
        <v>2151</v>
      </c>
    </row>
    <row r="80" spans="1:5">
      <c r="A80" s="3" t="s">
        <v>2075</v>
      </c>
    </row>
    <row r="81" spans="1:5">
      <c r="A81" s="4" t="s">
        <v>2088</v>
      </c>
      <c r="D81" s="4" t="s">
        <v>668</v>
      </c>
    </row>
    <row r="82" spans="1:5">
      <c r="A82" s="4" t="s">
        <v>2152</v>
      </c>
    </row>
    <row r="83" spans="1:5">
      <c r="A83" s="3" t="s">
        <v>2075</v>
      </c>
    </row>
    <row r="84" spans="1:5">
      <c r="A84" s="4" t="s">
        <v>2122</v>
      </c>
      <c r="D84" s="4" t="s">
        <v>2150</v>
      </c>
    </row>
    <row r="85" spans="1:5">
      <c r="A85" s="4" t="s">
        <v>2153</v>
      </c>
    </row>
    <row r="86" spans="1:5">
      <c r="A86" s="3" t="s">
        <v>2075</v>
      </c>
    </row>
    <row r="87" spans="1:5">
      <c r="A87" s="4" t="s">
        <v>2126</v>
      </c>
      <c r="C87" s="4" t="s">
        <v>556</v>
      </c>
    </row>
    <row r="88" spans="1:5">
      <c r="A88" s="4" t="s">
        <v>2088</v>
      </c>
      <c r="C88" s="4" t="s">
        <v>668</v>
      </c>
    </row>
    <row r="89" spans="1:5">
      <c r="A89" s="4" t="s">
        <v>2154</v>
      </c>
    </row>
    <row r="90" spans="1:5">
      <c r="A90" s="3" t="s">
        <v>2075</v>
      </c>
    </row>
    <row r="91" spans="1:5">
      <c r="A91" s="4" t="s">
        <v>2126</v>
      </c>
      <c r="C91" s="4" t="s">
        <v>2129</v>
      </c>
    </row>
    <row r="92" spans="1:5">
      <c r="A92" s="4" t="s">
        <v>2088</v>
      </c>
      <c r="C92" s="4" t="s">
        <v>556</v>
      </c>
    </row>
    <row r="93" spans="1:5">
      <c r="A93" s="4" t="s">
        <v>2155</v>
      </c>
    </row>
    <row r="94" spans="1:5">
      <c r="A94" s="3" t="s">
        <v>2075</v>
      </c>
    </row>
    <row r="95" spans="1:5">
      <c r="A95" s="4" t="s">
        <v>2156</v>
      </c>
      <c r="C95" s="4" t="s">
        <v>556</v>
      </c>
      <c r="D95" s="4" t="s">
        <v>2131</v>
      </c>
      <c r="E95" s="4" t="s">
        <v>556</v>
      </c>
    </row>
    <row r="96" spans="1:5">
      <c r="A96" s="4" t="s">
        <v>2157</v>
      </c>
    </row>
    <row r="97" spans="1:5">
      <c r="A97" s="3" t="s">
        <v>2075</v>
      </c>
    </row>
    <row r="98" spans="1:5">
      <c r="A98" s="4" t="s">
        <v>2156</v>
      </c>
      <c r="C98" s="4" t="s">
        <v>556</v>
      </c>
      <c r="D98" s="4" t="s">
        <v>2131</v>
      </c>
      <c r="E98" s="4" t="s">
        <v>2127</v>
      </c>
    </row>
    <row r="99" spans="1:5">
      <c r="A99" s="4" t="s">
        <v>2158</v>
      </c>
    </row>
    <row r="100" spans="1:5">
      <c r="A100" s="3" t="s">
        <v>2075</v>
      </c>
    </row>
    <row r="101" spans="1:5">
      <c r="A101" s="4" t="s">
        <v>2159</v>
      </c>
      <c r="E101" s="5" t="n">
        <v>0</v>
      </c>
    </row>
    <row r="102" spans="1:5">
      <c r="A102" s="4" t="s">
        <v>2160</v>
      </c>
    </row>
    <row r="103" spans="1:5">
      <c r="A103" s="3" t="s">
        <v>2075</v>
      </c>
    </row>
    <row r="104" spans="1:5">
      <c r="A104" s="4" t="s">
        <v>2159</v>
      </c>
      <c r="E104" s="16" t="n">
        <v>1.5</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41"/>
    <col customWidth="1" max="5" min="5" width="41"/>
    <col customWidth="1" max="6" min="6" width="41"/>
    <col customWidth="1" max="7" min="7" width="20"/>
    <col customWidth="1" max="8" min="8" width="20"/>
    <col customWidth="1" max="9" min="9" width="20"/>
    <col customWidth="1" max="10" min="10" width="20"/>
    <col customWidth="1" max="11" min="11" width="30"/>
    <col customWidth="1" max="12" min="12" width="30"/>
    <col customWidth="1" max="13" min="13" width="30"/>
    <col customWidth="1" max="14" min="14" width="30"/>
    <col customWidth="1" max="15" min="15" width="20"/>
  </cols>
  <sheetData>
    <row r="1" spans="1:15">
      <c r="A1" s="1" t="s">
        <v>2161</v>
      </c>
      <c r="B1" s="2" t="s">
        <v>2</v>
      </c>
      <c r="C1" s="2" t="s">
        <v>2162</v>
      </c>
      <c r="D1" s="2" t="s">
        <v>2163</v>
      </c>
      <c r="E1" s="2" t="s">
        <v>2164</v>
      </c>
      <c r="F1" s="2" t="s">
        <v>2165</v>
      </c>
      <c r="G1" s="2" t="s">
        <v>2166</v>
      </c>
      <c r="H1" s="2" t="s">
        <v>2167</v>
      </c>
      <c r="I1" s="2" t="s">
        <v>2168</v>
      </c>
      <c r="J1" s="2" t="s">
        <v>2169</v>
      </c>
      <c r="K1" s="2" t="s">
        <v>2170</v>
      </c>
      <c r="L1" s="2" t="s">
        <v>2171</v>
      </c>
      <c r="M1" s="2" t="s">
        <v>2172</v>
      </c>
      <c r="N1" s="2" t="s">
        <v>2170</v>
      </c>
      <c r="O1" s="2" t="s">
        <v>2173</v>
      </c>
    </row>
    <row r="2" spans="1:15">
      <c r="A2" s="3" t="s">
        <v>2075</v>
      </c>
    </row>
    <row r="3" spans="1:15">
      <c r="A3" s="4" t="s">
        <v>2174</v>
      </c>
      <c r="N3" s="5" t="n">
        <v>10212323</v>
      </c>
    </row>
    <row r="4" spans="1:15">
      <c r="A4" s="4" t="s">
        <v>2175</v>
      </c>
      <c r="B4" s="5" t="n">
        <v>9370460</v>
      </c>
      <c r="K4" s="5" t="n">
        <v>9370460</v>
      </c>
      <c r="N4" s="5" t="n">
        <v>9370460</v>
      </c>
    </row>
    <row r="5" spans="1:15">
      <c r="A5" s="4" t="s">
        <v>2176</v>
      </c>
      <c r="B5" s="5" t="n">
        <v>0</v>
      </c>
    </row>
    <row r="6" spans="1:15">
      <c r="A6" s="4" t="s">
        <v>2177</v>
      </c>
      <c r="B6" s="5" t="n">
        <v>841863</v>
      </c>
    </row>
    <row r="7" spans="1:15">
      <c r="A7" s="4" t="s">
        <v>1130</v>
      </c>
    </row>
    <row r="8" spans="1:15">
      <c r="A8" s="3" t="s">
        <v>2075</v>
      </c>
    </row>
    <row r="9" spans="1:15">
      <c r="A9" s="4" t="s">
        <v>2178</v>
      </c>
      <c r="N9" s="7" t="n">
        <v>10.68</v>
      </c>
    </row>
    <row r="10" spans="1:15">
      <c r="A10" s="4" t="s">
        <v>1134</v>
      </c>
    </row>
    <row r="11" spans="1:15">
      <c r="A11" s="3" t="s">
        <v>2075</v>
      </c>
    </row>
    <row r="12" spans="1:15">
      <c r="A12" s="4" t="s">
        <v>2178</v>
      </c>
      <c r="N12" s="7" t="n">
        <v>22.85</v>
      </c>
    </row>
    <row r="13" spans="1:15">
      <c r="A13" s="4" t="s">
        <v>2179</v>
      </c>
    </row>
    <row r="14" spans="1:15">
      <c r="A14" s="3" t="s">
        <v>2075</v>
      </c>
    </row>
    <row r="15" spans="1:15">
      <c r="A15" s="4" t="s">
        <v>2174</v>
      </c>
      <c r="G15" s="5" t="n">
        <v>27648</v>
      </c>
      <c r="H15" s="5" t="n">
        <v>56606</v>
      </c>
      <c r="I15" s="5" t="n">
        <v>27807</v>
      </c>
      <c r="J15" s="5" t="n">
        <v>1567</v>
      </c>
      <c r="K15" s="5" t="n">
        <v>1577865</v>
      </c>
      <c r="L15" s="5" t="n">
        <v>1199338</v>
      </c>
      <c r="M15" s="5" t="n">
        <v>7252814</v>
      </c>
    </row>
    <row r="16" spans="1:15">
      <c r="A16" s="4" t="s">
        <v>2178</v>
      </c>
      <c r="K16" s="7" t="n">
        <v>21.32</v>
      </c>
      <c r="L16" s="7" t="n">
        <v>19.25</v>
      </c>
      <c r="M16" s="7" t="n">
        <v>13.46</v>
      </c>
    </row>
    <row r="17" spans="1:15">
      <c r="A17" s="4" t="s">
        <v>2175</v>
      </c>
      <c r="B17" s="5" t="n">
        <v>9370460</v>
      </c>
      <c r="K17" s="5" t="n">
        <v>9370460</v>
      </c>
      <c r="L17" s="5" t="n">
        <v>8596836</v>
      </c>
      <c r="M17" s="5" t="n">
        <v>8039494</v>
      </c>
      <c r="N17" s="5" t="n">
        <v>9370460</v>
      </c>
      <c r="O17" s="5" t="n">
        <v>1370675</v>
      </c>
    </row>
    <row r="18" spans="1:15">
      <c r="A18" s="4" t="s">
        <v>2176</v>
      </c>
      <c r="K18" s="5" t="n">
        <v>412893</v>
      </c>
      <c r="L18" s="5" t="n">
        <v>204855</v>
      </c>
      <c r="M18" s="5" t="n">
        <v>19816</v>
      </c>
    </row>
    <row r="19" spans="1:15">
      <c r="A19" s="4" t="s">
        <v>2177</v>
      </c>
      <c r="K19" s="5" t="n">
        <v>391348</v>
      </c>
      <c r="L19" s="5" t="n">
        <v>437141</v>
      </c>
      <c r="M19" s="5" t="n">
        <v>564179</v>
      </c>
    </row>
    <row r="20" spans="1:15">
      <c r="A20" s="4" t="s">
        <v>2180</v>
      </c>
    </row>
    <row r="21" spans="1:15">
      <c r="A21" s="3" t="s">
        <v>2075</v>
      </c>
    </row>
    <row r="22" spans="1:15">
      <c r="A22" s="4" t="s">
        <v>2174</v>
      </c>
      <c r="C22" s="5" t="n">
        <v>1358750</v>
      </c>
    </row>
    <row r="23" spans="1:15">
      <c r="A23" s="4" t="s">
        <v>2181</v>
      </c>
      <c r="C23" s="5" t="n">
        <v>524</v>
      </c>
    </row>
    <row r="24" spans="1:15">
      <c r="A24" s="4" t="s">
        <v>2178</v>
      </c>
      <c r="C24" s="7" t="n">
        <v>21.31</v>
      </c>
    </row>
    <row r="25" spans="1:15">
      <c r="A25" s="4" t="s">
        <v>2175</v>
      </c>
      <c r="B25" s="5" t="n">
        <v>1358750</v>
      </c>
      <c r="K25" s="5" t="n">
        <v>1358750</v>
      </c>
      <c r="N25" s="5" t="n">
        <v>1358750</v>
      </c>
    </row>
    <row r="26" spans="1:15">
      <c r="A26" s="4" t="s">
        <v>2176</v>
      </c>
      <c r="B26" s="5" t="n">
        <v>0</v>
      </c>
    </row>
    <row r="27" spans="1:15">
      <c r="A27" s="4" t="s">
        <v>2177</v>
      </c>
      <c r="B27" s="5" t="n">
        <v>0</v>
      </c>
    </row>
    <row r="28" spans="1:15">
      <c r="A28" s="4" t="s">
        <v>2182</v>
      </c>
    </row>
    <row r="29" spans="1:15">
      <c r="A29" s="3" t="s">
        <v>2075</v>
      </c>
    </row>
    <row r="30" spans="1:15">
      <c r="A30" s="4" t="s">
        <v>2174</v>
      </c>
      <c r="C30" s="5" t="n">
        <v>134861</v>
      </c>
    </row>
    <row r="31" spans="1:15">
      <c r="A31" s="4" t="s">
        <v>2181</v>
      </c>
      <c r="C31" s="5" t="n">
        <v>2</v>
      </c>
    </row>
    <row r="32" spans="1:15">
      <c r="A32" s="4" t="s">
        <v>2178</v>
      </c>
      <c r="C32" s="7" t="n">
        <v>16.58</v>
      </c>
    </row>
    <row r="33" spans="1:15">
      <c r="A33" s="4" t="s">
        <v>2175</v>
      </c>
      <c r="B33" s="5" t="n">
        <v>134861</v>
      </c>
      <c r="K33" s="5" t="n">
        <v>134861</v>
      </c>
      <c r="N33" s="5" t="n">
        <v>134861</v>
      </c>
    </row>
    <row r="34" spans="1:15">
      <c r="A34" s="4" t="s">
        <v>2176</v>
      </c>
      <c r="B34" s="5" t="n">
        <v>0</v>
      </c>
    </row>
    <row r="35" spans="1:15">
      <c r="A35" s="4" t="s">
        <v>2177</v>
      </c>
      <c r="B35" s="5" t="n">
        <v>0</v>
      </c>
    </row>
    <row r="36" spans="1:15">
      <c r="A36" s="4" t="s">
        <v>2183</v>
      </c>
    </row>
    <row r="37" spans="1:15">
      <c r="A37" s="3" t="s">
        <v>2075</v>
      </c>
    </row>
    <row r="38" spans="1:15">
      <c r="A38" s="4" t="s">
        <v>2174</v>
      </c>
      <c r="D38" s="5" t="n">
        <v>1081447</v>
      </c>
    </row>
    <row r="39" spans="1:15">
      <c r="A39" s="4" t="s">
        <v>2181</v>
      </c>
      <c r="D39" s="5" t="n">
        <v>527</v>
      </c>
    </row>
    <row r="40" spans="1:15">
      <c r="A40" s="4" t="s">
        <v>2178</v>
      </c>
      <c r="D40" s="7" t="n">
        <v>18.42</v>
      </c>
    </row>
    <row r="41" spans="1:15">
      <c r="A41" s="4" t="s">
        <v>2175</v>
      </c>
      <c r="B41" s="5" t="n">
        <v>1046816</v>
      </c>
      <c r="K41" s="5" t="n">
        <v>1046816</v>
      </c>
      <c r="N41" s="5" t="n">
        <v>1046816</v>
      </c>
    </row>
    <row r="42" spans="1:15">
      <c r="A42" s="4" t="s">
        <v>2176</v>
      </c>
      <c r="B42" s="5" t="n">
        <v>0</v>
      </c>
    </row>
    <row r="43" spans="1:15">
      <c r="A43" s="4" t="s">
        <v>2177</v>
      </c>
      <c r="B43" s="5" t="n">
        <v>34631</v>
      </c>
    </row>
    <row r="44" spans="1:15">
      <c r="A44" s="4" t="s">
        <v>2184</v>
      </c>
    </row>
    <row r="45" spans="1:15">
      <c r="A45" s="3" t="s">
        <v>2075</v>
      </c>
    </row>
    <row r="46" spans="1:15">
      <c r="A46" s="4" t="s">
        <v>2174</v>
      </c>
      <c r="D46" s="5" t="n">
        <v>90084</v>
      </c>
    </row>
    <row r="47" spans="1:15">
      <c r="A47" s="4" t="s">
        <v>2181</v>
      </c>
      <c r="D47" s="5" t="n">
        <v>2</v>
      </c>
    </row>
    <row r="48" spans="1:15">
      <c r="A48" s="4" t="s">
        <v>2178</v>
      </c>
      <c r="D48" s="7" t="n">
        <v>22.85</v>
      </c>
    </row>
    <row r="49" spans="1:15">
      <c r="A49" s="4" t="s">
        <v>2175</v>
      </c>
      <c r="B49" s="5" t="n">
        <v>90084</v>
      </c>
      <c r="K49" s="5" t="n">
        <v>90084</v>
      </c>
      <c r="N49" s="5" t="n">
        <v>90084</v>
      </c>
    </row>
    <row r="50" spans="1:15">
      <c r="A50" s="4" t="s">
        <v>2176</v>
      </c>
      <c r="B50" s="5" t="n">
        <v>0</v>
      </c>
    </row>
    <row r="51" spans="1:15">
      <c r="A51" s="4" t="s">
        <v>2177</v>
      </c>
      <c r="B51" s="5" t="n">
        <v>0</v>
      </c>
    </row>
    <row r="52" spans="1:15">
      <c r="A52" s="4" t="s">
        <v>2185</v>
      </c>
    </row>
    <row r="53" spans="1:15">
      <c r="A53" s="3" t="s">
        <v>2075</v>
      </c>
    </row>
    <row r="54" spans="1:15">
      <c r="A54" s="4" t="s">
        <v>2174</v>
      </c>
      <c r="E54" s="5" t="n">
        <v>3472355</v>
      </c>
    </row>
    <row r="55" spans="1:15">
      <c r="A55" s="4" t="s">
        <v>2181</v>
      </c>
      <c r="E55" s="5" t="n">
        <v>554</v>
      </c>
    </row>
    <row r="56" spans="1:15">
      <c r="A56" s="4" t="s">
        <v>2178</v>
      </c>
      <c r="E56" s="7" t="n">
        <v>13.17</v>
      </c>
    </row>
    <row r="57" spans="1:15">
      <c r="A57" s="4" t="s">
        <v>2175</v>
      </c>
      <c r="B57" s="5" t="n">
        <v>3105045</v>
      </c>
      <c r="K57" s="5" t="n">
        <v>3105045</v>
      </c>
      <c r="N57" s="5" t="n">
        <v>3105045</v>
      </c>
    </row>
    <row r="58" spans="1:15">
      <c r="A58" s="4" t="s">
        <v>2176</v>
      </c>
      <c r="B58" s="5" t="n">
        <v>0</v>
      </c>
    </row>
    <row r="59" spans="1:15">
      <c r="A59" s="4" t="s">
        <v>2177</v>
      </c>
      <c r="B59" s="5" t="n">
        <v>367310</v>
      </c>
    </row>
    <row r="60" spans="1:15">
      <c r="A60" s="4" t="s">
        <v>2186</v>
      </c>
    </row>
    <row r="61" spans="1:15">
      <c r="A61" s="3" t="s">
        <v>2075</v>
      </c>
    </row>
    <row r="62" spans="1:15">
      <c r="A62" s="4" t="s">
        <v>2174</v>
      </c>
      <c r="E62" s="5" t="n">
        <v>153268</v>
      </c>
    </row>
    <row r="63" spans="1:15">
      <c r="A63" s="4" t="s">
        <v>2181</v>
      </c>
      <c r="E63" s="5" t="n">
        <v>2</v>
      </c>
    </row>
    <row r="64" spans="1:15">
      <c r="A64" s="4" t="s">
        <v>2178</v>
      </c>
      <c r="E64" s="7" t="n">
        <v>16.62</v>
      </c>
    </row>
    <row r="65" spans="1:15">
      <c r="A65" s="4" t="s">
        <v>2175</v>
      </c>
      <c r="B65" s="5" t="n">
        <v>153268</v>
      </c>
      <c r="K65" s="5" t="n">
        <v>153268</v>
      </c>
      <c r="N65" s="5" t="n">
        <v>153268</v>
      </c>
    </row>
    <row r="66" spans="1:15">
      <c r="A66" s="4" t="s">
        <v>2176</v>
      </c>
      <c r="B66" s="5" t="n">
        <v>0</v>
      </c>
    </row>
    <row r="67" spans="1:15">
      <c r="A67" s="4" t="s">
        <v>2177</v>
      </c>
      <c r="B67" s="5" t="n">
        <v>0</v>
      </c>
    </row>
    <row r="68" spans="1:15">
      <c r="A68" s="4" t="s">
        <v>2187</v>
      </c>
    </row>
    <row r="69" spans="1:15">
      <c r="A69" s="3" t="s">
        <v>2075</v>
      </c>
    </row>
    <row r="70" spans="1:15">
      <c r="A70" s="4" t="s">
        <v>2174</v>
      </c>
      <c r="E70" s="5" t="n">
        <v>3472355</v>
      </c>
    </row>
    <row r="71" spans="1:15">
      <c r="A71" s="4" t="s">
        <v>2181</v>
      </c>
      <c r="E71" s="5" t="n">
        <v>554</v>
      </c>
    </row>
    <row r="72" spans="1:15">
      <c r="A72" s="4" t="s">
        <v>2178</v>
      </c>
      <c r="E72" s="7" t="n">
        <v>13.74</v>
      </c>
    </row>
    <row r="73" spans="1:15">
      <c r="A73" s="4" t="s">
        <v>2175</v>
      </c>
      <c r="B73" s="5" t="n">
        <v>3105045</v>
      </c>
      <c r="K73" s="5" t="n">
        <v>3105045</v>
      </c>
      <c r="N73" s="5" t="n">
        <v>3105045</v>
      </c>
    </row>
    <row r="74" spans="1:15">
      <c r="A74" s="4" t="s">
        <v>2176</v>
      </c>
      <c r="B74" s="5" t="n">
        <v>0</v>
      </c>
    </row>
    <row r="75" spans="1:15">
      <c r="A75" s="4" t="s">
        <v>2177</v>
      </c>
      <c r="B75" s="5" t="n">
        <v>367310</v>
      </c>
    </row>
    <row r="76" spans="1:15">
      <c r="A76" s="4" t="s">
        <v>2188</v>
      </c>
    </row>
    <row r="77" spans="1:15">
      <c r="A77" s="3" t="s">
        <v>2075</v>
      </c>
    </row>
    <row r="78" spans="1:15">
      <c r="A78" s="4" t="s">
        <v>2174</v>
      </c>
      <c r="E78" s="5" t="n">
        <v>153268</v>
      </c>
    </row>
    <row r="79" spans="1:15">
      <c r="A79" s="4" t="s">
        <v>2181</v>
      </c>
      <c r="E79" s="5" t="n">
        <v>2</v>
      </c>
    </row>
    <row r="80" spans="1:15">
      <c r="A80" s="4" t="s">
        <v>2178</v>
      </c>
      <c r="E80" s="7" t="n">
        <v>10.68</v>
      </c>
    </row>
    <row r="81" spans="1:15">
      <c r="A81" s="4" t="s">
        <v>2175</v>
      </c>
      <c r="B81" s="5" t="n">
        <v>153268</v>
      </c>
      <c r="K81" s="5" t="n">
        <v>153268</v>
      </c>
      <c r="N81" s="5" t="n">
        <v>153268</v>
      </c>
    </row>
    <row r="82" spans="1:15">
      <c r="A82" s="4" t="s">
        <v>2176</v>
      </c>
      <c r="B82" s="5" t="n">
        <v>0</v>
      </c>
    </row>
    <row r="83" spans="1:15">
      <c r="A83" s="4" t="s">
        <v>2177</v>
      </c>
      <c r="B83" s="5" t="n">
        <v>0</v>
      </c>
    </row>
    <row r="84" spans="1:15">
      <c r="A84" s="4" t="s">
        <v>2189</v>
      </c>
    </row>
    <row r="85" spans="1:15">
      <c r="A85" s="3" t="s">
        <v>2075</v>
      </c>
    </row>
    <row r="86" spans="1:15">
      <c r="A86" s="4" t="s">
        <v>2174</v>
      </c>
      <c r="F86" s="5" t="n">
        <v>295935</v>
      </c>
    </row>
    <row r="87" spans="1:15">
      <c r="A87" s="4" t="s">
        <v>2181</v>
      </c>
      <c r="F87" s="5" t="n">
        <v>322</v>
      </c>
    </row>
    <row r="88" spans="1:15">
      <c r="A88" s="4" t="s">
        <v>2178</v>
      </c>
      <c r="F88" s="7" t="n">
        <v>11.49</v>
      </c>
    </row>
    <row r="89" spans="1:15">
      <c r="A89" s="4" t="s">
        <v>2175</v>
      </c>
      <c r="B89" s="5" t="n">
        <v>223323</v>
      </c>
      <c r="K89" s="5" t="n">
        <v>223323</v>
      </c>
      <c r="N89" s="5" t="n">
        <v>223323</v>
      </c>
    </row>
    <row r="90" spans="1:15">
      <c r="A90" s="4" t="s">
        <v>2176</v>
      </c>
      <c r="B90" s="5" t="n">
        <v>0</v>
      </c>
    </row>
    <row r="91" spans="1:15">
      <c r="A91" s="4" t="s">
        <v>2177</v>
      </c>
      <c r="B91" s="5" t="n">
        <v>7261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0"/>
    <col customWidth="1" max="6" min="6" width="20"/>
    <col customWidth="1" max="7" min="7" width="30"/>
    <col customWidth="1" max="8" min="8" width="30"/>
    <col customWidth="1" max="9" min="9" width="30"/>
    <col customWidth="1" max="10" min="10" width="30"/>
  </cols>
  <sheetData>
    <row r="1" spans="1:10">
      <c r="A1" s="1" t="s">
        <v>2190</v>
      </c>
      <c r="B1" s="2" t="s">
        <v>2170</v>
      </c>
      <c r="C1" s="2" t="s">
        <v>2166</v>
      </c>
      <c r="D1" s="2" t="s">
        <v>2167</v>
      </c>
      <c r="E1" s="2" t="s">
        <v>2168</v>
      </c>
      <c r="F1" s="2" t="s">
        <v>2169</v>
      </c>
      <c r="G1" s="2" t="s">
        <v>2170</v>
      </c>
      <c r="H1" s="2" t="s">
        <v>2171</v>
      </c>
      <c r="I1" s="2" t="s">
        <v>2172</v>
      </c>
      <c r="J1" s="2" t="s">
        <v>2170</v>
      </c>
    </row>
    <row r="2" spans="1:10">
      <c r="A2" s="3" t="s">
        <v>2075</v>
      </c>
    </row>
    <row r="3" spans="1:10">
      <c r="A3" s="4" t="s">
        <v>2191</v>
      </c>
      <c r="J3" s="5" t="n">
        <v>10212323</v>
      </c>
    </row>
    <row r="4" spans="1:10">
      <c r="A4" s="4" t="s">
        <v>2192</v>
      </c>
      <c r="B4" s="5" t="n">
        <v>0</v>
      </c>
    </row>
    <row r="5" spans="1:10">
      <c r="A5" s="4" t="s">
        <v>2193</v>
      </c>
      <c r="B5" s="5" t="n">
        <v>-841863</v>
      </c>
    </row>
    <row r="6" spans="1:10">
      <c r="A6" s="4" t="s">
        <v>2194</v>
      </c>
      <c r="B6" s="5" t="n">
        <v>9370460</v>
      </c>
      <c r="G6" s="5" t="n">
        <v>9370460</v>
      </c>
      <c r="J6" s="5" t="n">
        <v>9370460</v>
      </c>
    </row>
    <row r="7" spans="1:10">
      <c r="A7" s="4" t="s">
        <v>2195</v>
      </c>
    </row>
    <row r="8" spans="1:10">
      <c r="A8" s="3" t="s">
        <v>2075</v>
      </c>
    </row>
    <row r="9" spans="1:10">
      <c r="A9" s="4" t="s">
        <v>2196</v>
      </c>
      <c r="G9" s="5" t="n">
        <v>306005</v>
      </c>
      <c r="H9" s="5" t="n">
        <v>650254</v>
      </c>
      <c r="I9" s="5" t="n">
        <v>1320654</v>
      </c>
    </row>
    <row r="10" spans="1:10">
      <c r="A10" s="4" t="s">
        <v>2191</v>
      </c>
      <c r="G10" s="5" t="n">
        <v>0</v>
      </c>
      <c r="H10" s="5" t="n">
        <v>0</v>
      </c>
      <c r="I10" s="5" t="n">
        <v>0</v>
      </c>
    </row>
    <row r="11" spans="1:10">
      <c r="A11" s="4" t="s">
        <v>2192</v>
      </c>
      <c r="G11" s="5" t="n">
        <v>-288721</v>
      </c>
      <c r="H11" s="5" t="n">
        <v>-303550</v>
      </c>
      <c r="I11" s="5" t="n">
        <v>-564679</v>
      </c>
    </row>
    <row r="12" spans="1:10">
      <c r="A12" s="4" t="s">
        <v>2193</v>
      </c>
      <c r="G12" s="5" t="n">
        <v>-17284</v>
      </c>
      <c r="H12" s="5" t="n">
        <v>-40699</v>
      </c>
      <c r="I12" s="5" t="n">
        <v>-105721</v>
      </c>
    </row>
    <row r="13" spans="1:10">
      <c r="A13" s="4" t="s">
        <v>2194</v>
      </c>
      <c r="B13" s="5" t="n">
        <v>0</v>
      </c>
      <c r="G13" s="5" t="n">
        <v>0</v>
      </c>
      <c r="H13" s="5" t="n">
        <v>306005</v>
      </c>
      <c r="I13" s="5" t="n">
        <v>650254</v>
      </c>
      <c r="J13" s="5" t="n">
        <v>0</v>
      </c>
    </row>
    <row r="14" spans="1:10">
      <c r="A14" s="4" t="s">
        <v>2197</v>
      </c>
      <c r="G14" s="7" t="n">
        <v>11.49</v>
      </c>
      <c r="H14" s="6" t="n">
        <v>21</v>
      </c>
      <c r="I14" s="7" t="n">
        <v>28.78</v>
      </c>
    </row>
    <row r="15" spans="1:10">
      <c r="A15" s="4" t="s">
        <v>2198</v>
      </c>
      <c r="G15" s="5" t="n">
        <v>0</v>
      </c>
      <c r="H15" s="5" t="n">
        <v>0</v>
      </c>
      <c r="I15" s="5" t="n">
        <v>0</v>
      </c>
    </row>
    <row r="16" spans="1:10">
      <c r="A16" s="4" t="s">
        <v>2199</v>
      </c>
      <c r="G16" s="10" t="n">
        <v>11.49</v>
      </c>
      <c r="H16" s="10" t="n">
        <v>30.69</v>
      </c>
      <c r="I16" s="10" t="n">
        <v>38.24</v>
      </c>
    </row>
    <row r="17" spans="1:10">
      <c r="A17" s="4" t="s">
        <v>2200</v>
      </c>
      <c r="G17" s="10" t="n">
        <v>11.49</v>
      </c>
      <c r="H17" s="10" t="n">
        <v>20.32</v>
      </c>
      <c r="I17" s="10" t="n">
        <v>26.12</v>
      </c>
    </row>
    <row r="18" spans="1:10">
      <c r="A18" s="4" t="s">
        <v>2201</v>
      </c>
      <c r="B18" s="4" t="s">
        <v>2202</v>
      </c>
      <c r="G18" s="4" t="s">
        <v>2202</v>
      </c>
      <c r="H18" s="7" t="n">
        <v>11.49</v>
      </c>
      <c r="I18" s="6" t="n">
        <v>21</v>
      </c>
      <c r="J18" s="4" t="s">
        <v>2202</v>
      </c>
    </row>
    <row r="19" spans="1:10">
      <c r="A19" s="4" t="s">
        <v>2203</v>
      </c>
    </row>
    <row r="20" spans="1:10">
      <c r="A20" s="3" t="s">
        <v>2075</v>
      </c>
    </row>
    <row r="21" spans="1:10">
      <c r="A21" s="4" t="s">
        <v>2196</v>
      </c>
      <c r="G21" s="5" t="n">
        <v>8596836</v>
      </c>
      <c r="H21" s="5" t="n">
        <v>8039494</v>
      </c>
      <c r="I21" s="5" t="n">
        <v>1370675</v>
      </c>
    </row>
    <row r="22" spans="1:10">
      <c r="A22" s="4" t="s">
        <v>2191</v>
      </c>
      <c r="C22" s="5" t="n">
        <v>27648</v>
      </c>
      <c r="D22" s="5" t="n">
        <v>56606</v>
      </c>
      <c r="E22" s="5" t="n">
        <v>27807</v>
      </c>
      <c r="F22" s="5" t="n">
        <v>1567</v>
      </c>
      <c r="G22" s="5" t="n">
        <v>1577865</v>
      </c>
      <c r="H22" s="5" t="n">
        <v>1199338</v>
      </c>
      <c r="I22" s="5" t="n">
        <v>7252814</v>
      </c>
    </row>
    <row r="23" spans="1:10">
      <c r="A23" s="4" t="s">
        <v>2192</v>
      </c>
      <c r="G23" s="5" t="n">
        <v>-412893</v>
      </c>
      <c r="H23" s="5" t="n">
        <v>-204855</v>
      </c>
      <c r="I23" s="5" t="n">
        <v>-19816</v>
      </c>
    </row>
    <row r="24" spans="1:10">
      <c r="A24" s="4" t="s">
        <v>2193</v>
      </c>
      <c r="G24" s="5" t="n">
        <v>-391348</v>
      </c>
      <c r="H24" s="5" t="n">
        <v>-437141</v>
      </c>
      <c r="I24" s="5" t="n">
        <v>-564179</v>
      </c>
    </row>
    <row r="25" spans="1:10">
      <c r="A25" s="4" t="s">
        <v>2194</v>
      </c>
      <c r="B25" s="5" t="n">
        <v>9370460</v>
      </c>
      <c r="G25" s="5" t="n">
        <v>9370460</v>
      </c>
      <c r="H25" s="5" t="n">
        <v>8596836</v>
      </c>
      <c r="I25" s="5" t="n">
        <v>8039494</v>
      </c>
      <c r="J25" s="5" t="n">
        <v>9370460</v>
      </c>
    </row>
    <row r="26" spans="1:10">
      <c r="A26" s="4" t="s">
        <v>2197</v>
      </c>
      <c r="G26" s="7" t="n">
        <v>14.83</v>
      </c>
      <c r="H26" s="7" t="n">
        <v>15.08</v>
      </c>
      <c r="I26" s="7" t="n">
        <v>33.32</v>
      </c>
    </row>
    <row r="27" spans="1:10">
      <c r="A27" s="4" t="s">
        <v>2198</v>
      </c>
      <c r="G27" s="10" t="n">
        <v>21.32</v>
      </c>
      <c r="H27" s="10" t="n">
        <v>19.25</v>
      </c>
      <c r="I27" s="10" t="n">
        <v>13.46</v>
      </c>
    </row>
    <row r="28" spans="1:10">
      <c r="A28" s="4" t="s">
        <v>2199</v>
      </c>
      <c r="G28" s="10" t="n">
        <v>28.98</v>
      </c>
      <c r="H28" s="10" t="n">
        <v>43.34</v>
      </c>
      <c r="I28" s="10" t="n">
        <v>37.11</v>
      </c>
    </row>
    <row r="29" spans="1:10">
      <c r="A29" s="4" t="s">
        <v>2200</v>
      </c>
      <c r="G29" s="10" t="n">
        <v>16.41</v>
      </c>
      <c r="H29" s="10" t="n">
        <v>18.33</v>
      </c>
      <c r="I29" s="10" t="n">
        <v>37.76</v>
      </c>
    </row>
    <row r="30" spans="1:10">
      <c r="A30" s="4" t="s">
        <v>2201</v>
      </c>
      <c r="B30" s="7" t="n">
        <v>15.34</v>
      </c>
      <c r="G30" s="7" t="n">
        <v>15.34</v>
      </c>
      <c r="H30" s="7" t="n">
        <v>14.83</v>
      </c>
      <c r="I30" s="7" t="n">
        <v>15.08</v>
      </c>
      <c r="J30" s="7" t="n">
        <v>15.3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7</v>
      </c>
    </row>
    <row r="3" spans="1:2">
      <c r="A3" s="3" t="s">
        <v>255</v>
      </c>
    </row>
    <row r="4" spans="1:2">
      <c r="A4" s="4" t="s">
        <v>256</v>
      </c>
      <c r="B4" s="4" t="s">
        <v>25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204</v>
      </c>
      <c r="B1" s="2" t="s">
        <v>2205</v>
      </c>
      <c r="C1" s="2" t="s">
        <v>1</v>
      </c>
    </row>
    <row r="2" spans="1:5">
      <c r="B2" s="2" t="s">
        <v>27</v>
      </c>
      <c r="C2" s="2" t="s">
        <v>27</v>
      </c>
      <c r="D2" s="2" t="s">
        <v>28</v>
      </c>
      <c r="E2" s="2" t="s">
        <v>29</v>
      </c>
    </row>
    <row r="3" spans="1:5">
      <c r="A3" s="3" t="s">
        <v>2206</v>
      </c>
    </row>
    <row r="4" spans="1:5">
      <c r="A4" s="4" t="s">
        <v>2207</v>
      </c>
      <c r="C4" s="6" t="n">
        <v>2022</v>
      </c>
      <c r="D4" s="6" t="n">
        <v>1947</v>
      </c>
    </row>
    <row r="5" spans="1:5">
      <c r="A5" s="4" t="s">
        <v>1100</v>
      </c>
      <c r="C5" s="5" t="n">
        <v>357</v>
      </c>
      <c r="D5" s="5" t="n">
        <v>315</v>
      </c>
    </row>
    <row r="6" spans="1:5">
      <c r="A6" s="4" t="s">
        <v>2208</v>
      </c>
      <c r="C6" s="5" t="n">
        <v>-344</v>
      </c>
      <c r="D6" s="5" t="n">
        <v>-392</v>
      </c>
    </row>
    <row r="7" spans="1:5">
      <c r="A7" s="4" t="s">
        <v>2209</v>
      </c>
      <c r="C7" s="5" t="n">
        <v>499</v>
      </c>
      <c r="D7" s="5" t="n">
        <v>152</v>
      </c>
    </row>
    <row r="8" spans="1:5">
      <c r="A8" s="4" t="s">
        <v>2210</v>
      </c>
      <c r="B8" s="6" t="n">
        <v>2534</v>
      </c>
      <c r="C8" s="5" t="n">
        <v>2534</v>
      </c>
      <c r="D8" s="5" t="n">
        <v>2022</v>
      </c>
    </row>
    <row r="9" spans="1:5">
      <c r="A9" s="4" t="s">
        <v>107</v>
      </c>
      <c r="B9" s="5" t="n">
        <v>539</v>
      </c>
      <c r="C9" s="5" t="n">
        <v>539</v>
      </c>
      <c r="D9" s="5" t="n">
        <v>410</v>
      </c>
      <c r="E9" s="6" t="n">
        <v>426</v>
      </c>
    </row>
    <row r="10" spans="1:5">
      <c r="A10" s="4" t="s">
        <v>116</v>
      </c>
      <c r="B10" s="5" t="n">
        <v>1995</v>
      </c>
      <c r="C10" s="5" t="n">
        <v>1995</v>
      </c>
      <c r="D10" s="5" t="n">
        <v>1612</v>
      </c>
      <c r="E10" s="6" t="n">
        <v>1521</v>
      </c>
    </row>
    <row r="11" spans="1:5">
      <c r="A11" s="4" t="s">
        <v>2211</v>
      </c>
    </row>
    <row r="12" spans="1:5">
      <c r="A12" s="3" t="s">
        <v>2206</v>
      </c>
    </row>
    <row r="13" spans="1:5">
      <c r="A13" s="4" t="s">
        <v>2207</v>
      </c>
      <c r="C13" s="5" t="n">
        <v>815</v>
      </c>
      <c r="D13" s="5" t="n">
        <v>745</v>
      </c>
    </row>
    <row r="14" spans="1:5">
      <c r="A14" s="4" t="s">
        <v>1100</v>
      </c>
      <c r="C14" s="5" t="n">
        <v>24</v>
      </c>
      <c r="D14" s="5" t="n">
        <v>64</v>
      </c>
    </row>
    <row r="15" spans="1:5">
      <c r="A15" s="4" t="s">
        <v>2208</v>
      </c>
      <c r="C15" s="5" t="n">
        <v>-90</v>
      </c>
      <c r="D15" s="5" t="n">
        <v>-57</v>
      </c>
    </row>
    <row r="16" spans="1:5">
      <c r="A16" s="4" t="s">
        <v>2209</v>
      </c>
      <c r="C16" s="5" t="n">
        <v>479</v>
      </c>
      <c r="D16" s="5" t="n">
        <v>63</v>
      </c>
    </row>
    <row r="17" spans="1:5">
      <c r="A17" s="4" t="s">
        <v>2210</v>
      </c>
      <c r="B17" s="5" t="n">
        <v>1228</v>
      </c>
      <c r="C17" s="5" t="n">
        <v>1228</v>
      </c>
      <c r="D17" s="5" t="n">
        <v>815</v>
      </c>
    </row>
    <row r="18" spans="1:5">
      <c r="A18" s="4" t="s">
        <v>2212</v>
      </c>
    </row>
    <row r="19" spans="1:5">
      <c r="A19" s="3" t="s">
        <v>2206</v>
      </c>
    </row>
    <row r="20" spans="1:5">
      <c r="A20" s="4" t="s">
        <v>2207</v>
      </c>
      <c r="C20" s="5" t="n">
        <v>427</v>
      </c>
      <c r="D20" s="5" t="n">
        <v>358</v>
      </c>
    </row>
    <row r="21" spans="1:5">
      <c r="A21" s="4" t="s">
        <v>1100</v>
      </c>
      <c r="C21" s="5" t="n">
        <v>26</v>
      </c>
      <c r="D21" s="5" t="n">
        <v>60</v>
      </c>
    </row>
    <row r="22" spans="1:5">
      <c r="A22" s="4" t="s">
        <v>2208</v>
      </c>
      <c r="C22" s="5" t="n">
        <v>-11</v>
      </c>
      <c r="D22" s="5" t="n">
        <v>-9</v>
      </c>
    </row>
    <row r="23" spans="1:5">
      <c r="A23" s="4" t="s">
        <v>2209</v>
      </c>
      <c r="C23" s="5" t="n">
        <v>-20</v>
      </c>
      <c r="D23" s="5" t="n">
        <v>18</v>
      </c>
    </row>
    <row r="24" spans="1:5">
      <c r="A24" s="4" t="s">
        <v>2210</v>
      </c>
      <c r="B24" s="5" t="n">
        <v>422</v>
      </c>
      <c r="C24" s="5" t="n">
        <v>422</v>
      </c>
      <c r="D24" s="5" t="n">
        <v>427</v>
      </c>
    </row>
    <row r="25" spans="1:5">
      <c r="A25" s="4" t="s">
        <v>2213</v>
      </c>
    </row>
    <row r="26" spans="1:5">
      <c r="A26" s="3" t="s">
        <v>2206</v>
      </c>
    </row>
    <row r="27" spans="1:5">
      <c r="A27" s="4" t="s">
        <v>2207</v>
      </c>
      <c r="C27" s="5" t="n">
        <v>40</v>
      </c>
      <c r="D27" s="5" t="n">
        <v>43</v>
      </c>
    </row>
    <row r="28" spans="1:5">
      <c r="A28" s="4" t="s">
        <v>1100</v>
      </c>
      <c r="B28" s="5" t="n">
        <v>113</v>
      </c>
      <c r="C28" s="5" t="n">
        <v>117</v>
      </c>
      <c r="D28" s="5" t="n">
        <v>0</v>
      </c>
    </row>
    <row r="29" spans="1:5">
      <c r="A29" s="4" t="s">
        <v>2208</v>
      </c>
      <c r="C29" s="5" t="n">
        <v>-13</v>
      </c>
      <c r="D29" s="5" t="n">
        <v>-9</v>
      </c>
    </row>
    <row r="30" spans="1:5">
      <c r="A30" s="4" t="s">
        <v>2209</v>
      </c>
      <c r="C30" s="5" t="n">
        <v>-3</v>
      </c>
      <c r="D30" s="5" t="n">
        <v>6</v>
      </c>
    </row>
    <row r="31" spans="1:5">
      <c r="A31" s="4" t="s">
        <v>2210</v>
      </c>
      <c r="B31" s="5" t="n">
        <v>141</v>
      </c>
      <c r="C31" s="5" t="n">
        <v>141</v>
      </c>
      <c r="D31" s="5" t="n">
        <v>40</v>
      </c>
    </row>
    <row r="32" spans="1:5">
      <c r="A32" s="4" t="s">
        <v>2214</v>
      </c>
    </row>
    <row r="33" spans="1:5">
      <c r="A33" s="3" t="s">
        <v>2206</v>
      </c>
    </row>
    <row r="34" spans="1:5">
      <c r="A34" s="4" t="s">
        <v>2207</v>
      </c>
      <c r="C34" s="5" t="n">
        <v>183</v>
      </c>
      <c r="D34" s="5" t="n">
        <v>168</v>
      </c>
    </row>
    <row r="35" spans="1:5">
      <c r="A35" s="4" t="s">
        <v>1100</v>
      </c>
      <c r="C35" s="5" t="n">
        <v>75</v>
      </c>
      <c r="D35" s="5" t="n">
        <v>48</v>
      </c>
    </row>
    <row r="36" spans="1:5">
      <c r="A36" s="4" t="s">
        <v>2208</v>
      </c>
      <c r="C36" s="5" t="n">
        <v>-46</v>
      </c>
      <c r="D36" s="5" t="n">
        <v>-41</v>
      </c>
    </row>
    <row r="37" spans="1:5">
      <c r="A37" s="4" t="s">
        <v>2209</v>
      </c>
      <c r="C37" s="5" t="n">
        <v>-11</v>
      </c>
      <c r="D37" s="5" t="n">
        <v>8</v>
      </c>
    </row>
    <row r="38" spans="1:5">
      <c r="A38" s="4" t="s">
        <v>2210</v>
      </c>
      <c r="B38" s="5" t="n">
        <v>201</v>
      </c>
      <c r="C38" s="5" t="n">
        <v>201</v>
      </c>
      <c r="D38" s="5" t="n">
        <v>183</v>
      </c>
    </row>
    <row r="39" spans="1:5">
      <c r="A39" s="4" t="s">
        <v>2215</v>
      </c>
    </row>
    <row r="40" spans="1:5">
      <c r="A40" s="3" t="s">
        <v>2206</v>
      </c>
    </row>
    <row r="41" spans="1:5">
      <c r="A41" s="4" t="s">
        <v>2207</v>
      </c>
      <c r="C41" s="5" t="n">
        <v>79</v>
      </c>
      <c r="D41" s="5" t="n">
        <v>79</v>
      </c>
    </row>
    <row r="42" spans="1:5">
      <c r="A42" s="4" t="s">
        <v>1100</v>
      </c>
      <c r="C42" s="5" t="n">
        <v>3</v>
      </c>
      <c r="D42" s="5" t="n">
        <v>22</v>
      </c>
    </row>
    <row r="43" spans="1:5">
      <c r="A43" s="4" t="s">
        <v>2208</v>
      </c>
      <c r="C43" s="5" t="n">
        <v>-56</v>
      </c>
      <c r="D43" s="5" t="n">
        <v>-44</v>
      </c>
    </row>
    <row r="44" spans="1:5">
      <c r="A44" s="4" t="s">
        <v>2209</v>
      </c>
      <c r="C44" s="5" t="n">
        <v>12</v>
      </c>
      <c r="D44" s="5" t="n">
        <v>22</v>
      </c>
    </row>
    <row r="45" spans="1:5">
      <c r="A45" s="4" t="s">
        <v>2210</v>
      </c>
      <c r="B45" s="5" t="n">
        <v>38</v>
      </c>
      <c r="C45" s="5" t="n">
        <v>38</v>
      </c>
      <c r="D45" s="5" t="n">
        <v>79</v>
      </c>
    </row>
    <row r="46" spans="1:5">
      <c r="A46" s="4" t="s">
        <v>2216</v>
      </c>
    </row>
    <row r="47" spans="1:5">
      <c r="A47" s="3" t="s">
        <v>2206</v>
      </c>
    </row>
    <row r="48" spans="1:5">
      <c r="A48" s="4" t="s">
        <v>2207</v>
      </c>
      <c r="C48" s="5" t="n">
        <v>328</v>
      </c>
      <c r="D48" s="5" t="n">
        <v>413</v>
      </c>
    </row>
    <row r="49" spans="1:5">
      <c r="A49" s="4" t="s">
        <v>1100</v>
      </c>
      <c r="C49" s="5" t="n">
        <v>79</v>
      </c>
      <c r="D49" s="5" t="n">
        <v>64</v>
      </c>
    </row>
    <row r="50" spans="1:5">
      <c r="A50" s="4" t="s">
        <v>2208</v>
      </c>
      <c r="C50" s="5" t="n">
        <v>-76</v>
      </c>
      <c r="D50" s="5" t="n">
        <v>-173</v>
      </c>
    </row>
    <row r="51" spans="1:5">
      <c r="A51" s="4" t="s">
        <v>2209</v>
      </c>
      <c r="C51" s="5" t="n">
        <v>38</v>
      </c>
      <c r="D51" s="5" t="n">
        <v>24</v>
      </c>
    </row>
    <row r="52" spans="1:5">
      <c r="A52" s="4" t="s">
        <v>2210</v>
      </c>
      <c r="B52" s="5" t="n">
        <v>369</v>
      </c>
      <c r="C52" s="5" t="n">
        <v>369</v>
      </c>
      <c r="D52" s="5" t="n">
        <v>328</v>
      </c>
    </row>
    <row r="53" spans="1:5">
      <c r="A53" s="4" t="s">
        <v>2217</v>
      </c>
    </row>
    <row r="54" spans="1:5">
      <c r="A54" s="3" t="s">
        <v>2206</v>
      </c>
    </row>
    <row r="55" spans="1:5">
      <c r="A55" s="4" t="s">
        <v>2207</v>
      </c>
      <c r="C55" s="5" t="n">
        <v>126</v>
      </c>
      <c r="D55" s="5" t="n">
        <v>211</v>
      </c>
    </row>
    <row r="56" spans="1:5">
      <c r="A56" s="4" t="s">
        <v>1100</v>
      </c>
      <c r="C56" s="5" t="n">
        <v>13</v>
      </c>
      <c r="D56" s="5" t="n">
        <v>11</v>
      </c>
    </row>
    <row r="57" spans="1:5">
      <c r="A57" s="4" t="s">
        <v>2208</v>
      </c>
      <c r="C57" s="5" t="n">
        <v>-14</v>
      </c>
      <c r="D57" s="5" t="n">
        <v>-109</v>
      </c>
    </row>
    <row r="58" spans="1:5">
      <c r="A58" s="4" t="s">
        <v>2209</v>
      </c>
      <c r="C58" s="5" t="n">
        <v>-5</v>
      </c>
      <c r="D58" s="5" t="n">
        <v>13</v>
      </c>
    </row>
    <row r="59" spans="1:5">
      <c r="A59" s="4" t="s">
        <v>2210</v>
      </c>
      <c r="B59" s="5" t="n">
        <v>120</v>
      </c>
      <c r="C59" s="5" t="n">
        <v>120</v>
      </c>
      <c r="D59" s="5" t="n">
        <v>126</v>
      </c>
    </row>
    <row r="60" spans="1:5">
      <c r="A60" s="4" t="s">
        <v>2218</v>
      </c>
    </row>
    <row r="61" spans="1:5">
      <c r="A61" s="3" t="s">
        <v>2206</v>
      </c>
    </row>
    <row r="62" spans="1:5">
      <c r="A62" s="4" t="s">
        <v>2207</v>
      </c>
      <c r="C62" s="5" t="n">
        <v>202</v>
      </c>
      <c r="D62" s="5" t="n">
        <v>202</v>
      </c>
    </row>
    <row r="63" spans="1:5">
      <c r="A63" s="4" t="s">
        <v>1100</v>
      </c>
      <c r="C63" s="5" t="n">
        <v>66</v>
      </c>
      <c r="D63" s="5" t="n">
        <v>53</v>
      </c>
    </row>
    <row r="64" spans="1:5">
      <c r="A64" s="4" t="s">
        <v>2208</v>
      </c>
      <c r="C64" s="5" t="n">
        <v>-62</v>
      </c>
      <c r="D64" s="5" t="n">
        <v>-64</v>
      </c>
    </row>
    <row r="65" spans="1:5">
      <c r="A65" s="4" t="s">
        <v>2209</v>
      </c>
      <c r="C65" s="5" t="n">
        <v>43</v>
      </c>
      <c r="D65" s="5" t="n">
        <v>11</v>
      </c>
    </row>
    <row r="66" spans="1:5">
      <c r="A66" s="4" t="s">
        <v>2210</v>
      </c>
      <c r="B66" s="5" t="n">
        <v>249</v>
      </c>
      <c r="C66" s="5" t="n">
        <v>249</v>
      </c>
      <c r="D66" s="5" t="n">
        <v>202</v>
      </c>
    </row>
    <row r="67" spans="1:5">
      <c r="A67" s="4" t="s">
        <v>2219</v>
      </c>
    </row>
    <row r="68" spans="1:5">
      <c r="A68" s="3" t="s">
        <v>2206</v>
      </c>
    </row>
    <row r="69" spans="1:5">
      <c r="A69" s="4" t="s">
        <v>2207</v>
      </c>
      <c r="C69" s="5" t="n">
        <v>24</v>
      </c>
      <c r="D69" s="5" t="n">
        <v>26</v>
      </c>
    </row>
    <row r="70" spans="1:5">
      <c r="A70" s="4" t="s">
        <v>1100</v>
      </c>
      <c r="C70" s="5" t="n">
        <v>14</v>
      </c>
      <c r="D70" s="5" t="n">
        <v>18</v>
      </c>
    </row>
    <row r="71" spans="1:5">
      <c r="A71" s="4" t="s">
        <v>2208</v>
      </c>
      <c r="C71" s="5" t="n">
        <v>-20</v>
      </c>
      <c r="D71" s="5" t="n">
        <v>-22</v>
      </c>
    </row>
    <row r="72" spans="1:5">
      <c r="A72" s="4" t="s">
        <v>2209</v>
      </c>
      <c r="C72" s="5" t="n">
        <v>16</v>
      </c>
      <c r="D72" s="5" t="n">
        <v>2</v>
      </c>
    </row>
    <row r="73" spans="1:5">
      <c r="A73" s="4" t="s">
        <v>2210</v>
      </c>
      <c r="B73" s="5" t="n">
        <v>34</v>
      </c>
      <c r="C73" s="5" t="n">
        <v>34</v>
      </c>
      <c r="D73" s="5" t="n">
        <v>24</v>
      </c>
    </row>
    <row r="74" spans="1:5">
      <c r="A74" s="4" t="s">
        <v>962</v>
      </c>
    </row>
    <row r="75" spans="1:5">
      <c r="A75" s="3" t="s">
        <v>2206</v>
      </c>
    </row>
    <row r="76" spans="1:5">
      <c r="A76" s="4" t="s">
        <v>2207</v>
      </c>
      <c r="C76" s="5" t="n">
        <v>126</v>
      </c>
      <c r="D76" s="5" t="n">
        <v>115</v>
      </c>
    </row>
    <row r="77" spans="1:5">
      <c r="A77" s="4" t="s">
        <v>1100</v>
      </c>
      <c r="C77" s="5" t="n">
        <v>19</v>
      </c>
      <c r="D77" s="5" t="n">
        <v>39</v>
      </c>
    </row>
    <row r="78" spans="1:5">
      <c r="A78" s="4" t="s">
        <v>2208</v>
      </c>
      <c r="C78" s="5" t="n">
        <v>-32</v>
      </c>
      <c r="D78" s="5" t="n">
        <v>-37</v>
      </c>
    </row>
    <row r="79" spans="1:5">
      <c r="A79" s="4" t="s">
        <v>2209</v>
      </c>
      <c r="C79" s="5" t="n">
        <v>-12</v>
      </c>
      <c r="D79" s="5" t="n">
        <v>9</v>
      </c>
    </row>
    <row r="80" spans="1:5">
      <c r="A80" s="4" t="s">
        <v>2210</v>
      </c>
      <c r="B80" s="6" t="n">
        <v>101</v>
      </c>
      <c r="C80" s="6" t="n">
        <v>101</v>
      </c>
      <c r="D80" s="6" t="n">
        <v>126</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220</v>
      </c>
      <c r="B1" s="2" t="s">
        <v>2205</v>
      </c>
      <c r="C1" s="2" t="s">
        <v>1</v>
      </c>
    </row>
    <row r="2" spans="1:4">
      <c r="B2" s="2" t="s">
        <v>27</v>
      </c>
      <c r="C2" s="2" t="s">
        <v>27</v>
      </c>
      <c r="D2" s="2" t="s">
        <v>28</v>
      </c>
    </row>
    <row r="3" spans="1:4">
      <c r="A3" s="3" t="s">
        <v>2221</v>
      </c>
    </row>
    <row r="4" spans="1:4">
      <c r="A4" s="4" t="s">
        <v>2222</v>
      </c>
      <c r="C4" s="6" t="n">
        <v>357</v>
      </c>
      <c r="D4" s="6" t="n">
        <v>315</v>
      </c>
    </row>
    <row r="5" spans="1:4">
      <c r="A5" s="4" t="s">
        <v>2213</v>
      </c>
    </row>
    <row r="6" spans="1:4">
      <c r="A6" s="3" t="s">
        <v>2221</v>
      </c>
    </row>
    <row r="7" spans="1:4">
      <c r="A7" s="4" t="s">
        <v>2222</v>
      </c>
      <c r="B7" s="6" t="n">
        <v>113</v>
      </c>
      <c r="C7" s="6" t="n">
        <v>117</v>
      </c>
      <c r="D7" s="6" t="n">
        <v>0</v>
      </c>
    </row>
  </sheetData>
  <mergeCells count="2">
    <mergeCell ref="A1:A2"/>
    <mergeCell ref="C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3</v>
      </c>
      <c r="B1" s="2" t="s">
        <v>27</v>
      </c>
      <c r="C1" s="2" t="s">
        <v>28</v>
      </c>
    </row>
    <row r="2" spans="1:3">
      <c r="A2" s="3" t="s">
        <v>633</v>
      </c>
    </row>
    <row r="3" spans="1:3">
      <c r="A3" s="4" t="s">
        <v>67</v>
      </c>
      <c r="B3" s="6" t="n">
        <v>708</v>
      </c>
      <c r="C3" s="6" t="n">
        <v>344</v>
      </c>
    </row>
    <row r="4" spans="1:3">
      <c r="A4" s="4" t="s">
        <v>2224</v>
      </c>
      <c r="B4" s="5" t="n">
        <v>1506</v>
      </c>
      <c r="C4" s="5" t="n">
        <v>35</v>
      </c>
    </row>
    <row r="5" spans="1:3">
      <c r="A5" s="4" t="s">
        <v>2225</v>
      </c>
      <c r="B5" s="5" t="n">
        <v>217</v>
      </c>
      <c r="C5" s="5" t="n">
        <v>0</v>
      </c>
    </row>
    <row r="6" spans="1:3">
      <c r="A6" s="4" t="s">
        <v>962</v>
      </c>
      <c r="B6" s="5" t="n">
        <v>588</v>
      </c>
      <c r="C6" s="5" t="n">
        <v>584</v>
      </c>
    </row>
    <row r="7" spans="1:3">
      <c r="A7" s="4" t="s">
        <v>764</v>
      </c>
      <c r="B7" s="5" t="n">
        <v>3019</v>
      </c>
      <c r="C7" s="6" t="n">
        <v>963</v>
      </c>
    </row>
    <row r="8" spans="1:3">
      <c r="A8" s="4" t="s">
        <v>550</v>
      </c>
    </row>
    <row r="9" spans="1:3">
      <c r="A9" s="3" t="s">
        <v>633</v>
      </c>
    </row>
    <row r="10" spans="1:3">
      <c r="A10" s="4" t="s">
        <v>2224</v>
      </c>
      <c r="B10" s="5" t="n">
        <v>253</v>
      </c>
    </row>
    <row r="11" spans="1:3">
      <c r="A11" s="4" t="s">
        <v>639</v>
      </c>
    </row>
    <row r="12" spans="1:3">
      <c r="A12" s="3" t="s">
        <v>633</v>
      </c>
    </row>
    <row r="13" spans="1:3">
      <c r="A13" s="4" t="s">
        <v>2224</v>
      </c>
      <c r="B13" s="5" t="n">
        <v>1245</v>
      </c>
    </row>
    <row r="14" spans="1:3">
      <c r="A14" s="4" t="s">
        <v>2226</v>
      </c>
    </row>
    <row r="15" spans="1:3">
      <c r="A15" s="3" t="s">
        <v>633</v>
      </c>
    </row>
    <row r="16" spans="1:3">
      <c r="A16" s="4" t="s">
        <v>67</v>
      </c>
      <c r="B16" s="6" t="n">
        <v>12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16"/>
    <col customWidth="1" max="5" min="5" width="21"/>
    <col customWidth="1" max="6" min="6" width="21"/>
    <col customWidth="1" max="7" min="7" width="21"/>
    <col customWidth="1" max="8" min="8" width="21"/>
  </cols>
  <sheetData>
    <row r="1" spans="1:8">
      <c r="A1" s="1" t="s">
        <v>2227</v>
      </c>
      <c r="B1" s="2" t="s">
        <v>2228</v>
      </c>
      <c r="C1" s="2" t="s">
        <v>2229</v>
      </c>
      <c r="D1" s="2" t="s">
        <v>2230</v>
      </c>
      <c r="E1" s="2" t="s">
        <v>618</v>
      </c>
      <c r="F1" s="2" t="s">
        <v>54</v>
      </c>
      <c r="G1" s="2" t="s">
        <v>55</v>
      </c>
      <c r="H1" s="2" t="s">
        <v>608</v>
      </c>
    </row>
    <row r="2" spans="1:8">
      <c r="A2" s="3" t="s">
        <v>2221</v>
      </c>
    </row>
    <row r="3" spans="1:8">
      <c r="A3" s="4" t="s">
        <v>342</v>
      </c>
      <c r="C3" s="6" t="n">
        <v>2534</v>
      </c>
      <c r="F3" s="6" t="n">
        <v>2022</v>
      </c>
      <c r="G3" s="6" t="n">
        <v>1947</v>
      </c>
    </row>
    <row r="4" spans="1:8">
      <c r="A4" s="4" t="s">
        <v>2231</v>
      </c>
    </row>
    <row r="5" spans="1:8">
      <c r="A5" s="3" t="s">
        <v>2221</v>
      </c>
    </row>
    <row r="6" spans="1:8">
      <c r="A6" s="4" t="s">
        <v>342</v>
      </c>
      <c r="C6" s="5" t="n">
        <v>1228</v>
      </c>
      <c r="F6" s="5" t="n">
        <v>815</v>
      </c>
      <c r="G6" s="5" t="n">
        <v>745</v>
      </c>
    </row>
    <row r="7" spans="1:8">
      <c r="A7" s="4" t="s">
        <v>2232</v>
      </c>
    </row>
    <row r="8" spans="1:8">
      <c r="A8" s="3" t="s">
        <v>2221</v>
      </c>
    </row>
    <row r="9" spans="1:8">
      <c r="A9" s="4" t="s">
        <v>342</v>
      </c>
      <c r="C9" s="5" t="n">
        <v>309</v>
      </c>
    </row>
    <row r="10" spans="1:8">
      <c r="A10" s="4" t="s">
        <v>2233</v>
      </c>
    </row>
    <row r="11" spans="1:8">
      <c r="A11" s="3" t="s">
        <v>2221</v>
      </c>
    </row>
    <row r="12" spans="1:8">
      <c r="A12" s="4" t="s">
        <v>2234</v>
      </c>
      <c r="H12" s="6" t="n">
        <v>1</v>
      </c>
    </row>
    <row r="13" spans="1:8">
      <c r="A13" s="4" t="s">
        <v>2235</v>
      </c>
      <c r="B13" s="6" t="n">
        <v>2</v>
      </c>
    </row>
    <row r="14" spans="1:8">
      <c r="A14" s="4" t="s">
        <v>2236</v>
      </c>
    </row>
    <row r="15" spans="1:8">
      <c r="A15" s="3" t="s">
        <v>2221</v>
      </c>
    </row>
    <row r="16" spans="1:8">
      <c r="A16" s="4" t="s">
        <v>342</v>
      </c>
      <c r="C16" s="5" t="n">
        <v>214</v>
      </c>
    </row>
    <row r="17" spans="1:8">
      <c r="A17" s="4" t="s">
        <v>2237</v>
      </c>
    </row>
    <row r="18" spans="1:8">
      <c r="A18" s="3" t="s">
        <v>2221</v>
      </c>
    </row>
    <row r="19" spans="1:8">
      <c r="A19" s="4" t="s">
        <v>342</v>
      </c>
      <c r="C19" s="5" t="n">
        <v>141</v>
      </c>
      <c r="F19" s="6" t="n">
        <v>40</v>
      </c>
      <c r="G19" s="6" t="n">
        <v>43</v>
      </c>
    </row>
    <row r="20" spans="1:8">
      <c r="A20" s="4" t="s">
        <v>2238</v>
      </c>
    </row>
    <row r="21" spans="1:8">
      <c r="A21" s="3" t="s">
        <v>2221</v>
      </c>
    </row>
    <row r="22" spans="1:8">
      <c r="A22" s="4" t="s">
        <v>342</v>
      </c>
      <c r="C22" s="5" t="n">
        <v>930</v>
      </c>
    </row>
    <row r="23" spans="1:8">
      <c r="A23" s="4" t="s">
        <v>2239</v>
      </c>
    </row>
    <row r="24" spans="1:8">
      <c r="A24" s="3" t="s">
        <v>2221</v>
      </c>
    </row>
    <row r="25" spans="1:8">
      <c r="A25" s="4" t="s">
        <v>342</v>
      </c>
      <c r="C25" s="5" t="n">
        <v>132</v>
      </c>
    </row>
    <row r="26" spans="1:8">
      <c r="A26" s="4" t="s">
        <v>2240</v>
      </c>
      <c r="C26" s="5" t="n">
        <v>15</v>
      </c>
    </row>
    <row r="27" spans="1:8">
      <c r="A27" s="4" t="s">
        <v>2241</v>
      </c>
    </row>
    <row r="28" spans="1:8">
      <c r="A28" s="3" t="s">
        <v>2221</v>
      </c>
    </row>
    <row r="29" spans="1:8">
      <c r="A29" s="4" t="s">
        <v>342</v>
      </c>
      <c r="C29" s="5" t="n">
        <v>33</v>
      </c>
    </row>
    <row r="30" spans="1:8">
      <c r="A30" s="4" t="s">
        <v>2240</v>
      </c>
      <c r="C30" s="5" t="n">
        <v>2</v>
      </c>
    </row>
    <row r="31" spans="1:8">
      <c r="A31" s="4" t="s">
        <v>2242</v>
      </c>
    </row>
    <row r="32" spans="1:8">
      <c r="A32" s="3" t="s">
        <v>2221</v>
      </c>
    </row>
    <row r="33" spans="1:8">
      <c r="A33" s="4" t="s">
        <v>342</v>
      </c>
      <c r="C33" s="5" t="n">
        <v>7</v>
      </c>
    </row>
    <row r="34" spans="1:8">
      <c r="A34" s="4" t="s">
        <v>2243</v>
      </c>
    </row>
    <row r="35" spans="1:8">
      <c r="A35" s="3" t="s">
        <v>2221</v>
      </c>
    </row>
    <row r="36" spans="1:8">
      <c r="A36" s="4" t="s">
        <v>342</v>
      </c>
      <c r="C36" s="5" t="n">
        <v>5</v>
      </c>
    </row>
    <row r="37" spans="1:8">
      <c r="A37" s="4" t="s">
        <v>2244</v>
      </c>
    </row>
    <row r="38" spans="1:8">
      <c r="A38" s="3" t="s">
        <v>2221</v>
      </c>
    </row>
    <row r="39" spans="1:8">
      <c r="A39" s="4" t="s">
        <v>342</v>
      </c>
      <c r="C39" s="5" t="n">
        <v>29</v>
      </c>
    </row>
    <row r="40" spans="1:8">
      <c r="A40" s="4" t="s">
        <v>2245</v>
      </c>
    </row>
    <row r="41" spans="1:8">
      <c r="A41" s="3" t="s">
        <v>2221</v>
      </c>
    </row>
    <row r="42" spans="1:8">
      <c r="A42" s="4" t="s">
        <v>342</v>
      </c>
      <c r="C42" s="5" t="n">
        <v>32</v>
      </c>
    </row>
    <row r="43" spans="1:8">
      <c r="A43" s="4" t="s">
        <v>2246</v>
      </c>
      <c r="C43" s="5" t="n">
        <v>45</v>
      </c>
    </row>
    <row r="44" spans="1:8">
      <c r="A44" s="4" t="s">
        <v>2247</v>
      </c>
    </row>
    <row r="45" spans="1:8">
      <c r="A45" s="3" t="s">
        <v>2221</v>
      </c>
    </row>
    <row r="46" spans="1:8">
      <c r="A46" s="4" t="s">
        <v>342</v>
      </c>
      <c r="C46" s="5" t="n">
        <v>7</v>
      </c>
    </row>
    <row r="47" spans="1:8">
      <c r="A47" s="4" t="s">
        <v>2248</v>
      </c>
    </row>
    <row r="48" spans="1:8">
      <c r="A48" s="3" t="s">
        <v>2221</v>
      </c>
    </row>
    <row r="49" spans="1:8">
      <c r="A49" s="4" t="s">
        <v>342</v>
      </c>
      <c r="C49" s="6" t="n">
        <v>135</v>
      </c>
    </row>
    <row r="50" spans="1:8">
      <c r="A50" s="4" t="s">
        <v>2249</v>
      </c>
      <c r="C50" s="4" t="s">
        <v>2250</v>
      </c>
    </row>
    <row r="51" spans="1:8">
      <c r="A51" s="4" t="s">
        <v>2251</v>
      </c>
    </row>
    <row r="52" spans="1:8">
      <c r="A52" s="3" t="s">
        <v>2221</v>
      </c>
    </row>
    <row r="53" spans="1:8">
      <c r="A53" s="4" t="s">
        <v>342</v>
      </c>
      <c r="C53" s="6" t="n">
        <v>37</v>
      </c>
    </row>
    <row r="54" spans="1:8">
      <c r="A54" s="4" t="s">
        <v>2252</v>
      </c>
    </row>
    <row r="55" spans="1:8">
      <c r="A55" s="3" t="s">
        <v>2221</v>
      </c>
    </row>
    <row r="56" spans="1:8">
      <c r="A56" s="4" t="s">
        <v>342</v>
      </c>
      <c r="C56" s="5" t="n">
        <v>19</v>
      </c>
    </row>
    <row r="57" spans="1:8">
      <c r="A57" s="4" t="s">
        <v>2253</v>
      </c>
    </row>
    <row r="58" spans="1:8">
      <c r="A58" s="3" t="s">
        <v>2221</v>
      </c>
    </row>
    <row r="59" spans="1:8">
      <c r="A59" s="4" t="s">
        <v>342</v>
      </c>
      <c r="C59" s="5" t="n">
        <v>20</v>
      </c>
    </row>
    <row r="60" spans="1:8">
      <c r="A60" s="4" t="s">
        <v>2254</v>
      </c>
    </row>
    <row r="61" spans="1:8">
      <c r="A61" s="3" t="s">
        <v>2221</v>
      </c>
    </row>
    <row r="62" spans="1:8">
      <c r="A62" s="4" t="s">
        <v>342</v>
      </c>
      <c r="C62" s="5" t="n">
        <v>51</v>
      </c>
    </row>
    <row r="63" spans="1:8">
      <c r="A63" s="4" t="s">
        <v>2255</v>
      </c>
      <c r="E63" s="6" t="n">
        <v>22</v>
      </c>
    </row>
    <row r="64" spans="1:8">
      <c r="A64" s="4" t="s">
        <v>2256</v>
      </c>
    </row>
    <row r="65" spans="1:8">
      <c r="A65" s="3" t="s">
        <v>2221</v>
      </c>
    </row>
    <row r="66" spans="1:8">
      <c r="A66" s="4" t="s">
        <v>342</v>
      </c>
      <c r="C66" s="5" t="n">
        <v>8</v>
      </c>
    </row>
    <row r="67" spans="1:8">
      <c r="A67" s="4" t="s">
        <v>2257</v>
      </c>
    </row>
    <row r="68" spans="1:8">
      <c r="A68" s="3" t="s">
        <v>2221</v>
      </c>
    </row>
    <row r="69" spans="1:8">
      <c r="A69" s="4" t="s">
        <v>342</v>
      </c>
      <c r="C69" s="5" t="n">
        <v>31</v>
      </c>
    </row>
    <row r="70" spans="1:8">
      <c r="A70" s="4" t="s">
        <v>2258</v>
      </c>
    </row>
    <row r="71" spans="1:8">
      <c r="A71" s="3" t="s">
        <v>2221</v>
      </c>
    </row>
    <row r="72" spans="1:8">
      <c r="A72" s="4" t="s">
        <v>342</v>
      </c>
      <c r="C72" s="5" t="n">
        <v>27</v>
      </c>
    </row>
    <row r="73" spans="1:8">
      <c r="A73" s="4" t="s">
        <v>2240</v>
      </c>
      <c r="C73" s="5" t="n">
        <v>5</v>
      </c>
    </row>
    <row r="74" spans="1:8">
      <c r="A74" s="4" t="s">
        <v>2259</v>
      </c>
    </row>
    <row r="75" spans="1:8">
      <c r="A75" s="3" t="s">
        <v>2221</v>
      </c>
    </row>
    <row r="76" spans="1:8">
      <c r="A76" s="4" t="s">
        <v>342</v>
      </c>
      <c r="C76" s="5" t="n">
        <v>4</v>
      </c>
    </row>
    <row r="77" spans="1:8">
      <c r="A77" s="4" t="s">
        <v>2260</v>
      </c>
    </row>
    <row r="78" spans="1:8">
      <c r="A78" s="3" t="s">
        <v>2221</v>
      </c>
    </row>
    <row r="79" spans="1:8">
      <c r="A79" s="4" t="s">
        <v>342</v>
      </c>
      <c r="C79" s="5" t="n">
        <v>74</v>
      </c>
    </row>
    <row r="80" spans="1:8">
      <c r="A80" s="4" t="s">
        <v>2261</v>
      </c>
    </row>
    <row r="81" spans="1:8">
      <c r="A81" s="3" t="s">
        <v>2221</v>
      </c>
    </row>
    <row r="82" spans="1:8">
      <c r="A82" s="4" t="s">
        <v>342</v>
      </c>
      <c r="C82" s="5" t="n">
        <v>229</v>
      </c>
    </row>
    <row r="83" spans="1:8">
      <c r="A83" s="4" t="s">
        <v>2262</v>
      </c>
    </row>
    <row r="84" spans="1:8">
      <c r="A84" s="3" t="s">
        <v>2221</v>
      </c>
    </row>
    <row r="85" spans="1:8">
      <c r="A85" s="4" t="s">
        <v>342</v>
      </c>
      <c r="C85" s="6" t="n">
        <v>47</v>
      </c>
    </row>
    <row r="86" spans="1:8">
      <c r="A86" s="4" t="s">
        <v>2263</v>
      </c>
      <c r="D86" s="5" t="n">
        <v>93</v>
      </c>
    </row>
    <row r="87" spans="1:8">
      <c r="A87" s="4" t="s">
        <v>2264</v>
      </c>
    </row>
    <row r="88" spans="1:8">
      <c r="A88" s="3" t="s">
        <v>2221</v>
      </c>
    </row>
    <row r="89" spans="1:8">
      <c r="A89" s="4" t="s">
        <v>2265</v>
      </c>
      <c r="C89" s="5" t="n">
        <v>400</v>
      </c>
    </row>
    <row r="90" spans="1:8">
      <c r="A90" s="4" t="s">
        <v>2266</v>
      </c>
    </row>
    <row r="91" spans="1:8">
      <c r="A91" s="3" t="s">
        <v>2221</v>
      </c>
    </row>
    <row r="92" spans="1:8">
      <c r="A92" s="4" t="s">
        <v>2265</v>
      </c>
      <c r="C92" s="5" t="n">
        <v>1300</v>
      </c>
    </row>
    <row r="93" spans="1:8">
      <c r="A93" s="4" t="s">
        <v>2267</v>
      </c>
    </row>
    <row r="94" spans="1:8">
      <c r="A94" s="3" t="s">
        <v>2221</v>
      </c>
    </row>
    <row r="95" spans="1:8">
      <c r="A95" s="4" t="s">
        <v>342</v>
      </c>
      <c r="C95" s="6" t="n">
        <v>40</v>
      </c>
    </row>
    <row r="96" spans="1:8">
      <c r="A96" s="4" t="s">
        <v>2268</v>
      </c>
    </row>
    <row r="97" spans="1:8">
      <c r="A97" s="3" t="s">
        <v>2221</v>
      </c>
    </row>
    <row r="98" spans="1:8">
      <c r="A98" s="4" t="s">
        <v>342</v>
      </c>
      <c r="C98" s="5" t="n">
        <v>7</v>
      </c>
    </row>
    <row r="99" spans="1:8">
      <c r="A99" s="4" t="s">
        <v>2269</v>
      </c>
    </row>
    <row r="100" spans="1:8">
      <c r="A100" s="3" t="s">
        <v>2221</v>
      </c>
    </row>
    <row r="101" spans="1:8">
      <c r="A101" s="4" t="s">
        <v>342</v>
      </c>
      <c r="C101" s="5" t="n">
        <v>25</v>
      </c>
    </row>
    <row r="102" spans="1:8">
      <c r="A102" s="4" t="s">
        <v>2270</v>
      </c>
    </row>
    <row r="103" spans="1:8">
      <c r="A103" s="3" t="s">
        <v>2221</v>
      </c>
    </row>
    <row r="104" spans="1:8">
      <c r="A104" s="4" t="s">
        <v>342</v>
      </c>
      <c r="C104" s="5" t="n">
        <v>25</v>
      </c>
    </row>
    <row r="105" spans="1:8">
      <c r="A105" s="4" t="s">
        <v>2271</v>
      </c>
    </row>
    <row r="106" spans="1:8">
      <c r="A106" s="3" t="s">
        <v>2221</v>
      </c>
    </row>
    <row r="107" spans="1:8">
      <c r="A107" s="4" t="s">
        <v>342</v>
      </c>
      <c r="C107" s="5" t="n">
        <v>523</v>
      </c>
    </row>
    <row r="108" spans="1:8">
      <c r="A108" s="4" t="s">
        <v>2272</v>
      </c>
    </row>
    <row r="109" spans="1:8">
      <c r="A109" s="3" t="s">
        <v>2221</v>
      </c>
    </row>
    <row r="110" spans="1:8">
      <c r="A110" s="4" t="s">
        <v>342</v>
      </c>
      <c r="C110" s="6" t="n">
        <v>7</v>
      </c>
    </row>
    <row r="111" spans="1:8">
      <c r="A111" s="4" t="s">
        <v>2249</v>
      </c>
      <c r="C111" s="4" t="s">
        <v>227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4</v>
      </c>
      <c r="B1" s="2" t="s">
        <v>27</v>
      </c>
      <c r="C1" s="2" t="s">
        <v>28</v>
      </c>
      <c r="D1" s="2" t="s">
        <v>29</v>
      </c>
    </row>
    <row r="2" spans="1:4">
      <c r="A2" s="3" t="s">
        <v>2221</v>
      </c>
    </row>
    <row r="3" spans="1:4">
      <c r="A3" s="4" t="s">
        <v>342</v>
      </c>
      <c r="B3" s="6" t="n">
        <v>2534</v>
      </c>
      <c r="C3" s="6" t="n">
        <v>2022</v>
      </c>
      <c r="D3" s="6" t="n">
        <v>1947</v>
      </c>
    </row>
    <row r="4" spans="1:4">
      <c r="A4" s="4" t="s">
        <v>2212</v>
      </c>
    </row>
    <row r="5" spans="1:4">
      <c r="A5" s="3" t="s">
        <v>2221</v>
      </c>
    </row>
    <row r="6" spans="1:4">
      <c r="A6" s="4" t="s">
        <v>342</v>
      </c>
      <c r="B6" s="5" t="n">
        <v>422</v>
      </c>
      <c r="C6" s="6" t="n">
        <v>427</v>
      </c>
      <c r="D6" s="6" t="n">
        <v>358</v>
      </c>
    </row>
    <row r="7" spans="1:4">
      <c r="A7" s="4" t="s">
        <v>2275</v>
      </c>
    </row>
    <row r="8" spans="1:4">
      <c r="A8" s="3" t="s">
        <v>2221</v>
      </c>
    </row>
    <row r="9" spans="1:4">
      <c r="A9" s="4" t="s">
        <v>342</v>
      </c>
      <c r="B9" s="5" t="n">
        <v>42</v>
      </c>
    </row>
    <row r="10" spans="1:4">
      <c r="A10" s="4" t="s">
        <v>2276</v>
      </c>
    </row>
    <row r="11" spans="1:4">
      <c r="A11" s="3" t="s">
        <v>2221</v>
      </c>
    </row>
    <row r="12" spans="1:4">
      <c r="A12" s="4" t="s">
        <v>342</v>
      </c>
      <c r="B12" s="5" t="n">
        <v>121</v>
      </c>
    </row>
    <row r="13" spans="1:4">
      <c r="A13" s="4" t="s">
        <v>2277</v>
      </c>
    </row>
    <row r="14" spans="1:4">
      <c r="A14" s="3" t="s">
        <v>2221</v>
      </c>
    </row>
    <row r="15" spans="1:4">
      <c r="A15" s="4" t="s">
        <v>342</v>
      </c>
      <c r="B15" s="5" t="n">
        <v>80</v>
      </c>
    </row>
    <row r="16" spans="1:4">
      <c r="A16" s="4" t="s">
        <v>2278</v>
      </c>
    </row>
    <row r="17" spans="1:4">
      <c r="A17" s="3" t="s">
        <v>2221</v>
      </c>
    </row>
    <row r="18" spans="1:4">
      <c r="A18" s="4" t="s">
        <v>342</v>
      </c>
      <c r="B18" s="5" t="n">
        <v>57</v>
      </c>
    </row>
    <row r="19" spans="1:4">
      <c r="A19" s="4" t="s">
        <v>2279</v>
      </c>
    </row>
    <row r="20" spans="1:4">
      <c r="A20" s="3" t="s">
        <v>2221</v>
      </c>
    </row>
    <row r="21" spans="1:4">
      <c r="A21" s="4" t="s">
        <v>342</v>
      </c>
      <c r="B21" s="5" t="n">
        <v>15</v>
      </c>
    </row>
    <row r="22" spans="1:4">
      <c r="A22" s="4" t="s">
        <v>2280</v>
      </c>
    </row>
    <row r="23" spans="1:4">
      <c r="A23" s="3" t="s">
        <v>2221</v>
      </c>
    </row>
    <row r="24" spans="1:4">
      <c r="A24" s="4" t="s">
        <v>342</v>
      </c>
      <c r="B24" s="5" t="n">
        <v>37</v>
      </c>
    </row>
    <row r="25" spans="1:4">
      <c r="A25" s="4" t="s">
        <v>2281</v>
      </c>
    </row>
    <row r="26" spans="1:4">
      <c r="A26" s="3" t="s">
        <v>2221</v>
      </c>
    </row>
    <row r="27" spans="1:4">
      <c r="A27" s="4" t="s">
        <v>342</v>
      </c>
      <c r="B27" s="5" t="n">
        <v>14</v>
      </c>
    </row>
    <row r="28" spans="1:4">
      <c r="A28" s="4" t="s">
        <v>2282</v>
      </c>
    </row>
    <row r="29" spans="1:4">
      <c r="A29" s="3" t="s">
        <v>2221</v>
      </c>
    </row>
    <row r="30" spans="1:4">
      <c r="A30" s="4" t="s">
        <v>342</v>
      </c>
      <c r="B30" s="5" t="n">
        <v>12</v>
      </c>
    </row>
    <row r="31" spans="1:4">
      <c r="A31" s="4" t="s">
        <v>2283</v>
      </c>
    </row>
    <row r="32" spans="1:4">
      <c r="A32" s="3" t="s">
        <v>2221</v>
      </c>
    </row>
    <row r="33" spans="1:4">
      <c r="A33" s="4" t="s">
        <v>342</v>
      </c>
      <c r="B33" s="5" t="n">
        <v>13</v>
      </c>
    </row>
    <row r="34" spans="1:4">
      <c r="A34" s="4" t="s">
        <v>2284</v>
      </c>
    </row>
    <row r="35" spans="1:4">
      <c r="A35" s="3" t="s">
        <v>2221</v>
      </c>
    </row>
    <row r="36" spans="1:4">
      <c r="A36" s="4" t="s">
        <v>342</v>
      </c>
      <c r="B36" s="5" t="n">
        <v>12</v>
      </c>
    </row>
    <row r="37" spans="1:4">
      <c r="A37" s="4" t="s">
        <v>2285</v>
      </c>
    </row>
    <row r="38" spans="1:4">
      <c r="A38" s="3" t="s">
        <v>2221</v>
      </c>
    </row>
    <row r="39" spans="1:4">
      <c r="A39" s="4" t="s">
        <v>342</v>
      </c>
      <c r="B39" s="6" t="n">
        <v>1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AB6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19"/>
    <col customWidth="1" max="6" min="6" width="21"/>
    <col customWidth="1" max="7" min="7" width="21"/>
    <col customWidth="1" max="8" min="8" width="21"/>
    <col customWidth="1" max="9" min="9" width="21"/>
    <col customWidth="1" max="10" min="10" width="19"/>
    <col customWidth="1" max="11" min="11" width="21"/>
    <col customWidth="1" max="12" min="12" width="21"/>
    <col customWidth="1" max="13" min="13" width="20"/>
    <col customWidth="1" max="14" min="14" width="21"/>
    <col customWidth="1" max="15" min="15" width="21"/>
    <col customWidth="1" max="16" min="16" width="26"/>
    <col customWidth="1" max="17" min="17" width="26"/>
    <col customWidth="1" max="18" min="18" width="21"/>
    <col customWidth="1" max="19" min="19" width="21"/>
    <col customWidth="1" max="20" min="20" width="21"/>
    <col customWidth="1" max="21" min="21" width="26"/>
    <col customWidth="1" max="22" min="22" width="21"/>
    <col customWidth="1" max="23" min="23" width="21"/>
    <col customWidth="1" max="24" min="24" width="21"/>
    <col customWidth="1" max="25" min="25" width="26"/>
    <col customWidth="1" max="26" min="26" width="21"/>
    <col customWidth="1" max="27" min="27" width="21"/>
    <col customWidth="1" max="28" min="28" width="21"/>
  </cols>
  <sheetData>
    <row r="1" spans="1:28">
      <c r="A1" s="1" t="s">
        <v>2286</v>
      </c>
      <c r="B1" s="2" t="s">
        <v>53</v>
      </c>
      <c r="C1" s="2" t="s">
        <v>2287</v>
      </c>
      <c r="D1" s="2" t="s">
        <v>2288</v>
      </c>
      <c r="E1" s="2" t="s">
        <v>2289</v>
      </c>
      <c r="F1" s="2" t="s">
        <v>2290</v>
      </c>
      <c r="G1" s="2" t="s">
        <v>53</v>
      </c>
      <c r="H1" s="2" t="s">
        <v>2291</v>
      </c>
      <c r="I1" s="2" t="s">
        <v>1241</v>
      </c>
      <c r="J1" s="2" t="s">
        <v>2292</v>
      </c>
      <c r="K1" s="2" t="s">
        <v>2293</v>
      </c>
      <c r="L1" s="2" t="s">
        <v>2294</v>
      </c>
      <c r="M1" s="2" t="s">
        <v>2295</v>
      </c>
      <c r="N1" s="2" t="s">
        <v>2296</v>
      </c>
      <c r="O1" s="2" t="s">
        <v>2297</v>
      </c>
      <c r="P1" s="2" t="s">
        <v>2298</v>
      </c>
      <c r="Q1" s="2" t="s">
        <v>2299</v>
      </c>
      <c r="R1" s="2" t="s">
        <v>608</v>
      </c>
      <c r="S1" s="2" t="s">
        <v>2300</v>
      </c>
      <c r="T1" s="2" t="s">
        <v>2301</v>
      </c>
      <c r="U1" s="2" t="s">
        <v>2302</v>
      </c>
      <c r="V1" s="2" t="s">
        <v>2303</v>
      </c>
      <c r="W1" s="2" t="s">
        <v>2297</v>
      </c>
      <c r="X1" s="2" t="s">
        <v>2304</v>
      </c>
      <c r="Y1" s="2" t="s">
        <v>2299</v>
      </c>
      <c r="Z1" s="2" t="s">
        <v>54</v>
      </c>
      <c r="AA1" s="2" t="s">
        <v>55</v>
      </c>
      <c r="AB1" s="2" t="s">
        <v>2305</v>
      </c>
    </row>
    <row r="2" spans="1:28">
      <c r="A2" s="3" t="s">
        <v>2221</v>
      </c>
    </row>
    <row r="3" spans="1:28">
      <c r="A3" s="4" t="s">
        <v>342</v>
      </c>
      <c r="B3" s="6" t="n">
        <v>2534</v>
      </c>
      <c r="G3" s="6" t="n">
        <v>2534</v>
      </c>
      <c r="Q3" s="6" t="n">
        <v>2534</v>
      </c>
      <c r="Y3" s="6" t="n">
        <v>2534</v>
      </c>
      <c r="Z3" s="6" t="n">
        <v>2022</v>
      </c>
      <c r="AA3" s="6" t="n">
        <v>1947</v>
      </c>
    </row>
    <row r="4" spans="1:28">
      <c r="A4" s="4" t="s">
        <v>2217</v>
      </c>
    </row>
    <row r="5" spans="1:28">
      <c r="A5" s="3" t="s">
        <v>2221</v>
      </c>
    </row>
    <row r="6" spans="1:28">
      <c r="A6" s="4" t="s">
        <v>342</v>
      </c>
      <c r="B6" s="5" t="n">
        <v>120</v>
      </c>
      <c r="G6" s="5" t="n">
        <v>120</v>
      </c>
      <c r="Q6" s="5" t="n">
        <v>120</v>
      </c>
      <c r="Y6" s="6" t="n">
        <v>120</v>
      </c>
      <c r="Z6" s="6" t="n">
        <v>126</v>
      </c>
      <c r="AA6" s="6" t="n">
        <v>211</v>
      </c>
    </row>
    <row r="7" spans="1:28">
      <c r="A7" s="4" t="s">
        <v>2306</v>
      </c>
    </row>
    <row r="8" spans="1:28">
      <c r="A8" s="3" t="s">
        <v>2221</v>
      </c>
    </row>
    <row r="9" spans="1:28">
      <c r="A9" s="4" t="s">
        <v>2307</v>
      </c>
      <c r="B9" s="5" t="n">
        <v>163</v>
      </c>
      <c r="F9" s="6" t="n">
        <v>6</v>
      </c>
      <c r="O9" s="6" t="n">
        <v>451</v>
      </c>
    </row>
    <row r="10" spans="1:28">
      <c r="A10" s="4" t="s">
        <v>2234</v>
      </c>
      <c r="AB10" s="6" t="n">
        <v>77</v>
      </c>
    </row>
    <row r="11" spans="1:28">
      <c r="A11" s="4" t="s">
        <v>2308</v>
      </c>
    </row>
    <row r="12" spans="1:28">
      <c r="A12" s="3" t="s">
        <v>2221</v>
      </c>
    </row>
    <row r="13" spans="1:28">
      <c r="A13" s="4" t="s">
        <v>2307</v>
      </c>
      <c r="C13" s="6" t="n">
        <v>138</v>
      </c>
      <c r="P13" s="6" t="n">
        <v>88</v>
      </c>
      <c r="Q13" s="6" t="n">
        <v>4</v>
      </c>
    </row>
    <row r="14" spans="1:28">
      <c r="A14" s="4" t="s">
        <v>2309</v>
      </c>
      <c r="P14" s="5" t="n">
        <v>9</v>
      </c>
      <c r="Y14" s="5" t="n">
        <v>4</v>
      </c>
    </row>
    <row r="15" spans="1:28">
      <c r="A15" s="4" t="s">
        <v>2310</v>
      </c>
      <c r="Q15" s="4" t="s">
        <v>2250</v>
      </c>
    </row>
    <row r="16" spans="1:28">
      <c r="A16" s="4" t="s">
        <v>2311</v>
      </c>
      <c r="B16" s="6" t="n">
        <v>49</v>
      </c>
      <c r="G16" s="5" t="n">
        <v>49</v>
      </c>
      <c r="Q16" s="6" t="n">
        <v>49</v>
      </c>
      <c r="Y16" s="6" t="n">
        <v>49</v>
      </c>
    </row>
    <row r="17" spans="1:28">
      <c r="A17" s="4" t="s">
        <v>2312</v>
      </c>
    </row>
    <row r="18" spans="1:28">
      <c r="A18" s="3" t="s">
        <v>2221</v>
      </c>
    </row>
    <row r="19" spans="1:28">
      <c r="A19" s="4" t="s">
        <v>2313</v>
      </c>
      <c r="N19" s="6" t="n">
        <v>141</v>
      </c>
      <c r="U19" s="6" t="n">
        <v>266</v>
      </c>
    </row>
    <row r="20" spans="1:28">
      <c r="A20" s="4" t="s">
        <v>2314</v>
      </c>
    </row>
    <row r="21" spans="1:28">
      <c r="A21" s="3" t="s">
        <v>2221</v>
      </c>
    </row>
    <row r="22" spans="1:28">
      <c r="A22" s="4" t="s">
        <v>2307</v>
      </c>
      <c r="G22" s="6" t="n">
        <v>151</v>
      </c>
      <c r="H22" s="6" t="n">
        <v>22</v>
      </c>
    </row>
    <row r="23" spans="1:28">
      <c r="A23" s="4" t="s">
        <v>2315</v>
      </c>
    </row>
    <row r="24" spans="1:28">
      <c r="A24" s="3" t="s">
        <v>2221</v>
      </c>
    </row>
    <row r="25" spans="1:28">
      <c r="A25" s="4" t="s">
        <v>2307</v>
      </c>
      <c r="S25" s="6" t="n">
        <v>55</v>
      </c>
    </row>
    <row r="26" spans="1:28">
      <c r="A26" s="4" t="s">
        <v>2316</v>
      </c>
    </row>
    <row r="27" spans="1:28">
      <c r="A27" s="3" t="s">
        <v>2221</v>
      </c>
    </row>
    <row r="28" spans="1:28">
      <c r="A28" s="4" t="s">
        <v>2307</v>
      </c>
      <c r="Y28" s="6" t="n">
        <v>51</v>
      </c>
    </row>
    <row r="29" spans="1:28">
      <c r="A29" s="4" t="s">
        <v>2317</v>
      </c>
    </row>
    <row r="30" spans="1:28">
      <c r="A30" s="3" t="s">
        <v>2221</v>
      </c>
    </row>
    <row r="31" spans="1:28">
      <c r="A31" s="4" t="s">
        <v>2309</v>
      </c>
      <c r="U31" s="5" t="n">
        <v>21</v>
      </c>
    </row>
    <row r="32" spans="1:28">
      <c r="A32" s="4" t="s">
        <v>2318</v>
      </c>
      <c r="Q32" s="5" t="n">
        <v>15</v>
      </c>
    </row>
    <row r="33" spans="1:28">
      <c r="A33" s="4" t="s">
        <v>2319</v>
      </c>
      <c r="J33" s="5" t="n">
        <v>6</v>
      </c>
    </row>
    <row r="34" spans="1:28">
      <c r="A34" s="4" t="s">
        <v>2320</v>
      </c>
    </row>
    <row r="35" spans="1:28">
      <c r="A35" s="3" t="s">
        <v>2221</v>
      </c>
    </row>
    <row r="36" spans="1:28">
      <c r="A36" s="4" t="s">
        <v>2307</v>
      </c>
      <c r="L36" s="6" t="n">
        <v>57</v>
      </c>
      <c r="M36" s="6" t="n">
        <v>51</v>
      </c>
    </row>
    <row r="37" spans="1:28">
      <c r="A37" s="4" t="s">
        <v>2321</v>
      </c>
    </row>
    <row r="38" spans="1:28">
      <c r="A38" s="3" t="s">
        <v>2221</v>
      </c>
    </row>
    <row r="39" spans="1:28">
      <c r="A39" s="4" t="s">
        <v>2322</v>
      </c>
      <c r="K39" s="6" t="n">
        <v>18</v>
      </c>
    </row>
    <row r="40" spans="1:28">
      <c r="A40" s="4" t="s">
        <v>2323</v>
      </c>
    </row>
    <row r="41" spans="1:28">
      <c r="A41" s="3" t="s">
        <v>2221</v>
      </c>
    </row>
    <row r="42" spans="1:28">
      <c r="A42" s="4" t="s">
        <v>2307</v>
      </c>
      <c r="T42" s="6" t="n">
        <v>150</v>
      </c>
      <c r="V42" s="6" t="n">
        <v>69</v>
      </c>
    </row>
    <row r="43" spans="1:28">
      <c r="A43" s="4" t="s">
        <v>2318</v>
      </c>
      <c r="E43" s="5" t="n">
        <v>3</v>
      </c>
    </row>
    <row r="44" spans="1:28">
      <c r="A44" s="4" t="s">
        <v>2322</v>
      </c>
      <c r="D44" s="6" t="n">
        <v>29</v>
      </c>
    </row>
    <row r="45" spans="1:28">
      <c r="A45" s="4" t="s">
        <v>2324</v>
      </c>
    </row>
    <row r="46" spans="1:28">
      <c r="A46" s="3" t="s">
        <v>2221</v>
      </c>
    </row>
    <row r="47" spans="1:28">
      <c r="A47" s="4" t="s">
        <v>2307</v>
      </c>
      <c r="X47" s="6" t="n">
        <v>17</v>
      </c>
    </row>
    <row r="48" spans="1:28">
      <c r="A48" s="4" t="s">
        <v>2325</v>
      </c>
    </row>
    <row r="49" spans="1:28">
      <c r="A49" s="3" t="s">
        <v>2221</v>
      </c>
    </row>
    <row r="50" spans="1:28">
      <c r="A50" s="4" t="s">
        <v>2307</v>
      </c>
      <c r="W50" s="6" t="n">
        <v>11</v>
      </c>
    </row>
    <row r="51" spans="1:28">
      <c r="A51" s="4" t="s">
        <v>2326</v>
      </c>
    </row>
    <row r="52" spans="1:28">
      <c r="A52" s="3" t="s">
        <v>2221</v>
      </c>
    </row>
    <row r="53" spans="1:28">
      <c r="A53" s="4" t="s">
        <v>2307</v>
      </c>
      <c r="V53" s="6" t="n">
        <v>5</v>
      </c>
    </row>
    <row r="54" spans="1:28">
      <c r="A54" s="4" t="s">
        <v>2327</v>
      </c>
    </row>
    <row r="55" spans="1:28">
      <c r="A55" s="3" t="s">
        <v>2221</v>
      </c>
    </row>
    <row r="56" spans="1:28">
      <c r="A56" s="4" t="s">
        <v>2307</v>
      </c>
      <c r="I56" s="6" t="n">
        <v>85</v>
      </c>
      <c r="W56" s="6" t="n">
        <v>63</v>
      </c>
    </row>
    <row r="57" spans="1:28">
      <c r="A57" s="4" t="s">
        <v>2328</v>
      </c>
    </row>
    <row r="58" spans="1:28">
      <c r="A58" s="3" t="s">
        <v>2221</v>
      </c>
    </row>
    <row r="59" spans="1:28">
      <c r="A59" s="4" t="s">
        <v>2307</v>
      </c>
      <c r="R59" s="6" t="n">
        <v>160</v>
      </c>
    </row>
    <row r="60" spans="1:28">
      <c r="A60" s="4" t="s">
        <v>2329</v>
      </c>
    </row>
    <row r="61" spans="1:28">
      <c r="A61" s="3" t="s">
        <v>2221</v>
      </c>
    </row>
    <row r="62" spans="1:28">
      <c r="A62" s="4" t="s">
        <v>2307</v>
      </c>
      <c r="R62" s="5" t="n">
        <v>21</v>
      </c>
    </row>
    <row r="63" spans="1:28">
      <c r="A63" s="4" t="s">
        <v>2330</v>
      </c>
    </row>
    <row r="64" spans="1:28">
      <c r="A64" s="3" t="s">
        <v>2221</v>
      </c>
    </row>
    <row r="65" spans="1:28">
      <c r="A65" s="4" t="s">
        <v>2307</v>
      </c>
      <c r="R65" s="6" t="n">
        <v>2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2"/>
    <col customWidth="1" max="7" min="7" width="14"/>
    <col customWidth="1" max="8" min="8" width="23"/>
    <col customWidth="1" max="9" min="9" width="21"/>
    <col customWidth="1" max="10" min="10" width="22"/>
  </cols>
  <sheetData>
    <row r="1" spans="1:10">
      <c r="A1" s="1" t="s">
        <v>2331</v>
      </c>
      <c r="B1" s="2" t="s">
        <v>2332</v>
      </c>
      <c r="C1" s="2" t="s">
        <v>2333</v>
      </c>
      <c r="D1" s="2" t="s">
        <v>2334</v>
      </c>
      <c r="E1" s="2" t="s">
        <v>2335</v>
      </c>
      <c r="F1" s="2" t="s">
        <v>2336</v>
      </c>
      <c r="G1" s="2" t="s">
        <v>2337</v>
      </c>
      <c r="H1" s="2" t="s">
        <v>2338</v>
      </c>
      <c r="I1" s="2" t="s">
        <v>2339</v>
      </c>
      <c r="J1" s="2" t="s">
        <v>2340</v>
      </c>
    </row>
    <row r="2" spans="1:10">
      <c r="A2" s="4" t="s">
        <v>2341</v>
      </c>
    </row>
    <row r="3" spans="1:10">
      <c r="A3" s="3" t="s">
        <v>2221</v>
      </c>
    </row>
    <row r="4" spans="1:10">
      <c r="A4" s="4" t="s">
        <v>2342</v>
      </c>
      <c r="J4" s="5" t="n">
        <v>3</v>
      </c>
    </row>
    <row r="5" spans="1:10">
      <c r="A5" s="4" t="s">
        <v>2343</v>
      </c>
    </row>
    <row r="6" spans="1:10">
      <c r="A6" s="3" t="s">
        <v>2221</v>
      </c>
    </row>
    <row r="7" spans="1:10">
      <c r="A7" s="4" t="s">
        <v>2344</v>
      </c>
      <c r="H7" s="5" t="n">
        <v>4</v>
      </c>
    </row>
    <row r="8" spans="1:10">
      <c r="A8" s="4" t="s">
        <v>2345</v>
      </c>
      <c r="I8" s="6" t="n">
        <v>58</v>
      </c>
    </row>
    <row r="9" spans="1:10">
      <c r="A9" s="4" t="s">
        <v>2346</v>
      </c>
    </row>
    <row r="10" spans="1:10">
      <c r="A10" s="3" t="s">
        <v>2221</v>
      </c>
    </row>
    <row r="11" spans="1:10">
      <c r="A11" s="4" t="s">
        <v>2347</v>
      </c>
      <c r="D11" s="4" t="s">
        <v>1469</v>
      </c>
    </row>
    <row r="12" spans="1:10">
      <c r="A12" s="4" t="s">
        <v>2348</v>
      </c>
      <c r="B12" s="6" t="n">
        <v>110</v>
      </c>
      <c r="C12" s="17" t="n">
        <v>1.5</v>
      </c>
    </row>
    <row r="13" spans="1:10">
      <c r="A13" s="4" t="s">
        <v>2349</v>
      </c>
    </row>
    <row r="14" spans="1:10">
      <c r="A14" s="3" t="s">
        <v>2221</v>
      </c>
    </row>
    <row r="15" spans="1:10">
      <c r="A15" s="4" t="s">
        <v>2350</v>
      </c>
      <c r="G15" s="4" t="s">
        <v>1184</v>
      </c>
    </row>
    <row r="16" spans="1:10">
      <c r="A16" s="4" t="s">
        <v>2351</v>
      </c>
    </row>
    <row r="17" spans="1:10">
      <c r="A17" s="3" t="s">
        <v>2221</v>
      </c>
    </row>
    <row r="18" spans="1:10">
      <c r="A18" s="4" t="s">
        <v>2342</v>
      </c>
      <c r="D18" s="5" t="n">
        <v>4</v>
      </c>
      <c r="F18" s="5" t="n">
        <v>4</v>
      </c>
    </row>
    <row r="19" spans="1:10">
      <c r="A19" s="4" t="s">
        <v>2352</v>
      </c>
      <c r="D19" s="5" t="n">
        <v>1</v>
      </c>
    </row>
    <row r="20" spans="1:10">
      <c r="A20" s="4" t="s">
        <v>2353</v>
      </c>
    </row>
    <row r="21" spans="1:10">
      <c r="A21" s="3" t="s">
        <v>2221</v>
      </c>
    </row>
    <row r="22" spans="1:10">
      <c r="A22" s="4" t="s">
        <v>2354</v>
      </c>
      <c r="E22" s="6" t="n">
        <v>14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9"/>
    <col customWidth="1" max="5" min="5" width="20"/>
    <col customWidth="1" max="6" min="6" width="19"/>
    <col customWidth="1" max="7" min="7" width="34"/>
    <col customWidth="1" max="8" min="8" width="14"/>
    <col customWidth="1" max="9" min="9" width="26"/>
    <col customWidth="1" max="10" min="10" width="26"/>
    <col customWidth="1" max="11" min="11" width="21"/>
    <col customWidth="1" max="12" min="12" width="21"/>
    <col customWidth="1" max="13" min="13" width="21"/>
    <col customWidth="1" max="14" min="14" width="14"/>
    <col customWidth="1" max="15" min="15" width="19"/>
    <col customWidth="1" max="16" min="16" width="21"/>
    <col customWidth="1" max="17" min="17" width="21"/>
    <col customWidth="1" max="18" min="18" width="21"/>
  </cols>
  <sheetData>
    <row r="1" spans="1:18">
      <c r="A1" s="1" t="s">
        <v>2355</v>
      </c>
      <c r="B1" s="2" t="s">
        <v>2356</v>
      </c>
      <c r="C1" s="2" t="s">
        <v>2357</v>
      </c>
      <c r="D1" s="2" t="s">
        <v>2358</v>
      </c>
      <c r="E1" s="2" t="s">
        <v>2359</v>
      </c>
      <c r="F1" s="2" t="s">
        <v>2360</v>
      </c>
      <c r="G1" s="2" t="s">
        <v>2361</v>
      </c>
      <c r="H1" s="2" t="s">
        <v>2362</v>
      </c>
      <c r="I1" s="2" t="s">
        <v>2299</v>
      </c>
      <c r="J1" s="2" t="s">
        <v>2363</v>
      </c>
      <c r="K1" s="2" t="s">
        <v>2364</v>
      </c>
      <c r="L1" s="2" t="s">
        <v>2365</v>
      </c>
      <c r="M1" s="2" t="s">
        <v>2303</v>
      </c>
      <c r="N1" s="2" t="s">
        <v>2366</v>
      </c>
      <c r="O1" s="2" t="s">
        <v>2367</v>
      </c>
      <c r="P1" s="2" t="s">
        <v>55</v>
      </c>
      <c r="Q1" s="2" t="s">
        <v>2368</v>
      </c>
      <c r="R1" s="2" t="s">
        <v>2369</v>
      </c>
    </row>
    <row r="2" spans="1:18">
      <c r="A2" s="3" t="s">
        <v>2221</v>
      </c>
    </row>
    <row r="3" spans="1:18">
      <c r="A3" s="4" t="s">
        <v>342</v>
      </c>
      <c r="I3" s="6" t="n">
        <v>2534000</v>
      </c>
      <c r="J3" s="6" t="n">
        <v>2022000</v>
      </c>
      <c r="P3" s="6" t="n">
        <v>1947000</v>
      </c>
    </row>
    <row r="4" spans="1:18">
      <c r="A4" s="4" t="s">
        <v>2370</v>
      </c>
      <c r="H4" s="18" t="n">
        <v>1.5714</v>
      </c>
    </row>
    <row r="5" spans="1:18">
      <c r="A5" s="4" t="s">
        <v>2371</v>
      </c>
    </row>
    <row r="6" spans="1:18">
      <c r="A6" s="3" t="s">
        <v>2221</v>
      </c>
    </row>
    <row r="7" spans="1:18">
      <c r="A7" s="4" t="s">
        <v>342</v>
      </c>
      <c r="I7" s="5" t="n">
        <v>249000</v>
      </c>
    </row>
    <row r="8" spans="1:18">
      <c r="A8" s="4" t="s">
        <v>2218</v>
      </c>
    </row>
    <row r="9" spans="1:18">
      <c r="A9" s="3" t="s">
        <v>2221</v>
      </c>
    </row>
    <row r="10" spans="1:18">
      <c r="A10" s="4" t="s">
        <v>342</v>
      </c>
      <c r="I10" s="6" t="n">
        <v>249000</v>
      </c>
      <c r="J10" s="6" t="n">
        <v>202000</v>
      </c>
      <c r="P10" s="6" t="n">
        <v>202000</v>
      </c>
    </row>
    <row r="11" spans="1:18">
      <c r="A11" s="4" t="s">
        <v>2372</v>
      </c>
    </row>
    <row r="12" spans="1:18">
      <c r="A12" s="3" t="s">
        <v>2221</v>
      </c>
    </row>
    <row r="13" spans="1:18">
      <c r="A13" s="4" t="s">
        <v>2307</v>
      </c>
      <c r="K13" s="6" t="n">
        <v>1000</v>
      </c>
    </row>
    <row r="14" spans="1:18">
      <c r="A14" s="4" t="s">
        <v>2373</v>
      </c>
    </row>
    <row r="15" spans="1:18">
      <c r="A15" s="3" t="s">
        <v>2221</v>
      </c>
    </row>
    <row r="16" spans="1:18">
      <c r="A16" s="4" t="s">
        <v>2374</v>
      </c>
      <c r="Q16" s="6" t="n">
        <v>27000</v>
      </c>
    </row>
    <row r="17" spans="1:18">
      <c r="A17" s="4" t="s">
        <v>2375</v>
      </c>
      <c r="R17" s="6" t="n">
        <v>106000</v>
      </c>
    </row>
    <row r="18" spans="1:18">
      <c r="A18" s="4" t="s">
        <v>2376</v>
      </c>
    </row>
    <row r="19" spans="1:18">
      <c r="A19" s="3" t="s">
        <v>2221</v>
      </c>
    </row>
    <row r="20" spans="1:18">
      <c r="A20" s="4" t="s">
        <v>2307</v>
      </c>
      <c r="E20" s="6" t="n">
        <v>47000</v>
      </c>
      <c r="M20" s="6" t="n">
        <v>16000</v>
      </c>
    </row>
    <row r="21" spans="1:18">
      <c r="A21" s="4" t="s">
        <v>2377</v>
      </c>
    </row>
    <row r="22" spans="1:18">
      <c r="A22" s="3" t="s">
        <v>2221</v>
      </c>
    </row>
    <row r="23" spans="1:18">
      <c r="A23" s="4" t="s">
        <v>2307</v>
      </c>
      <c r="E23" s="6" t="n">
        <v>68000</v>
      </c>
      <c r="M23" s="6" t="n">
        <v>27000</v>
      </c>
    </row>
    <row r="24" spans="1:18">
      <c r="A24" s="4" t="s">
        <v>2378</v>
      </c>
    </row>
    <row r="25" spans="1:18">
      <c r="A25" s="3" t="s">
        <v>2221</v>
      </c>
    </row>
    <row r="26" spans="1:18">
      <c r="A26" s="4" t="s">
        <v>2307</v>
      </c>
      <c r="C26" s="6" t="n">
        <v>216000</v>
      </c>
    </row>
    <row r="27" spans="1:18">
      <c r="A27" s="4" t="s">
        <v>2379</v>
      </c>
    </row>
    <row r="28" spans="1:18">
      <c r="A28" s="3" t="s">
        <v>2221</v>
      </c>
    </row>
    <row r="29" spans="1:18">
      <c r="A29" s="4" t="s">
        <v>2380</v>
      </c>
      <c r="G29" s="5" t="n">
        <v>59</v>
      </c>
    </row>
    <row r="30" spans="1:18">
      <c r="A30" s="4" t="s">
        <v>2319</v>
      </c>
      <c r="G30" s="5" t="n">
        <v>4</v>
      </c>
    </row>
    <row r="31" spans="1:18">
      <c r="A31" s="4" t="s">
        <v>2307</v>
      </c>
      <c r="G31" s="6" t="n">
        <v>68000</v>
      </c>
    </row>
    <row r="32" spans="1:18">
      <c r="A32" s="4" t="s">
        <v>2381</v>
      </c>
      <c r="D32" s="5" t="n">
        <v>2</v>
      </c>
      <c r="F32" s="5" t="n">
        <v>2</v>
      </c>
    </row>
    <row r="33" spans="1:18">
      <c r="A33" s="4" t="s">
        <v>2382</v>
      </c>
    </row>
    <row r="34" spans="1:18">
      <c r="A34" s="3" t="s">
        <v>2221</v>
      </c>
    </row>
    <row r="35" spans="1:18">
      <c r="A35" s="4" t="s">
        <v>2383</v>
      </c>
      <c r="N35" s="4" t="s">
        <v>1195</v>
      </c>
    </row>
    <row r="36" spans="1:18">
      <c r="A36" s="4" t="s">
        <v>2384</v>
      </c>
    </row>
    <row r="37" spans="1:18">
      <c r="A37" s="3" t="s">
        <v>2221</v>
      </c>
    </row>
    <row r="38" spans="1:18">
      <c r="A38" s="4" t="s">
        <v>2307</v>
      </c>
      <c r="B38" s="6" t="n">
        <v>282000</v>
      </c>
    </row>
    <row r="39" spans="1:18">
      <c r="A39" s="4" t="s">
        <v>2385</v>
      </c>
    </row>
    <row r="40" spans="1:18">
      <c r="A40" s="3" t="s">
        <v>2221</v>
      </c>
    </row>
    <row r="41" spans="1:18">
      <c r="A41" s="4" t="s">
        <v>2319</v>
      </c>
      <c r="I41" s="5" t="n">
        <v>367</v>
      </c>
      <c r="J41" s="5" t="n">
        <v>404</v>
      </c>
    </row>
    <row r="42" spans="1:18">
      <c r="A42" s="4" t="s">
        <v>2386</v>
      </c>
      <c r="I42" s="6" t="n">
        <v>7670</v>
      </c>
      <c r="J42" s="6" t="n">
        <v>6400</v>
      </c>
    </row>
    <row r="43" spans="1:18">
      <c r="A43" s="4" t="s">
        <v>2387</v>
      </c>
      <c r="I43" s="5" t="n">
        <v>270</v>
      </c>
      <c r="J43" s="5" t="n">
        <v>250</v>
      </c>
    </row>
    <row r="44" spans="1:18">
      <c r="A44" s="4" t="s">
        <v>2235</v>
      </c>
      <c r="I44" s="5" t="n">
        <v>7400</v>
      </c>
      <c r="J44" s="6" t="n">
        <v>6100</v>
      </c>
    </row>
    <row r="45" spans="1:18">
      <c r="A45" s="4" t="s">
        <v>2388</v>
      </c>
    </row>
    <row r="46" spans="1:18">
      <c r="A46" s="3" t="s">
        <v>2221</v>
      </c>
    </row>
    <row r="47" spans="1:18">
      <c r="A47" s="4" t="s">
        <v>2307</v>
      </c>
      <c r="L47" s="6" t="n">
        <v>156000</v>
      </c>
    </row>
    <row r="48" spans="1:18">
      <c r="A48" s="4" t="s">
        <v>2389</v>
      </c>
    </row>
    <row r="49" spans="1:18">
      <c r="A49" s="3" t="s">
        <v>2221</v>
      </c>
    </row>
    <row r="50" spans="1:18">
      <c r="A50" s="4" t="s">
        <v>2307</v>
      </c>
      <c r="L50" s="6" t="n">
        <v>165000</v>
      </c>
    </row>
    <row r="51" spans="1:18">
      <c r="A51" s="4" t="s">
        <v>2390</v>
      </c>
    </row>
    <row r="52" spans="1:18">
      <c r="A52" s="3" t="s">
        <v>2221</v>
      </c>
    </row>
    <row r="53" spans="1:18">
      <c r="A53" s="4" t="s">
        <v>2307</v>
      </c>
      <c r="I53" s="5" t="n">
        <v>35</v>
      </c>
    </row>
    <row r="54" spans="1:18">
      <c r="A54" s="4" t="s">
        <v>2391</v>
      </c>
    </row>
    <row r="55" spans="1:18">
      <c r="A55" s="3" t="s">
        <v>2221</v>
      </c>
    </row>
    <row r="56" spans="1:18">
      <c r="A56" s="4" t="s">
        <v>2307</v>
      </c>
      <c r="I56" s="6" t="n">
        <v>745</v>
      </c>
    </row>
    <row r="57" spans="1:18">
      <c r="A57" s="4" t="s">
        <v>2392</v>
      </c>
    </row>
    <row r="58" spans="1:18">
      <c r="A58" s="3" t="s">
        <v>2221</v>
      </c>
    </row>
    <row r="59" spans="1:18">
      <c r="A59" s="4" t="s">
        <v>2393</v>
      </c>
      <c r="O59" s="5" t="n">
        <v>39</v>
      </c>
    </row>
    <row r="60" spans="1:18">
      <c r="A60" s="4" t="s">
        <v>2319</v>
      </c>
      <c r="I60" s="5" t="n">
        <v>26</v>
      </c>
    </row>
    <row r="61" spans="1:18">
      <c r="A61" s="4" t="s">
        <v>2394</v>
      </c>
      <c r="I61" s="5" t="n">
        <v>8</v>
      </c>
    </row>
    <row r="62" spans="1:18">
      <c r="A62" s="4" t="s">
        <v>2395</v>
      </c>
      <c r="I62" s="5" t="n">
        <v>18</v>
      </c>
    </row>
    <row r="63" spans="1:18">
      <c r="A63" s="4" t="s">
        <v>2307</v>
      </c>
      <c r="I63" s="6" t="n">
        <v>139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6</v>
      </c>
      <c r="B1" s="2" t="s">
        <v>27</v>
      </c>
      <c r="C1" s="2" t="s">
        <v>28</v>
      </c>
    </row>
    <row r="2" spans="1:3">
      <c r="A2" s="3" t="s">
        <v>273</v>
      </c>
    </row>
    <row r="3" spans="1:3">
      <c r="A3" s="4" t="s">
        <v>2397</v>
      </c>
      <c r="B3" s="6" t="n">
        <v>24594</v>
      </c>
      <c r="C3" s="6" t="n">
        <v>24734</v>
      </c>
    </row>
    <row r="4" spans="1:3">
      <c r="A4" s="4" t="s">
        <v>2398</v>
      </c>
      <c r="B4" s="5" t="n">
        <v>5527</v>
      </c>
      <c r="C4" s="5" t="n">
        <v>5021</v>
      </c>
    </row>
    <row r="5" spans="1:3">
      <c r="A5" s="4" t="s">
        <v>2399</v>
      </c>
      <c r="B5" s="5" t="n">
        <v>1869</v>
      </c>
      <c r="C5" s="5" t="n">
        <v>1311</v>
      </c>
    </row>
    <row r="6" spans="1:3">
      <c r="A6" s="4" t="s">
        <v>2400</v>
      </c>
      <c r="B6" s="5" t="n">
        <v>697</v>
      </c>
      <c r="C6" s="5" t="n">
        <v>878</v>
      </c>
    </row>
    <row r="7" spans="1:3">
      <c r="A7" s="4" t="s">
        <v>2401</v>
      </c>
      <c r="B7" s="5" t="n">
        <v>3516</v>
      </c>
      <c r="C7" s="5" t="n">
        <v>1206</v>
      </c>
    </row>
    <row r="8" spans="1:3">
      <c r="A8" s="4" t="s">
        <v>764</v>
      </c>
      <c r="B8" s="6" t="n">
        <v>36203</v>
      </c>
      <c r="C8" s="6" t="n">
        <v>3315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2</v>
      </c>
      <c r="B1" s="2" t="s">
        <v>1</v>
      </c>
    </row>
    <row r="2" spans="1:3">
      <c r="B2" s="2" t="s">
        <v>27</v>
      </c>
      <c r="C2" s="2" t="s">
        <v>28</v>
      </c>
    </row>
    <row r="3" spans="1:3">
      <c r="A3" s="3" t="s">
        <v>827</v>
      </c>
    </row>
    <row r="4" spans="1:3">
      <c r="A4" s="4" t="s">
        <v>2403</v>
      </c>
      <c r="B4" s="6" t="n">
        <v>405</v>
      </c>
      <c r="C4" s="6" t="n">
        <v>520</v>
      </c>
    </row>
    <row r="5" spans="1:3">
      <c r="A5" s="4" t="s">
        <v>2404</v>
      </c>
      <c r="B5" s="5" t="n">
        <v>2246</v>
      </c>
      <c r="C5" s="5" t="n">
        <v>1550</v>
      </c>
    </row>
    <row r="6" spans="1:3">
      <c r="A6" s="4" t="s">
        <v>2397</v>
      </c>
      <c r="B6" s="5" t="n">
        <v>24594</v>
      </c>
      <c r="C6" s="5" t="n">
        <v>24734</v>
      </c>
    </row>
    <row r="7" spans="1:3">
      <c r="A7" s="4" t="s">
        <v>2405</v>
      </c>
      <c r="B7" s="5" t="n">
        <v>235</v>
      </c>
      <c r="C7" s="5" t="n">
        <v>266</v>
      </c>
    </row>
    <row r="8" spans="1:3">
      <c r="A8" s="4" t="s">
        <v>2406</v>
      </c>
      <c r="B8" s="5" t="n">
        <v>225</v>
      </c>
      <c r="C8" s="5" t="n">
        <v>282</v>
      </c>
    </row>
    <row r="9" spans="1:3">
      <c r="A9" s="4" t="s">
        <v>2398</v>
      </c>
      <c r="B9" s="5" t="n">
        <v>5527</v>
      </c>
      <c r="C9" s="5" t="n">
        <v>5021</v>
      </c>
    </row>
    <row r="10" spans="1:3">
      <c r="A10" s="4" t="s">
        <v>2407</v>
      </c>
    </row>
    <row r="11" spans="1:3">
      <c r="A11" s="3" t="s">
        <v>827</v>
      </c>
    </row>
    <row r="12" spans="1:3">
      <c r="A12" s="4" t="s">
        <v>2408</v>
      </c>
      <c r="B12" s="5" t="n">
        <v>21</v>
      </c>
    </row>
    <row r="13" spans="1:3">
      <c r="A13" s="4" t="s">
        <v>2409</v>
      </c>
      <c r="B13" s="5" t="n">
        <v>122</v>
      </c>
    </row>
    <row r="14" spans="1:3">
      <c r="A14" s="4" t="s">
        <v>366</v>
      </c>
    </row>
    <row r="15" spans="1:3">
      <c r="A15" s="3" t="s">
        <v>827</v>
      </c>
    </row>
    <row r="16" spans="1:3">
      <c r="A16" s="4" t="s">
        <v>2410</v>
      </c>
      <c r="B16" s="5" t="n">
        <v>7</v>
      </c>
      <c r="C16" s="5" t="n">
        <v>13</v>
      </c>
    </row>
    <row r="17" spans="1:3">
      <c r="A17" s="4" t="s">
        <v>2411</v>
      </c>
      <c r="B17" s="5" t="n">
        <v>380</v>
      </c>
      <c r="C17" s="5" t="n">
        <v>419</v>
      </c>
    </row>
    <row r="18" spans="1:3">
      <c r="A18" s="4" t="s">
        <v>364</v>
      </c>
    </row>
    <row r="19" spans="1:3">
      <c r="A19" s="3" t="s">
        <v>827</v>
      </c>
    </row>
    <row r="20" spans="1:3">
      <c r="A20" s="4" t="s">
        <v>2404</v>
      </c>
      <c r="B20" s="5" t="n">
        <v>154</v>
      </c>
      <c r="C20" s="5" t="n">
        <v>164</v>
      </c>
    </row>
    <row r="21" spans="1:3">
      <c r="A21" s="4" t="s">
        <v>2410</v>
      </c>
      <c r="B21" s="5" t="n">
        <v>1079</v>
      </c>
      <c r="C21" s="5" t="n">
        <v>1022</v>
      </c>
    </row>
    <row r="22" spans="1:3">
      <c r="A22" s="4" t="s">
        <v>791</v>
      </c>
    </row>
    <row r="23" spans="1:3">
      <c r="A23" s="3" t="s">
        <v>827</v>
      </c>
    </row>
    <row r="24" spans="1:3">
      <c r="A24" s="4" t="s">
        <v>2404</v>
      </c>
      <c r="B24" s="5" t="n">
        <v>1489</v>
      </c>
      <c r="C24" s="5" t="n">
        <v>1481</v>
      </c>
    </row>
    <row r="25" spans="1:3">
      <c r="A25" s="4" t="s">
        <v>2412</v>
      </c>
    </row>
    <row r="26" spans="1:3">
      <c r="A26" s="3" t="s">
        <v>827</v>
      </c>
    </row>
    <row r="27" spans="1:3">
      <c r="A27" s="4" t="s">
        <v>2404</v>
      </c>
      <c r="B27" s="5" t="n">
        <v>711</v>
      </c>
    </row>
    <row r="28" spans="1:3">
      <c r="A28" s="4" t="s">
        <v>2413</v>
      </c>
    </row>
    <row r="29" spans="1:3">
      <c r="A29" s="3" t="s">
        <v>827</v>
      </c>
    </row>
    <row r="30" spans="1:3">
      <c r="A30" s="4" t="s">
        <v>2410</v>
      </c>
      <c r="B30" s="5" t="n">
        <v>348</v>
      </c>
      <c r="C30" s="5" t="n">
        <v>406</v>
      </c>
    </row>
    <row r="31" spans="1:3">
      <c r="A31" s="4" t="s">
        <v>2414</v>
      </c>
    </row>
    <row r="32" spans="1:3">
      <c r="A32" s="3" t="s">
        <v>827</v>
      </c>
    </row>
    <row r="33" spans="1:3">
      <c r="A33" s="4" t="s">
        <v>2410</v>
      </c>
      <c r="B33" s="5" t="n">
        <v>397</v>
      </c>
      <c r="C33" s="6" t="n">
        <v>382</v>
      </c>
    </row>
    <row r="34" spans="1:3">
      <c r="A34" s="4" t="s">
        <v>754</v>
      </c>
    </row>
    <row r="35" spans="1:3">
      <c r="A35" s="3" t="s">
        <v>827</v>
      </c>
    </row>
    <row r="36" spans="1:3">
      <c r="A36" s="4" t="s">
        <v>2415</v>
      </c>
      <c r="B36" s="5" t="n">
        <v>567</v>
      </c>
    </row>
    <row r="37" spans="1:3">
      <c r="A37" s="4" t="s">
        <v>759</v>
      </c>
    </row>
    <row r="38" spans="1:3">
      <c r="A38" s="3" t="s">
        <v>827</v>
      </c>
    </row>
    <row r="39" spans="1:3">
      <c r="A39" s="4" t="s">
        <v>2397</v>
      </c>
      <c r="B39" s="5" t="n">
        <v>910</v>
      </c>
    </row>
    <row r="40" spans="1:3">
      <c r="A40" s="4" t="s">
        <v>2398</v>
      </c>
      <c r="B40" s="6" t="n">
        <v>18</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7</v>
      </c>
    </row>
    <row r="3" spans="1:2">
      <c r="A3" s="3" t="s">
        <v>259</v>
      </c>
    </row>
    <row r="4" spans="1:2">
      <c r="A4" s="4" t="s">
        <v>260</v>
      </c>
      <c r="B4" s="4" t="s">
        <v>26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6</v>
      </c>
      <c r="B1" s="2" t="s">
        <v>27</v>
      </c>
      <c r="C1" s="2" t="s">
        <v>28</v>
      </c>
    </row>
    <row r="2" spans="1:3">
      <c r="A2" s="3" t="s">
        <v>2417</v>
      </c>
    </row>
    <row r="3" spans="1:3">
      <c r="A3" s="4" t="s">
        <v>535</v>
      </c>
      <c r="B3" s="6" t="n">
        <v>1869</v>
      </c>
      <c r="C3" s="6" t="n">
        <v>1311</v>
      </c>
    </row>
    <row r="4" spans="1:3">
      <c r="A4" s="4" t="s">
        <v>1233</v>
      </c>
    </row>
    <row r="5" spans="1:3">
      <c r="A5" s="3" t="s">
        <v>2417</v>
      </c>
    </row>
    <row r="6" spans="1:3">
      <c r="A6" s="4" t="s">
        <v>535</v>
      </c>
      <c r="B6" s="5" t="n">
        <v>322</v>
      </c>
      <c r="C6" s="5" t="n">
        <v>315</v>
      </c>
    </row>
    <row r="7" spans="1:3">
      <c r="A7" s="4" t="s">
        <v>2418</v>
      </c>
    </row>
    <row r="8" spans="1:3">
      <c r="A8" s="3" t="s">
        <v>2417</v>
      </c>
    </row>
    <row r="9" spans="1:3">
      <c r="A9" s="4" t="s">
        <v>535</v>
      </c>
      <c r="B9" s="5" t="n">
        <v>414</v>
      </c>
      <c r="C9" s="5" t="n">
        <v>412</v>
      </c>
    </row>
    <row r="10" spans="1:3">
      <c r="A10" s="4" t="s">
        <v>2419</v>
      </c>
    </row>
    <row r="11" spans="1:3">
      <c r="A11" s="3" t="s">
        <v>2417</v>
      </c>
    </row>
    <row r="12" spans="1:3">
      <c r="A12" s="4" t="s">
        <v>535</v>
      </c>
      <c r="B12" s="5" t="n">
        <v>262</v>
      </c>
      <c r="C12" s="5" t="n">
        <v>252</v>
      </c>
    </row>
    <row r="13" spans="1:3">
      <c r="A13" s="4" t="s">
        <v>1235</v>
      </c>
    </row>
    <row r="14" spans="1:3">
      <c r="A14" s="3" t="s">
        <v>2417</v>
      </c>
    </row>
    <row r="15" spans="1:3">
      <c r="A15" s="4" t="s">
        <v>535</v>
      </c>
      <c r="B15" s="6" t="n">
        <v>871</v>
      </c>
      <c r="C15" s="6" t="n">
        <v>33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 customWidth="1" max="7" min="7" width="21"/>
  </cols>
  <sheetData>
    <row r="1" spans="1:7">
      <c r="A1" s="1" t="s">
        <v>2420</v>
      </c>
      <c r="B1" s="2" t="s">
        <v>2421</v>
      </c>
      <c r="C1" s="2" t="s">
        <v>770</v>
      </c>
      <c r="D1" s="2" t="s">
        <v>54</v>
      </c>
      <c r="E1" s="2" t="s">
        <v>55</v>
      </c>
      <c r="F1" s="2" t="s">
        <v>618</v>
      </c>
      <c r="G1" s="2" t="s">
        <v>619</v>
      </c>
    </row>
    <row r="2" spans="1:7">
      <c r="A2" s="3" t="s">
        <v>1221</v>
      </c>
    </row>
    <row r="3" spans="1:7">
      <c r="A3" s="4" t="s">
        <v>2422</v>
      </c>
      <c r="C3" s="6" t="n">
        <v>564</v>
      </c>
      <c r="D3" s="6" t="n">
        <v>542</v>
      </c>
      <c r="E3" s="6" t="n">
        <v>521</v>
      </c>
    </row>
    <row r="4" spans="1:7">
      <c r="A4" s="4" t="s">
        <v>2423</v>
      </c>
      <c r="C4" s="5" t="n">
        <v>77</v>
      </c>
      <c r="D4" s="5" t="n">
        <v>42</v>
      </c>
      <c r="E4" s="6" t="n">
        <v>98</v>
      </c>
    </row>
    <row r="5" spans="1:7">
      <c r="A5" s="4" t="s">
        <v>2399</v>
      </c>
      <c r="C5" s="5" t="n">
        <v>1869</v>
      </c>
      <c r="D5" s="5" t="n">
        <v>1311</v>
      </c>
    </row>
    <row r="6" spans="1:7">
      <c r="A6" s="4" t="s">
        <v>635</v>
      </c>
      <c r="C6" s="5" t="n">
        <v>697</v>
      </c>
      <c r="D6" s="5" t="n">
        <v>878</v>
      </c>
    </row>
    <row r="7" spans="1:7">
      <c r="A7" s="4" t="s">
        <v>2401</v>
      </c>
      <c r="C7" s="5" t="n">
        <v>3516</v>
      </c>
      <c r="D7" s="5" t="n">
        <v>1206</v>
      </c>
    </row>
    <row r="8" spans="1:7">
      <c r="A8" s="4" t="s">
        <v>2424</v>
      </c>
      <c r="C8" s="5" t="n">
        <v>201</v>
      </c>
      <c r="D8" s="6" t="n">
        <v>286</v>
      </c>
    </row>
    <row r="9" spans="1:7">
      <c r="A9" s="4" t="s">
        <v>582</v>
      </c>
    </row>
    <row r="10" spans="1:7">
      <c r="A10" s="3" t="s">
        <v>1221</v>
      </c>
    </row>
    <row r="11" spans="1:7">
      <c r="A11" s="4" t="s">
        <v>2397</v>
      </c>
      <c r="C11" s="5" t="n">
        <v>171</v>
      </c>
    </row>
    <row r="12" spans="1:7">
      <c r="A12" s="4" t="s">
        <v>2425</v>
      </c>
    </row>
    <row r="13" spans="1:7">
      <c r="A13" s="3" t="s">
        <v>1221</v>
      </c>
    </row>
    <row r="14" spans="1:7">
      <c r="A14" s="4" t="s">
        <v>2397</v>
      </c>
      <c r="C14" s="5" t="n">
        <v>413</v>
      </c>
    </row>
    <row r="15" spans="1:7">
      <c r="A15" s="4" t="s">
        <v>2426</v>
      </c>
      <c r="C15" s="6" t="n">
        <v>1000</v>
      </c>
    </row>
    <row r="16" spans="1:7">
      <c r="A16" s="4" t="s">
        <v>2427</v>
      </c>
      <c r="C16" s="4" t="s">
        <v>787</v>
      </c>
    </row>
    <row r="17" spans="1:7">
      <c r="A17" s="4" t="s">
        <v>2428</v>
      </c>
      <c r="C17" s="16" t="n">
        <v>2.5</v>
      </c>
    </row>
    <row r="18" spans="1:7">
      <c r="A18" s="4" t="s">
        <v>2429</v>
      </c>
    </row>
    <row r="19" spans="1:7">
      <c r="A19" s="3" t="s">
        <v>1221</v>
      </c>
    </row>
    <row r="20" spans="1:7">
      <c r="A20" s="4" t="s">
        <v>2430</v>
      </c>
      <c r="B20" s="19" t="s">
        <v>2431</v>
      </c>
    </row>
    <row r="21" spans="1:7">
      <c r="A21" s="4" t="s">
        <v>690</v>
      </c>
    </row>
    <row r="22" spans="1:7">
      <c r="A22" s="3" t="s">
        <v>1221</v>
      </c>
    </row>
    <row r="23" spans="1:7">
      <c r="A23" s="4" t="s">
        <v>2399</v>
      </c>
      <c r="C23" s="6" t="n">
        <v>778</v>
      </c>
    </row>
    <row r="24" spans="1:7">
      <c r="A24" s="4" t="s">
        <v>1236</v>
      </c>
    </row>
    <row r="25" spans="1:7">
      <c r="A25" s="3" t="s">
        <v>1221</v>
      </c>
    </row>
    <row r="26" spans="1:7">
      <c r="A26" s="4" t="s">
        <v>2399</v>
      </c>
      <c r="C26" s="5" t="n">
        <v>181</v>
      </c>
    </row>
    <row r="27" spans="1:7">
      <c r="A27" s="4" t="s">
        <v>1237</v>
      </c>
    </row>
    <row r="28" spans="1:7">
      <c r="A28" s="3" t="s">
        <v>1221</v>
      </c>
    </row>
    <row r="29" spans="1:7">
      <c r="A29" s="4" t="s">
        <v>2399</v>
      </c>
      <c r="C29" s="5" t="n">
        <v>871</v>
      </c>
    </row>
    <row r="30" spans="1:7">
      <c r="A30" s="4" t="s">
        <v>2432</v>
      </c>
    </row>
    <row r="31" spans="1:7">
      <c r="A31" s="3" t="s">
        <v>1221</v>
      </c>
    </row>
    <row r="32" spans="1:7">
      <c r="A32" s="4" t="s">
        <v>2399</v>
      </c>
      <c r="C32" s="5" t="n">
        <v>39</v>
      </c>
    </row>
    <row r="33" spans="1:7">
      <c r="A33" s="4" t="s">
        <v>639</v>
      </c>
    </row>
    <row r="34" spans="1:7">
      <c r="A34" s="3" t="s">
        <v>1221</v>
      </c>
    </row>
    <row r="35" spans="1:7">
      <c r="A35" s="4" t="s">
        <v>635</v>
      </c>
      <c r="C35" s="5" t="n">
        <v>1439</v>
      </c>
      <c r="F35" s="6" t="n">
        <v>1400</v>
      </c>
      <c r="G35" s="20" t="n">
        <v>1.3</v>
      </c>
    </row>
    <row r="36" spans="1:7">
      <c r="A36" s="4" t="s">
        <v>662</v>
      </c>
      <c r="C36" s="6" t="n">
        <v>917</v>
      </c>
      <c r="F36" s="6" t="n">
        <v>900</v>
      </c>
      <c r="G36" s="20" t="n">
        <v>0.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3</v>
      </c>
      <c r="B1" s="2" t="s">
        <v>1</v>
      </c>
    </row>
    <row r="2" spans="1:4">
      <c r="B2" s="2" t="s">
        <v>27</v>
      </c>
      <c r="C2" s="2" t="s">
        <v>28</v>
      </c>
      <c r="D2" s="2" t="s">
        <v>29</v>
      </c>
    </row>
    <row r="3" spans="1:4">
      <c r="A3" s="3" t="s">
        <v>276</v>
      </c>
    </row>
    <row r="4" spans="1:4">
      <c r="A4" s="4" t="s">
        <v>2434</v>
      </c>
      <c r="B4" s="6" t="n">
        <v>928</v>
      </c>
      <c r="C4" s="6" t="n">
        <v>583</v>
      </c>
      <c r="D4" s="6" t="n">
        <v>255</v>
      </c>
    </row>
    <row r="5" spans="1:4">
      <c r="A5" s="4" t="s">
        <v>2435</v>
      </c>
      <c r="B5" s="5" t="n">
        <v>-1277</v>
      </c>
      <c r="C5" s="5" t="n">
        <v>-151</v>
      </c>
      <c r="D5" s="5" t="n">
        <v>731</v>
      </c>
    </row>
    <row r="6" spans="1:4">
      <c r="A6" s="4" t="s">
        <v>2436</v>
      </c>
      <c r="B6" s="6" t="n">
        <v>-349</v>
      </c>
      <c r="C6" s="6" t="n">
        <v>432</v>
      </c>
      <c r="D6" s="6" t="n">
        <v>98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7</v>
      </c>
      <c r="B1" s="2" t="s">
        <v>1</v>
      </c>
    </row>
    <row r="2" spans="1:4">
      <c r="B2" s="2" t="s">
        <v>27</v>
      </c>
      <c r="C2" s="2" t="s">
        <v>28</v>
      </c>
      <c r="D2" s="2" t="s">
        <v>29</v>
      </c>
    </row>
    <row r="3" spans="1:4">
      <c r="A3" s="3" t="s">
        <v>276</v>
      </c>
    </row>
    <row r="4" spans="1:4">
      <c r="A4" s="4" t="s">
        <v>40</v>
      </c>
      <c r="B4" s="6" t="n">
        <v>5330</v>
      </c>
      <c r="C4" s="6" t="n">
        <v>4575</v>
      </c>
      <c r="D4" s="6" t="n">
        <v>1734</v>
      </c>
    </row>
    <row r="5" spans="1:4">
      <c r="A5" s="4" t="s">
        <v>2438</v>
      </c>
      <c r="B5" s="5" t="n">
        <v>-349</v>
      </c>
      <c r="C5" s="5" t="n">
        <v>432</v>
      </c>
      <c r="D5" s="5" t="n">
        <v>986</v>
      </c>
    </row>
    <row r="6" spans="1:4">
      <c r="A6" s="4" t="s">
        <v>2439</v>
      </c>
      <c r="B6" s="5" t="n">
        <v>4981</v>
      </c>
      <c r="C6" s="5" t="n">
        <v>5007</v>
      </c>
      <c r="D6" s="5" t="n">
        <v>2720</v>
      </c>
    </row>
    <row r="7" spans="1:4">
      <c r="A7" s="4" t="s">
        <v>2440</v>
      </c>
      <c r="B7" s="5" t="n">
        <v>1043</v>
      </c>
      <c r="C7" s="5" t="n">
        <v>1407</v>
      </c>
      <c r="D7" s="5" t="n">
        <v>677</v>
      </c>
    </row>
    <row r="8" spans="1:4">
      <c r="A8" s="4" t="s">
        <v>2441</v>
      </c>
      <c r="B8" s="5" t="n">
        <v>-421</v>
      </c>
      <c r="C8" s="5" t="n">
        <v>-522</v>
      </c>
      <c r="D8" s="5" t="n">
        <v>-5940</v>
      </c>
    </row>
    <row r="9" spans="1:4">
      <c r="A9" s="4" t="s">
        <v>2442</v>
      </c>
      <c r="B9" s="5" t="n">
        <v>0</v>
      </c>
      <c r="C9" s="5" t="n">
        <v>-94</v>
      </c>
      <c r="D9" s="5" t="n">
        <v>593</v>
      </c>
    </row>
    <row r="10" spans="1:4">
      <c r="A10" s="4" t="s">
        <v>2443</v>
      </c>
      <c r="B10" s="5" t="n">
        <v>-1301</v>
      </c>
      <c r="C10" s="5" t="n">
        <v>-281</v>
      </c>
      <c r="D10" s="5" t="n">
        <v>5344</v>
      </c>
    </row>
    <row r="11" spans="1:4">
      <c r="A11" s="4" t="s">
        <v>2444</v>
      </c>
      <c r="B11" s="5" t="n">
        <v>-47</v>
      </c>
      <c r="C11" s="5" t="n">
        <v>-157</v>
      </c>
      <c r="D11" s="5" t="n">
        <v>73</v>
      </c>
    </row>
    <row r="12" spans="1:4">
      <c r="A12" s="4" t="s">
        <v>2445</v>
      </c>
      <c r="B12" s="5" t="n">
        <v>-17</v>
      </c>
      <c r="C12" s="5" t="n">
        <v>-66</v>
      </c>
      <c r="D12" s="5" t="n">
        <v>-21</v>
      </c>
    </row>
    <row r="13" spans="1:4">
      <c r="A13" s="4" t="s">
        <v>2446</v>
      </c>
      <c r="B13" s="5" t="n">
        <v>151</v>
      </c>
      <c r="C13" s="5" t="n">
        <v>90</v>
      </c>
      <c r="D13" s="5" t="n">
        <v>126</v>
      </c>
    </row>
    <row r="14" spans="1:4">
      <c r="A14" s="4" t="s">
        <v>971</v>
      </c>
      <c r="B14" s="5" t="n">
        <v>243</v>
      </c>
      <c r="C14" s="5" t="n">
        <v>55</v>
      </c>
      <c r="D14" s="5" t="n">
        <v>134</v>
      </c>
    </row>
    <row r="15" spans="1:4">
      <c r="A15" s="4" t="s">
        <v>2436</v>
      </c>
      <c r="B15" s="6" t="n">
        <v>-349</v>
      </c>
      <c r="C15" s="6" t="n">
        <v>432</v>
      </c>
      <c r="D15" s="6" t="n">
        <v>98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47</v>
      </c>
      <c r="B1" s="2" t="s">
        <v>1142</v>
      </c>
      <c r="C1" s="2" t="s">
        <v>2448</v>
      </c>
      <c r="D1" s="2" t="s">
        <v>27</v>
      </c>
      <c r="E1" s="2" t="s">
        <v>28</v>
      </c>
      <c r="F1" s="2" t="s">
        <v>29</v>
      </c>
    </row>
    <row r="2" spans="1:6">
      <c r="A2" s="3" t="s">
        <v>2449</v>
      </c>
    </row>
    <row r="3" spans="1:6">
      <c r="A3" s="4" t="s">
        <v>195</v>
      </c>
      <c r="D3" s="6" t="n">
        <v>209</v>
      </c>
      <c r="E3" s="6" t="n">
        <v>0</v>
      </c>
      <c r="F3" s="6" t="n">
        <v>0</v>
      </c>
    </row>
    <row r="4" spans="1:6">
      <c r="A4" s="4" t="s">
        <v>2450</v>
      </c>
      <c r="D4" s="5" t="n">
        <v>0</v>
      </c>
      <c r="E4" s="5" t="n">
        <v>-94</v>
      </c>
      <c r="F4" s="5" t="n">
        <v>593</v>
      </c>
    </row>
    <row r="5" spans="1:6">
      <c r="A5" s="4" t="s">
        <v>2443</v>
      </c>
      <c r="D5" s="5" t="n">
        <v>-1301</v>
      </c>
      <c r="E5" s="5" t="n">
        <v>-281</v>
      </c>
      <c r="F5" s="5" t="n">
        <v>5344</v>
      </c>
    </row>
    <row r="6" spans="1:6">
      <c r="A6" s="4" t="s">
        <v>2451</v>
      </c>
      <c r="D6" s="5" t="n">
        <v>498</v>
      </c>
      <c r="E6" s="5" t="n">
        <v>652</v>
      </c>
      <c r="F6" s="5" t="n">
        <v>5971</v>
      </c>
    </row>
    <row r="7" spans="1:6">
      <c r="A7" s="4" t="s">
        <v>2452</v>
      </c>
      <c r="D7" s="5" t="n">
        <v>541</v>
      </c>
      <c r="E7" s="5" t="n">
        <v>364</v>
      </c>
      <c r="F7" s="5" t="n">
        <v>285</v>
      </c>
    </row>
    <row r="8" spans="1:6">
      <c r="A8" s="4" t="s">
        <v>2453</v>
      </c>
      <c r="D8" s="5" t="n">
        <v>-1842</v>
      </c>
      <c r="E8" s="5" t="n">
        <v>-1297</v>
      </c>
      <c r="F8" s="5" t="n">
        <v>-912</v>
      </c>
    </row>
    <row r="9" spans="1:6">
      <c r="A9" s="4" t="s">
        <v>2454</v>
      </c>
      <c r="F9" s="5" t="n">
        <v>700</v>
      </c>
    </row>
    <row r="10" spans="1:6">
      <c r="A10" s="4" t="s">
        <v>2455</v>
      </c>
      <c r="F10" s="5" t="n">
        <v>400</v>
      </c>
    </row>
    <row r="11" spans="1:6">
      <c r="A11" s="4" t="s">
        <v>2456</v>
      </c>
      <c r="C11" s="6" t="n">
        <v>3115</v>
      </c>
    </row>
    <row r="12" spans="1:6">
      <c r="A12" s="4" t="s">
        <v>2457</v>
      </c>
      <c r="D12" s="5" t="n">
        <v>-47</v>
      </c>
      <c r="E12" s="5" t="n">
        <v>-157</v>
      </c>
      <c r="F12" s="5" t="n">
        <v>73</v>
      </c>
    </row>
    <row r="13" spans="1:6">
      <c r="A13" s="4" t="s">
        <v>2458</v>
      </c>
      <c r="D13" s="5" t="n">
        <v>243</v>
      </c>
      <c r="E13" s="5" t="n">
        <v>55</v>
      </c>
      <c r="F13" s="5" t="n">
        <v>134</v>
      </c>
    </row>
    <row r="14" spans="1:6">
      <c r="A14" s="4" t="s">
        <v>2459</v>
      </c>
      <c r="D14" s="5" t="n">
        <v>183</v>
      </c>
      <c r="E14" s="5" t="n">
        <v>7</v>
      </c>
      <c r="F14" s="5" t="n">
        <v>149</v>
      </c>
    </row>
    <row r="15" spans="1:6">
      <c r="A15" s="4" t="s">
        <v>2460</v>
      </c>
      <c r="D15" s="5" t="n">
        <v>21</v>
      </c>
      <c r="E15" s="5" t="n">
        <v>-7</v>
      </c>
      <c r="F15" s="5" t="n">
        <v>-18</v>
      </c>
    </row>
    <row r="16" spans="1:6">
      <c r="A16" s="4" t="s">
        <v>100</v>
      </c>
      <c r="D16" s="5" t="n">
        <v>8287</v>
      </c>
      <c r="E16" s="5" t="n">
        <v>7055</v>
      </c>
    </row>
    <row r="17" spans="1:6">
      <c r="A17" s="4" t="s">
        <v>2461</v>
      </c>
      <c r="D17" s="5" t="n">
        <v>32000</v>
      </c>
    </row>
    <row r="18" spans="1:6">
      <c r="A18" s="4" t="s">
        <v>114</v>
      </c>
      <c r="D18" s="5" t="n">
        <v>2374</v>
      </c>
      <c r="E18" s="5" t="n">
        <v>2684</v>
      </c>
    </row>
    <row r="19" spans="1:6">
      <c r="A19" s="4" t="s">
        <v>2462</v>
      </c>
      <c r="D19" s="5" t="n">
        <v>110800</v>
      </c>
    </row>
    <row r="20" spans="1:6">
      <c r="A20" s="4" t="s">
        <v>2463</v>
      </c>
      <c r="D20" s="6" t="n">
        <v>722</v>
      </c>
    </row>
    <row r="21" spans="1:6">
      <c r="A21" s="4" t="s">
        <v>995</v>
      </c>
    </row>
    <row r="22" spans="1:6">
      <c r="A22" s="3" t="s">
        <v>2449</v>
      </c>
    </row>
    <row r="23" spans="1:6">
      <c r="A23" s="4" t="s">
        <v>2464</v>
      </c>
      <c r="D23" s="4" t="s">
        <v>2465</v>
      </c>
    </row>
    <row r="24" spans="1:6">
      <c r="A24" s="4" t="s">
        <v>2450</v>
      </c>
      <c r="F24" s="5" t="n">
        <v>647</v>
      </c>
    </row>
    <row r="25" spans="1:6">
      <c r="A25" s="4" t="s">
        <v>2466</v>
      </c>
      <c r="D25" s="6" t="n">
        <v>1300</v>
      </c>
      <c r="E25" s="5" t="n">
        <v>1100</v>
      </c>
      <c r="F25" s="5" t="n">
        <v>800</v>
      </c>
    </row>
    <row r="26" spans="1:6">
      <c r="A26" s="4" t="s">
        <v>2467</v>
      </c>
      <c r="D26" s="5" t="n">
        <v>800</v>
      </c>
      <c r="E26" s="5" t="n">
        <v>300</v>
      </c>
    </row>
    <row r="27" spans="1:6">
      <c r="A27" s="4" t="s">
        <v>2454</v>
      </c>
      <c r="D27" s="5" t="n">
        <v>600</v>
      </c>
    </row>
    <row r="28" spans="1:6">
      <c r="A28" s="4" t="s">
        <v>2468</v>
      </c>
      <c r="D28" s="5" t="n">
        <v>80600</v>
      </c>
      <c r="E28" s="5" t="n">
        <v>80800</v>
      </c>
    </row>
    <row r="29" spans="1:6">
      <c r="A29" s="4" t="s">
        <v>2469</v>
      </c>
      <c r="D29" s="5" t="n">
        <v>34100</v>
      </c>
      <c r="E29" s="5" t="n">
        <v>30800</v>
      </c>
    </row>
    <row r="30" spans="1:6">
      <c r="A30" s="4" t="s">
        <v>100</v>
      </c>
      <c r="D30" s="5" t="n">
        <v>8900</v>
      </c>
      <c r="E30" s="5" t="n">
        <v>7600</v>
      </c>
    </row>
    <row r="31" spans="1:6">
      <c r="A31" s="4" t="s">
        <v>2470</v>
      </c>
      <c r="E31" s="5" t="n">
        <v>28800</v>
      </c>
    </row>
    <row r="32" spans="1:6">
      <c r="A32" s="4" t="s">
        <v>1071</v>
      </c>
    </row>
    <row r="33" spans="1:6">
      <c r="A33" s="3" t="s">
        <v>2449</v>
      </c>
    </row>
    <row r="34" spans="1:6">
      <c r="A34" s="4" t="s">
        <v>2459</v>
      </c>
      <c r="D34" s="5" t="n">
        <v>183</v>
      </c>
    </row>
    <row r="35" spans="1:6">
      <c r="A35" s="4" t="s">
        <v>981</v>
      </c>
    </row>
    <row r="36" spans="1:6">
      <c r="A36" s="3" t="s">
        <v>2449</v>
      </c>
    </row>
    <row r="37" spans="1:6">
      <c r="A37" s="4" t="s">
        <v>2450</v>
      </c>
      <c r="E37" s="5" t="n">
        <v>-60</v>
      </c>
    </row>
    <row r="38" spans="1:6">
      <c r="A38" s="4" t="s">
        <v>975</v>
      </c>
    </row>
    <row r="39" spans="1:6">
      <c r="A39" s="3" t="s">
        <v>2449</v>
      </c>
    </row>
    <row r="40" spans="1:6">
      <c r="A40" s="4" t="s">
        <v>2450</v>
      </c>
      <c r="E40" s="5" t="n">
        <v>-31</v>
      </c>
      <c r="F40" s="5" t="n">
        <v>-50</v>
      </c>
    </row>
    <row r="41" spans="1:6">
      <c r="A41" s="4" t="s">
        <v>2471</v>
      </c>
    </row>
    <row r="42" spans="1:6">
      <c r="A42" s="3" t="s">
        <v>2449</v>
      </c>
    </row>
    <row r="43" spans="1:6">
      <c r="A43" s="4" t="s">
        <v>2459</v>
      </c>
      <c r="F43" s="6" t="n">
        <v>149</v>
      </c>
    </row>
    <row r="44" spans="1:6">
      <c r="A44" s="4" t="s">
        <v>2472</v>
      </c>
    </row>
    <row r="45" spans="1:6">
      <c r="A45" s="3" t="s">
        <v>2449</v>
      </c>
    </row>
    <row r="46" spans="1:6">
      <c r="A46" s="4" t="s">
        <v>2462</v>
      </c>
      <c r="D46" s="5" t="n">
        <v>7527</v>
      </c>
    </row>
    <row r="47" spans="1:6">
      <c r="A47" s="4" t="s">
        <v>2473</v>
      </c>
      <c r="D47" s="5" t="n">
        <v>180</v>
      </c>
    </row>
    <row r="48" spans="1:6">
      <c r="A48" s="4" t="s">
        <v>2474</v>
      </c>
      <c r="D48" s="5" t="n">
        <v>7347</v>
      </c>
    </row>
    <row r="49" spans="1:6">
      <c r="A49" s="4" t="s">
        <v>2475</v>
      </c>
    </row>
    <row r="50" spans="1:6">
      <c r="A50" s="3" t="s">
        <v>2449</v>
      </c>
    </row>
    <row r="51" spans="1:6">
      <c r="A51" s="4" t="s">
        <v>2462</v>
      </c>
      <c r="D51" s="5" t="n">
        <v>103300</v>
      </c>
    </row>
    <row r="52" spans="1:6">
      <c r="A52" s="4" t="s">
        <v>2473</v>
      </c>
      <c r="D52" s="5" t="n">
        <v>39300</v>
      </c>
    </row>
    <row r="53" spans="1:6">
      <c r="A53" s="4" t="s">
        <v>2474</v>
      </c>
      <c r="D53" s="5" t="n">
        <v>64000</v>
      </c>
    </row>
    <row r="54" spans="1:6">
      <c r="A54" s="4" t="s">
        <v>2476</v>
      </c>
    </row>
    <row r="55" spans="1:6">
      <c r="A55" s="3" t="s">
        <v>2449</v>
      </c>
    </row>
    <row r="56" spans="1:6">
      <c r="A56" s="4" t="s">
        <v>2463</v>
      </c>
      <c r="D56" s="5" t="n">
        <v>568</v>
      </c>
    </row>
    <row r="57" spans="1:6">
      <c r="A57" s="4" t="s">
        <v>2477</v>
      </c>
      <c r="D57" s="5" t="n">
        <v>49</v>
      </c>
    </row>
    <row r="58" spans="1:6">
      <c r="A58" s="4" t="s">
        <v>2478</v>
      </c>
      <c r="D58" s="5" t="n">
        <v>519</v>
      </c>
    </row>
    <row r="59" spans="1:6">
      <c r="A59" s="4" t="s">
        <v>2479</v>
      </c>
    </row>
    <row r="60" spans="1:6">
      <c r="A60" s="3" t="s">
        <v>2449</v>
      </c>
    </row>
    <row r="61" spans="1:6">
      <c r="A61" s="4" t="s">
        <v>2463</v>
      </c>
      <c r="D61" s="5" t="n">
        <v>154</v>
      </c>
    </row>
    <row r="62" spans="1:6">
      <c r="A62" s="4" t="s">
        <v>2477</v>
      </c>
      <c r="D62" s="5" t="n">
        <v>55</v>
      </c>
    </row>
    <row r="63" spans="1:6">
      <c r="A63" s="4" t="s">
        <v>2478</v>
      </c>
      <c r="D63" s="5" t="n">
        <v>99</v>
      </c>
    </row>
    <row r="64" spans="1:6">
      <c r="A64" s="4" t="s">
        <v>2480</v>
      </c>
    </row>
    <row r="65" spans="1:6">
      <c r="A65" s="3" t="s">
        <v>2449</v>
      </c>
    </row>
    <row r="66" spans="1:6">
      <c r="A66" s="4" t="s">
        <v>114</v>
      </c>
      <c r="D66" s="5" t="n">
        <v>80</v>
      </c>
      <c r="E66" s="6" t="n">
        <v>59</v>
      </c>
    </row>
    <row r="67" spans="1:6">
      <c r="A67" s="4" t="s">
        <v>2481</v>
      </c>
    </row>
    <row r="68" spans="1:6">
      <c r="A68" s="3" t="s">
        <v>2449</v>
      </c>
    </row>
    <row r="69" spans="1:6">
      <c r="A69" s="4" t="s">
        <v>2482</v>
      </c>
      <c r="D69" s="5" t="n">
        <v>938</v>
      </c>
    </row>
    <row r="70" spans="1:6">
      <c r="A70" s="4" t="s">
        <v>639</v>
      </c>
    </row>
    <row r="71" spans="1:6">
      <c r="A71" s="3" t="s">
        <v>2449</v>
      </c>
    </row>
    <row r="72" spans="1:6">
      <c r="A72" s="4" t="s">
        <v>195</v>
      </c>
      <c r="B72" s="6" t="n">
        <v>-209</v>
      </c>
      <c r="D72" s="6" t="n">
        <v>-20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483</v>
      </c>
      <c r="B1" s="2" t="s">
        <v>1</v>
      </c>
    </row>
    <row r="2" spans="1:4">
      <c r="B2" s="2" t="s">
        <v>27</v>
      </c>
      <c r="C2" s="2" t="s">
        <v>28</v>
      </c>
      <c r="D2" s="2" t="s">
        <v>29</v>
      </c>
    </row>
    <row r="3" spans="1:4">
      <c r="A3" s="3" t="s">
        <v>276</v>
      </c>
    </row>
    <row r="4" spans="1:4">
      <c r="A4" s="4" t="s">
        <v>2484</v>
      </c>
      <c r="B4" s="6" t="n">
        <v>-498</v>
      </c>
      <c r="C4" s="6" t="n">
        <v>-652</v>
      </c>
      <c r="D4" s="6" t="n">
        <v>-5971</v>
      </c>
    </row>
    <row r="5" spans="1:4">
      <c r="A5" s="4" t="s">
        <v>2485</v>
      </c>
      <c r="B5" s="5" t="n">
        <v>-73</v>
      </c>
      <c r="C5" s="5" t="n">
        <v>-4</v>
      </c>
      <c r="D5" s="5" t="n">
        <v>-2</v>
      </c>
    </row>
    <row r="6" spans="1:4">
      <c r="A6" s="4" t="s">
        <v>2486</v>
      </c>
      <c r="B6" s="5" t="n">
        <v>-60</v>
      </c>
      <c r="C6" s="5" t="n">
        <v>0</v>
      </c>
      <c r="D6" s="5" t="n">
        <v>0</v>
      </c>
    </row>
    <row r="7" spans="1:4">
      <c r="A7" s="4" t="s">
        <v>2487</v>
      </c>
      <c r="B7" s="5" t="n">
        <v>47</v>
      </c>
      <c r="C7" s="5" t="n">
        <v>-34</v>
      </c>
      <c r="D7" s="5" t="n">
        <v>20</v>
      </c>
    </row>
    <row r="8" spans="1:4">
      <c r="A8" s="4" t="s">
        <v>2488</v>
      </c>
      <c r="B8" s="5" t="n">
        <v>0</v>
      </c>
      <c r="C8" s="5" t="n">
        <v>65</v>
      </c>
      <c r="D8" s="5" t="n">
        <v>19</v>
      </c>
    </row>
    <row r="9" spans="1:4">
      <c r="A9" s="4" t="s">
        <v>2489</v>
      </c>
      <c r="B9" s="5" t="n">
        <v>163</v>
      </c>
      <c r="C9" s="5" t="n">
        <v>103</v>
      </c>
      <c r="D9" s="5" t="n">
        <v>-6</v>
      </c>
    </row>
    <row r="10" spans="1:4">
      <c r="A10" s="4" t="s">
        <v>2490</v>
      </c>
      <c r="B10" s="6" t="n">
        <v>-421</v>
      </c>
      <c r="C10" s="6" t="n">
        <v>-522</v>
      </c>
      <c r="D10" s="6" t="n">
        <v>-594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2491</v>
      </c>
      <c r="B1" s="2" t="s">
        <v>1</v>
      </c>
    </row>
    <row r="2" spans="1:4">
      <c r="B2" s="2" t="s">
        <v>27</v>
      </c>
      <c r="C2" s="2" t="s">
        <v>28</v>
      </c>
      <c r="D2" s="2" t="s">
        <v>29</v>
      </c>
    </row>
    <row r="3" spans="1:4">
      <c r="A3" s="3" t="s">
        <v>276</v>
      </c>
    </row>
    <row r="4" spans="1:4">
      <c r="A4" s="4" t="s">
        <v>2459</v>
      </c>
      <c r="B4" s="6" t="n">
        <v>183</v>
      </c>
      <c r="C4" s="6" t="n">
        <v>7</v>
      </c>
      <c r="D4" s="6" t="n">
        <v>149</v>
      </c>
    </row>
    <row r="5" spans="1:4">
      <c r="A5" s="4" t="s">
        <v>2460</v>
      </c>
      <c r="B5" s="5" t="n">
        <v>21</v>
      </c>
      <c r="C5" s="5" t="n">
        <v>-7</v>
      </c>
      <c r="D5" s="5" t="n">
        <v>-18</v>
      </c>
    </row>
    <row r="6" spans="1:4">
      <c r="A6" s="4" t="s">
        <v>971</v>
      </c>
      <c r="B6" s="5" t="n">
        <v>39</v>
      </c>
      <c r="C6" s="5" t="n">
        <v>55</v>
      </c>
      <c r="D6" s="5" t="n">
        <v>3</v>
      </c>
    </row>
    <row r="7" spans="1:4">
      <c r="A7" s="4" t="s">
        <v>764</v>
      </c>
      <c r="B7" s="6" t="n">
        <v>243</v>
      </c>
      <c r="C7" s="6" t="n">
        <v>55</v>
      </c>
      <c r="D7" s="6" t="n">
        <v>13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2</v>
      </c>
      <c r="B1" s="2" t="s">
        <v>1</v>
      </c>
    </row>
    <row r="2" spans="1:4">
      <c r="B2" s="2" t="s">
        <v>27</v>
      </c>
      <c r="C2" s="2" t="s">
        <v>28</v>
      </c>
      <c r="D2" s="2" t="s">
        <v>29</v>
      </c>
    </row>
    <row r="3" spans="1:4">
      <c r="A3" s="3" t="s">
        <v>2449</v>
      </c>
    </row>
    <row r="4" spans="1:4">
      <c r="A4" s="4" t="s">
        <v>2493</v>
      </c>
      <c r="B4" s="6" t="n">
        <v>46</v>
      </c>
      <c r="C4" s="6" t="n">
        <v>-209</v>
      </c>
      <c r="D4" s="6" t="n">
        <v>25</v>
      </c>
    </row>
    <row r="5" spans="1:4">
      <c r="A5" s="4" t="s">
        <v>2494</v>
      </c>
      <c r="B5" s="5" t="n">
        <v>46</v>
      </c>
      <c r="C5" s="5" t="n">
        <v>-200</v>
      </c>
      <c r="D5" s="5" t="n">
        <v>25</v>
      </c>
    </row>
    <row r="6" spans="1:4">
      <c r="A6" s="4" t="s">
        <v>2495</v>
      </c>
    </row>
    <row r="7" spans="1:4">
      <c r="A7" s="3" t="s">
        <v>2449</v>
      </c>
    </row>
    <row r="8" spans="1:4">
      <c r="A8" s="4" t="s">
        <v>2493</v>
      </c>
      <c r="B8" s="5" t="n">
        <v>380</v>
      </c>
      <c r="C8" s="5" t="n">
        <v>-77</v>
      </c>
      <c r="D8" s="5" t="n">
        <v>-1</v>
      </c>
    </row>
    <row r="9" spans="1:4">
      <c r="A9" s="4" t="s">
        <v>2496</v>
      </c>
    </row>
    <row r="10" spans="1:4">
      <c r="A10" s="3" t="s">
        <v>2449</v>
      </c>
    </row>
    <row r="11" spans="1:4">
      <c r="A11" s="4" t="s">
        <v>2493</v>
      </c>
      <c r="B11" s="5" t="n">
        <v>-228</v>
      </c>
      <c r="C11" s="5" t="n">
        <v>-42</v>
      </c>
      <c r="D11" s="5" t="n">
        <v>-1</v>
      </c>
    </row>
    <row r="12" spans="1:4">
      <c r="A12" s="4" t="s">
        <v>2497</v>
      </c>
    </row>
    <row r="13" spans="1:4">
      <c r="A13" s="3" t="s">
        <v>2449</v>
      </c>
    </row>
    <row r="14" spans="1:4">
      <c r="A14" s="4" t="s">
        <v>2493</v>
      </c>
      <c r="B14" s="5" t="n">
        <v>-106</v>
      </c>
      <c r="C14" s="5" t="n">
        <v>-90</v>
      </c>
      <c r="D14" s="5" t="n">
        <v>27</v>
      </c>
    </row>
    <row r="15" spans="1:4">
      <c r="A15" s="4" t="s">
        <v>2498</v>
      </c>
    </row>
    <row r="16" spans="1:4">
      <c r="A16" s="3" t="s">
        <v>2449</v>
      </c>
    </row>
    <row r="17" spans="1:4">
      <c r="A17" s="4" t="s">
        <v>2499</v>
      </c>
      <c r="B17" s="6" t="n">
        <v>0</v>
      </c>
      <c r="C17" s="6" t="n">
        <v>9</v>
      </c>
      <c r="D17" s="6" t="n">
        <v>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0</v>
      </c>
      <c r="B1" s="2" t="s">
        <v>27</v>
      </c>
      <c r="C1" s="2" t="s">
        <v>28</v>
      </c>
    </row>
    <row r="2" spans="1:3">
      <c r="A2" s="3" t="s">
        <v>2449</v>
      </c>
    </row>
    <row r="3" spans="1:3">
      <c r="A3" s="4" t="s">
        <v>100</v>
      </c>
      <c r="B3" s="6" t="n">
        <v>8287</v>
      </c>
      <c r="C3" s="6" t="n">
        <v>7055</v>
      </c>
    </row>
    <row r="4" spans="1:3">
      <c r="A4" s="4" t="s">
        <v>114</v>
      </c>
      <c r="B4" s="5" t="n">
        <v>-2374</v>
      </c>
      <c r="C4" s="5" t="n">
        <v>-2684</v>
      </c>
    </row>
    <row r="5" spans="1:3">
      <c r="A5" s="4" t="s">
        <v>2501</v>
      </c>
      <c r="B5" s="5" t="n">
        <v>5913</v>
      </c>
      <c r="C5" s="5" t="n">
        <v>4371</v>
      </c>
    </row>
    <row r="6" spans="1:3">
      <c r="A6" s="4" t="s">
        <v>320</v>
      </c>
    </row>
    <row r="7" spans="1:3">
      <c r="A7" s="3" t="s">
        <v>2449</v>
      </c>
    </row>
    <row r="8" spans="1:3">
      <c r="A8" s="4" t="s">
        <v>2501</v>
      </c>
      <c r="B8" s="5" t="n">
        <v>-715</v>
      </c>
      <c r="C8" s="5" t="n">
        <v>-806</v>
      </c>
    </row>
    <row r="9" spans="1:3">
      <c r="A9" s="4" t="s">
        <v>690</v>
      </c>
    </row>
    <row r="10" spans="1:3">
      <c r="A10" s="3" t="s">
        <v>2449</v>
      </c>
    </row>
    <row r="11" spans="1:3">
      <c r="A11" s="4" t="s">
        <v>2501</v>
      </c>
      <c r="B11" s="5" t="n">
        <v>-4827</v>
      </c>
      <c r="C11" s="5" t="n">
        <v>-5099</v>
      </c>
    </row>
    <row r="12" spans="1:3">
      <c r="A12" s="4" t="s">
        <v>91</v>
      </c>
    </row>
    <row r="13" spans="1:3">
      <c r="A13" s="3" t="s">
        <v>2449</v>
      </c>
    </row>
    <row r="14" spans="1:3">
      <c r="A14" s="4" t="s">
        <v>2501</v>
      </c>
      <c r="B14" s="5" t="n">
        <v>35</v>
      </c>
      <c r="C14" s="5" t="n">
        <v>112</v>
      </c>
    </row>
    <row r="15" spans="1:3">
      <c r="A15" s="4" t="s">
        <v>2502</v>
      </c>
    </row>
    <row r="16" spans="1:3">
      <c r="A16" s="3" t="s">
        <v>2449</v>
      </c>
    </row>
    <row r="17" spans="1:3">
      <c r="A17" s="4" t="s">
        <v>2501</v>
      </c>
      <c r="B17" s="5" t="n">
        <v>-300</v>
      </c>
      <c r="C17" s="5" t="n">
        <v>-430</v>
      </c>
    </row>
    <row r="18" spans="1:3">
      <c r="A18" s="4" t="s">
        <v>101</v>
      </c>
    </row>
    <row r="19" spans="1:3">
      <c r="A19" s="3" t="s">
        <v>2449</v>
      </c>
    </row>
    <row r="20" spans="1:3">
      <c r="A20" s="4" t="s">
        <v>2501</v>
      </c>
      <c r="B20" s="5" t="n">
        <v>-112</v>
      </c>
      <c r="C20" s="5" t="n">
        <v>-133</v>
      </c>
    </row>
    <row r="21" spans="1:3">
      <c r="A21" s="4" t="s">
        <v>342</v>
      </c>
    </row>
    <row r="22" spans="1:3">
      <c r="A22" s="3" t="s">
        <v>2449</v>
      </c>
    </row>
    <row r="23" spans="1:3">
      <c r="A23" s="4" t="s">
        <v>2501</v>
      </c>
      <c r="B23" s="5" t="n">
        <v>1216</v>
      </c>
      <c r="C23" s="5" t="n">
        <v>1153</v>
      </c>
    </row>
    <row r="24" spans="1:3">
      <c r="A24" s="4" t="s">
        <v>693</v>
      </c>
    </row>
    <row r="25" spans="1:3">
      <c r="A25" s="3" t="s">
        <v>2449</v>
      </c>
    </row>
    <row r="26" spans="1:3">
      <c r="A26" s="4" t="s">
        <v>2501</v>
      </c>
      <c r="B26" s="5" t="n">
        <v>130</v>
      </c>
      <c r="C26" s="5" t="n">
        <v>134</v>
      </c>
    </row>
    <row r="27" spans="1:3">
      <c r="A27" s="4" t="s">
        <v>2503</v>
      </c>
    </row>
    <row r="28" spans="1:3">
      <c r="A28" s="3" t="s">
        <v>2449</v>
      </c>
    </row>
    <row r="29" spans="1:3">
      <c r="A29" s="4" t="s">
        <v>2501</v>
      </c>
      <c r="B29" s="5" t="n">
        <v>10384</v>
      </c>
      <c r="C29" s="5" t="n">
        <v>9381</v>
      </c>
    </row>
    <row r="30" spans="1:3">
      <c r="A30" s="4" t="s">
        <v>2504</v>
      </c>
    </row>
    <row r="31" spans="1:3">
      <c r="A31" s="3" t="s">
        <v>2449</v>
      </c>
    </row>
    <row r="32" spans="1:3">
      <c r="A32" s="4" t="s">
        <v>2501</v>
      </c>
      <c r="B32" s="5" t="n">
        <v>104</v>
      </c>
      <c r="C32" s="5" t="n">
        <v>127</v>
      </c>
    </row>
    <row r="33" spans="1:3">
      <c r="A33" s="4" t="s">
        <v>2505</v>
      </c>
    </row>
    <row r="34" spans="1:3">
      <c r="A34" s="3" t="s">
        <v>2449</v>
      </c>
    </row>
    <row r="35" spans="1:3">
      <c r="A35" s="4" t="s">
        <v>2501</v>
      </c>
      <c r="B35" s="5" t="n">
        <v>-2</v>
      </c>
      <c r="C35" s="5" t="n">
        <v>-68</v>
      </c>
    </row>
    <row r="36" spans="1:3">
      <c r="A36" s="4" t="s">
        <v>2506</v>
      </c>
    </row>
    <row r="37" spans="1:3">
      <c r="A37" s="3" t="s">
        <v>2449</v>
      </c>
    </row>
    <row r="38" spans="1:3">
      <c r="A38" s="4" t="s">
        <v>100</v>
      </c>
      <c r="B38" s="5" t="n">
        <v>13847</v>
      </c>
      <c r="C38" s="5" t="n">
        <v>12365</v>
      </c>
    </row>
    <row r="39" spans="1:3">
      <c r="A39" s="4" t="s">
        <v>114</v>
      </c>
      <c r="B39" s="5" t="n">
        <v>-7934</v>
      </c>
      <c r="C39" s="5" t="n">
        <v>-7994</v>
      </c>
    </row>
    <row r="40" spans="1:3">
      <c r="A40" s="4" t="s">
        <v>2507</v>
      </c>
    </row>
    <row r="41" spans="1:3">
      <c r="A41" s="3" t="s">
        <v>2449</v>
      </c>
    </row>
    <row r="42" spans="1:3">
      <c r="A42" s="4" t="s">
        <v>100</v>
      </c>
      <c r="B42" s="5" t="n">
        <v>29</v>
      </c>
      <c r="C42" s="5" t="n">
        <v>63</v>
      </c>
    </row>
    <row r="43" spans="1:3">
      <c r="A43" s="4" t="s">
        <v>114</v>
      </c>
      <c r="B43" s="5" t="n">
        <v>-744</v>
      </c>
      <c r="C43" s="5" t="n">
        <v>-869</v>
      </c>
    </row>
    <row r="44" spans="1:3">
      <c r="A44" s="4" t="s">
        <v>2508</v>
      </c>
    </row>
    <row r="45" spans="1:3">
      <c r="A45" s="3" t="s">
        <v>2449</v>
      </c>
    </row>
    <row r="46" spans="1:3">
      <c r="A46" s="4" t="s">
        <v>100</v>
      </c>
      <c r="B46" s="5" t="n">
        <v>271</v>
      </c>
      <c r="C46" s="5" t="n">
        <v>235</v>
      </c>
    </row>
    <row r="47" spans="1:3">
      <c r="A47" s="4" t="s">
        <v>114</v>
      </c>
      <c r="B47" s="5" t="n">
        <v>-5098</v>
      </c>
      <c r="C47" s="5" t="n">
        <v>-5334</v>
      </c>
    </row>
    <row r="48" spans="1:3">
      <c r="A48" s="4" t="s">
        <v>2509</v>
      </c>
    </row>
    <row r="49" spans="1:3">
      <c r="A49" s="3" t="s">
        <v>2449</v>
      </c>
    </row>
    <row r="50" spans="1:3">
      <c r="A50" s="4" t="s">
        <v>100</v>
      </c>
      <c r="B50" s="5" t="n">
        <v>286</v>
      </c>
      <c r="C50" s="5" t="n">
        <v>291</v>
      </c>
    </row>
    <row r="51" spans="1:3">
      <c r="A51" s="4" t="s">
        <v>114</v>
      </c>
      <c r="B51" s="5" t="n">
        <v>-251</v>
      </c>
      <c r="C51" s="5" t="n">
        <v>-179</v>
      </c>
    </row>
    <row r="52" spans="1:3">
      <c r="A52" s="4" t="s">
        <v>2510</v>
      </c>
    </row>
    <row r="53" spans="1:3">
      <c r="A53" s="3" t="s">
        <v>2449</v>
      </c>
    </row>
    <row r="54" spans="1:3">
      <c r="A54" s="4" t="s">
        <v>100</v>
      </c>
      <c r="B54" s="5" t="n">
        <v>124</v>
      </c>
      <c r="C54" s="5" t="n">
        <v>129</v>
      </c>
    </row>
    <row r="55" spans="1:3">
      <c r="A55" s="4" t="s">
        <v>114</v>
      </c>
      <c r="B55" s="5" t="n">
        <v>-424</v>
      </c>
      <c r="C55" s="5" t="n">
        <v>-559</v>
      </c>
    </row>
    <row r="56" spans="1:3">
      <c r="A56" s="4" t="s">
        <v>2511</v>
      </c>
    </row>
    <row r="57" spans="1:3">
      <c r="A57" s="3" t="s">
        <v>2449</v>
      </c>
    </row>
    <row r="58" spans="1:3">
      <c r="A58" s="4" t="s">
        <v>100</v>
      </c>
      <c r="B58" s="5" t="n">
        <v>460</v>
      </c>
      <c r="C58" s="5" t="n">
        <v>203</v>
      </c>
    </row>
    <row r="59" spans="1:3">
      <c r="A59" s="4" t="s">
        <v>114</v>
      </c>
      <c r="B59" s="5" t="n">
        <v>-572</v>
      </c>
      <c r="C59" s="5" t="n">
        <v>-336</v>
      </c>
    </row>
    <row r="60" spans="1:3">
      <c r="A60" s="4" t="s">
        <v>2512</v>
      </c>
    </row>
    <row r="61" spans="1:3">
      <c r="A61" s="3" t="s">
        <v>2449</v>
      </c>
    </row>
    <row r="62" spans="1:3">
      <c r="A62" s="4" t="s">
        <v>100</v>
      </c>
      <c r="B62" s="5" t="n">
        <v>1728</v>
      </c>
      <c r="C62" s="5" t="n">
        <v>1577</v>
      </c>
    </row>
    <row r="63" spans="1:3">
      <c r="A63" s="4" t="s">
        <v>114</v>
      </c>
      <c r="B63" s="5" t="n">
        <v>-512</v>
      </c>
      <c r="C63" s="5" t="n">
        <v>-424</v>
      </c>
    </row>
    <row r="64" spans="1:3">
      <c r="A64" s="4" t="s">
        <v>2513</v>
      </c>
    </row>
    <row r="65" spans="1:3">
      <c r="A65" s="3" t="s">
        <v>2449</v>
      </c>
    </row>
    <row r="66" spans="1:3">
      <c r="A66" s="4" t="s">
        <v>100</v>
      </c>
      <c r="B66" s="5" t="n">
        <v>461</v>
      </c>
      <c r="C66" s="5" t="n">
        <v>359</v>
      </c>
    </row>
    <row r="67" spans="1:3">
      <c r="A67" s="4" t="s">
        <v>114</v>
      </c>
      <c r="B67" s="5" t="n">
        <v>-331</v>
      </c>
      <c r="C67" s="5" t="n">
        <v>-225</v>
      </c>
    </row>
    <row r="68" spans="1:3">
      <c r="A68" s="4" t="s">
        <v>2514</v>
      </c>
    </row>
    <row r="69" spans="1:3">
      <c r="A69" s="3" t="s">
        <v>2449</v>
      </c>
    </row>
    <row r="70" spans="1:3">
      <c r="A70" s="4" t="s">
        <v>100</v>
      </c>
      <c r="B70" s="5" t="n">
        <v>10384</v>
      </c>
      <c r="C70" s="5" t="n">
        <v>9381</v>
      </c>
    </row>
    <row r="71" spans="1:3">
      <c r="A71" s="4" t="s">
        <v>114</v>
      </c>
      <c r="B71" s="5" t="n">
        <v>0</v>
      </c>
      <c r="C71" s="5" t="n">
        <v>0</v>
      </c>
    </row>
    <row r="72" spans="1:3">
      <c r="A72" s="4" t="s">
        <v>2515</v>
      </c>
    </row>
    <row r="73" spans="1:3">
      <c r="A73" s="3" t="s">
        <v>2449</v>
      </c>
    </row>
    <row r="74" spans="1:3">
      <c r="A74" s="4" t="s">
        <v>100</v>
      </c>
      <c r="B74" s="5" t="n">
        <v>104</v>
      </c>
      <c r="C74" s="5" t="n">
        <v>127</v>
      </c>
    </row>
    <row r="75" spans="1:3">
      <c r="A75" s="4" t="s">
        <v>114</v>
      </c>
      <c r="B75" s="5" t="n">
        <v>0</v>
      </c>
      <c r="C75" s="5" t="n">
        <v>0</v>
      </c>
    </row>
    <row r="76" spans="1:3">
      <c r="A76" s="4" t="s">
        <v>2516</v>
      </c>
    </row>
    <row r="77" spans="1:3">
      <c r="A77" s="3" t="s">
        <v>2449</v>
      </c>
    </row>
    <row r="78" spans="1:3">
      <c r="A78" s="4" t="s">
        <v>100</v>
      </c>
      <c r="B78" s="5" t="n">
        <v>0</v>
      </c>
      <c r="C78" s="5" t="n">
        <v>0</v>
      </c>
    </row>
    <row r="79" spans="1:3">
      <c r="A79" s="4" t="s">
        <v>114</v>
      </c>
      <c r="B79" s="6" t="n">
        <v>-2</v>
      </c>
      <c r="C79" s="6" t="n">
        <v>-6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7</v>
      </c>
      <c r="B1" s="2" t="s">
        <v>27</v>
      </c>
      <c r="C1" s="2" t="s">
        <v>28</v>
      </c>
    </row>
    <row r="2" spans="1:3">
      <c r="A2" s="3" t="s">
        <v>2449</v>
      </c>
    </row>
    <row r="3" spans="1:3">
      <c r="A3" s="4" t="s">
        <v>2518</v>
      </c>
      <c r="B3" s="6" t="n">
        <v>8287</v>
      </c>
      <c r="C3" s="6" t="n">
        <v>7055</v>
      </c>
    </row>
    <row r="4" spans="1:3">
      <c r="A4" s="4" t="s">
        <v>2503</v>
      </c>
    </row>
    <row r="5" spans="1:3">
      <c r="A5" s="3" t="s">
        <v>2449</v>
      </c>
    </row>
    <row r="6" spans="1:3">
      <c r="A6" s="4" t="s">
        <v>1066</v>
      </c>
      <c r="B6" s="5" t="n">
        <v>110769</v>
      </c>
      <c r="C6" s="5" t="n">
        <v>111880</v>
      </c>
    </row>
    <row r="7" spans="1:3">
      <c r="A7" s="4" t="s">
        <v>2504</v>
      </c>
    </row>
    <row r="8" spans="1:3">
      <c r="A8" s="3" t="s">
        <v>2449</v>
      </c>
    </row>
    <row r="9" spans="1:3">
      <c r="A9" s="4" t="s">
        <v>1066</v>
      </c>
      <c r="B9" s="5" t="n">
        <v>722</v>
      </c>
      <c r="C9" s="5" t="n">
        <v>778</v>
      </c>
    </row>
    <row r="10" spans="1:3">
      <c r="A10" s="4" t="s">
        <v>2481</v>
      </c>
    </row>
    <row r="11" spans="1:3">
      <c r="A11" s="3" t="s">
        <v>2449</v>
      </c>
    </row>
    <row r="12" spans="1:3">
      <c r="A12" s="4" t="s">
        <v>1066</v>
      </c>
      <c r="B12" s="5" t="n">
        <v>16923</v>
      </c>
      <c r="C12" s="5" t="n">
        <v>17417</v>
      </c>
    </row>
    <row r="13" spans="1:3">
      <c r="A13" s="4" t="s">
        <v>2506</v>
      </c>
    </row>
    <row r="14" spans="1:3">
      <c r="A14" s="3" t="s">
        <v>2449</v>
      </c>
    </row>
    <row r="15" spans="1:3">
      <c r="A15" s="4" t="s">
        <v>2519</v>
      </c>
      <c r="B15" s="5" t="n">
        <v>33481</v>
      </c>
      <c r="C15" s="5" t="n">
        <v>33325</v>
      </c>
    </row>
    <row r="16" spans="1:3">
      <c r="A16" s="4" t="s">
        <v>2518</v>
      </c>
      <c r="B16" s="5" t="n">
        <v>13847</v>
      </c>
      <c r="C16" s="5" t="n">
        <v>12365</v>
      </c>
    </row>
    <row r="17" spans="1:3">
      <c r="A17" s="4" t="s">
        <v>2520</v>
      </c>
      <c r="B17" s="5" t="n">
        <v>19634</v>
      </c>
      <c r="C17" s="5" t="n">
        <v>20960</v>
      </c>
    </row>
    <row r="18" spans="1:3">
      <c r="A18" s="4" t="s">
        <v>2514</v>
      </c>
    </row>
    <row r="19" spans="1:3">
      <c r="A19" s="3" t="s">
        <v>2449</v>
      </c>
    </row>
    <row r="20" spans="1:3">
      <c r="A20" s="4" t="s">
        <v>2519</v>
      </c>
      <c r="B20" s="5" t="n">
        <v>28642</v>
      </c>
      <c r="C20" s="5" t="n">
        <v>28569</v>
      </c>
    </row>
    <row r="21" spans="1:3">
      <c r="A21" s="4" t="s">
        <v>2518</v>
      </c>
      <c r="B21" s="5" t="n">
        <v>10384</v>
      </c>
      <c r="C21" s="5" t="n">
        <v>9381</v>
      </c>
    </row>
    <row r="22" spans="1:3">
      <c r="A22" s="4" t="s">
        <v>2520</v>
      </c>
      <c r="B22" s="5" t="n">
        <v>18258</v>
      </c>
      <c r="C22" s="5" t="n">
        <v>19188</v>
      </c>
    </row>
    <row r="23" spans="1:3">
      <c r="A23" s="4" t="s">
        <v>2515</v>
      </c>
    </row>
    <row r="24" spans="1:3">
      <c r="A24" s="3" t="s">
        <v>2449</v>
      </c>
    </row>
    <row r="25" spans="1:3">
      <c r="A25" s="4" t="s">
        <v>2519</v>
      </c>
      <c r="B25" s="5" t="n">
        <v>722</v>
      </c>
      <c r="C25" s="5" t="n">
        <v>778</v>
      </c>
    </row>
    <row r="26" spans="1:3">
      <c r="A26" s="4" t="s">
        <v>2518</v>
      </c>
      <c r="B26" s="5" t="n">
        <v>104</v>
      </c>
      <c r="C26" s="5" t="n">
        <v>127</v>
      </c>
    </row>
    <row r="27" spans="1:3">
      <c r="A27" s="4" t="s">
        <v>2520</v>
      </c>
      <c r="B27" s="5" t="n">
        <v>618</v>
      </c>
      <c r="C27" s="5" t="n">
        <v>651</v>
      </c>
    </row>
    <row r="28" spans="1:3">
      <c r="A28" s="4" t="s">
        <v>2521</v>
      </c>
    </row>
    <row r="29" spans="1:3">
      <c r="A29" s="3" t="s">
        <v>2449</v>
      </c>
    </row>
    <row r="30" spans="1:3">
      <c r="A30" s="4" t="s">
        <v>2519</v>
      </c>
      <c r="B30" s="5" t="n">
        <v>4117</v>
      </c>
      <c r="C30" s="5" t="n">
        <v>3978</v>
      </c>
    </row>
    <row r="31" spans="1:3">
      <c r="A31" s="4" t="s">
        <v>2518</v>
      </c>
      <c r="B31" s="5" t="n">
        <v>3359</v>
      </c>
      <c r="C31" s="5" t="n">
        <v>2857</v>
      </c>
    </row>
    <row r="32" spans="1:3">
      <c r="A32" s="4" t="s">
        <v>2520</v>
      </c>
      <c r="B32" s="6" t="n">
        <v>758</v>
      </c>
      <c r="C32" s="6" t="n">
        <v>112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2522</v>
      </c>
      <c r="B1" s="2" t="s">
        <v>53</v>
      </c>
    </row>
    <row r="2" spans="1:2">
      <c r="A2" s="3" t="s">
        <v>2449</v>
      </c>
    </row>
    <row r="3" spans="1:2">
      <c r="A3" s="4" t="s">
        <v>764</v>
      </c>
      <c r="B3" s="6" t="n">
        <v>110800</v>
      </c>
    </row>
    <row r="4" spans="1:2">
      <c r="A4" s="4" t="s">
        <v>2472</v>
      </c>
    </row>
    <row r="5" spans="1:2">
      <c r="A5" s="3" t="s">
        <v>2449</v>
      </c>
    </row>
    <row r="6" spans="1:2">
      <c r="A6" s="4" t="s">
        <v>2523</v>
      </c>
      <c r="B6" s="5" t="n">
        <v>180</v>
      </c>
    </row>
    <row r="7" spans="1:2">
      <c r="A7" s="4" t="s">
        <v>2524</v>
      </c>
      <c r="B7" s="5" t="n">
        <v>7347</v>
      </c>
    </row>
    <row r="8" spans="1:2">
      <c r="A8" s="4" t="s">
        <v>764</v>
      </c>
      <c r="B8" s="5" t="n">
        <v>7527</v>
      </c>
    </row>
    <row r="9" spans="1:2">
      <c r="A9" s="4" t="s">
        <v>2525</v>
      </c>
    </row>
    <row r="10" spans="1:2">
      <c r="A10" s="3" t="s">
        <v>2449</v>
      </c>
    </row>
    <row r="11" spans="1:2">
      <c r="A11" s="4" t="s">
        <v>2523</v>
      </c>
      <c r="B11" s="5" t="n">
        <v>32</v>
      </c>
    </row>
    <row r="12" spans="1:2">
      <c r="A12" s="4" t="s">
        <v>2524</v>
      </c>
      <c r="B12" s="5" t="n">
        <v>68</v>
      </c>
    </row>
    <row r="13" spans="1:2">
      <c r="A13" s="4" t="s">
        <v>764</v>
      </c>
      <c r="B13" s="5" t="n">
        <v>100</v>
      </c>
    </row>
    <row r="14" spans="1:2">
      <c r="A14" s="4" t="s">
        <v>2526</v>
      </c>
    </row>
    <row r="15" spans="1:2">
      <c r="A15" s="3" t="s">
        <v>2449</v>
      </c>
    </row>
    <row r="16" spans="1:2">
      <c r="A16" s="4" t="s">
        <v>2523</v>
      </c>
      <c r="B16" s="5" t="n">
        <v>46</v>
      </c>
    </row>
    <row r="17" spans="1:2">
      <c r="A17" s="4" t="s">
        <v>2524</v>
      </c>
      <c r="B17" s="5" t="n">
        <v>268</v>
      </c>
    </row>
    <row r="18" spans="1:2">
      <c r="A18" s="4" t="s">
        <v>764</v>
      </c>
      <c r="B18" s="5" t="n">
        <v>314</v>
      </c>
    </row>
    <row r="19" spans="1:2">
      <c r="A19" s="4" t="s">
        <v>2527</v>
      </c>
    </row>
    <row r="20" spans="1:2">
      <c r="A20" s="3" t="s">
        <v>2449</v>
      </c>
    </row>
    <row r="21" spans="1:2">
      <c r="A21" s="4" t="s">
        <v>2523</v>
      </c>
      <c r="B21" s="5" t="n">
        <v>4</v>
      </c>
    </row>
    <row r="22" spans="1:2">
      <c r="A22" s="4" t="s">
        <v>2524</v>
      </c>
      <c r="B22" s="5" t="n">
        <v>872</v>
      </c>
    </row>
    <row r="23" spans="1:2">
      <c r="A23" s="4" t="s">
        <v>764</v>
      </c>
      <c r="B23" s="5" t="n">
        <v>876</v>
      </c>
    </row>
    <row r="24" spans="1:2">
      <c r="A24" s="4" t="s">
        <v>2528</v>
      </c>
    </row>
    <row r="25" spans="1:2">
      <c r="A25" s="3" t="s">
        <v>2449</v>
      </c>
    </row>
    <row r="26" spans="1:2">
      <c r="A26" s="4" t="s">
        <v>2523</v>
      </c>
      <c r="B26" s="5" t="n">
        <v>2</v>
      </c>
    </row>
    <row r="27" spans="1:2">
      <c r="A27" s="4" t="s">
        <v>2524</v>
      </c>
      <c r="B27" s="5" t="n">
        <v>628</v>
      </c>
    </row>
    <row r="28" spans="1:2">
      <c r="A28" s="4" t="s">
        <v>764</v>
      </c>
      <c r="B28" s="5" t="n">
        <v>630</v>
      </c>
    </row>
    <row r="29" spans="1:2">
      <c r="A29" s="4" t="s">
        <v>2529</v>
      </c>
    </row>
    <row r="30" spans="1:2">
      <c r="A30" s="3" t="s">
        <v>2449</v>
      </c>
    </row>
    <row r="31" spans="1:2">
      <c r="A31" s="4" t="s">
        <v>2523</v>
      </c>
      <c r="B31" s="5" t="n">
        <v>6</v>
      </c>
    </row>
    <row r="32" spans="1:2">
      <c r="A32" s="4" t="s">
        <v>2524</v>
      </c>
      <c r="B32" s="5" t="n">
        <v>490</v>
      </c>
    </row>
    <row r="33" spans="1:2">
      <c r="A33" s="4" t="s">
        <v>764</v>
      </c>
      <c r="B33" s="5" t="n">
        <v>496</v>
      </c>
    </row>
    <row r="34" spans="1:2">
      <c r="A34" s="4" t="s">
        <v>2530</v>
      </c>
    </row>
    <row r="35" spans="1:2">
      <c r="A35" s="3" t="s">
        <v>2449</v>
      </c>
    </row>
    <row r="36" spans="1:2">
      <c r="A36" s="4" t="s">
        <v>2523</v>
      </c>
      <c r="B36" s="5" t="n">
        <v>90</v>
      </c>
    </row>
    <row r="37" spans="1:2">
      <c r="A37" s="4" t="s">
        <v>2524</v>
      </c>
      <c r="B37" s="5" t="n">
        <v>5021</v>
      </c>
    </row>
    <row r="38" spans="1:2">
      <c r="A38" s="4" t="s">
        <v>764</v>
      </c>
      <c r="B38" s="6" t="n">
        <v>511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2531</v>
      </c>
      <c r="B1" s="2" t="s">
        <v>53</v>
      </c>
    </row>
    <row r="2" spans="1:2">
      <c r="A2" s="3" t="s">
        <v>2449</v>
      </c>
    </row>
    <row r="3" spans="1:2">
      <c r="A3" s="4" t="s">
        <v>764</v>
      </c>
      <c r="B3" s="6" t="n">
        <v>722</v>
      </c>
    </row>
    <row r="4" spans="1:2">
      <c r="A4" s="4" t="s">
        <v>2476</v>
      </c>
    </row>
    <row r="5" spans="1:2">
      <c r="A5" s="3" t="s">
        <v>2449</v>
      </c>
    </row>
    <row r="6" spans="1:2">
      <c r="A6" s="4" t="s">
        <v>2523</v>
      </c>
      <c r="B6" s="5" t="n">
        <v>49</v>
      </c>
    </row>
    <row r="7" spans="1:2">
      <c r="A7" s="4" t="s">
        <v>2524</v>
      </c>
      <c r="B7" s="5" t="n">
        <v>519</v>
      </c>
    </row>
    <row r="8" spans="1:2">
      <c r="A8" s="4" t="s">
        <v>764</v>
      </c>
      <c r="B8" s="5" t="n">
        <v>568</v>
      </c>
    </row>
    <row r="9" spans="1:2">
      <c r="A9" s="4" t="s">
        <v>2532</v>
      </c>
    </row>
    <row r="10" spans="1:2">
      <c r="A10" s="3" t="s">
        <v>2449</v>
      </c>
    </row>
    <row r="11" spans="1:2">
      <c r="A11" s="4" t="s">
        <v>2523</v>
      </c>
      <c r="B11" s="5" t="n">
        <v>0</v>
      </c>
    </row>
    <row r="12" spans="1:2">
      <c r="A12" s="4" t="s">
        <v>2524</v>
      </c>
      <c r="B12" s="5" t="n">
        <v>5</v>
      </c>
    </row>
    <row r="13" spans="1:2">
      <c r="A13" s="4" t="s">
        <v>764</v>
      </c>
      <c r="B13" s="5" t="n">
        <v>5</v>
      </c>
    </row>
    <row r="14" spans="1:2">
      <c r="A14" s="4" t="s">
        <v>2533</v>
      </c>
    </row>
    <row r="15" spans="1:2">
      <c r="A15" s="3" t="s">
        <v>2449</v>
      </c>
    </row>
    <row r="16" spans="1:2">
      <c r="A16" s="4" t="s">
        <v>2523</v>
      </c>
      <c r="B16" s="5" t="n">
        <v>0</v>
      </c>
    </row>
    <row r="17" spans="1:2">
      <c r="A17" s="4" t="s">
        <v>2524</v>
      </c>
      <c r="B17" s="5" t="n">
        <v>3</v>
      </c>
    </row>
    <row r="18" spans="1:2">
      <c r="A18" s="4" t="s">
        <v>764</v>
      </c>
      <c r="B18" s="5" t="n">
        <v>3</v>
      </c>
    </row>
    <row r="19" spans="1:2">
      <c r="A19" s="4" t="s">
        <v>2534</v>
      </c>
    </row>
    <row r="20" spans="1:2">
      <c r="A20" s="3" t="s">
        <v>2449</v>
      </c>
    </row>
    <row r="21" spans="1:2">
      <c r="A21" s="4" t="s">
        <v>2523</v>
      </c>
      <c r="B21" s="5" t="n">
        <v>0</v>
      </c>
    </row>
    <row r="22" spans="1:2">
      <c r="A22" s="4" t="s">
        <v>2524</v>
      </c>
      <c r="B22" s="5" t="n">
        <v>2</v>
      </c>
    </row>
    <row r="23" spans="1:2">
      <c r="A23" s="4" t="s">
        <v>764</v>
      </c>
      <c r="B23" s="5" t="n">
        <v>2</v>
      </c>
    </row>
    <row r="24" spans="1:2">
      <c r="A24" s="4" t="s">
        <v>2535</v>
      </c>
    </row>
    <row r="25" spans="1:2">
      <c r="A25" s="3" t="s">
        <v>2449</v>
      </c>
    </row>
    <row r="26" spans="1:2">
      <c r="A26" s="4" t="s">
        <v>2523</v>
      </c>
      <c r="B26" s="5" t="n">
        <v>0</v>
      </c>
    </row>
    <row r="27" spans="1:2">
      <c r="A27" s="4" t="s">
        <v>2524</v>
      </c>
      <c r="B27" s="5" t="n">
        <v>2</v>
      </c>
    </row>
    <row r="28" spans="1:2">
      <c r="A28" s="4" t="s">
        <v>764</v>
      </c>
      <c r="B28" s="5" t="n">
        <v>2</v>
      </c>
    </row>
    <row r="29" spans="1:2">
      <c r="A29" s="4" t="s">
        <v>2536</v>
      </c>
    </row>
    <row r="30" spans="1:2">
      <c r="A30" s="3" t="s">
        <v>2449</v>
      </c>
    </row>
    <row r="31" spans="1:2">
      <c r="A31" s="4" t="s">
        <v>2523</v>
      </c>
      <c r="B31" s="5" t="n">
        <v>0</v>
      </c>
    </row>
    <row r="32" spans="1:2">
      <c r="A32" s="4" t="s">
        <v>2524</v>
      </c>
      <c r="B32" s="5" t="n">
        <v>1</v>
      </c>
    </row>
    <row r="33" spans="1:2">
      <c r="A33" s="4" t="s">
        <v>764</v>
      </c>
      <c r="B33" s="5" t="n">
        <v>1</v>
      </c>
    </row>
    <row r="34" spans="1:2">
      <c r="A34" s="4" t="s">
        <v>2537</v>
      </c>
    </row>
    <row r="35" spans="1:2">
      <c r="A35" s="3" t="s">
        <v>2449</v>
      </c>
    </row>
    <row r="36" spans="1:2">
      <c r="A36" s="4" t="s">
        <v>2523</v>
      </c>
      <c r="B36" s="5" t="n">
        <v>49</v>
      </c>
    </row>
    <row r="37" spans="1:2">
      <c r="A37" s="4" t="s">
        <v>2524</v>
      </c>
      <c r="B37" s="5" t="n">
        <v>506</v>
      </c>
    </row>
    <row r="38" spans="1:2">
      <c r="A38" s="4" t="s">
        <v>764</v>
      </c>
      <c r="B38" s="6" t="n">
        <v>55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AE4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6"/>
    <col customWidth="1" max="6" min="6" width="20"/>
    <col customWidth="1" max="7" min="7" width="37"/>
    <col customWidth="1" max="8" min="8" width="27"/>
    <col customWidth="1" max="9" min="9" width="21"/>
    <col customWidth="1" max="10" min="10" width="27"/>
    <col customWidth="1" max="11" min="11" width="21"/>
    <col customWidth="1" max="12" min="12" width="27"/>
    <col customWidth="1" max="13" min="13" width="27"/>
    <col customWidth="1" max="14" min="14" width="26"/>
    <col customWidth="1" max="15" min="15" width="26"/>
    <col customWidth="1" max="16" min="16" width="27"/>
    <col customWidth="1" max="17" min="17" width="27"/>
    <col customWidth="1" max="18" min="18" width="27"/>
    <col customWidth="1" max="19" min="19" width="4"/>
    <col customWidth="1" max="20" min="20" width="26"/>
    <col customWidth="1" max="21" min="21" width="26"/>
    <col customWidth="1" max="22" min="22" width="21"/>
    <col customWidth="1" max="23" min="23" width="21"/>
    <col customWidth="1" max="24" min="24" width="37"/>
    <col customWidth="1" max="25" min="25" width="37"/>
    <col customWidth="1" max="26" min="26" width="21"/>
    <col customWidth="1" max="27" min="27" width="21"/>
    <col customWidth="1" max="28" min="28" width="27"/>
    <col customWidth="1" max="29" min="29" width="21"/>
    <col customWidth="1" max="30" min="30" width="21"/>
    <col customWidth="1" max="31" min="31" width="21"/>
  </cols>
  <sheetData>
    <row r="1" spans="1:31">
      <c r="A1" s="1" t="s">
        <v>2538</v>
      </c>
      <c r="C1" s="2" t="s">
        <v>2539</v>
      </c>
      <c r="D1" s="2" t="s">
        <v>2540</v>
      </c>
      <c r="E1" s="2" t="s">
        <v>2541</v>
      </c>
      <c r="F1" s="2" t="s">
        <v>2542</v>
      </c>
      <c r="G1" s="2" t="s">
        <v>2543</v>
      </c>
      <c r="H1" s="2" t="s">
        <v>2544</v>
      </c>
      <c r="I1" s="2" t="s">
        <v>2545</v>
      </c>
      <c r="J1" s="2" t="s">
        <v>2546</v>
      </c>
      <c r="K1" s="2" t="s">
        <v>2547</v>
      </c>
      <c r="L1" s="2" t="s">
        <v>2548</v>
      </c>
      <c r="M1" s="2" t="s">
        <v>2549</v>
      </c>
      <c r="N1" s="2" t="s">
        <v>2550</v>
      </c>
      <c r="O1" s="2" t="s">
        <v>2551</v>
      </c>
      <c r="P1" s="2" t="s">
        <v>919</v>
      </c>
      <c r="Q1" s="2" t="s">
        <v>920</v>
      </c>
      <c r="R1" s="2" t="s">
        <v>2071</v>
      </c>
      <c r="T1" s="2" t="s">
        <v>2552</v>
      </c>
      <c r="U1" s="2" t="s">
        <v>2553</v>
      </c>
      <c r="V1" s="2" t="s">
        <v>2554</v>
      </c>
      <c r="W1" s="2" t="s">
        <v>2555</v>
      </c>
      <c r="X1" s="2" t="s">
        <v>2556</v>
      </c>
      <c r="Y1" s="2" t="s">
        <v>2557</v>
      </c>
      <c r="Z1" s="2" t="s">
        <v>2558</v>
      </c>
      <c r="AA1" s="2" t="s">
        <v>2559</v>
      </c>
      <c r="AB1" s="2" t="s">
        <v>2549</v>
      </c>
      <c r="AC1" s="2" t="s">
        <v>1795</v>
      </c>
      <c r="AD1" s="2" t="s">
        <v>2560</v>
      </c>
      <c r="AE1" s="2" t="s">
        <v>608</v>
      </c>
    </row>
    <row r="2" spans="1:31">
      <c r="A2" s="3" t="s">
        <v>2561</v>
      </c>
    </row>
    <row r="3" spans="1:31">
      <c r="A3" s="4" t="s">
        <v>58</v>
      </c>
      <c r="E3" s="8" t="n">
        <v>0.3333333333</v>
      </c>
    </row>
    <row r="4" spans="1:31">
      <c r="A4" s="4" t="s">
        <v>134</v>
      </c>
      <c r="E4" s="5" t="n">
        <v>1021903623</v>
      </c>
      <c r="P4" s="5" t="n">
        <v>1021903623</v>
      </c>
      <c r="Q4" s="5" t="n">
        <v>1021903623</v>
      </c>
      <c r="R4" s="5" t="n">
        <v>1021903623</v>
      </c>
      <c r="U4" s="5" t="n">
        <v>3065710869</v>
      </c>
    </row>
    <row r="5" spans="1:31">
      <c r="A5" s="4" t="s">
        <v>2562</v>
      </c>
      <c r="R5" s="6" t="n">
        <v>0</v>
      </c>
    </row>
    <row r="6" spans="1:31">
      <c r="A6" s="4" t="s">
        <v>2563</v>
      </c>
      <c r="P6" s="6" t="n">
        <v>44108</v>
      </c>
      <c r="Q6" s="6" t="n">
        <v>40855</v>
      </c>
      <c r="R6" s="5" t="n">
        <v>32325</v>
      </c>
      <c r="AE6" s="6" t="n">
        <v>27570</v>
      </c>
    </row>
    <row r="7" spans="1:31">
      <c r="A7" s="4" t="s">
        <v>2564</v>
      </c>
      <c r="G7" s="5" t="n">
        <v>3065710869</v>
      </c>
      <c r="L7" s="5" t="n">
        <v>1803359338</v>
      </c>
      <c r="P7" s="5" t="n">
        <v>1021903623</v>
      </c>
      <c r="Q7" s="5" t="n">
        <v>1021903623</v>
      </c>
      <c r="X7" s="5" t="n">
        <v>3065710869</v>
      </c>
      <c r="AB7" s="5" t="n">
        <v>1803359338</v>
      </c>
    </row>
    <row r="8" spans="1:31">
      <c r="A8" s="4" t="s">
        <v>2565</v>
      </c>
      <c r="R8" s="5" t="n">
        <v>0</v>
      </c>
    </row>
    <row r="9" spans="1:31">
      <c r="A9" s="4" t="s">
        <v>2566</v>
      </c>
      <c r="Y9" s="21" t="n">
        <v>0.1</v>
      </c>
    </row>
    <row r="10" spans="1:31">
      <c r="A10" s="4" t="s">
        <v>2567</v>
      </c>
      <c r="G10" s="6" t="n">
        <v>3115</v>
      </c>
    </row>
    <row r="11" spans="1:31">
      <c r="A11" s="4" t="s">
        <v>2568</v>
      </c>
      <c r="G11" s="6" t="n">
        <v>40</v>
      </c>
    </row>
    <row r="12" spans="1:31">
      <c r="A12" s="4" t="s">
        <v>2569</v>
      </c>
      <c r="G12" s="5" t="n">
        <v>1803359338</v>
      </c>
      <c r="H12" s="5" t="n">
        <v>1803359338</v>
      </c>
    </row>
    <row r="13" spans="1:31">
      <c r="A13" s="4" t="s">
        <v>2570</v>
      </c>
      <c r="F13" s="9" t="n">
        <v>345</v>
      </c>
      <c r="H13" s="9" t="n">
        <v>-2900</v>
      </c>
      <c r="I13" s="9" t="n">
        <v>3000</v>
      </c>
      <c r="K13" s="9" t="n">
        <v>-8049</v>
      </c>
      <c r="N13" s="9" t="n">
        <v>524</v>
      </c>
      <c r="O13" s="9" t="n">
        <v>643</v>
      </c>
    </row>
    <row r="14" spans="1:31">
      <c r="A14" s="4" t="s">
        <v>2571</v>
      </c>
      <c r="N14" s="5" t="n">
        <v>223000000</v>
      </c>
      <c r="O14" s="5" t="n">
        <v>156000000</v>
      </c>
    </row>
    <row r="15" spans="1:31">
      <c r="A15" s="4" t="s">
        <v>2572</v>
      </c>
      <c r="N15" s="4" t="s">
        <v>1997</v>
      </c>
      <c r="O15" s="4" t="s">
        <v>1469</v>
      </c>
    </row>
    <row r="16" spans="1:31">
      <c r="A16" s="4" t="s">
        <v>2573</v>
      </c>
      <c r="E16" s="9" t="n">
        <v>345</v>
      </c>
      <c r="N16" s="9" t="n">
        <v>8200</v>
      </c>
      <c r="O16" s="9" t="n">
        <v>7700</v>
      </c>
      <c r="T16" s="6" t="n">
        <v>411</v>
      </c>
      <c r="U16" s="9" t="n">
        <v>337</v>
      </c>
      <c r="Y16" s="9" t="n">
        <v>337</v>
      </c>
    </row>
    <row r="17" spans="1:31">
      <c r="A17" s="4" t="s">
        <v>2574</v>
      </c>
      <c r="J17" s="4" t="s">
        <v>1162</v>
      </c>
      <c r="K17" s="4" t="s">
        <v>1162</v>
      </c>
      <c r="N17" s="4" t="s">
        <v>1162</v>
      </c>
      <c r="O17" s="4" t="s">
        <v>1162</v>
      </c>
    </row>
    <row r="18" spans="1:31">
      <c r="A18" s="4" t="s">
        <v>133</v>
      </c>
      <c r="E18" s="5" t="n">
        <v>1151576921</v>
      </c>
      <c r="J18" s="5" t="n">
        <v>3372281956</v>
      </c>
      <c r="N18" s="5" t="n">
        <v>1995857213</v>
      </c>
      <c r="O18" s="5" t="n">
        <v>1773091461</v>
      </c>
      <c r="P18" s="5" t="n">
        <v>1151576921</v>
      </c>
      <c r="Q18" s="5" t="n">
        <v>1151576921</v>
      </c>
      <c r="T18" s="5" t="n">
        <v>1151576921</v>
      </c>
      <c r="U18" s="5" t="n">
        <v>3372281956</v>
      </c>
      <c r="Y18" s="5" t="n">
        <v>3372281956</v>
      </c>
    </row>
    <row r="19" spans="1:31">
      <c r="A19" s="4" t="s">
        <v>2575</v>
      </c>
      <c r="P19" s="6" t="n">
        <v>364</v>
      </c>
      <c r="Q19" s="6" t="n">
        <v>401</v>
      </c>
    </row>
    <row r="20" spans="1:31">
      <c r="A20" s="4" t="s">
        <v>2576</v>
      </c>
      <c r="C20" s="5" t="n">
        <v>7000000</v>
      </c>
      <c r="D20" s="5" t="n">
        <v>7000000</v>
      </c>
    </row>
    <row r="21" spans="1:31">
      <c r="A21" s="4" t="s">
        <v>233</v>
      </c>
      <c r="C21" s="6" t="n">
        <v>226</v>
      </c>
      <c r="D21" s="9" t="n">
        <v>184</v>
      </c>
      <c r="P21" s="6" t="n">
        <v>226</v>
      </c>
      <c r="Q21" s="6" t="n">
        <v>0</v>
      </c>
      <c r="R21" s="6" t="n">
        <v>0</v>
      </c>
    </row>
    <row r="22" spans="1:31">
      <c r="A22" s="4" t="s">
        <v>2577</v>
      </c>
      <c r="C22" s="7" t="n">
        <v>32.36</v>
      </c>
      <c r="D22" s="21" t="n">
        <v>26.34</v>
      </c>
    </row>
    <row r="23" spans="1:31">
      <c r="A23" s="4" t="s">
        <v>136</v>
      </c>
      <c r="P23" s="5" t="n">
        <v>8335365</v>
      </c>
      <c r="Q23" s="5" t="n">
        <v>1986836</v>
      </c>
      <c r="R23" s="5" t="n">
        <v>2407480</v>
      </c>
    </row>
    <row r="24" spans="1:31">
      <c r="A24" s="4" t="s">
        <v>2578</v>
      </c>
    </row>
    <row r="25" spans="1:31">
      <c r="A25" s="3" t="s">
        <v>2561</v>
      </c>
    </row>
    <row r="26" spans="1:31">
      <c r="A26" s="4" t="s">
        <v>2579</v>
      </c>
      <c r="L26" s="5" t="n">
        <v>137967116</v>
      </c>
      <c r="M26" s="5" t="n">
        <v>137967116</v>
      </c>
      <c r="R26" s="5" t="n">
        <v>46000000</v>
      </c>
      <c r="S26" s="4" t="s">
        <v>45</v>
      </c>
    </row>
    <row r="27" spans="1:31">
      <c r="A27" s="4" t="s">
        <v>2580</v>
      </c>
      <c r="L27" s="6" t="n">
        <v>622</v>
      </c>
      <c r="M27" s="9" t="n">
        <v>570</v>
      </c>
      <c r="R27" s="6" t="n">
        <v>622</v>
      </c>
    </row>
    <row r="28" spans="1:31">
      <c r="A28" s="4" t="s">
        <v>281</v>
      </c>
      <c r="G28" s="6" t="n">
        <v>401</v>
      </c>
      <c r="J28" s="6" t="n">
        <v>257</v>
      </c>
      <c r="L28" s="6" t="n">
        <v>10633</v>
      </c>
      <c r="P28" s="6" t="n">
        <v>364</v>
      </c>
      <c r="Q28" s="6" t="n">
        <v>401</v>
      </c>
      <c r="R28" s="5" t="n">
        <v>401</v>
      </c>
      <c r="V28" s="6" t="n">
        <v>257</v>
      </c>
      <c r="W28" s="9" t="n">
        <v>180</v>
      </c>
      <c r="X28" s="9" t="n">
        <v>306</v>
      </c>
      <c r="Y28" s="9" t="n">
        <v>180</v>
      </c>
      <c r="Z28" s="6" t="n">
        <v>10633</v>
      </c>
      <c r="AA28" s="9" t="n">
        <v>7453</v>
      </c>
      <c r="AB28" s="9" t="n">
        <v>7453</v>
      </c>
      <c r="AC28" s="6" t="n">
        <v>10011</v>
      </c>
      <c r="AD28" s="9" t="n">
        <v>6883</v>
      </c>
      <c r="AE28" s="6" t="n">
        <v>10011</v>
      </c>
    </row>
    <row r="29" spans="1:31">
      <c r="A29" s="4" t="s">
        <v>2581</v>
      </c>
      <c r="J29" s="6" t="n">
        <v>10376</v>
      </c>
      <c r="K29" s="9" t="n">
        <v>7273</v>
      </c>
      <c r="R29" s="6" t="n">
        <v>10376</v>
      </c>
    </row>
    <row r="30" spans="1:31">
      <c r="A30" s="4" t="s">
        <v>2566</v>
      </c>
      <c r="Y30" s="21" t="n">
        <v>0.1</v>
      </c>
    </row>
    <row r="31" spans="1:31">
      <c r="A31" s="4" t="s">
        <v>2582</v>
      </c>
      <c r="X31" s="21" t="n">
        <v>2.2</v>
      </c>
    </row>
    <row r="32" spans="1:31">
      <c r="A32" s="4" t="s">
        <v>2583</v>
      </c>
      <c r="G32" s="22" t="n">
        <v>0.7</v>
      </c>
    </row>
    <row r="33" spans="1:31">
      <c r="A33" s="4" t="s">
        <v>2584</v>
      </c>
      <c r="G33" s="6" t="n">
        <v>144</v>
      </c>
      <c r="H33" s="9" t="n">
        <v>126</v>
      </c>
    </row>
    <row r="34" spans="1:31">
      <c r="A34" s="4" t="s">
        <v>2585</v>
      </c>
      <c r="G34" s="5" t="n">
        <v>1262351531</v>
      </c>
      <c r="H34" s="5" t="n">
        <v>1262351531</v>
      </c>
      <c r="R34" s="5" t="n">
        <v>421000000</v>
      </c>
      <c r="S34" s="4" t="s">
        <v>45</v>
      </c>
    </row>
    <row r="35" spans="1:31">
      <c r="A35" s="4" t="s">
        <v>2576</v>
      </c>
      <c r="B35" s="4" t="s">
        <v>45</v>
      </c>
      <c r="P35" s="5" t="n">
        <v>-7000000</v>
      </c>
    </row>
    <row r="36" spans="1:31">
      <c r="A36" s="4" t="s">
        <v>2586</v>
      </c>
    </row>
    <row r="37" spans="1:31">
      <c r="A37" s="3" t="s">
        <v>2561</v>
      </c>
    </row>
    <row r="38" spans="1:31">
      <c r="A38" s="4" t="s">
        <v>2564</v>
      </c>
      <c r="G38" s="5" t="n">
        <v>1021903623</v>
      </c>
      <c r="L38" s="5" t="n">
        <v>601119779</v>
      </c>
      <c r="X38" s="5" t="n">
        <v>1021903623</v>
      </c>
      <c r="AB38" s="5" t="n">
        <v>601119779</v>
      </c>
    </row>
    <row r="39" spans="1:31">
      <c r="A39" s="4" t="s">
        <v>2569</v>
      </c>
      <c r="G39" s="5" t="n">
        <v>601119779</v>
      </c>
      <c r="H39" s="5" t="n">
        <v>601119779</v>
      </c>
    </row>
    <row r="40" spans="1:31">
      <c r="A40" s="4" t="s">
        <v>2571</v>
      </c>
      <c r="N40" s="5" t="n">
        <v>74000000</v>
      </c>
      <c r="O40" s="5" t="n">
        <v>52000000</v>
      </c>
    </row>
    <row r="41" spans="1:31">
      <c r="A41" s="4" t="s">
        <v>133</v>
      </c>
      <c r="J41" s="5" t="n">
        <v>1124093985</v>
      </c>
      <c r="N41" s="5" t="n">
        <v>665285738</v>
      </c>
      <c r="O41" s="5" t="n">
        <v>591030487</v>
      </c>
      <c r="Y41" s="5" t="n">
        <v>1124093985</v>
      </c>
    </row>
    <row r="42" spans="1:31">
      <c r="A42" s="4" t="s">
        <v>2587</v>
      </c>
    </row>
    <row r="43" spans="1:31">
      <c r="A43" s="3" t="s">
        <v>2561</v>
      </c>
    </row>
    <row r="44" spans="1:31">
      <c r="A44" s="4" t="s">
        <v>2579</v>
      </c>
      <c r="L44" s="5" t="n">
        <v>45989039</v>
      </c>
      <c r="M44" s="5" t="n">
        <v>45989039</v>
      </c>
    </row>
    <row r="45" spans="1:31">
      <c r="A45" s="4" t="s">
        <v>2585</v>
      </c>
      <c r="G45" s="5" t="n">
        <v>420783844</v>
      </c>
      <c r="H45" s="5" t="n">
        <v>420783844</v>
      </c>
    </row>
    <row r="46" spans="1:31"/>
    <row r="47" spans="1:31">
      <c r="A47" s="4" t="s">
        <v>45</v>
      </c>
      <c r="B47" s="4" t="s">
        <v>183</v>
      </c>
    </row>
  </sheetData>
  <mergeCells count="4">
    <mergeCell ref="A1:B1"/>
    <mergeCell ref="R1:S1"/>
    <mergeCell ref="A46:AD46"/>
    <mergeCell ref="B47:AD47"/>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588</v>
      </c>
      <c r="B1" s="2" t="s">
        <v>1</v>
      </c>
    </row>
    <row r="2" spans="1:3">
      <c r="B2" s="2" t="s">
        <v>27</v>
      </c>
      <c r="C2" s="2" t="s">
        <v>28</v>
      </c>
    </row>
    <row r="3" spans="1:3">
      <c r="A3" s="3" t="s">
        <v>2589</v>
      </c>
    </row>
    <row r="4" spans="1:3">
      <c r="A4" s="4" t="s">
        <v>2590</v>
      </c>
      <c r="B4" s="5" t="n">
        <v>1021903623</v>
      </c>
      <c r="C4" s="5" t="n">
        <v>1021903623</v>
      </c>
    </row>
    <row r="5" spans="1:3">
      <c r="A5" s="4" t="s">
        <v>2591</v>
      </c>
      <c r="B5" s="5" t="n">
        <v>0</v>
      </c>
      <c r="C5" s="5" t="n">
        <v>0</v>
      </c>
    </row>
    <row r="6" spans="1:3">
      <c r="A6" s="4" t="s">
        <v>2592</v>
      </c>
      <c r="B6" s="5" t="n">
        <v>1021903623</v>
      </c>
      <c r="C6" s="5" t="n">
        <v>1021903623</v>
      </c>
    </row>
    <row r="7" spans="1:3">
      <c r="A7" s="4" t="s">
        <v>2593</v>
      </c>
      <c r="B7" s="5" t="n">
        <v>-1986836</v>
      </c>
      <c r="C7" s="5" t="n">
        <v>-2407480</v>
      </c>
    </row>
    <row r="8" spans="1:3">
      <c r="A8" s="4" t="s">
        <v>2591</v>
      </c>
      <c r="B8" s="5" t="n">
        <v>-6348529</v>
      </c>
      <c r="C8" s="5" t="n">
        <v>420644</v>
      </c>
    </row>
    <row r="9" spans="1:3">
      <c r="A9" s="4" t="s">
        <v>2594</v>
      </c>
      <c r="B9" s="5" t="n">
        <v>-8335365</v>
      </c>
      <c r="C9" s="5" t="n">
        <v>-1986836</v>
      </c>
    </row>
    <row r="10" spans="1:3">
      <c r="A10" s="4" t="s">
        <v>2595</v>
      </c>
      <c r="B10" s="5" t="n">
        <v>1019916787</v>
      </c>
      <c r="C10" s="5" t="n">
        <v>1019496143</v>
      </c>
    </row>
    <row r="11" spans="1:3">
      <c r="A11" s="4" t="s">
        <v>2591</v>
      </c>
      <c r="B11" s="5" t="n">
        <v>-6348529</v>
      </c>
      <c r="C11" s="5" t="n">
        <v>420644</v>
      </c>
    </row>
    <row r="12" spans="1:3">
      <c r="A12" s="4" t="s">
        <v>2596</v>
      </c>
      <c r="B12" s="5" t="n">
        <v>1013568258</v>
      </c>
      <c r="C12" s="5" t="n">
        <v>1019916787</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1"/>
    <col customWidth="1" max="6" min="6" width="31"/>
    <col customWidth="1" max="7" min="7" width="47"/>
    <col customWidth="1" max="8" min="8" width="21"/>
    <col customWidth="1" max="9" min="9" width="21"/>
    <col customWidth="1" max="10" min="10" width="21"/>
    <col customWidth="1" max="11" min="11" width="21"/>
    <col customWidth="1" max="12" min="12" width="33"/>
  </cols>
  <sheetData>
    <row r="1" spans="1:12">
      <c r="A1" s="1" t="s">
        <v>2597</v>
      </c>
      <c r="B1" s="2" t="s">
        <v>1619</v>
      </c>
      <c r="C1" s="2" t="s">
        <v>2598</v>
      </c>
      <c r="D1" s="2" t="s">
        <v>2599</v>
      </c>
      <c r="E1" s="2" t="s">
        <v>1620</v>
      </c>
      <c r="F1" s="2" t="s">
        <v>2600</v>
      </c>
      <c r="G1" s="2" t="s">
        <v>2601</v>
      </c>
      <c r="H1" s="2" t="s">
        <v>54</v>
      </c>
      <c r="I1" s="2" t="s">
        <v>55</v>
      </c>
      <c r="J1" s="2" t="s">
        <v>53</v>
      </c>
      <c r="K1" s="2" t="s">
        <v>1621</v>
      </c>
      <c r="L1" s="2" t="s">
        <v>2602</v>
      </c>
    </row>
    <row r="2" spans="1:12">
      <c r="A2" s="3" t="s">
        <v>1371</v>
      </c>
    </row>
    <row r="3" spans="1:12">
      <c r="A3" s="4" t="s">
        <v>331</v>
      </c>
      <c r="J3" s="6" t="n">
        <v>12483000000</v>
      </c>
    </row>
    <row r="4" spans="1:12">
      <c r="A4" s="4" t="s">
        <v>2580</v>
      </c>
      <c r="I4" s="6" t="n">
        <v>0</v>
      </c>
    </row>
    <row r="5" spans="1:12">
      <c r="A5" s="4" t="s">
        <v>2603</v>
      </c>
      <c r="H5" s="6" t="n">
        <v>-83000000</v>
      </c>
    </row>
    <row r="6" spans="1:12">
      <c r="A6" s="4" t="s">
        <v>2578</v>
      </c>
    </row>
    <row r="7" spans="1:12">
      <c r="A7" s="3" t="s">
        <v>1371</v>
      </c>
    </row>
    <row r="8" spans="1:12">
      <c r="A8" s="4" t="s">
        <v>2580</v>
      </c>
      <c r="C8" s="6" t="n">
        <v>622000000</v>
      </c>
      <c r="D8" s="9" t="n">
        <v>570</v>
      </c>
      <c r="I8" s="5" t="n">
        <v>622000000</v>
      </c>
    </row>
    <row r="9" spans="1:12">
      <c r="A9" s="4" t="s">
        <v>123</v>
      </c>
    </row>
    <row r="10" spans="1:12">
      <c r="A10" s="3" t="s">
        <v>1371</v>
      </c>
    </row>
    <row r="11" spans="1:12">
      <c r="A11" s="4" t="s">
        <v>2580</v>
      </c>
      <c r="I11" s="6" t="n">
        <v>1178000000</v>
      </c>
    </row>
    <row r="12" spans="1:12">
      <c r="A12" s="4" t="s">
        <v>83</v>
      </c>
    </row>
    <row r="13" spans="1:12">
      <c r="A13" s="3" t="s">
        <v>1371</v>
      </c>
    </row>
    <row r="14" spans="1:12">
      <c r="A14" s="4" t="s">
        <v>2603</v>
      </c>
      <c r="B14" s="6" t="n">
        <v>-83000000</v>
      </c>
      <c r="E14" s="6" t="n">
        <v>-20000000</v>
      </c>
      <c r="H14" s="5" t="n">
        <v>-83000000</v>
      </c>
    </row>
    <row r="15" spans="1:12">
      <c r="A15" s="4" t="s">
        <v>2604</v>
      </c>
    </row>
    <row r="16" spans="1:12">
      <c r="A16" s="3" t="s">
        <v>1371</v>
      </c>
    </row>
    <row r="17" spans="1:12">
      <c r="A17" s="4" t="s">
        <v>2605</v>
      </c>
      <c r="F17" s="6" t="n">
        <v>2222000000</v>
      </c>
    </row>
    <row r="18" spans="1:12">
      <c r="A18" s="4" t="s">
        <v>2606</v>
      </c>
      <c r="F18" s="4" t="s">
        <v>787</v>
      </c>
    </row>
    <row r="19" spans="1:12">
      <c r="A19" s="4" t="s">
        <v>1520</v>
      </c>
      <c r="F19" s="4" t="s">
        <v>556</v>
      </c>
    </row>
    <row r="20" spans="1:12">
      <c r="A20" s="4" t="s">
        <v>1399</v>
      </c>
      <c r="F20" s="4" t="s">
        <v>1991</v>
      </c>
    </row>
    <row r="21" spans="1:12">
      <c r="A21" s="4" t="s">
        <v>331</v>
      </c>
      <c r="F21" s="6" t="n">
        <v>384000000</v>
      </c>
    </row>
    <row r="22" spans="1:12">
      <c r="A22" s="4" t="s">
        <v>2607</v>
      </c>
      <c r="F22" s="6" t="n">
        <v>1838000000</v>
      </c>
    </row>
    <row r="23" spans="1:12">
      <c r="A23" s="4" t="s">
        <v>2608</v>
      </c>
      <c r="C23" s="5" t="n">
        <v>88182131</v>
      </c>
      <c r="D23" s="5" t="n">
        <v>88182131</v>
      </c>
      <c r="G23" s="5" t="n">
        <v>1817869</v>
      </c>
    </row>
    <row r="24" spans="1:12">
      <c r="A24" s="4" t="s">
        <v>2609</v>
      </c>
      <c r="C24" s="6" t="n">
        <v>-1800000000</v>
      </c>
      <c r="G24" s="6" t="n">
        <v>-38000000</v>
      </c>
    </row>
    <row r="25" spans="1:12">
      <c r="A25" s="4" t="s">
        <v>2610</v>
      </c>
    </row>
    <row r="26" spans="1:12">
      <c r="A26" s="3" t="s">
        <v>1371</v>
      </c>
    </row>
    <row r="27" spans="1:12">
      <c r="A27" s="4" t="s">
        <v>2611</v>
      </c>
      <c r="G27" s="5" t="n">
        <v>2275026</v>
      </c>
    </row>
    <row r="28" spans="1:12">
      <c r="A28" s="4" t="s">
        <v>2612</v>
      </c>
    </row>
    <row r="29" spans="1:12">
      <c r="A29" s="3" t="s">
        <v>1371</v>
      </c>
    </row>
    <row r="30" spans="1:12">
      <c r="A30" s="4" t="s">
        <v>2611</v>
      </c>
      <c r="G30" s="5" t="n">
        <v>758342</v>
      </c>
    </row>
    <row r="31" spans="1:12">
      <c r="A31" s="4" t="s">
        <v>2613</v>
      </c>
    </row>
    <row r="32" spans="1:12">
      <c r="A32" s="3" t="s">
        <v>1371</v>
      </c>
    </row>
    <row r="33" spans="1:12">
      <c r="A33" s="4" t="s">
        <v>2611</v>
      </c>
      <c r="C33" s="5" t="n">
        <v>137967116</v>
      </c>
      <c r="D33" s="5" t="n">
        <v>137967116</v>
      </c>
    </row>
    <row r="34" spans="1:12">
      <c r="A34" s="4" t="s">
        <v>2580</v>
      </c>
      <c r="C34" s="6" t="n">
        <v>622000000</v>
      </c>
    </row>
    <row r="35" spans="1:12">
      <c r="A35" s="4" t="s">
        <v>2614</v>
      </c>
    </row>
    <row r="36" spans="1:12">
      <c r="A36" s="3" t="s">
        <v>1371</v>
      </c>
    </row>
    <row r="37" spans="1:12">
      <c r="A37" s="4" t="s">
        <v>2611</v>
      </c>
      <c r="C37" s="5" t="n">
        <v>45989039</v>
      </c>
      <c r="D37" s="5" t="n">
        <v>45989039</v>
      </c>
    </row>
    <row r="38" spans="1:12">
      <c r="A38" s="4" t="s">
        <v>2615</v>
      </c>
    </row>
    <row r="39" spans="1:12">
      <c r="A39" s="3" t="s">
        <v>1371</v>
      </c>
    </row>
    <row r="40" spans="1:12">
      <c r="A40" s="4" t="s">
        <v>2580</v>
      </c>
      <c r="C40" s="6" t="n">
        <v>1178000000</v>
      </c>
    </row>
    <row r="41" spans="1:12">
      <c r="A41" s="4" t="s">
        <v>2616</v>
      </c>
    </row>
    <row r="42" spans="1:12">
      <c r="A42" s="3" t="s">
        <v>1371</v>
      </c>
    </row>
    <row r="43" spans="1:12">
      <c r="A43" s="4" t="s">
        <v>2617</v>
      </c>
      <c r="F43" s="7" t="n">
        <v>16.75</v>
      </c>
      <c r="G43" s="7" t="n">
        <v>15.98</v>
      </c>
    </row>
    <row r="44" spans="1:12">
      <c r="A44" s="4" t="s">
        <v>2618</v>
      </c>
    </row>
    <row r="45" spans="1:12">
      <c r="A45" s="3" t="s">
        <v>1371</v>
      </c>
    </row>
    <row r="46" spans="1:12">
      <c r="A46" s="4" t="s">
        <v>2617</v>
      </c>
      <c r="F46" s="7" t="n">
        <v>20.94</v>
      </c>
      <c r="G46" s="7" t="n">
        <v>19.98</v>
      </c>
    </row>
    <row r="47" spans="1:12">
      <c r="A47" s="4" t="s">
        <v>2619</v>
      </c>
      <c r="F47" s="4" t="s">
        <v>2620</v>
      </c>
    </row>
    <row r="48" spans="1:12">
      <c r="A48" s="4" t="s">
        <v>537</v>
      </c>
    </row>
    <row r="49" spans="1:12">
      <c r="A49" s="3" t="s">
        <v>1371</v>
      </c>
    </row>
    <row r="50" spans="1:12">
      <c r="A50" s="4" t="s">
        <v>331</v>
      </c>
      <c r="B50" s="5" t="n">
        <v>184000000</v>
      </c>
      <c r="E50" s="5" t="n">
        <v>106000000</v>
      </c>
    </row>
    <row r="51" spans="1:12">
      <c r="A51" s="4" t="s">
        <v>538</v>
      </c>
      <c r="B51" s="5" t="n">
        <v>1000000000</v>
      </c>
      <c r="E51" s="5" t="n">
        <v>1000000000</v>
      </c>
      <c r="J51" s="6" t="n">
        <v>1000000000</v>
      </c>
      <c r="K51" s="6" t="n">
        <v>1000000000</v>
      </c>
      <c r="L51" s="6" t="n">
        <v>750000000</v>
      </c>
    </row>
    <row r="52" spans="1:12">
      <c r="A52" s="4" t="s">
        <v>2621</v>
      </c>
      <c r="L52" s="5" t="n">
        <v>10</v>
      </c>
    </row>
    <row r="53" spans="1:12">
      <c r="A53" s="4" t="s">
        <v>1652</v>
      </c>
      <c r="B53" s="5" t="n">
        <v>92000000</v>
      </c>
      <c r="E53" s="5" t="n">
        <v>79000000</v>
      </c>
      <c r="H53" s="6" t="n">
        <v>92000000</v>
      </c>
    </row>
    <row r="54" spans="1:12">
      <c r="A54" s="4" t="s">
        <v>2622</v>
      </c>
    </row>
    <row r="55" spans="1:12">
      <c r="A55" s="3" t="s">
        <v>1371</v>
      </c>
    </row>
    <row r="56" spans="1:12">
      <c r="A56" s="4" t="s">
        <v>2607</v>
      </c>
      <c r="B56" s="6" t="n">
        <v>797000000</v>
      </c>
      <c r="E56" s="6" t="n">
        <v>8800000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7"/>
    <col customWidth="1" max="5" min="5" width="27"/>
    <col customWidth="1" max="6" min="6" width="27"/>
    <col customWidth="1" max="7" min="7" width="4"/>
  </cols>
  <sheetData>
    <row r="1" spans="1:7">
      <c r="A1" s="1" t="s">
        <v>2623</v>
      </c>
      <c r="B1" s="2" t="s">
        <v>52</v>
      </c>
      <c r="C1" s="2" t="s">
        <v>2624</v>
      </c>
      <c r="D1" s="2" t="s">
        <v>919</v>
      </c>
      <c r="E1" s="2" t="s">
        <v>920</v>
      </c>
      <c r="F1" s="2" t="s">
        <v>2071</v>
      </c>
    </row>
    <row r="2" spans="1:7">
      <c r="A2" s="3" t="s">
        <v>2561</v>
      </c>
    </row>
    <row r="3" spans="1:7">
      <c r="A3" s="4" t="s">
        <v>58</v>
      </c>
      <c r="B3" s="8" t="n">
        <v>0.3333333333</v>
      </c>
    </row>
    <row r="4" spans="1:7">
      <c r="A4" s="4" t="s">
        <v>2625</v>
      </c>
      <c r="D4" s="6" t="n">
        <v>5149</v>
      </c>
      <c r="E4" s="6" t="n">
        <v>4568</v>
      </c>
      <c r="F4" s="6" t="n">
        <v>1779</v>
      </c>
    </row>
    <row r="5" spans="1:7">
      <c r="A5" s="4" t="s">
        <v>2626</v>
      </c>
      <c r="D5" s="5" t="n">
        <v>1015000000</v>
      </c>
      <c r="E5" s="5" t="n">
        <v>1020000000</v>
      </c>
      <c r="F5" s="5" t="n">
        <v>953000000</v>
      </c>
    </row>
    <row r="6" spans="1:7">
      <c r="A6" s="4" t="s">
        <v>2627</v>
      </c>
      <c r="D6" s="5" t="n">
        <v>6000000</v>
      </c>
      <c r="E6" s="5" t="n">
        <v>4000000</v>
      </c>
      <c r="F6" s="5" t="n">
        <v>2000000</v>
      </c>
    </row>
    <row r="7" spans="1:7">
      <c r="A7" s="4" t="s">
        <v>2628</v>
      </c>
      <c r="D7" s="5" t="n">
        <v>1021000000</v>
      </c>
      <c r="E7" s="5" t="n">
        <v>1024000000</v>
      </c>
      <c r="F7" s="5" t="n">
        <v>955000000</v>
      </c>
    </row>
    <row r="8" spans="1:7">
      <c r="A8" s="4" t="s">
        <v>2578</v>
      </c>
    </row>
    <row r="9" spans="1:7">
      <c r="A9" s="3" t="s">
        <v>2561</v>
      </c>
    </row>
    <row r="10" spans="1:7">
      <c r="A10" s="4" t="s">
        <v>2585</v>
      </c>
      <c r="C10" s="5" t="n">
        <v>1262351531</v>
      </c>
      <c r="F10" s="5" t="n">
        <v>421000000</v>
      </c>
      <c r="G10" s="4" t="s">
        <v>45</v>
      </c>
    </row>
    <row r="11" spans="1:7">
      <c r="A11" s="4" t="s">
        <v>2629</v>
      </c>
      <c r="C11" s="21" t="n">
        <v>2.2</v>
      </c>
    </row>
    <row r="12" spans="1:7">
      <c r="A12" s="4" t="s">
        <v>2630</v>
      </c>
      <c r="C12" s="4" t="s">
        <v>821</v>
      </c>
    </row>
    <row r="13" spans="1:7">
      <c r="A13" s="4" t="s">
        <v>2631</v>
      </c>
      <c r="C13" s="21" t="n">
        <v>3.4</v>
      </c>
    </row>
    <row r="14" spans="1:7">
      <c r="A14" s="4" t="s">
        <v>2632</v>
      </c>
    </row>
    <row r="15" spans="1:7">
      <c r="A15" s="3" t="s">
        <v>2561</v>
      </c>
    </row>
    <row r="16" spans="1:7">
      <c r="A16" s="4" t="s">
        <v>2585</v>
      </c>
      <c r="C16" s="5" t="n">
        <v>420783844</v>
      </c>
    </row>
    <row r="17" spans="1:7"/>
    <row r="18" spans="1:7">
      <c r="A18" s="4" t="s">
        <v>45</v>
      </c>
      <c r="B18" s="4" t="s">
        <v>183</v>
      </c>
    </row>
  </sheetData>
  <mergeCells count="3">
    <mergeCell ref="F1:G1"/>
    <mergeCell ref="A17:G17"/>
    <mergeCell ref="B18:G18"/>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3"/>
    <col customWidth="1" max="3" min="3" width="13"/>
    <col customWidth="1" max="4" min="4" width="13"/>
    <col customWidth="1" max="5" min="5" width="14"/>
  </cols>
  <sheetData>
    <row r="1" spans="1:5">
      <c r="A1" s="1" t="s">
        <v>2633</v>
      </c>
      <c r="B1" s="2" t="s">
        <v>2634</v>
      </c>
      <c r="C1" s="2" t="s">
        <v>2635</v>
      </c>
      <c r="D1" s="2" t="s">
        <v>2636</v>
      </c>
      <c r="E1" s="2" t="s">
        <v>1858</v>
      </c>
    </row>
    <row r="2" spans="1:5">
      <c r="A2" s="3" t="s">
        <v>2637</v>
      </c>
    </row>
    <row r="3" spans="1:5">
      <c r="A3" s="4" t="s">
        <v>2638</v>
      </c>
      <c r="B3" s="7" t="n">
        <v>0.1</v>
      </c>
      <c r="C3" s="6" t="n">
        <v>0</v>
      </c>
      <c r="D3" s="6" t="n">
        <v>0</v>
      </c>
    </row>
    <row r="4" spans="1:5">
      <c r="A4" s="4" t="s">
        <v>2639</v>
      </c>
      <c r="B4" s="6" t="n">
        <v>101</v>
      </c>
      <c r="C4" s="6" t="n">
        <v>0</v>
      </c>
      <c r="D4" s="6" t="n">
        <v>0</v>
      </c>
    </row>
    <row r="5" spans="1:5">
      <c r="A5" s="4" t="s">
        <v>2640</v>
      </c>
    </row>
    <row r="6" spans="1:5">
      <c r="A6" s="3" t="s">
        <v>2637</v>
      </c>
    </row>
    <row r="7" spans="1:5">
      <c r="A7" s="4" t="s">
        <v>2638</v>
      </c>
      <c r="E7" s="7" t="n">
        <v>0.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K2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2641</v>
      </c>
      <c r="B1" s="2" t="s">
        <v>2642</v>
      </c>
      <c r="C1" s="2" t="s">
        <v>546</v>
      </c>
      <c r="D1" s="2" t="s">
        <v>547</v>
      </c>
      <c r="E1" s="2" t="s">
        <v>548</v>
      </c>
      <c r="F1" s="2" t="s">
        <v>2643</v>
      </c>
      <c r="G1" s="2" t="s">
        <v>2644</v>
      </c>
      <c r="H1" s="2" t="s">
        <v>549</v>
      </c>
      <c r="I1" s="2" t="s">
        <v>27</v>
      </c>
      <c r="J1" s="2" t="s">
        <v>28</v>
      </c>
      <c r="K1" s="2" t="s">
        <v>29</v>
      </c>
    </row>
    <row r="2" spans="1:11">
      <c r="A2" s="3" t="s">
        <v>551</v>
      </c>
    </row>
    <row r="3" spans="1:11">
      <c r="A3" s="4" t="s">
        <v>42</v>
      </c>
      <c r="I3" s="6" t="n">
        <v>181</v>
      </c>
      <c r="J3" s="6" t="n">
        <v>7</v>
      </c>
      <c r="K3" s="6" t="n">
        <v>-45</v>
      </c>
    </row>
    <row r="4" spans="1:11">
      <c r="A4" s="4" t="s">
        <v>83</v>
      </c>
      <c r="I4" s="5" t="n">
        <v>2022</v>
      </c>
      <c r="J4" s="5" t="n">
        <v>2066</v>
      </c>
    </row>
    <row r="5" spans="1:11">
      <c r="A5" s="4" t="s">
        <v>689</v>
      </c>
      <c r="I5" s="5" t="n">
        <v>32475</v>
      </c>
      <c r="J5" s="5" t="n">
        <v>26745</v>
      </c>
    </row>
    <row r="6" spans="1:11">
      <c r="A6" s="4" t="s">
        <v>771</v>
      </c>
      <c r="I6" s="5" t="n">
        <v>58774</v>
      </c>
      <c r="J6" s="5" t="n">
        <v>58552</v>
      </c>
    </row>
    <row r="7" spans="1:11">
      <c r="A7" s="4" t="s">
        <v>103</v>
      </c>
      <c r="I7" s="5" t="n">
        <v>91249</v>
      </c>
      <c r="J7" s="5" t="n">
        <v>85297</v>
      </c>
    </row>
    <row r="8" spans="1:11">
      <c r="A8" s="4" t="s">
        <v>737</v>
      </c>
      <c r="I8" s="5" t="n">
        <v>23455</v>
      </c>
      <c r="J8" s="5" t="n">
        <v>21410</v>
      </c>
    </row>
    <row r="9" spans="1:11">
      <c r="A9" s="4" t="s">
        <v>772</v>
      </c>
      <c r="I9" s="5" t="n">
        <v>23686</v>
      </c>
      <c r="J9" s="5" t="n">
        <v>23032</v>
      </c>
    </row>
    <row r="10" spans="1:11">
      <c r="A10" s="4" t="s">
        <v>775</v>
      </c>
      <c r="I10" s="5" t="n">
        <v>5330</v>
      </c>
      <c r="J10" s="5" t="n">
        <v>4575</v>
      </c>
      <c r="K10" s="5" t="n">
        <v>1734</v>
      </c>
    </row>
    <row r="11" spans="1:11">
      <c r="A11" s="4" t="s">
        <v>834</v>
      </c>
      <c r="I11" s="5" t="n">
        <v>3755</v>
      </c>
      <c r="J11" s="5" t="n">
        <v>8658</v>
      </c>
      <c r="K11" s="5" t="n">
        <v>1575</v>
      </c>
    </row>
    <row r="12" spans="1:11">
      <c r="A12" s="4" t="s">
        <v>2645</v>
      </c>
      <c r="I12" s="5" t="n">
        <v>4196</v>
      </c>
      <c r="J12" s="5" t="n">
        <v>4563</v>
      </c>
      <c r="K12" s="5" t="n">
        <v>2708</v>
      </c>
    </row>
    <row r="13" spans="1:11">
      <c r="A13" s="4" t="s">
        <v>2646</v>
      </c>
      <c r="I13" s="5" t="n">
        <v>-3759</v>
      </c>
      <c r="J13" s="5" t="n">
        <v>-2830</v>
      </c>
      <c r="K13" s="5" t="n">
        <v>-1143</v>
      </c>
    </row>
    <row r="14" spans="1:11">
      <c r="A14" s="4" t="s">
        <v>2647</v>
      </c>
      <c r="I14" s="5" t="n">
        <v>-689</v>
      </c>
      <c r="J14" s="5" t="n">
        <v>-1731</v>
      </c>
      <c r="K14" s="5" t="n">
        <v>-2926</v>
      </c>
    </row>
    <row r="15" spans="1:11">
      <c r="A15" s="4" t="s">
        <v>2648</v>
      </c>
      <c r="I15" s="5" t="n">
        <v>-140</v>
      </c>
      <c r="J15" s="5" t="n">
        <v>58</v>
      </c>
      <c r="K15" s="5" t="n">
        <v>-127</v>
      </c>
    </row>
    <row r="16" spans="1:11">
      <c r="A16" s="3" t="s">
        <v>239</v>
      </c>
    </row>
    <row r="17" spans="1:11">
      <c r="A17" s="4" t="s">
        <v>240</v>
      </c>
      <c r="I17" s="5" t="n">
        <v>2574</v>
      </c>
      <c r="J17" s="5" t="n">
        <v>2501</v>
      </c>
      <c r="K17" s="5" t="n">
        <v>4002</v>
      </c>
    </row>
    <row r="18" spans="1:11">
      <c r="A18" s="4" t="s">
        <v>242</v>
      </c>
      <c r="I18" s="5" t="n">
        <v>2172</v>
      </c>
      <c r="J18" s="5" t="n">
        <v>2574</v>
      </c>
      <c r="K18" s="5" t="n">
        <v>2501</v>
      </c>
    </row>
    <row r="19" spans="1:11">
      <c r="A19" s="4" t="s">
        <v>2649</v>
      </c>
      <c r="I19" s="5" t="n">
        <v>-119</v>
      </c>
      <c r="J19" s="5" t="n">
        <v>-141</v>
      </c>
      <c r="K19" s="5" t="n">
        <v>-61</v>
      </c>
    </row>
    <row r="20" spans="1:11">
      <c r="A20" s="4" t="s">
        <v>83</v>
      </c>
    </row>
    <row r="21" spans="1:11">
      <c r="A21" s="3" t="s">
        <v>551</v>
      </c>
    </row>
    <row r="22" spans="1:11">
      <c r="A22" s="4" t="s">
        <v>775</v>
      </c>
      <c r="I22" s="5" t="n">
        <v>181</v>
      </c>
      <c r="J22" s="5" t="n">
        <v>7</v>
      </c>
      <c r="K22" s="5" t="n">
        <v>-45</v>
      </c>
    </row>
    <row r="23" spans="1:11">
      <c r="A23" s="4" t="s">
        <v>834</v>
      </c>
      <c r="I23" s="5" t="n">
        <v>84</v>
      </c>
      <c r="J23" s="5" t="n">
        <v>53</v>
      </c>
      <c r="K23" s="5" t="n">
        <v>-18</v>
      </c>
    </row>
    <row r="24" spans="1:11">
      <c r="A24" s="4" t="s">
        <v>2650</v>
      </c>
    </row>
    <row r="25" spans="1:11">
      <c r="A25" s="3" t="s">
        <v>551</v>
      </c>
    </row>
    <row r="26" spans="1:11">
      <c r="A26" s="4" t="s">
        <v>42</v>
      </c>
      <c r="I26" s="5" t="n">
        <v>181</v>
      </c>
      <c r="J26" s="5" t="n">
        <v>7</v>
      </c>
      <c r="K26" s="5" t="n">
        <v>-45</v>
      </c>
    </row>
    <row r="27" spans="1:11">
      <c r="A27" s="4" t="s">
        <v>83</v>
      </c>
      <c r="I27" s="6" t="n">
        <v>2022</v>
      </c>
      <c r="J27" s="6" t="n">
        <v>2066</v>
      </c>
    </row>
    <row r="28" spans="1:11">
      <c r="A28" s="4" t="s">
        <v>2651</v>
      </c>
    </row>
    <row r="29" spans="1:11">
      <c r="A29" s="3" t="s">
        <v>551</v>
      </c>
    </row>
    <row r="30" spans="1:11">
      <c r="A30" s="4" t="s">
        <v>2652</v>
      </c>
      <c r="I30" s="4" t="s">
        <v>586</v>
      </c>
      <c r="J30" s="4" t="s">
        <v>586</v>
      </c>
    </row>
    <row r="31" spans="1:11">
      <c r="A31" s="4" t="s">
        <v>42</v>
      </c>
      <c r="I31" s="6" t="n">
        <v>29</v>
      </c>
      <c r="J31" s="6" t="n">
        <v>-124</v>
      </c>
      <c r="K31" s="5" t="n">
        <v>-103</v>
      </c>
    </row>
    <row r="32" spans="1:11">
      <c r="A32" s="4" t="s">
        <v>83</v>
      </c>
      <c r="I32" s="5" t="n">
        <v>170</v>
      </c>
      <c r="J32" s="5" t="n">
        <v>195</v>
      </c>
    </row>
    <row r="33" spans="1:11">
      <c r="A33" s="4" t="s">
        <v>555</v>
      </c>
      <c r="C33" s="4" t="s">
        <v>583</v>
      </c>
      <c r="D33" s="4" t="s">
        <v>584</v>
      </c>
      <c r="E33" s="4" t="s">
        <v>585</v>
      </c>
    </row>
    <row r="34" spans="1:11">
      <c r="A34" s="4" t="s">
        <v>689</v>
      </c>
      <c r="I34" s="5" t="n">
        <v>1307</v>
      </c>
      <c r="J34" s="5" t="n">
        <v>1457</v>
      </c>
    </row>
    <row r="35" spans="1:11">
      <c r="A35" s="4" t="s">
        <v>771</v>
      </c>
      <c r="I35" s="5" t="n">
        <v>672</v>
      </c>
      <c r="J35" s="5" t="n">
        <v>1047</v>
      </c>
    </row>
    <row r="36" spans="1:11">
      <c r="A36" s="4" t="s">
        <v>103</v>
      </c>
      <c r="I36" s="5" t="n">
        <v>1979</v>
      </c>
      <c r="J36" s="5" t="n">
        <v>2504</v>
      </c>
    </row>
    <row r="37" spans="1:11">
      <c r="A37" s="4" t="s">
        <v>737</v>
      </c>
      <c r="I37" s="5" t="n">
        <v>1056</v>
      </c>
      <c r="J37" s="5" t="n">
        <v>1399</v>
      </c>
    </row>
    <row r="38" spans="1:11">
      <c r="A38" s="4" t="s">
        <v>772</v>
      </c>
      <c r="I38" s="5" t="n">
        <v>372</v>
      </c>
      <c r="J38" s="5" t="n">
        <v>470</v>
      </c>
    </row>
    <row r="39" spans="1:11">
      <c r="A39" s="4" t="s">
        <v>739</v>
      </c>
      <c r="I39" s="5" t="n">
        <v>551</v>
      </c>
      <c r="J39" s="5" t="n">
        <v>635</v>
      </c>
    </row>
    <row r="40" spans="1:11">
      <c r="A40" s="4" t="s">
        <v>315</v>
      </c>
      <c r="I40" s="5" t="n">
        <v>3440</v>
      </c>
      <c r="J40" s="5" t="n">
        <v>2926</v>
      </c>
      <c r="K40" s="5" t="n">
        <v>2228</v>
      </c>
    </row>
    <row r="41" spans="1:11">
      <c r="A41" s="4" t="s">
        <v>775</v>
      </c>
      <c r="I41" s="5" t="n">
        <v>95</v>
      </c>
      <c r="J41" s="5" t="n">
        <v>-403</v>
      </c>
      <c r="K41" s="5" t="n">
        <v>-335</v>
      </c>
    </row>
    <row r="42" spans="1:11">
      <c r="A42" s="4" t="s">
        <v>834</v>
      </c>
      <c r="I42" s="5" t="n">
        <v>-40</v>
      </c>
      <c r="J42" s="5" t="n">
        <v>-421</v>
      </c>
      <c r="K42" s="5" t="n">
        <v>-349</v>
      </c>
    </row>
    <row r="43" spans="1:11">
      <c r="A43" s="4" t="s">
        <v>2645</v>
      </c>
      <c r="I43" s="5" t="n">
        <v>69</v>
      </c>
      <c r="J43" s="5" t="n">
        <v>-119</v>
      </c>
      <c r="K43" s="5" t="n">
        <v>11</v>
      </c>
    </row>
    <row r="44" spans="1:11">
      <c r="A44" s="4" t="s">
        <v>2646</v>
      </c>
      <c r="I44" s="5" t="n">
        <v>132</v>
      </c>
      <c r="J44" s="5" t="n">
        <v>-193</v>
      </c>
      <c r="K44" s="5" t="n">
        <v>-149</v>
      </c>
    </row>
    <row r="45" spans="1:11">
      <c r="A45" s="4" t="s">
        <v>2647</v>
      </c>
      <c r="I45" s="5" t="n">
        <v>-260</v>
      </c>
      <c r="J45" s="5" t="n">
        <v>330</v>
      </c>
      <c r="K45" s="5" t="n">
        <v>80</v>
      </c>
    </row>
    <row r="46" spans="1:11">
      <c r="A46" s="4" t="s">
        <v>2648</v>
      </c>
      <c r="I46" s="5" t="n">
        <v>-10</v>
      </c>
      <c r="J46" s="5" t="n">
        <v>13</v>
      </c>
      <c r="K46" s="5" t="n">
        <v>29</v>
      </c>
    </row>
    <row r="47" spans="1:11">
      <c r="A47" s="3" t="s">
        <v>239</v>
      </c>
    </row>
    <row r="48" spans="1:11">
      <c r="A48" s="4" t="s">
        <v>240</v>
      </c>
      <c r="I48" s="5" t="n">
        <v>141</v>
      </c>
      <c r="J48" s="5" t="n">
        <v>110</v>
      </c>
      <c r="K48" s="5" t="n">
        <v>139</v>
      </c>
    </row>
    <row r="49" spans="1:11">
      <c r="A49" s="4" t="s">
        <v>242</v>
      </c>
      <c r="I49" s="5" t="n">
        <v>72</v>
      </c>
      <c r="J49" s="5" t="n">
        <v>141</v>
      </c>
      <c r="K49" s="5" t="n">
        <v>110</v>
      </c>
    </row>
    <row r="50" spans="1:11">
      <c r="A50" s="4" t="s">
        <v>2649</v>
      </c>
      <c r="I50" s="6" t="n">
        <v>0</v>
      </c>
      <c r="J50" s="6" t="n">
        <v>0</v>
      </c>
      <c r="K50" s="5" t="n">
        <v>0</v>
      </c>
    </row>
    <row r="51" spans="1:11">
      <c r="A51" s="4" t="s">
        <v>2653</v>
      </c>
    </row>
    <row r="52" spans="1:11">
      <c r="A52" s="3" t="s">
        <v>551</v>
      </c>
    </row>
    <row r="53" spans="1:11">
      <c r="A53" s="4" t="s">
        <v>2652</v>
      </c>
      <c r="I53" s="4" t="s">
        <v>2654</v>
      </c>
      <c r="J53" s="4" t="s">
        <v>2654</v>
      </c>
    </row>
    <row r="54" spans="1:11">
      <c r="A54" s="4" t="s">
        <v>42</v>
      </c>
      <c r="I54" s="6" t="n">
        <v>2</v>
      </c>
      <c r="J54" s="6" t="n">
        <v>3</v>
      </c>
      <c r="K54" s="5" t="n">
        <v>-5</v>
      </c>
    </row>
    <row r="55" spans="1:11">
      <c r="A55" s="4" t="s">
        <v>83</v>
      </c>
      <c r="I55" s="6" t="n">
        <v>107</v>
      </c>
      <c r="J55" s="5" t="n">
        <v>107</v>
      </c>
    </row>
    <row r="56" spans="1:11">
      <c r="A56" s="4" t="s">
        <v>555</v>
      </c>
      <c r="I56" s="4" t="s">
        <v>2655</v>
      </c>
    </row>
    <row r="57" spans="1:11">
      <c r="A57" s="4" t="s">
        <v>689</v>
      </c>
      <c r="I57" s="6" t="n">
        <v>194</v>
      </c>
      <c r="J57" s="5" t="n">
        <v>181</v>
      </c>
    </row>
    <row r="58" spans="1:11">
      <c r="A58" s="4" t="s">
        <v>771</v>
      </c>
      <c r="I58" s="5" t="n">
        <v>100</v>
      </c>
      <c r="J58" s="5" t="n">
        <v>108</v>
      </c>
    </row>
    <row r="59" spans="1:11">
      <c r="A59" s="4" t="s">
        <v>103</v>
      </c>
      <c r="I59" s="5" t="n">
        <v>294</v>
      </c>
      <c r="J59" s="5" t="n">
        <v>289</v>
      </c>
    </row>
    <row r="60" spans="1:11">
      <c r="A60" s="4" t="s">
        <v>737</v>
      </c>
      <c r="I60" s="5" t="n">
        <v>106</v>
      </c>
      <c r="J60" s="5" t="n">
        <v>100</v>
      </c>
    </row>
    <row r="61" spans="1:11">
      <c r="A61" s="4" t="s">
        <v>772</v>
      </c>
      <c r="I61" s="5" t="n">
        <v>34</v>
      </c>
      <c r="J61" s="5" t="n">
        <v>34</v>
      </c>
    </row>
    <row r="62" spans="1:11">
      <c r="A62" s="4" t="s">
        <v>739</v>
      </c>
      <c r="I62" s="5" t="n">
        <v>154</v>
      </c>
      <c r="J62" s="5" t="n">
        <v>155</v>
      </c>
    </row>
    <row r="63" spans="1:11">
      <c r="A63" s="4" t="s">
        <v>315</v>
      </c>
      <c r="I63" s="5" t="n">
        <v>396</v>
      </c>
      <c r="J63" s="5" t="n">
        <v>371</v>
      </c>
      <c r="K63" s="5" t="n">
        <v>300</v>
      </c>
    </row>
    <row r="64" spans="1:11">
      <c r="A64" s="4" t="s">
        <v>775</v>
      </c>
      <c r="I64" s="5" t="n">
        <v>4</v>
      </c>
      <c r="J64" s="5" t="n">
        <v>6</v>
      </c>
      <c r="K64" s="5" t="n">
        <v>-7</v>
      </c>
    </row>
    <row r="65" spans="1:11">
      <c r="A65" s="4" t="s">
        <v>834</v>
      </c>
      <c r="I65" s="5" t="n">
        <v>5</v>
      </c>
      <c r="J65" s="5" t="n">
        <v>4</v>
      </c>
      <c r="K65" s="5" t="n">
        <v>-8</v>
      </c>
    </row>
    <row r="66" spans="1:11">
      <c r="A66" s="4" t="s">
        <v>2645</v>
      </c>
      <c r="I66" s="5" t="n">
        <v>22</v>
      </c>
      <c r="J66" s="5" t="n">
        <v>-7</v>
      </c>
      <c r="K66" s="5" t="n">
        <v>28</v>
      </c>
    </row>
    <row r="67" spans="1:11">
      <c r="A67" s="4" t="s">
        <v>2646</v>
      </c>
      <c r="I67" s="5" t="n">
        <v>-5</v>
      </c>
      <c r="J67" s="5" t="n">
        <v>-3</v>
      </c>
      <c r="K67" s="5" t="n">
        <v>-6</v>
      </c>
    </row>
    <row r="68" spans="1:11">
      <c r="A68" s="4" t="s">
        <v>2647</v>
      </c>
      <c r="I68" s="5" t="n">
        <v>0</v>
      </c>
      <c r="J68" s="5" t="n">
        <v>-4</v>
      </c>
      <c r="K68" s="5" t="n">
        <v>-32</v>
      </c>
    </row>
    <row r="69" spans="1:11">
      <c r="A69" s="4" t="s">
        <v>2648</v>
      </c>
      <c r="I69" s="5" t="n">
        <v>0</v>
      </c>
      <c r="J69" s="5" t="n">
        <v>1</v>
      </c>
      <c r="K69" s="5" t="n">
        <v>0</v>
      </c>
    </row>
    <row r="70" spans="1:11">
      <c r="A70" s="3" t="s">
        <v>239</v>
      </c>
    </row>
    <row r="71" spans="1:11">
      <c r="A71" s="4" t="s">
        <v>240</v>
      </c>
      <c r="I71" s="5" t="n">
        <v>38</v>
      </c>
      <c r="J71" s="5" t="n">
        <v>51</v>
      </c>
      <c r="K71" s="5" t="n">
        <v>61</v>
      </c>
    </row>
    <row r="72" spans="1:11">
      <c r="A72" s="4" t="s">
        <v>242</v>
      </c>
      <c r="I72" s="5" t="n">
        <v>55</v>
      </c>
      <c r="J72" s="5" t="n">
        <v>38</v>
      </c>
      <c r="K72" s="5" t="n">
        <v>51</v>
      </c>
    </row>
    <row r="73" spans="1:11">
      <c r="A73" s="4" t="s">
        <v>2649</v>
      </c>
      <c r="I73" s="6" t="n">
        <v>0</v>
      </c>
      <c r="J73" s="6" t="n">
        <v>-2</v>
      </c>
      <c r="K73" s="5" t="n">
        <v>-6</v>
      </c>
    </row>
    <row r="74" spans="1:11">
      <c r="A74" s="4" t="s">
        <v>2656</v>
      </c>
    </row>
    <row r="75" spans="1:11">
      <c r="A75" s="3" t="s">
        <v>551</v>
      </c>
    </row>
    <row r="76" spans="1:11">
      <c r="A76" s="4" t="s">
        <v>555</v>
      </c>
      <c r="I76" s="4" t="s">
        <v>2657</v>
      </c>
    </row>
    <row r="77" spans="1:11">
      <c r="A77" s="4" t="s">
        <v>2658</v>
      </c>
    </row>
    <row r="78" spans="1:11">
      <c r="A78" s="3" t="s">
        <v>551</v>
      </c>
    </row>
    <row r="79" spans="1:11">
      <c r="A79" s="4" t="s">
        <v>2652</v>
      </c>
      <c r="I79" s="4" t="s">
        <v>591</v>
      </c>
      <c r="J79" s="4" t="s">
        <v>591</v>
      </c>
    </row>
    <row r="80" spans="1:11">
      <c r="A80" s="4" t="s">
        <v>42</v>
      </c>
      <c r="I80" s="6" t="n">
        <v>15</v>
      </c>
      <c r="J80" s="6" t="n">
        <v>10</v>
      </c>
      <c r="K80" s="5" t="n">
        <v>5</v>
      </c>
    </row>
    <row r="81" spans="1:11">
      <c r="A81" s="4" t="s">
        <v>83</v>
      </c>
      <c r="I81" s="5" t="n">
        <v>182</v>
      </c>
      <c r="J81" s="5" t="n">
        <v>164</v>
      </c>
    </row>
    <row r="82" spans="1:11">
      <c r="A82" s="4" t="s">
        <v>689</v>
      </c>
      <c r="I82" s="5" t="n">
        <v>1408</v>
      </c>
      <c r="J82" s="5" t="n">
        <v>1228</v>
      </c>
    </row>
    <row r="83" spans="1:11">
      <c r="A83" s="4" t="s">
        <v>771</v>
      </c>
      <c r="I83" s="5" t="n">
        <v>2947</v>
      </c>
      <c r="J83" s="5" t="n">
        <v>2801</v>
      </c>
    </row>
    <row r="84" spans="1:11">
      <c r="A84" s="4" t="s">
        <v>103</v>
      </c>
      <c r="I84" s="5" t="n">
        <v>4355</v>
      </c>
      <c r="J84" s="5" t="n">
        <v>4029</v>
      </c>
    </row>
    <row r="85" spans="1:11">
      <c r="A85" s="4" t="s">
        <v>737</v>
      </c>
      <c r="I85" s="5" t="n">
        <v>535</v>
      </c>
      <c r="J85" s="5" t="n">
        <v>598</v>
      </c>
    </row>
    <row r="86" spans="1:11">
      <c r="A86" s="4" t="s">
        <v>772</v>
      </c>
      <c r="I86" s="5" t="n">
        <v>308</v>
      </c>
      <c r="J86" s="5" t="n">
        <v>266</v>
      </c>
    </row>
    <row r="87" spans="1:11">
      <c r="A87" s="4" t="s">
        <v>739</v>
      </c>
      <c r="I87" s="5" t="n">
        <v>3512</v>
      </c>
      <c r="J87" s="5" t="n">
        <v>3165</v>
      </c>
    </row>
    <row r="88" spans="1:11">
      <c r="A88" s="4" t="s">
        <v>315</v>
      </c>
      <c r="I88" s="5" t="n">
        <v>2497</v>
      </c>
      <c r="J88" s="5" t="n">
        <v>2486</v>
      </c>
      <c r="K88" s="5" t="n">
        <v>2068</v>
      </c>
    </row>
    <row r="89" spans="1:11">
      <c r="A89" s="4" t="s">
        <v>775</v>
      </c>
      <c r="I89" s="5" t="n">
        <v>340</v>
      </c>
      <c r="J89" s="5" t="n">
        <v>209</v>
      </c>
      <c r="K89" s="5" t="n">
        <v>98</v>
      </c>
    </row>
    <row r="90" spans="1:11">
      <c r="A90" s="4" t="s">
        <v>834</v>
      </c>
      <c r="I90" s="5" t="n">
        <v>331</v>
      </c>
      <c r="J90" s="5" t="n">
        <v>210</v>
      </c>
      <c r="K90" s="5" t="n">
        <v>106</v>
      </c>
    </row>
    <row r="91" spans="1:11">
      <c r="A91" s="4" t="s">
        <v>2645</v>
      </c>
      <c r="I91" s="5" t="n">
        <v>313</v>
      </c>
      <c r="J91" s="5" t="n">
        <v>194</v>
      </c>
      <c r="K91" s="5" t="n">
        <v>159</v>
      </c>
    </row>
    <row r="92" spans="1:11">
      <c r="A92" s="4" t="s">
        <v>2646</v>
      </c>
      <c r="I92" s="5" t="n">
        <v>-346</v>
      </c>
      <c r="J92" s="5" t="n">
        <v>-234</v>
      </c>
      <c r="K92" s="5" t="n">
        <v>-156</v>
      </c>
    </row>
    <row r="93" spans="1:11">
      <c r="A93" s="4" t="s">
        <v>2647</v>
      </c>
      <c r="I93" s="5" t="n">
        <v>50</v>
      </c>
      <c r="J93" s="5" t="n">
        <v>0</v>
      </c>
      <c r="K93" s="5" t="n">
        <v>0</v>
      </c>
    </row>
    <row r="94" spans="1:11">
      <c r="A94" s="4" t="s">
        <v>2648</v>
      </c>
      <c r="I94" s="5" t="n">
        <v>-4</v>
      </c>
      <c r="J94" s="5" t="n">
        <v>-2</v>
      </c>
      <c r="K94" s="5" t="n">
        <v>-5</v>
      </c>
    </row>
    <row r="95" spans="1:11">
      <c r="A95" s="3" t="s">
        <v>239</v>
      </c>
    </row>
    <row r="96" spans="1:11">
      <c r="A96" s="4" t="s">
        <v>240</v>
      </c>
      <c r="I96" s="5" t="n">
        <v>60</v>
      </c>
      <c r="J96" s="5" t="n">
        <v>102</v>
      </c>
      <c r="K96" s="5" t="n">
        <v>104</v>
      </c>
    </row>
    <row r="97" spans="1:11">
      <c r="A97" s="4" t="s">
        <v>242</v>
      </c>
      <c r="I97" s="5" t="n">
        <v>73</v>
      </c>
      <c r="J97" s="5" t="n">
        <v>60</v>
      </c>
      <c r="K97" s="5" t="n">
        <v>102</v>
      </c>
    </row>
    <row r="98" spans="1:11">
      <c r="A98" s="4" t="s">
        <v>2649</v>
      </c>
      <c r="I98" s="6" t="n">
        <v>0</v>
      </c>
      <c r="J98" s="6" t="n">
        <v>0</v>
      </c>
      <c r="K98" s="5" t="n">
        <v>0</v>
      </c>
    </row>
    <row r="99" spans="1:11">
      <c r="A99" s="4" t="s">
        <v>2659</v>
      </c>
    </row>
    <row r="100" spans="1:11">
      <c r="A100" s="3" t="s">
        <v>551</v>
      </c>
    </row>
    <row r="101" spans="1:11">
      <c r="A101" s="4" t="s">
        <v>2652</v>
      </c>
      <c r="I101" s="4" t="s">
        <v>2019</v>
      </c>
      <c r="J101" s="4" t="s">
        <v>2019</v>
      </c>
    </row>
    <row r="102" spans="1:11">
      <c r="A102" s="4" t="s">
        <v>42</v>
      </c>
      <c r="I102" s="6" t="n">
        <v>28</v>
      </c>
      <c r="J102" s="6" t="n">
        <v>25</v>
      </c>
      <c r="K102" s="5" t="n">
        <v>23</v>
      </c>
    </row>
    <row r="103" spans="1:11">
      <c r="A103" s="4" t="s">
        <v>83</v>
      </c>
      <c r="I103" s="5" t="n">
        <v>136</v>
      </c>
      <c r="J103" s="5" t="n">
        <v>146</v>
      </c>
    </row>
    <row r="104" spans="1:11">
      <c r="A104" s="4" t="s">
        <v>689</v>
      </c>
      <c r="I104" s="5" t="n">
        <v>240</v>
      </c>
      <c r="J104" s="5" t="n">
        <v>220</v>
      </c>
    </row>
    <row r="105" spans="1:11">
      <c r="A105" s="4" t="s">
        <v>771</v>
      </c>
      <c r="I105" s="5" t="n">
        <v>158</v>
      </c>
      <c r="J105" s="5" t="n">
        <v>190</v>
      </c>
    </row>
    <row r="106" spans="1:11">
      <c r="A106" s="4" t="s">
        <v>103</v>
      </c>
      <c r="I106" s="5" t="n">
        <v>398</v>
      </c>
      <c r="J106" s="5" t="n">
        <v>410</v>
      </c>
    </row>
    <row r="107" spans="1:11">
      <c r="A107" s="4" t="s">
        <v>737</v>
      </c>
      <c r="I107" s="5" t="n">
        <v>109</v>
      </c>
      <c r="J107" s="5" t="n">
        <v>93</v>
      </c>
    </row>
    <row r="108" spans="1:11">
      <c r="A108" s="4" t="s">
        <v>772</v>
      </c>
      <c r="I108" s="5" t="n">
        <v>28</v>
      </c>
      <c r="J108" s="5" t="n">
        <v>21</v>
      </c>
    </row>
    <row r="109" spans="1:11">
      <c r="A109" s="4" t="s">
        <v>739</v>
      </c>
      <c r="I109" s="5" t="n">
        <v>261</v>
      </c>
      <c r="J109" s="5" t="n">
        <v>296</v>
      </c>
    </row>
    <row r="110" spans="1:11">
      <c r="A110" s="4" t="s">
        <v>315</v>
      </c>
      <c r="I110" s="5" t="n">
        <v>771</v>
      </c>
      <c r="J110" s="5" t="n">
        <v>698</v>
      </c>
      <c r="K110" s="5" t="n">
        <v>627</v>
      </c>
    </row>
    <row r="111" spans="1:11">
      <c r="A111" s="4" t="s">
        <v>775</v>
      </c>
      <c r="I111" s="5" t="n">
        <v>59</v>
      </c>
      <c r="J111" s="5" t="n">
        <v>52</v>
      </c>
      <c r="K111" s="5" t="n">
        <v>53</v>
      </c>
    </row>
    <row r="112" spans="1:11">
      <c r="A112" s="4" t="s">
        <v>834</v>
      </c>
      <c r="I112" s="5" t="n">
        <v>62</v>
      </c>
      <c r="J112" s="5" t="n">
        <v>52</v>
      </c>
      <c r="K112" s="5" t="n">
        <v>49</v>
      </c>
    </row>
    <row r="113" spans="1:11">
      <c r="A113" s="4" t="s">
        <v>2645</v>
      </c>
      <c r="I113" s="5" t="n">
        <v>47</v>
      </c>
      <c r="J113" s="5" t="n">
        <v>63</v>
      </c>
      <c r="K113" s="5" t="n">
        <v>63</v>
      </c>
    </row>
    <row r="114" spans="1:11">
      <c r="A114" s="4" t="s">
        <v>2646</v>
      </c>
      <c r="I114" s="5" t="n">
        <v>-14</v>
      </c>
      <c r="J114" s="5" t="n">
        <v>-9</v>
      </c>
      <c r="K114" s="5" t="n">
        <v>-15</v>
      </c>
    </row>
    <row r="115" spans="1:11">
      <c r="A115" s="4" t="s">
        <v>2647</v>
      </c>
      <c r="I115" s="5" t="n">
        <v>-27</v>
      </c>
      <c r="J115" s="5" t="n">
        <v>-61</v>
      </c>
      <c r="K115" s="5" t="n">
        <v>-50</v>
      </c>
    </row>
    <row r="116" spans="1:11">
      <c r="A116" s="4" t="s">
        <v>2648</v>
      </c>
      <c r="I116" s="5" t="n">
        <v>0</v>
      </c>
      <c r="J116" s="5" t="n">
        <v>0</v>
      </c>
      <c r="K116" s="5" t="n">
        <v>2</v>
      </c>
    </row>
    <row r="117" spans="1:11">
      <c r="A117" s="3" t="s">
        <v>239</v>
      </c>
    </row>
    <row r="118" spans="1:11">
      <c r="A118" s="4" t="s">
        <v>240</v>
      </c>
      <c r="I118" s="5" t="n">
        <v>5</v>
      </c>
      <c r="J118" s="5" t="n">
        <v>12</v>
      </c>
      <c r="K118" s="5" t="n">
        <v>12</v>
      </c>
    </row>
    <row r="119" spans="1:11">
      <c r="A119" s="4" t="s">
        <v>242</v>
      </c>
      <c r="I119" s="5" t="n">
        <v>11</v>
      </c>
      <c r="J119" s="5" t="n">
        <v>5</v>
      </c>
      <c r="K119" s="5" t="n">
        <v>12</v>
      </c>
    </row>
    <row r="120" spans="1:11">
      <c r="A120" s="4" t="s">
        <v>2649</v>
      </c>
      <c r="I120" s="6" t="n">
        <v>-18</v>
      </c>
      <c r="J120" s="6" t="n">
        <v>-26</v>
      </c>
      <c r="K120" s="5" t="n">
        <v>-25</v>
      </c>
    </row>
    <row r="121" spans="1:11">
      <c r="A121" s="4" t="s">
        <v>2660</v>
      </c>
    </row>
    <row r="122" spans="1:11">
      <c r="A122" s="3" t="s">
        <v>551</v>
      </c>
    </row>
    <row r="123" spans="1:11">
      <c r="A123" s="4" t="s">
        <v>2652</v>
      </c>
      <c r="I123" s="4" t="s">
        <v>1457</v>
      </c>
      <c r="J123" s="4" t="s">
        <v>1457</v>
      </c>
    </row>
    <row r="124" spans="1:11">
      <c r="A124" s="4" t="s">
        <v>42</v>
      </c>
      <c r="I124" s="6" t="n">
        <v>0</v>
      </c>
      <c r="J124" s="6" t="n">
        <v>0</v>
      </c>
      <c r="K124" s="5" t="n">
        <v>0</v>
      </c>
    </row>
    <row r="125" spans="1:11">
      <c r="A125" s="4" t="s">
        <v>83</v>
      </c>
      <c r="I125" s="5" t="n">
        <v>797</v>
      </c>
      <c r="J125" s="5" t="n">
        <v>797</v>
      </c>
    </row>
    <row r="126" spans="1:11">
      <c r="A126" s="4" t="s">
        <v>689</v>
      </c>
      <c r="I126" s="5" t="n">
        <v>251</v>
      </c>
      <c r="J126" s="5" t="n">
        <v>210</v>
      </c>
    </row>
    <row r="127" spans="1:11">
      <c r="A127" s="4" t="s">
        <v>771</v>
      </c>
      <c r="I127" s="5" t="n">
        <v>2492</v>
      </c>
      <c r="J127" s="5" t="n">
        <v>3350</v>
      </c>
    </row>
    <row r="128" spans="1:11">
      <c r="A128" s="4" t="s">
        <v>103</v>
      </c>
      <c r="I128" s="5" t="n">
        <v>2743</v>
      </c>
      <c r="J128" s="5" t="n">
        <v>3560</v>
      </c>
    </row>
    <row r="129" spans="1:11">
      <c r="A129" s="4" t="s">
        <v>737</v>
      </c>
      <c r="I129" s="5" t="n">
        <v>84</v>
      </c>
      <c r="J129" s="5" t="n">
        <v>67</v>
      </c>
    </row>
    <row r="130" spans="1:11">
      <c r="A130" s="4" t="s">
        <v>772</v>
      </c>
      <c r="I130" s="5" t="n">
        <v>335</v>
      </c>
      <c r="J130" s="5" t="n">
        <v>616</v>
      </c>
    </row>
    <row r="131" spans="1:11">
      <c r="A131" s="4" t="s">
        <v>739</v>
      </c>
      <c r="I131" s="5" t="n">
        <v>2324</v>
      </c>
      <c r="J131" s="5" t="n">
        <v>2877</v>
      </c>
    </row>
    <row r="132" spans="1:11">
      <c r="A132" s="4" t="s">
        <v>315</v>
      </c>
      <c r="I132" s="5" t="n">
        <v>0</v>
      </c>
      <c r="J132" s="5" t="n">
        <v>0</v>
      </c>
      <c r="K132" s="5" t="n">
        <v>0</v>
      </c>
    </row>
    <row r="133" spans="1:11">
      <c r="A133" s="4" t="s">
        <v>775</v>
      </c>
      <c r="I133" s="5" t="n">
        <v>-555</v>
      </c>
      <c r="J133" s="5" t="n">
        <v>1130</v>
      </c>
      <c r="K133" s="5" t="n">
        <v>402</v>
      </c>
    </row>
    <row r="134" spans="1:11">
      <c r="A134" s="4" t="s">
        <v>834</v>
      </c>
      <c r="I134" s="5" t="n">
        <v>-555</v>
      </c>
      <c r="J134" s="5" t="n">
        <v>1130</v>
      </c>
      <c r="K134" s="5" t="n">
        <v>402</v>
      </c>
    </row>
    <row r="135" spans="1:11">
      <c r="A135" s="4" t="s">
        <v>2645</v>
      </c>
      <c r="I135" s="5" t="n">
        <v>38</v>
      </c>
      <c r="J135" s="5" t="n">
        <v>-12</v>
      </c>
      <c r="K135" s="5" t="n">
        <v>28</v>
      </c>
    </row>
    <row r="136" spans="1:11">
      <c r="A136" s="4" t="s">
        <v>2646</v>
      </c>
      <c r="I136" s="5" t="n">
        <v>-38</v>
      </c>
      <c r="J136" s="5" t="n">
        <v>12</v>
      </c>
      <c r="K136" s="5" t="n">
        <v>-28</v>
      </c>
    </row>
    <row r="137" spans="1:11">
      <c r="A137" s="4" t="s">
        <v>2647</v>
      </c>
      <c r="I137" s="5" t="n">
        <v>0</v>
      </c>
      <c r="J137" s="5" t="n">
        <v>0</v>
      </c>
      <c r="K137" s="5" t="n">
        <v>0</v>
      </c>
    </row>
    <row r="138" spans="1:11">
      <c r="A138" s="4" t="s">
        <v>2648</v>
      </c>
      <c r="I138" s="5" t="n">
        <v>0</v>
      </c>
      <c r="J138" s="5" t="n">
        <v>0</v>
      </c>
      <c r="K138" s="5" t="n">
        <v>0</v>
      </c>
    </row>
    <row r="139" spans="1:11">
      <c r="A139" s="3" t="s">
        <v>239</v>
      </c>
    </row>
    <row r="140" spans="1:11">
      <c r="A140" s="4" t="s">
        <v>240</v>
      </c>
      <c r="I140" s="5" t="n">
        <v>0</v>
      </c>
      <c r="J140" s="5" t="n">
        <v>0</v>
      </c>
      <c r="K140" s="5" t="n">
        <v>0</v>
      </c>
    </row>
    <row r="141" spans="1:11">
      <c r="A141" s="4" t="s">
        <v>242</v>
      </c>
      <c r="I141" s="5" t="n">
        <v>0</v>
      </c>
      <c r="J141" s="5" t="n">
        <v>0</v>
      </c>
      <c r="K141" s="5" t="n">
        <v>0</v>
      </c>
    </row>
    <row r="142" spans="1:11">
      <c r="A142" s="4" t="s">
        <v>2649</v>
      </c>
      <c r="I142" s="6" t="n">
        <v>0</v>
      </c>
      <c r="J142" s="6" t="n">
        <v>0</v>
      </c>
      <c r="K142" s="5" t="n">
        <v>0</v>
      </c>
    </row>
    <row r="143" spans="1:11">
      <c r="A143" s="4" t="s">
        <v>2661</v>
      </c>
    </row>
    <row r="144" spans="1:11">
      <c r="A144" s="3" t="s">
        <v>551</v>
      </c>
    </row>
    <row r="145" spans="1:11">
      <c r="A145" s="4" t="s">
        <v>2652</v>
      </c>
      <c r="H145" s="4" t="s">
        <v>596</v>
      </c>
      <c r="I145" s="4" t="s">
        <v>596</v>
      </c>
      <c r="J145" s="4" t="s">
        <v>596</v>
      </c>
    </row>
    <row r="146" spans="1:11">
      <c r="A146" s="4" t="s">
        <v>42</v>
      </c>
      <c r="I146" s="6" t="n">
        <v>91</v>
      </c>
      <c r="J146" s="6" t="n">
        <v>91</v>
      </c>
      <c r="K146" s="5" t="n">
        <v>28</v>
      </c>
    </row>
    <row r="147" spans="1:11">
      <c r="A147" s="4" t="s">
        <v>83</v>
      </c>
      <c r="I147" s="5" t="n">
        <v>484</v>
      </c>
      <c r="J147" s="5" t="n">
        <v>479</v>
      </c>
    </row>
    <row r="148" spans="1:11">
      <c r="A148" s="4" t="s">
        <v>689</v>
      </c>
      <c r="I148" s="5" t="n">
        <v>1144</v>
      </c>
      <c r="J148" s="5" t="n">
        <v>1050</v>
      </c>
    </row>
    <row r="149" spans="1:11">
      <c r="A149" s="4" t="s">
        <v>771</v>
      </c>
      <c r="I149" s="5" t="n">
        <v>3113</v>
      </c>
      <c r="J149" s="5" t="n">
        <v>3135</v>
      </c>
    </row>
    <row r="150" spans="1:11">
      <c r="A150" s="4" t="s">
        <v>103</v>
      </c>
      <c r="I150" s="5" t="n">
        <v>4257</v>
      </c>
      <c r="J150" s="5" t="n">
        <v>4185</v>
      </c>
    </row>
    <row r="151" spans="1:11">
      <c r="A151" s="4" t="s">
        <v>737</v>
      </c>
      <c r="I151" s="5" t="n">
        <v>331</v>
      </c>
      <c r="J151" s="5" t="n">
        <v>316</v>
      </c>
    </row>
    <row r="152" spans="1:11">
      <c r="A152" s="4" t="s">
        <v>772</v>
      </c>
      <c r="I152" s="5" t="n">
        <v>539</v>
      </c>
      <c r="J152" s="5" t="n">
        <v>555</v>
      </c>
    </row>
    <row r="153" spans="1:11">
      <c r="A153" s="4" t="s">
        <v>739</v>
      </c>
      <c r="I153" s="5" t="n">
        <v>3387</v>
      </c>
      <c r="J153" s="5" t="n">
        <v>3314</v>
      </c>
    </row>
    <row r="154" spans="1:11">
      <c r="A154" s="4" t="s">
        <v>315</v>
      </c>
      <c r="I154" s="5" t="n">
        <v>2396</v>
      </c>
      <c r="J154" s="5" t="n">
        <v>1943</v>
      </c>
      <c r="K154" s="5" t="n">
        <v>1472</v>
      </c>
    </row>
    <row r="155" spans="1:11">
      <c r="A155" s="4" t="s">
        <v>775</v>
      </c>
      <c r="I155" s="5" t="n">
        <v>636</v>
      </c>
      <c r="J155" s="5" t="n">
        <v>617</v>
      </c>
      <c r="K155" s="5" t="n">
        <v>-66</v>
      </c>
    </row>
    <row r="156" spans="1:11">
      <c r="A156" s="4" t="s">
        <v>834</v>
      </c>
      <c r="I156" s="5" t="n">
        <v>642</v>
      </c>
      <c r="J156" s="5" t="n">
        <v>613</v>
      </c>
      <c r="K156" s="5" t="n">
        <v>-74</v>
      </c>
    </row>
    <row r="157" spans="1:11">
      <c r="A157" s="4" t="s">
        <v>2645</v>
      </c>
      <c r="I157" s="5" t="n">
        <v>735</v>
      </c>
      <c r="J157" s="5" t="n">
        <v>947</v>
      </c>
      <c r="K157" s="5" t="n">
        <v>279</v>
      </c>
    </row>
    <row r="158" spans="1:11">
      <c r="A158" s="4" t="s">
        <v>2646</v>
      </c>
      <c r="I158" s="5" t="n">
        <v>-134</v>
      </c>
      <c r="J158" s="5" t="n">
        <v>-301</v>
      </c>
      <c r="K158" s="5" t="n">
        <v>-283</v>
      </c>
    </row>
    <row r="159" spans="1:11">
      <c r="A159" s="4" t="s">
        <v>2647</v>
      </c>
      <c r="I159" s="5" t="n">
        <v>-579</v>
      </c>
      <c r="J159" s="5" t="n">
        <v>-656</v>
      </c>
      <c r="K159" s="5" t="n">
        <v>-24</v>
      </c>
    </row>
    <row r="160" spans="1:11">
      <c r="A160" s="4" t="s">
        <v>2648</v>
      </c>
      <c r="I160" s="5" t="n">
        <v>0</v>
      </c>
      <c r="J160" s="5" t="n">
        <v>0</v>
      </c>
      <c r="K160" s="5" t="n">
        <v>0</v>
      </c>
    </row>
    <row r="161" spans="1:11">
      <c r="A161" s="3" t="s">
        <v>239</v>
      </c>
    </row>
    <row r="162" spans="1:11">
      <c r="A162" s="4" t="s">
        <v>240</v>
      </c>
      <c r="I162" s="5" t="n">
        <v>158</v>
      </c>
      <c r="J162" s="5" t="n">
        <v>168</v>
      </c>
      <c r="K162" s="5" t="n">
        <v>196</v>
      </c>
    </row>
    <row r="163" spans="1:11">
      <c r="A163" s="4" t="s">
        <v>242</v>
      </c>
      <c r="I163" s="5" t="n">
        <v>180</v>
      </c>
      <c r="J163" s="5" t="n">
        <v>158</v>
      </c>
      <c r="K163" s="5" t="n">
        <v>168</v>
      </c>
    </row>
    <row r="164" spans="1:11">
      <c r="A164" s="4" t="s">
        <v>2649</v>
      </c>
      <c r="I164" s="6" t="n">
        <v>-87</v>
      </c>
      <c r="J164" s="6" t="n">
        <v>-98</v>
      </c>
      <c r="K164" s="5" t="n">
        <v>-30</v>
      </c>
    </row>
    <row r="165" spans="1:11">
      <c r="A165" s="4" t="s">
        <v>2662</v>
      </c>
    </row>
    <row r="166" spans="1:11">
      <c r="A166" s="3" t="s">
        <v>551</v>
      </c>
    </row>
    <row r="167" spans="1:11">
      <c r="A167" s="4" t="s">
        <v>2652</v>
      </c>
      <c r="I167" s="4" t="s">
        <v>2663</v>
      </c>
      <c r="J167" s="4" t="s">
        <v>2663</v>
      </c>
    </row>
    <row r="168" spans="1:11">
      <c r="A168" s="4" t="s">
        <v>42</v>
      </c>
      <c r="I168" s="6" t="n">
        <v>4</v>
      </c>
      <c r="J168" s="6" t="n">
        <v>4</v>
      </c>
      <c r="K168" s="5" t="n">
        <v>5</v>
      </c>
    </row>
    <row r="169" spans="1:11">
      <c r="A169" s="4" t="s">
        <v>83</v>
      </c>
      <c r="I169" s="5" t="n">
        <v>158</v>
      </c>
      <c r="J169" s="5" t="n">
        <v>168</v>
      </c>
    </row>
    <row r="170" spans="1:11">
      <c r="A170" s="4" t="s">
        <v>555</v>
      </c>
      <c r="B170" s="4" t="s">
        <v>2664</v>
      </c>
      <c r="F170" s="4" t="s">
        <v>2665</v>
      </c>
      <c r="G170" s="4" t="s">
        <v>2666</v>
      </c>
    </row>
    <row r="171" spans="1:11">
      <c r="A171" s="4" t="s">
        <v>689</v>
      </c>
      <c r="I171" s="5" t="n">
        <v>93</v>
      </c>
      <c r="J171" s="5" t="n">
        <v>56</v>
      </c>
    </row>
    <row r="172" spans="1:11">
      <c r="A172" s="4" t="s">
        <v>771</v>
      </c>
      <c r="I172" s="5" t="n">
        <v>166</v>
      </c>
      <c r="J172" s="5" t="n">
        <v>213</v>
      </c>
    </row>
    <row r="173" spans="1:11">
      <c r="A173" s="4" t="s">
        <v>103</v>
      </c>
      <c r="I173" s="5" t="n">
        <v>259</v>
      </c>
      <c r="J173" s="5" t="n">
        <v>269</v>
      </c>
    </row>
    <row r="174" spans="1:11">
      <c r="A174" s="4" t="s">
        <v>737</v>
      </c>
      <c r="I174" s="5" t="n">
        <v>2</v>
      </c>
      <c r="J174" s="5" t="n">
        <v>2</v>
      </c>
    </row>
    <row r="175" spans="1:11">
      <c r="A175" s="4" t="s">
        <v>772</v>
      </c>
      <c r="I175" s="5" t="n">
        <v>1</v>
      </c>
      <c r="J175" s="5" t="n">
        <v>1</v>
      </c>
    </row>
    <row r="176" spans="1:11">
      <c r="A176" s="4" t="s">
        <v>739</v>
      </c>
      <c r="I176" s="5" t="n">
        <v>256</v>
      </c>
      <c r="J176" s="5" t="n">
        <v>266</v>
      </c>
    </row>
    <row r="177" spans="1:11">
      <c r="A177" s="4" t="s">
        <v>315</v>
      </c>
      <c r="I177" s="5" t="n">
        <v>0</v>
      </c>
      <c r="J177" s="5" t="n">
        <v>0</v>
      </c>
      <c r="K177" s="5" t="n">
        <v>0</v>
      </c>
    </row>
    <row r="178" spans="1:11">
      <c r="A178" s="4" t="s">
        <v>775</v>
      </c>
      <c r="I178" s="5" t="n">
        <v>6</v>
      </c>
      <c r="J178" s="5" t="n">
        <v>6</v>
      </c>
      <c r="K178" s="5" t="n">
        <v>7</v>
      </c>
    </row>
    <row r="179" spans="1:11">
      <c r="A179" s="4" t="s">
        <v>834</v>
      </c>
      <c r="I179" s="5" t="n">
        <v>6</v>
      </c>
      <c r="J179" s="5" t="n">
        <v>6</v>
      </c>
      <c r="K179" s="5" t="n">
        <v>7</v>
      </c>
    </row>
    <row r="180" spans="1:11">
      <c r="A180" s="4" t="s">
        <v>2645</v>
      </c>
      <c r="I180" s="5" t="n">
        <v>10</v>
      </c>
      <c r="J180" s="5" t="n">
        <v>10</v>
      </c>
      <c r="K180" s="5" t="n">
        <v>4</v>
      </c>
    </row>
    <row r="181" spans="1:11">
      <c r="A181" s="4" t="s">
        <v>2646</v>
      </c>
      <c r="I181" s="5" t="n">
        <v>14</v>
      </c>
      <c r="J181" s="5" t="n">
        <v>3</v>
      </c>
      <c r="K181" s="5" t="n">
        <v>-78</v>
      </c>
    </row>
    <row r="182" spans="1:11">
      <c r="A182" s="4" t="s">
        <v>2647</v>
      </c>
      <c r="I182" s="5" t="n">
        <v>-9</v>
      </c>
      <c r="J182" s="5" t="n">
        <v>-8</v>
      </c>
      <c r="K182" s="5" t="n">
        <v>80</v>
      </c>
    </row>
    <row r="183" spans="1:11">
      <c r="A183" s="4" t="s">
        <v>2648</v>
      </c>
      <c r="I183" s="5" t="n">
        <v>-1</v>
      </c>
      <c r="J183" s="5" t="n">
        <v>1</v>
      </c>
      <c r="K183" s="5" t="n">
        <v>0</v>
      </c>
    </row>
    <row r="184" spans="1:11">
      <c r="A184" s="3" t="s">
        <v>239</v>
      </c>
    </row>
    <row r="185" spans="1:11">
      <c r="A185" s="4" t="s">
        <v>240</v>
      </c>
      <c r="I185" s="5" t="n">
        <v>13</v>
      </c>
      <c r="J185" s="5" t="n">
        <v>7</v>
      </c>
      <c r="K185" s="5" t="n">
        <v>1</v>
      </c>
    </row>
    <row r="186" spans="1:11">
      <c r="A186" s="4" t="s">
        <v>242</v>
      </c>
      <c r="I186" s="5" t="n">
        <v>27</v>
      </c>
      <c r="J186" s="5" t="n">
        <v>13</v>
      </c>
      <c r="K186" s="5" t="n">
        <v>7</v>
      </c>
    </row>
    <row r="187" spans="1:11">
      <c r="A187" s="4" t="s">
        <v>2649</v>
      </c>
      <c r="I187" s="6" t="n">
        <v>-7</v>
      </c>
      <c r="J187" s="6" t="n">
        <v>-5</v>
      </c>
      <c r="K187" s="5" t="n">
        <v>0</v>
      </c>
    </row>
    <row r="188" spans="1:11">
      <c r="A188" s="4" t="s">
        <v>2667</v>
      </c>
    </row>
    <row r="189" spans="1:11">
      <c r="A189" s="3" t="s">
        <v>551</v>
      </c>
    </row>
    <row r="190" spans="1:11">
      <c r="A190" s="4" t="s">
        <v>2668</v>
      </c>
      <c r="F190" s="6" t="n">
        <v>148</v>
      </c>
    </row>
    <row r="191" spans="1:11">
      <c r="A191" s="4" t="s">
        <v>599</v>
      </c>
    </row>
    <row r="192" spans="1:11">
      <c r="A192" s="3" t="s">
        <v>551</v>
      </c>
    </row>
    <row r="193" spans="1:11">
      <c r="A193" s="4" t="s">
        <v>2652</v>
      </c>
      <c r="I193" s="4" t="s">
        <v>596</v>
      </c>
      <c r="J193" s="4" t="s">
        <v>596</v>
      </c>
    </row>
    <row r="194" spans="1:11">
      <c r="A194" s="4" t="s">
        <v>42</v>
      </c>
      <c r="I194" s="6" t="n">
        <v>-2</v>
      </c>
      <c r="J194" s="6" t="n">
        <v>-11</v>
      </c>
      <c r="K194" s="5" t="n">
        <v>-5</v>
      </c>
    </row>
    <row r="195" spans="1:11">
      <c r="A195" s="4" t="s">
        <v>83</v>
      </c>
      <c r="I195" s="5" t="n">
        <v>-268</v>
      </c>
      <c r="J195" s="5" t="n">
        <v>-266</v>
      </c>
    </row>
    <row r="196" spans="1:11">
      <c r="A196" s="4" t="s">
        <v>689</v>
      </c>
      <c r="I196" s="5" t="n">
        <v>113</v>
      </c>
      <c r="J196" s="5" t="n">
        <v>107</v>
      </c>
    </row>
    <row r="197" spans="1:11">
      <c r="A197" s="4" t="s">
        <v>771</v>
      </c>
      <c r="I197" s="5" t="n">
        <v>114</v>
      </c>
      <c r="J197" s="5" t="n">
        <v>93</v>
      </c>
    </row>
    <row r="198" spans="1:11">
      <c r="A198" s="4" t="s">
        <v>103</v>
      </c>
      <c r="I198" s="5" t="n">
        <v>227</v>
      </c>
      <c r="J198" s="5" t="n">
        <v>200</v>
      </c>
    </row>
    <row r="199" spans="1:11">
      <c r="A199" s="4" t="s">
        <v>737</v>
      </c>
      <c r="I199" s="5" t="n">
        <v>1816</v>
      </c>
      <c r="J199" s="5" t="n">
        <v>1783</v>
      </c>
    </row>
    <row r="200" spans="1:11">
      <c r="A200" s="4" t="s">
        <v>772</v>
      </c>
      <c r="I200" s="5" t="n">
        <v>41</v>
      </c>
      <c r="J200" s="5" t="n">
        <v>35</v>
      </c>
    </row>
    <row r="201" spans="1:11">
      <c r="A201" s="4" t="s">
        <v>739</v>
      </c>
      <c r="I201" s="5" t="n">
        <v>-1630</v>
      </c>
      <c r="J201" s="5" t="n">
        <v>-1618</v>
      </c>
    </row>
    <row r="202" spans="1:11">
      <c r="A202" s="4" t="s">
        <v>315</v>
      </c>
      <c r="I202" s="5" t="n">
        <v>132</v>
      </c>
      <c r="J202" s="5" t="n">
        <v>56</v>
      </c>
      <c r="K202" s="5" t="n">
        <v>56</v>
      </c>
    </row>
    <row r="203" spans="1:11">
      <c r="A203" s="4" t="s">
        <v>775</v>
      </c>
      <c r="I203" s="5" t="n">
        <v>-12</v>
      </c>
      <c r="J203" s="5" t="n">
        <v>-71</v>
      </c>
      <c r="K203" s="5" t="n">
        <v>-29</v>
      </c>
    </row>
    <row r="204" spans="1:11">
      <c r="A204" s="4" t="s">
        <v>834</v>
      </c>
      <c r="I204" s="5" t="n">
        <v>-12</v>
      </c>
      <c r="J204" s="5" t="n">
        <v>-71</v>
      </c>
      <c r="K204" s="5" t="n">
        <v>-29</v>
      </c>
    </row>
    <row r="205" spans="1:11">
      <c r="A205" s="4" t="s">
        <v>2645</v>
      </c>
      <c r="I205" s="5" t="n">
        <v>-18</v>
      </c>
      <c r="J205" s="5" t="n">
        <v>-69</v>
      </c>
      <c r="K205" s="5" t="n">
        <v>-45</v>
      </c>
    </row>
    <row r="206" spans="1:11">
      <c r="A206" s="4" t="s">
        <v>2646</v>
      </c>
      <c r="I206" s="5" t="n">
        <v>-29</v>
      </c>
      <c r="J206" s="5" t="n">
        <v>-63</v>
      </c>
      <c r="K206" s="5" t="n">
        <v>-73</v>
      </c>
    </row>
    <row r="207" spans="1:11">
      <c r="A207" s="4" t="s">
        <v>2647</v>
      </c>
      <c r="I207" s="5" t="n">
        <v>47</v>
      </c>
      <c r="J207" s="5" t="n">
        <v>132</v>
      </c>
      <c r="K207" s="5" t="n">
        <v>117</v>
      </c>
    </row>
    <row r="208" spans="1:11">
      <c r="A208" s="4" t="s">
        <v>2648</v>
      </c>
      <c r="I208" s="5" t="n">
        <v>0</v>
      </c>
      <c r="J208" s="5" t="n">
        <v>0</v>
      </c>
      <c r="K208" s="5" t="n">
        <v>0</v>
      </c>
    </row>
    <row r="209" spans="1:11">
      <c r="A209" s="3" t="s">
        <v>239</v>
      </c>
    </row>
    <row r="210" spans="1:11">
      <c r="A210" s="4" t="s">
        <v>240</v>
      </c>
      <c r="I210" s="5" t="n">
        <v>0</v>
      </c>
      <c r="J210" s="5" t="n">
        <v>0</v>
      </c>
      <c r="K210" s="5" t="n">
        <v>1</v>
      </c>
    </row>
    <row r="211" spans="1:11">
      <c r="A211" s="4" t="s">
        <v>242</v>
      </c>
      <c r="I211" s="5" t="n">
        <v>0</v>
      </c>
      <c r="J211" s="5" t="n">
        <v>0</v>
      </c>
      <c r="K211" s="5" t="n">
        <v>0</v>
      </c>
    </row>
    <row r="212" spans="1:11">
      <c r="A212" s="4" t="s">
        <v>2649</v>
      </c>
      <c r="I212" s="5" t="n">
        <v>0</v>
      </c>
      <c r="J212" s="5" t="n">
        <v>0</v>
      </c>
      <c r="K212" s="5" t="n">
        <v>0</v>
      </c>
    </row>
    <row r="213" spans="1:11">
      <c r="A213" s="4" t="s">
        <v>962</v>
      </c>
    </row>
    <row r="214" spans="1:11">
      <c r="A214" s="3" t="s">
        <v>551</v>
      </c>
    </row>
    <row r="215" spans="1:11">
      <c r="A215" s="4" t="s">
        <v>42</v>
      </c>
      <c r="I215" s="5" t="n">
        <v>14</v>
      </c>
      <c r="J215" s="5" t="n">
        <v>9</v>
      </c>
      <c r="K215" s="6" t="n">
        <v>7</v>
      </c>
    </row>
    <row r="216" spans="1:11">
      <c r="A216" s="4" t="s">
        <v>83</v>
      </c>
      <c r="I216" s="6" t="n">
        <v>256</v>
      </c>
      <c r="J216" s="6" t="n">
        <v>276</v>
      </c>
    </row>
    <row r="217" spans="1:11">
      <c r="A217" s="4" t="s">
        <v>2669</v>
      </c>
    </row>
    <row r="218" spans="1:11">
      <c r="A218" s="3" t="s">
        <v>551</v>
      </c>
    </row>
    <row r="219" spans="1:11">
      <c r="A219" s="4" t="s">
        <v>555</v>
      </c>
      <c r="I219" s="4" t="s">
        <v>668</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14"/>
    <col customWidth="1" max="7" min="7" width="21"/>
    <col customWidth="1" max="8" min="8" width="21"/>
    <col customWidth="1" max="9" min="9" width="14"/>
    <col customWidth="1" max="10" min="10" width="21"/>
    <col customWidth="1" max="11" min="11" width="21"/>
    <col customWidth="1" max="12" min="12" width="21"/>
    <col customWidth="1" max="13" min="13" width="21"/>
  </cols>
  <sheetData>
    <row r="1" spans="1:13">
      <c r="A1" s="1" t="s">
        <v>2670</v>
      </c>
      <c r="B1" s="2" t="s">
        <v>2671</v>
      </c>
      <c r="C1" s="2" t="s">
        <v>545</v>
      </c>
      <c r="D1" s="2" t="s">
        <v>2672</v>
      </c>
      <c r="E1" s="2" t="s">
        <v>546</v>
      </c>
      <c r="F1" s="2" t="s">
        <v>2673</v>
      </c>
      <c r="G1" s="2" t="s">
        <v>2674</v>
      </c>
      <c r="H1" s="2" t="s">
        <v>2675</v>
      </c>
      <c r="I1" s="2" t="s">
        <v>548</v>
      </c>
      <c r="J1" s="2" t="s">
        <v>53</v>
      </c>
      <c r="K1" s="2" t="s">
        <v>54</v>
      </c>
      <c r="L1" s="2" t="s">
        <v>55</v>
      </c>
      <c r="M1" s="2" t="s">
        <v>628</v>
      </c>
    </row>
    <row r="2" spans="1:13">
      <c r="A2" s="3" t="s">
        <v>551</v>
      </c>
    </row>
    <row r="3" spans="1:13">
      <c r="A3" s="4" t="s">
        <v>2676</v>
      </c>
      <c r="B3" s="6" t="n">
        <v>55</v>
      </c>
    </row>
    <row r="4" spans="1:13">
      <c r="A4" s="4" t="s">
        <v>2677</v>
      </c>
      <c r="J4" s="6" t="n">
        <v>0</v>
      </c>
      <c r="K4" s="6" t="n">
        <v>0</v>
      </c>
      <c r="L4" s="6" t="n">
        <v>3115</v>
      </c>
    </row>
    <row r="5" spans="1:13">
      <c r="A5" s="4" t="s">
        <v>636</v>
      </c>
      <c r="J5" s="6" t="n">
        <v>39</v>
      </c>
      <c r="K5" s="6" t="n">
        <v>-16</v>
      </c>
      <c r="L5" s="5" t="n">
        <v>-7</v>
      </c>
    </row>
    <row r="6" spans="1:13">
      <c r="A6" s="4" t="s">
        <v>2678</v>
      </c>
      <c r="L6" s="5" t="n">
        <v>-56</v>
      </c>
    </row>
    <row r="7" spans="1:13">
      <c r="A7" s="4" t="s">
        <v>83</v>
      </c>
    </row>
    <row r="8" spans="1:13">
      <c r="A8" s="3" t="s">
        <v>551</v>
      </c>
    </row>
    <row r="9" spans="1:13">
      <c r="A9" s="4" t="s">
        <v>2678</v>
      </c>
      <c r="L9" s="5" t="n">
        <v>80</v>
      </c>
    </row>
    <row r="10" spans="1:13">
      <c r="A10" s="4" t="s">
        <v>126</v>
      </c>
    </row>
    <row r="11" spans="1:13">
      <c r="A11" s="3" t="s">
        <v>551</v>
      </c>
    </row>
    <row r="12" spans="1:13">
      <c r="A12" s="4" t="s">
        <v>2678</v>
      </c>
      <c r="L12" s="5" t="n">
        <v>-136</v>
      </c>
    </row>
    <row r="13" spans="1:13">
      <c r="A13" s="4" t="s">
        <v>665</v>
      </c>
    </row>
    <row r="14" spans="1:13">
      <c r="A14" s="3" t="s">
        <v>551</v>
      </c>
    </row>
    <row r="15" spans="1:13">
      <c r="A15" s="4" t="s">
        <v>552</v>
      </c>
      <c r="C15" s="4" t="s">
        <v>553</v>
      </c>
    </row>
    <row r="16" spans="1:13">
      <c r="A16" s="4" t="s">
        <v>663</v>
      </c>
      <c r="M16" s="6" t="n">
        <v>328</v>
      </c>
    </row>
    <row r="17" spans="1:13">
      <c r="A17" s="4" t="s">
        <v>2651</v>
      </c>
    </row>
    <row r="18" spans="1:13">
      <c r="A18" s="3" t="s">
        <v>551</v>
      </c>
    </row>
    <row r="19" spans="1:13">
      <c r="A19" s="4" t="s">
        <v>552</v>
      </c>
      <c r="J19" s="4" t="s">
        <v>586</v>
      </c>
      <c r="K19" s="4" t="s">
        <v>586</v>
      </c>
    </row>
    <row r="20" spans="1:13">
      <c r="A20" s="4" t="s">
        <v>2676</v>
      </c>
      <c r="G20" s="6" t="n">
        <v>80</v>
      </c>
    </row>
    <row r="21" spans="1:13">
      <c r="A21" s="4" t="s">
        <v>2679</v>
      </c>
      <c r="H21" s="17" t="n">
        <v>3.2</v>
      </c>
    </row>
    <row r="22" spans="1:13">
      <c r="A22" s="4" t="s">
        <v>2680</v>
      </c>
      <c r="H22" s="17" t="n">
        <v>0.5</v>
      </c>
    </row>
    <row r="23" spans="1:13">
      <c r="A23" s="4" t="s">
        <v>555</v>
      </c>
      <c r="E23" s="4" t="s">
        <v>583</v>
      </c>
      <c r="G23" s="4" t="s">
        <v>584</v>
      </c>
      <c r="H23" s="4" t="s">
        <v>584</v>
      </c>
      <c r="I23" s="4" t="s">
        <v>585</v>
      </c>
    </row>
    <row r="24" spans="1:13">
      <c r="A24" s="4" t="s">
        <v>2681</v>
      </c>
      <c r="D24" s="4" t="s">
        <v>2682</v>
      </c>
    </row>
    <row r="25" spans="1:13">
      <c r="A25" s="4" t="s">
        <v>2678</v>
      </c>
      <c r="L25" s="5" t="n">
        <v>-56</v>
      </c>
    </row>
    <row r="26" spans="1:13">
      <c r="A26" s="4" t="s">
        <v>2683</v>
      </c>
    </row>
    <row r="27" spans="1:13">
      <c r="A27" s="3" t="s">
        <v>551</v>
      </c>
    </row>
    <row r="28" spans="1:13">
      <c r="A28" s="4" t="s">
        <v>2678</v>
      </c>
      <c r="L28" s="5" t="n">
        <v>80</v>
      </c>
    </row>
    <row r="29" spans="1:13">
      <c r="A29" s="4" t="s">
        <v>2684</v>
      </c>
    </row>
    <row r="30" spans="1:13">
      <c r="A30" s="3" t="s">
        <v>551</v>
      </c>
    </row>
    <row r="31" spans="1:13">
      <c r="A31" s="4" t="s">
        <v>2678</v>
      </c>
      <c r="L31" s="6" t="n">
        <v>136</v>
      </c>
    </row>
    <row r="32" spans="1:13">
      <c r="A32" s="4" t="s">
        <v>2685</v>
      </c>
    </row>
    <row r="33" spans="1:13">
      <c r="A33" s="3" t="s">
        <v>551</v>
      </c>
    </row>
    <row r="34" spans="1:13">
      <c r="A34" s="4" t="s">
        <v>552</v>
      </c>
      <c r="E34" s="4" t="s">
        <v>2686</v>
      </c>
    </row>
    <row r="35" spans="1:13">
      <c r="A35" s="4" t="s">
        <v>2687</v>
      </c>
    </row>
    <row r="36" spans="1:13">
      <c r="A36" s="3" t="s">
        <v>551</v>
      </c>
    </row>
    <row r="37" spans="1:13">
      <c r="A37" s="4" t="s">
        <v>552</v>
      </c>
      <c r="F37" s="4" t="s">
        <v>1999</v>
      </c>
    </row>
    <row r="38" spans="1:13">
      <c r="A38" s="4" t="s">
        <v>2688</v>
      </c>
      <c r="F38" s="4" t="s">
        <v>1665</v>
      </c>
    </row>
    <row r="39" spans="1:13">
      <c r="A39" s="4" t="s">
        <v>2689</v>
      </c>
      <c r="F39" s="4" t="s">
        <v>2690</v>
      </c>
    </row>
    <row r="40" spans="1:13">
      <c r="A40" s="4" t="s">
        <v>2691</v>
      </c>
    </row>
    <row r="41" spans="1:13">
      <c r="A41" s="3" t="s">
        <v>551</v>
      </c>
    </row>
    <row r="42" spans="1:13">
      <c r="A42" s="4" t="s">
        <v>552</v>
      </c>
      <c r="F42" s="4" t="s">
        <v>1875</v>
      </c>
    </row>
    <row r="43" spans="1:13">
      <c r="A43" s="4" t="s">
        <v>2692</v>
      </c>
    </row>
    <row r="44" spans="1:13">
      <c r="A44" s="3" t="s">
        <v>551</v>
      </c>
    </row>
    <row r="45" spans="1:13">
      <c r="A45" s="4" t="s">
        <v>2688</v>
      </c>
      <c r="F45" s="4" t="s">
        <v>2693</v>
      </c>
    </row>
    <row r="46" spans="1:13">
      <c r="A46" s="4" t="s">
        <v>2694</v>
      </c>
      <c r="F46" s="4" t="s">
        <v>1184</v>
      </c>
    </row>
    <row r="47" spans="1:13">
      <c r="A47" s="4" t="s">
        <v>2695</v>
      </c>
      <c r="D47" s="6" t="n">
        <v>63</v>
      </c>
    </row>
    <row r="48" spans="1:13">
      <c r="A48" s="4" t="s">
        <v>2696</v>
      </c>
      <c r="D48" s="4" t="s">
        <v>1184</v>
      </c>
    </row>
    <row r="49" spans="1:13">
      <c r="A49" s="4" t="s">
        <v>2651</v>
      </c>
    </row>
    <row r="50" spans="1:13">
      <c r="A50" s="3" t="s">
        <v>551</v>
      </c>
    </row>
    <row r="51" spans="1:13">
      <c r="A51" s="4" t="s">
        <v>2697</v>
      </c>
      <c r="H51" s="17" t="n">
        <v>4.5</v>
      </c>
    </row>
    <row r="52" spans="1:13">
      <c r="A52" s="4" t="s">
        <v>637</v>
      </c>
    </row>
    <row r="53" spans="1:13">
      <c r="A53" s="3" t="s">
        <v>551</v>
      </c>
    </row>
    <row r="54" spans="1:13">
      <c r="A54" s="4" t="s">
        <v>552</v>
      </c>
      <c r="B54" s="4" t="s">
        <v>596</v>
      </c>
    </row>
    <row r="55" spans="1:13">
      <c r="A55" s="4" t="s">
        <v>640</v>
      </c>
      <c r="B55" s="6" t="n">
        <v>28</v>
      </c>
    </row>
    <row r="56" spans="1:13">
      <c r="A56" s="4" t="s">
        <v>2698</v>
      </c>
    </row>
    <row r="57" spans="1:13">
      <c r="A57" s="3" t="s">
        <v>551</v>
      </c>
    </row>
    <row r="58" spans="1:13">
      <c r="A58" s="4" t="s">
        <v>552</v>
      </c>
      <c r="B58" s="4" t="s">
        <v>1267</v>
      </c>
    </row>
    <row r="59" spans="1:13">
      <c r="A59" s="4" t="s">
        <v>640</v>
      </c>
      <c r="B59" s="6" t="n">
        <v>4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2699</v>
      </c>
      <c r="B1" s="2" t="s">
        <v>1</v>
      </c>
    </row>
    <row r="2" spans="1:2">
      <c r="B2" s="2" t="s">
        <v>27</v>
      </c>
    </row>
    <row r="3" spans="1:2">
      <c r="A3" s="4" t="s">
        <v>2700</v>
      </c>
    </row>
    <row r="4" spans="1:2">
      <c r="A4" s="3" t="s">
        <v>827</v>
      </c>
    </row>
    <row r="5" spans="1:2">
      <c r="A5" s="4" t="s">
        <v>552</v>
      </c>
      <c r="B5" s="4" t="s">
        <v>27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7</v>
      </c>
    </row>
    <row r="3" spans="1:2">
      <c r="A3" s="3" t="s">
        <v>266</v>
      </c>
    </row>
    <row r="4" spans="1:2">
      <c r="A4" s="4" t="s">
        <v>265</v>
      </c>
      <c r="B4" s="4" t="s">
        <v>26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2</v>
      </c>
      <c r="B1" s="2" t="s">
        <v>1</v>
      </c>
    </row>
    <row r="2" spans="1:4">
      <c r="B2" s="2" t="s">
        <v>27</v>
      </c>
      <c r="C2" s="2" t="s">
        <v>28</v>
      </c>
      <c r="D2" s="2" t="s">
        <v>29</v>
      </c>
    </row>
    <row r="3" spans="1:4">
      <c r="A3" s="3" t="s">
        <v>827</v>
      </c>
    </row>
    <row r="4" spans="1:4">
      <c r="A4" s="4" t="s">
        <v>31</v>
      </c>
      <c r="B4" s="6" t="n">
        <v>8259</v>
      </c>
      <c r="C4" s="6" t="n">
        <v>7503</v>
      </c>
      <c r="D4" s="6" t="n">
        <v>5634</v>
      </c>
    </row>
    <row r="5" spans="1:4">
      <c r="A5" s="4" t="s">
        <v>1696</v>
      </c>
      <c r="B5" s="5" t="n">
        <v>366</v>
      </c>
      <c r="C5" s="5" t="n">
        <v>406</v>
      </c>
    </row>
    <row r="6" spans="1:4">
      <c r="A6" s="4" t="s">
        <v>2703</v>
      </c>
    </row>
    <row r="7" spans="1:4">
      <c r="A7" s="3" t="s">
        <v>827</v>
      </c>
    </row>
    <row r="8" spans="1:4">
      <c r="A8" s="4" t="s">
        <v>31</v>
      </c>
      <c r="B8" s="5" t="n">
        <v>2207</v>
      </c>
      <c r="C8" s="5" t="n">
        <v>2030</v>
      </c>
      <c r="D8" s="5" t="n">
        <v>1400</v>
      </c>
    </row>
    <row r="9" spans="1:4">
      <c r="A9" s="4" t="s">
        <v>1696</v>
      </c>
      <c r="B9" s="5" t="n">
        <v>33</v>
      </c>
      <c r="C9" s="5" t="n">
        <v>13</v>
      </c>
    </row>
    <row r="10" spans="1:4">
      <c r="A10" s="4" t="s">
        <v>2704</v>
      </c>
    </row>
    <row r="11" spans="1:4">
      <c r="A11" s="3" t="s">
        <v>827</v>
      </c>
    </row>
    <row r="12" spans="1:4">
      <c r="A12" s="4" t="s">
        <v>31</v>
      </c>
      <c r="B12" s="5" t="n">
        <v>2022</v>
      </c>
      <c r="C12" s="5" t="n">
        <v>1666</v>
      </c>
      <c r="D12" s="5" t="n">
        <v>1210</v>
      </c>
    </row>
    <row r="13" spans="1:4">
      <c r="A13" s="4" t="s">
        <v>1696</v>
      </c>
      <c r="B13" s="5" t="n">
        <v>78</v>
      </c>
      <c r="C13" s="5" t="n">
        <v>92</v>
      </c>
    </row>
    <row r="14" spans="1:4">
      <c r="A14" s="4" t="s">
        <v>2705</v>
      </c>
    </row>
    <row r="15" spans="1:4">
      <c r="A15" s="3" t="s">
        <v>827</v>
      </c>
    </row>
    <row r="16" spans="1:4">
      <c r="A16" s="4" t="s">
        <v>31</v>
      </c>
      <c r="B16" s="5" t="n">
        <v>470</v>
      </c>
      <c r="C16" s="5" t="n">
        <v>521</v>
      </c>
      <c r="D16" s="5" t="n">
        <v>399</v>
      </c>
    </row>
    <row r="17" spans="1:4">
      <c r="A17" s="4" t="s">
        <v>1696</v>
      </c>
      <c r="B17" s="5" t="n">
        <v>2</v>
      </c>
      <c r="C17" s="5" t="n">
        <v>38</v>
      </c>
    </row>
    <row r="18" spans="1:4">
      <c r="A18" s="4" t="s">
        <v>2706</v>
      </c>
    </row>
    <row r="19" spans="1:4">
      <c r="A19" s="3" t="s">
        <v>827</v>
      </c>
    </row>
    <row r="20" spans="1:4">
      <c r="A20" s="4" t="s">
        <v>31</v>
      </c>
      <c r="B20" s="5" t="n">
        <v>511</v>
      </c>
      <c r="C20" s="5" t="n">
        <v>472</v>
      </c>
      <c r="D20" s="5" t="n">
        <v>414</v>
      </c>
    </row>
    <row r="21" spans="1:4">
      <c r="A21" s="4" t="s">
        <v>1696</v>
      </c>
      <c r="B21" s="5" t="n">
        <v>38</v>
      </c>
      <c r="C21" s="5" t="n">
        <v>18</v>
      </c>
    </row>
    <row r="22" spans="1:4">
      <c r="A22" s="4" t="s">
        <v>2707</v>
      </c>
    </row>
    <row r="23" spans="1:4">
      <c r="A23" s="3" t="s">
        <v>827</v>
      </c>
    </row>
    <row r="24" spans="1:4">
      <c r="A24" s="4" t="s">
        <v>31</v>
      </c>
      <c r="B24" s="5" t="n">
        <v>536</v>
      </c>
      <c r="C24" s="5" t="n">
        <v>426</v>
      </c>
      <c r="D24" s="5" t="n">
        <v>240</v>
      </c>
    </row>
    <row r="25" spans="1:4">
      <c r="A25" s="4" t="s">
        <v>1696</v>
      </c>
      <c r="B25" s="5" t="n">
        <v>20</v>
      </c>
      <c r="C25" s="5" t="n">
        <v>11</v>
      </c>
    </row>
    <row r="26" spans="1:4">
      <c r="A26" s="4" t="s">
        <v>2708</v>
      </c>
    </row>
    <row r="27" spans="1:4">
      <c r="A27" s="3" t="s">
        <v>827</v>
      </c>
    </row>
    <row r="28" spans="1:4">
      <c r="A28" s="4" t="s">
        <v>31</v>
      </c>
      <c r="B28" s="5" t="n">
        <v>383</v>
      </c>
      <c r="C28" s="5" t="n">
        <v>397</v>
      </c>
      <c r="D28" s="5" t="n">
        <v>371</v>
      </c>
    </row>
    <row r="29" spans="1:4">
      <c r="A29" s="4" t="s">
        <v>1696</v>
      </c>
      <c r="B29" s="5" t="n">
        <v>27</v>
      </c>
      <c r="C29" s="5" t="n">
        <v>35</v>
      </c>
    </row>
    <row r="30" spans="1:4">
      <c r="A30" s="4" t="s">
        <v>2709</v>
      </c>
    </row>
    <row r="31" spans="1:4">
      <c r="A31" s="3" t="s">
        <v>827</v>
      </c>
    </row>
    <row r="32" spans="1:4">
      <c r="A32" s="4" t="s">
        <v>31</v>
      </c>
      <c r="B32" s="5" t="n">
        <v>329</v>
      </c>
      <c r="C32" s="5" t="n">
        <v>321</v>
      </c>
      <c r="D32" s="5" t="n">
        <v>346</v>
      </c>
    </row>
    <row r="33" spans="1:4">
      <c r="A33" s="4" t="s">
        <v>1696</v>
      </c>
      <c r="B33" s="5" t="n">
        <v>10</v>
      </c>
      <c r="C33" s="5" t="n">
        <v>7</v>
      </c>
    </row>
    <row r="34" spans="1:4">
      <c r="A34" s="4" t="s">
        <v>2710</v>
      </c>
    </row>
    <row r="35" spans="1:4">
      <c r="A35" s="3" t="s">
        <v>827</v>
      </c>
    </row>
    <row r="36" spans="1:4">
      <c r="A36" s="4" t="s">
        <v>31</v>
      </c>
      <c r="B36" s="5" t="n">
        <v>278</v>
      </c>
      <c r="C36" s="5" t="n">
        <v>262</v>
      </c>
      <c r="D36" s="5" t="n">
        <v>189</v>
      </c>
    </row>
    <row r="37" spans="1:4">
      <c r="A37" s="4" t="s">
        <v>1696</v>
      </c>
      <c r="B37" s="5" t="n">
        <v>29</v>
      </c>
      <c r="C37" s="5" t="n">
        <v>32</v>
      </c>
    </row>
    <row r="38" spans="1:4">
      <c r="A38" s="4" t="s">
        <v>2711</v>
      </c>
    </row>
    <row r="39" spans="1:4">
      <c r="A39" s="3" t="s">
        <v>827</v>
      </c>
    </row>
    <row r="40" spans="1:4">
      <c r="A40" s="4" t="s">
        <v>31</v>
      </c>
      <c r="B40" s="5" t="n">
        <v>136</v>
      </c>
      <c r="C40" s="5" t="n">
        <v>235</v>
      </c>
      <c r="D40" s="5" t="n">
        <v>163</v>
      </c>
    </row>
    <row r="41" spans="1:4">
      <c r="A41" s="4" t="s">
        <v>1696</v>
      </c>
      <c r="B41" s="5" t="n">
        <v>5</v>
      </c>
      <c r="C41" s="5" t="n">
        <v>15</v>
      </c>
    </row>
    <row r="42" spans="1:4">
      <c r="A42" s="4" t="s">
        <v>2712</v>
      </c>
    </row>
    <row r="43" spans="1:4">
      <c r="A43" s="3" t="s">
        <v>827</v>
      </c>
    </row>
    <row r="44" spans="1:4">
      <c r="A44" s="4" t="s">
        <v>31</v>
      </c>
      <c r="B44" s="5" t="n">
        <v>265</v>
      </c>
      <c r="C44" s="5" t="n">
        <v>233</v>
      </c>
      <c r="D44" s="5" t="n">
        <v>203</v>
      </c>
    </row>
    <row r="45" spans="1:4">
      <c r="A45" s="4" t="s">
        <v>1696</v>
      </c>
      <c r="B45" s="5" t="n">
        <v>6</v>
      </c>
      <c r="C45" s="5" t="n">
        <v>5</v>
      </c>
    </row>
    <row r="46" spans="1:4">
      <c r="A46" s="4" t="s">
        <v>2713</v>
      </c>
    </row>
    <row r="47" spans="1:4">
      <c r="A47" s="3" t="s">
        <v>827</v>
      </c>
    </row>
    <row r="48" spans="1:4">
      <c r="A48" s="4" t="s">
        <v>31</v>
      </c>
      <c r="B48" s="5" t="n">
        <v>155</v>
      </c>
      <c r="C48" s="5" t="n">
        <v>154</v>
      </c>
      <c r="D48" s="5" t="n">
        <v>13</v>
      </c>
    </row>
    <row r="49" spans="1:4">
      <c r="A49" s="4" t="s">
        <v>1696</v>
      </c>
      <c r="B49" s="5" t="n">
        <v>45</v>
      </c>
      <c r="C49" s="5" t="n">
        <v>45</v>
      </c>
    </row>
    <row r="50" spans="1:4">
      <c r="A50" s="4" t="s">
        <v>2714</v>
      </c>
    </row>
    <row r="51" spans="1:4">
      <c r="A51" s="3" t="s">
        <v>827</v>
      </c>
    </row>
    <row r="52" spans="1:4">
      <c r="A52" s="4" t="s">
        <v>31</v>
      </c>
      <c r="B52" s="5" t="n">
        <v>148</v>
      </c>
      <c r="C52" s="5" t="n">
        <v>127</v>
      </c>
      <c r="D52" s="5" t="n">
        <v>151</v>
      </c>
    </row>
    <row r="53" spans="1:4">
      <c r="A53" s="4" t="s">
        <v>1696</v>
      </c>
      <c r="B53" s="5" t="n">
        <v>1</v>
      </c>
      <c r="C53" s="5" t="n">
        <v>4</v>
      </c>
    </row>
    <row r="54" spans="1:4">
      <c r="A54" s="4" t="s">
        <v>2715</v>
      </c>
    </row>
    <row r="55" spans="1:4">
      <c r="A55" s="3" t="s">
        <v>827</v>
      </c>
    </row>
    <row r="56" spans="1:4">
      <c r="A56" s="4" t="s">
        <v>31</v>
      </c>
      <c r="B56" s="5" t="n">
        <v>110</v>
      </c>
      <c r="C56" s="5" t="n">
        <v>67</v>
      </c>
      <c r="D56" s="5" t="n">
        <v>51</v>
      </c>
    </row>
    <row r="57" spans="1:4">
      <c r="A57" s="4" t="s">
        <v>1696</v>
      </c>
      <c r="B57" s="5" t="n">
        <v>4</v>
      </c>
      <c r="C57" s="5" t="n">
        <v>3</v>
      </c>
    </row>
    <row r="58" spans="1:4">
      <c r="A58" s="4" t="s">
        <v>828</v>
      </c>
    </row>
    <row r="59" spans="1:4">
      <c r="A59" s="3" t="s">
        <v>827</v>
      </c>
    </row>
    <row r="60" spans="1:4">
      <c r="A60" s="4" t="s">
        <v>31</v>
      </c>
      <c r="B60" s="5" t="n">
        <v>115</v>
      </c>
      <c r="C60" s="5" t="n">
        <v>66</v>
      </c>
      <c r="D60" s="5" t="n">
        <v>38</v>
      </c>
    </row>
    <row r="61" spans="1:4">
      <c r="A61" s="4" t="s">
        <v>1696</v>
      </c>
      <c r="B61" s="5" t="n">
        <v>1</v>
      </c>
      <c r="C61" s="5" t="n">
        <v>11</v>
      </c>
    </row>
    <row r="62" spans="1:4">
      <c r="A62" s="4" t="s">
        <v>962</v>
      </c>
    </row>
    <row r="63" spans="1:4">
      <c r="A63" s="3" t="s">
        <v>827</v>
      </c>
    </row>
    <row r="64" spans="1:4">
      <c r="A64" s="4" t="s">
        <v>31</v>
      </c>
      <c r="B64" s="5" t="n">
        <v>594</v>
      </c>
      <c r="C64" s="5" t="n">
        <v>526</v>
      </c>
      <c r="D64" s="6" t="n">
        <v>446</v>
      </c>
    </row>
    <row r="65" spans="1:4">
      <c r="A65" s="4" t="s">
        <v>1696</v>
      </c>
      <c r="B65" s="6" t="n">
        <v>67</v>
      </c>
      <c r="C65" s="6" t="n">
        <v>77</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16</v>
      </c>
      <c r="B1" s="2" t="s">
        <v>2717</v>
      </c>
      <c r="C1" s="2" t="s">
        <v>27</v>
      </c>
      <c r="D1" s="2" t="s">
        <v>28</v>
      </c>
      <c r="E1" s="2" t="s">
        <v>29</v>
      </c>
    </row>
    <row r="2" spans="1:5">
      <c r="A2" s="3" t="s">
        <v>827</v>
      </c>
    </row>
    <row r="3" spans="1:5">
      <c r="A3" s="4" t="s">
        <v>2718</v>
      </c>
      <c r="C3" s="6" t="n">
        <v>1116</v>
      </c>
      <c r="D3" s="6" t="n">
        <v>1033</v>
      </c>
      <c r="E3" s="6" t="n">
        <v>1390</v>
      </c>
    </row>
    <row r="4" spans="1:5">
      <c r="A4" s="4" t="s">
        <v>1683</v>
      </c>
      <c r="C4" s="5" t="n">
        <v>201</v>
      </c>
      <c r="D4" s="5" t="n">
        <v>260</v>
      </c>
    </row>
    <row r="5" spans="1:5">
      <c r="A5" s="4" t="s">
        <v>2715</v>
      </c>
    </row>
    <row r="6" spans="1:5">
      <c r="A6" s="3" t="s">
        <v>827</v>
      </c>
    </row>
    <row r="7" spans="1:5">
      <c r="A7" s="4" t="s">
        <v>2718</v>
      </c>
      <c r="C7" s="5" t="n">
        <v>344</v>
      </c>
      <c r="D7" s="5" t="n">
        <v>286</v>
      </c>
      <c r="E7" s="5" t="n">
        <v>236</v>
      </c>
    </row>
    <row r="8" spans="1:5">
      <c r="A8" s="4" t="s">
        <v>1683</v>
      </c>
      <c r="C8" s="5" t="n">
        <v>2</v>
      </c>
      <c r="D8" s="5" t="n">
        <v>45</v>
      </c>
    </row>
    <row r="9" spans="1:5">
      <c r="A9" s="4" t="s">
        <v>2719</v>
      </c>
    </row>
    <row r="10" spans="1:5">
      <c r="A10" s="3" t="s">
        <v>827</v>
      </c>
    </row>
    <row r="11" spans="1:5">
      <c r="A11" s="4" t="s">
        <v>2718</v>
      </c>
      <c r="C11" s="5" t="n">
        <v>28</v>
      </c>
      <c r="D11" s="5" t="n">
        <v>142</v>
      </c>
      <c r="E11" s="5" t="n">
        <v>75</v>
      </c>
    </row>
    <row r="12" spans="1:5">
      <c r="A12" s="4" t="s">
        <v>1683</v>
      </c>
      <c r="C12" s="5" t="n">
        <v>16</v>
      </c>
      <c r="D12" s="5" t="n">
        <v>22</v>
      </c>
    </row>
    <row r="13" spans="1:5">
      <c r="A13" s="4" t="s">
        <v>2720</v>
      </c>
    </row>
    <row r="14" spans="1:5">
      <c r="A14" s="3" t="s">
        <v>827</v>
      </c>
    </row>
    <row r="15" spans="1:5">
      <c r="A15" s="4" t="s">
        <v>2718</v>
      </c>
      <c r="C15" s="5" t="n">
        <v>85</v>
      </c>
      <c r="D15" s="5" t="n">
        <v>94</v>
      </c>
      <c r="E15" s="5" t="n">
        <v>65</v>
      </c>
    </row>
    <row r="16" spans="1:5">
      <c r="A16" s="4" t="s">
        <v>1683</v>
      </c>
      <c r="C16" s="5" t="n">
        <v>6</v>
      </c>
      <c r="D16" s="5" t="n">
        <v>11</v>
      </c>
    </row>
    <row r="17" spans="1:5">
      <c r="A17" s="4" t="s">
        <v>2703</v>
      </c>
    </row>
    <row r="18" spans="1:5">
      <c r="A18" s="3" t="s">
        <v>827</v>
      </c>
    </row>
    <row r="19" spans="1:5">
      <c r="A19" s="4" t="s">
        <v>2718</v>
      </c>
      <c r="C19" s="5" t="n">
        <v>107</v>
      </c>
      <c r="D19" s="5" t="n">
        <v>65</v>
      </c>
      <c r="E19" s="5" t="n">
        <v>15</v>
      </c>
    </row>
    <row r="20" spans="1:5">
      <c r="A20" s="4" t="s">
        <v>1683</v>
      </c>
      <c r="C20" s="5" t="n">
        <v>23</v>
      </c>
      <c r="D20" s="5" t="n">
        <v>11</v>
      </c>
    </row>
    <row r="21" spans="1:5">
      <c r="A21" s="4" t="s">
        <v>2721</v>
      </c>
    </row>
    <row r="22" spans="1:5">
      <c r="A22" s="3" t="s">
        <v>827</v>
      </c>
    </row>
    <row r="23" spans="1:5">
      <c r="A23" s="4" t="s">
        <v>2718</v>
      </c>
      <c r="C23" s="5" t="n">
        <v>59</v>
      </c>
      <c r="D23" s="5" t="n">
        <v>60</v>
      </c>
      <c r="E23" s="5" t="n">
        <v>58</v>
      </c>
    </row>
    <row r="24" spans="1:5">
      <c r="A24" s="4" t="s">
        <v>1683</v>
      </c>
      <c r="C24" s="5" t="n">
        <v>9</v>
      </c>
      <c r="D24" s="5" t="n">
        <v>13</v>
      </c>
    </row>
    <row r="25" spans="1:5">
      <c r="A25" s="4" t="s">
        <v>2722</v>
      </c>
    </row>
    <row r="26" spans="1:5">
      <c r="A26" s="3" t="s">
        <v>827</v>
      </c>
    </row>
    <row r="27" spans="1:5">
      <c r="A27" s="4" t="s">
        <v>2718</v>
      </c>
      <c r="C27" s="5" t="n">
        <v>54</v>
      </c>
      <c r="D27" s="5" t="n">
        <v>53</v>
      </c>
      <c r="E27" s="5" t="n">
        <v>71</v>
      </c>
    </row>
    <row r="28" spans="1:5">
      <c r="A28" s="4" t="s">
        <v>1683</v>
      </c>
      <c r="C28" s="5" t="n">
        <v>0</v>
      </c>
      <c r="D28" s="5" t="n">
        <v>0</v>
      </c>
    </row>
    <row r="29" spans="1:5">
      <c r="A29" s="4" t="s">
        <v>2723</v>
      </c>
    </row>
    <row r="30" spans="1:5">
      <c r="A30" s="3" t="s">
        <v>827</v>
      </c>
    </row>
    <row r="31" spans="1:5">
      <c r="A31" s="4" t="s">
        <v>2718</v>
      </c>
      <c r="C31" s="5" t="n">
        <v>43</v>
      </c>
      <c r="D31" s="5" t="n">
        <v>42</v>
      </c>
      <c r="E31" s="5" t="n">
        <v>41</v>
      </c>
    </row>
    <row r="32" spans="1:5">
      <c r="A32" s="4" t="s">
        <v>1683</v>
      </c>
      <c r="C32" s="5" t="n">
        <v>5</v>
      </c>
      <c r="D32" s="5" t="n">
        <v>5</v>
      </c>
    </row>
    <row r="33" spans="1:5">
      <c r="A33" s="4" t="s">
        <v>2724</v>
      </c>
    </row>
    <row r="34" spans="1:5">
      <c r="A34" s="3" t="s">
        <v>827</v>
      </c>
    </row>
    <row r="35" spans="1:5">
      <c r="A35" s="4" t="s">
        <v>2718</v>
      </c>
      <c r="C35" s="5" t="n">
        <v>0</v>
      </c>
      <c r="D35" s="5" t="n">
        <v>36</v>
      </c>
      <c r="E35" s="5" t="n">
        <v>310</v>
      </c>
    </row>
    <row r="36" spans="1:5">
      <c r="A36" s="4" t="s">
        <v>1683</v>
      </c>
      <c r="C36" s="5" t="n">
        <v>0</v>
      </c>
      <c r="D36" s="5" t="n">
        <v>0</v>
      </c>
    </row>
    <row r="37" spans="1:5">
      <c r="A37" s="4" t="s">
        <v>927</v>
      </c>
      <c r="B37" s="4" t="s">
        <v>928</v>
      </c>
    </row>
    <row r="38" spans="1:5">
      <c r="A38" s="4" t="s">
        <v>2704</v>
      </c>
    </row>
    <row r="39" spans="1:5">
      <c r="A39" s="3" t="s">
        <v>827</v>
      </c>
    </row>
    <row r="40" spans="1:5">
      <c r="A40" s="4" t="s">
        <v>2718</v>
      </c>
      <c r="C40" s="5" t="n">
        <v>35</v>
      </c>
      <c r="D40" s="5" t="n">
        <v>19</v>
      </c>
      <c r="E40" s="5" t="n">
        <v>146</v>
      </c>
    </row>
    <row r="41" spans="1:5">
      <c r="A41" s="4" t="s">
        <v>1683</v>
      </c>
      <c r="C41" s="5" t="n">
        <v>31</v>
      </c>
      <c r="D41" s="5" t="n">
        <v>51</v>
      </c>
    </row>
    <row r="42" spans="1:5">
      <c r="A42" s="4" t="s">
        <v>2725</v>
      </c>
    </row>
    <row r="43" spans="1:5">
      <c r="A43" s="3" t="s">
        <v>827</v>
      </c>
    </row>
    <row r="44" spans="1:5">
      <c r="A44" s="4" t="s">
        <v>2718</v>
      </c>
      <c r="C44" s="5" t="n">
        <v>361</v>
      </c>
      <c r="D44" s="5" t="n">
        <v>236</v>
      </c>
      <c r="E44" s="6" t="n">
        <v>373</v>
      </c>
    </row>
    <row r="45" spans="1:5">
      <c r="A45" s="4" t="s">
        <v>1683</v>
      </c>
      <c r="C45" s="6" t="n">
        <v>109</v>
      </c>
      <c r="D45" s="6" t="n">
        <v>102</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2"/>
    <col customWidth="1" max="5" min="5" width="21"/>
    <col customWidth="1" max="6" min="6" width="22"/>
    <col customWidth="1" max="7" min="7" width="15"/>
    <col customWidth="1" max="8" min="8" width="21"/>
    <col customWidth="1" max="9" min="9" width="15"/>
  </cols>
  <sheetData>
    <row r="1" spans="1:9">
      <c r="A1" s="1" t="s">
        <v>2726</v>
      </c>
      <c r="B1" s="2" t="s">
        <v>2727</v>
      </c>
      <c r="C1" s="2" t="s">
        <v>2728</v>
      </c>
      <c r="D1" s="2" t="s">
        <v>770</v>
      </c>
      <c r="E1" s="2" t="s">
        <v>54</v>
      </c>
      <c r="F1" s="2" t="s">
        <v>2729</v>
      </c>
      <c r="G1" s="2" t="s">
        <v>2730</v>
      </c>
      <c r="H1" s="2" t="s">
        <v>706</v>
      </c>
      <c r="I1" s="2" t="s">
        <v>2731</v>
      </c>
    </row>
    <row r="2" spans="1:9">
      <c r="A2" s="3" t="s">
        <v>827</v>
      </c>
    </row>
    <row r="3" spans="1:9">
      <c r="A3" s="4" t="s">
        <v>2732</v>
      </c>
      <c r="F3" s="6" t="n">
        <v>400</v>
      </c>
    </row>
    <row r="4" spans="1:9">
      <c r="A4" s="4" t="s">
        <v>828</v>
      </c>
    </row>
    <row r="5" spans="1:9">
      <c r="A5" s="3" t="s">
        <v>827</v>
      </c>
    </row>
    <row r="6" spans="1:9">
      <c r="A6" s="4" t="s">
        <v>2733</v>
      </c>
      <c r="D6" s="6" t="n">
        <v>131</v>
      </c>
      <c r="E6" s="6" t="n">
        <v>140</v>
      </c>
    </row>
    <row r="7" spans="1:9">
      <c r="A7" s="4" t="s">
        <v>831</v>
      </c>
      <c r="D7" s="5" t="n">
        <v>131</v>
      </c>
      <c r="E7" s="6" t="n">
        <v>152</v>
      </c>
    </row>
    <row r="8" spans="1:9">
      <c r="A8" s="4" t="s">
        <v>2734</v>
      </c>
    </row>
    <row r="9" spans="1:9">
      <c r="A9" s="3" t="s">
        <v>827</v>
      </c>
    </row>
    <row r="10" spans="1:9">
      <c r="A10" s="4" t="s">
        <v>831</v>
      </c>
      <c r="H10" s="6" t="n">
        <v>35</v>
      </c>
    </row>
    <row r="11" spans="1:9">
      <c r="A11" s="4" t="s">
        <v>2735</v>
      </c>
    </row>
    <row r="12" spans="1:9">
      <c r="A12" s="3" t="s">
        <v>827</v>
      </c>
    </row>
    <row r="13" spans="1:9">
      <c r="A13" s="4" t="s">
        <v>831</v>
      </c>
      <c r="D13" s="6" t="n">
        <v>149</v>
      </c>
    </row>
    <row r="14" spans="1:9">
      <c r="A14" s="4" t="s">
        <v>2736</v>
      </c>
    </row>
    <row r="15" spans="1:9">
      <c r="A15" s="3" t="s">
        <v>827</v>
      </c>
    </row>
    <row r="16" spans="1:9">
      <c r="A16" s="4" t="s">
        <v>2737</v>
      </c>
      <c r="B16" s="4" t="s">
        <v>2738</v>
      </c>
    </row>
    <row r="17" spans="1:9">
      <c r="A17" s="4" t="s">
        <v>2739</v>
      </c>
      <c r="B17" s="4" t="s">
        <v>2740</v>
      </c>
    </row>
    <row r="18" spans="1:9">
      <c r="A18" s="4" t="s">
        <v>2741</v>
      </c>
    </row>
    <row r="19" spans="1:9">
      <c r="A19" s="3" t="s">
        <v>827</v>
      </c>
    </row>
    <row r="20" spans="1:9">
      <c r="A20" s="4" t="s">
        <v>2737</v>
      </c>
      <c r="B20" s="4" t="s">
        <v>1406</v>
      </c>
    </row>
    <row r="21" spans="1:9">
      <c r="A21" s="4" t="s">
        <v>2739</v>
      </c>
      <c r="B21" s="4" t="s">
        <v>1230</v>
      </c>
    </row>
    <row r="22" spans="1:9">
      <c r="A22" s="4" t="s">
        <v>2742</v>
      </c>
    </row>
    <row r="23" spans="1:9">
      <c r="A23" s="3" t="s">
        <v>827</v>
      </c>
    </row>
    <row r="24" spans="1:9">
      <c r="A24" s="4" t="s">
        <v>2743</v>
      </c>
      <c r="C24" s="4" t="s">
        <v>1162</v>
      </c>
    </row>
    <row r="25" spans="1:9">
      <c r="A25" s="4" t="s">
        <v>2744</v>
      </c>
      <c r="C25" s="4" t="s">
        <v>668</v>
      </c>
      <c r="D25" s="4" t="s">
        <v>668</v>
      </c>
    </row>
    <row r="26" spans="1:9">
      <c r="A26" s="4" t="s">
        <v>2745</v>
      </c>
      <c r="C26" s="5" t="n">
        <v>2000000</v>
      </c>
      <c r="D26" s="5" t="n">
        <v>4000000</v>
      </c>
    </row>
    <row r="27" spans="1:9">
      <c r="A27" s="4" t="s">
        <v>2746</v>
      </c>
    </row>
    <row r="28" spans="1:9">
      <c r="A28" s="3" t="s">
        <v>827</v>
      </c>
    </row>
    <row r="29" spans="1:9">
      <c r="A29" s="4" t="s">
        <v>2744</v>
      </c>
      <c r="C29" s="4" t="s">
        <v>2127</v>
      </c>
    </row>
    <row r="30" spans="1:9">
      <c r="A30" s="4" t="s">
        <v>2745</v>
      </c>
      <c r="C30" s="5" t="n">
        <v>1500000</v>
      </c>
      <c r="I30" s="5" t="n">
        <v>2300000</v>
      </c>
    </row>
    <row r="31" spans="1:9">
      <c r="A31" s="4" t="s">
        <v>2747</v>
      </c>
      <c r="I31" s="4" t="s">
        <v>668</v>
      </c>
    </row>
    <row r="32" spans="1:9">
      <c r="A32" s="4" t="s">
        <v>2748</v>
      </c>
    </row>
    <row r="33" spans="1:9">
      <c r="A33" s="3" t="s">
        <v>827</v>
      </c>
    </row>
    <row r="34" spans="1:9">
      <c r="A34" s="4" t="s">
        <v>2744</v>
      </c>
      <c r="G34" s="4" t="s">
        <v>668</v>
      </c>
    </row>
    <row r="35" spans="1:9">
      <c r="A35" s="4" t="s">
        <v>2745</v>
      </c>
      <c r="F35" s="5" t="n">
        <v>6000000</v>
      </c>
      <c r="G35" s="5" t="n">
        <v>4000000</v>
      </c>
    </row>
    <row r="36" spans="1:9">
      <c r="A36" s="4" t="s">
        <v>2749</v>
      </c>
      <c r="F36" s="4" t="s">
        <v>1992</v>
      </c>
      <c r="G36" s="4" t="s">
        <v>1992</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2"/>
    <col customWidth="1" max="5" min="5" width="22"/>
    <col customWidth="1" max="6" min="6" width="20"/>
  </cols>
  <sheetData>
    <row r="1" spans="1:6">
      <c r="A1" s="1" t="s">
        <v>2750</v>
      </c>
      <c r="B1" s="2" t="s">
        <v>2751</v>
      </c>
      <c r="C1" s="2" t="s">
        <v>2752</v>
      </c>
      <c r="D1" s="2" t="s">
        <v>2753</v>
      </c>
      <c r="E1" s="2" t="s">
        <v>2754</v>
      </c>
      <c r="F1" s="2" t="s">
        <v>2755</v>
      </c>
    </row>
    <row r="2" spans="1:6">
      <c r="A2" s="3" t="s">
        <v>633</v>
      </c>
    </row>
    <row r="3" spans="1:6">
      <c r="A3" s="4" t="s">
        <v>2756</v>
      </c>
      <c r="F3" s="5" t="n">
        <v>7000000</v>
      </c>
    </row>
    <row r="4" spans="1:6">
      <c r="A4" s="4" t="s">
        <v>2757</v>
      </c>
    </row>
    <row r="5" spans="1:6">
      <c r="A5" s="3" t="s">
        <v>633</v>
      </c>
    </row>
    <row r="6" spans="1:6">
      <c r="A6" s="4" t="s">
        <v>2756</v>
      </c>
      <c r="B6" s="5" t="n">
        <v>4000000</v>
      </c>
      <c r="C6" s="5" t="n">
        <v>4000000</v>
      </c>
    </row>
    <row r="7" spans="1:6">
      <c r="A7" s="4" t="s">
        <v>2758</v>
      </c>
      <c r="B7" s="6" t="n">
        <v>90</v>
      </c>
      <c r="C7" s="9" t="n">
        <v>80</v>
      </c>
    </row>
    <row r="8" spans="1:6">
      <c r="A8" s="4" t="s">
        <v>2759</v>
      </c>
      <c r="B8" s="7" t="n">
        <v>22.42</v>
      </c>
      <c r="C8" s="21" t="n">
        <v>19.89</v>
      </c>
    </row>
    <row r="9" spans="1:6">
      <c r="A9" s="4" t="s">
        <v>2760</v>
      </c>
    </row>
    <row r="10" spans="1:6">
      <c r="A10" s="3" t="s">
        <v>633</v>
      </c>
    </row>
    <row r="11" spans="1:6">
      <c r="A11" s="4" t="s">
        <v>2761</v>
      </c>
      <c r="D11" s="6" t="n">
        <v>5700</v>
      </c>
      <c r="E11" s="23" t="n">
        <v>420</v>
      </c>
    </row>
    <row r="12" spans="1:6">
      <c r="A12" s="4" t="s">
        <v>2762</v>
      </c>
      <c r="D12" s="6" t="n">
        <v>1100</v>
      </c>
      <c r="E12" s="23" t="n">
        <v>80</v>
      </c>
    </row>
    <row r="13" spans="1:6">
      <c r="A13" s="4" t="s">
        <v>2763</v>
      </c>
      <c r="D13" s="16" t="n">
        <v>6.5</v>
      </c>
      <c r="E13" s="16" t="n">
        <v>6.5</v>
      </c>
    </row>
    <row r="14" spans="1:6">
      <c r="A14" s="4" t="s">
        <v>2764</v>
      </c>
    </row>
    <row r="15" spans="1:6">
      <c r="A15" s="3" t="s">
        <v>633</v>
      </c>
    </row>
    <row r="16" spans="1:6">
      <c r="A16" s="4" t="s">
        <v>2765</v>
      </c>
      <c r="D16" s="5" t="n">
        <v>12</v>
      </c>
      <c r="E16" s="5" t="n">
        <v>12</v>
      </c>
    </row>
    <row r="17" spans="1:6">
      <c r="A17" s="4" t="s">
        <v>2766</v>
      </c>
    </row>
    <row r="18" spans="1:6">
      <c r="A18" s="3" t="s">
        <v>633</v>
      </c>
    </row>
    <row r="19" spans="1:6">
      <c r="A19" s="4" t="s">
        <v>2765</v>
      </c>
      <c r="D19" s="5" t="n">
        <v>15</v>
      </c>
      <c r="E19" s="5" t="n">
        <v>1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7</v>
      </c>
    </row>
    <row r="3" spans="1:2">
      <c r="A3" s="3" t="s">
        <v>269</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7</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5</v>
      </c>
      <c r="B1" s="2" t="s">
        <v>1</v>
      </c>
    </row>
    <row r="2" spans="1:2">
      <c r="B2" s="2" t="s">
        <v>27</v>
      </c>
    </row>
    <row r="3" spans="1:2">
      <c r="A3" s="3" t="s">
        <v>276</v>
      </c>
    </row>
    <row r="4" spans="1:2">
      <c r="A4" s="4" t="s">
        <v>277</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6</v>
      </c>
      <c r="B1" s="2" t="s">
        <v>1</v>
      </c>
    </row>
    <row r="2" spans="1:6">
      <c r="B2" s="2" t="s">
        <v>27</v>
      </c>
      <c r="C2" s="2" t="s">
        <v>28</v>
      </c>
      <c r="E2" s="2" t="s">
        <v>29</v>
      </c>
    </row>
    <row r="3" spans="1:6">
      <c r="A3" s="3" t="s">
        <v>30</v>
      </c>
    </row>
    <row r="4" spans="1:6">
      <c r="A4" s="4" t="s">
        <v>31</v>
      </c>
      <c r="B4" s="6" t="n">
        <v>76033</v>
      </c>
      <c r="C4" s="6" t="n">
        <v>68679</v>
      </c>
      <c r="E4" s="6" t="n">
        <v>56791</v>
      </c>
    </row>
    <row r="5" spans="1:6">
      <c r="A5" s="4" t="s">
        <v>32</v>
      </c>
      <c r="B5" s="5" t="n">
        <v>67025</v>
      </c>
      <c r="C5" s="5" t="n">
        <v>60876</v>
      </c>
      <c r="E5" s="5" t="n">
        <v>50428</v>
      </c>
    </row>
    <row r="6" spans="1:6">
      <c r="A6" s="4" t="s">
        <v>33</v>
      </c>
      <c r="B6" s="5" t="n">
        <v>9008</v>
      </c>
      <c r="C6" s="5" t="n">
        <v>7803</v>
      </c>
      <c r="E6" s="5" t="n">
        <v>6363</v>
      </c>
    </row>
    <row r="7" spans="1:6">
      <c r="A7" s="4" t="s">
        <v>34</v>
      </c>
      <c r="B7" s="5" t="n">
        <v>2469</v>
      </c>
      <c r="C7" s="5" t="n">
        <v>2369</v>
      </c>
      <c r="E7" s="5" t="n">
        <v>2202</v>
      </c>
    </row>
    <row r="8" spans="1:6">
      <c r="A8" s="4" t="s">
        <v>35</v>
      </c>
      <c r="B8" s="5" t="n">
        <v>6539</v>
      </c>
      <c r="C8" s="5" t="n">
        <v>5434</v>
      </c>
      <c r="E8" s="5" t="n">
        <v>4161</v>
      </c>
    </row>
    <row r="9" spans="1:6">
      <c r="A9" s="4" t="s">
        <v>36</v>
      </c>
      <c r="B9" s="5" t="n">
        <v>652</v>
      </c>
      <c r="C9" s="5" t="n">
        <v>448</v>
      </c>
      <c r="E9" s="5" t="n">
        <v>615</v>
      </c>
    </row>
    <row r="10" spans="1:6">
      <c r="A10" s="4" t="s">
        <v>37</v>
      </c>
      <c r="B10" s="5" t="n">
        <v>-2210</v>
      </c>
      <c r="C10" s="5" t="n">
        <v>-875</v>
      </c>
      <c r="E10" s="5" t="n">
        <v>-2056</v>
      </c>
    </row>
    <row r="11" spans="1:6">
      <c r="A11" s="4" t="s">
        <v>38</v>
      </c>
      <c r="B11" s="5" t="n">
        <v>4981</v>
      </c>
      <c r="C11" s="5" t="n">
        <v>5007</v>
      </c>
      <c r="E11" s="5" t="n">
        <v>2720</v>
      </c>
    </row>
    <row r="12" spans="1:6">
      <c r="A12" s="4" t="s">
        <v>39</v>
      </c>
      <c r="B12" s="5" t="n">
        <v>-349</v>
      </c>
      <c r="C12" s="5" t="n">
        <v>432</v>
      </c>
      <c r="E12" s="5" t="n">
        <v>986</v>
      </c>
    </row>
    <row r="13" spans="1:6">
      <c r="A13" s="4" t="s">
        <v>40</v>
      </c>
      <c r="B13" s="5" t="n">
        <v>5330</v>
      </c>
      <c r="C13" s="5" t="n">
        <v>4575</v>
      </c>
      <c r="E13" s="5" t="n">
        <v>1734</v>
      </c>
    </row>
    <row r="14" spans="1:6">
      <c r="A14" s="4" t="s">
        <v>41</v>
      </c>
      <c r="B14" s="5" t="n">
        <v>5149</v>
      </c>
      <c r="C14" s="5" t="n">
        <v>4568</v>
      </c>
      <c r="E14" s="5" t="n">
        <v>1779</v>
      </c>
    </row>
    <row r="15" spans="1:6">
      <c r="A15" s="4" t="s">
        <v>42</v>
      </c>
      <c r="B15" s="6" t="n">
        <v>181</v>
      </c>
      <c r="C15" s="6" t="n">
        <v>7</v>
      </c>
      <c r="E15" s="6" t="n">
        <v>-45</v>
      </c>
    </row>
    <row r="16" spans="1:6">
      <c r="A16" s="3" t="s">
        <v>43</v>
      </c>
    </row>
    <row r="17" spans="1:6">
      <c r="A17" s="4" t="s">
        <v>44</v>
      </c>
      <c r="B17" s="6" t="n">
        <v>5070000</v>
      </c>
      <c r="C17" s="7" t="n">
        <v>4.48</v>
      </c>
      <c r="D17" s="4" t="s">
        <v>45</v>
      </c>
      <c r="E17" s="7" t="n">
        <v>1.87</v>
      </c>
      <c r="F17" s="4" t="s">
        <v>45</v>
      </c>
    </row>
    <row r="18" spans="1:6">
      <c r="A18" s="4" t="s">
        <v>46</v>
      </c>
      <c r="B18" s="6" t="n">
        <v>5040000</v>
      </c>
      <c r="C18" s="7" t="n">
        <v>4.46</v>
      </c>
      <c r="D18" s="4" t="s">
        <v>45</v>
      </c>
      <c r="E18" s="7" t="n">
        <v>1.86</v>
      </c>
      <c r="F18" s="4" t="s">
        <v>45</v>
      </c>
    </row>
    <row r="19" spans="1:6">
      <c r="A19" s="3" t="s">
        <v>47</v>
      </c>
    </row>
    <row r="20" spans="1:6">
      <c r="A20" s="4" t="s">
        <v>48</v>
      </c>
      <c r="B20" s="5" t="n">
        <v>1015</v>
      </c>
      <c r="C20" s="5" t="n">
        <v>1020</v>
      </c>
      <c r="E20" s="5" t="n">
        <v>953</v>
      </c>
    </row>
    <row r="21" spans="1:6">
      <c r="A21" s="4" t="s">
        <v>49</v>
      </c>
      <c r="B21" s="5" t="n">
        <v>1021</v>
      </c>
      <c r="C21" s="5" t="n">
        <v>1024</v>
      </c>
      <c r="E21" s="5" t="n">
        <v>955</v>
      </c>
    </row>
    <row r="22" spans="1:6"/>
    <row r="23" spans="1:6">
      <c r="A23" s="4" t="s">
        <v>45</v>
      </c>
      <c r="B23" s="4" t="s">
        <v>50</v>
      </c>
    </row>
  </sheetData>
  <mergeCells count="6">
    <mergeCell ref="A1:A2"/>
    <mergeCell ref="B1:F1"/>
    <mergeCell ref="C2:D2"/>
    <mergeCell ref="E2:F2"/>
    <mergeCell ref="A22:F22"/>
    <mergeCell ref="B23:F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7</v>
      </c>
    </row>
    <row r="3" spans="1:2">
      <c r="A3" s="3" t="s">
        <v>280</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3</v>
      </c>
      <c r="B1" s="2" t="s">
        <v>1</v>
      </c>
    </row>
    <row r="2" spans="1:2">
      <c r="B2" s="2" t="s">
        <v>27</v>
      </c>
    </row>
    <row r="3" spans="1:2">
      <c r="A3" s="3" t="s">
        <v>284</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7</v>
      </c>
    </row>
    <row r="3" spans="1:2">
      <c r="A3" s="3" t="s">
        <v>288</v>
      </c>
    </row>
    <row r="4" spans="1:2">
      <c r="A4" s="4" t="s">
        <v>289</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7</v>
      </c>
    </row>
    <row r="3" spans="1:2">
      <c r="A3" s="3" t="s">
        <v>249</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78</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91</v>
      </c>
      <c r="B18" s="4" t="s">
        <v>319</v>
      </c>
    </row>
    <row r="19" spans="1:2">
      <c r="A19" s="4" t="s">
        <v>320</v>
      </c>
      <c r="B19" s="4" t="s">
        <v>321</v>
      </c>
    </row>
    <row r="20" spans="1:2">
      <c r="A20" s="4" t="s">
        <v>97</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88</v>
      </c>
      <c r="B26" s="4" t="s">
        <v>333</v>
      </c>
    </row>
    <row r="27" spans="1:2">
      <c r="A27" s="4" t="s">
        <v>89</v>
      </c>
      <c r="B27" s="4" t="s">
        <v>334</v>
      </c>
    </row>
    <row r="28" spans="1:2">
      <c r="A28" s="4" t="s">
        <v>67</v>
      </c>
      <c r="B28" s="4" t="s">
        <v>335</v>
      </c>
    </row>
    <row r="29" spans="1:2">
      <c r="A29" s="4" t="s">
        <v>336</v>
      </c>
      <c r="B29" s="4" t="s">
        <v>337</v>
      </c>
    </row>
    <row r="30" spans="1:2">
      <c r="A30" s="4" t="s">
        <v>338</v>
      </c>
      <c r="B30" s="4" t="s">
        <v>339</v>
      </c>
    </row>
    <row r="31" spans="1:2">
      <c r="A31" s="4" t="s">
        <v>340</v>
      </c>
      <c r="B31" s="4" t="s">
        <v>341</v>
      </c>
    </row>
    <row r="32" spans="1:2">
      <c r="A32" s="4" t="s">
        <v>342</v>
      </c>
      <c r="B32" s="4" t="s">
        <v>343</v>
      </c>
    </row>
    <row r="33" spans="1:2">
      <c r="A33" s="4" t="s">
        <v>344</v>
      </c>
      <c r="B33" s="4" t="s">
        <v>345</v>
      </c>
    </row>
    <row r="34" spans="1:2">
      <c r="A34" s="4" t="s">
        <v>346</v>
      </c>
      <c r="B34" s="4" t="s">
        <v>347</v>
      </c>
    </row>
    <row r="35" spans="1:2">
      <c r="A35" s="4" t="s">
        <v>115</v>
      </c>
      <c r="B35" s="4" t="s">
        <v>348</v>
      </c>
    </row>
    <row r="36" spans="1:2">
      <c r="A36" s="4" t="s">
        <v>349</v>
      </c>
      <c r="B36" s="4" t="s">
        <v>350</v>
      </c>
    </row>
    <row r="37" spans="1:2">
      <c r="A37" s="4" t="s">
        <v>351</v>
      </c>
      <c r="B37" s="4" t="s">
        <v>3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7</v>
      </c>
    </row>
    <row r="3" spans="1:2">
      <c r="A3" s="3" t="s">
        <v>25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99</v>
      </c>
      <c r="B12" s="4" t="s">
        <v>370</v>
      </c>
    </row>
    <row r="13" spans="1:2">
      <c r="A13" s="4" t="s">
        <v>371</v>
      </c>
      <c r="B13" s="4" t="s">
        <v>372</v>
      </c>
    </row>
    <row r="14" spans="1:2">
      <c r="A14" s="4" t="s">
        <v>373</v>
      </c>
      <c r="B14" s="4" t="s">
        <v>3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27</v>
      </c>
    </row>
    <row r="3" spans="1:2">
      <c r="A3" s="3" t="s">
        <v>25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386</v>
      </c>
      <c r="B1" s="2" t="s">
        <v>1</v>
      </c>
    </row>
    <row r="2" spans="1:2">
      <c r="B2" s="2" t="s">
        <v>27</v>
      </c>
    </row>
    <row r="3" spans="1:2">
      <c r="A3" s="3" t="s">
        <v>259</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c r="B12" s="4" t="s">
        <v>404</v>
      </c>
    </row>
    <row r="13" spans="1:2">
      <c r="A13" s="4" t="s">
        <v>405</v>
      </c>
      <c r="B13" s="4" t="s">
        <v>406</v>
      </c>
    </row>
    <row r="14" spans="1:2">
      <c r="A14" s="4" t="s">
        <v>407</v>
      </c>
      <c r="B14" s="4" t="s">
        <v>4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409</v>
      </c>
      <c r="B1" s="2" t="s">
        <v>1</v>
      </c>
    </row>
    <row r="2" spans="1:2">
      <c r="B2" s="2" t="s">
        <v>27</v>
      </c>
    </row>
    <row r="3" spans="1:2">
      <c r="A3" s="3" t="s">
        <v>263</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80"/>
  </cols>
  <sheetData>
    <row r="1" spans="1:2">
      <c r="A1" s="1" t="s">
        <v>422</v>
      </c>
      <c r="B1" s="2" t="s">
        <v>1</v>
      </c>
    </row>
    <row r="2" spans="1:2">
      <c r="B2" s="2" t="s">
        <v>27</v>
      </c>
    </row>
    <row r="3" spans="1:2">
      <c r="A3" s="3" t="s">
        <v>266</v>
      </c>
    </row>
    <row r="4" spans="1:2">
      <c r="A4" s="4" t="s">
        <v>423</v>
      </c>
      <c r="B4" s="4" t="s">
        <v>424</v>
      </c>
    </row>
    <row r="5" spans="1:2">
      <c r="A5" s="4" t="s">
        <v>425</v>
      </c>
      <c r="B5" s="4" t="s">
        <v>426</v>
      </c>
    </row>
    <row r="6" spans="1:2">
      <c r="A6" s="4" t="s">
        <v>427</v>
      </c>
      <c r="B6" s="4" t="s">
        <v>426</v>
      </c>
    </row>
    <row r="7" spans="1:2">
      <c r="A7" s="4" t="s">
        <v>428</v>
      </c>
      <c r="B7" s="4" t="s">
        <v>429</v>
      </c>
    </row>
    <row r="8" spans="1:2">
      <c r="A8" s="4" t="s">
        <v>430</v>
      </c>
      <c r="B8" s="4" t="s">
        <v>429</v>
      </c>
    </row>
    <row r="9" spans="1:2">
      <c r="A9" s="4" t="s">
        <v>431</v>
      </c>
      <c r="B9" s="4" t="s">
        <v>432</v>
      </c>
    </row>
    <row r="10" spans="1:2">
      <c r="A10" s="4" t="s">
        <v>433</v>
      </c>
      <c r="B10" s="4" t="s">
        <v>434</v>
      </c>
    </row>
    <row r="11" spans="1:2">
      <c r="A11" s="4" t="s">
        <v>435</v>
      </c>
      <c r="B11" s="4" t="s">
        <v>436</v>
      </c>
    </row>
    <row r="12" spans="1:2">
      <c r="A12" s="4" t="s">
        <v>437</v>
      </c>
      <c r="B12" s="4" t="s">
        <v>438</v>
      </c>
    </row>
    <row r="13" spans="1:2">
      <c r="A13" s="4" t="s">
        <v>439</v>
      </c>
      <c r="B13" s="4" t="s">
        <v>440</v>
      </c>
    </row>
    <row r="14" spans="1:2">
      <c r="A14" s="4" t="s">
        <v>441</v>
      </c>
      <c r="B14" s="4" t="s">
        <v>442</v>
      </c>
    </row>
    <row r="15" spans="1:2">
      <c r="A15" s="4" t="s">
        <v>443</v>
      </c>
      <c r="B15" s="4" t="s">
        <v>444</v>
      </c>
    </row>
    <row r="16" spans="1:2">
      <c r="A16" s="4" t="s">
        <v>445</v>
      </c>
      <c r="B16" s="4" t="s">
        <v>446</v>
      </c>
    </row>
    <row r="17" spans="1:2">
      <c r="A17" s="4" t="s">
        <v>447</v>
      </c>
      <c r="B17" s="4" t="s">
        <v>448</v>
      </c>
    </row>
    <row r="18" spans="1:2">
      <c r="A18" s="4" t="s">
        <v>449</v>
      </c>
      <c r="B18" s="4" t="s">
        <v>450</v>
      </c>
    </row>
    <row r="19" spans="1:2">
      <c r="A19" s="4" t="s">
        <v>451</v>
      </c>
      <c r="B19" s="4" t="s">
        <v>452</v>
      </c>
    </row>
    <row r="20" spans="1:2">
      <c r="A20" s="4" t="s">
        <v>453</v>
      </c>
      <c r="B20" s="4" t="s">
        <v>454</v>
      </c>
    </row>
    <row r="21" spans="1:2">
      <c r="A21" s="4" t="s">
        <v>455</v>
      </c>
      <c r="B21" s="4" t="s">
        <v>456</v>
      </c>
    </row>
    <row r="22" spans="1:2">
      <c r="A22" s="4" t="s">
        <v>457</v>
      </c>
      <c r="B22" s="4" t="s">
        <v>458</v>
      </c>
    </row>
    <row r="23" spans="1:2">
      <c r="A23" s="4" t="s">
        <v>459</v>
      </c>
      <c r="B23" s="4" t="s">
        <v>4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7</v>
      </c>
    </row>
    <row r="3" spans="1:2">
      <c r="A3" s="3" t="s">
        <v>269</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row r="10" spans="1:2">
      <c r="A10" s="4" t="s">
        <v>474</v>
      </c>
      <c r="B10" s="4" t="s">
        <v>475</v>
      </c>
    </row>
    <row r="11" spans="1:2">
      <c r="A11" s="4" t="s">
        <v>476</v>
      </c>
      <c r="B11" s="4" t="s">
        <v>477</v>
      </c>
    </row>
    <row r="12" spans="1:2">
      <c r="A12" s="4" t="s">
        <v>478</v>
      </c>
      <c r="B12" s="4" t="s">
        <v>479</v>
      </c>
    </row>
    <row r="13" spans="1:2">
      <c r="A13" s="4" t="s">
        <v>480</v>
      </c>
      <c r="B13" s="4" t="s">
        <v>481</v>
      </c>
    </row>
    <row r="14" spans="1:2">
      <c r="A14" s="4" t="s">
        <v>482</v>
      </c>
      <c r="B14" s="4" t="s">
        <v>483</v>
      </c>
    </row>
    <row r="15" spans="1:2">
      <c r="A15" s="4" t="s">
        <v>484</v>
      </c>
      <c r="B15" s="4" t="s">
        <v>485</v>
      </c>
    </row>
    <row r="16" spans="1:2">
      <c r="A16" s="4" t="s">
        <v>486</v>
      </c>
      <c r="B16" s="4" t="s">
        <v>487</v>
      </c>
    </row>
    <row r="17" spans="1:2">
      <c r="A17" s="4" t="s">
        <v>488</v>
      </c>
      <c r="B17" s="4" t="s">
        <v>489</v>
      </c>
    </row>
    <row r="18" spans="1:2">
      <c r="A18" s="4" t="s">
        <v>490</v>
      </c>
      <c r="B18" s="4" t="s">
        <v>491</v>
      </c>
    </row>
    <row r="19" spans="1:2">
      <c r="A19" s="4" t="s">
        <v>492</v>
      </c>
      <c r="B19" s="4" t="s">
        <v>4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3"/>
    <col customWidth="1" max="3" min="3" width="21"/>
    <col customWidth="1" max="4" min="4" width="21"/>
    <col customWidth="1" max="5" min="5" width="21"/>
  </cols>
  <sheetData>
    <row r="1" spans="1:5">
      <c r="A1" s="1" t="s">
        <v>51</v>
      </c>
      <c r="B1" s="2" t="s">
        <v>52</v>
      </c>
      <c r="C1" s="2" t="s">
        <v>53</v>
      </c>
      <c r="D1" s="2" t="s">
        <v>54</v>
      </c>
      <c r="E1" s="2" t="s">
        <v>55</v>
      </c>
    </row>
    <row r="2" spans="1:5">
      <c r="A2" s="3" t="s">
        <v>30</v>
      </c>
    </row>
    <row r="3" spans="1:5">
      <c r="A3" s="4" t="s">
        <v>56</v>
      </c>
      <c r="C3" s="6" t="n">
        <v>8259</v>
      </c>
      <c r="D3" s="6" t="n">
        <v>7503</v>
      </c>
      <c r="E3" s="6" t="n">
        <v>5634</v>
      </c>
    </row>
    <row r="4" spans="1:5">
      <c r="A4" s="4" t="s">
        <v>57</v>
      </c>
      <c r="C4" s="6" t="n">
        <v>1116</v>
      </c>
      <c r="D4" s="6" t="n">
        <v>1033</v>
      </c>
      <c r="E4" s="6" t="n">
        <v>1390</v>
      </c>
    </row>
    <row r="5" spans="1:5">
      <c r="A5" s="4" t="s">
        <v>58</v>
      </c>
      <c r="B5" s="8" t="n">
        <v>0.333333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7</v>
      </c>
    </row>
    <row r="3" spans="1:2">
      <c r="A3" s="3" t="s">
        <v>273</v>
      </c>
    </row>
    <row r="4" spans="1:2">
      <c r="A4" s="4" t="s">
        <v>495</v>
      </c>
      <c r="B4" s="4" t="s">
        <v>496</v>
      </c>
    </row>
    <row r="5" spans="1:2">
      <c r="A5" s="4" t="s">
        <v>497</v>
      </c>
      <c r="B5" s="4" t="s">
        <v>498</v>
      </c>
    </row>
    <row r="6" spans="1:2">
      <c r="A6" s="4" t="s">
        <v>499</v>
      </c>
      <c r="B6" s="4" t="s">
        <v>500</v>
      </c>
    </row>
    <row r="7" spans="1:2">
      <c r="A7" s="4" t="s">
        <v>501</v>
      </c>
      <c r="B7" s="4" t="s">
        <v>4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502</v>
      </c>
      <c r="B1" s="2" t="s">
        <v>1</v>
      </c>
    </row>
    <row r="2" spans="1:2">
      <c r="B2" s="2" t="s">
        <v>27</v>
      </c>
    </row>
    <row r="3" spans="1:2">
      <c r="A3" s="3" t="s">
        <v>276</v>
      </c>
    </row>
    <row r="4" spans="1:2">
      <c r="A4" s="4" t="s">
        <v>503</v>
      </c>
      <c r="B4" s="4" t="s">
        <v>504</v>
      </c>
    </row>
    <row r="5" spans="1:2">
      <c r="A5" s="4" t="s">
        <v>505</v>
      </c>
      <c r="B5" s="4" t="s">
        <v>506</v>
      </c>
    </row>
    <row r="6" spans="1:2">
      <c r="A6" s="4" t="s">
        <v>507</v>
      </c>
      <c r="B6" s="4" t="s">
        <v>508</v>
      </c>
    </row>
    <row r="7" spans="1:2">
      <c r="A7" s="4" t="s">
        <v>509</v>
      </c>
      <c r="B7" s="4" t="s">
        <v>510</v>
      </c>
    </row>
    <row r="8" spans="1:2">
      <c r="A8" s="4" t="s">
        <v>511</v>
      </c>
      <c r="B8" s="4" t="s">
        <v>512</v>
      </c>
    </row>
    <row r="9" spans="1:2">
      <c r="A9" s="4" t="s">
        <v>513</v>
      </c>
      <c r="B9" s="4" t="s">
        <v>5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7</v>
      </c>
    </row>
    <row r="3" spans="1:2">
      <c r="A3" s="3" t="s">
        <v>280</v>
      </c>
    </row>
    <row r="4" spans="1:2">
      <c r="A4" s="4" t="s">
        <v>516</v>
      </c>
      <c r="B4" s="4" t="s">
        <v>517</v>
      </c>
    </row>
    <row r="5" spans="1:2">
      <c r="A5" s="4" t="s">
        <v>349</v>
      </c>
      <c r="B5" s="4" t="s">
        <v>518</v>
      </c>
    </row>
    <row r="6" spans="1:2">
      <c r="A6" s="4" t="s">
        <v>519</v>
      </c>
      <c r="B6" s="4" t="s">
        <v>520</v>
      </c>
    </row>
    <row r="7" spans="1:2">
      <c r="A7" s="4" t="s">
        <v>354</v>
      </c>
      <c r="B7" s="4" t="s">
        <v>355</v>
      </c>
    </row>
    <row r="8" spans="1:2">
      <c r="A8" s="4" t="s">
        <v>521</v>
      </c>
      <c r="B8" s="4" t="s">
        <v>522</v>
      </c>
    </row>
    <row r="9" spans="1:2">
      <c r="A9" s="4" t="s">
        <v>523</v>
      </c>
      <c r="B9" s="4" t="s">
        <v>5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25</v>
      </c>
      <c r="B1" s="2" t="s">
        <v>1</v>
      </c>
    </row>
    <row r="2" spans="1:2">
      <c r="B2" s="2" t="s">
        <v>27</v>
      </c>
    </row>
    <row r="3" spans="1:2">
      <c r="A3" s="3" t="s">
        <v>284</v>
      </c>
    </row>
    <row r="4" spans="1:2">
      <c r="A4" s="4" t="s">
        <v>526</v>
      </c>
      <c r="B4" s="4" t="s">
        <v>5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4"/>
  </cols>
  <sheetData>
    <row r="1" spans="1:8">
      <c r="A1" s="1" t="s">
        <v>528</v>
      </c>
      <c r="B1" s="2" t="s">
        <v>529</v>
      </c>
      <c r="C1" s="2" t="s">
        <v>27</v>
      </c>
      <c r="D1" s="2" t="s">
        <v>28</v>
      </c>
      <c r="E1" s="2" t="s">
        <v>530</v>
      </c>
      <c r="F1" s="2" t="s">
        <v>531</v>
      </c>
      <c r="G1" s="2" t="s">
        <v>532</v>
      </c>
      <c r="H1" s="2" t="s">
        <v>533</v>
      </c>
    </row>
    <row r="2" spans="1:8">
      <c r="A2" s="3" t="s">
        <v>534</v>
      </c>
    </row>
    <row r="3" spans="1:8">
      <c r="A3" s="4" t="s">
        <v>535</v>
      </c>
      <c r="C3" s="6" t="n">
        <v>1869000000</v>
      </c>
      <c r="D3" s="6" t="n">
        <v>1311000000</v>
      </c>
    </row>
    <row r="4" spans="1:8">
      <c r="A4" s="4" t="s">
        <v>536</v>
      </c>
      <c r="C4" s="5" t="n">
        <v>1791000000</v>
      </c>
    </row>
    <row r="5" spans="1:8">
      <c r="A5" s="4" t="s">
        <v>537</v>
      </c>
    </row>
    <row r="6" spans="1:8">
      <c r="A6" s="3" t="s">
        <v>534</v>
      </c>
    </row>
    <row r="7" spans="1:8">
      <c r="A7" s="4" t="s">
        <v>538</v>
      </c>
      <c r="C7" s="5" t="n">
        <v>1000000000</v>
      </c>
      <c r="E7" s="6" t="n">
        <v>1000000000</v>
      </c>
      <c r="F7" s="6" t="n">
        <v>1000000000</v>
      </c>
      <c r="G7" s="6" t="n">
        <v>1000000000</v>
      </c>
      <c r="H7" s="6" t="n">
        <v>750000000</v>
      </c>
    </row>
    <row r="8" spans="1:8">
      <c r="A8" s="4" t="s">
        <v>539</v>
      </c>
    </row>
    <row r="9" spans="1:8">
      <c r="A9" s="3" t="s">
        <v>534</v>
      </c>
    </row>
    <row r="10" spans="1:8">
      <c r="A10" s="4" t="s">
        <v>540</v>
      </c>
      <c r="B10" s="6" t="n">
        <v>1100000000</v>
      </c>
    </row>
    <row r="11" spans="1:8">
      <c r="A11" s="4" t="s">
        <v>541</v>
      </c>
    </row>
    <row r="12" spans="1:8">
      <c r="A12" s="3" t="s">
        <v>534</v>
      </c>
    </row>
    <row r="13" spans="1:8">
      <c r="A13" s="4" t="s">
        <v>535</v>
      </c>
      <c r="C13" s="5" t="n">
        <v>20000000</v>
      </c>
    </row>
    <row r="14" spans="1:8">
      <c r="A14" s="4" t="s">
        <v>542</v>
      </c>
    </row>
    <row r="15" spans="1:8">
      <c r="A15" s="3" t="s">
        <v>534</v>
      </c>
    </row>
    <row r="16" spans="1:8">
      <c r="A16" s="4" t="s">
        <v>535</v>
      </c>
      <c r="C16" s="5" t="n">
        <v>58000000</v>
      </c>
    </row>
    <row r="17" spans="1:8">
      <c r="A17" s="4" t="s">
        <v>543</v>
      </c>
    </row>
    <row r="18" spans="1:8">
      <c r="A18" s="3" t="s">
        <v>534</v>
      </c>
    </row>
    <row r="19" spans="1:8">
      <c r="A19" s="4" t="s">
        <v>535</v>
      </c>
      <c r="C19" s="6" t="n">
        <v>29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544</v>
      </c>
      <c r="B1" s="2" t="s">
        <v>545</v>
      </c>
      <c r="C1" s="2" t="s">
        <v>546</v>
      </c>
      <c r="D1" s="2" t="s">
        <v>547</v>
      </c>
      <c r="E1" s="2" t="s">
        <v>548</v>
      </c>
      <c r="F1" s="2" t="s">
        <v>549</v>
      </c>
      <c r="G1" s="2" t="s">
        <v>27</v>
      </c>
      <c r="H1" s="2" t="s">
        <v>28</v>
      </c>
    </row>
    <row r="2" spans="1:8">
      <c r="A2" s="4" t="s">
        <v>550</v>
      </c>
    </row>
    <row r="3" spans="1:8">
      <c r="A3" s="3" t="s">
        <v>551</v>
      </c>
    </row>
    <row r="4" spans="1:8">
      <c r="A4" s="4" t="s">
        <v>552</v>
      </c>
      <c r="B4" s="4" t="s">
        <v>553</v>
      </c>
    </row>
    <row r="5" spans="1:8">
      <c r="A5" s="4" t="s">
        <v>554</v>
      </c>
    </row>
    <row r="6" spans="1:8">
      <c r="A6" s="3" t="s">
        <v>551</v>
      </c>
    </row>
    <row r="7" spans="1:8">
      <c r="A7" s="4" t="s">
        <v>555</v>
      </c>
      <c r="G7" s="4" t="s">
        <v>556</v>
      </c>
    </row>
    <row r="8" spans="1:8">
      <c r="A8" s="4" t="s">
        <v>557</v>
      </c>
    </row>
    <row r="9" spans="1:8">
      <c r="A9" s="3" t="s">
        <v>551</v>
      </c>
    </row>
    <row r="10" spans="1:8">
      <c r="A10" s="4" t="s">
        <v>555</v>
      </c>
      <c r="G10" s="4" t="s">
        <v>556</v>
      </c>
    </row>
    <row r="11" spans="1:8">
      <c r="A11" s="4" t="s">
        <v>558</v>
      </c>
    </row>
    <row r="12" spans="1:8">
      <c r="A12" s="3" t="s">
        <v>551</v>
      </c>
    </row>
    <row r="13" spans="1:8">
      <c r="A13" s="4" t="s">
        <v>555</v>
      </c>
      <c r="G13" s="4" t="s">
        <v>556</v>
      </c>
    </row>
    <row r="14" spans="1:8">
      <c r="A14" s="4" t="s">
        <v>559</v>
      </c>
    </row>
    <row r="15" spans="1:8">
      <c r="A15" s="3" t="s">
        <v>551</v>
      </c>
    </row>
    <row r="16" spans="1:8">
      <c r="A16" s="4" t="s">
        <v>555</v>
      </c>
      <c r="G16" s="4" t="s">
        <v>556</v>
      </c>
    </row>
    <row r="17" spans="1:8">
      <c r="A17" s="4" t="s">
        <v>560</v>
      </c>
    </row>
    <row r="18" spans="1:8">
      <c r="A18" s="3" t="s">
        <v>551</v>
      </c>
    </row>
    <row r="19" spans="1:8">
      <c r="A19" s="4" t="s">
        <v>555</v>
      </c>
      <c r="G19" s="4" t="s">
        <v>561</v>
      </c>
    </row>
    <row r="20" spans="1:8">
      <c r="A20" s="4" t="s">
        <v>562</v>
      </c>
    </row>
    <row r="21" spans="1:8">
      <c r="A21" s="3" t="s">
        <v>551</v>
      </c>
    </row>
    <row r="22" spans="1:8">
      <c r="A22" s="4" t="s">
        <v>552</v>
      </c>
      <c r="B22" s="4" t="s">
        <v>553</v>
      </c>
    </row>
    <row r="23" spans="1:8">
      <c r="A23" s="4" t="s">
        <v>563</v>
      </c>
    </row>
    <row r="24" spans="1:8">
      <c r="A24" s="3" t="s">
        <v>551</v>
      </c>
    </row>
    <row r="25" spans="1:8">
      <c r="A25" s="4" t="s">
        <v>555</v>
      </c>
      <c r="G25" s="4" t="s">
        <v>556</v>
      </c>
    </row>
    <row r="26" spans="1:8">
      <c r="A26" s="4" t="s">
        <v>564</v>
      </c>
    </row>
    <row r="27" spans="1:8">
      <c r="A27" s="3" t="s">
        <v>551</v>
      </c>
    </row>
    <row r="28" spans="1:8">
      <c r="A28" s="4" t="s">
        <v>555</v>
      </c>
      <c r="G28" s="4" t="s">
        <v>556</v>
      </c>
    </row>
    <row r="29" spans="1:8">
      <c r="A29" s="4" t="s">
        <v>565</v>
      </c>
    </row>
    <row r="30" spans="1:8">
      <c r="A30" s="3" t="s">
        <v>551</v>
      </c>
    </row>
    <row r="31" spans="1:8">
      <c r="A31" s="4" t="s">
        <v>555</v>
      </c>
      <c r="G31" s="4" t="s">
        <v>556</v>
      </c>
    </row>
    <row r="32" spans="1:8">
      <c r="A32" s="4" t="s">
        <v>566</v>
      </c>
    </row>
    <row r="33" spans="1:8">
      <c r="A33" s="3" t="s">
        <v>551</v>
      </c>
    </row>
    <row r="34" spans="1:8">
      <c r="A34" s="4" t="s">
        <v>555</v>
      </c>
      <c r="G34" s="4" t="s">
        <v>567</v>
      </c>
    </row>
    <row r="35" spans="1:8">
      <c r="A35" s="4" t="s">
        <v>568</v>
      </c>
    </row>
    <row r="36" spans="1:8">
      <c r="A36" s="3" t="s">
        <v>551</v>
      </c>
    </row>
    <row r="37" spans="1:8">
      <c r="A37" s="4" t="s">
        <v>555</v>
      </c>
      <c r="G37" s="4" t="s">
        <v>556</v>
      </c>
    </row>
    <row r="38" spans="1:8">
      <c r="A38" s="4" t="s">
        <v>569</v>
      </c>
    </row>
    <row r="39" spans="1:8">
      <c r="A39" s="3" t="s">
        <v>551</v>
      </c>
    </row>
    <row r="40" spans="1:8">
      <c r="A40" s="4" t="s">
        <v>555</v>
      </c>
      <c r="G40" s="4" t="s">
        <v>570</v>
      </c>
    </row>
    <row r="41" spans="1:8">
      <c r="A41" s="4" t="s">
        <v>571</v>
      </c>
    </row>
    <row r="42" spans="1:8">
      <c r="A42" s="3" t="s">
        <v>551</v>
      </c>
    </row>
    <row r="43" spans="1:8">
      <c r="A43" s="4" t="s">
        <v>555</v>
      </c>
      <c r="G43" s="4" t="s">
        <v>556</v>
      </c>
    </row>
    <row r="44" spans="1:8">
      <c r="A44" s="4" t="s">
        <v>572</v>
      </c>
    </row>
    <row r="45" spans="1:8">
      <c r="A45" s="3" t="s">
        <v>551</v>
      </c>
    </row>
    <row r="46" spans="1:8">
      <c r="A46" s="4" t="s">
        <v>555</v>
      </c>
      <c r="G46" s="4" t="s">
        <v>556</v>
      </c>
    </row>
    <row r="47" spans="1:8">
      <c r="A47" s="4" t="s">
        <v>573</v>
      </c>
    </row>
    <row r="48" spans="1:8">
      <c r="A48" s="3" t="s">
        <v>551</v>
      </c>
    </row>
    <row r="49" spans="1:8">
      <c r="A49" s="4" t="s">
        <v>555</v>
      </c>
      <c r="G49" s="4" t="s">
        <v>556</v>
      </c>
    </row>
    <row r="50" spans="1:8">
      <c r="A50" s="4" t="s">
        <v>574</v>
      </c>
    </row>
    <row r="51" spans="1:8">
      <c r="A51" s="3" t="s">
        <v>551</v>
      </c>
    </row>
    <row r="52" spans="1:8">
      <c r="A52" s="4" t="s">
        <v>555</v>
      </c>
      <c r="G52" s="4" t="s">
        <v>556</v>
      </c>
    </row>
    <row r="53" spans="1:8">
      <c r="A53" s="4" t="s">
        <v>575</v>
      </c>
    </row>
    <row r="54" spans="1:8">
      <c r="A54" s="3" t="s">
        <v>551</v>
      </c>
    </row>
    <row r="55" spans="1:8">
      <c r="A55" s="4" t="s">
        <v>555</v>
      </c>
      <c r="G55" s="4" t="s">
        <v>556</v>
      </c>
    </row>
    <row r="56" spans="1:8">
      <c r="A56" s="4" t="s">
        <v>576</v>
      </c>
    </row>
    <row r="57" spans="1:8">
      <c r="A57" s="3" t="s">
        <v>551</v>
      </c>
    </row>
    <row r="58" spans="1:8">
      <c r="A58" s="4" t="s">
        <v>555</v>
      </c>
      <c r="G58" s="4" t="s">
        <v>556</v>
      </c>
    </row>
    <row r="59" spans="1:8">
      <c r="A59" s="4" t="s">
        <v>577</v>
      </c>
    </row>
    <row r="60" spans="1:8">
      <c r="A60" s="3" t="s">
        <v>551</v>
      </c>
    </row>
    <row r="61" spans="1:8">
      <c r="A61" s="4" t="s">
        <v>555</v>
      </c>
      <c r="G61" s="4" t="s">
        <v>556</v>
      </c>
    </row>
    <row r="62" spans="1:8">
      <c r="A62" s="4" t="s">
        <v>578</v>
      </c>
    </row>
    <row r="63" spans="1:8">
      <c r="A63" s="3" t="s">
        <v>551</v>
      </c>
    </row>
    <row r="64" spans="1:8">
      <c r="A64" s="4" t="s">
        <v>555</v>
      </c>
      <c r="G64" s="4" t="s">
        <v>556</v>
      </c>
    </row>
    <row r="65" spans="1:8">
      <c r="A65" s="4" t="s">
        <v>579</v>
      </c>
    </row>
    <row r="66" spans="1:8">
      <c r="A66" s="3" t="s">
        <v>551</v>
      </c>
    </row>
    <row r="67" spans="1:8">
      <c r="A67" s="4" t="s">
        <v>555</v>
      </c>
      <c r="G67" s="4" t="s">
        <v>556</v>
      </c>
    </row>
    <row r="68" spans="1:8">
      <c r="A68" s="4" t="s">
        <v>580</v>
      </c>
    </row>
    <row r="69" spans="1:8">
      <c r="A69" s="3" t="s">
        <v>551</v>
      </c>
    </row>
    <row r="70" spans="1:8">
      <c r="A70" s="4" t="s">
        <v>555</v>
      </c>
      <c r="G70" s="4" t="s">
        <v>581</v>
      </c>
    </row>
    <row r="71" spans="1:8">
      <c r="A71" s="4" t="s">
        <v>582</v>
      </c>
    </row>
    <row r="72" spans="1:8">
      <c r="A72" s="3" t="s">
        <v>551</v>
      </c>
    </row>
    <row r="73" spans="1:8">
      <c r="A73" s="4" t="s">
        <v>555</v>
      </c>
      <c r="C73" s="4" t="s">
        <v>583</v>
      </c>
      <c r="D73" s="4" t="s">
        <v>584</v>
      </c>
      <c r="E73" s="4" t="s">
        <v>585</v>
      </c>
    </row>
    <row r="74" spans="1:8">
      <c r="A74" s="4" t="s">
        <v>552</v>
      </c>
      <c r="G74" s="4" t="s">
        <v>586</v>
      </c>
      <c r="H74" s="4" t="s">
        <v>586</v>
      </c>
    </row>
    <row r="75" spans="1:8">
      <c r="A75" s="4" t="s">
        <v>587</v>
      </c>
    </row>
    <row r="76" spans="1:8">
      <c r="A76" s="3" t="s">
        <v>551</v>
      </c>
    </row>
    <row r="77" spans="1:8">
      <c r="A77" s="4" t="s">
        <v>555</v>
      </c>
      <c r="G77" s="4" t="s">
        <v>583</v>
      </c>
    </row>
    <row r="78" spans="1:8">
      <c r="A78" s="4" t="s">
        <v>588</v>
      </c>
    </row>
    <row r="79" spans="1:8">
      <c r="A79" s="3" t="s">
        <v>551</v>
      </c>
    </row>
    <row r="80" spans="1:8">
      <c r="A80" s="4" t="s">
        <v>555</v>
      </c>
      <c r="G80" s="4" t="s">
        <v>556</v>
      </c>
    </row>
    <row r="81" spans="1:8">
      <c r="A81" s="4" t="s">
        <v>589</v>
      </c>
    </row>
    <row r="82" spans="1:8">
      <c r="A82" s="3" t="s">
        <v>551</v>
      </c>
    </row>
    <row r="83" spans="1:8">
      <c r="A83" s="4" t="s">
        <v>555</v>
      </c>
      <c r="G83" s="4" t="s">
        <v>556</v>
      </c>
    </row>
    <row r="84" spans="1:8">
      <c r="A84" s="4" t="s">
        <v>590</v>
      </c>
    </row>
    <row r="85" spans="1:8">
      <c r="A85" s="3" t="s">
        <v>551</v>
      </c>
    </row>
    <row r="86" spans="1:8">
      <c r="A86" s="4" t="s">
        <v>552</v>
      </c>
      <c r="G86" s="4" t="s">
        <v>591</v>
      </c>
      <c r="H86" s="4" t="s">
        <v>591</v>
      </c>
    </row>
    <row r="87" spans="1:8">
      <c r="A87" s="4" t="s">
        <v>592</v>
      </c>
    </row>
    <row r="88" spans="1:8">
      <c r="A88" s="3" t="s">
        <v>551</v>
      </c>
    </row>
    <row r="89" spans="1:8">
      <c r="A89" s="4" t="s">
        <v>555</v>
      </c>
      <c r="G89" s="4" t="s">
        <v>593</v>
      </c>
    </row>
    <row r="90" spans="1:8">
      <c r="A90" s="4" t="s">
        <v>594</v>
      </c>
    </row>
    <row r="91" spans="1:8">
      <c r="A91" s="3" t="s">
        <v>551</v>
      </c>
    </row>
    <row r="92" spans="1:8">
      <c r="A92" s="4" t="s">
        <v>555</v>
      </c>
      <c r="G92" s="4" t="s">
        <v>593</v>
      </c>
    </row>
    <row r="93" spans="1:8">
      <c r="A93" s="4" t="s">
        <v>595</v>
      </c>
    </row>
    <row r="94" spans="1:8">
      <c r="A94" s="3" t="s">
        <v>551</v>
      </c>
    </row>
    <row r="95" spans="1:8">
      <c r="A95" s="4" t="s">
        <v>552</v>
      </c>
      <c r="F95" s="4" t="s">
        <v>596</v>
      </c>
      <c r="G95" s="4" t="s">
        <v>596</v>
      </c>
      <c r="H95" s="4" t="s">
        <v>596</v>
      </c>
    </row>
    <row r="96" spans="1:8">
      <c r="A96" s="4" t="s">
        <v>597</v>
      </c>
    </row>
    <row r="97" spans="1:8">
      <c r="A97" s="3" t="s">
        <v>551</v>
      </c>
    </row>
    <row r="98" spans="1:8">
      <c r="A98" s="4" t="s">
        <v>555</v>
      </c>
      <c r="G98" s="4" t="s">
        <v>598</v>
      </c>
    </row>
    <row r="99" spans="1:8">
      <c r="A99" s="4" t="s">
        <v>599</v>
      </c>
    </row>
    <row r="100" spans="1:8">
      <c r="A100" s="3" t="s">
        <v>551</v>
      </c>
    </row>
    <row r="101" spans="1:8">
      <c r="A101" s="4" t="s">
        <v>552</v>
      </c>
      <c r="G101" s="4" t="s">
        <v>596</v>
      </c>
      <c r="H101" s="4" t="s">
        <v>596</v>
      </c>
    </row>
    <row r="102" spans="1:8">
      <c r="A102" s="4" t="s">
        <v>600</v>
      </c>
    </row>
    <row r="103" spans="1:8">
      <c r="A103" s="3" t="s">
        <v>551</v>
      </c>
    </row>
    <row r="104" spans="1:8">
      <c r="A104" s="4" t="s">
        <v>555</v>
      </c>
      <c r="G104" s="4" t="s">
        <v>5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5"/>
    <col customWidth="1" max="6" min="6" width="25"/>
    <col customWidth="1" max="7" min="7" width="25"/>
    <col customWidth="1" max="8" min="8" width="25"/>
    <col customWidth="1" max="9" min="9" width="21"/>
    <col customWidth="1" max="10" min="10" width="21"/>
  </cols>
  <sheetData>
    <row r="1" spans="1:10">
      <c r="A1" s="1" t="s">
        <v>601</v>
      </c>
      <c r="B1" s="2" t="s">
        <v>1</v>
      </c>
    </row>
    <row r="2" spans="1:10">
      <c r="B2" s="2" t="s">
        <v>53</v>
      </c>
      <c r="C2" s="2" t="s">
        <v>54</v>
      </c>
      <c r="D2" s="2" t="s">
        <v>602</v>
      </c>
      <c r="E2" s="2" t="s">
        <v>603</v>
      </c>
      <c r="F2" s="2" t="s">
        <v>604</v>
      </c>
      <c r="G2" s="2" t="s">
        <v>605</v>
      </c>
      <c r="H2" s="2" t="s">
        <v>606</v>
      </c>
      <c r="I2" s="2" t="s">
        <v>607</v>
      </c>
      <c r="J2" s="2" t="s">
        <v>608</v>
      </c>
    </row>
    <row r="3" spans="1:10">
      <c r="A3" s="3" t="s">
        <v>609</v>
      </c>
    </row>
    <row r="4" spans="1:10">
      <c r="A4" s="4" t="s">
        <v>610</v>
      </c>
      <c r="D4" s="5" t="n">
        <v>674</v>
      </c>
      <c r="E4" s="5" t="n">
        <v>25000</v>
      </c>
      <c r="F4" s="5" t="n">
        <v>30987</v>
      </c>
      <c r="G4" s="5" t="n">
        <v>3345</v>
      </c>
      <c r="H4" s="5" t="n">
        <v>206</v>
      </c>
    </row>
    <row r="5" spans="1:10">
      <c r="A5" s="4" t="s">
        <v>611</v>
      </c>
    </row>
    <row r="6" spans="1:10">
      <c r="A6" s="3" t="s">
        <v>609</v>
      </c>
    </row>
    <row r="7" spans="1:10">
      <c r="A7" s="4" t="s">
        <v>612</v>
      </c>
      <c r="B7" s="10" t="n">
        <v>2136.05</v>
      </c>
      <c r="C7" s="10" t="n">
        <v>20.56</v>
      </c>
      <c r="D7" s="10" t="n">
        <v>5.34</v>
      </c>
    </row>
    <row r="8" spans="1:10">
      <c r="A8" s="4" t="s">
        <v>613</v>
      </c>
      <c r="B8" s="6" t="n">
        <v>-6</v>
      </c>
      <c r="C8" s="6" t="n">
        <v>-31</v>
      </c>
      <c r="D8" s="6" t="n">
        <v>-8</v>
      </c>
    </row>
    <row r="9" spans="1:10">
      <c r="A9" s="4" t="s">
        <v>614</v>
      </c>
      <c r="B9" s="6" t="n">
        <v>8</v>
      </c>
      <c r="I9" s="6" t="n">
        <v>43</v>
      </c>
      <c r="J9" s="6" t="n">
        <v>628</v>
      </c>
    </row>
    <row r="10" spans="1:10">
      <c r="A10" s="4" t="s">
        <v>615</v>
      </c>
    </row>
    <row r="11" spans="1:10">
      <c r="A11" s="3" t="s">
        <v>609</v>
      </c>
    </row>
    <row r="12" spans="1:10">
      <c r="A12" s="4" t="s">
        <v>612</v>
      </c>
      <c r="B12" s="11" t="n">
        <v>0.479</v>
      </c>
    </row>
    <row r="13" spans="1:10">
      <c r="A13" s="4" t="s">
        <v>613</v>
      </c>
      <c r="B13" s="6" t="n">
        <v>45</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X9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0"/>
    <col customWidth="1" max="23" min="23" width="21"/>
    <col customWidth="1" max="24" min="24" width="21"/>
  </cols>
  <sheetData>
    <row r="1" spans="1:24">
      <c r="A1" s="1" t="s">
        <v>616</v>
      </c>
      <c r="B1" s="2" t="s">
        <v>617</v>
      </c>
      <c r="C1" s="2" t="s">
        <v>618</v>
      </c>
      <c r="D1" s="2" t="s">
        <v>619</v>
      </c>
      <c r="E1" s="2" t="s">
        <v>620</v>
      </c>
      <c r="F1" s="2" t="s">
        <v>621</v>
      </c>
      <c r="G1" s="2" t="s">
        <v>622</v>
      </c>
      <c r="H1" s="2" t="s">
        <v>623</v>
      </c>
      <c r="I1" s="2" t="s">
        <v>624</v>
      </c>
      <c r="J1" s="2" t="s">
        <v>625</v>
      </c>
      <c r="K1" s="2" t="s">
        <v>626</v>
      </c>
      <c r="L1" s="2" t="s">
        <v>627</v>
      </c>
      <c r="M1" s="2" t="s">
        <v>53</v>
      </c>
      <c r="N1" s="2" t="s">
        <v>53</v>
      </c>
      <c r="O1" s="2" t="s">
        <v>53</v>
      </c>
      <c r="P1" s="2" t="s">
        <v>54</v>
      </c>
      <c r="Q1" s="2" t="s">
        <v>55</v>
      </c>
      <c r="R1" s="2" t="s">
        <v>619</v>
      </c>
      <c r="S1" s="2" t="s">
        <v>628</v>
      </c>
      <c r="T1" s="2" t="s">
        <v>629</v>
      </c>
      <c r="U1" s="2" t="s">
        <v>623</v>
      </c>
      <c r="V1" s="2" t="s">
        <v>630</v>
      </c>
      <c r="W1" s="2" t="s">
        <v>631</v>
      </c>
      <c r="X1" s="2" t="s">
        <v>632</v>
      </c>
    </row>
    <row r="2" spans="1:24">
      <c r="A2" s="3" t="s">
        <v>633</v>
      </c>
    </row>
    <row r="3" spans="1:24">
      <c r="A3" s="4" t="s">
        <v>634</v>
      </c>
      <c r="O3" s="6" t="n">
        <v>209</v>
      </c>
      <c r="P3" s="6" t="n">
        <v>0</v>
      </c>
      <c r="Q3" s="6" t="n">
        <v>0</v>
      </c>
    </row>
    <row r="4" spans="1:24">
      <c r="A4" s="4" t="s">
        <v>635</v>
      </c>
      <c r="M4" s="6" t="n">
        <v>697</v>
      </c>
      <c r="N4" s="6" t="n">
        <v>697</v>
      </c>
      <c r="O4" s="5" t="n">
        <v>697</v>
      </c>
      <c r="P4" s="5" t="n">
        <v>878</v>
      </c>
    </row>
    <row r="5" spans="1:24">
      <c r="A5" s="4" t="s">
        <v>246</v>
      </c>
      <c r="O5" s="5" t="n">
        <v>13</v>
      </c>
      <c r="P5" s="5" t="n">
        <v>617</v>
      </c>
      <c r="Q5" s="5" t="n">
        <v>63</v>
      </c>
    </row>
    <row r="6" spans="1:24">
      <c r="A6" s="4" t="s">
        <v>636</v>
      </c>
      <c r="O6" s="5" t="n">
        <v>39</v>
      </c>
      <c r="P6" s="6" t="n">
        <v>-16</v>
      </c>
      <c r="Q6" s="6" t="n">
        <v>-7</v>
      </c>
    </row>
    <row r="7" spans="1:24">
      <c r="A7" s="4" t="s">
        <v>637</v>
      </c>
    </row>
    <row r="8" spans="1:24">
      <c r="A8" s="3" t="s">
        <v>633</v>
      </c>
    </row>
    <row r="9" spans="1:24">
      <c r="A9" s="4" t="s">
        <v>555</v>
      </c>
      <c r="C9" s="4" t="s">
        <v>581</v>
      </c>
      <c r="D9" s="4" t="s">
        <v>581</v>
      </c>
    </row>
    <row r="10" spans="1:24">
      <c r="A10" s="4" t="s">
        <v>552</v>
      </c>
      <c r="C10" s="4" t="s">
        <v>638</v>
      </c>
      <c r="D10" s="4" t="s">
        <v>638</v>
      </c>
    </row>
    <row r="11" spans="1:24">
      <c r="A11" s="4" t="s">
        <v>639</v>
      </c>
    </row>
    <row r="12" spans="1:24">
      <c r="A12" s="3" t="s">
        <v>633</v>
      </c>
    </row>
    <row r="13" spans="1:24">
      <c r="A13" s="4" t="s">
        <v>640</v>
      </c>
      <c r="C13" s="6" t="n">
        <v>2100</v>
      </c>
      <c r="R13" s="9" t="n">
        <v>1800</v>
      </c>
    </row>
    <row r="14" spans="1:24">
      <c r="A14" s="4" t="s">
        <v>641</v>
      </c>
      <c r="C14" s="5" t="n">
        <v>206</v>
      </c>
      <c r="R14" s="5" t="n">
        <v>180</v>
      </c>
    </row>
    <row r="15" spans="1:24">
      <c r="A15" s="4" t="s">
        <v>642</v>
      </c>
      <c r="C15" s="6" t="n">
        <v>1540</v>
      </c>
    </row>
    <row r="16" spans="1:24">
      <c r="A16" s="4" t="s">
        <v>643</v>
      </c>
      <c r="R16" s="5" t="n">
        <v>54</v>
      </c>
    </row>
    <row r="17" spans="1:24">
      <c r="A17" s="4" t="s">
        <v>644</v>
      </c>
      <c r="L17" s="5" t="n">
        <v>10700</v>
      </c>
    </row>
    <row r="18" spans="1:24">
      <c r="A18" s="4" t="s">
        <v>645</v>
      </c>
      <c r="C18" s="4" t="s">
        <v>646</v>
      </c>
      <c r="D18" s="4" t="s">
        <v>646</v>
      </c>
    </row>
    <row r="19" spans="1:24">
      <c r="A19" s="4" t="s">
        <v>647</v>
      </c>
      <c r="C19" s="6" t="n">
        <v>122</v>
      </c>
    </row>
    <row r="20" spans="1:24">
      <c r="A20" s="4" t="s">
        <v>648</v>
      </c>
      <c r="M20" s="5" t="n">
        <v>517</v>
      </c>
    </row>
    <row r="21" spans="1:24">
      <c r="A21" s="4" t="s">
        <v>649</v>
      </c>
      <c r="C21" s="5" t="n">
        <v>365</v>
      </c>
    </row>
    <row r="22" spans="1:24">
      <c r="A22" s="4" t="s">
        <v>650</v>
      </c>
      <c r="C22" s="5" t="n">
        <v>439</v>
      </c>
    </row>
    <row r="23" spans="1:24">
      <c r="A23" s="4" t="s">
        <v>651</v>
      </c>
      <c r="C23" s="5" t="n">
        <v>503</v>
      </c>
    </row>
    <row r="24" spans="1:24">
      <c r="A24" s="4" t="s">
        <v>652</v>
      </c>
      <c r="C24" s="5" t="n">
        <v>64</v>
      </c>
    </row>
    <row r="25" spans="1:24">
      <c r="A25" s="4" t="s">
        <v>653</v>
      </c>
      <c r="C25" s="5" t="n">
        <v>300</v>
      </c>
    </row>
    <row r="26" spans="1:24">
      <c r="A26" s="4" t="s">
        <v>654</v>
      </c>
      <c r="C26" s="5" t="n">
        <v>158</v>
      </c>
    </row>
    <row r="27" spans="1:24">
      <c r="A27" s="4" t="s">
        <v>655</v>
      </c>
      <c r="C27" s="5" t="n">
        <v>76</v>
      </c>
    </row>
    <row r="28" spans="1:24">
      <c r="A28" s="4" t="s">
        <v>634</v>
      </c>
      <c r="C28" s="5" t="n">
        <v>-209</v>
      </c>
      <c r="O28" s="5" t="n">
        <v>-209</v>
      </c>
    </row>
    <row r="29" spans="1:24">
      <c r="A29" s="4" t="s">
        <v>656</v>
      </c>
      <c r="C29" s="5" t="n">
        <v>500</v>
      </c>
      <c r="D29" s="9" t="n">
        <v>400</v>
      </c>
    </row>
    <row r="30" spans="1:24">
      <c r="A30" s="4" t="s">
        <v>657</v>
      </c>
      <c r="M30" s="5" t="n">
        <v>398</v>
      </c>
    </row>
    <row r="31" spans="1:24">
      <c r="A31" s="4" t="s">
        <v>658</v>
      </c>
      <c r="M31" s="5" t="n">
        <v>-49</v>
      </c>
    </row>
    <row r="32" spans="1:24">
      <c r="A32" s="4" t="s">
        <v>659</v>
      </c>
      <c r="C32" s="5" t="n">
        <v>25</v>
      </c>
    </row>
    <row r="33" spans="1:24">
      <c r="A33" s="4" t="s">
        <v>635</v>
      </c>
      <c r="C33" s="6" t="n">
        <v>1400</v>
      </c>
      <c r="M33" s="5" t="n">
        <v>1439</v>
      </c>
      <c r="N33" s="5" t="n">
        <v>1439</v>
      </c>
      <c r="O33" s="5" t="n">
        <v>1439</v>
      </c>
      <c r="R33" s="5" t="n">
        <v>1300</v>
      </c>
    </row>
    <row r="34" spans="1:24">
      <c r="A34" s="4" t="s">
        <v>660</v>
      </c>
      <c r="C34" s="4" t="s">
        <v>661</v>
      </c>
      <c r="D34" s="4" t="s">
        <v>661</v>
      </c>
    </row>
    <row r="35" spans="1:24">
      <c r="A35" s="4" t="s">
        <v>662</v>
      </c>
      <c r="C35" s="6" t="n">
        <v>900</v>
      </c>
      <c r="M35" s="5" t="n">
        <v>917</v>
      </c>
      <c r="N35" s="5" t="n">
        <v>917</v>
      </c>
      <c r="O35" s="5" t="n">
        <v>917</v>
      </c>
      <c r="R35" s="9" t="n">
        <v>800</v>
      </c>
    </row>
    <row r="36" spans="1:24">
      <c r="A36" s="4" t="s">
        <v>663</v>
      </c>
      <c r="C36" s="5" t="n">
        <v>1488</v>
      </c>
    </row>
    <row r="37" spans="1:24">
      <c r="A37" s="4" t="s">
        <v>664</v>
      </c>
    </row>
    <row r="38" spans="1:24">
      <c r="A38" s="3" t="s">
        <v>633</v>
      </c>
    </row>
    <row r="39" spans="1:24">
      <c r="A39" s="4" t="s">
        <v>552</v>
      </c>
      <c r="B39" s="4" t="s">
        <v>596</v>
      </c>
    </row>
    <row r="40" spans="1:24">
      <c r="A40" s="4" t="s">
        <v>665</v>
      </c>
    </row>
    <row r="41" spans="1:24">
      <c r="A41" s="3" t="s">
        <v>633</v>
      </c>
    </row>
    <row r="42" spans="1:24">
      <c r="A42" s="4" t="s">
        <v>552</v>
      </c>
      <c r="E42" s="4" t="s">
        <v>553</v>
      </c>
    </row>
    <row r="43" spans="1:24">
      <c r="A43" s="4" t="s">
        <v>647</v>
      </c>
      <c r="E43" s="6" t="n">
        <v>328</v>
      </c>
    </row>
    <row r="44" spans="1:24">
      <c r="A44" s="4" t="s">
        <v>649</v>
      </c>
      <c r="M44" s="5" t="n">
        <v>83</v>
      </c>
      <c r="N44" s="5" t="n">
        <v>83</v>
      </c>
      <c r="O44" s="5" t="n">
        <v>83</v>
      </c>
    </row>
    <row r="45" spans="1:24">
      <c r="A45" s="4" t="s">
        <v>650</v>
      </c>
      <c r="M45" s="5" t="n">
        <v>92</v>
      </c>
      <c r="N45" s="5" t="n">
        <v>92</v>
      </c>
      <c r="O45" s="5" t="n">
        <v>92</v>
      </c>
    </row>
    <row r="46" spans="1:24">
      <c r="A46" s="4" t="s">
        <v>651</v>
      </c>
      <c r="M46" s="5" t="n">
        <v>108</v>
      </c>
      <c r="N46" s="5" t="n">
        <v>108</v>
      </c>
      <c r="O46" s="5" t="n">
        <v>108</v>
      </c>
    </row>
    <row r="47" spans="1:24">
      <c r="A47" s="4" t="s">
        <v>652</v>
      </c>
      <c r="M47" s="5" t="n">
        <v>16</v>
      </c>
      <c r="N47" s="5" t="n">
        <v>16</v>
      </c>
      <c r="O47" s="5" t="n">
        <v>16</v>
      </c>
    </row>
    <row r="48" spans="1:24">
      <c r="A48" s="4" t="s">
        <v>653</v>
      </c>
      <c r="S48" s="6" t="n">
        <v>19</v>
      </c>
    </row>
    <row r="49" spans="1:24">
      <c r="A49" s="4" t="s">
        <v>657</v>
      </c>
      <c r="N49" s="5" t="n">
        <v>285</v>
      </c>
    </row>
    <row r="50" spans="1:24">
      <c r="A50" s="4" t="s">
        <v>658</v>
      </c>
      <c r="N50" s="5" t="n">
        <v>-108</v>
      </c>
    </row>
    <row r="51" spans="1:24">
      <c r="A51" s="4" t="s">
        <v>666</v>
      </c>
      <c r="M51" s="5" t="n">
        <v>293</v>
      </c>
      <c r="N51" s="5" t="n">
        <v>293</v>
      </c>
      <c r="O51" s="5" t="n">
        <v>293</v>
      </c>
    </row>
    <row r="52" spans="1:24">
      <c r="A52" s="4" t="s">
        <v>659</v>
      </c>
      <c r="E52" s="6" t="n">
        <v>8</v>
      </c>
    </row>
    <row r="53" spans="1:24">
      <c r="A53" s="4" t="s">
        <v>667</v>
      </c>
      <c r="E53" s="4" t="s">
        <v>668</v>
      </c>
    </row>
    <row r="54" spans="1:24">
      <c r="A54" s="4" t="s">
        <v>669</v>
      </c>
      <c r="M54" s="5" t="n">
        <v>85</v>
      </c>
      <c r="N54" s="5" t="n">
        <v>85</v>
      </c>
      <c r="O54" s="5" t="n">
        <v>85</v>
      </c>
    </row>
    <row r="55" spans="1:24">
      <c r="A55" s="4" t="s">
        <v>670</v>
      </c>
      <c r="M55" s="5" t="n">
        <v>211</v>
      </c>
      <c r="N55" s="5" t="n">
        <v>211</v>
      </c>
      <c r="O55" s="5" t="n">
        <v>211</v>
      </c>
    </row>
    <row r="56" spans="1:24">
      <c r="A56" s="4" t="s">
        <v>671</v>
      </c>
      <c r="M56" s="5" t="n">
        <v>13</v>
      </c>
      <c r="N56" s="5" t="n">
        <v>13</v>
      </c>
      <c r="O56" s="5" t="n">
        <v>13</v>
      </c>
    </row>
    <row r="57" spans="1:24">
      <c r="A57" s="4" t="s">
        <v>672</v>
      </c>
      <c r="M57" s="5" t="n">
        <v>141</v>
      </c>
      <c r="N57" s="5" t="n">
        <v>141</v>
      </c>
      <c r="O57" s="5" t="n">
        <v>141</v>
      </c>
    </row>
    <row r="58" spans="1:24">
      <c r="A58" s="4" t="s">
        <v>663</v>
      </c>
      <c r="S58" s="6" t="n">
        <v>328</v>
      </c>
    </row>
    <row r="59" spans="1:24">
      <c r="A59" s="4" t="s">
        <v>673</v>
      </c>
    </row>
    <row r="60" spans="1:24">
      <c r="A60" s="3" t="s">
        <v>633</v>
      </c>
    </row>
    <row r="61" spans="1:24">
      <c r="A61" s="4" t="s">
        <v>674</v>
      </c>
      <c r="O61" s="5" t="n">
        <v>79192</v>
      </c>
    </row>
    <row r="62" spans="1:24">
      <c r="A62" s="4" t="s">
        <v>675</v>
      </c>
      <c r="O62" s="5" t="n">
        <v>4801</v>
      </c>
    </row>
    <row r="63" spans="1:24">
      <c r="A63" s="4" t="s">
        <v>676</v>
      </c>
    </row>
    <row r="64" spans="1:24">
      <c r="A64" s="3" t="s">
        <v>633</v>
      </c>
    </row>
    <row r="65" spans="1:24">
      <c r="A65" s="4" t="s">
        <v>640</v>
      </c>
      <c r="F65" s="6" t="n">
        <v>290</v>
      </c>
      <c r="T65" s="9" t="n">
        <v>246</v>
      </c>
    </row>
    <row r="66" spans="1:24">
      <c r="A66" s="4" t="s">
        <v>677</v>
      </c>
      <c r="F66" s="5" t="n">
        <v>35</v>
      </c>
    </row>
    <row r="67" spans="1:24">
      <c r="A67" s="4" t="s">
        <v>246</v>
      </c>
      <c r="F67" s="6" t="n">
        <v>325</v>
      </c>
    </row>
    <row r="68" spans="1:24">
      <c r="A68" s="4" t="s">
        <v>678</v>
      </c>
    </row>
    <row r="69" spans="1:24">
      <c r="A69" s="3" t="s">
        <v>633</v>
      </c>
    </row>
    <row r="70" spans="1:24">
      <c r="A70" s="4" t="s">
        <v>640</v>
      </c>
      <c r="G70" s="6" t="n">
        <v>63</v>
      </c>
      <c r="U70" s="9" t="n">
        <v>56</v>
      </c>
    </row>
    <row r="71" spans="1:24">
      <c r="A71" s="4" t="s">
        <v>653</v>
      </c>
      <c r="G71" s="6" t="n">
        <v>21</v>
      </c>
    </row>
    <row r="72" spans="1:24">
      <c r="A72" s="4" t="s">
        <v>679</v>
      </c>
      <c r="G72" s="4" t="s">
        <v>680</v>
      </c>
      <c r="U72" s="4" t="s">
        <v>680</v>
      </c>
    </row>
    <row r="73" spans="1:24">
      <c r="A73" s="4" t="s">
        <v>681</v>
      </c>
      <c r="G73" s="6" t="n">
        <v>49</v>
      </c>
    </row>
    <row r="74" spans="1:24">
      <c r="A74" s="4" t="s">
        <v>246</v>
      </c>
      <c r="G74" s="5" t="n">
        <v>14</v>
      </c>
    </row>
    <row r="75" spans="1:24">
      <c r="A75" s="4" t="s">
        <v>636</v>
      </c>
      <c r="G75" s="5" t="n">
        <v>58</v>
      </c>
      <c r="H75" s="9" t="n">
        <v>52</v>
      </c>
    </row>
    <row r="76" spans="1:24">
      <c r="A76" s="4" t="s">
        <v>663</v>
      </c>
      <c r="G76" s="6" t="n">
        <v>5</v>
      </c>
      <c r="U76" s="9" t="n">
        <v>4</v>
      </c>
    </row>
    <row r="77" spans="1:24">
      <c r="A77" s="4" t="s">
        <v>682</v>
      </c>
    </row>
    <row r="78" spans="1:24">
      <c r="A78" s="3" t="s">
        <v>633</v>
      </c>
    </row>
    <row r="79" spans="1:24">
      <c r="A79" s="4" t="s">
        <v>640</v>
      </c>
      <c r="I79" s="6" t="n">
        <v>208</v>
      </c>
      <c r="V79" s="9" t="n">
        <v>186</v>
      </c>
    </row>
    <row r="80" spans="1:24">
      <c r="A80" s="4" t="s">
        <v>677</v>
      </c>
      <c r="I80" s="5" t="n">
        <v>20</v>
      </c>
    </row>
    <row r="81" spans="1:24">
      <c r="A81" s="4" t="s">
        <v>246</v>
      </c>
      <c r="I81" s="6" t="n">
        <v>228</v>
      </c>
    </row>
    <row r="82" spans="1:24">
      <c r="A82" s="4" t="s">
        <v>683</v>
      </c>
    </row>
    <row r="83" spans="1:24">
      <c r="A83" s="3" t="s">
        <v>633</v>
      </c>
    </row>
    <row r="84" spans="1:24">
      <c r="A84" s="4" t="s">
        <v>640</v>
      </c>
      <c r="J84" s="6" t="n">
        <v>45</v>
      </c>
      <c r="W84" s="9" t="n">
        <v>43</v>
      </c>
    </row>
    <row r="85" spans="1:24">
      <c r="A85" s="4" t="s">
        <v>677</v>
      </c>
      <c r="J85" s="5" t="n">
        <v>5</v>
      </c>
    </row>
    <row r="86" spans="1:24">
      <c r="A86" s="4" t="s">
        <v>246</v>
      </c>
      <c r="J86" s="6" t="n">
        <v>50</v>
      </c>
    </row>
    <row r="87" spans="1:24">
      <c r="A87" s="4" t="s">
        <v>684</v>
      </c>
    </row>
    <row r="88" spans="1:24">
      <c r="A88" s="3" t="s">
        <v>633</v>
      </c>
    </row>
    <row r="89" spans="1:24">
      <c r="A89" s="4" t="s">
        <v>640</v>
      </c>
      <c r="K89" s="6" t="n">
        <v>56</v>
      </c>
      <c r="X89" s="9" t="n">
        <v>54</v>
      </c>
    </row>
    <row r="90" spans="1:24">
      <c r="A90" s="4" t="s">
        <v>677</v>
      </c>
      <c r="K90" s="5" t="n">
        <v>7</v>
      </c>
    </row>
    <row r="91" spans="1:24">
      <c r="A91" s="4" t="s">
        <v>246</v>
      </c>
      <c r="K91" s="6" t="n">
        <v>63</v>
      </c>
    </row>
    <row r="92" spans="1:24">
      <c r="A92" s="4" t="s">
        <v>685</v>
      </c>
    </row>
    <row r="93" spans="1:24">
      <c r="A93" s="3" t="s">
        <v>633</v>
      </c>
    </row>
    <row r="94" spans="1:24">
      <c r="A94" s="4" t="s">
        <v>686</v>
      </c>
      <c r="M94" s="6" t="n">
        <v>82</v>
      </c>
      <c r="N94" s="6" t="n">
        <v>82</v>
      </c>
      <c r="O94" s="6" t="n">
        <v>82</v>
      </c>
    </row>
    <row r="95" spans="1:24">
      <c r="A95" s="4" t="s">
        <v>687</v>
      </c>
    </row>
    <row r="96" spans="1:24">
      <c r="A96" s="3" t="s">
        <v>633</v>
      </c>
    </row>
    <row r="97" spans="1:24">
      <c r="A97" s="4" t="s">
        <v>653</v>
      </c>
      <c r="C97" s="6" t="n">
        <v>2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88</v>
      </c>
      <c r="B1" s="2" t="s">
        <v>618</v>
      </c>
      <c r="C1" s="2" t="s">
        <v>53</v>
      </c>
      <c r="D1" s="2" t="s">
        <v>54</v>
      </c>
      <c r="E1" s="2" t="s">
        <v>55</v>
      </c>
      <c r="F1" s="2" t="s">
        <v>628</v>
      </c>
      <c r="G1" s="2" t="s">
        <v>622</v>
      </c>
      <c r="H1" s="2" t="s">
        <v>623</v>
      </c>
    </row>
    <row r="2" spans="1:8">
      <c r="A2" s="3" t="s">
        <v>633</v>
      </c>
    </row>
    <row r="3" spans="1:8">
      <c r="A3" s="4" t="s">
        <v>634</v>
      </c>
      <c r="C3" s="6" t="n">
        <v>209</v>
      </c>
      <c r="D3" s="6" t="n">
        <v>0</v>
      </c>
      <c r="E3" s="6" t="n">
        <v>0</v>
      </c>
    </row>
    <row r="4" spans="1:8">
      <c r="A4" s="4" t="s">
        <v>665</v>
      </c>
    </row>
    <row r="5" spans="1:8">
      <c r="A5" s="3" t="s">
        <v>633</v>
      </c>
    </row>
    <row r="6" spans="1:8">
      <c r="A6" s="4" t="s">
        <v>689</v>
      </c>
      <c r="F6" s="6" t="n">
        <v>262</v>
      </c>
    </row>
    <row r="7" spans="1:8">
      <c r="A7" s="4" t="s">
        <v>690</v>
      </c>
      <c r="F7" s="5" t="n">
        <v>600</v>
      </c>
    </row>
    <row r="8" spans="1:8">
      <c r="A8" s="4" t="s">
        <v>320</v>
      </c>
      <c r="F8" s="5" t="n">
        <v>19</v>
      </c>
    </row>
    <row r="9" spans="1:8">
      <c r="A9" s="4" t="s">
        <v>691</v>
      </c>
      <c r="F9" s="5" t="n">
        <v>252</v>
      </c>
    </row>
    <row r="10" spans="1:8">
      <c r="A10" s="4" t="s">
        <v>692</v>
      </c>
      <c r="F10" s="5" t="n">
        <v>1133</v>
      </c>
    </row>
    <row r="11" spans="1:8">
      <c r="A11" s="4" t="s">
        <v>114</v>
      </c>
      <c r="F11" s="5" t="n">
        <v>-45</v>
      </c>
    </row>
    <row r="12" spans="1:8">
      <c r="A12" s="4" t="s">
        <v>693</v>
      </c>
      <c r="F12" s="5" t="n">
        <v>-784</v>
      </c>
    </row>
    <row r="13" spans="1:8">
      <c r="A13" s="4" t="s">
        <v>694</v>
      </c>
      <c r="F13" s="5" t="n">
        <v>-829</v>
      </c>
    </row>
    <row r="14" spans="1:8">
      <c r="A14" s="4" t="s">
        <v>695</v>
      </c>
      <c r="F14" s="5" t="n">
        <v>304</v>
      </c>
    </row>
    <row r="15" spans="1:8">
      <c r="A15" s="4" t="s">
        <v>83</v>
      </c>
      <c r="F15" s="5" t="n">
        <v>0</v>
      </c>
    </row>
    <row r="16" spans="1:8">
      <c r="A16" s="4" t="s">
        <v>696</v>
      </c>
      <c r="F16" s="5" t="n">
        <v>0</v>
      </c>
    </row>
    <row r="17" spans="1:8">
      <c r="A17" s="4" t="s">
        <v>663</v>
      </c>
      <c r="F17" s="5" t="n">
        <v>328</v>
      </c>
    </row>
    <row r="18" spans="1:8">
      <c r="A18" s="4" t="s">
        <v>697</v>
      </c>
      <c r="F18" s="6" t="n">
        <v>24</v>
      </c>
    </row>
    <row r="19" spans="1:8">
      <c r="A19" s="4" t="s">
        <v>639</v>
      </c>
    </row>
    <row r="20" spans="1:8">
      <c r="A20" s="3" t="s">
        <v>633</v>
      </c>
    </row>
    <row r="21" spans="1:8">
      <c r="A21" s="4" t="s">
        <v>689</v>
      </c>
      <c r="B21" s="6" t="n">
        <v>1273</v>
      </c>
    </row>
    <row r="22" spans="1:8">
      <c r="A22" s="4" t="s">
        <v>690</v>
      </c>
      <c r="B22" s="5" t="n">
        <v>1026</v>
      </c>
    </row>
    <row r="23" spans="1:8">
      <c r="A23" s="4" t="s">
        <v>320</v>
      </c>
      <c r="B23" s="5" t="n">
        <v>300</v>
      </c>
    </row>
    <row r="24" spans="1:8">
      <c r="A24" s="4" t="s">
        <v>691</v>
      </c>
      <c r="B24" s="5" t="n">
        <v>375</v>
      </c>
    </row>
    <row r="25" spans="1:8">
      <c r="A25" s="4" t="s">
        <v>692</v>
      </c>
      <c r="B25" s="5" t="n">
        <v>2974</v>
      </c>
    </row>
    <row r="26" spans="1:8">
      <c r="A26" s="4" t="s">
        <v>114</v>
      </c>
      <c r="B26" s="5" t="n">
        <v>0</v>
      </c>
    </row>
    <row r="27" spans="1:8">
      <c r="A27" s="4" t="s">
        <v>693</v>
      </c>
      <c r="B27" s="5" t="n">
        <v>-1225</v>
      </c>
    </row>
    <row r="28" spans="1:8">
      <c r="A28" s="4" t="s">
        <v>694</v>
      </c>
      <c r="B28" s="5" t="n">
        <v>-1225</v>
      </c>
    </row>
    <row r="29" spans="1:8">
      <c r="A29" s="4" t="s">
        <v>695</v>
      </c>
      <c r="B29" s="5" t="n">
        <v>1749</v>
      </c>
    </row>
    <row r="30" spans="1:8">
      <c r="A30" s="4" t="s">
        <v>83</v>
      </c>
      <c r="B30" s="5" t="n">
        <v>0</v>
      </c>
    </row>
    <row r="31" spans="1:8">
      <c r="A31" s="4" t="s">
        <v>696</v>
      </c>
      <c r="B31" s="5" t="n">
        <v>52</v>
      </c>
    </row>
    <row r="32" spans="1:8">
      <c r="A32" s="4" t="s">
        <v>663</v>
      </c>
      <c r="B32" s="5" t="n">
        <v>1488</v>
      </c>
    </row>
    <row r="33" spans="1:8">
      <c r="A33" s="4" t="s">
        <v>634</v>
      </c>
      <c r="B33" s="6" t="n">
        <v>-209</v>
      </c>
      <c r="C33" s="6" t="n">
        <v>-209</v>
      </c>
    </row>
    <row r="34" spans="1:8">
      <c r="A34" s="4" t="s">
        <v>678</v>
      </c>
    </row>
    <row r="35" spans="1:8">
      <c r="A35" s="3" t="s">
        <v>633</v>
      </c>
    </row>
    <row r="36" spans="1:8">
      <c r="A36" s="4" t="s">
        <v>689</v>
      </c>
      <c r="G36" s="6" t="n">
        <v>50</v>
      </c>
    </row>
    <row r="37" spans="1:8">
      <c r="A37" s="4" t="s">
        <v>690</v>
      </c>
      <c r="G37" s="5" t="n">
        <v>69</v>
      </c>
    </row>
    <row r="38" spans="1:8">
      <c r="A38" s="4" t="s">
        <v>320</v>
      </c>
      <c r="G38" s="5" t="n">
        <v>21</v>
      </c>
    </row>
    <row r="39" spans="1:8">
      <c r="A39" s="4" t="s">
        <v>691</v>
      </c>
      <c r="G39" s="5" t="n">
        <v>7</v>
      </c>
    </row>
    <row r="40" spans="1:8">
      <c r="A40" s="4" t="s">
        <v>692</v>
      </c>
      <c r="G40" s="5" t="n">
        <v>147</v>
      </c>
    </row>
    <row r="41" spans="1:8">
      <c r="A41" s="4" t="s">
        <v>114</v>
      </c>
      <c r="G41" s="5" t="n">
        <v>-23</v>
      </c>
    </row>
    <row r="42" spans="1:8">
      <c r="A42" s="4" t="s">
        <v>693</v>
      </c>
      <c r="G42" s="5" t="n">
        <v>-29</v>
      </c>
    </row>
    <row r="43" spans="1:8">
      <c r="A43" s="4" t="s">
        <v>694</v>
      </c>
      <c r="G43" s="5" t="n">
        <v>-52</v>
      </c>
    </row>
    <row r="44" spans="1:8">
      <c r="A44" s="4" t="s">
        <v>695</v>
      </c>
      <c r="G44" s="5" t="n">
        <v>95</v>
      </c>
    </row>
    <row r="45" spans="1:8">
      <c r="A45" s="4" t="s">
        <v>83</v>
      </c>
      <c r="G45" s="5" t="n">
        <v>-48</v>
      </c>
    </row>
    <row r="46" spans="1:8">
      <c r="A46" s="4" t="s">
        <v>696</v>
      </c>
      <c r="G46" s="5" t="n">
        <v>44</v>
      </c>
    </row>
    <row r="47" spans="1:8">
      <c r="A47" s="4" t="s">
        <v>663</v>
      </c>
      <c r="G47" s="5" t="n">
        <v>5</v>
      </c>
      <c r="H47" s="9" t="n">
        <v>4</v>
      </c>
    </row>
    <row r="48" spans="1:8">
      <c r="A48" s="4" t="s">
        <v>697</v>
      </c>
      <c r="G48" s="6"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s>
  <sheetData>
    <row r="1" spans="1:13">
      <c r="A1" s="1" t="s">
        <v>698</v>
      </c>
      <c r="B1" s="2" t="s">
        <v>699</v>
      </c>
      <c r="C1" s="2" t="s">
        <v>700</v>
      </c>
      <c r="D1" s="2" t="s">
        <v>701</v>
      </c>
      <c r="E1" s="2" t="s">
        <v>702</v>
      </c>
      <c r="F1" s="2" t="s">
        <v>703</v>
      </c>
      <c r="G1" s="2" t="s">
        <v>704</v>
      </c>
      <c r="H1" s="2" t="s">
        <v>705</v>
      </c>
      <c r="I1" s="2" t="s">
        <v>53</v>
      </c>
      <c r="J1" s="2" t="s">
        <v>54</v>
      </c>
      <c r="K1" s="2" t="s">
        <v>55</v>
      </c>
      <c r="L1" s="2" t="s">
        <v>608</v>
      </c>
      <c r="M1" s="2" t="s">
        <v>706</v>
      </c>
    </row>
    <row r="2" spans="1:13">
      <c r="A2" s="3" t="s">
        <v>707</v>
      </c>
    </row>
    <row r="3" spans="1:13">
      <c r="A3" s="4" t="s">
        <v>245</v>
      </c>
      <c r="I3" s="6" t="n">
        <v>1000000</v>
      </c>
      <c r="J3" s="6" t="n">
        <v>13000000</v>
      </c>
      <c r="K3" s="6" t="n">
        <v>0</v>
      </c>
    </row>
    <row r="4" spans="1:13">
      <c r="A4" s="4" t="s">
        <v>708</v>
      </c>
      <c r="I4" s="5" t="n">
        <v>994000000</v>
      </c>
      <c r="J4" s="5" t="n">
        <v>206000000</v>
      </c>
      <c r="K4" s="5" t="n">
        <v>205000000</v>
      </c>
    </row>
    <row r="5" spans="1:13">
      <c r="A5" s="4" t="s">
        <v>709</v>
      </c>
      <c r="I5" s="5" t="n">
        <v>126000000</v>
      </c>
      <c r="J5" s="5" t="n">
        <v>-117000000</v>
      </c>
      <c r="K5" s="5" t="n">
        <v>377000000</v>
      </c>
    </row>
    <row r="6" spans="1:13">
      <c r="A6" s="4" t="s">
        <v>364</v>
      </c>
      <c r="I6" s="5" t="n">
        <v>1011000000</v>
      </c>
      <c r="J6" s="5" t="n">
        <v>1249000000</v>
      </c>
    </row>
    <row r="7" spans="1:13">
      <c r="A7" s="4" t="s">
        <v>710</v>
      </c>
    </row>
    <row r="8" spans="1:13">
      <c r="A8" s="3" t="s">
        <v>707</v>
      </c>
    </row>
    <row r="9" spans="1:13">
      <c r="A9" s="4" t="s">
        <v>711</v>
      </c>
      <c r="G9" s="4" t="s">
        <v>712</v>
      </c>
    </row>
    <row r="10" spans="1:13">
      <c r="A10" s="4" t="s">
        <v>713</v>
      </c>
    </row>
    <row r="11" spans="1:13">
      <c r="A11" s="3" t="s">
        <v>707</v>
      </c>
    </row>
    <row r="12" spans="1:13">
      <c r="A12" s="4" t="s">
        <v>714</v>
      </c>
      <c r="L12" s="6" t="n">
        <v>18000000</v>
      </c>
    </row>
    <row r="13" spans="1:13">
      <c r="A13" s="4" t="s">
        <v>715</v>
      </c>
    </row>
    <row r="14" spans="1:13">
      <c r="A14" s="3" t="s">
        <v>707</v>
      </c>
    </row>
    <row r="15" spans="1:13">
      <c r="A15" s="4" t="s">
        <v>716</v>
      </c>
      <c r="H15" s="6" t="n">
        <v>96000000</v>
      </c>
    </row>
    <row r="16" spans="1:13">
      <c r="A16" s="4" t="s">
        <v>709</v>
      </c>
      <c r="H16" s="6" t="n">
        <v>0</v>
      </c>
    </row>
    <row r="17" spans="1:13">
      <c r="A17" s="4" t="s">
        <v>714</v>
      </c>
      <c r="L17" s="5" t="n">
        <v>231000000</v>
      </c>
    </row>
    <row r="18" spans="1:13">
      <c r="A18" s="4" t="s">
        <v>717</v>
      </c>
      <c r="L18" s="6" t="n">
        <v>13000000</v>
      </c>
    </row>
    <row r="19" spans="1:13">
      <c r="A19" s="4" t="s">
        <v>718</v>
      </c>
    </row>
    <row r="20" spans="1:13">
      <c r="A20" s="3" t="s">
        <v>707</v>
      </c>
    </row>
    <row r="21" spans="1:13">
      <c r="A21" s="4" t="s">
        <v>364</v>
      </c>
      <c r="M21" s="6" t="n">
        <v>65000000</v>
      </c>
    </row>
    <row r="22" spans="1:13">
      <c r="A22" s="4" t="s">
        <v>719</v>
      </c>
    </row>
    <row r="23" spans="1:13">
      <c r="A23" s="3" t="s">
        <v>707</v>
      </c>
    </row>
    <row r="24" spans="1:13">
      <c r="A24" s="4" t="s">
        <v>720</v>
      </c>
      <c r="D24" s="4" t="s">
        <v>556</v>
      </c>
    </row>
    <row r="25" spans="1:13">
      <c r="A25" s="4" t="s">
        <v>716</v>
      </c>
      <c r="D25" s="6" t="n">
        <v>19000000</v>
      </c>
    </row>
    <row r="26" spans="1:13">
      <c r="A26" s="4" t="s">
        <v>709</v>
      </c>
      <c r="D26" s="6" t="n">
        <v>18000000</v>
      </c>
    </row>
    <row r="27" spans="1:13">
      <c r="A27" s="4" t="s">
        <v>721</v>
      </c>
    </row>
    <row r="28" spans="1:13">
      <c r="A28" s="3" t="s">
        <v>707</v>
      </c>
    </row>
    <row r="29" spans="1:13">
      <c r="A29" s="4" t="s">
        <v>716</v>
      </c>
      <c r="E29" s="6" t="n">
        <v>89000000</v>
      </c>
      <c r="F29" s="9" t="n">
        <v>80</v>
      </c>
    </row>
    <row r="30" spans="1:13">
      <c r="A30" s="4" t="s">
        <v>714</v>
      </c>
      <c r="E30" s="5" t="n">
        <v>49000000</v>
      </c>
    </row>
    <row r="31" spans="1:13">
      <c r="A31" s="4" t="s">
        <v>717</v>
      </c>
      <c r="E31" s="6" t="n">
        <v>2000000</v>
      </c>
    </row>
    <row r="32" spans="1:13">
      <c r="A32" s="4" t="s">
        <v>722</v>
      </c>
    </row>
    <row r="33" spans="1:13">
      <c r="A33" s="3" t="s">
        <v>707</v>
      </c>
    </row>
    <row r="34" spans="1:13">
      <c r="A34" s="4" t="s">
        <v>720</v>
      </c>
      <c r="G34" s="4" t="s">
        <v>723</v>
      </c>
    </row>
    <row r="35" spans="1:13">
      <c r="A35" s="4" t="s">
        <v>724</v>
      </c>
    </row>
    <row r="36" spans="1:13">
      <c r="A36" s="3" t="s">
        <v>707</v>
      </c>
    </row>
    <row r="37" spans="1:13">
      <c r="A37" s="4" t="s">
        <v>725</v>
      </c>
      <c r="B37" s="6" t="n">
        <v>49000000</v>
      </c>
    </row>
    <row r="38" spans="1:13">
      <c r="A38" s="4" t="s">
        <v>245</v>
      </c>
      <c r="B38" s="5" t="n">
        <v>1000000</v>
      </c>
    </row>
    <row r="39" spans="1:13">
      <c r="A39" s="4" t="s">
        <v>726</v>
      </c>
      <c r="B39" s="6" t="n">
        <v>10000000</v>
      </c>
      <c r="I39" s="5" t="n">
        <v>10000000</v>
      </c>
    </row>
    <row r="40" spans="1:13">
      <c r="A40" s="4" t="s">
        <v>716</v>
      </c>
      <c r="I40" s="5" t="n">
        <v>-39000000</v>
      </c>
    </row>
    <row r="41" spans="1:13">
      <c r="A41" s="4" t="s">
        <v>727</v>
      </c>
    </row>
    <row r="42" spans="1:13">
      <c r="A42" s="3" t="s">
        <v>707</v>
      </c>
    </row>
    <row r="43" spans="1:13">
      <c r="A43" s="4" t="s">
        <v>725</v>
      </c>
      <c r="C43" s="6" t="n">
        <v>84000000</v>
      </c>
    </row>
    <row r="44" spans="1:13">
      <c r="A44" s="4" t="s">
        <v>245</v>
      </c>
      <c r="C44" s="5" t="n">
        <v>1000000</v>
      </c>
    </row>
    <row r="45" spans="1:13">
      <c r="A45" s="4" t="s">
        <v>726</v>
      </c>
      <c r="C45" s="5" t="n">
        <v>58000000</v>
      </c>
      <c r="I45" s="5" t="n">
        <v>58000000</v>
      </c>
    </row>
    <row r="46" spans="1:13">
      <c r="A46" s="4" t="s">
        <v>708</v>
      </c>
      <c r="C46" s="6" t="n">
        <v>86000000</v>
      </c>
    </row>
    <row r="47" spans="1:13">
      <c r="A47" s="4" t="s">
        <v>716</v>
      </c>
      <c r="I47" s="5" t="n">
        <v>-26000000</v>
      </c>
    </row>
    <row r="48" spans="1:13">
      <c r="A48" s="4" t="s">
        <v>717</v>
      </c>
      <c r="I48" s="6" t="n">
        <v>18000000</v>
      </c>
    </row>
    <row r="49" spans="1:13">
      <c r="A49" s="4" t="s">
        <v>728</v>
      </c>
    </row>
    <row r="50" spans="1:13">
      <c r="A50" s="3" t="s">
        <v>707</v>
      </c>
    </row>
    <row r="51" spans="1:13">
      <c r="A51" s="4" t="s">
        <v>726</v>
      </c>
      <c r="J51" s="5" t="n">
        <v>0</v>
      </c>
    </row>
    <row r="52" spans="1:13">
      <c r="A52" s="4" t="s">
        <v>716</v>
      </c>
      <c r="J52" s="6" t="n">
        <v>-6000000</v>
      </c>
    </row>
    <row r="53" spans="1:13">
      <c r="A53" s="4" t="s">
        <v>729</v>
      </c>
    </row>
    <row r="54" spans="1:13">
      <c r="A54" s="3" t="s">
        <v>707</v>
      </c>
    </row>
    <row r="55" spans="1:13">
      <c r="A55" s="4" t="s">
        <v>726</v>
      </c>
      <c r="K55" s="5" t="n">
        <v>0</v>
      </c>
    </row>
    <row r="56" spans="1:13">
      <c r="A56" s="4" t="s">
        <v>716</v>
      </c>
      <c r="K56" s="6" t="n">
        <v>-96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7</v>
      </c>
      <c r="C2" s="2" t="s">
        <v>28</v>
      </c>
      <c r="D2" s="2" t="s">
        <v>29</v>
      </c>
    </row>
    <row r="3" spans="1:4">
      <c r="A3" s="3" t="s">
        <v>60</v>
      </c>
    </row>
    <row r="4" spans="1:4">
      <c r="A4" s="4" t="s">
        <v>40</v>
      </c>
      <c r="B4" s="6" t="n">
        <v>5330</v>
      </c>
      <c r="C4" s="6" t="n">
        <v>4575</v>
      </c>
      <c r="D4" s="6" t="n">
        <v>1734</v>
      </c>
    </row>
    <row r="5" spans="1:4">
      <c r="A5" s="3" t="s">
        <v>61</v>
      </c>
    </row>
    <row r="6" spans="1:4">
      <c r="A6" s="4" t="s">
        <v>62</v>
      </c>
      <c r="B6" s="5" t="n">
        <v>0</v>
      </c>
      <c r="C6" s="5" t="n">
        <v>497</v>
      </c>
      <c r="D6" s="5" t="n">
        <v>333</v>
      </c>
    </row>
    <row r="7" spans="1:4">
      <c r="A7" s="4" t="s">
        <v>63</v>
      </c>
      <c r="B7" s="5" t="n">
        <v>0</v>
      </c>
      <c r="C7" s="5" t="n">
        <v>0</v>
      </c>
      <c r="D7" s="5" t="n">
        <v>-74</v>
      </c>
    </row>
    <row r="8" spans="1:4">
      <c r="A8" s="4" t="s">
        <v>64</v>
      </c>
      <c r="B8" s="5" t="n">
        <v>0</v>
      </c>
      <c r="C8" s="5" t="n">
        <v>497</v>
      </c>
      <c r="D8" s="5" t="n">
        <v>259</v>
      </c>
    </row>
    <row r="9" spans="1:4">
      <c r="A9" s="3" t="s">
        <v>65</v>
      </c>
    </row>
    <row r="10" spans="1:4">
      <c r="A10" s="4" t="s">
        <v>66</v>
      </c>
      <c r="B10" s="5" t="n">
        <v>755</v>
      </c>
      <c r="C10" s="5" t="n">
        <v>-340</v>
      </c>
      <c r="D10" s="5" t="n">
        <v>40</v>
      </c>
    </row>
    <row r="11" spans="1:4">
      <c r="A11" s="4" t="s">
        <v>63</v>
      </c>
      <c r="B11" s="5" t="n">
        <v>353</v>
      </c>
      <c r="C11" s="5" t="n">
        <v>28</v>
      </c>
      <c r="D11" s="5" t="n">
        <v>-14</v>
      </c>
    </row>
    <row r="12" spans="1:4">
      <c r="A12" s="4" t="s">
        <v>67</v>
      </c>
      <c r="B12" s="5" t="n">
        <v>1108</v>
      </c>
      <c r="C12" s="5" t="n">
        <v>-312</v>
      </c>
      <c r="D12" s="5" t="n">
        <v>26</v>
      </c>
    </row>
    <row r="13" spans="1:4">
      <c r="A13" s="3" t="s">
        <v>68</v>
      </c>
    </row>
    <row r="14" spans="1:4">
      <c r="A14" s="4" t="s">
        <v>69</v>
      </c>
      <c r="B14" s="5" t="n">
        <v>-1996</v>
      </c>
      <c r="C14" s="5" t="n">
        <v>2025</v>
      </c>
      <c r="D14" s="5" t="n">
        <v>-398</v>
      </c>
    </row>
    <row r="15" spans="1:4">
      <c r="A15" s="4" t="s">
        <v>70</v>
      </c>
      <c r="B15" s="5" t="n">
        <v>-15</v>
      </c>
      <c r="C15" s="5" t="n">
        <v>-21</v>
      </c>
      <c r="D15" s="5" t="n">
        <v>-13</v>
      </c>
    </row>
    <row r="16" spans="1:4">
      <c r="A16" s="4" t="s">
        <v>71</v>
      </c>
      <c r="B16" s="5" t="n">
        <v>-2011</v>
      </c>
      <c r="C16" s="5" t="n">
        <v>2004</v>
      </c>
      <c r="D16" s="5" t="n">
        <v>-411</v>
      </c>
    </row>
    <row r="17" spans="1:4">
      <c r="A17" s="3" t="s">
        <v>72</v>
      </c>
    </row>
    <row r="18" spans="1:4">
      <c r="A18" s="4" t="s">
        <v>69</v>
      </c>
      <c r="B18" s="5" t="n">
        <v>-239</v>
      </c>
      <c r="C18" s="5" t="n">
        <v>341</v>
      </c>
      <c r="D18" s="5" t="n">
        <v>-79</v>
      </c>
    </row>
    <row r="19" spans="1:4">
      <c r="A19" s="4" t="s">
        <v>73</v>
      </c>
      <c r="B19" s="5" t="n">
        <v>-123</v>
      </c>
      <c r="C19" s="5" t="n">
        <v>217</v>
      </c>
      <c r="D19" s="5" t="n">
        <v>86</v>
      </c>
    </row>
    <row r="20" spans="1:4">
      <c r="A20" s="4" t="s">
        <v>72</v>
      </c>
      <c r="B20" s="5" t="n">
        <v>-362</v>
      </c>
      <c r="C20" s="5" t="n">
        <v>558</v>
      </c>
      <c r="D20" s="5" t="n">
        <v>7</v>
      </c>
    </row>
    <row r="21" spans="1:4">
      <c r="A21" s="4" t="s">
        <v>74</v>
      </c>
      <c r="B21" s="5" t="n">
        <v>-274</v>
      </c>
      <c r="C21" s="5" t="n">
        <v>167</v>
      </c>
      <c r="D21" s="5" t="n">
        <v>-26</v>
      </c>
    </row>
    <row r="22" spans="1:4">
      <c r="A22" s="3" t="s">
        <v>75</v>
      </c>
    </row>
    <row r="23" spans="1:4">
      <c r="A23" s="4" t="s">
        <v>76</v>
      </c>
      <c r="B23" s="5" t="n">
        <v>-603</v>
      </c>
      <c r="C23" s="5" t="n">
        <v>0</v>
      </c>
      <c r="D23" s="5" t="n">
        <v>0</v>
      </c>
    </row>
    <row r="24" spans="1:4">
      <c r="A24" s="4" t="s">
        <v>77</v>
      </c>
      <c r="B24" s="5" t="n">
        <v>-5</v>
      </c>
      <c r="C24" s="5" t="n">
        <v>0</v>
      </c>
      <c r="D24" s="5" t="n">
        <v>0</v>
      </c>
    </row>
    <row r="25" spans="1:4">
      <c r="A25" s="4" t="s">
        <v>78</v>
      </c>
      <c r="B25" s="5" t="n">
        <v>-608</v>
      </c>
      <c r="C25" s="5" t="n">
        <v>0</v>
      </c>
      <c r="D25" s="5" t="n">
        <v>0</v>
      </c>
    </row>
    <row r="26" spans="1:4">
      <c r="A26" s="4" t="s">
        <v>79</v>
      </c>
      <c r="B26" s="5" t="n">
        <v>344</v>
      </c>
      <c r="C26" s="5" t="n">
        <v>1098</v>
      </c>
      <c r="D26" s="5" t="n">
        <v>9</v>
      </c>
    </row>
    <row r="27" spans="1:4">
      <c r="A27" s="4" t="s">
        <v>72</v>
      </c>
      <c r="B27" s="5" t="n">
        <v>0</v>
      </c>
      <c r="C27" s="5" t="n">
        <v>29</v>
      </c>
      <c r="D27" s="5" t="n">
        <v>-24</v>
      </c>
    </row>
    <row r="28" spans="1:4">
      <c r="A28" s="4" t="s">
        <v>80</v>
      </c>
      <c r="B28" s="5" t="n">
        <v>228</v>
      </c>
      <c r="C28" s="5" t="n">
        <v>42</v>
      </c>
      <c r="D28" s="5" t="n">
        <v>1</v>
      </c>
    </row>
    <row r="29" spans="1:4">
      <c r="A29" s="4" t="s">
        <v>81</v>
      </c>
      <c r="B29" s="5" t="n">
        <v>-1575</v>
      </c>
      <c r="C29" s="5" t="n">
        <v>4083</v>
      </c>
      <c r="D29" s="5" t="n">
        <v>-159</v>
      </c>
    </row>
    <row r="30" spans="1:4">
      <c r="A30" s="4" t="s">
        <v>82</v>
      </c>
      <c r="B30" s="5" t="n">
        <v>-1478</v>
      </c>
      <c r="C30" s="5" t="n">
        <v>4037</v>
      </c>
      <c r="D30" s="5" t="n">
        <v>-186</v>
      </c>
    </row>
    <row r="31" spans="1:4">
      <c r="A31" s="4" t="s">
        <v>83</v>
      </c>
      <c r="B31" s="5" t="n">
        <v>-97</v>
      </c>
      <c r="C31" s="5" t="n">
        <v>46</v>
      </c>
      <c r="D31" s="5" t="n">
        <v>27</v>
      </c>
    </row>
    <row r="32" spans="1:4">
      <c r="A32" s="4" t="s">
        <v>84</v>
      </c>
      <c r="B32" s="5" t="n">
        <v>3755</v>
      </c>
      <c r="C32" s="5" t="n">
        <v>8658</v>
      </c>
      <c r="D32" s="5" t="n">
        <v>1575</v>
      </c>
    </row>
    <row r="33" spans="1:4">
      <c r="A33" s="3" t="s">
        <v>85</v>
      </c>
    </row>
    <row r="34" spans="1:4">
      <c r="A34" s="4" t="s">
        <v>82</v>
      </c>
      <c r="B34" s="5" t="n">
        <v>3671</v>
      </c>
      <c r="C34" s="5" t="n">
        <v>8605</v>
      </c>
      <c r="D34" s="5" t="n">
        <v>1593</v>
      </c>
    </row>
    <row r="35" spans="1:4">
      <c r="A35" s="4" t="s">
        <v>83</v>
      </c>
      <c r="B35" s="6" t="n">
        <v>84</v>
      </c>
      <c r="C35" s="6" t="n">
        <v>53</v>
      </c>
      <c r="D35" s="6" t="n">
        <v>-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0</v>
      </c>
      <c r="B1" s="2" t="s">
        <v>731</v>
      </c>
      <c r="C1" s="2" t="s">
        <v>732</v>
      </c>
      <c r="D1" s="2" t="s">
        <v>733</v>
      </c>
      <c r="E1" s="2" t="s">
        <v>27</v>
      </c>
      <c r="F1" s="2" t="s">
        <v>28</v>
      </c>
      <c r="G1" s="2" t="s">
        <v>29</v>
      </c>
      <c r="H1" s="2" t="s">
        <v>734</v>
      </c>
    </row>
    <row r="2" spans="1:8">
      <c r="A2" s="3" t="s">
        <v>735</v>
      </c>
    </row>
    <row r="3" spans="1:8">
      <c r="A3" s="4" t="s">
        <v>88</v>
      </c>
      <c r="E3" s="6" t="n">
        <v>2172</v>
      </c>
      <c r="F3" s="6" t="n">
        <v>2574</v>
      </c>
      <c r="G3" s="6" t="n">
        <v>2501</v>
      </c>
      <c r="H3" s="6" t="n">
        <v>4002</v>
      </c>
    </row>
    <row r="4" spans="1:8">
      <c r="A4" s="4" t="s">
        <v>736</v>
      </c>
      <c r="E4" s="5" t="n">
        <v>68</v>
      </c>
      <c r="F4" s="5" t="n">
        <v>41</v>
      </c>
    </row>
    <row r="5" spans="1:8">
      <c r="A5" s="4" t="s">
        <v>690</v>
      </c>
      <c r="E5" s="5" t="n">
        <v>35638</v>
      </c>
      <c r="F5" s="5" t="n">
        <v>36971</v>
      </c>
    </row>
    <row r="6" spans="1:8">
      <c r="A6" s="4" t="s">
        <v>101</v>
      </c>
      <c r="E6" s="5" t="n">
        <v>3360</v>
      </c>
      <c r="F6" s="5" t="n">
        <v>2234</v>
      </c>
    </row>
    <row r="7" spans="1:8">
      <c r="A7" s="4" t="s">
        <v>103</v>
      </c>
      <c r="E7" s="5" t="n">
        <v>91249</v>
      </c>
      <c r="F7" s="5" t="n">
        <v>85297</v>
      </c>
    </row>
    <row r="8" spans="1:8">
      <c r="A8" s="4" t="s">
        <v>737</v>
      </c>
      <c r="E8" s="5" t="n">
        <v>23455</v>
      </c>
      <c r="F8" s="5" t="n">
        <v>21410</v>
      </c>
    </row>
    <row r="9" spans="1:8">
      <c r="A9" s="4" t="s">
        <v>738</v>
      </c>
      <c r="E9" s="5" t="n">
        <v>3019</v>
      </c>
      <c r="F9" s="5" t="n">
        <v>963</v>
      </c>
    </row>
    <row r="10" spans="1:8">
      <c r="A10" s="4" t="s">
        <v>119</v>
      </c>
      <c r="E10" s="5" t="n">
        <v>47141</v>
      </c>
      <c r="F10" s="5" t="n">
        <v>44442</v>
      </c>
    </row>
    <row r="11" spans="1:8">
      <c r="A11" s="4" t="s">
        <v>709</v>
      </c>
      <c r="E11" s="5" t="n">
        <v>16</v>
      </c>
      <c r="F11" s="5" t="n">
        <v>18</v>
      </c>
      <c r="G11" s="5" t="n">
        <v>23</v>
      </c>
    </row>
    <row r="12" spans="1:8">
      <c r="A12" s="4" t="s">
        <v>715</v>
      </c>
    </row>
    <row r="13" spans="1:8">
      <c r="A13" s="3" t="s">
        <v>735</v>
      </c>
    </row>
    <row r="14" spans="1:8">
      <c r="A14" s="4" t="s">
        <v>716</v>
      </c>
      <c r="D14" s="6" t="n">
        <v>-96</v>
      </c>
    </row>
    <row r="15" spans="1:8">
      <c r="A15" s="4" t="s">
        <v>724</v>
      </c>
    </row>
    <row r="16" spans="1:8">
      <c r="A16" s="3" t="s">
        <v>735</v>
      </c>
    </row>
    <row r="17" spans="1:8">
      <c r="A17" s="4" t="s">
        <v>88</v>
      </c>
      <c r="E17" s="5" t="n">
        <v>0</v>
      </c>
    </row>
    <row r="18" spans="1:8">
      <c r="A18" s="4" t="s">
        <v>736</v>
      </c>
      <c r="E18" s="5" t="n">
        <v>48</v>
      </c>
    </row>
    <row r="19" spans="1:8">
      <c r="A19" s="4" t="s">
        <v>690</v>
      </c>
      <c r="E19" s="5" t="n">
        <v>35</v>
      </c>
    </row>
    <row r="20" spans="1:8">
      <c r="A20" s="4" t="s">
        <v>101</v>
      </c>
      <c r="E20" s="5" t="n">
        <v>0</v>
      </c>
    </row>
    <row r="21" spans="1:8">
      <c r="A21" s="4" t="s">
        <v>103</v>
      </c>
      <c r="E21" s="5" t="n">
        <v>83</v>
      </c>
    </row>
    <row r="22" spans="1:8">
      <c r="A22" s="4" t="s">
        <v>737</v>
      </c>
      <c r="E22" s="5" t="n">
        <v>31</v>
      </c>
    </row>
    <row r="23" spans="1:8">
      <c r="A23" s="4" t="s">
        <v>738</v>
      </c>
      <c r="E23" s="5" t="n">
        <v>4</v>
      </c>
    </row>
    <row r="24" spans="1:8">
      <c r="A24" s="4" t="s">
        <v>119</v>
      </c>
      <c r="E24" s="5" t="n">
        <v>35</v>
      </c>
    </row>
    <row r="25" spans="1:8">
      <c r="A25" s="4" t="s">
        <v>739</v>
      </c>
      <c r="E25" s="6" t="n">
        <v>48</v>
      </c>
    </row>
    <row r="26" spans="1:8">
      <c r="A26" s="4" t="s">
        <v>740</v>
      </c>
      <c r="E26" s="4" t="s">
        <v>556</v>
      </c>
    </row>
    <row r="27" spans="1:8">
      <c r="A27" s="4" t="s">
        <v>741</v>
      </c>
      <c r="E27" s="6" t="n">
        <v>48</v>
      </c>
    </row>
    <row r="28" spans="1:8">
      <c r="A28" s="4" t="s">
        <v>716</v>
      </c>
      <c r="E28" s="5" t="n">
        <v>39</v>
      </c>
    </row>
    <row r="29" spans="1:8">
      <c r="A29" s="4" t="s">
        <v>742</v>
      </c>
      <c r="B29" s="6" t="n">
        <v>10</v>
      </c>
      <c r="E29" s="5" t="n">
        <v>10</v>
      </c>
    </row>
    <row r="30" spans="1:8">
      <c r="A30" s="4" t="s">
        <v>743</v>
      </c>
      <c r="E30" s="5" t="n">
        <v>15</v>
      </c>
    </row>
    <row r="31" spans="1:8">
      <c r="A31" s="4" t="s">
        <v>709</v>
      </c>
      <c r="E31" s="5" t="n">
        <v>16</v>
      </c>
    </row>
    <row r="32" spans="1:8">
      <c r="A32" s="4" t="s">
        <v>727</v>
      </c>
    </row>
    <row r="33" spans="1:8">
      <c r="A33" s="3" t="s">
        <v>735</v>
      </c>
    </row>
    <row r="34" spans="1:8">
      <c r="A34" s="4" t="s">
        <v>88</v>
      </c>
      <c r="E34" s="5" t="n">
        <v>0</v>
      </c>
    </row>
    <row r="35" spans="1:8">
      <c r="A35" s="4" t="s">
        <v>736</v>
      </c>
      <c r="E35" s="5" t="n">
        <v>40</v>
      </c>
    </row>
    <row r="36" spans="1:8">
      <c r="A36" s="4" t="s">
        <v>690</v>
      </c>
      <c r="E36" s="5" t="n">
        <v>48</v>
      </c>
    </row>
    <row r="37" spans="1:8">
      <c r="A37" s="4" t="s">
        <v>101</v>
      </c>
      <c r="E37" s="5" t="n">
        <v>0</v>
      </c>
    </row>
    <row r="38" spans="1:8">
      <c r="A38" s="4" t="s">
        <v>103</v>
      </c>
      <c r="E38" s="5" t="n">
        <v>88</v>
      </c>
    </row>
    <row r="39" spans="1:8">
      <c r="A39" s="4" t="s">
        <v>737</v>
      </c>
      <c r="E39" s="5" t="n">
        <v>4</v>
      </c>
    </row>
    <row r="40" spans="1:8">
      <c r="A40" s="4" t="s">
        <v>738</v>
      </c>
      <c r="E40" s="5" t="n">
        <v>0</v>
      </c>
    </row>
    <row r="41" spans="1:8">
      <c r="A41" s="4" t="s">
        <v>119</v>
      </c>
      <c r="E41" s="5" t="n">
        <v>4</v>
      </c>
    </row>
    <row r="42" spans="1:8">
      <c r="A42" s="4" t="s">
        <v>739</v>
      </c>
      <c r="E42" s="6" t="n">
        <v>84</v>
      </c>
    </row>
    <row r="43" spans="1:8">
      <c r="A43" s="4" t="s">
        <v>740</v>
      </c>
      <c r="E43" s="4" t="s">
        <v>556</v>
      </c>
    </row>
    <row r="44" spans="1:8">
      <c r="A44" s="4" t="s">
        <v>741</v>
      </c>
      <c r="E44" s="6" t="n">
        <v>84</v>
      </c>
    </row>
    <row r="45" spans="1:8">
      <c r="A45" s="4" t="s">
        <v>716</v>
      </c>
      <c r="E45" s="5" t="n">
        <v>26</v>
      </c>
    </row>
    <row r="46" spans="1:8">
      <c r="A46" s="4" t="s">
        <v>742</v>
      </c>
      <c r="C46" s="6" t="n">
        <v>58</v>
      </c>
      <c r="E46" s="5" t="n">
        <v>58</v>
      </c>
    </row>
    <row r="47" spans="1:8">
      <c r="A47" s="4" t="s">
        <v>743</v>
      </c>
      <c r="E47" s="5" t="n">
        <v>0</v>
      </c>
    </row>
    <row r="48" spans="1:8">
      <c r="A48" s="4" t="s">
        <v>709</v>
      </c>
      <c r="E48" s="6" t="n">
        <v>0</v>
      </c>
    </row>
    <row r="49" spans="1:8">
      <c r="A49" s="4" t="s">
        <v>744</v>
      </c>
    </row>
    <row r="50" spans="1:8">
      <c r="A50" s="3" t="s">
        <v>735</v>
      </c>
    </row>
    <row r="51" spans="1:8">
      <c r="A51" s="4" t="s">
        <v>88</v>
      </c>
      <c r="F51" s="5" t="n">
        <v>13</v>
      </c>
    </row>
    <row r="52" spans="1:8">
      <c r="A52" s="4" t="s">
        <v>736</v>
      </c>
      <c r="F52" s="5" t="n">
        <v>46</v>
      </c>
    </row>
    <row r="53" spans="1:8">
      <c r="A53" s="4" t="s">
        <v>690</v>
      </c>
      <c r="F53" s="5" t="n">
        <v>55</v>
      </c>
    </row>
    <row r="54" spans="1:8">
      <c r="A54" s="4" t="s">
        <v>101</v>
      </c>
      <c r="F54" s="5" t="n">
        <v>10</v>
      </c>
    </row>
    <row r="55" spans="1:8">
      <c r="A55" s="4" t="s">
        <v>103</v>
      </c>
      <c r="F55" s="5" t="n">
        <v>124</v>
      </c>
    </row>
    <row r="56" spans="1:8">
      <c r="A56" s="4" t="s">
        <v>737</v>
      </c>
      <c r="F56" s="5" t="n">
        <v>52</v>
      </c>
    </row>
    <row r="57" spans="1:8">
      <c r="A57" s="4" t="s">
        <v>738</v>
      </c>
      <c r="F57" s="5" t="n">
        <v>7</v>
      </c>
    </row>
    <row r="58" spans="1:8">
      <c r="A58" s="4" t="s">
        <v>119</v>
      </c>
      <c r="F58" s="5" t="n">
        <v>59</v>
      </c>
    </row>
    <row r="59" spans="1:8">
      <c r="A59" s="4" t="s">
        <v>739</v>
      </c>
      <c r="F59" s="6" t="n">
        <v>65</v>
      </c>
    </row>
    <row r="60" spans="1:8">
      <c r="A60" s="4" t="s">
        <v>740</v>
      </c>
      <c r="F60" s="4" t="s">
        <v>556</v>
      </c>
    </row>
    <row r="61" spans="1:8">
      <c r="A61" s="4" t="s">
        <v>741</v>
      </c>
      <c r="F61" s="6" t="n">
        <v>65</v>
      </c>
    </row>
    <row r="62" spans="1:8">
      <c r="A62" s="4" t="s">
        <v>716</v>
      </c>
      <c r="F62" s="5" t="n">
        <v>65</v>
      </c>
    </row>
    <row r="63" spans="1:8">
      <c r="A63" s="4" t="s">
        <v>742</v>
      </c>
      <c r="F63" s="5" t="n">
        <v>0</v>
      </c>
    </row>
    <row r="64" spans="1:8">
      <c r="A64" s="4" t="s">
        <v>743</v>
      </c>
      <c r="F64" s="5" t="n">
        <v>0</v>
      </c>
    </row>
    <row r="65" spans="1:8">
      <c r="A65" s="4" t="s">
        <v>709</v>
      </c>
      <c r="F65" s="5" t="n">
        <v>0</v>
      </c>
    </row>
    <row r="66" spans="1:8">
      <c r="A66" s="4" t="s">
        <v>728</v>
      </c>
    </row>
    <row r="67" spans="1:8">
      <c r="A67" s="3" t="s">
        <v>735</v>
      </c>
    </row>
    <row r="68" spans="1:8">
      <c r="A68" s="4" t="s">
        <v>88</v>
      </c>
      <c r="F68" s="5" t="n">
        <v>0</v>
      </c>
    </row>
    <row r="69" spans="1:8">
      <c r="A69" s="4" t="s">
        <v>736</v>
      </c>
      <c r="F69" s="5" t="n">
        <v>38</v>
      </c>
    </row>
    <row r="70" spans="1:8">
      <c r="A70" s="4" t="s">
        <v>690</v>
      </c>
      <c r="F70" s="5" t="n">
        <v>2</v>
      </c>
    </row>
    <row r="71" spans="1:8">
      <c r="A71" s="4" t="s">
        <v>101</v>
      </c>
      <c r="F71" s="5" t="n">
        <v>17</v>
      </c>
    </row>
    <row r="72" spans="1:8">
      <c r="A72" s="4" t="s">
        <v>103</v>
      </c>
      <c r="F72" s="5" t="n">
        <v>57</v>
      </c>
    </row>
    <row r="73" spans="1:8">
      <c r="A73" s="4" t="s">
        <v>737</v>
      </c>
      <c r="F73" s="5" t="n">
        <v>18</v>
      </c>
    </row>
    <row r="74" spans="1:8">
      <c r="A74" s="4" t="s">
        <v>738</v>
      </c>
      <c r="F74" s="5" t="n">
        <v>12</v>
      </c>
    </row>
    <row r="75" spans="1:8">
      <c r="A75" s="4" t="s">
        <v>119</v>
      </c>
      <c r="F75" s="5" t="n">
        <v>30</v>
      </c>
    </row>
    <row r="76" spans="1:8">
      <c r="A76" s="4" t="s">
        <v>739</v>
      </c>
      <c r="F76" s="6" t="n">
        <v>27</v>
      </c>
    </row>
    <row r="77" spans="1:8">
      <c r="A77" s="4" t="s">
        <v>740</v>
      </c>
      <c r="F77" s="4" t="s">
        <v>556</v>
      </c>
    </row>
    <row r="78" spans="1:8">
      <c r="A78" s="4" t="s">
        <v>741</v>
      </c>
      <c r="F78" s="6" t="n">
        <v>27</v>
      </c>
    </row>
    <row r="79" spans="1:8">
      <c r="A79" s="4" t="s">
        <v>716</v>
      </c>
      <c r="F79" s="5" t="n">
        <v>6</v>
      </c>
    </row>
    <row r="80" spans="1:8">
      <c r="A80" s="4" t="s">
        <v>742</v>
      </c>
      <c r="F80" s="5" t="n">
        <v>0</v>
      </c>
    </row>
    <row r="81" spans="1:8">
      <c r="A81" s="4" t="s">
        <v>743</v>
      </c>
      <c r="F81" s="5" t="n">
        <v>21</v>
      </c>
    </row>
    <row r="82" spans="1:8">
      <c r="A82" s="4" t="s">
        <v>709</v>
      </c>
      <c r="F82" s="5" t="n">
        <v>0</v>
      </c>
    </row>
    <row r="83" spans="1:8">
      <c r="A83" s="4" t="s">
        <v>745</v>
      </c>
    </row>
    <row r="84" spans="1:8">
      <c r="A84" s="3" t="s">
        <v>735</v>
      </c>
    </row>
    <row r="85" spans="1:8">
      <c r="A85" s="4" t="s">
        <v>88</v>
      </c>
      <c r="F85" s="5" t="n">
        <v>0</v>
      </c>
    </row>
    <row r="86" spans="1:8">
      <c r="A86" s="4" t="s">
        <v>736</v>
      </c>
      <c r="F86" s="5" t="n">
        <v>0</v>
      </c>
    </row>
    <row r="87" spans="1:8">
      <c r="A87" s="4" t="s">
        <v>690</v>
      </c>
      <c r="F87" s="5" t="n">
        <v>4</v>
      </c>
    </row>
    <row r="88" spans="1:8">
      <c r="A88" s="4" t="s">
        <v>101</v>
      </c>
      <c r="F88" s="5" t="n">
        <v>0</v>
      </c>
    </row>
    <row r="89" spans="1:8">
      <c r="A89" s="4" t="s">
        <v>103</v>
      </c>
      <c r="F89" s="5" t="n">
        <v>4</v>
      </c>
    </row>
    <row r="90" spans="1:8">
      <c r="A90" s="4" t="s">
        <v>737</v>
      </c>
      <c r="F90" s="5" t="n">
        <v>1</v>
      </c>
    </row>
    <row r="91" spans="1:8">
      <c r="A91" s="4" t="s">
        <v>738</v>
      </c>
      <c r="F91" s="5" t="n">
        <v>2</v>
      </c>
    </row>
    <row r="92" spans="1:8">
      <c r="A92" s="4" t="s">
        <v>119</v>
      </c>
      <c r="F92" s="5" t="n">
        <v>3</v>
      </c>
    </row>
    <row r="93" spans="1:8">
      <c r="A93" s="4" t="s">
        <v>739</v>
      </c>
      <c r="F93" s="6" t="n">
        <v>1</v>
      </c>
    </row>
    <row r="94" spans="1:8">
      <c r="A94" s="4" t="s">
        <v>740</v>
      </c>
      <c r="F94" s="4" t="s">
        <v>556</v>
      </c>
    </row>
    <row r="95" spans="1:8">
      <c r="A95" s="4" t="s">
        <v>741</v>
      </c>
      <c r="F95" s="6" t="n">
        <v>1</v>
      </c>
    </row>
    <row r="96" spans="1:8">
      <c r="A96" s="4" t="s">
        <v>716</v>
      </c>
      <c r="F96" s="5" t="n">
        <v>19</v>
      </c>
    </row>
    <row r="97" spans="1:8">
      <c r="A97" s="4" t="s">
        <v>742</v>
      </c>
      <c r="F97" s="5" t="n">
        <v>0</v>
      </c>
    </row>
    <row r="98" spans="1:8">
      <c r="A98" s="4" t="s">
        <v>743</v>
      </c>
      <c r="F98" s="5" t="n">
        <v>0</v>
      </c>
    </row>
    <row r="99" spans="1:8">
      <c r="A99" s="4" t="s">
        <v>709</v>
      </c>
      <c r="F99" s="6" t="n">
        <v>18</v>
      </c>
    </row>
    <row r="100" spans="1:8">
      <c r="A100" s="4" t="s">
        <v>746</v>
      </c>
    </row>
    <row r="101" spans="1:8">
      <c r="A101" s="3" t="s">
        <v>735</v>
      </c>
    </row>
    <row r="102" spans="1:8">
      <c r="A102" s="4" t="s">
        <v>88</v>
      </c>
      <c r="G102" s="5" t="n">
        <v>0</v>
      </c>
    </row>
    <row r="103" spans="1:8">
      <c r="A103" s="4" t="s">
        <v>736</v>
      </c>
      <c r="G103" s="5" t="n">
        <v>53</v>
      </c>
    </row>
    <row r="104" spans="1:8">
      <c r="A104" s="4" t="s">
        <v>690</v>
      </c>
      <c r="G104" s="5" t="n">
        <v>74</v>
      </c>
    </row>
    <row r="105" spans="1:8">
      <c r="A105" s="4" t="s">
        <v>101</v>
      </c>
      <c r="G105" s="5" t="n">
        <v>0</v>
      </c>
    </row>
    <row r="106" spans="1:8">
      <c r="A106" s="4" t="s">
        <v>103</v>
      </c>
      <c r="G106" s="5" t="n">
        <v>127</v>
      </c>
    </row>
    <row r="107" spans="1:8">
      <c r="A107" s="4" t="s">
        <v>737</v>
      </c>
      <c r="G107" s="5" t="n">
        <v>38</v>
      </c>
    </row>
    <row r="108" spans="1:8">
      <c r="A108" s="4" t="s">
        <v>738</v>
      </c>
      <c r="G108" s="5" t="n">
        <v>0</v>
      </c>
    </row>
    <row r="109" spans="1:8">
      <c r="A109" s="4" t="s">
        <v>119</v>
      </c>
      <c r="G109" s="5" t="n">
        <v>38</v>
      </c>
    </row>
    <row r="110" spans="1:8">
      <c r="A110" s="4" t="s">
        <v>739</v>
      </c>
      <c r="G110" s="6" t="n">
        <v>89</v>
      </c>
    </row>
    <row r="111" spans="1:8">
      <c r="A111" s="4" t="s">
        <v>740</v>
      </c>
      <c r="G111" s="4" t="s">
        <v>556</v>
      </c>
    </row>
    <row r="112" spans="1:8">
      <c r="A112" s="4" t="s">
        <v>741</v>
      </c>
      <c r="G112" s="6" t="n">
        <v>89</v>
      </c>
    </row>
    <row r="113" spans="1:8">
      <c r="A113" s="4" t="s">
        <v>716</v>
      </c>
      <c r="G113" s="5" t="n">
        <v>89</v>
      </c>
    </row>
    <row r="114" spans="1:8">
      <c r="A114" s="4" t="s">
        <v>742</v>
      </c>
      <c r="G114" s="5" t="n">
        <v>0</v>
      </c>
    </row>
    <row r="115" spans="1:8">
      <c r="A115" s="4" t="s">
        <v>743</v>
      </c>
      <c r="G115" s="5" t="n">
        <v>8</v>
      </c>
    </row>
    <row r="116" spans="1:8">
      <c r="A116" s="4" t="s">
        <v>709</v>
      </c>
      <c r="G116" s="5" t="n">
        <v>8</v>
      </c>
    </row>
    <row r="117" spans="1:8">
      <c r="A117" s="4" t="s">
        <v>747</v>
      </c>
    </row>
    <row r="118" spans="1:8">
      <c r="A118" s="3" t="s">
        <v>735</v>
      </c>
    </row>
    <row r="119" spans="1:8">
      <c r="A119" s="4" t="s">
        <v>88</v>
      </c>
      <c r="G119" s="5" t="n">
        <v>0</v>
      </c>
    </row>
    <row r="120" spans="1:8">
      <c r="A120" s="4" t="s">
        <v>736</v>
      </c>
      <c r="G120" s="5" t="n">
        <v>15</v>
      </c>
    </row>
    <row r="121" spans="1:8">
      <c r="A121" s="4" t="s">
        <v>690</v>
      </c>
      <c r="G121" s="5" t="n">
        <v>2</v>
      </c>
    </row>
    <row r="122" spans="1:8">
      <c r="A122" s="4" t="s">
        <v>101</v>
      </c>
      <c r="G122" s="5" t="n">
        <v>0</v>
      </c>
    </row>
    <row r="123" spans="1:8">
      <c r="A123" s="4" t="s">
        <v>103</v>
      </c>
      <c r="G123" s="5" t="n">
        <v>17</v>
      </c>
    </row>
    <row r="124" spans="1:8">
      <c r="A124" s="4" t="s">
        <v>737</v>
      </c>
      <c r="G124" s="5" t="n">
        <v>16</v>
      </c>
    </row>
    <row r="125" spans="1:8">
      <c r="A125" s="4" t="s">
        <v>738</v>
      </c>
      <c r="G125" s="5" t="n">
        <v>12</v>
      </c>
    </row>
    <row r="126" spans="1:8">
      <c r="A126" s="4" t="s">
        <v>119</v>
      </c>
      <c r="G126" s="5" t="n">
        <v>28</v>
      </c>
    </row>
    <row r="127" spans="1:8">
      <c r="A127" s="4" t="s">
        <v>739</v>
      </c>
      <c r="G127" s="6" t="n">
        <v>-11</v>
      </c>
    </row>
    <row r="128" spans="1:8">
      <c r="A128" s="4" t="s">
        <v>740</v>
      </c>
      <c r="G128" s="4" t="s">
        <v>556</v>
      </c>
    </row>
    <row r="129" spans="1:8">
      <c r="A129" s="4" t="s">
        <v>741</v>
      </c>
      <c r="G129" s="6" t="n">
        <v>-11</v>
      </c>
    </row>
    <row r="130" spans="1:8">
      <c r="A130" s="4" t="s">
        <v>716</v>
      </c>
      <c r="G130" s="5" t="n">
        <v>0</v>
      </c>
    </row>
    <row r="131" spans="1:8">
      <c r="A131" s="4" t="s">
        <v>742</v>
      </c>
      <c r="G131" s="5" t="n">
        <v>0</v>
      </c>
    </row>
    <row r="132" spans="1:8">
      <c r="A132" s="4" t="s">
        <v>743</v>
      </c>
      <c r="G132" s="5" t="n">
        <v>4</v>
      </c>
    </row>
    <row r="133" spans="1:8">
      <c r="A133" s="4" t="s">
        <v>709</v>
      </c>
      <c r="G133" s="5" t="n">
        <v>15</v>
      </c>
    </row>
    <row r="134" spans="1:8">
      <c r="A134" s="4" t="s">
        <v>729</v>
      </c>
    </row>
    <row r="135" spans="1:8">
      <c r="A135" s="3" t="s">
        <v>735</v>
      </c>
    </row>
    <row r="136" spans="1:8">
      <c r="A136" s="4" t="s">
        <v>88</v>
      </c>
      <c r="G136" s="5" t="n">
        <v>0</v>
      </c>
    </row>
    <row r="137" spans="1:8">
      <c r="A137" s="4" t="s">
        <v>736</v>
      </c>
      <c r="G137" s="5" t="n">
        <v>118</v>
      </c>
    </row>
    <row r="138" spans="1:8">
      <c r="A138" s="4" t="s">
        <v>690</v>
      </c>
      <c r="G138" s="5" t="n">
        <v>13</v>
      </c>
    </row>
    <row r="139" spans="1:8">
      <c r="A139" s="4" t="s">
        <v>101</v>
      </c>
      <c r="G139" s="5" t="n">
        <v>7</v>
      </c>
    </row>
    <row r="140" spans="1:8">
      <c r="A140" s="4" t="s">
        <v>103</v>
      </c>
      <c r="G140" s="5" t="n">
        <v>138</v>
      </c>
    </row>
    <row r="141" spans="1:8">
      <c r="A141" s="4" t="s">
        <v>737</v>
      </c>
      <c r="G141" s="5" t="n">
        <v>33</v>
      </c>
    </row>
    <row r="142" spans="1:8">
      <c r="A142" s="4" t="s">
        <v>738</v>
      </c>
      <c r="G142" s="5" t="n">
        <v>9</v>
      </c>
    </row>
    <row r="143" spans="1:8">
      <c r="A143" s="4" t="s">
        <v>119</v>
      </c>
      <c r="G143" s="5" t="n">
        <v>42</v>
      </c>
    </row>
    <row r="144" spans="1:8">
      <c r="A144" s="4" t="s">
        <v>739</v>
      </c>
      <c r="G144" s="6" t="n">
        <v>96</v>
      </c>
    </row>
    <row r="145" spans="1:8">
      <c r="A145" s="4" t="s">
        <v>740</v>
      </c>
      <c r="G145" s="4" t="s">
        <v>556</v>
      </c>
    </row>
    <row r="146" spans="1:8">
      <c r="A146" s="4" t="s">
        <v>741</v>
      </c>
      <c r="G146" s="6" t="n">
        <v>96</v>
      </c>
    </row>
    <row r="147" spans="1:8">
      <c r="A147" s="4" t="s">
        <v>716</v>
      </c>
      <c r="G147" s="5" t="n">
        <v>96</v>
      </c>
    </row>
    <row r="148" spans="1:8">
      <c r="A148" s="4" t="s">
        <v>742</v>
      </c>
      <c r="G148" s="5" t="n">
        <v>0</v>
      </c>
    </row>
    <row r="149" spans="1:8">
      <c r="A149" s="4" t="s">
        <v>743</v>
      </c>
      <c r="G149" s="5" t="n">
        <v>0</v>
      </c>
    </row>
    <row r="150" spans="1:8">
      <c r="A150" s="4" t="s">
        <v>709</v>
      </c>
      <c r="G15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 customWidth="1" max="6" min="6" width="21"/>
  </cols>
  <sheetData>
    <row r="1" spans="1:6">
      <c r="A1" s="1" t="s">
        <v>748</v>
      </c>
      <c r="B1" s="2" t="s">
        <v>749</v>
      </c>
      <c r="C1" s="2" t="s">
        <v>1</v>
      </c>
    </row>
    <row r="2" spans="1:6">
      <c r="B2" s="2" t="s">
        <v>750</v>
      </c>
      <c r="C2" s="2" t="s">
        <v>53</v>
      </c>
      <c r="D2" s="2" t="s">
        <v>54</v>
      </c>
      <c r="E2" s="2" t="s">
        <v>55</v>
      </c>
      <c r="F2" s="2" t="s">
        <v>608</v>
      </c>
    </row>
    <row r="3" spans="1:6">
      <c r="A3" s="3" t="s">
        <v>735</v>
      </c>
    </row>
    <row r="4" spans="1:6">
      <c r="A4" s="4" t="s">
        <v>751</v>
      </c>
      <c r="C4" s="6" t="n">
        <v>994</v>
      </c>
      <c r="D4" s="6" t="n">
        <v>206</v>
      </c>
      <c r="E4" s="6" t="n">
        <v>205</v>
      </c>
    </row>
    <row r="5" spans="1:6">
      <c r="A5" s="4" t="s">
        <v>88</v>
      </c>
      <c r="C5" s="5" t="n">
        <v>2172</v>
      </c>
      <c r="D5" s="5" t="n">
        <v>2574</v>
      </c>
      <c r="E5" s="6" t="n">
        <v>2501</v>
      </c>
      <c r="F5" s="6" t="n">
        <v>4002</v>
      </c>
    </row>
    <row r="6" spans="1:6">
      <c r="A6" s="4" t="s">
        <v>752</v>
      </c>
      <c r="C6" s="5" t="n">
        <v>68</v>
      </c>
      <c r="D6" s="5" t="n">
        <v>41</v>
      </c>
    </row>
    <row r="7" spans="1:6">
      <c r="A7" s="4" t="s">
        <v>317</v>
      </c>
      <c r="C7" s="5" t="n">
        <v>4432</v>
      </c>
      <c r="D7" s="5" t="n">
        <v>3863</v>
      </c>
    </row>
    <row r="8" spans="1:6">
      <c r="A8" s="4" t="s">
        <v>91</v>
      </c>
      <c r="C8" s="5" t="n">
        <v>20744</v>
      </c>
      <c r="D8" s="5" t="n">
        <v>17986</v>
      </c>
    </row>
    <row r="9" spans="1:6">
      <c r="A9" s="4" t="s">
        <v>94</v>
      </c>
      <c r="C9" s="5" t="n">
        <v>32475</v>
      </c>
      <c r="D9" s="5" t="n">
        <v>26745</v>
      </c>
    </row>
    <row r="10" spans="1:6">
      <c r="A10" s="4" t="s">
        <v>690</v>
      </c>
      <c r="C10" s="5" t="n">
        <v>35638</v>
      </c>
      <c r="D10" s="5" t="n">
        <v>36971</v>
      </c>
    </row>
    <row r="11" spans="1:6">
      <c r="A11" s="4" t="s">
        <v>753</v>
      </c>
      <c r="C11" s="5" t="n">
        <v>3360</v>
      </c>
      <c r="D11" s="5" t="n">
        <v>2234</v>
      </c>
    </row>
    <row r="12" spans="1:6">
      <c r="A12" s="4" t="s">
        <v>102</v>
      </c>
      <c r="C12" s="5" t="n">
        <v>58774</v>
      </c>
      <c r="D12" s="5" t="n">
        <v>58552</v>
      </c>
    </row>
    <row r="13" spans="1:6">
      <c r="A13" s="4" t="s">
        <v>103</v>
      </c>
      <c r="C13" s="5" t="n">
        <v>91249</v>
      </c>
      <c r="D13" s="5" t="n">
        <v>85297</v>
      </c>
    </row>
    <row r="14" spans="1:6">
      <c r="A14" s="4" t="s">
        <v>207</v>
      </c>
      <c r="C14" s="5" t="n">
        <v>13981</v>
      </c>
      <c r="D14" s="5" t="n">
        <v>13428</v>
      </c>
    </row>
    <row r="15" spans="1:6">
      <c r="A15" s="4" t="s">
        <v>108</v>
      </c>
      <c r="C15" s="5" t="n">
        <v>4709</v>
      </c>
      <c r="D15" s="5" t="n">
        <v>4505</v>
      </c>
    </row>
    <row r="16" spans="1:6">
      <c r="A16" s="4" t="s">
        <v>111</v>
      </c>
      <c r="C16" s="5" t="n">
        <v>23455</v>
      </c>
      <c r="D16" s="5" t="n">
        <v>21410</v>
      </c>
    </row>
    <row r="17" spans="1:6">
      <c r="A17" s="4" t="s">
        <v>113</v>
      </c>
      <c r="C17" s="5" t="n">
        <v>9316</v>
      </c>
      <c r="D17" s="5" t="n">
        <v>10143</v>
      </c>
    </row>
    <row r="18" spans="1:6">
      <c r="A18" s="4" t="s">
        <v>738</v>
      </c>
      <c r="C18" s="5" t="n">
        <v>3019</v>
      </c>
      <c r="D18" s="5" t="n">
        <v>963</v>
      </c>
    </row>
    <row r="19" spans="1:6">
      <c r="A19" s="4" t="s">
        <v>118</v>
      </c>
      <c r="C19" s="5" t="n">
        <v>23686</v>
      </c>
      <c r="D19" s="5" t="n">
        <v>23032</v>
      </c>
    </row>
    <row r="20" spans="1:6">
      <c r="A20" s="4" t="s">
        <v>119</v>
      </c>
      <c r="C20" s="5" t="n">
        <v>47141</v>
      </c>
      <c r="D20" s="5" t="n">
        <v>44442</v>
      </c>
    </row>
    <row r="21" spans="1:6">
      <c r="A21" s="4" t="s">
        <v>754</v>
      </c>
    </row>
    <row r="22" spans="1:6">
      <c r="A22" s="3" t="s">
        <v>735</v>
      </c>
    </row>
    <row r="23" spans="1:6">
      <c r="A23" s="4" t="s">
        <v>751</v>
      </c>
      <c r="C23" s="5" t="n">
        <v>888</v>
      </c>
    </row>
    <row r="24" spans="1:6">
      <c r="A24" s="4" t="s">
        <v>755</v>
      </c>
    </row>
    <row r="25" spans="1:6">
      <c r="A25" s="3" t="s">
        <v>735</v>
      </c>
    </row>
    <row r="26" spans="1:6">
      <c r="A26" s="4" t="s">
        <v>88</v>
      </c>
      <c r="C26" s="5" t="n">
        <v>10</v>
      </c>
    </row>
    <row r="27" spans="1:6">
      <c r="A27" s="4" t="s">
        <v>752</v>
      </c>
      <c r="C27" s="5" t="n">
        <v>319</v>
      </c>
    </row>
    <row r="28" spans="1:6">
      <c r="A28" s="4" t="s">
        <v>317</v>
      </c>
      <c r="D28" s="5" t="n">
        <v>23</v>
      </c>
    </row>
    <row r="29" spans="1:6">
      <c r="A29" s="4" t="s">
        <v>91</v>
      </c>
      <c r="C29" s="5" t="n">
        <v>1034</v>
      </c>
      <c r="D29" s="5" t="n">
        <v>46</v>
      </c>
    </row>
    <row r="30" spans="1:6">
      <c r="A30" s="4" t="s">
        <v>94</v>
      </c>
      <c r="C30" s="5" t="n">
        <v>1363</v>
      </c>
      <c r="D30" s="5" t="n">
        <v>69</v>
      </c>
    </row>
    <row r="31" spans="1:6">
      <c r="A31" s="4" t="s">
        <v>690</v>
      </c>
      <c r="C31" s="5" t="n">
        <v>716</v>
      </c>
      <c r="D31" s="5" t="n">
        <v>110</v>
      </c>
    </row>
    <row r="32" spans="1:6">
      <c r="A32" s="4" t="s">
        <v>753</v>
      </c>
      <c r="C32" s="5" t="n">
        <v>32</v>
      </c>
    </row>
    <row r="33" spans="1:6">
      <c r="A33" s="4" t="s">
        <v>102</v>
      </c>
      <c r="C33" s="5" t="n">
        <v>748</v>
      </c>
      <c r="D33" s="5" t="n">
        <v>110</v>
      </c>
    </row>
    <row r="34" spans="1:6">
      <c r="A34" s="4" t="s">
        <v>103</v>
      </c>
      <c r="C34" s="5" t="n">
        <v>2111</v>
      </c>
      <c r="D34" s="5" t="n">
        <v>179</v>
      </c>
    </row>
    <row r="35" spans="1:6">
      <c r="A35" s="4" t="s">
        <v>756</v>
      </c>
      <c r="C35" s="5" t="n">
        <v>563</v>
      </c>
    </row>
    <row r="36" spans="1:6">
      <c r="A36" s="4" t="s">
        <v>207</v>
      </c>
      <c r="D36" s="5" t="n">
        <v>22</v>
      </c>
    </row>
    <row r="37" spans="1:6">
      <c r="A37" s="4" t="s">
        <v>108</v>
      </c>
      <c r="D37" s="5" t="n">
        <v>7</v>
      </c>
    </row>
    <row r="38" spans="1:6">
      <c r="A38" s="4" t="s">
        <v>111</v>
      </c>
      <c r="C38" s="5" t="n">
        <v>563</v>
      </c>
      <c r="D38" s="5" t="n">
        <v>29</v>
      </c>
    </row>
    <row r="39" spans="1:6">
      <c r="A39" s="4" t="s">
        <v>113</v>
      </c>
      <c r="C39" s="5" t="n">
        <v>77</v>
      </c>
    </row>
    <row r="40" spans="1:6">
      <c r="A40" s="4" t="s">
        <v>738</v>
      </c>
      <c r="C40" s="5" t="n">
        <v>181</v>
      </c>
    </row>
    <row r="41" spans="1:6">
      <c r="A41" s="4" t="s">
        <v>116</v>
      </c>
      <c r="D41" s="5" t="n">
        <v>21</v>
      </c>
    </row>
    <row r="42" spans="1:6">
      <c r="A42" s="4" t="s">
        <v>118</v>
      </c>
      <c r="C42" s="5" t="n">
        <v>258</v>
      </c>
      <c r="D42" s="5" t="n">
        <v>21</v>
      </c>
    </row>
    <row r="43" spans="1:6">
      <c r="A43" s="4" t="s">
        <v>119</v>
      </c>
      <c r="C43" s="5" t="n">
        <v>821</v>
      </c>
      <c r="D43" s="5" t="n">
        <v>50</v>
      </c>
    </row>
    <row r="44" spans="1:6">
      <c r="A44" s="4" t="s">
        <v>757</v>
      </c>
    </row>
    <row r="45" spans="1:6">
      <c r="A45" s="3" t="s">
        <v>735</v>
      </c>
    </row>
    <row r="46" spans="1:6">
      <c r="A46" s="4" t="s">
        <v>758</v>
      </c>
      <c r="B46" s="5" t="n">
        <v>2</v>
      </c>
    </row>
    <row r="47" spans="1:6">
      <c r="A47" s="4" t="s">
        <v>759</v>
      </c>
    </row>
    <row r="48" spans="1:6">
      <c r="A48" s="3" t="s">
        <v>735</v>
      </c>
    </row>
    <row r="49" spans="1:6">
      <c r="A49" s="4" t="s">
        <v>88</v>
      </c>
      <c r="C49" s="5" t="n">
        <v>10</v>
      </c>
    </row>
    <row r="50" spans="1:6">
      <c r="A50" s="4" t="s">
        <v>752</v>
      </c>
      <c r="C50" s="5" t="n">
        <v>291</v>
      </c>
    </row>
    <row r="51" spans="1:6">
      <c r="A51" s="4" t="s">
        <v>91</v>
      </c>
      <c r="C51" s="5" t="n">
        <v>1011</v>
      </c>
    </row>
    <row r="52" spans="1:6">
      <c r="A52" s="4" t="s">
        <v>94</v>
      </c>
      <c r="C52" s="5" t="n">
        <v>1312</v>
      </c>
    </row>
    <row r="53" spans="1:6">
      <c r="A53" s="4" t="s">
        <v>690</v>
      </c>
      <c r="C53" s="5" t="n">
        <v>638</v>
      </c>
    </row>
    <row r="54" spans="1:6">
      <c r="A54" s="4" t="s">
        <v>753</v>
      </c>
      <c r="C54" s="5" t="n">
        <v>32</v>
      </c>
    </row>
    <row r="55" spans="1:6">
      <c r="A55" s="4" t="s">
        <v>102</v>
      </c>
      <c r="C55" s="5" t="n">
        <v>670</v>
      </c>
    </row>
    <row r="56" spans="1:6">
      <c r="A56" s="4" t="s">
        <v>103</v>
      </c>
      <c r="C56" s="5" t="n">
        <v>1982</v>
      </c>
    </row>
    <row r="57" spans="1:6">
      <c r="A57" s="4" t="s">
        <v>756</v>
      </c>
      <c r="C57" s="5" t="n">
        <v>542</v>
      </c>
    </row>
    <row r="58" spans="1:6">
      <c r="A58" s="4" t="s">
        <v>111</v>
      </c>
      <c r="C58" s="5" t="n">
        <v>542</v>
      </c>
    </row>
    <row r="59" spans="1:6">
      <c r="A59" s="4" t="s">
        <v>113</v>
      </c>
      <c r="C59" s="5" t="n">
        <v>77</v>
      </c>
    </row>
    <row r="60" spans="1:6">
      <c r="A60" s="4" t="s">
        <v>738</v>
      </c>
      <c r="C60" s="5" t="n">
        <v>164</v>
      </c>
    </row>
    <row r="61" spans="1:6">
      <c r="A61" s="4" t="s">
        <v>118</v>
      </c>
      <c r="C61" s="5" t="n">
        <v>241</v>
      </c>
    </row>
    <row r="62" spans="1:6">
      <c r="A62" s="4" t="s">
        <v>119</v>
      </c>
      <c r="C62" s="5" t="n">
        <v>783</v>
      </c>
    </row>
    <row r="63" spans="1:6">
      <c r="A63" s="4" t="s">
        <v>760</v>
      </c>
    </row>
    <row r="64" spans="1:6">
      <c r="A64" s="3" t="s">
        <v>735</v>
      </c>
    </row>
    <row r="65" spans="1:6">
      <c r="A65" s="4" t="s">
        <v>88</v>
      </c>
      <c r="C65" s="5" t="n">
        <v>0</v>
      </c>
    </row>
    <row r="66" spans="1:6">
      <c r="A66" s="4" t="s">
        <v>752</v>
      </c>
      <c r="C66" s="5" t="n">
        <v>28</v>
      </c>
    </row>
    <row r="67" spans="1:6">
      <c r="A67" s="4" t="s">
        <v>317</v>
      </c>
      <c r="D67" s="5" t="n">
        <v>23</v>
      </c>
    </row>
    <row r="68" spans="1:6">
      <c r="A68" s="4" t="s">
        <v>91</v>
      </c>
      <c r="C68" s="5" t="n">
        <v>23</v>
      </c>
      <c r="D68" s="5" t="n">
        <v>21</v>
      </c>
    </row>
    <row r="69" spans="1:6">
      <c r="A69" s="4" t="s">
        <v>94</v>
      </c>
      <c r="C69" s="5" t="n">
        <v>51</v>
      </c>
      <c r="D69" s="5" t="n">
        <v>44</v>
      </c>
    </row>
    <row r="70" spans="1:6">
      <c r="A70" s="4" t="s">
        <v>690</v>
      </c>
      <c r="C70" s="5" t="n">
        <v>78</v>
      </c>
      <c r="D70" s="5" t="n">
        <v>76</v>
      </c>
    </row>
    <row r="71" spans="1:6">
      <c r="A71" s="4" t="s">
        <v>753</v>
      </c>
      <c r="C71" s="5" t="n">
        <v>0</v>
      </c>
    </row>
    <row r="72" spans="1:6">
      <c r="A72" s="4" t="s">
        <v>102</v>
      </c>
      <c r="C72" s="5" t="n">
        <v>78</v>
      </c>
      <c r="D72" s="5" t="n">
        <v>76</v>
      </c>
    </row>
    <row r="73" spans="1:6">
      <c r="A73" s="4" t="s">
        <v>103</v>
      </c>
      <c r="C73" s="5" t="n">
        <v>129</v>
      </c>
      <c r="D73" s="5" t="n">
        <v>120</v>
      </c>
    </row>
    <row r="74" spans="1:6">
      <c r="A74" s="4" t="s">
        <v>756</v>
      </c>
      <c r="C74" s="5" t="n">
        <v>21</v>
      </c>
    </row>
    <row r="75" spans="1:6">
      <c r="A75" s="4" t="s">
        <v>207</v>
      </c>
      <c r="D75" s="5" t="n">
        <v>17</v>
      </c>
    </row>
    <row r="76" spans="1:6">
      <c r="A76" s="4" t="s">
        <v>108</v>
      </c>
      <c r="D76" s="5" t="n">
        <v>5</v>
      </c>
    </row>
    <row r="77" spans="1:6">
      <c r="A77" s="4" t="s">
        <v>111</v>
      </c>
      <c r="C77" s="5" t="n">
        <v>21</v>
      </c>
      <c r="D77" s="5" t="n">
        <v>22</v>
      </c>
    </row>
    <row r="78" spans="1:6">
      <c r="A78" s="4" t="s">
        <v>113</v>
      </c>
      <c r="C78" s="5" t="n">
        <v>0</v>
      </c>
    </row>
    <row r="79" spans="1:6">
      <c r="A79" s="4" t="s">
        <v>738</v>
      </c>
      <c r="C79" s="5" t="n">
        <v>17</v>
      </c>
    </row>
    <row r="80" spans="1:6">
      <c r="A80" s="4" t="s">
        <v>116</v>
      </c>
      <c r="D80" s="5" t="n">
        <v>17</v>
      </c>
    </row>
    <row r="81" spans="1:6">
      <c r="A81" s="4" t="s">
        <v>118</v>
      </c>
      <c r="C81" s="5" t="n">
        <v>17</v>
      </c>
      <c r="D81" s="5" t="n">
        <v>17</v>
      </c>
    </row>
    <row r="82" spans="1:6">
      <c r="A82" s="4" t="s">
        <v>119</v>
      </c>
      <c r="C82" s="6" t="n">
        <v>38</v>
      </c>
      <c r="D82" s="5" t="n">
        <v>39</v>
      </c>
    </row>
    <row r="83" spans="1:6">
      <c r="A83" s="4" t="s">
        <v>761</v>
      </c>
    </row>
    <row r="84" spans="1:6">
      <c r="A84" s="3" t="s">
        <v>735</v>
      </c>
    </row>
    <row r="85" spans="1:6">
      <c r="A85" s="4" t="s">
        <v>317</v>
      </c>
      <c r="D85" s="5" t="n">
        <v>0</v>
      </c>
    </row>
    <row r="86" spans="1:6">
      <c r="A86" s="4" t="s">
        <v>91</v>
      </c>
      <c r="D86" s="5" t="n">
        <v>25</v>
      </c>
    </row>
    <row r="87" spans="1:6">
      <c r="A87" s="4" t="s">
        <v>94</v>
      </c>
      <c r="D87" s="5" t="n">
        <v>25</v>
      </c>
    </row>
    <row r="88" spans="1:6">
      <c r="A88" s="4" t="s">
        <v>690</v>
      </c>
      <c r="D88" s="5" t="n">
        <v>34</v>
      </c>
    </row>
    <row r="89" spans="1:6">
      <c r="A89" s="4" t="s">
        <v>102</v>
      </c>
      <c r="D89" s="5" t="n">
        <v>34</v>
      </c>
    </row>
    <row r="90" spans="1:6">
      <c r="A90" s="4" t="s">
        <v>103</v>
      </c>
      <c r="D90" s="5" t="n">
        <v>59</v>
      </c>
    </row>
    <row r="91" spans="1:6">
      <c r="A91" s="4" t="s">
        <v>207</v>
      </c>
      <c r="D91" s="5" t="n">
        <v>5</v>
      </c>
    </row>
    <row r="92" spans="1:6">
      <c r="A92" s="4" t="s">
        <v>108</v>
      </c>
      <c r="D92" s="5" t="n">
        <v>2</v>
      </c>
    </row>
    <row r="93" spans="1:6">
      <c r="A93" s="4" t="s">
        <v>111</v>
      </c>
      <c r="D93" s="5" t="n">
        <v>7</v>
      </c>
    </row>
    <row r="94" spans="1:6">
      <c r="A94" s="4" t="s">
        <v>116</v>
      </c>
      <c r="D94" s="5" t="n">
        <v>4</v>
      </c>
    </row>
    <row r="95" spans="1:6">
      <c r="A95" s="4" t="s">
        <v>118</v>
      </c>
      <c r="D95" s="5" t="n">
        <v>4</v>
      </c>
    </row>
    <row r="96" spans="1:6">
      <c r="A96" s="4" t="s">
        <v>119</v>
      </c>
      <c r="D96" s="6" t="n">
        <v>11</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2</v>
      </c>
      <c r="B1" s="2" t="s">
        <v>27</v>
      </c>
      <c r="C1" s="2" t="s">
        <v>28</v>
      </c>
    </row>
    <row r="2" spans="1:3">
      <c r="A2" s="3" t="s">
        <v>252</v>
      </c>
    </row>
    <row r="3" spans="1:3">
      <c r="A3" s="4" t="s">
        <v>364</v>
      </c>
      <c r="B3" s="6" t="n">
        <v>1011000000</v>
      </c>
      <c r="C3" s="6" t="n">
        <v>1249000000</v>
      </c>
    </row>
    <row r="4" spans="1:3">
      <c r="A4" s="4" t="s">
        <v>366</v>
      </c>
      <c r="B4" s="5" t="n">
        <v>2871000000</v>
      </c>
      <c r="C4" s="5" t="n">
        <v>2854000000</v>
      </c>
    </row>
    <row r="5" spans="1:3">
      <c r="A5" s="4" t="s">
        <v>763</v>
      </c>
      <c r="B5" s="5" t="n">
        <v>1024000000</v>
      </c>
      <c r="C5" s="5" t="n">
        <v>981000000</v>
      </c>
    </row>
    <row r="6" spans="1:3">
      <c r="A6" s="4" t="s">
        <v>764</v>
      </c>
      <c r="B6" s="6" t="n">
        <v>4906000000</v>
      </c>
      <c r="C6" s="6" t="n">
        <v>5084000000</v>
      </c>
    </row>
    <row r="7" spans="1:3">
      <c r="A7" s="4" t="s">
        <v>765</v>
      </c>
      <c r="B7" s="4" t="s">
        <v>766</v>
      </c>
      <c r="C7" s="4" t="s">
        <v>766</v>
      </c>
    </row>
    <row r="8" spans="1:3">
      <c r="A8" s="4" t="s">
        <v>767</v>
      </c>
      <c r="B8" s="6" t="n">
        <v>100000000</v>
      </c>
      <c r="C8" s="6" t="n">
        <v>1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21"/>
    <col customWidth="1" max="5" min="5" width="21"/>
    <col customWidth="1" max="6" min="6" width="21"/>
  </cols>
  <sheetData>
    <row r="1" spans="1:6">
      <c r="A1" s="1" t="s">
        <v>768</v>
      </c>
      <c r="B1" s="2" t="s">
        <v>769</v>
      </c>
      <c r="C1" s="2" t="s">
        <v>770</v>
      </c>
      <c r="D1" s="2" t="s">
        <v>54</v>
      </c>
      <c r="E1" s="2" t="s">
        <v>55</v>
      </c>
      <c r="F1" s="2" t="s">
        <v>608</v>
      </c>
    </row>
    <row r="2" spans="1:6">
      <c r="A2" s="3" t="s">
        <v>707</v>
      </c>
    </row>
    <row r="3" spans="1:6">
      <c r="A3" s="4" t="s">
        <v>689</v>
      </c>
      <c r="C3" s="6" t="n">
        <v>32475</v>
      </c>
      <c r="D3" s="6" t="n">
        <v>26745</v>
      </c>
    </row>
    <row r="4" spans="1:6">
      <c r="A4" s="4" t="s">
        <v>88</v>
      </c>
      <c r="C4" s="5" t="n">
        <v>2172</v>
      </c>
      <c r="D4" s="5" t="n">
        <v>2574</v>
      </c>
      <c r="E4" s="6" t="n">
        <v>2501</v>
      </c>
      <c r="F4" s="6" t="n">
        <v>4002</v>
      </c>
    </row>
    <row r="5" spans="1:6">
      <c r="A5" s="4" t="s">
        <v>771</v>
      </c>
      <c r="C5" s="5" t="n">
        <v>58774</v>
      </c>
      <c r="D5" s="5" t="n">
        <v>58552</v>
      </c>
    </row>
    <row r="6" spans="1:6">
      <c r="A6" s="4" t="s">
        <v>737</v>
      </c>
      <c r="C6" s="5" t="n">
        <v>23455</v>
      </c>
      <c r="D6" s="5" t="n">
        <v>21410</v>
      </c>
    </row>
    <row r="7" spans="1:6">
      <c r="A7" s="4" t="s">
        <v>772</v>
      </c>
      <c r="C7" s="5" t="n">
        <v>23686</v>
      </c>
      <c r="D7" s="5" t="n">
        <v>23032</v>
      </c>
    </row>
    <row r="8" spans="1:6">
      <c r="A8" s="4" t="s">
        <v>773</v>
      </c>
      <c r="C8" s="5" t="n">
        <v>1011</v>
      </c>
      <c r="D8" s="5" t="n">
        <v>1249</v>
      </c>
    </row>
    <row r="9" spans="1:6">
      <c r="A9" s="4" t="s">
        <v>315</v>
      </c>
      <c r="C9" s="5" t="n">
        <v>76033</v>
      </c>
      <c r="D9" s="5" t="n">
        <v>68679</v>
      </c>
      <c r="E9" s="5" t="n">
        <v>56791</v>
      </c>
    </row>
    <row r="10" spans="1:6">
      <c r="A10" s="4" t="s">
        <v>193</v>
      </c>
      <c r="C10" s="5" t="n">
        <v>-2799</v>
      </c>
      <c r="D10" s="5" t="n">
        <v>-2768</v>
      </c>
      <c r="E10" s="5" t="n">
        <v>-2721</v>
      </c>
    </row>
    <row r="11" spans="1:6">
      <c r="A11" s="4" t="s">
        <v>197</v>
      </c>
      <c r="C11" s="5" t="n">
        <v>72</v>
      </c>
      <c r="D11" s="5" t="n">
        <v>56</v>
      </c>
      <c r="E11" s="5" t="n">
        <v>58</v>
      </c>
    </row>
    <row r="12" spans="1:6">
      <c r="A12" s="4" t="s">
        <v>196</v>
      </c>
      <c r="C12" s="5" t="n">
        <v>-687</v>
      </c>
      <c r="D12" s="5" t="n">
        <v>-879</v>
      </c>
      <c r="E12" s="5" t="n">
        <v>-1172</v>
      </c>
    </row>
    <row r="13" spans="1:6">
      <c r="A13" s="4" t="s">
        <v>774</v>
      </c>
      <c r="C13" s="5" t="n">
        <v>349</v>
      </c>
      <c r="D13" s="5" t="n">
        <v>-432</v>
      </c>
      <c r="E13" s="5" t="n">
        <v>-986</v>
      </c>
    </row>
    <row r="14" spans="1:6">
      <c r="A14" s="4" t="s">
        <v>775</v>
      </c>
      <c r="C14" s="5" t="n">
        <v>5330</v>
      </c>
      <c r="D14" s="5" t="n">
        <v>4575</v>
      </c>
      <c r="E14" s="5" t="n">
        <v>1734</v>
      </c>
    </row>
    <row r="15" spans="1:6">
      <c r="A15" s="4" t="s">
        <v>154</v>
      </c>
      <c r="C15" s="5" t="n">
        <v>-1575</v>
      </c>
      <c r="D15" s="5" t="n">
        <v>4083</v>
      </c>
      <c r="E15" s="5" t="n">
        <v>-159</v>
      </c>
    </row>
    <row r="16" spans="1:6">
      <c r="A16" s="4" t="s">
        <v>84</v>
      </c>
      <c r="C16" s="5" t="n">
        <v>3755</v>
      </c>
      <c r="D16" s="5" t="n">
        <v>8658</v>
      </c>
      <c r="E16" s="5" t="n">
        <v>1575</v>
      </c>
    </row>
    <row r="17" spans="1:6">
      <c r="A17" s="4" t="s">
        <v>114</v>
      </c>
      <c r="C17" s="5" t="n">
        <v>2374</v>
      </c>
      <c r="D17" s="5" t="n">
        <v>2684</v>
      </c>
    </row>
    <row r="18" spans="1:6">
      <c r="A18" s="4" t="s">
        <v>776</v>
      </c>
      <c r="C18" s="5" t="n">
        <v>132</v>
      </c>
      <c r="D18" s="5" t="n">
        <v>26</v>
      </c>
      <c r="E18" s="5" t="n">
        <v>28</v>
      </c>
    </row>
    <row r="19" spans="1:6">
      <c r="A19" s="4" t="s">
        <v>777</v>
      </c>
      <c r="C19" s="5" t="n">
        <v>15</v>
      </c>
      <c r="D19" s="5" t="n">
        <v>21</v>
      </c>
      <c r="E19" s="5" t="n">
        <v>13</v>
      </c>
    </row>
    <row r="20" spans="1:6">
      <c r="A20" s="4" t="s">
        <v>364</v>
      </c>
    </row>
    <row r="21" spans="1:6">
      <c r="A21" s="3" t="s">
        <v>707</v>
      </c>
    </row>
    <row r="22" spans="1:6">
      <c r="A22" s="4" t="s">
        <v>689</v>
      </c>
      <c r="C22" s="5" t="n">
        <v>2543</v>
      </c>
      <c r="D22" s="5" t="n">
        <v>2834</v>
      </c>
    </row>
    <row r="23" spans="1:6">
      <c r="A23" s="4" t="s">
        <v>88</v>
      </c>
      <c r="C23" s="5" t="n">
        <v>318</v>
      </c>
      <c r="D23" s="5" t="n">
        <v>243</v>
      </c>
    </row>
    <row r="24" spans="1:6">
      <c r="A24" s="4" t="s">
        <v>771</v>
      </c>
      <c r="C24" s="5" t="n">
        <v>2792</v>
      </c>
      <c r="D24" s="5" t="n">
        <v>3218</v>
      </c>
    </row>
    <row r="25" spans="1:6">
      <c r="A25" s="4" t="s">
        <v>737</v>
      </c>
      <c r="C25" s="5" t="n">
        <v>1921</v>
      </c>
      <c r="D25" s="5" t="n">
        <v>1954</v>
      </c>
    </row>
    <row r="26" spans="1:6">
      <c r="A26" s="4" t="s">
        <v>778</v>
      </c>
      <c r="C26" s="5" t="n">
        <v>792</v>
      </c>
      <c r="D26" s="5" t="n">
        <v>905</v>
      </c>
    </row>
    <row r="27" spans="1:6">
      <c r="A27" s="4" t="s">
        <v>772</v>
      </c>
      <c r="C27" s="5" t="n">
        <v>1345</v>
      </c>
      <c r="D27" s="5" t="n">
        <v>1502</v>
      </c>
    </row>
    <row r="28" spans="1:6">
      <c r="A28" s="4" t="s">
        <v>779</v>
      </c>
      <c r="C28" s="5" t="n">
        <v>22</v>
      </c>
      <c r="D28" s="5" t="n">
        <v>23</v>
      </c>
    </row>
    <row r="29" spans="1:6">
      <c r="A29" s="4" t="s">
        <v>739</v>
      </c>
      <c r="C29" s="5" t="n">
        <v>2069</v>
      </c>
      <c r="D29" s="5" t="n">
        <v>2596</v>
      </c>
    </row>
    <row r="30" spans="1:6">
      <c r="A30" s="4" t="s">
        <v>780</v>
      </c>
      <c r="C30" s="5" t="n">
        <v>1037</v>
      </c>
      <c r="D30" s="5" t="n">
        <v>1276</v>
      </c>
    </row>
    <row r="31" spans="1:6">
      <c r="A31" s="4" t="s">
        <v>781</v>
      </c>
      <c r="C31" s="5" t="n">
        <v>-26</v>
      </c>
      <c r="D31" s="5" t="n">
        <v>-27</v>
      </c>
    </row>
    <row r="32" spans="1:6">
      <c r="A32" s="4" t="s">
        <v>773</v>
      </c>
      <c r="C32" s="5" t="n">
        <v>1011</v>
      </c>
      <c r="D32" s="5" t="n">
        <v>1249</v>
      </c>
    </row>
    <row r="33" spans="1:6">
      <c r="A33" s="4" t="s">
        <v>315</v>
      </c>
      <c r="C33" s="5" t="n">
        <v>5715</v>
      </c>
      <c r="D33" s="5" t="n">
        <v>7698</v>
      </c>
      <c r="E33" s="5" t="n">
        <v>6261</v>
      </c>
    </row>
    <row r="34" spans="1:6">
      <c r="A34" s="4" t="s">
        <v>193</v>
      </c>
      <c r="C34" s="5" t="n">
        <v>-147</v>
      </c>
      <c r="D34" s="5" t="n">
        <v>-142</v>
      </c>
      <c r="E34" s="5" t="n">
        <v>-133</v>
      </c>
    </row>
    <row r="35" spans="1:6">
      <c r="A35" s="4" t="s">
        <v>197</v>
      </c>
      <c r="C35" s="5" t="n">
        <v>4</v>
      </c>
      <c r="D35" s="5" t="n">
        <v>16</v>
      </c>
      <c r="E35" s="5" t="n">
        <v>14</v>
      </c>
    </row>
    <row r="36" spans="1:6">
      <c r="A36" s="4" t="s">
        <v>196</v>
      </c>
      <c r="C36" s="5" t="n">
        <v>-90</v>
      </c>
      <c r="D36" s="5" t="n">
        <v>-81</v>
      </c>
      <c r="E36" s="5" t="n">
        <v>-96</v>
      </c>
    </row>
    <row r="37" spans="1:6">
      <c r="A37" s="4" t="s">
        <v>774</v>
      </c>
      <c r="C37" s="5" t="n">
        <v>-27</v>
      </c>
      <c r="D37" s="5" t="n">
        <v>-32</v>
      </c>
      <c r="E37" s="5" t="n">
        <v>-50</v>
      </c>
    </row>
    <row r="38" spans="1:6">
      <c r="A38" s="4" t="s">
        <v>775</v>
      </c>
      <c r="C38" s="5" t="n">
        <v>353</v>
      </c>
      <c r="D38" s="5" t="n">
        <v>413</v>
      </c>
      <c r="E38" s="5" t="n">
        <v>166</v>
      </c>
    </row>
    <row r="39" spans="1:6">
      <c r="A39" s="4" t="s">
        <v>154</v>
      </c>
      <c r="C39" s="5" t="n">
        <v>4</v>
      </c>
      <c r="D39" s="5" t="n">
        <v>0</v>
      </c>
      <c r="E39" s="5" t="n">
        <v>13</v>
      </c>
    </row>
    <row r="40" spans="1:6">
      <c r="A40" s="4" t="s">
        <v>84</v>
      </c>
      <c r="C40" s="5" t="n">
        <v>357</v>
      </c>
      <c r="D40" s="5" t="n">
        <v>413</v>
      </c>
      <c r="E40" s="5" t="n">
        <v>179</v>
      </c>
    </row>
    <row r="41" spans="1:6">
      <c r="A41" s="4" t="s">
        <v>782</v>
      </c>
      <c r="C41" s="6" t="n">
        <v>86</v>
      </c>
      <c r="D41" s="6" t="n">
        <v>54</v>
      </c>
      <c r="E41" s="6" t="n">
        <v>41</v>
      </c>
    </row>
    <row r="42" spans="1:6">
      <c r="A42" s="4" t="s">
        <v>783</v>
      </c>
    </row>
    <row r="43" spans="1:6">
      <c r="A43" s="3" t="s">
        <v>707</v>
      </c>
    </row>
    <row r="44" spans="1:6">
      <c r="A44" s="4" t="s">
        <v>667</v>
      </c>
      <c r="C44" s="4" t="s">
        <v>668</v>
      </c>
      <c r="D44" s="4" t="s">
        <v>668</v>
      </c>
      <c r="E44" s="4" t="s">
        <v>668</v>
      </c>
    </row>
    <row r="45" spans="1:6">
      <c r="A45" s="4" t="s">
        <v>784</v>
      </c>
      <c r="C45" s="4" t="s">
        <v>668</v>
      </c>
      <c r="D45" s="4" t="s">
        <v>668</v>
      </c>
      <c r="E45" s="4" t="s">
        <v>668</v>
      </c>
    </row>
    <row r="46" spans="1:6">
      <c r="A46" s="4" t="s">
        <v>689</v>
      </c>
      <c r="C46" s="6" t="n">
        <v>1490</v>
      </c>
      <c r="D46" s="6" t="n">
        <v>1135</v>
      </c>
    </row>
    <row r="47" spans="1:6">
      <c r="A47" s="4" t="s">
        <v>88</v>
      </c>
      <c r="C47" s="5" t="n">
        <v>76</v>
      </c>
      <c r="D47" s="5" t="n">
        <v>13</v>
      </c>
    </row>
    <row r="48" spans="1:6">
      <c r="A48" s="4" t="s">
        <v>771</v>
      </c>
      <c r="C48" s="5" t="n">
        <v>1282</v>
      </c>
      <c r="D48" s="5" t="n">
        <v>1303</v>
      </c>
    </row>
    <row r="49" spans="1:6">
      <c r="A49" s="4" t="s">
        <v>737</v>
      </c>
      <c r="C49" s="5" t="n">
        <v>824</v>
      </c>
      <c r="D49" s="5" t="n">
        <v>612</v>
      </c>
    </row>
    <row r="50" spans="1:6">
      <c r="A50" s="4" t="s">
        <v>778</v>
      </c>
      <c r="C50" s="5" t="n">
        <v>173</v>
      </c>
      <c r="D50" s="5" t="n">
        <v>118</v>
      </c>
    </row>
    <row r="51" spans="1:6">
      <c r="A51" s="4" t="s">
        <v>772</v>
      </c>
      <c r="C51" s="5" t="n">
        <v>853</v>
      </c>
      <c r="D51" s="5" t="n">
        <v>947</v>
      </c>
    </row>
    <row r="52" spans="1:6">
      <c r="A52" s="4" t="s">
        <v>779</v>
      </c>
      <c r="C52" s="5" t="n">
        <v>0</v>
      </c>
      <c r="D52" s="5" t="n">
        <v>0</v>
      </c>
    </row>
    <row r="53" spans="1:6">
      <c r="A53" s="4" t="s">
        <v>739</v>
      </c>
      <c r="C53" s="5" t="n">
        <v>1095</v>
      </c>
      <c r="D53" s="5" t="n">
        <v>879</v>
      </c>
    </row>
    <row r="54" spans="1:6">
      <c r="A54" s="4" t="s">
        <v>780</v>
      </c>
      <c r="C54" s="5" t="n">
        <v>548</v>
      </c>
      <c r="D54" s="5" t="n">
        <v>440</v>
      </c>
    </row>
    <row r="55" spans="1:6">
      <c r="A55" s="4" t="s">
        <v>781</v>
      </c>
      <c r="C55" s="5" t="n">
        <v>6</v>
      </c>
      <c r="D55" s="5" t="n">
        <v>6</v>
      </c>
    </row>
    <row r="56" spans="1:6">
      <c r="A56" s="4" t="s">
        <v>773</v>
      </c>
      <c r="C56" s="5" t="n">
        <v>554</v>
      </c>
      <c r="D56" s="5" t="n">
        <v>446</v>
      </c>
    </row>
    <row r="57" spans="1:6">
      <c r="A57" s="4" t="s">
        <v>315</v>
      </c>
      <c r="C57" s="5" t="n">
        <v>3295</v>
      </c>
      <c r="D57" s="5" t="n">
        <v>2870</v>
      </c>
      <c r="E57" s="6" t="n">
        <v>2358</v>
      </c>
    </row>
    <row r="58" spans="1:6">
      <c r="A58" s="4" t="s">
        <v>193</v>
      </c>
      <c r="C58" s="5" t="n">
        <v>-62</v>
      </c>
      <c r="D58" s="5" t="n">
        <v>-62</v>
      </c>
      <c r="E58" s="5" t="n">
        <v>-59</v>
      </c>
    </row>
    <row r="59" spans="1:6">
      <c r="A59" s="4" t="s">
        <v>197</v>
      </c>
      <c r="C59" s="5" t="n">
        <v>1</v>
      </c>
      <c r="D59" s="5" t="n">
        <v>0</v>
      </c>
      <c r="E59" s="5" t="n">
        <v>0</v>
      </c>
    </row>
    <row r="60" spans="1:6">
      <c r="A60" s="4" t="s">
        <v>196</v>
      </c>
      <c r="C60" s="5" t="n">
        <v>-40</v>
      </c>
      <c r="D60" s="5" t="n">
        <v>-35</v>
      </c>
      <c r="E60" s="5" t="n">
        <v>-31</v>
      </c>
    </row>
    <row r="61" spans="1:6">
      <c r="A61" s="4" t="s">
        <v>774</v>
      </c>
      <c r="C61" s="5" t="n">
        <v>0</v>
      </c>
      <c r="D61" s="5" t="n">
        <v>0</v>
      </c>
      <c r="E61" s="5" t="n">
        <v>0</v>
      </c>
    </row>
    <row r="62" spans="1:6">
      <c r="A62" s="4" t="s">
        <v>775</v>
      </c>
      <c r="C62" s="5" t="n">
        <v>312</v>
      </c>
      <c r="D62" s="5" t="n">
        <v>270</v>
      </c>
      <c r="E62" s="5" t="n">
        <v>148</v>
      </c>
    </row>
    <row r="63" spans="1:6">
      <c r="A63" s="4" t="s">
        <v>154</v>
      </c>
      <c r="C63" s="5" t="n">
        <v>0</v>
      </c>
      <c r="D63" s="5" t="n">
        <v>0</v>
      </c>
      <c r="E63" s="5" t="n">
        <v>0</v>
      </c>
    </row>
    <row r="64" spans="1:6">
      <c r="A64" s="4" t="s">
        <v>84</v>
      </c>
      <c r="C64" s="5" t="n">
        <v>312</v>
      </c>
      <c r="D64" s="5" t="n">
        <v>270</v>
      </c>
      <c r="E64" s="5" t="n">
        <v>148</v>
      </c>
    </row>
    <row r="65" spans="1:6">
      <c r="A65" s="4" t="s">
        <v>782</v>
      </c>
      <c r="C65" s="6" t="n">
        <v>48</v>
      </c>
      <c r="D65" s="6" t="n">
        <v>20</v>
      </c>
      <c r="E65" s="6" t="n">
        <v>19</v>
      </c>
    </row>
    <row r="66" spans="1:6">
      <c r="A66" s="4" t="s">
        <v>785</v>
      </c>
      <c r="C66" s="5" t="n">
        <v>2</v>
      </c>
    </row>
    <row r="67" spans="1:6">
      <c r="A67" s="4" t="s">
        <v>786</v>
      </c>
      <c r="C67" s="4" t="s">
        <v>787</v>
      </c>
    </row>
    <row r="68" spans="1:6">
      <c r="A68" s="4" t="s">
        <v>788</v>
      </c>
      <c r="C68" s="4" t="s">
        <v>789</v>
      </c>
    </row>
    <row r="69" spans="1:6">
      <c r="A69" s="4" t="s">
        <v>790</v>
      </c>
    </row>
    <row r="70" spans="1:6">
      <c r="A70" s="3" t="s">
        <v>707</v>
      </c>
    </row>
    <row r="71" spans="1:6">
      <c r="A71" s="4" t="s">
        <v>667</v>
      </c>
      <c r="C71" s="4" t="s">
        <v>668</v>
      </c>
      <c r="D71" s="4" t="s">
        <v>712</v>
      </c>
      <c r="E71" s="4" t="s">
        <v>712</v>
      </c>
    </row>
    <row r="72" spans="1:6">
      <c r="A72" s="4" t="s">
        <v>784</v>
      </c>
      <c r="C72" s="4" t="s">
        <v>668</v>
      </c>
      <c r="D72" s="4" t="s">
        <v>712</v>
      </c>
      <c r="E72" s="4" t="s">
        <v>712</v>
      </c>
    </row>
    <row r="73" spans="1:6">
      <c r="A73" s="4" t="s">
        <v>689</v>
      </c>
      <c r="C73" s="6" t="n">
        <v>329</v>
      </c>
      <c r="D73" s="6" t="n">
        <v>283</v>
      </c>
    </row>
    <row r="74" spans="1:6">
      <c r="A74" s="4" t="s">
        <v>88</v>
      </c>
      <c r="C74" s="5" t="n">
        <v>85</v>
      </c>
      <c r="D74" s="5" t="n">
        <v>71</v>
      </c>
    </row>
    <row r="75" spans="1:6">
      <c r="A75" s="4" t="s">
        <v>771</v>
      </c>
      <c r="C75" s="5" t="n">
        <v>688</v>
      </c>
      <c r="D75" s="5" t="n">
        <v>754</v>
      </c>
    </row>
    <row r="76" spans="1:6">
      <c r="A76" s="4" t="s">
        <v>737</v>
      </c>
      <c r="C76" s="5" t="n">
        <v>491</v>
      </c>
      <c r="D76" s="5" t="n">
        <v>449</v>
      </c>
    </row>
    <row r="77" spans="1:6">
      <c r="A77" s="4" t="s">
        <v>778</v>
      </c>
      <c r="C77" s="5" t="n">
        <v>180</v>
      </c>
      <c r="D77" s="5" t="n">
        <v>190</v>
      </c>
    </row>
    <row r="78" spans="1:6">
      <c r="A78" s="4" t="s">
        <v>772</v>
      </c>
      <c r="C78" s="5" t="n">
        <v>217</v>
      </c>
      <c r="D78" s="5" t="n">
        <v>277</v>
      </c>
    </row>
    <row r="79" spans="1:6">
      <c r="A79" s="4" t="s">
        <v>779</v>
      </c>
      <c r="C79" s="5" t="n">
        <v>0</v>
      </c>
      <c r="D79" s="5" t="n">
        <v>0</v>
      </c>
    </row>
    <row r="80" spans="1:6">
      <c r="A80" s="4" t="s">
        <v>739</v>
      </c>
      <c r="C80" s="5" t="n">
        <v>309</v>
      </c>
      <c r="D80" s="5" t="n">
        <v>311</v>
      </c>
    </row>
    <row r="81" spans="1:6">
      <c r="A81" s="4" t="s">
        <v>780</v>
      </c>
      <c r="C81" s="5" t="n">
        <v>156</v>
      </c>
      <c r="D81" s="5" t="n">
        <v>152</v>
      </c>
    </row>
    <row r="82" spans="1:6">
      <c r="A82" s="4" t="s">
        <v>781</v>
      </c>
      <c r="C82" s="5" t="n">
        <v>0</v>
      </c>
      <c r="D82" s="5" t="n">
        <v>0</v>
      </c>
    </row>
    <row r="83" spans="1:6">
      <c r="A83" s="4" t="s">
        <v>773</v>
      </c>
      <c r="C83" s="5" t="n">
        <v>156</v>
      </c>
      <c r="D83" s="5" t="n">
        <v>152</v>
      </c>
    </row>
    <row r="84" spans="1:6">
      <c r="A84" s="4" t="s">
        <v>315</v>
      </c>
      <c r="C84" s="5" t="n">
        <v>625</v>
      </c>
      <c r="D84" s="5" t="n">
        <v>489</v>
      </c>
      <c r="E84" s="6" t="n">
        <v>335</v>
      </c>
    </row>
    <row r="85" spans="1:6">
      <c r="A85" s="4" t="s">
        <v>193</v>
      </c>
      <c r="C85" s="5" t="n">
        <v>-32</v>
      </c>
      <c r="D85" s="5" t="n">
        <v>-30</v>
      </c>
      <c r="E85" s="5" t="n">
        <v>-30</v>
      </c>
    </row>
    <row r="86" spans="1:6">
      <c r="A86" s="4" t="s">
        <v>197</v>
      </c>
      <c r="C86" s="5" t="n">
        <v>1</v>
      </c>
      <c r="D86" s="5" t="n">
        <v>1</v>
      </c>
      <c r="E86" s="5" t="n">
        <v>1</v>
      </c>
    </row>
    <row r="87" spans="1:6">
      <c r="A87" s="4" t="s">
        <v>196</v>
      </c>
      <c r="C87" s="5" t="n">
        <v>-26</v>
      </c>
      <c r="D87" s="5" t="n">
        <v>-28</v>
      </c>
      <c r="E87" s="5" t="n">
        <v>-28</v>
      </c>
    </row>
    <row r="88" spans="1:6">
      <c r="A88" s="4" t="s">
        <v>774</v>
      </c>
      <c r="C88" s="5" t="n">
        <v>-1</v>
      </c>
      <c r="D88" s="5" t="n">
        <v>0</v>
      </c>
      <c r="E88" s="5" t="n">
        <v>18</v>
      </c>
    </row>
    <row r="89" spans="1:6">
      <c r="A89" s="4" t="s">
        <v>775</v>
      </c>
      <c r="C89" s="5" t="n">
        <v>5</v>
      </c>
      <c r="D89" s="5" t="n">
        <v>5</v>
      </c>
      <c r="E89" s="5" t="n">
        <v>-58</v>
      </c>
    </row>
    <row r="90" spans="1:6">
      <c r="A90" s="4" t="s">
        <v>154</v>
      </c>
      <c r="C90" s="5" t="n">
        <v>0</v>
      </c>
      <c r="D90" s="5" t="n">
        <v>0</v>
      </c>
      <c r="E90" s="5" t="n">
        <v>0</v>
      </c>
    </row>
    <row r="91" spans="1:6">
      <c r="A91" s="4" t="s">
        <v>84</v>
      </c>
      <c r="C91" s="5" t="n">
        <v>5</v>
      </c>
      <c r="D91" s="5" t="n">
        <v>5</v>
      </c>
      <c r="E91" s="5" t="n">
        <v>-58</v>
      </c>
    </row>
    <row r="92" spans="1:6">
      <c r="A92" s="4" t="s">
        <v>782</v>
      </c>
      <c r="C92" s="6" t="n">
        <v>0</v>
      </c>
      <c r="D92" s="6" t="n">
        <v>0</v>
      </c>
      <c r="E92" s="6" t="n">
        <v>0</v>
      </c>
    </row>
    <row r="93" spans="1:6">
      <c r="A93" s="4" t="s">
        <v>791</v>
      </c>
    </row>
    <row r="94" spans="1:6">
      <c r="A94" s="3" t="s">
        <v>707</v>
      </c>
    </row>
    <row r="95" spans="1:6">
      <c r="A95" s="4" t="s">
        <v>667</v>
      </c>
      <c r="C95" s="4" t="s">
        <v>668</v>
      </c>
      <c r="D95" s="4" t="s">
        <v>668</v>
      </c>
      <c r="E95" s="4" t="s">
        <v>668</v>
      </c>
    </row>
    <row r="96" spans="1:6">
      <c r="A96" s="4" t="s">
        <v>784</v>
      </c>
      <c r="C96" s="4" t="s">
        <v>668</v>
      </c>
      <c r="D96" s="4" t="s">
        <v>668</v>
      </c>
      <c r="E96" s="4" t="s">
        <v>668</v>
      </c>
    </row>
    <row r="97" spans="1:6">
      <c r="A97" s="4" t="s">
        <v>689</v>
      </c>
      <c r="C97" s="6" t="n">
        <v>205</v>
      </c>
      <c r="D97" s="6" t="n">
        <v>158</v>
      </c>
    </row>
    <row r="98" spans="1:6">
      <c r="A98" s="4" t="s">
        <v>88</v>
      </c>
      <c r="C98" s="5" t="n">
        <v>90</v>
      </c>
      <c r="D98" s="5" t="n">
        <v>57</v>
      </c>
    </row>
    <row r="99" spans="1:6">
      <c r="A99" s="4" t="s">
        <v>771</v>
      </c>
      <c r="C99" s="5" t="n">
        <v>540</v>
      </c>
      <c r="D99" s="5" t="n">
        <v>476</v>
      </c>
    </row>
    <row r="100" spans="1:6">
      <c r="A100" s="4" t="s">
        <v>737</v>
      </c>
      <c r="C100" s="5" t="n">
        <v>208</v>
      </c>
      <c r="D100" s="5" t="n">
        <v>132</v>
      </c>
    </row>
    <row r="101" spans="1:6">
      <c r="A101" s="4" t="s">
        <v>778</v>
      </c>
      <c r="C101" s="5" t="n">
        <v>176</v>
      </c>
      <c r="D101" s="5" t="n">
        <v>118</v>
      </c>
    </row>
    <row r="102" spans="1:6">
      <c r="A102" s="4" t="s">
        <v>772</v>
      </c>
      <c r="C102" s="5" t="n">
        <v>226</v>
      </c>
      <c r="D102" s="5" t="n">
        <v>189</v>
      </c>
    </row>
    <row r="103" spans="1:6">
      <c r="A103" s="4" t="s">
        <v>779</v>
      </c>
      <c r="C103" s="5" t="n">
        <v>22</v>
      </c>
      <c r="D103" s="5" t="n">
        <v>20</v>
      </c>
    </row>
    <row r="104" spans="1:6">
      <c r="A104" s="4" t="s">
        <v>739</v>
      </c>
      <c r="C104" s="5" t="n">
        <v>311</v>
      </c>
      <c r="D104" s="5" t="n">
        <v>313</v>
      </c>
    </row>
    <row r="105" spans="1:6">
      <c r="A105" s="4" t="s">
        <v>780</v>
      </c>
      <c r="C105" s="5" t="n">
        <v>156</v>
      </c>
      <c r="D105" s="5" t="n">
        <v>156</v>
      </c>
    </row>
    <row r="106" spans="1:6">
      <c r="A106" s="4" t="s">
        <v>781</v>
      </c>
      <c r="C106" s="5" t="n">
        <v>0</v>
      </c>
      <c r="D106" s="5" t="n">
        <v>0</v>
      </c>
    </row>
    <row r="107" spans="1:6">
      <c r="A107" s="4" t="s">
        <v>773</v>
      </c>
      <c r="C107" s="5" t="n">
        <v>156</v>
      </c>
      <c r="D107" s="5" t="n">
        <v>156</v>
      </c>
    </row>
    <row r="108" spans="1:6">
      <c r="A108" s="4" t="s">
        <v>315</v>
      </c>
      <c r="C108" s="5" t="n">
        <v>467</v>
      </c>
      <c r="D108" s="5" t="n">
        <v>330</v>
      </c>
      <c r="E108" s="6" t="n">
        <v>254</v>
      </c>
    </row>
    <row r="109" spans="1:6">
      <c r="A109" s="4" t="s">
        <v>193</v>
      </c>
      <c r="C109" s="5" t="n">
        <v>-31</v>
      </c>
      <c r="D109" s="5" t="n">
        <v>-27</v>
      </c>
      <c r="E109" s="5" t="n">
        <v>-20</v>
      </c>
    </row>
    <row r="110" spans="1:6">
      <c r="A110" s="4" t="s">
        <v>197</v>
      </c>
      <c r="C110" s="5" t="n">
        <v>0</v>
      </c>
      <c r="D110" s="5" t="n">
        <v>0</v>
      </c>
      <c r="E110" s="5" t="n">
        <v>0</v>
      </c>
    </row>
    <row r="111" spans="1:6">
      <c r="A111" s="4" t="s">
        <v>196</v>
      </c>
      <c r="C111" s="5" t="n">
        <v>-4</v>
      </c>
      <c r="D111" s="5" t="n">
        <v>4</v>
      </c>
      <c r="E111" s="5" t="n">
        <v>-1</v>
      </c>
    </row>
    <row r="112" spans="1:6">
      <c r="A112" s="4" t="s">
        <v>774</v>
      </c>
      <c r="C112" s="5" t="n">
        <v>-8</v>
      </c>
      <c r="D112" s="5" t="n">
        <v>-7</v>
      </c>
      <c r="E112" s="5" t="n">
        <v>-10</v>
      </c>
    </row>
    <row r="113" spans="1:6">
      <c r="A113" s="4" t="s">
        <v>775</v>
      </c>
      <c r="C113" s="5" t="n">
        <v>30</v>
      </c>
      <c r="D113" s="5" t="n">
        <v>42</v>
      </c>
      <c r="E113" s="5" t="n">
        <v>29</v>
      </c>
    </row>
    <row r="114" spans="1:6">
      <c r="A114" s="4" t="s">
        <v>154</v>
      </c>
      <c r="C114" s="5" t="n">
        <v>3</v>
      </c>
      <c r="D114" s="5" t="n">
        <v>-1</v>
      </c>
      <c r="E114" s="5" t="n">
        <v>3</v>
      </c>
    </row>
    <row r="115" spans="1:6">
      <c r="A115" s="4" t="s">
        <v>84</v>
      </c>
      <c r="C115" s="5" t="n">
        <v>33</v>
      </c>
      <c r="D115" s="5" t="n">
        <v>41</v>
      </c>
      <c r="E115" s="5" t="n">
        <v>32</v>
      </c>
    </row>
    <row r="116" spans="1:6">
      <c r="A116" s="4" t="s">
        <v>782</v>
      </c>
      <c r="C116" s="6" t="n">
        <v>4</v>
      </c>
      <c r="D116" s="6" t="n">
        <v>4</v>
      </c>
      <c r="E116" s="6" t="n">
        <v>6</v>
      </c>
    </row>
    <row r="117" spans="1:6">
      <c r="A117" s="4" t="s">
        <v>792</v>
      </c>
    </row>
    <row r="118" spans="1:6">
      <c r="A118" s="3" t="s">
        <v>707</v>
      </c>
    </row>
    <row r="119" spans="1:6">
      <c r="A119" s="4" t="s">
        <v>667</v>
      </c>
      <c r="C119" s="4" t="s">
        <v>668</v>
      </c>
      <c r="D119" s="4" t="s">
        <v>793</v>
      </c>
      <c r="E119" s="4" t="s">
        <v>793</v>
      </c>
    </row>
    <row r="120" spans="1:6">
      <c r="A120" s="4" t="s">
        <v>784</v>
      </c>
      <c r="C120" s="4" t="s">
        <v>794</v>
      </c>
      <c r="D120" s="4" t="s">
        <v>793</v>
      </c>
      <c r="E120" s="4" t="s">
        <v>793</v>
      </c>
    </row>
    <row r="121" spans="1:6">
      <c r="A121" s="4" t="s">
        <v>689</v>
      </c>
      <c r="C121" s="6" t="n">
        <v>519</v>
      </c>
      <c r="D121" s="6" t="n">
        <v>519</v>
      </c>
    </row>
    <row r="122" spans="1:6">
      <c r="A122" s="4" t="s">
        <v>88</v>
      </c>
      <c r="C122" s="5" t="n">
        <v>67</v>
      </c>
      <c r="D122" s="5" t="n">
        <v>7</v>
      </c>
    </row>
    <row r="123" spans="1:6">
      <c r="A123" s="4" t="s">
        <v>771</v>
      </c>
      <c r="C123" s="5" t="n">
        <v>282</v>
      </c>
      <c r="D123" s="5" t="n">
        <v>296</v>
      </c>
    </row>
    <row r="124" spans="1:6">
      <c r="A124" s="4" t="s">
        <v>737</v>
      </c>
      <c r="C124" s="5" t="n">
        <v>398</v>
      </c>
      <c r="D124" s="5" t="n">
        <v>357</v>
      </c>
    </row>
    <row r="125" spans="1:6">
      <c r="A125" s="4" t="s">
        <v>778</v>
      </c>
      <c r="C125" s="5" t="n">
        <v>263</v>
      </c>
      <c r="D125" s="5" t="n">
        <v>244</v>
      </c>
    </row>
    <row r="126" spans="1:6">
      <c r="A126" s="4" t="s">
        <v>772</v>
      </c>
      <c r="C126" s="5" t="n">
        <v>49</v>
      </c>
      <c r="D126" s="5" t="n">
        <v>46</v>
      </c>
    </row>
    <row r="127" spans="1:6">
      <c r="A127" s="4" t="s">
        <v>779</v>
      </c>
      <c r="C127" s="5" t="n">
        <v>0</v>
      </c>
      <c r="D127" s="5" t="n">
        <v>0</v>
      </c>
    </row>
    <row r="128" spans="1:6">
      <c r="A128" s="4" t="s">
        <v>739</v>
      </c>
      <c r="C128" s="5" t="n">
        <v>354</v>
      </c>
      <c r="D128" s="5" t="n">
        <v>412</v>
      </c>
    </row>
    <row r="129" spans="1:6">
      <c r="A129" s="4" t="s">
        <v>780</v>
      </c>
      <c r="C129" s="5" t="n">
        <v>177</v>
      </c>
      <c r="D129" s="5" t="n">
        <v>187</v>
      </c>
    </row>
    <row r="130" spans="1:6">
      <c r="A130" s="4" t="s">
        <v>781</v>
      </c>
      <c r="C130" s="5" t="n">
        <v>-32</v>
      </c>
      <c r="D130" s="5" t="n">
        <v>-30</v>
      </c>
    </row>
    <row r="131" spans="1:6">
      <c r="A131" s="4" t="s">
        <v>773</v>
      </c>
      <c r="C131" s="5" t="n">
        <v>145</v>
      </c>
      <c r="D131" s="5" t="n">
        <v>157</v>
      </c>
    </row>
    <row r="132" spans="1:6">
      <c r="A132" s="4" t="s">
        <v>315</v>
      </c>
      <c r="C132" s="5" t="n">
        <v>1328</v>
      </c>
      <c r="D132" s="5" t="n">
        <v>1234</v>
      </c>
      <c r="E132" s="6" t="n">
        <v>845</v>
      </c>
    </row>
    <row r="133" spans="1:6">
      <c r="A133" s="4" t="s">
        <v>193</v>
      </c>
      <c r="C133" s="5" t="n">
        <v>-22</v>
      </c>
      <c r="D133" s="5" t="n">
        <v>-22</v>
      </c>
      <c r="E133" s="5" t="n">
        <v>-20</v>
      </c>
    </row>
    <row r="134" spans="1:6">
      <c r="A134" s="4" t="s">
        <v>197</v>
      </c>
      <c r="C134" s="5" t="n">
        <v>2</v>
      </c>
      <c r="D134" s="5" t="n">
        <v>1</v>
      </c>
      <c r="E134" s="5" t="n">
        <v>1</v>
      </c>
    </row>
    <row r="135" spans="1:6">
      <c r="A135" s="4" t="s">
        <v>196</v>
      </c>
      <c r="C135" s="5" t="n">
        <v>-20</v>
      </c>
      <c r="D135" s="5" t="n">
        <v>-12</v>
      </c>
      <c r="E135" s="5" t="n">
        <v>-7</v>
      </c>
    </row>
    <row r="136" spans="1:6">
      <c r="A136" s="4" t="s">
        <v>774</v>
      </c>
      <c r="C136" s="5" t="n">
        <v>-18</v>
      </c>
      <c r="D136" s="5" t="n">
        <v>-20</v>
      </c>
      <c r="E136" s="5" t="n">
        <v>-28</v>
      </c>
    </row>
    <row r="137" spans="1:6">
      <c r="A137" s="4" t="s">
        <v>775</v>
      </c>
      <c r="C137" s="5" t="n">
        <v>6</v>
      </c>
      <c r="D137" s="5" t="n">
        <v>65</v>
      </c>
      <c r="E137" s="5" t="n">
        <v>75</v>
      </c>
    </row>
    <row r="138" spans="1:6">
      <c r="A138" s="4" t="s">
        <v>154</v>
      </c>
      <c r="C138" s="5" t="n">
        <v>1</v>
      </c>
      <c r="D138" s="5" t="n">
        <v>-1</v>
      </c>
      <c r="E138" s="5" t="n">
        <v>0</v>
      </c>
    </row>
    <row r="139" spans="1:6">
      <c r="A139" s="4" t="s">
        <v>84</v>
      </c>
      <c r="C139" s="5" t="n">
        <v>7</v>
      </c>
      <c r="D139" s="5" t="n">
        <v>64</v>
      </c>
      <c r="E139" s="5" t="n">
        <v>75</v>
      </c>
    </row>
    <row r="140" spans="1:6">
      <c r="A140" s="4" t="s">
        <v>782</v>
      </c>
      <c r="C140" s="5" t="n">
        <v>34</v>
      </c>
      <c r="D140" s="5" t="n">
        <v>30</v>
      </c>
      <c r="E140" s="6" t="n">
        <v>16</v>
      </c>
    </row>
    <row r="141" spans="1:6">
      <c r="A141" s="4" t="s">
        <v>114</v>
      </c>
      <c r="C141" s="6" t="n">
        <v>43</v>
      </c>
      <c r="D141" s="6" t="n">
        <v>40</v>
      </c>
    </row>
    <row r="142" spans="1:6">
      <c r="A142" s="4" t="s">
        <v>795</v>
      </c>
      <c r="C142" s="4" t="s">
        <v>793</v>
      </c>
    </row>
    <row r="143" spans="1:6">
      <c r="A143" s="4" t="s">
        <v>796</v>
      </c>
      <c r="C143" s="4" t="s">
        <v>668</v>
      </c>
    </row>
    <row r="144" spans="1:6">
      <c r="A144" s="4" t="s">
        <v>797</v>
      </c>
    </row>
    <row r="145" spans="1:6">
      <c r="A145" s="3" t="s">
        <v>707</v>
      </c>
    </row>
    <row r="146" spans="1:6">
      <c r="A146" s="4" t="s">
        <v>667</v>
      </c>
      <c r="D146" s="4" t="s">
        <v>668</v>
      </c>
      <c r="E146" s="4" t="s">
        <v>668</v>
      </c>
    </row>
    <row r="147" spans="1:6">
      <c r="A147" s="4" t="s">
        <v>784</v>
      </c>
      <c r="D147" s="4" t="s">
        <v>668</v>
      </c>
      <c r="E147" s="4" t="s">
        <v>668</v>
      </c>
    </row>
    <row r="148" spans="1:6">
      <c r="A148" s="4" t="s">
        <v>689</v>
      </c>
      <c r="D148" s="6" t="n">
        <v>739</v>
      </c>
    </row>
    <row r="149" spans="1:6">
      <c r="A149" s="4" t="s">
        <v>88</v>
      </c>
      <c r="D149" s="5" t="n">
        <v>95</v>
      </c>
    </row>
    <row r="150" spans="1:6">
      <c r="A150" s="4" t="s">
        <v>771</v>
      </c>
      <c r="D150" s="5" t="n">
        <v>389</v>
      </c>
    </row>
    <row r="151" spans="1:6">
      <c r="A151" s="4" t="s">
        <v>737</v>
      </c>
      <c r="D151" s="5" t="n">
        <v>404</v>
      </c>
    </row>
    <row r="152" spans="1:6">
      <c r="A152" s="4" t="s">
        <v>778</v>
      </c>
      <c r="D152" s="5" t="n">
        <v>235</v>
      </c>
    </row>
    <row r="153" spans="1:6">
      <c r="A153" s="4" t="s">
        <v>772</v>
      </c>
      <c r="D153" s="5" t="n">
        <v>43</v>
      </c>
    </row>
    <row r="154" spans="1:6">
      <c r="A154" s="4" t="s">
        <v>779</v>
      </c>
      <c r="D154" s="5" t="n">
        <v>3</v>
      </c>
    </row>
    <row r="155" spans="1:6">
      <c r="A155" s="4" t="s">
        <v>739</v>
      </c>
      <c r="D155" s="5" t="n">
        <v>681</v>
      </c>
    </row>
    <row r="156" spans="1:6">
      <c r="A156" s="4" t="s">
        <v>780</v>
      </c>
      <c r="D156" s="5" t="n">
        <v>341</v>
      </c>
    </row>
    <row r="157" spans="1:6">
      <c r="A157" s="4" t="s">
        <v>781</v>
      </c>
      <c r="D157" s="5" t="n">
        <v>-3</v>
      </c>
    </row>
    <row r="158" spans="1:6">
      <c r="A158" s="4" t="s">
        <v>773</v>
      </c>
      <c r="D158" s="5" t="n">
        <v>338</v>
      </c>
    </row>
    <row r="159" spans="1:6">
      <c r="A159" s="4" t="s">
        <v>315</v>
      </c>
      <c r="D159" s="5" t="n">
        <v>2775</v>
      </c>
      <c r="E159" s="6" t="n">
        <v>2353</v>
      </c>
    </row>
    <row r="160" spans="1:6">
      <c r="A160" s="4" t="s">
        <v>193</v>
      </c>
      <c r="D160" s="5" t="n">
        <v>-1</v>
      </c>
      <c r="E160" s="5" t="n">
        <v>-1</v>
      </c>
    </row>
    <row r="161" spans="1:6">
      <c r="A161" s="4" t="s">
        <v>197</v>
      </c>
      <c r="D161" s="5" t="n">
        <v>14</v>
      </c>
      <c r="E161" s="5" t="n">
        <v>12</v>
      </c>
    </row>
    <row r="162" spans="1:6">
      <c r="A162" s="4" t="s">
        <v>196</v>
      </c>
      <c r="D162" s="5" t="n">
        <v>-10</v>
      </c>
      <c r="E162" s="5" t="n">
        <v>-9</v>
      </c>
    </row>
    <row r="163" spans="1:6">
      <c r="A163" s="4" t="s">
        <v>774</v>
      </c>
      <c r="D163" s="5" t="n">
        <v>-5</v>
      </c>
      <c r="E163" s="5" t="n">
        <v>-4</v>
      </c>
    </row>
    <row r="164" spans="1:6">
      <c r="A164" s="4" t="s">
        <v>775</v>
      </c>
      <c r="D164" s="5" t="n">
        <v>31</v>
      </c>
      <c r="E164" s="5" t="n">
        <v>15</v>
      </c>
    </row>
    <row r="165" spans="1:6">
      <c r="A165" s="4" t="s">
        <v>154</v>
      </c>
      <c r="D165" s="5" t="n">
        <v>2</v>
      </c>
      <c r="E165" s="5" t="n">
        <v>10</v>
      </c>
    </row>
    <row r="166" spans="1:6">
      <c r="A166" s="4" t="s">
        <v>84</v>
      </c>
      <c r="D166" s="5" t="n">
        <v>33</v>
      </c>
      <c r="E166" s="5" t="n">
        <v>25</v>
      </c>
    </row>
    <row r="167" spans="1:6">
      <c r="A167" s="4" t="s">
        <v>782</v>
      </c>
      <c r="D167" s="6" t="n">
        <v>0</v>
      </c>
      <c r="E167" s="6" t="n">
        <v>0</v>
      </c>
    </row>
    <row r="168" spans="1:6">
      <c r="A168" s="4" t="s">
        <v>798</v>
      </c>
    </row>
    <row r="169" spans="1:6">
      <c r="A169" s="3" t="s">
        <v>707</v>
      </c>
    </row>
    <row r="170" spans="1:6">
      <c r="A170" s="4" t="s">
        <v>667</v>
      </c>
      <c r="E170" s="4" t="s">
        <v>799</v>
      </c>
    </row>
    <row r="171" spans="1:6">
      <c r="A171" s="4" t="s">
        <v>784</v>
      </c>
      <c r="E171" s="4" t="s">
        <v>799</v>
      </c>
    </row>
    <row r="172" spans="1:6">
      <c r="A172" s="4" t="s">
        <v>315</v>
      </c>
      <c r="E172" s="6" t="n">
        <v>116</v>
      </c>
    </row>
    <row r="173" spans="1:6">
      <c r="A173" s="4" t="s">
        <v>193</v>
      </c>
      <c r="E173" s="5" t="n">
        <v>-3</v>
      </c>
    </row>
    <row r="174" spans="1:6">
      <c r="A174" s="4" t="s">
        <v>197</v>
      </c>
      <c r="E174" s="5" t="n">
        <v>0</v>
      </c>
    </row>
    <row r="175" spans="1:6">
      <c r="A175" s="4" t="s">
        <v>196</v>
      </c>
      <c r="E175" s="5" t="n">
        <v>-20</v>
      </c>
    </row>
    <row r="176" spans="1:6">
      <c r="A176" s="4" t="s">
        <v>774</v>
      </c>
      <c r="E176" s="5" t="n">
        <v>-26</v>
      </c>
    </row>
    <row r="177" spans="1:6">
      <c r="A177" s="4" t="s">
        <v>775</v>
      </c>
      <c r="E177" s="5" t="n">
        <v>-43</v>
      </c>
    </row>
    <row r="178" spans="1:6">
      <c r="A178" s="4" t="s">
        <v>154</v>
      </c>
      <c r="E178" s="5" t="n">
        <v>0</v>
      </c>
    </row>
    <row r="179" spans="1:6">
      <c r="A179" s="4" t="s">
        <v>84</v>
      </c>
      <c r="E179" s="5" t="n">
        <v>-43</v>
      </c>
    </row>
    <row r="180" spans="1:6">
      <c r="A180" s="4" t="s">
        <v>782</v>
      </c>
      <c r="E180" s="6" t="n">
        <v>0</v>
      </c>
    </row>
    <row r="181" spans="1:6">
      <c r="A181" s="4" t="s">
        <v>800</v>
      </c>
    </row>
    <row r="182" spans="1:6">
      <c r="A182" s="3" t="s">
        <v>707</v>
      </c>
    </row>
    <row r="183" spans="1:6">
      <c r="A183" s="4" t="s">
        <v>667</v>
      </c>
      <c r="B183" s="4" t="s">
        <v>668</v>
      </c>
    </row>
    <row r="184" spans="1:6">
      <c r="A184" s="4" t="s">
        <v>776</v>
      </c>
      <c r="B184" s="6" t="n">
        <v>132</v>
      </c>
      <c r="C184" s="6" t="n">
        <v>132</v>
      </c>
    </row>
    <row r="185" spans="1:6">
      <c r="A185" s="4" t="s">
        <v>777</v>
      </c>
      <c r="B185" s="6" t="n">
        <v>1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1</v>
      </c>
      <c r="B1" s="2" t="s">
        <v>802</v>
      </c>
      <c r="C1" s="2" t="s">
        <v>803</v>
      </c>
      <c r="D1" s="2" t="s">
        <v>804</v>
      </c>
      <c r="E1" s="2" t="s">
        <v>805</v>
      </c>
      <c r="F1" s="2" t="s">
        <v>27</v>
      </c>
      <c r="G1" s="2" t="s">
        <v>28</v>
      </c>
      <c r="H1" s="2" t="s">
        <v>29</v>
      </c>
    </row>
    <row r="2" spans="1:8">
      <c r="A2" s="3" t="s">
        <v>806</v>
      </c>
    </row>
    <row r="3" spans="1:8">
      <c r="A3" s="4" t="s">
        <v>689</v>
      </c>
      <c r="F3" s="6" t="n">
        <v>32475</v>
      </c>
      <c r="G3" s="6" t="n">
        <v>26745</v>
      </c>
    </row>
    <row r="4" spans="1:8">
      <c r="A4" s="4" t="s">
        <v>771</v>
      </c>
      <c r="F4" s="5" t="n">
        <v>58774</v>
      </c>
      <c r="G4" s="5" t="n">
        <v>58552</v>
      </c>
    </row>
    <row r="5" spans="1:8">
      <c r="A5" s="4" t="s">
        <v>737</v>
      </c>
      <c r="F5" s="5" t="n">
        <v>23455</v>
      </c>
      <c r="G5" s="5" t="n">
        <v>21410</v>
      </c>
    </row>
    <row r="6" spans="1:8">
      <c r="A6" s="4" t="s">
        <v>772</v>
      </c>
      <c r="F6" s="5" t="n">
        <v>23686</v>
      </c>
      <c r="G6" s="5" t="n">
        <v>23032</v>
      </c>
    </row>
    <row r="7" spans="1:8">
      <c r="A7" s="4" t="s">
        <v>83</v>
      </c>
      <c r="F7" s="5" t="n">
        <v>2022</v>
      </c>
      <c r="G7" s="5" t="n">
        <v>2066</v>
      </c>
    </row>
    <row r="8" spans="1:8">
      <c r="A8" s="4" t="s">
        <v>807</v>
      </c>
      <c r="F8" s="5" t="n">
        <v>42086</v>
      </c>
      <c r="G8" s="5" t="n">
        <v>38789</v>
      </c>
    </row>
    <row r="9" spans="1:8">
      <c r="A9" s="4" t="s">
        <v>773</v>
      </c>
      <c r="F9" s="5" t="n">
        <v>2871</v>
      </c>
      <c r="G9" s="5" t="n">
        <v>2854</v>
      </c>
    </row>
    <row r="10" spans="1:8">
      <c r="A10" s="4" t="s">
        <v>315</v>
      </c>
      <c r="F10" s="5" t="n">
        <v>76033</v>
      </c>
      <c r="G10" s="5" t="n">
        <v>68679</v>
      </c>
      <c r="H10" s="6" t="n">
        <v>56791</v>
      </c>
    </row>
    <row r="11" spans="1:8">
      <c r="A11" s="4" t="s">
        <v>775</v>
      </c>
      <c r="F11" s="5" t="n">
        <v>5330</v>
      </c>
      <c r="G11" s="5" t="n">
        <v>4575</v>
      </c>
      <c r="H11" s="5" t="n">
        <v>1734</v>
      </c>
    </row>
    <row r="12" spans="1:8">
      <c r="A12" s="4" t="s">
        <v>154</v>
      </c>
      <c r="F12" s="5" t="n">
        <v>-1575</v>
      </c>
      <c r="G12" s="5" t="n">
        <v>4083</v>
      </c>
      <c r="H12" s="5" t="n">
        <v>-159</v>
      </c>
    </row>
    <row r="13" spans="1:8">
      <c r="A13" s="4" t="s">
        <v>84</v>
      </c>
      <c r="F13" s="6" t="n">
        <v>3755</v>
      </c>
      <c r="G13" s="6" t="n">
        <v>8658</v>
      </c>
      <c r="H13" s="5" t="n">
        <v>1575</v>
      </c>
    </row>
    <row r="14" spans="1:8">
      <c r="A14" s="4" t="s">
        <v>808</v>
      </c>
      <c r="F14" s="5" t="n">
        <v>-6348529</v>
      </c>
      <c r="G14" s="5" t="n">
        <v>420644</v>
      </c>
    </row>
    <row r="15" spans="1:8">
      <c r="A15" s="4" t="s">
        <v>809</v>
      </c>
      <c r="F15" s="6" t="n">
        <v>16</v>
      </c>
      <c r="G15" s="6" t="n">
        <v>18</v>
      </c>
      <c r="H15" s="5" t="n">
        <v>23</v>
      </c>
    </row>
    <row r="16" spans="1:8">
      <c r="A16" s="4" t="s">
        <v>777</v>
      </c>
      <c r="F16" s="5" t="n">
        <v>15</v>
      </c>
      <c r="G16" s="5" t="n">
        <v>21</v>
      </c>
      <c r="H16" s="5" t="n">
        <v>13</v>
      </c>
    </row>
    <row r="17" spans="1:8">
      <c r="A17" s="4" t="s">
        <v>810</v>
      </c>
    </row>
    <row r="18" spans="1:8">
      <c r="A18" s="3" t="s">
        <v>806</v>
      </c>
    </row>
    <row r="19" spans="1:8">
      <c r="A19" s="4" t="s">
        <v>689</v>
      </c>
      <c r="F19" s="5" t="n">
        <v>6617</v>
      </c>
      <c r="G19" s="5" t="n">
        <v>5758</v>
      </c>
    </row>
    <row r="20" spans="1:8">
      <c r="A20" s="4" t="s">
        <v>771</v>
      </c>
      <c r="F20" s="5" t="n">
        <v>7980</v>
      </c>
      <c r="G20" s="5" t="n">
        <v>7502</v>
      </c>
    </row>
    <row r="21" spans="1:8">
      <c r="A21" s="4" t="s">
        <v>737</v>
      </c>
      <c r="F21" s="5" t="n">
        <v>3439</v>
      </c>
      <c r="G21" s="5" t="n">
        <v>3007</v>
      </c>
    </row>
    <row r="22" spans="1:8">
      <c r="A22" s="4" t="s">
        <v>772</v>
      </c>
      <c r="F22" s="5" t="n">
        <v>2411</v>
      </c>
      <c r="G22" s="5" t="n">
        <v>2217</v>
      </c>
    </row>
    <row r="23" spans="1:8">
      <c r="A23" s="4" t="s">
        <v>83</v>
      </c>
      <c r="F23" s="5" t="n">
        <v>400</v>
      </c>
      <c r="G23" s="5" t="n">
        <v>379</v>
      </c>
    </row>
    <row r="24" spans="1:8">
      <c r="A24" s="4" t="s">
        <v>807</v>
      </c>
      <c r="F24" s="5" t="n">
        <v>8347</v>
      </c>
      <c r="G24" s="5" t="n">
        <v>7657</v>
      </c>
    </row>
    <row r="25" spans="1:8">
      <c r="A25" s="4" t="s">
        <v>780</v>
      </c>
      <c r="F25" s="5" t="n">
        <v>2846</v>
      </c>
      <c r="G25" s="5" t="n">
        <v>2652</v>
      </c>
    </row>
    <row r="26" spans="1:8">
      <c r="A26" s="4" t="s">
        <v>781</v>
      </c>
      <c r="F26" s="5" t="n">
        <v>-3</v>
      </c>
      <c r="G26" s="5" t="n">
        <v>1</v>
      </c>
    </row>
    <row r="27" spans="1:8">
      <c r="A27" s="4" t="s">
        <v>811</v>
      </c>
      <c r="F27" s="5" t="n">
        <v>28</v>
      </c>
      <c r="G27" s="5" t="n">
        <v>201</v>
      </c>
    </row>
    <row r="28" spans="1:8">
      <c r="A28" s="4" t="s">
        <v>773</v>
      </c>
      <c r="F28" s="5" t="n">
        <v>2871</v>
      </c>
      <c r="G28" s="5" t="n">
        <v>2854</v>
      </c>
    </row>
    <row r="29" spans="1:8">
      <c r="A29" s="4" t="s">
        <v>315</v>
      </c>
      <c r="F29" s="5" t="n">
        <v>9193</v>
      </c>
      <c r="G29" s="5" t="n">
        <v>7920</v>
      </c>
      <c r="H29" s="5" t="n">
        <v>5405</v>
      </c>
    </row>
    <row r="30" spans="1:8">
      <c r="A30" s="4" t="s">
        <v>775</v>
      </c>
      <c r="F30" s="5" t="n">
        <v>456</v>
      </c>
      <c r="G30" s="5" t="n">
        <v>373</v>
      </c>
      <c r="H30" s="5" t="n">
        <v>132</v>
      </c>
    </row>
    <row r="31" spans="1:8">
      <c r="A31" s="4" t="s">
        <v>154</v>
      </c>
      <c r="F31" s="5" t="n">
        <v>-32</v>
      </c>
      <c r="G31" s="5" t="n">
        <v>-15</v>
      </c>
      <c r="H31" s="5" t="n">
        <v>1</v>
      </c>
    </row>
    <row r="32" spans="1:8">
      <c r="A32" s="4" t="s">
        <v>84</v>
      </c>
      <c r="F32" s="5" t="n">
        <v>424</v>
      </c>
      <c r="G32" s="5" t="n">
        <v>358</v>
      </c>
      <c r="H32" s="5" t="n">
        <v>133</v>
      </c>
    </row>
    <row r="33" spans="1:8">
      <c r="A33" s="4" t="s">
        <v>782</v>
      </c>
      <c r="F33" s="6" t="n">
        <v>113</v>
      </c>
      <c r="G33" s="6" t="n">
        <v>67</v>
      </c>
      <c r="H33" s="6" t="n">
        <v>16</v>
      </c>
    </row>
    <row r="34" spans="1:8">
      <c r="A34" s="4" t="s">
        <v>812</v>
      </c>
    </row>
    <row r="35" spans="1:8">
      <c r="A35" s="3" t="s">
        <v>806</v>
      </c>
    </row>
    <row r="36" spans="1:8">
      <c r="A36" s="4" t="s">
        <v>813</v>
      </c>
      <c r="B36" s="4" t="s">
        <v>814</v>
      </c>
      <c r="C36" s="4" t="s">
        <v>815</v>
      </c>
      <c r="E36" s="4" t="s">
        <v>816</v>
      </c>
      <c r="F36" s="4" t="s">
        <v>816</v>
      </c>
      <c r="G36" s="4" t="s">
        <v>814</v>
      </c>
      <c r="H36" s="4" t="s">
        <v>815</v>
      </c>
    </row>
    <row r="37" spans="1:8">
      <c r="A37" s="4" t="s">
        <v>817</v>
      </c>
      <c r="F37" s="4" t="s">
        <v>816</v>
      </c>
      <c r="G37" s="4" t="s">
        <v>814</v>
      </c>
      <c r="H37" s="4" t="s">
        <v>815</v>
      </c>
    </row>
    <row r="38" spans="1:8">
      <c r="A38" s="4" t="s">
        <v>689</v>
      </c>
      <c r="F38" s="6" t="n">
        <v>2516</v>
      </c>
      <c r="G38" s="6" t="n">
        <v>1737</v>
      </c>
    </row>
    <row r="39" spans="1:8">
      <c r="A39" s="4" t="s">
        <v>771</v>
      </c>
      <c r="F39" s="5" t="n">
        <v>1443</v>
      </c>
      <c r="G39" s="5" t="n">
        <v>1336</v>
      </c>
    </row>
    <row r="40" spans="1:8">
      <c r="A40" s="4" t="s">
        <v>737</v>
      </c>
      <c r="F40" s="5" t="n">
        <v>1426</v>
      </c>
      <c r="G40" s="5" t="n">
        <v>1261</v>
      </c>
    </row>
    <row r="41" spans="1:8">
      <c r="A41" s="4" t="s">
        <v>772</v>
      </c>
      <c r="F41" s="5" t="n">
        <v>35</v>
      </c>
      <c r="G41" s="5" t="n">
        <v>119</v>
      </c>
    </row>
    <row r="42" spans="1:8">
      <c r="A42" s="4" t="s">
        <v>83</v>
      </c>
      <c r="F42" s="5" t="n">
        <v>45</v>
      </c>
      <c r="G42" s="5" t="n">
        <v>23</v>
      </c>
    </row>
    <row r="43" spans="1:8">
      <c r="A43" s="4" t="s">
        <v>807</v>
      </c>
      <c r="F43" s="5" t="n">
        <v>2453</v>
      </c>
      <c r="G43" s="5" t="n">
        <v>1670</v>
      </c>
    </row>
    <row r="44" spans="1:8">
      <c r="A44" s="4" t="s">
        <v>780</v>
      </c>
      <c r="F44" s="5" t="n">
        <v>908</v>
      </c>
      <c r="G44" s="5" t="n">
        <v>652</v>
      </c>
    </row>
    <row r="45" spans="1:8">
      <c r="A45" s="4" t="s">
        <v>781</v>
      </c>
      <c r="F45" s="5" t="n">
        <v>0</v>
      </c>
      <c r="G45" s="5" t="n">
        <v>0</v>
      </c>
    </row>
    <row r="46" spans="1:8">
      <c r="A46" s="4" t="s">
        <v>811</v>
      </c>
      <c r="F46" s="5" t="n">
        <v>44</v>
      </c>
      <c r="G46" s="5" t="n">
        <v>183</v>
      </c>
    </row>
    <row r="47" spans="1:8">
      <c r="A47" s="4" t="s">
        <v>773</v>
      </c>
      <c r="F47" s="5" t="n">
        <v>952</v>
      </c>
      <c r="G47" s="5" t="n">
        <v>835</v>
      </c>
    </row>
    <row r="48" spans="1:8">
      <c r="A48" s="4" t="s">
        <v>315</v>
      </c>
      <c r="F48" s="5" t="n">
        <v>3370</v>
      </c>
      <c r="G48" s="5" t="n">
        <v>2944</v>
      </c>
      <c r="H48" s="6" t="n">
        <v>1751</v>
      </c>
    </row>
    <row r="49" spans="1:8">
      <c r="A49" s="4" t="s">
        <v>775</v>
      </c>
      <c r="F49" s="5" t="n">
        <v>474</v>
      </c>
      <c r="G49" s="5" t="n">
        <v>275</v>
      </c>
      <c r="H49" s="5" t="n">
        <v>83</v>
      </c>
    </row>
    <row r="50" spans="1:8">
      <c r="A50" s="4" t="s">
        <v>154</v>
      </c>
      <c r="F50" s="5" t="n">
        <v>0</v>
      </c>
      <c r="G50" s="5" t="n">
        <v>-1</v>
      </c>
      <c r="H50" s="5" t="n">
        <v>0</v>
      </c>
    </row>
    <row r="51" spans="1:8">
      <c r="A51" s="4" t="s">
        <v>84</v>
      </c>
      <c r="F51" s="5" t="n">
        <v>474</v>
      </c>
      <c r="G51" s="5" t="n">
        <v>274</v>
      </c>
      <c r="H51" s="5" t="n">
        <v>83</v>
      </c>
    </row>
    <row r="52" spans="1:8">
      <c r="A52" s="4" t="s">
        <v>782</v>
      </c>
      <c r="F52" s="5" t="n">
        <v>92</v>
      </c>
      <c r="G52" s="5" t="n">
        <v>49</v>
      </c>
      <c r="H52" s="6" t="n">
        <v>0</v>
      </c>
    </row>
    <row r="53" spans="1:8">
      <c r="A53" s="4" t="s">
        <v>808</v>
      </c>
      <c r="B53" s="5" t="n">
        <v>586284000</v>
      </c>
      <c r="E53" s="5" t="n">
        <v>192000000</v>
      </c>
    </row>
    <row r="54" spans="1:8">
      <c r="A54" s="4" t="s">
        <v>809</v>
      </c>
      <c r="B54" s="6" t="n">
        <v>-67</v>
      </c>
      <c r="E54" s="6" t="n">
        <v>-20</v>
      </c>
      <c r="F54" s="6" t="n">
        <v>-12</v>
      </c>
      <c r="G54" s="6" t="n">
        <v>-44</v>
      </c>
    </row>
    <row r="55" spans="1:8">
      <c r="A55" s="4" t="s">
        <v>777</v>
      </c>
      <c r="B55" s="6" t="n">
        <v>23</v>
      </c>
      <c r="E55" s="6" t="n">
        <v>8</v>
      </c>
    </row>
    <row r="56" spans="1:8">
      <c r="A56" s="4" t="s">
        <v>818</v>
      </c>
    </row>
    <row r="57" spans="1:8">
      <c r="A57" s="3" t="s">
        <v>806</v>
      </c>
    </row>
    <row r="58" spans="1:8">
      <c r="A58" s="4" t="s">
        <v>813</v>
      </c>
      <c r="F58" s="4" t="s">
        <v>819</v>
      </c>
      <c r="G58" s="4" t="s">
        <v>819</v>
      </c>
      <c r="H58" s="4" t="s">
        <v>819</v>
      </c>
    </row>
    <row r="59" spans="1:8">
      <c r="A59" s="4" t="s">
        <v>817</v>
      </c>
      <c r="F59" s="4" t="s">
        <v>819</v>
      </c>
      <c r="G59" s="4" t="s">
        <v>819</v>
      </c>
      <c r="H59" s="4" t="s">
        <v>819</v>
      </c>
    </row>
    <row r="60" spans="1:8">
      <c r="A60" s="4" t="s">
        <v>689</v>
      </c>
      <c r="F60" s="6" t="n">
        <v>1528</v>
      </c>
      <c r="G60" s="6" t="n">
        <v>1699</v>
      </c>
    </row>
    <row r="61" spans="1:8">
      <c r="A61" s="4" t="s">
        <v>771</v>
      </c>
      <c r="F61" s="5" t="n">
        <v>3062</v>
      </c>
      <c r="G61" s="5" t="n">
        <v>3096</v>
      </c>
    </row>
    <row r="62" spans="1:8">
      <c r="A62" s="4" t="s">
        <v>737</v>
      </c>
      <c r="F62" s="5" t="n">
        <v>480</v>
      </c>
      <c r="G62" s="5" t="n">
        <v>555</v>
      </c>
    </row>
    <row r="63" spans="1:8">
      <c r="A63" s="4" t="s">
        <v>772</v>
      </c>
      <c r="F63" s="5" t="n">
        <v>1005</v>
      </c>
      <c r="G63" s="5" t="n">
        <v>1121</v>
      </c>
    </row>
    <row r="64" spans="1:8">
      <c r="A64" s="4" t="s">
        <v>83</v>
      </c>
      <c r="F64" s="5" t="n">
        <v>136</v>
      </c>
      <c r="G64" s="5" t="n">
        <v>136</v>
      </c>
    </row>
    <row r="65" spans="1:8">
      <c r="A65" s="4" t="s">
        <v>807</v>
      </c>
      <c r="F65" s="5" t="n">
        <v>2969</v>
      </c>
      <c r="G65" s="5" t="n">
        <v>2983</v>
      </c>
    </row>
    <row r="66" spans="1:8">
      <c r="A66" s="4" t="s">
        <v>780</v>
      </c>
      <c r="F66" s="5" t="n">
        <v>992</v>
      </c>
      <c r="G66" s="5" t="n">
        <v>997</v>
      </c>
    </row>
    <row r="67" spans="1:8">
      <c r="A67" s="4" t="s">
        <v>781</v>
      </c>
      <c r="F67" s="5" t="n">
        <v>27</v>
      </c>
      <c r="G67" s="5" t="n">
        <v>32</v>
      </c>
    </row>
    <row r="68" spans="1:8">
      <c r="A68" s="4" t="s">
        <v>811</v>
      </c>
      <c r="F68" s="5" t="n">
        <v>-4</v>
      </c>
      <c r="G68" s="5" t="n">
        <v>22</v>
      </c>
    </row>
    <row r="69" spans="1:8">
      <c r="A69" s="4" t="s">
        <v>773</v>
      </c>
      <c r="F69" s="5" t="n">
        <v>1015</v>
      </c>
      <c r="G69" s="5" t="n">
        <v>1051</v>
      </c>
    </row>
    <row r="70" spans="1:8">
      <c r="A70" s="4" t="s">
        <v>315</v>
      </c>
      <c r="F70" s="5" t="n">
        <v>1959</v>
      </c>
      <c r="G70" s="5" t="n">
        <v>1773</v>
      </c>
      <c r="H70" s="6" t="n">
        <v>1396</v>
      </c>
    </row>
    <row r="71" spans="1:8">
      <c r="A71" s="4" t="s">
        <v>775</v>
      </c>
      <c r="F71" s="5" t="n">
        <v>20</v>
      </c>
      <c r="G71" s="5" t="n">
        <v>-4</v>
      </c>
      <c r="H71" s="5" t="n">
        <v>-96</v>
      </c>
    </row>
    <row r="72" spans="1:8">
      <c r="A72" s="4" t="s">
        <v>154</v>
      </c>
      <c r="F72" s="5" t="n">
        <v>5</v>
      </c>
      <c r="G72" s="5" t="n">
        <v>-5</v>
      </c>
      <c r="H72" s="5" t="n">
        <v>-3</v>
      </c>
    </row>
    <row r="73" spans="1:8">
      <c r="A73" s="4" t="s">
        <v>84</v>
      </c>
      <c r="F73" s="5" t="n">
        <v>25</v>
      </c>
      <c r="G73" s="5" t="n">
        <v>-9</v>
      </c>
      <c r="H73" s="5" t="n">
        <v>-99</v>
      </c>
    </row>
    <row r="74" spans="1:8">
      <c r="A74" s="4" t="s">
        <v>782</v>
      </c>
      <c r="F74" s="6" t="n">
        <v>5</v>
      </c>
      <c r="G74" s="6" t="n">
        <v>0</v>
      </c>
      <c r="H74" s="6" t="n">
        <v>0</v>
      </c>
    </row>
    <row r="75" spans="1:8">
      <c r="A75" s="4" t="s">
        <v>820</v>
      </c>
    </row>
    <row r="76" spans="1:8">
      <c r="A76" s="3" t="s">
        <v>806</v>
      </c>
    </row>
    <row r="77" spans="1:8">
      <c r="A77" s="4" t="s">
        <v>813</v>
      </c>
      <c r="F77" s="4" t="s">
        <v>821</v>
      </c>
      <c r="G77" s="4" t="s">
        <v>821</v>
      </c>
      <c r="H77" s="4" t="s">
        <v>821</v>
      </c>
    </row>
    <row r="78" spans="1:8">
      <c r="A78" s="4" t="s">
        <v>817</v>
      </c>
      <c r="F78" s="4" t="s">
        <v>821</v>
      </c>
      <c r="G78" s="4" t="s">
        <v>821</v>
      </c>
      <c r="H78" s="4" t="s">
        <v>821</v>
      </c>
    </row>
    <row r="79" spans="1:8">
      <c r="A79" s="4" t="s">
        <v>689</v>
      </c>
      <c r="F79" s="6" t="n">
        <v>2183</v>
      </c>
      <c r="G79" s="6" t="n">
        <v>1967</v>
      </c>
    </row>
    <row r="80" spans="1:8">
      <c r="A80" s="4" t="s">
        <v>771</v>
      </c>
      <c r="F80" s="5" t="n">
        <v>1526</v>
      </c>
      <c r="G80" s="5" t="n">
        <v>1372</v>
      </c>
    </row>
    <row r="81" spans="1:8">
      <c r="A81" s="4" t="s">
        <v>737</v>
      </c>
      <c r="F81" s="5" t="n">
        <v>1134</v>
      </c>
      <c r="G81" s="5" t="n">
        <v>889</v>
      </c>
    </row>
    <row r="82" spans="1:8">
      <c r="A82" s="4" t="s">
        <v>772</v>
      </c>
      <c r="F82" s="5" t="n">
        <v>677</v>
      </c>
      <c r="G82" s="5" t="n">
        <v>446</v>
      </c>
    </row>
    <row r="83" spans="1:8">
      <c r="A83" s="4" t="s">
        <v>83</v>
      </c>
      <c r="F83" s="5" t="n">
        <v>219</v>
      </c>
      <c r="G83" s="5" t="n">
        <v>220</v>
      </c>
    </row>
    <row r="84" spans="1:8">
      <c r="A84" s="4" t="s">
        <v>807</v>
      </c>
      <c r="F84" s="5" t="n">
        <v>1679</v>
      </c>
      <c r="G84" s="5" t="n">
        <v>1784</v>
      </c>
    </row>
    <row r="85" spans="1:8">
      <c r="A85" s="4" t="s">
        <v>780</v>
      </c>
      <c r="F85" s="5" t="n">
        <v>588</v>
      </c>
      <c r="G85" s="5" t="n">
        <v>624</v>
      </c>
    </row>
    <row r="86" spans="1:8">
      <c r="A86" s="4" t="s">
        <v>781</v>
      </c>
      <c r="F86" s="5" t="n">
        <v>-52</v>
      </c>
      <c r="G86" s="5" t="n">
        <v>-54</v>
      </c>
    </row>
    <row r="87" spans="1:8">
      <c r="A87" s="4" t="s">
        <v>811</v>
      </c>
      <c r="F87" s="5" t="n">
        <v>-12</v>
      </c>
      <c r="G87" s="5" t="n">
        <v>-4</v>
      </c>
    </row>
    <row r="88" spans="1:8">
      <c r="A88" s="4" t="s">
        <v>773</v>
      </c>
      <c r="F88" s="5" t="n">
        <v>524</v>
      </c>
      <c r="G88" s="5" t="n">
        <v>566</v>
      </c>
    </row>
    <row r="89" spans="1:8">
      <c r="A89" s="4" t="s">
        <v>315</v>
      </c>
      <c r="F89" s="5" t="n">
        <v>3544</v>
      </c>
      <c r="G89" s="5" t="n">
        <v>2862</v>
      </c>
      <c r="H89" s="6" t="n">
        <v>2258</v>
      </c>
    </row>
    <row r="90" spans="1:8">
      <c r="A90" s="4" t="s">
        <v>775</v>
      </c>
      <c r="F90" s="5" t="n">
        <v>60</v>
      </c>
      <c r="G90" s="5" t="n">
        <v>122</v>
      </c>
      <c r="H90" s="5" t="n">
        <v>145</v>
      </c>
    </row>
    <row r="91" spans="1:8">
      <c r="A91" s="4" t="s">
        <v>154</v>
      </c>
      <c r="F91" s="5" t="n">
        <v>-37</v>
      </c>
      <c r="G91" s="5" t="n">
        <v>-9</v>
      </c>
      <c r="H91" s="5" t="n">
        <v>4</v>
      </c>
    </row>
    <row r="92" spans="1:8">
      <c r="A92" s="4" t="s">
        <v>84</v>
      </c>
      <c r="F92" s="5" t="n">
        <v>23</v>
      </c>
      <c r="G92" s="5" t="n">
        <v>113</v>
      </c>
      <c r="H92" s="5" t="n">
        <v>149</v>
      </c>
    </row>
    <row r="93" spans="1:8">
      <c r="A93" s="4" t="s">
        <v>782</v>
      </c>
      <c r="F93" s="6" t="n">
        <v>16</v>
      </c>
      <c r="G93" s="6" t="n">
        <v>18</v>
      </c>
      <c r="H93" s="6" t="n">
        <v>16</v>
      </c>
    </row>
    <row r="94" spans="1:8">
      <c r="A94" s="4" t="s">
        <v>798</v>
      </c>
    </row>
    <row r="95" spans="1:8">
      <c r="A95" s="3" t="s">
        <v>806</v>
      </c>
    </row>
    <row r="96" spans="1:8">
      <c r="A96" s="4" t="s">
        <v>813</v>
      </c>
      <c r="F96" s="4" t="s">
        <v>822</v>
      </c>
      <c r="G96" s="4" t="s">
        <v>823</v>
      </c>
      <c r="H96" s="4" t="s">
        <v>799</v>
      </c>
    </row>
    <row r="97" spans="1:8">
      <c r="A97" s="4" t="s">
        <v>817</v>
      </c>
      <c r="F97" s="4" t="s">
        <v>824</v>
      </c>
      <c r="G97" s="4" t="s">
        <v>823</v>
      </c>
    </row>
    <row r="98" spans="1:8">
      <c r="A98" s="4" t="s">
        <v>689</v>
      </c>
      <c r="F98" s="6" t="n">
        <v>390</v>
      </c>
      <c r="G98" s="6" t="n">
        <v>355</v>
      </c>
    </row>
    <row r="99" spans="1:8">
      <c r="A99" s="4" t="s">
        <v>771</v>
      </c>
      <c r="F99" s="5" t="n">
        <v>1949</v>
      </c>
      <c r="G99" s="5" t="n">
        <v>1698</v>
      </c>
    </row>
    <row r="100" spans="1:8">
      <c r="A100" s="4" t="s">
        <v>737</v>
      </c>
      <c r="F100" s="5" t="n">
        <v>399</v>
      </c>
      <c r="G100" s="5" t="n">
        <v>302</v>
      </c>
    </row>
    <row r="101" spans="1:8">
      <c r="A101" s="4" t="s">
        <v>772</v>
      </c>
      <c r="F101" s="5" t="n">
        <v>694</v>
      </c>
      <c r="G101" s="5" t="n">
        <v>531</v>
      </c>
    </row>
    <row r="102" spans="1:8">
      <c r="A102" s="4" t="s">
        <v>83</v>
      </c>
      <c r="F102" s="5" t="n">
        <v>0</v>
      </c>
      <c r="G102" s="5" t="n">
        <v>0</v>
      </c>
    </row>
    <row r="103" spans="1:8">
      <c r="A103" s="4" t="s">
        <v>807</v>
      </c>
      <c r="F103" s="5" t="n">
        <v>1246</v>
      </c>
      <c r="G103" s="5" t="n">
        <v>1220</v>
      </c>
    </row>
    <row r="104" spans="1:8">
      <c r="A104" s="4" t="s">
        <v>780</v>
      </c>
      <c r="F104" s="5" t="n">
        <v>358</v>
      </c>
      <c r="G104" s="5" t="n">
        <v>379</v>
      </c>
    </row>
    <row r="105" spans="1:8">
      <c r="A105" s="4" t="s">
        <v>781</v>
      </c>
      <c r="F105" s="5" t="n">
        <v>22</v>
      </c>
      <c r="G105" s="5" t="n">
        <v>23</v>
      </c>
    </row>
    <row r="106" spans="1:8">
      <c r="A106" s="4" t="s">
        <v>811</v>
      </c>
      <c r="F106" s="5" t="n">
        <v>0</v>
      </c>
      <c r="G106" s="5" t="n">
        <v>0</v>
      </c>
    </row>
    <row r="107" spans="1:8">
      <c r="A107" s="4" t="s">
        <v>773</v>
      </c>
      <c r="F107" s="5" t="n">
        <v>380</v>
      </c>
      <c r="G107" s="5" t="n">
        <v>402</v>
      </c>
    </row>
    <row r="108" spans="1:8">
      <c r="A108" s="4" t="s">
        <v>315</v>
      </c>
      <c r="F108" s="5" t="n">
        <v>320</v>
      </c>
      <c r="G108" s="5" t="n">
        <v>341</v>
      </c>
    </row>
    <row r="109" spans="1:8">
      <c r="A109" s="4" t="s">
        <v>775</v>
      </c>
      <c r="F109" s="5" t="n">
        <v>-98</v>
      </c>
      <c r="G109" s="5" t="n">
        <v>-20</v>
      </c>
    </row>
    <row r="110" spans="1:8">
      <c r="A110" s="4" t="s">
        <v>154</v>
      </c>
      <c r="F110" s="5" t="n">
        <v>0</v>
      </c>
      <c r="G110" s="5" t="n">
        <v>0</v>
      </c>
    </row>
    <row r="111" spans="1:8">
      <c r="A111" s="4" t="s">
        <v>84</v>
      </c>
      <c r="F111" s="5" t="n">
        <v>-98</v>
      </c>
      <c r="G111" s="5" t="n">
        <v>-20</v>
      </c>
    </row>
    <row r="112" spans="1:8">
      <c r="A112" s="4" t="s">
        <v>782</v>
      </c>
      <c r="F112" s="6" t="n">
        <v>0</v>
      </c>
      <c r="G112" s="5" t="n">
        <v>0</v>
      </c>
    </row>
    <row r="113" spans="1:8">
      <c r="A113" s="4" t="s">
        <v>809</v>
      </c>
      <c r="G113" s="5" t="n">
        <v>-22</v>
      </c>
    </row>
    <row r="114" spans="1:8">
      <c r="A114" s="4" t="s">
        <v>777</v>
      </c>
      <c r="G114" s="6" t="n">
        <v>-52</v>
      </c>
    </row>
    <row r="115" spans="1:8">
      <c r="A115" s="4" t="s">
        <v>825</v>
      </c>
    </row>
    <row r="116" spans="1:8">
      <c r="A116" s="3" t="s">
        <v>806</v>
      </c>
    </row>
    <row r="117" spans="1:8">
      <c r="A117" s="4" t="s">
        <v>809</v>
      </c>
      <c r="D117" s="6" t="n">
        <v>3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26</v>
      </c>
      <c r="B1" s="2" t="s">
        <v>1</v>
      </c>
    </row>
    <row r="2" spans="1:3">
      <c r="B2" s="2" t="s">
        <v>27</v>
      </c>
      <c r="C2" s="2" t="s">
        <v>28</v>
      </c>
    </row>
    <row r="3" spans="1:3">
      <c r="A3" s="3" t="s">
        <v>827</v>
      </c>
    </row>
    <row r="4" spans="1:3">
      <c r="A4" s="4" t="s">
        <v>366</v>
      </c>
      <c r="B4" s="6" t="n">
        <v>2871000000</v>
      </c>
      <c r="C4" s="6" t="n">
        <v>2854000000</v>
      </c>
    </row>
    <row r="5" spans="1:3">
      <c r="A5" s="4" t="s">
        <v>364</v>
      </c>
      <c r="B5" s="5" t="n">
        <v>1011000000</v>
      </c>
      <c r="C5" s="5" t="n">
        <v>1249000000</v>
      </c>
    </row>
    <row r="6" spans="1:3">
      <c r="A6" s="4" t="s">
        <v>98</v>
      </c>
      <c r="B6" s="5" t="n">
        <v>4906000000</v>
      </c>
      <c r="C6" s="5" t="n">
        <v>5084000000</v>
      </c>
    </row>
    <row r="7" spans="1:3">
      <c r="A7" s="4" t="s">
        <v>828</v>
      </c>
    </row>
    <row r="8" spans="1:3">
      <c r="A8" s="3" t="s">
        <v>827</v>
      </c>
    </row>
    <row r="9" spans="1:3">
      <c r="A9" s="4" t="s">
        <v>829</v>
      </c>
      <c r="B9" s="5" t="n">
        <v>140000000</v>
      </c>
    </row>
    <row r="10" spans="1:3">
      <c r="A10" s="4" t="s">
        <v>830</v>
      </c>
      <c r="B10" s="5" t="n">
        <v>-9000000</v>
      </c>
    </row>
    <row r="11" spans="1:3">
      <c r="A11" s="4" t="s">
        <v>831</v>
      </c>
      <c r="B11" s="5" t="n">
        <v>131000000</v>
      </c>
      <c r="C11" s="5" t="n">
        <v>152000000</v>
      </c>
    </row>
    <row r="12" spans="1:3">
      <c r="A12" s="4" t="s">
        <v>832</v>
      </c>
    </row>
    <row r="13" spans="1:3">
      <c r="A13" s="3" t="s">
        <v>827</v>
      </c>
    </row>
    <row r="14" spans="1:3">
      <c r="A14" s="4" t="s">
        <v>364</v>
      </c>
      <c r="B14" s="5" t="n">
        <v>714000000</v>
      </c>
      <c r="C14" s="5" t="n">
        <v>644000000</v>
      </c>
    </row>
    <row r="15" spans="1:3">
      <c r="A15" s="4" t="s">
        <v>833</v>
      </c>
      <c r="B15" s="5" t="n">
        <v>80000000</v>
      </c>
      <c r="C15" s="5" t="n">
        <v>23000000</v>
      </c>
    </row>
    <row r="16" spans="1:3">
      <c r="A16" s="4" t="s">
        <v>154</v>
      </c>
      <c r="B16" s="5" t="n">
        <v>2000000</v>
      </c>
      <c r="C16" s="5" t="n">
        <v>10000000</v>
      </c>
    </row>
    <row r="17" spans="1:3">
      <c r="A17" s="4" t="s">
        <v>834</v>
      </c>
      <c r="B17" s="5" t="n">
        <v>82000000</v>
      </c>
      <c r="C17" s="5" t="n">
        <v>33000000</v>
      </c>
    </row>
    <row r="18" spans="1:3">
      <c r="A18" s="4" t="s">
        <v>835</v>
      </c>
    </row>
    <row r="19" spans="1:3">
      <c r="A19" s="3" t="s">
        <v>827</v>
      </c>
    </row>
    <row r="20" spans="1:3">
      <c r="A20" s="4" t="s">
        <v>364</v>
      </c>
      <c r="B20" s="6" t="n">
        <v>0</v>
      </c>
    </row>
    <row r="21" spans="1:3">
      <c r="A21" s="4" t="s">
        <v>667</v>
      </c>
      <c r="B21" s="4" t="s">
        <v>836</v>
      </c>
    </row>
    <row r="22" spans="1:3">
      <c r="A22" s="4" t="s">
        <v>837</v>
      </c>
    </row>
    <row r="23" spans="1:3">
      <c r="A23" s="3" t="s">
        <v>827</v>
      </c>
    </row>
    <row r="24" spans="1:3">
      <c r="A24" s="4" t="s">
        <v>366</v>
      </c>
      <c r="B24" s="6" t="n">
        <v>310000000</v>
      </c>
      <c r="C24" s="5" t="n">
        <v>337000000</v>
      </c>
    </row>
    <row r="25" spans="1:3">
      <c r="A25" s="4" t="s">
        <v>833</v>
      </c>
      <c r="B25" s="5" t="n">
        <v>8000000</v>
      </c>
      <c r="C25" s="5" t="n">
        <v>16000000</v>
      </c>
    </row>
    <row r="26" spans="1:3">
      <c r="A26" s="4" t="s">
        <v>154</v>
      </c>
      <c r="B26" s="5" t="n">
        <v>-5000000</v>
      </c>
      <c r="C26" s="5" t="n">
        <v>0</v>
      </c>
    </row>
    <row r="27" spans="1:3">
      <c r="A27" s="4" t="s">
        <v>834</v>
      </c>
      <c r="B27" s="5" t="n">
        <v>3000000</v>
      </c>
      <c r="C27" s="5" t="n">
        <v>16000000</v>
      </c>
    </row>
    <row r="28" spans="1:3">
      <c r="A28" s="4" t="s">
        <v>838</v>
      </c>
    </row>
    <row r="29" spans="1:3">
      <c r="A29" s="3" t="s">
        <v>827</v>
      </c>
    </row>
    <row r="30" spans="1:3">
      <c r="A30" s="4" t="s">
        <v>98</v>
      </c>
      <c r="B30" s="5" t="n">
        <v>1024000000</v>
      </c>
      <c r="C30" s="5" t="n">
        <v>981000000</v>
      </c>
    </row>
    <row r="31" spans="1:3">
      <c r="A31" s="4" t="s">
        <v>833</v>
      </c>
      <c r="B31" s="5" t="n">
        <v>88000000</v>
      </c>
      <c r="C31" s="5" t="n">
        <v>39000000</v>
      </c>
    </row>
    <row r="32" spans="1:3">
      <c r="A32" s="4" t="s">
        <v>154</v>
      </c>
      <c r="B32" s="5" t="n">
        <v>-3000000</v>
      </c>
      <c r="C32" s="5" t="n">
        <v>10000000</v>
      </c>
    </row>
    <row r="33" spans="1:3">
      <c r="A33" s="4" t="s">
        <v>834</v>
      </c>
      <c r="B33" s="6" t="n">
        <v>85000000</v>
      </c>
      <c r="C33" s="6" t="n">
        <v>49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9</v>
      </c>
      <c r="B1" s="2" t="s">
        <v>840</v>
      </c>
      <c r="C1" s="2" t="s">
        <v>27</v>
      </c>
      <c r="D1" s="2" t="s">
        <v>28</v>
      </c>
      <c r="E1" s="2" t="s">
        <v>29</v>
      </c>
    </row>
    <row r="2" spans="1:5">
      <c r="A2" s="3" t="s">
        <v>841</v>
      </c>
    </row>
    <row r="3" spans="1:5">
      <c r="A3" s="4" t="s">
        <v>776</v>
      </c>
      <c r="C3" s="6" t="n">
        <v>132</v>
      </c>
      <c r="D3" s="6" t="n">
        <v>26</v>
      </c>
      <c r="E3" s="6" t="n">
        <v>28</v>
      </c>
    </row>
    <row r="4" spans="1:5">
      <c r="A4" s="4" t="s">
        <v>842</v>
      </c>
    </row>
    <row r="5" spans="1:5">
      <c r="A5" s="3" t="s">
        <v>841</v>
      </c>
    </row>
    <row r="6" spans="1:5">
      <c r="A6" s="4" t="s">
        <v>843</v>
      </c>
      <c r="B6" s="4" t="s">
        <v>668</v>
      </c>
      <c r="D6" s="4" t="s">
        <v>668</v>
      </c>
    </row>
    <row r="7" spans="1:5">
      <c r="A7" s="4" t="s">
        <v>844</v>
      </c>
      <c r="E7" s="5" t="n">
        <v>9</v>
      </c>
    </row>
    <row r="8" spans="1:5">
      <c r="A8" s="4" t="s">
        <v>845</v>
      </c>
    </row>
    <row r="9" spans="1:5">
      <c r="A9" s="3" t="s">
        <v>841</v>
      </c>
    </row>
    <row r="10" spans="1:5">
      <c r="A10" s="4" t="s">
        <v>776</v>
      </c>
      <c r="E10" s="6" t="n">
        <v>14</v>
      </c>
    </row>
    <row r="11" spans="1:5">
      <c r="A11" s="4" t="s">
        <v>846</v>
      </c>
    </row>
    <row r="12" spans="1:5">
      <c r="A12" s="3" t="s">
        <v>841</v>
      </c>
    </row>
    <row r="13" spans="1:5">
      <c r="A13" s="4" t="s">
        <v>813</v>
      </c>
      <c r="E13" s="4" t="s">
        <v>847</v>
      </c>
    </row>
    <row r="14" spans="1:5">
      <c r="A14" s="4" t="s">
        <v>848</v>
      </c>
    </row>
    <row r="15" spans="1:5">
      <c r="A15" s="3" t="s">
        <v>841</v>
      </c>
    </row>
    <row r="16" spans="1:5">
      <c r="A16" s="4" t="s">
        <v>776</v>
      </c>
      <c r="E16" s="6" t="n">
        <v>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49</v>
      </c>
      <c r="B1" s="2" t="s">
        <v>1</v>
      </c>
    </row>
    <row r="2" spans="1:3">
      <c r="B2" s="2" t="s">
        <v>27</v>
      </c>
      <c r="C2" s="2" t="s">
        <v>28</v>
      </c>
    </row>
    <row r="3" spans="1:3">
      <c r="A3" s="4" t="s">
        <v>850</v>
      </c>
    </row>
    <row r="4" spans="1:3">
      <c r="A4" s="3" t="s">
        <v>851</v>
      </c>
    </row>
    <row r="5" spans="1:3">
      <c r="A5" s="4" t="s">
        <v>852</v>
      </c>
      <c r="B5" s="4" t="s">
        <v>668</v>
      </c>
      <c r="C5" s="4" t="s">
        <v>668</v>
      </c>
    </row>
    <row r="6" spans="1:3">
      <c r="A6" s="4" t="s">
        <v>853</v>
      </c>
    </row>
    <row r="7" spans="1:3">
      <c r="A7" s="3" t="s">
        <v>851</v>
      </c>
    </row>
    <row r="8" spans="1:3">
      <c r="A8" s="4" t="s">
        <v>852</v>
      </c>
      <c r="B8" s="4" t="s">
        <v>854</v>
      </c>
      <c r="C8" s="4" t="s">
        <v>854</v>
      </c>
    </row>
    <row r="9" spans="1:3">
      <c r="A9" s="4" t="s">
        <v>855</v>
      </c>
    </row>
    <row r="10" spans="1:3">
      <c r="A10" s="3" t="s">
        <v>851</v>
      </c>
    </row>
    <row r="11" spans="1:3">
      <c r="A11" s="4" t="s">
        <v>852</v>
      </c>
      <c r="B11" s="4" t="s">
        <v>856</v>
      </c>
      <c r="C11" s="4" t="s">
        <v>856</v>
      </c>
    </row>
    <row r="12" spans="1:3">
      <c r="A12" s="4" t="s">
        <v>857</v>
      </c>
    </row>
    <row r="13" spans="1:3">
      <c r="A13" s="3" t="s">
        <v>851</v>
      </c>
    </row>
    <row r="14" spans="1:3">
      <c r="A14" s="4" t="s">
        <v>852</v>
      </c>
      <c r="B14" s="4" t="s">
        <v>668</v>
      </c>
      <c r="C14" s="4" t="s">
        <v>6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8</v>
      </c>
      <c r="B1" s="2" t="s">
        <v>859</v>
      </c>
      <c r="C1" s="2" t="s">
        <v>1</v>
      </c>
    </row>
    <row r="2" spans="1:5">
      <c r="B2" s="2" t="s">
        <v>860</v>
      </c>
      <c r="C2" s="2" t="s">
        <v>27</v>
      </c>
      <c r="D2" s="2" t="s">
        <v>28</v>
      </c>
      <c r="E2" s="2" t="s">
        <v>29</v>
      </c>
    </row>
    <row r="3" spans="1:5">
      <c r="A3" s="3" t="s">
        <v>861</v>
      </c>
    </row>
    <row r="4" spans="1:5">
      <c r="A4" s="4" t="s">
        <v>862</v>
      </c>
      <c r="C4" s="6" t="n">
        <v>-603</v>
      </c>
      <c r="D4" s="6" t="n">
        <v>0</v>
      </c>
      <c r="E4" s="6" t="n">
        <v>0</v>
      </c>
    </row>
    <row r="5" spans="1:5">
      <c r="A5" s="4" t="s">
        <v>863</v>
      </c>
    </row>
    <row r="6" spans="1:5">
      <c r="A6" s="3" t="s">
        <v>861</v>
      </c>
    </row>
    <row r="7" spans="1:5">
      <c r="A7" s="4" t="s">
        <v>864</v>
      </c>
      <c r="B7" s="5" t="n">
        <v>729643</v>
      </c>
    </row>
    <row r="8" spans="1:5">
      <c r="A8" s="4" t="s">
        <v>865</v>
      </c>
      <c r="B8" s="6" t="n">
        <v>46</v>
      </c>
    </row>
    <row r="9" spans="1:5">
      <c r="A9" s="4" t="s">
        <v>813</v>
      </c>
      <c r="B9" s="4" t="s">
        <v>866</v>
      </c>
    </row>
    <row r="10" spans="1:5">
      <c r="A10" s="4" t="s">
        <v>817</v>
      </c>
      <c r="B10" s="4" t="s">
        <v>867</v>
      </c>
    </row>
    <row r="11" spans="1:5">
      <c r="A11" s="4" t="s">
        <v>868</v>
      </c>
    </row>
    <row r="12" spans="1:5">
      <c r="A12" s="3" t="s">
        <v>861</v>
      </c>
    </row>
    <row r="13" spans="1:5">
      <c r="A13" s="4" t="s">
        <v>869</v>
      </c>
      <c r="B13" s="4" t="s">
        <v>870</v>
      </c>
    </row>
    <row r="14" spans="1:5">
      <c r="A14" s="4" t="s">
        <v>871</v>
      </c>
      <c r="B14" s="4" t="s">
        <v>872</v>
      </c>
    </row>
    <row r="15" spans="1:5">
      <c r="A15" s="4" t="s">
        <v>99</v>
      </c>
    </row>
    <row r="16" spans="1:5">
      <c r="A16" s="3" t="s">
        <v>861</v>
      </c>
    </row>
    <row r="17" spans="1:5">
      <c r="A17" s="4" t="s">
        <v>78</v>
      </c>
      <c r="C17" s="5" t="n">
        <v>855</v>
      </c>
      <c r="D17" s="5" t="n">
        <v>0</v>
      </c>
    </row>
    <row r="18" spans="1:5">
      <c r="A18" s="4" t="s">
        <v>873</v>
      </c>
      <c r="C18" s="5" t="n">
        <v>0</v>
      </c>
      <c r="D18" s="5" t="n">
        <v>1444</v>
      </c>
    </row>
    <row r="19" spans="1:5">
      <c r="A19" s="4" t="s">
        <v>874</v>
      </c>
      <c r="C19" s="5" t="n">
        <v>0</v>
      </c>
      <c r="D19" s="5" t="n">
        <v>27</v>
      </c>
    </row>
    <row r="20" spans="1:5">
      <c r="A20" s="4" t="s">
        <v>875</v>
      </c>
      <c r="C20" s="5" t="n">
        <v>855</v>
      </c>
      <c r="D20" s="5" t="n">
        <v>1471</v>
      </c>
    </row>
    <row r="21" spans="1:5">
      <c r="A21" s="4" t="s">
        <v>876</v>
      </c>
    </row>
    <row r="22" spans="1:5">
      <c r="A22" s="3" t="s">
        <v>861</v>
      </c>
    </row>
    <row r="23" spans="1:5">
      <c r="A23" s="4" t="s">
        <v>78</v>
      </c>
      <c r="C23" s="5" t="n">
        <v>577</v>
      </c>
      <c r="D23" s="5" t="n">
        <v>0</v>
      </c>
    </row>
    <row r="24" spans="1:5">
      <c r="A24" s="4" t="s">
        <v>873</v>
      </c>
      <c r="C24" s="5" t="n">
        <v>0</v>
      </c>
      <c r="D24" s="5" t="n">
        <v>1118</v>
      </c>
    </row>
    <row r="25" spans="1:5">
      <c r="A25" s="4" t="s">
        <v>877</v>
      </c>
    </row>
    <row r="26" spans="1:5">
      <c r="A26" s="3" t="s">
        <v>861</v>
      </c>
    </row>
    <row r="27" spans="1:5">
      <c r="A27" s="4" t="s">
        <v>862</v>
      </c>
      <c r="C27" s="5" t="n">
        <v>127</v>
      </c>
      <c r="D27" s="5" t="n">
        <v>658</v>
      </c>
    </row>
    <row r="28" spans="1:5">
      <c r="A28" s="4" t="s">
        <v>878</v>
      </c>
    </row>
    <row r="29" spans="1:5">
      <c r="A29" s="3" t="s">
        <v>861</v>
      </c>
    </row>
    <row r="30" spans="1:5">
      <c r="A30" s="4" t="s">
        <v>78</v>
      </c>
      <c r="C30" s="5" t="n">
        <v>101</v>
      </c>
      <c r="D30" s="5" t="n">
        <v>0</v>
      </c>
    </row>
    <row r="31" spans="1:5">
      <c r="A31" s="4" t="s">
        <v>873</v>
      </c>
      <c r="C31" s="5" t="n">
        <v>0</v>
      </c>
      <c r="D31" s="5" t="n">
        <v>171</v>
      </c>
    </row>
    <row r="32" spans="1:5">
      <c r="A32" s="4" t="s">
        <v>879</v>
      </c>
    </row>
    <row r="33" spans="1:5">
      <c r="A33" s="3" t="s">
        <v>861</v>
      </c>
    </row>
    <row r="34" spans="1:5">
      <c r="A34" s="4" t="s">
        <v>862</v>
      </c>
      <c r="C34" s="5" t="n">
        <v>11</v>
      </c>
      <c r="D34" s="5" t="n">
        <v>77</v>
      </c>
    </row>
    <row r="35" spans="1:5">
      <c r="A35" s="4" t="s">
        <v>880</v>
      </c>
    </row>
    <row r="36" spans="1:5">
      <c r="A36" s="3" t="s">
        <v>861</v>
      </c>
    </row>
    <row r="37" spans="1:5">
      <c r="A37" s="4" t="s">
        <v>78</v>
      </c>
      <c r="C37" s="5" t="n">
        <v>115</v>
      </c>
      <c r="D37" s="5" t="n">
        <v>0</v>
      </c>
    </row>
    <row r="38" spans="1:5">
      <c r="A38" s="4" t="s">
        <v>873</v>
      </c>
      <c r="C38" s="5" t="n">
        <v>0</v>
      </c>
      <c r="D38" s="5" t="n">
        <v>112</v>
      </c>
    </row>
    <row r="39" spans="1:5">
      <c r="A39" s="4" t="s">
        <v>881</v>
      </c>
    </row>
    <row r="40" spans="1:5">
      <c r="A40" s="3" t="s">
        <v>861</v>
      </c>
    </row>
    <row r="41" spans="1:5">
      <c r="A41" s="4" t="s">
        <v>862</v>
      </c>
      <c r="C41" s="5" t="n">
        <v>48</v>
      </c>
      <c r="D41" s="5" t="n">
        <v>42</v>
      </c>
    </row>
    <row r="42" spans="1:5">
      <c r="A42" s="4" t="s">
        <v>882</v>
      </c>
    </row>
    <row r="43" spans="1:5">
      <c r="A43" s="3" t="s">
        <v>861</v>
      </c>
    </row>
    <row r="44" spans="1:5">
      <c r="A44" s="4" t="s">
        <v>78</v>
      </c>
      <c r="C44" s="5" t="n">
        <v>62</v>
      </c>
      <c r="D44" s="5" t="n">
        <v>0</v>
      </c>
    </row>
    <row r="45" spans="1:5">
      <c r="A45" s="4" t="s">
        <v>873</v>
      </c>
      <c r="C45" s="6" t="n">
        <v>0</v>
      </c>
      <c r="D45" s="6" t="n">
        <v>43</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s>
  <sheetData>
    <row r="1" spans="1:4">
      <c r="A1" s="1" t="s">
        <v>883</v>
      </c>
      <c r="B1" s="2" t="s">
        <v>1</v>
      </c>
    </row>
    <row r="2" spans="1:4">
      <c r="B2" s="2" t="s">
        <v>884</v>
      </c>
      <c r="C2" s="2" t="s">
        <v>885</v>
      </c>
      <c r="D2" s="2" t="s">
        <v>54</v>
      </c>
    </row>
    <row r="3" spans="1:4">
      <c r="A3" s="3" t="s">
        <v>886</v>
      </c>
    </row>
    <row r="4" spans="1:4">
      <c r="A4" s="4" t="s">
        <v>887</v>
      </c>
      <c r="B4" s="5" t="n">
        <v>2</v>
      </c>
      <c r="C4" s="5" t="n">
        <v>1</v>
      </c>
    </row>
    <row r="5" spans="1:4">
      <c r="A5" s="4" t="s">
        <v>888</v>
      </c>
      <c r="B5" s="6" t="n">
        <v>366</v>
      </c>
      <c r="D5" s="6" t="n">
        <v>406</v>
      </c>
    </row>
    <row r="6" spans="1:4">
      <c r="A6" s="4" t="s">
        <v>889</v>
      </c>
    </row>
    <row r="7" spans="1:4">
      <c r="A7" s="3" t="s">
        <v>886</v>
      </c>
    </row>
    <row r="8" spans="1:4">
      <c r="A8" s="4" t="s">
        <v>890</v>
      </c>
      <c r="B8" s="4" t="s">
        <v>891</v>
      </c>
    </row>
    <row r="9" spans="1:4">
      <c r="A9" s="4" t="s">
        <v>892</v>
      </c>
      <c r="B9" s="6" t="n">
        <v>4</v>
      </c>
    </row>
    <row r="10" spans="1:4">
      <c r="A10" s="4" t="s">
        <v>893</v>
      </c>
      <c r="B10" s="6" t="n">
        <v>6</v>
      </c>
    </row>
    <row r="11" spans="1:4">
      <c r="A11" s="4" t="s">
        <v>894</v>
      </c>
      <c r="B11" s="4" t="s">
        <v>668</v>
      </c>
    </row>
    <row r="12" spans="1:4">
      <c r="A12" s="4" t="s">
        <v>888</v>
      </c>
      <c r="B12" s="6" t="n">
        <v>22</v>
      </c>
      <c r="D12" s="6" t="n">
        <v>26</v>
      </c>
    </row>
    <row r="13" spans="1:4">
      <c r="A13" s="4" t="s">
        <v>895</v>
      </c>
    </row>
    <row r="14" spans="1:4">
      <c r="A14" s="3" t="s">
        <v>886</v>
      </c>
    </row>
    <row r="15" spans="1:4">
      <c r="A15" s="4" t="s">
        <v>896</v>
      </c>
      <c r="B15" s="5" t="n">
        <v>29</v>
      </c>
    </row>
    <row r="16" spans="1:4">
      <c r="A16" s="4" t="s">
        <v>897</v>
      </c>
    </row>
    <row r="17" spans="1:4">
      <c r="A17" s="3" t="s">
        <v>886</v>
      </c>
    </row>
    <row r="18" spans="1:4">
      <c r="A18" s="4" t="s">
        <v>896</v>
      </c>
      <c r="B18" s="5" t="n">
        <v>27</v>
      </c>
    </row>
    <row r="19" spans="1:4">
      <c r="A19" s="4" t="s">
        <v>898</v>
      </c>
    </row>
    <row r="20" spans="1:4">
      <c r="A20" s="3" t="s">
        <v>886</v>
      </c>
    </row>
    <row r="21" spans="1:4">
      <c r="A21" s="4" t="s">
        <v>896</v>
      </c>
      <c r="B21" s="5" t="n">
        <v>26</v>
      </c>
    </row>
    <row r="22" spans="1:4">
      <c r="A22" s="4" t="s">
        <v>899</v>
      </c>
    </row>
    <row r="23" spans="1:4">
      <c r="A23" s="3" t="s">
        <v>886</v>
      </c>
    </row>
    <row r="24" spans="1:4">
      <c r="A24" s="4" t="s">
        <v>896</v>
      </c>
      <c r="B24" s="5" t="n">
        <v>24</v>
      </c>
    </row>
    <row r="25" spans="1:4">
      <c r="A25" s="4" t="s">
        <v>900</v>
      </c>
    </row>
    <row r="26" spans="1:4">
      <c r="A26" s="3" t="s">
        <v>886</v>
      </c>
    </row>
    <row r="27" spans="1:4">
      <c r="A27" s="4" t="s">
        <v>896</v>
      </c>
      <c r="B27" s="5" t="n">
        <v>22</v>
      </c>
    </row>
    <row r="28" spans="1:4">
      <c r="A28" s="4" t="s">
        <v>901</v>
      </c>
    </row>
    <row r="29" spans="1:4">
      <c r="A29" s="3" t="s">
        <v>886</v>
      </c>
    </row>
    <row r="30" spans="1:4">
      <c r="A30" s="4" t="s">
        <v>896</v>
      </c>
      <c r="B30" s="5" t="n">
        <v>20</v>
      </c>
    </row>
    <row r="31" spans="1:4">
      <c r="A31" s="4" t="s">
        <v>902</v>
      </c>
    </row>
    <row r="32" spans="1:4">
      <c r="A32" s="3" t="s">
        <v>886</v>
      </c>
    </row>
    <row r="33" spans="1:4">
      <c r="A33" s="4" t="s">
        <v>896</v>
      </c>
      <c r="B33" s="5" t="n">
        <v>17</v>
      </c>
    </row>
    <row r="34" spans="1:4">
      <c r="A34" s="4" t="s">
        <v>903</v>
      </c>
    </row>
    <row r="35" spans="1:4">
      <c r="A35" s="3" t="s">
        <v>886</v>
      </c>
    </row>
    <row r="36" spans="1:4">
      <c r="A36" s="4" t="s">
        <v>896</v>
      </c>
      <c r="B36" s="5" t="n">
        <v>14</v>
      </c>
    </row>
    <row r="37" spans="1:4">
      <c r="A37" s="4" t="s">
        <v>904</v>
      </c>
    </row>
    <row r="38" spans="1:4">
      <c r="A38" s="3" t="s">
        <v>886</v>
      </c>
    </row>
    <row r="39" spans="1:4">
      <c r="A39" s="4" t="s">
        <v>896</v>
      </c>
      <c r="B39" s="5" t="n">
        <v>31</v>
      </c>
    </row>
    <row r="40" spans="1:4">
      <c r="A40" s="4" t="s">
        <v>905</v>
      </c>
    </row>
    <row r="41" spans="1:4">
      <c r="A41" s="3" t="s">
        <v>886</v>
      </c>
    </row>
    <row r="42" spans="1:4">
      <c r="A42" s="4" t="s">
        <v>896</v>
      </c>
      <c r="B42" s="5" t="n">
        <v>30</v>
      </c>
    </row>
    <row r="43" spans="1:4">
      <c r="A43" s="4" t="s">
        <v>906</v>
      </c>
    </row>
    <row r="44" spans="1:4">
      <c r="A44" s="3" t="s">
        <v>886</v>
      </c>
    </row>
    <row r="45" spans="1:4">
      <c r="A45" s="4" t="s">
        <v>896</v>
      </c>
      <c r="B45" s="5" t="n">
        <v>28</v>
      </c>
    </row>
    <row r="46" spans="1:4">
      <c r="A46" s="4" t="s">
        <v>907</v>
      </c>
    </row>
    <row r="47" spans="1:4">
      <c r="A47" s="3" t="s">
        <v>886</v>
      </c>
    </row>
    <row r="48" spans="1:4">
      <c r="A48" s="4" t="s">
        <v>896</v>
      </c>
      <c r="B48" s="5" t="n">
        <v>27</v>
      </c>
    </row>
    <row r="49" spans="1:4">
      <c r="A49" s="4" t="s">
        <v>908</v>
      </c>
    </row>
    <row r="50" spans="1:4">
      <c r="A50" s="3" t="s">
        <v>886</v>
      </c>
    </row>
    <row r="51" spans="1:4">
      <c r="A51" s="4" t="s">
        <v>896</v>
      </c>
      <c r="B51" s="5" t="n">
        <v>26</v>
      </c>
    </row>
    <row r="52" spans="1:4">
      <c r="A52" s="4" t="s">
        <v>909</v>
      </c>
    </row>
    <row r="53" spans="1:4">
      <c r="A53" s="3" t="s">
        <v>886</v>
      </c>
    </row>
    <row r="54" spans="1:4">
      <c r="A54" s="4" t="s">
        <v>896</v>
      </c>
      <c r="B54" s="5" t="n">
        <v>24</v>
      </c>
    </row>
    <row r="55" spans="1:4">
      <c r="A55" s="4" t="s">
        <v>910</v>
      </c>
    </row>
    <row r="56" spans="1:4">
      <c r="A56" s="3" t="s">
        <v>886</v>
      </c>
    </row>
    <row r="57" spans="1:4">
      <c r="A57" s="4" t="s">
        <v>896</v>
      </c>
      <c r="B57" s="5" t="n">
        <v>20</v>
      </c>
    </row>
    <row r="58" spans="1:4">
      <c r="A58" s="4" t="s">
        <v>911</v>
      </c>
    </row>
    <row r="59" spans="1:4">
      <c r="A59" s="3" t="s">
        <v>886</v>
      </c>
    </row>
    <row r="60" spans="1:4">
      <c r="A60" s="4" t="s">
        <v>896</v>
      </c>
      <c r="B60" s="5" t="n">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7</v>
      </c>
      <c r="C1" s="2" t="s">
        <v>28</v>
      </c>
    </row>
    <row r="2" spans="1:3">
      <c r="A2" s="3" t="s">
        <v>87</v>
      </c>
    </row>
    <row r="3" spans="1:3">
      <c r="A3" s="4" t="s">
        <v>88</v>
      </c>
      <c r="B3" s="6" t="n">
        <v>2172</v>
      </c>
      <c r="C3" s="6" t="n">
        <v>2574</v>
      </c>
    </row>
    <row r="4" spans="1:3">
      <c r="A4" s="4" t="s">
        <v>89</v>
      </c>
      <c r="B4" s="5" t="n">
        <v>182</v>
      </c>
      <c r="C4" s="5" t="n">
        <v>212</v>
      </c>
    </row>
    <row r="5" spans="1:3">
      <c r="A5" s="4" t="s">
        <v>90</v>
      </c>
      <c r="B5" s="5" t="n">
        <v>4432</v>
      </c>
      <c r="C5" s="5" t="n">
        <v>3863</v>
      </c>
    </row>
    <row r="6" spans="1:3">
      <c r="A6" s="4" t="s">
        <v>91</v>
      </c>
      <c r="B6" s="5" t="n">
        <v>20744</v>
      </c>
      <c r="C6" s="5" t="n">
        <v>17986</v>
      </c>
    </row>
    <row r="7" spans="1:3">
      <c r="A7" s="4" t="s">
        <v>92</v>
      </c>
      <c r="B7" s="5" t="n">
        <v>2834</v>
      </c>
      <c r="C7" s="5" t="n">
        <v>1931</v>
      </c>
    </row>
    <row r="8" spans="1:3">
      <c r="A8" s="4" t="s">
        <v>93</v>
      </c>
      <c r="B8" s="5" t="n">
        <v>2111</v>
      </c>
      <c r="C8" s="5" t="n">
        <v>179</v>
      </c>
    </row>
    <row r="9" spans="1:3">
      <c r="A9" s="4" t="s">
        <v>94</v>
      </c>
      <c r="B9" s="5" t="n">
        <v>32475</v>
      </c>
      <c r="C9" s="5" t="n">
        <v>26745</v>
      </c>
    </row>
    <row r="10" spans="1:3">
      <c r="A10" s="3" t="s">
        <v>95</v>
      </c>
    </row>
    <row r="11" spans="1:3">
      <c r="A11" s="4" t="s">
        <v>96</v>
      </c>
      <c r="B11" s="5" t="n">
        <v>5728</v>
      </c>
      <c r="C11" s="5" t="n">
        <v>5737</v>
      </c>
    </row>
    <row r="12" spans="1:3">
      <c r="A12" s="4" t="s">
        <v>97</v>
      </c>
      <c r="B12" s="5" t="n">
        <v>35638</v>
      </c>
      <c r="C12" s="5" t="n">
        <v>36971</v>
      </c>
    </row>
    <row r="13" spans="1:3">
      <c r="A13" s="4" t="s">
        <v>98</v>
      </c>
      <c r="B13" s="5" t="n">
        <v>4906</v>
      </c>
      <c r="C13" s="5" t="n">
        <v>5084</v>
      </c>
    </row>
    <row r="14" spans="1:3">
      <c r="A14" s="4" t="s">
        <v>99</v>
      </c>
      <c r="B14" s="5" t="n">
        <v>855</v>
      </c>
      <c r="C14" s="5" t="n">
        <v>1471</v>
      </c>
    </row>
    <row r="15" spans="1:3">
      <c r="A15" s="4" t="s">
        <v>100</v>
      </c>
      <c r="B15" s="5" t="n">
        <v>8287</v>
      </c>
      <c r="C15" s="5" t="n">
        <v>7055</v>
      </c>
    </row>
    <row r="16" spans="1:3">
      <c r="A16" s="4" t="s">
        <v>101</v>
      </c>
      <c r="B16" s="5" t="n">
        <v>3360</v>
      </c>
      <c r="C16" s="5" t="n">
        <v>2234</v>
      </c>
    </row>
    <row r="17" spans="1:3">
      <c r="A17" s="4" t="s">
        <v>102</v>
      </c>
      <c r="B17" s="5" t="n">
        <v>58774</v>
      </c>
      <c r="C17" s="5" t="n">
        <v>58552</v>
      </c>
    </row>
    <row r="18" spans="1:3">
      <c r="A18" s="4" t="s">
        <v>103</v>
      </c>
      <c r="B18" s="5" t="n">
        <v>91249</v>
      </c>
      <c r="C18" s="5" t="n">
        <v>85297</v>
      </c>
    </row>
    <row r="19" spans="1:3">
      <c r="A19" s="3" t="s">
        <v>104</v>
      </c>
    </row>
    <row r="20" spans="1:3">
      <c r="A20" s="4" t="s">
        <v>105</v>
      </c>
      <c r="B20" s="5" t="n">
        <v>3167</v>
      </c>
      <c r="C20" s="5" t="n">
        <v>2785</v>
      </c>
    </row>
    <row r="21" spans="1:3">
      <c r="A21" s="4" t="s">
        <v>106</v>
      </c>
      <c r="B21" s="5" t="n">
        <v>13981</v>
      </c>
      <c r="C21" s="5" t="n">
        <v>13428</v>
      </c>
    </row>
    <row r="22" spans="1:3">
      <c r="A22" s="4" t="s">
        <v>107</v>
      </c>
      <c r="B22" s="5" t="n">
        <v>539</v>
      </c>
      <c r="C22" s="5" t="n">
        <v>410</v>
      </c>
    </row>
    <row r="23" spans="1:3">
      <c r="A23" s="4" t="s">
        <v>108</v>
      </c>
      <c r="B23" s="5" t="n">
        <v>4709</v>
      </c>
      <c r="C23" s="5" t="n">
        <v>4505</v>
      </c>
    </row>
    <row r="24" spans="1:3">
      <c r="A24" s="4" t="s">
        <v>109</v>
      </c>
      <c r="B24" s="5" t="n">
        <v>238</v>
      </c>
      <c r="C24" s="5" t="n">
        <v>232</v>
      </c>
    </row>
    <row r="25" spans="1:3">
      <c r="A25" s="4" t="s">
        <v>110</v>
      </c>
      <c r="B25" s="5" t="n">
        <v>821</v>
      </c>
      <c r="C25" s="5" t="n">
        <v>50</v>
      </c>
    </row>
    <row r="26" spans="1:3">
      <c r="A26" s="4" t="s">
        <v>111</v>
      </c>
      <c r="B26" s="5" t="n">
        <v>23455</v>
      </c>
      <c r="C26" s="5" t="n">
        <v>21410</v>
      </c>
    </row>
    <row r="27" spans="1:3">
      <c r="A27" s="3" t="s">
        <v>112</v>
      </c>
    </row>
    <row r="28" spans="1:3">
      <c r="A28" s="4" t="s">
        <v>113</v>
      </c>
      <c r="B28" s="5" t="n">
        <v>9316</v>
      </c>
      <c r="C28" s="5" t="n">
        <v>10143</v>
      </c>
    </row>
    <row r="29" spans="1:3">
      <c r="A29" s="4" t="s">
        <v>114</v>
      </c>
      <c r="B29" s="5" t="n">
        <v>2374</v>
      </c>
      <c r="C29" s="5" t="n">
        <v>2684</v>
      </c>
    </row>
    <row r="30" spans="1:3">
      <c r="A30" s="4" t="s">
        <v>115</v>
      </c>
      <c r="B30" s="5" t="n">
        <v>6982</v>
      </c>
      <c r="C30" s="5" t="n">
        <v>7630</v>
      </c>
    </row>
    <row r="31" spans="1:3">
      <c r="A31" s="4" t="s">
        <v>116</v>
      </c>
      <c r="B31" s="5" t="n">
        <v>1995</v>
      </c>
      <c r="C31" s="5" t="n">
        <v>1612</v>
      </c>
    </row>
    <row r="32" spans="1:3">
      <c r="A32" s="4" t="s">
        <v>117</v>
      </c>
      <c r="B32" s="5" t="n">
        <v>3019</v>
      </c>
      <c r="C32" s="5" t="n">
        <v>963</v>
      </c>
    </row>
    <row r="33" spans="1:3">
      <c r="A33" s="4" t="s">
        <v>118</v>
      </c>
      <c r="B33" s="5" t="n">
        <v>23686</v>
      </c>
      <c r="C33" s="5" t="n">
        <v>23032</v>
      </c>
    </row>
    <row r="34" spans="1:3">
      <c r="A34" s="4" t="s">
        <v>119</v>
      </c>
      <c r="B34" s="5" t="n">
        <v>47141</v>
      </c>
      <c r="C34" s="5" t="n">
        <v>44442</v>
      </c>
    </row>
    <row r="35" spans="1:3">
      <c r="A35" s="3" t="s">
        <v>120</v>
      </c>
    </row>
    <row r="36" spans="1:3">
      <c r="A36" s="4" t="s">
        <v>121</v>
      </c>
      <c r="B36" s="5" t="n">
        <v>364</v>
      </c>
      <c r="C36" s="5" t="n">
        <v>401</v>
      </c>
    </row>
    <row r="37" spans="1:3">
      <c r="A37" s="4" t="s">
        <v>122</v>
      </c>
      <c r="B37" s="5" t="n">
        <v>-569</v>
      </c>
      <c r="C37" s="5" t="n">
        <v>-362</v>
      </c>
    </row>
    <row r="38" spans="1:3">
      <c r="A38" s="4" t="s">
        <v>123</v>
      </c>
      <c r="B38" s="5" t="n">
        <v>34894</v>
      </c>
      <c r="C38" s="5" t="n">
        <v>34848</v>
      </c>
    </row>
    <row r="39" spans="1:3">
      <c r="A39" s="4" t="s">
        <v>124</v>
      </c>
      <c r="B39" s="5" t="n">
        <v>25611</v>
      </c>
      <c r="C39" s="5" t="n">
        <v>20635</v>
      </c>
    </row>
    <row r="40" spans="1:3">
      <c r="A40" s="4" t="s">
        <v>125</v>
      </c>
      <c r="B40" s="5" t="n">
        <v>-18214</v>
      </c>
      <c r="C40" s="5" t="n">
        <v>-16733</v>
      </c>
    </row>
    <row r="41" spans="1:3">
      <c r="A41" s="4" t="s">
        <v>126</v>
      </c>
      <c r="B41" s="5" t="n">
        <v>42086</v>
      </c>
      <c r="C41" s="5" t="n">
        <v>38789</v>
      </c>
    </row>
    <row r="42" spans="1:3">
      <c r="A42" s="4" t="s">
        <v>83</v>
      </c>
      <c r="B42" s="5" t="n">
        <v>2022</v>
      </c>
      <c r="C42" s="5" t="n">
        <v>2066</v>
      </c>
    </row>
    <row r="43" spans="1:3">
      <c r="A43" s="4" t="s">
        <v>127</v>
      </c>
      <c r="B43" s="5" t="n">
        <v>44108</v>
      </c>
      <c r="C43" s="5" t="n">
        <v>40855</v>
      </c>
    </row>
    <row r="44" spans="1:3">
      <c r="A44" s="4" t="s">
        <v>128</v>
      </c>
      <c r="B44" s="6" t="n">
        <v>91249</v>
      </c>
      <c r="C44" s="6" t="n">
        <v>852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7"/>
    <col customWidth="1" max="5" min="5" width="14"/>
    <col customWidth="1" max="6" min="6" width="21"/>
    <col customWidth="1" max="7" min="7" width="21"/>
    <col customWidth="1" max="8" min="8" width="21"/>
    <col customWidth="1" max="9" min="9" width="27"/>
    <col customWidth="1" max="10" min="10" width="21"/>
    <col customWidth="1" max="11" min="11" width="27"/>
    <col customWidth="1" max="12" min="12" width="27"/>
    <col customWidth="1" max="13" min="13" width="21"/>
    <col customWidth="1" max="14" min="14" width="21"/>
  </cols>
  <sheetData>
    <row r="1" spans="1:14">
      <c r="A1" s="1" t="s">
        <v>912</v>
      </c>
      <c r="B1" s="2" t="s">
        <v>769</v>
      </c>
      <c r="C1" s="2" t="s">
        <v>840</v>
      </c>
      <c r="D1" s="2" t="s">
        <v>913</v>
      </c>
      <c r="E1" s="2" t="s">
        <v>803</v>
      </c>
      <c r="F1" s="2" t="s">
        <v>914</v>
      </c>
      <c r="G1" s="2" t="s">
        <v>915</v>
      </c>
      <c r="H1" s="2" t="s">
        <v>916</v>
      </c>
      <c r="I1" s="2" t="s">
        <v>917</v>
      </c>
      <c r="J1" s="2" t="s">
        <v>918</v>
      </c>
      <c r="K1" s="2" t="s">
        <v>919</v>
      </c>
      <c r="L1" s="2" t="s">
        <v>920</v>
      </c>
      <c r="M1" s="2" t="s">
        <v>55</v>
      </c>
      <c r="N1" s="2" t="s">
        <v>921</v>
      </c>
    </row>
    <row r="2" spans="1:14">
      <c r="A2" s="3" t="s">
        <v>861</v>
      </c>
    </row>
    <row r="3" spans="1:14">
      <c r="A3" s="4" t="s">
        <v>922</v>
      </c>
      <c r="K3" s="6" t="n">
        <v>567</v>
      </c>
      <c r="L3" s="6" t="n">
        <v>537</v>
      </c>
      <c r="M3" s="6" t="n">
        <v>207</v>
      </c>
    </row>
    <row r="4" spans="1:14">
      <c r="A4" s="4" t="s">
        <v>776</v>
      </c>
      <c r="K4" s="5" t="n">
        <v>-132</v>
      </c>
      <c r="L4" s="5" t="n">
        <v>-26</v>
      </c>
      <c r="M4" s="5" t="n">
        <v>-28</v>
      </c>
    </row>
    <row r="5" spans="1:14">
      <c r="A5" s="4" t="s">
        <v>709</v>
      </c>
      <c r="K5" s="5" t="n">
        <v>126</v>
      </c>
      <c r="L5" s="5" t="n">
        <v>-117</v>
      </c>
      <c r="M5" s="5" t="n">
        <v>377</v>
      </c>
    </row>
    <row r="6" spans="1:14">
      <c r="A6" s="4" t="s">
        <v>923</v>
      </c>
      <c r="K6" s="5" t="n">
        <v>91</v>
      </c>
      <c r="L6" s="5" t="n">
        <v>54</v>
      </c>
      <c r="M6" s="5" t="n">
        <v>59</v>
      </c>
    </row>
    <row r="7" spans="1:14">
      <c r="A7" s="4" t="s">
        <v>764</v>
      </c>
      <c r="K7" s="5" t="n">
        <v>652</v>
      </c>
      <c r="L7" s="5" t="n">
        <v>448</v>
      </c>
      <c r="M7" s="5" t="n">
        <v>615</v>
      </c>
    </row>
    <row r="8" spans="1:14">
      <c r="A8" s="4" t="s">
        <v>776</v>
      </c>
      <c r="K8" s="5" t="n">
        <v>132</v>
      </c>
      <c r="L8" s="5" t="n">
        <v>26</v>
      </c>
      <c r="M8" s="5" t="n">
        <v>28</v>
      </c>
    </row>
    <row r="9" spans="1:14">
      <c r="A9" s="4" t="s">
        <v>709</v>
      </c>
      <c r="K9" s="6" t="n">
        <v>16</v>
      </c>
      <c r="L9" s="6" t="n">
        <v>18</v>
      </c>
      <c r="M9" s="5" t="n">
        <v>23</v>
      </c>
    </row>
    <row r="10" spans="1:14">
      <c r="A10" s="4" t="s">
        <v>924</v>
      </c>
      <c r="K10" s="5" t="n">
        <v>-6348529</v>
      </c>
      <c r="L10" s="5" t="n">
        <v>420644</v>
      </c>
    </row>
    <row r="11" spans="1:14">
      <c r="A11" s="4" t="s">
        <v>925</v>
      </c>
    </row>
    <row r="12" spans="1:14">
      <c r="A12" s="3" t="s">
        <v>861</v>
      </c>
    </row>
    <row r="13" spans="1:14">
      <c r="A13" s="4" t="s">
        <v>709</v>
      </c>
      <c r="L13" s="6" t="n">
        <v>133</v>
      </c>
    </row>
    <row r="14" spans="1:14">
      <c r="A14" s="4" t="s">
        <v>926</v>
      </c>
      <c r="L14" s="6" t="n">
        <v>44</v>
      </c>
    </row>
    <row r="15" spans="1:14">
      <c r="A15" s="4" t="s">
        <v>927</v>
      </c>
      <c r="L15" s="4" t="s">
        <v>928</v>
      </c>
    </row>
    <row r="16" spans="1:14">
      <c r="A16" s="4" t="s">
        <v>929</v>
      </c>
    </row>
    <row r="17" spans="1:14">
      <c r="A17" s="3" t="s">
        <v>861</v>
      </c>
    </row>
    <row r="18" spans="1:14">
      <c r="A18" s="4" t="s">
        <v>709</v>
      </c>
      <c r="M18" s="6" t="n">
        <v>74</v>
      </c>
    </row>
    <row r="19" spans="1:14">
      <c r="A19" s="4" t="s">
        <v>927</v>
      </c>
      <c r="M19" s="4" t="s">
        <v>930</v>
      </c>
    </row>
    <row r="20" spans="1:14">
      <c r="A20" s="4" t="s">
        <v>931</v>
      </c>
      <c r="F20" s="6" t="n">
        <v>165</v>
      </c>
      <c r="G20" s="12" t="n">
        <v>1103</v>
      </c>
    </row>
    <row r="21" spans="1:14">
      <c r="A21" s="4" t="s">
        <v>846</v>
      </c>
    </row>
    <row r="22" spans="1:14">
      <c r="A22" s="3" t="s">
        <v>861</v>
      </c>
    </row>
    <row r="23" spans="1:14">
      <c r="A23" s="4" t="s">
        <v>813</v>
      </c>
      <c r="M23" s="4" t="s">
        <v>847</v>
      </c>
    </row>
    <row r="24" spans="1:14">
      <c r="A24" s="4" t="s">
        <v>812</v>
      </c>
    </row>
    <row r="25" spans="1:14">
      <c r="A25" s="3" t="s">
        <v>861</v>
      </c>
    </row>
    <row r="26" spans="1:14">
      <c r="A26" s="4" t="s">
        <v>709</v>
      </c>
      <c r="D26" s="6" t="n">
        <v>-67</v>
      </c>
      <c r="I26" s="6" t="n">
        <v>-20</v>
      </c>
      <c r="K26" s="6" t="n">
        <v>-12</v>
      </c>
      <c r="L26" s="6" t="n">
        <v>-44</v>
      </c>
    </row>
    <row r="27" spans="1:14">
      <c r="A27" s="4" t="s">
        <v>813</v>
      </c>
      <c r="D27" s="4" t="s">
        <v>814</v>
      </c>
      <c r="E27" s="4" t="s">
        <v>815</v>
      </c>
      <c r="I27" s="4" t="s">
        <v>816</v>
      </c>
      <c r="K27" s="4" t="s">
        <v>816</v>
      </c>
      <c r="L27" s="4" t="s">
        <v>814</v>
      </c>
      <c r="M27" s="4" t="s">
        <v>815</v>
      </c>
    </row>
    <row r="28" spans="1:14">
      <c r="A28" s="4" t="s">
        <v>924</v>
      </c>
      <c r="D28" s="5" t="n">
        <v>586284000</v>
      </c>
      <c r="I28" s="5" t="n">
        <v>192000000</v>
      </c>
    </row>
    <row r="29" spans="1:14">
      <c r="A29" s="4" t="s">
        <v>798</v>
      </c>
    </row>
    <row r="30" spans="1:14">
      <c r="A30" s="3" t="s">
        <v>861</v>
      </c>
    </row>
    <row r="31" spans="1:14">
      <c r="A31" s="4" t="s">
        <v>709</v>
      </c>
      <c r="L31" s="6" t="n">
        <v>-22</v>
      </c>
    </row>
    <row r="32" spans="1:14">
      <c r="A32" s="4" t="s">
        <v>813</v>
      </c>
      <c r="K32" s="4" t="s">
        <v>822</v>
      </c>
      <c r="L32" s="4" t="s">
        <v>823</v>
      </c>
      <c r="M32" s="4" t="s">
        <v>799</v>
      </c>
    </row>
    <row r="33" spans="1:14">
      <c r="A33" s="4" t="s">
        <v>825</v>
      </c>
    </row>
    <row r="34" spans="1:14">
      <c r="A34" s="3" t="s">
        <v>861</v>
      </c>
    </row>
    <row r="35" spans="1:14">
      <c r="A35" s="4" t="s">
        <v>709</v>
      </c>
      <c r="H35" s="6" t="n">
        <v>329</v>
      </c>
    </row>
    <row r="36" spans="1:14">
      <c r="A36" s="4" t="s">
        <v>863</v>
      </c>
    </row>
    <row r="37" spans="1:14">
      <c r="A37" s="3" t="s">
        <v>861</v>
      </c>
    </row>
    <row r="38" spans="1:14">
      <c r="A38" s="4" t="s">
        <v>709</v>
      </c>
      <c r="J38" s="6" t="n">
        <v>-26</v>
      </c>
    </row>
    <row r="39" spans="1:14">
      <c r="A39" s="4" t="s">
        <v>813</v>
      </c>
      <c r="J39" s="4" t="s">
        <v>866</v>
      </c>
    </row>
    <row r="40" spans="1:14">
      <c r="A40" s="4" t="s">
        <v>797</v>
      </c>
    </row>
    <row r="41" spans="1:14">
      <c r="A41" s="3" t="s">
        <v>861</v>
      </c>
    </row>
    <row r="42" spans="1:14">
      <c r="A42" s="4" t="s">
        <v>709</v>
      </c>
      <c r="K42" s="6" t="n">
        <v>142</v>
      </c>
    </row>
    <row r="43" spans="1:14">
      <c r="A43" s="4" t="s">
        <v>842</v>
      </c>
    </row>
    <row r="44" spans="1:14">
      <c r="A44" s="3" t="s">
        <v>861</v>
      </c>
    </row>
    <row r="45" spans="1:14">
      <c r="A45" s="4" t="s">
        <v>709</v>
      </c>
      <c r="L45" s="6" t="n">
        <v>-187</v>
      </c>
    </row>
    <row r="46" spans="1:14">
      <c r="A46" s="4" t="s">
        <v>843</v>
      </c>
      <c r="C46" s="4" t="s">
        <v>668</v>
      </c>
      <c r="L46" s="4" t="s">
        <v>668</v>
      </c>
    </row>
    <row r="47" spans="1:14">
      <c r="A47" s="4" t="s">
        <v>932</v>
      </c>
    </row>
    <row r="48" spans="1:14">
      <c r="A48" s="3" t="s">
        <v>861</v>
      </c>
    </row>
    <row r="49" spans="1:14">
      <c r="A49" s="4" t="s">
        <v>933</v>
      </c>
      <c r="N49" s="6" t="n">
        <v>150</v>
      </c>
    </row>
    <row r="50" spans="1:14">
      <c r="A50" s="4" t="s">
        <v>934</v>
      </c>
    </row>
    <row r="51" spans="1:14">
      <c r="A51" s="3" t="s">
        <v>861</v>
      </c>
    </row>
    <row r="52" spans="1:14">
      <c r="A52" s="4" t="s">
        <v>776</v>
      </c>
      <c r="M52" s="6" t="n">
        <v>-14</v>
      </c>
    </row>
    <row r="53" spans="1:14">
      <c r="A53" s="4" t="s">
        <v>776</v>
      </c>
      <c r="M53" s="5" t="n">
        <v>14</v>
      </c>
    </row>
    <row r="54" spans="1:14">
      <c r="A54" s="4" t="s">
        <v>935</v>
      </c>
    </row>
    <row r="55" spans="1:14">
      <c r="A55" s="3" t="s">
        <v>861</v>
      </c>
    </row>
    <row r="56" spans="1:14">
      <c r="A56" s="4" t="s">
        <v>776</v>
      </c>
      <c r="M56" s="5" t="n">
        <v>-14</v>
      </c>
    </row>
    <row r="57" spans="1:14">
      <c r="A57" s="4" t="s">
        <v>776</v>
      </c>
      <c r="M57" s="6" t="n">
        <v>14</v>
      </c>
    </row>
    <row r="58" spans="1:14">
      <c r="A58" s="4" t="s">
        <v>936</v>
      </c>
    </row>
    <row r="59" spans="1:14">
      <c r="A59" s="3" t="s">
        <v>861</v>
      </c>
    </row>
    <row r="60" spans="1:14">
      <c r="A60" s="4" t="s">
        <v>776</v>
      </c>
      <c r="L60" s="6" t="n">
        <v>-17</v>
      </c>
    </row>
    <row r="61" spans="1:14">
      <c r="A61" s="4" t="s">
        <v>776</v>
      </c>
      <c r="L61" s="5" t="n">
        <v>17</v>
      </c>
    </row>
    <row r="62" spans="1:14">
      <c r="A62" s="4" t="s">
        <v>937</v>
      </c>
    </row>
    <row r="63" spans="1:14">
      <c r="A63" s="3" t="s">
        <v>861</v>
      </c>
    </row>
    <row r="64" spans="1:14">
      <c r="A64" s="4" t="s">
        <v>776</v>
      </c>
      <c r="L64" s="5" t="n">
        <v>-9</v>
      </c>
    </row>
    <row r="65" spans="1:14">
      <c r="A65" s="4" t="s">
        <v>776</v>
      </c>
      <c r="L65" s="6" t="n">
        <v>9</v>
      </c>
    </row>
    <row r="66" spans="1:14">
      <c r="A66" s="4" t="s">
        <v>800</v>
      </c>
    </row>
    <row r="67" spans="1:14">
      <c r="A67" s="3" t="s">
        <v>861</v>
      </c>
    </row>
    <row r="68" spans="1:14">
      <c r="A68" s="4" t="s">
        <v>776</v>
      </c>
      <c r="B68" s="6" t="n">
        <v>-132</v>
      </c>
      <c r="K68" s="5" t="n">
        <v>-132</v>
      </c>
    </row>
    <row r="69" spans="1:14">
      <c r="A69" s="4" t="s">
        <v>776</v>
      </c>
      <c r="B69" s="6" t="n">
        <v>132</v>
      </c>
      <c r="K69" s="6" t="n">
        <v>1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s>
  <sheetData>
    <row r="1" spans="1:4">
      <c r="A1" s="1" t="s">
        <v>938</v>
      </c>
      <c r="B1" s="2" t="s">
        <v>1</v>
      </c>
    </row>
    <row r="2" spans="1:4">
      <c r="B2" s="2" t="s">
        <v>939</v>
      </c>
      <c r="C2" s="2" t="s">
        <v>54</v>
      </c>
      <c r="D2" s="2" t="s">
        <v>55</v>
      </c>
    </row>
    <row r="3" spans="1:4">
      <c r="A3" s="3" t="s">
        <v>940</v>
      </c>
    </row>
    <row r="4" spans="1:4">
      <c r="A4" s="4" t="s">
        <v>941</v>
      </c>
      <c r="B4" s="5" t="n">
        <v>5</v>
      </c>
    </row>
    <row r="5" spans="1:4">
      <c r="A5" s="4" t="s">
        <v>942</v>
      </c>
      <c r="B5" s="5" t="n">
        <v>5</v>
      </c>
    </row>
    <row r="6" spans="1:4">
      <c r="A6" s="3" t="s">
        <v>943</v>
      </c>
    </row>
    <row r="7" spans="1:4">
      <c r="A7" s="4" t="s">
        <v>944</v>
      </c>
      <c r="B7" s="6" t="n">
        <v>76033</v>
      </c>
      <c r="C7" s="6" t="n">
        <v>68679</v>
      </c>
      <c r="D7" s="6" t="n">
        <v>56791</v>
      </c>
    </row>
    <row r="8" spans="1:4">
      <c r="A8" s="4" t="s">
        <v>945</v>
      </c>
      <c r="B8" s="5" t="n">
        <v>6539</v>
      </c>
      <c r="C8" s="5" t="n">
        <v>5434</v>
      </c>
      <c r="D8" s="5" t="n">
        <v>4161</v>
      </c>
    </row>
    <row r="9" spans="1:4">
      <c r="A9" s="4" t="s">
        <v>193</v>
      </c>
      <c r="B9" s="5" t="n">
        <v>-2799</v>
      </c>
      <c r="C9" s="5" t="n">
        <v>-2768</v>
      </c>
      <c r="D9" s="5" t="n">
        <v>-2721</v>
      </c>
    </row>
    <row r="10" spans="1:4">
      <c r="A10" s="4" t="s">
        <v>195</v>
      </c>
      <c r="B10" s="5" t="n">
        <v>209</v>
      </c>
      <c r="C10" s="5" t="n">
        <v>0</v>
      </c>
      <c r="D10" s="5" t="n">
        <v>0</v>
      </c>
    </row>
    <row r="11" spans="1:4">
      <c r="A11" s="4" t="s">
        <v>194</v>
      </c>
      <c r="B11" s="5" t="n">
        <v>-994</v>
      </c>
      <c r="C11" s="5" t="n">
        <v>-206</v>
      </c>
      <c r="D11" s="5" t="n">
        <v>-205</v>
      </c>
    </row>
    <row r="12" spans="1:4">
      <c r="A12" s="4" t="s">
        <v>946</v>
      </c>
      <c r="B12" s="5" t="n">
        <v>3305</v>
      </c>
      <c r="C12" s="5" t="n">
        <v>2819</v>
      </c>
      <c r="D12" s="5" t="n">
        <v>2444</v>
      </c>
    </row>
    <row r="13" spans="1:4">
      <c r="A13" s="3" t="s">
        <v>947</v>
      </c>
    </row>
    <row r="14" spans="1:4">
      <c r="A14" s="4" t="s">
        <v>35</v>
      </c>
      <c r="B14" s="5" t="n">
        <v>6539</v>
      </c>
      <c r="C14" s="5" t="n">
        <v>5434</v>
      </c>
      <c r="D14" s="5" t="n">
        <v>4161</v>
      </c>
    </row>
    <row r="15" spans="1:4">
      <c r="A15" s="4" t="s">
        <v>948</v>
      </c>
      <c r="B15" s="5" t="n">
        <v>652</v>
      </c>
      <c r="C15" s="5" t="n">
        <v>448</v>
      </c>
      <c r="D15" s="5" t="n">
        <v>615</v>
      </c>
    </row>
    <row r="16" spans="1:4">
      <c r="A16" s="4" t="s">
        <v>37</v>
      </c>
      <c r="B16" s="5" t="n">
        <v>-2210</v>
      </c>
      <c r="C16" s="5" t="n">
        <v>-875</v>
      </c>
      <c r="D16" s="5" t="n">
        <v>-2056</v>
      </c>
    </row>
    <row r="17" spans="1:4">
      <c r="A17" s="4" t="s">
        <v>38</v>
      </c>
      <c r="B17" s="5" t="n">
        <v>4981</v>
      </c>
      <c r="C17" s="5" t="n">
        <v>5007</v>
      </c>
      <c r="D17" s="5" t="n">
        <v>2720</v>
      </c>
    </row>
    <row r="18" spans="1:4">
      <c r="A18" s="4" t="s">
        <v>39</v>
      </c>
      <c r="B18" s="5" t="n">
        <v>-349</v>
      </c>
      <c r="C18" s="5" t="n">
        <v>432</v>
      </c>
      <c r="D18" s="5" t="n">
        <v>986</v>
      </c>
    </row>
    <row r="19" spans="1:4">
      <c r="A19" s="4" t="s">
        <v>40</v>
      </c>
      <c r="B19" s="5" t="n">
        <v>5330</v>
      </c>
      <c r="C19" s="5" t="n">
        <v>4575</v>
      </c>
      <c r="D19" s="5" t="n">
        <v>1734</v>
      </c>
    </row>
    <row r="20" spans="1:4">
      <c r="A20" s="4" t="s">
        <v>949</v>
      </c>
    </row>
    <row r="21" spans="1:4">
      <c r="A21" s="3" t="s">
        <v>943</v>
      </c>
    </row>
    <row r="22" spans="1:4">
      <c r="A22" s="4" t="s">
        <v>194</v>
      </c>
      <c r="B22" s="5" t="n">
        <v>0</v>
      </c>
    </row>
    <row r="23" spans="1:4">
      <c r="A23" s="4" t="s">
        <v>946</v>
      </c>
      <c r="B23" s="5" t="n">
        <v>669</v>
      </c>
      <c r="C23" s="5" t="n">
        <v>466</v>
      </c>
    </row>
    <row r="24" spans="1:4">
      <c r="A24" s="4" t="s">
        <v>950</v>
      </c>
    </row>
    <row r="25" spans="1:4">
      <c r="A25" s="3" t="s">
        <v>943</v>
      </c>
    </row>
    <row r="26" spans="1:4">
      <c r="A26" s="4" t="s">
        <v>944</v>
      </c>
      <c r="B26" s="5" t="n">
        <v>20145</v>
      </c>
      <c r="C26" s="5" t="n">
        <v>17893</v>
      </c>
      <c r="D26" s="5" t="n">
        <v>15769</v>
      </c>
    </row>
    <row r="27" spans="1:4">
      <c r="A27" s="4" t="s">
        <v>945</v>
      </c>
      <c r="B27" s="5" t="n">
        <v>1889</v>
      </c>
      <c r="C27" s="5" t="n">
        <v>1185</v>
      </c>
      <c r="D27" s="5" t="n">
        <v>2002</v>
      </c>
    </row>
    <row r="28" spans="1:4">
      <c r="A28" s="4" t="s">
        <v>193</v>
      </c>
      <c r="B28" s="5" t="n">
        <v>-522</v>
      </c>
      <c r="C28" s="5" t="n">
        <v>-518</v>
      </c>
      <c r="D28" s="5" t="n">
        <v>-549</v>
      </c>
    </row>
    <row r="29" spans="1:4">
      <c r="A29" s="4" t="s">
        <v>195</v>
      </c>
      <c r="B29" s="5" t="n">
        <v>0</v>
      </c>
    </row>
    <row r="30" spans="1:4">
      <c r="A30" s="4" t="s">
        <v>194</v>
      </c>
      <c r="C30" s="5" t="n">
        <v>0</v>
      </c>
      <c r="D30" s="5" t="n">
        <v>0</v>
      </c>
    </row>
    <row r="31" spans="1:4">
      <c r="A31" s="4" t="s">
        <v>946</v>
      </c>
      <c r="D31" s="5" t="n">
        <v>445</v>
      </c>
    </row>
    <row r="32" spans="1:4">
      <c r="A32" s="3" t="s">
        <v>947</v>
      </c>
    </row>
    <row r="33" spans="1:4">
      <c r="A33" s="4" t="s">
        <v>35</v>
      </c>
      <c r="B33" s="5" t="n">
        <v>1889</v>
      </c>
      <c r="C33" s="5" t="n">
        <v>1185</v>
      </c>
      <c r="D33" s="5" t="n">
        <v>2002</v>
      </c>
    </row>
    <row r="34" spans="1:4">
      <c r="A34" s="4" t="s">
        <v>951</v>
      </c>
    </row>
    <row r="35" spans="1:4">
      <c r="A35" s="3" t="s">
        <v>943</v>
      </c>
    </row>
    <row r="36" spans="1:4">
      <c r="A36" s="4" t="s">
        <v>944</v>
      </c>
      <c r="B36" s="5" t="n">
        <v>7041</v>
      </c>
      <c r="C36" s="5" t="n">
        <v>6571</v>
      </c>
      <c r="D36" s="5" t="n">
        <v>5526</v>
      </c>
    </row>
    <row r="37" spans="1:4">
      <c r="A37" s="4" t="s">
        <v>945</v>
      </c>
      <c r="B37" s="5" t="n">
        <v>1356</v>
      </c>
      <c r="C37" s="5" t="n">
        <v>697</v>
      </c>
      <c r="D37" s="5" t="n">
        <v>614</v>
      </c>
    </row>
    <row r="38" spans="1:4">
      <c r="A38" s="4" t="s">
        <v>193</v>
      </c>
      <c r="B38" s="5" t="n">
        <v>-298</v>
      </c>
      <c r="C38" s="5" t="n">
        <v>-293</v>
      </c>
      <c r="D38" s="5" t="n">
        <v>-258</v>
      </c>
    </row>
    <row r="39" spans="1:4">
      <c r="A39" s="4" t="s">
        <v>195</v>
      </c>
      <c r="B39" s="5" t="n">
        <v>0</v>
      </c>
    </row>
    <row r="40" spans="1:4">
      <c r="A40" s="4" t="s">
        <v>194</v>
      </c>
      <c r="B40" s="5" t="n">
        <v>-86</v>
      </c>
      <c r="C40" s="5" t="n">
        <v>0</v>
      </c>
      <c r="D40" s="5" t="n">
        <v>0</v>
      </c>
    </row>
    <row r="41" spans="1:4">
      <c r="A41" s="4" t="s">
        <v>946</v>
      </c>
      <c r="B41" s="5" t="n">
        <v>244</v>
      </c>
      <c r="C41" s="5" t="n">
        <v>263</v>
      </c>
      <c r="D41" s="5" t="n">
        <v>237</v>
      </c>
    </row>
    <row r="42" spans="1:4">
      <c r="A42" s="3" t="s">
        <v>947</v>
      </c>
    </row>
    <row r="43" spans="1:4">
      <c r="A43" s="4" t="s">
        <v>35</v>
      </c>
      <c r="B43" s="5" t="n">
        <v>1356</v>
      </c>
      <c r="C43" s="5" t="n">
        <v>697</v>
      </c>
      <c r="D43" s="5" t="n">
        <v>614</v>
      </c>
    </row>
    <row r="44" spans="1:4">
      <c r="A44" s="4" t="s">
        <v>952</v>
      </c>
    </row>
    <row r="45" spans="1:4">
      <c r="A45" s="3" t="s">
        <v>943</v>
      </c>
    </row>
    <row r="46" spans="1:4">
      <c r="A46" s="4" t="s">
        <v>944</v>
      </c>
      <c r="B46" s="5" t="n">
        <v>40247</v>
      </c>
      <c r="C46" s="5" t="n">
        <v>35825</v>
      </c>
      <c r="D46" s="5" t="n">
        <v>28999</v>
      </c>
    </row>
    <row r="47" spans="1:4">
      <c r="A47" s="4" t="s">
        <v>945</v>
      </c>
      <c r="B47" s="5" t="n">
        <v>1632</v>
      </c>
      <c r="C47" s="5" t="n">
        <v>2359</v>
      </c>
      <c r="D47" s="5" t="n">
        <v>1270</v>
      </c>
    </row>
    <row r="48" spans="1:4">
      <c r="A48" s="4" t="s">
        <v>193</v>
      </c>
      <c r="B48" s="5" t="n">
        <v>-1195</v>
      </c>
      <c r="C48" s="5" t="n">
        <v>-1201</v>
      </c>
      <c r="D48" s="5" t="n">
        <v>-1184</v>
      </c>
    </row>
    <row r="49" spans="1:4">
      <c r="A49" s="4" t="s">
        <v>195</v>
      </c>
      <c r="B49" s="5" t="n">
        <v>209</v>
      </c>
    </row>
    <row r="50" spans="1:4">
      <c r="A50" s="4" t="s">
        <v>194</v>
      </c>
      <c r="B50" s="5" t="n">
        <v>-908</v>
      </c>
      <c r="C50" s="5" t="n">
        <v>0</v>
      </c>
      <c r="D50" s="5" t="n">
        <v>-49</v>
      </c>
    </row>
    <row r="51" spans="1:4">
      <c r="A51" s="4" t="s">
        <v>946</v>
      </c>
      <c r="B51" s="5" t="n">
        <v>1336</v>
      </c>
      <c r="C51" s="5" t="n">
        <v>1143</v>
      </c>
      <c r="D51" s="5" t="n">
        <v>951</v>
      </c>
    </row>
    <row r="52" spans="1:4">
      <c r="A52" s="3" t="s">
        <v>947</v>
      </c>
    </row>
    <row r="53" spans="1:4">
      <c r="A53" s="4" t="s">
        <v>35</v>
      </c>
      <c r="B53" s="5" t="n">
        <v>1632</v>
      </c>
      <c r="C53" s="5" t="n">
        <v>2359</v>
      </c>
      <c r="D53" s="5" t="n">
        <v>1270</v>
      </c>
    </row>
    <row r="54" spans="1:4">
      <c r="A54" s="4" t="s">
        <v>953</v>
      </c>
    </row>
    <row r="55" spans="1:4">
      <c r="A55" s="3" t="s">
        <v>943</v>
      </c>
    </row>
    <row r="56" spans="1:4">
      <c r="A56" s="4" t="s">
        <v>944</v>
      </c>
      <c r="B56" s="5" t="n">
        <v>7506</v>
      </c>
      <c r="C56" s="5" t="n">
        <v>7323</v>
      </c>
      <c r="D56" s="5" t="n">
        <v>5675</v>
      </c>
    </row>
    <row r="57" spans="1:4">
      <c r="A57" s="4" t="s">
        <v>945</v>
      </c>
      <c r="B57" s="5" t="n">
        <v>1094</v>
      </c>
      <c r="C57" s="5" t="n">
        <v>508</v>
      </c>
      <c r="D57" s="5" t="n">
        <v>211</v>
      </c>
    </row>
    <row r="58" spans="1:4">
      <c r="A58" s="4" t="s">
        <v>193</v>
      </c>
      <c r="B58" s="5" t="n">
        <v>-311</v>
      </c>
      <c r="C58" s="5" t="n">
        <v>-313</v>
      </c>
      <c r="D58" s="5" t="n">
        <v>-311</v>
      </c>
    </row>
    <row r="59" spans="1:4">
      <c r="A59" s="4" t="s">
        <v>195</v>
      </c>
      <c r="B59" s="5" t="n">
        <v>0</v>
      </c>
    </row>
    <row r="60" spans="1:4">
      <c r="A60" s="4" t="s">
        <v>194</v>
      </c>
      <c r="B60" s="5" t="n">
        <v>0</v>
      </c>
      <c r="C60" s="5" t="n">
        <v>-206</v>
      </c>
      <c r="D60" s="5" t="n">
        <v>-156</v>
      </c>
    </row>
    <row r="61" spans="1:4">
      <c r="A61" s="4" t="s">
        <v>946</v>
      </c>
      <c r="B61" s="5" t="n">
        <v>534</v>
      </c>
      <c r="C61" s="5" t="n">
        <v>427</v>
      </c>
      <c r="D61" s="5" t="n">
        <v>397</v>
      </c>
    </row>
    <row r="62" spans="1:4">
      <c r="A62" s="3" t="s">
        <v>947</v>
      </c>
    </row>
    <row r="63" spans="1:4">
      <c r="A63" s="4" t="s">
        <v>35</v>
      </c>
      <c r="B63" s="5" t="n">
        <v>1094</v>
      </c>
      <c r="C63" s="5" t="n">
        <v>508</v>
      </c>
      <c r="D63" s="5" t="n">
        <v>211</v>
      </c>
    </row>
    <row r="64" spans="1:4">
      <c r="A64" s="4" t="s">
        <v>954</v>
      </c>
    </row>
    <row r="65" spans="1:4">
      <c r="A65" s="3" t="s">
        <v>943</v>
      </c>
    </row>
    <row r="66" spans="1:4">
      <c r="A66" s="4" t="s">
        <v>944</v>
      </c>
      <c r="B66" s="5" t="n">
        <v>1009</v>
      </c>
      <c r="C66" s="5" t="n">
        <v>985</v>
      </c>
      <c r="D66" s="5" t="n">
        <v>781</v>
      </c>
    </row>
    <row r="67" spans="1:4">
      <c r="A67" s="4" t="s">
        <v>945</v>
      </c>
      <c r="B67" s="5" t="n">
        <v>860</v>
      </c>
      <c r="C67" s="5" t="n">
        <v>991</v>
      </c>
      <c r="D67" s="5" t="n">
        <v>366</v>
      </c>
    </row>
    <row r="68" spans="1:4">
      <c r="A68" s="4" t="s">
        <v>193</v>
      </c>
      <c r="B68" s="5" t="n">
        <v>-418</v>
      </c>
      <c r="C68" s="5" t="n">
        <v>-416</v>
      </c>
      <c r="D68" s="5" t="n">
        <v>-396</v>
      </c>
    </row>
    <row r="69" spans="1:4">
      <c r="A69" s="4" t="s">
        <v>195</v>
      </c>
      <c r="B69" s="5" t="n">
        <v>0</v>
      </c>
    </row>
    <row r="70" spans="1:4">
      <c r="A70" s="4" t="s">
        <v>194</v>
      </c>
      <c r="B70" s="5" t="n">
        <v>0</v>
      </c>
      <c r="C70" s="5" t="n">
        <v>0</v>
      </c>
      <c r="D70" s="5" t="n">
        <v>0</v>
      </c>
    </row>
    <row r="71" spans="1:4">
      <c r="A71" s="4" t="s">
        <v>946</v>
      </c>
      <c r="B71" s="5" t="n">
        <v>485</v>
      </c>
      <c r="C71" s="5" t="n">
        <v>495</v>
      </c>
      <c r="D71" s="5" t="n">
        <v>392</v>
      </c>
    </row>
    <row r="72" spans="1:4">
      <c r="A72" s="3" t="s">
        <v>947</v>
      </c>
    </row>
    <row r="73" spans="1:4">
      <c r="A73" s="4" t="s">
        <v>35</v>
      </c>
      <c r="B73" s="5" t="n">
        <v>860</v>
      </c>
      <c r="C73" s="5" t="n">
        <v>991</v>
      </c>
      <c r="D73" s="5" t="n">
        <v>366</v>
      </c>
    </row>
    <row r="74" spans="1:4">
      <c r="A74" s="4" t="s">
        <v>955</v>
      </c>
    </row>
    <row r="75" spans="1:4">
      <c r="A75" s="3" t="s">
        <v>943</v>
      </c>
    </row>
    <row r="76" spans="1:4">
      <c r="A76" s="4" t="s">
        <v>956</v>
      </c>
      <c r="B76" s="5" t="n">
        <v>-307</v>
      </c>
      <c r="C76" s="5" t="n">
        <v>-303</v>
      </c>
      <c r="D76" s="5" t="n">
        <v>-260</v>
      </c>
    </row>
    <row r="77" spans="1:4">
      <c r="A77" s="4" t="s">
        <v>956</v>
      </c>
    </row>
    <row r="78" spans="1:4">
      <c r="A78" s="3" t="s">
        <v>943</v>
      </c>
    </row>
    <row r="79" spans="1:4">
      <c r="A79" s="4" t="s">
        <v>956</v>
      </c>
      <c r="B79" s="5" t="n">
        <v>-6062</v>
      </c>
      <c r="C79" s="5" t="n">
        <v>-5320</v>
      </c>
      <c r="D79" s="5" t="n">
        <v>-3810</v>
      </c>
    </row>
    <row r="80" spans="1:4">
      <c r="A80" s="4" t="s">
        <v>945</v>
      </c>
      <c r="B80" s="5" t="n">
        <v>-45</v>
      </c>
      <c r="C80" s="5" t="n">
        <v>-18</v>
      </c>
      <c r="D80" s="5" t="n">
        <v>-94</v>
      </c>
    </row>
    <row r="81" spans="1:4">
      <c r="A81" s="3" t="s">
        <v>947</v>
      </c>
    </row>
    <row r="82" spans="1:4">
      <c r="A82" s="4" t="s">
        <v>35</v>
      </c>
      <c r="B82" s="5" t="n">
        <v>-45</v>
      </c>
      <c r="C82" s="5" t="n">
        <v>-18</v>
      </c>
      <c r="D82" s="5" t="n">
        <v>-94</v>
      </c>
    </row>
    <row r="83" spans="1:4">
      <c r="A83" s="4" t="s">
        <v>957</v>
      </c>
    </row>
    <row r="84" spans="1:4">
      <c r="A84" s="3" t="s">
        <v>943</v>
      </c>
    </row>
    <row r="85" spans="1:4">
      <c r="A85" s="4" t="s">
        <v>956</v>
      </c>
      <c r="B85" s="5" t="n">
        <v>-187</v>
      </c>
      <c r="C85" s="5" t="n">
        <v>-104</v>
      </c>
      <c r="D85" s="5" t="n">
        <v>-37</v>
      </c>
    </row>
    <row r="86" spans="1:4">
      <c r="A86" s="4" t="s">
        <v>958</v>
      </c>
    </row>
    <row r="87" spans="1:4">
      <c r="A87" s="3" t="s">
        <v>943</v>
      </c>
    </row>
    <row r="88" spans="1:4">
      <c r="A88" s="4" t="s">
        <v>956</v>
      </c>
      <c r="B88" s="5" t="n">
        <v>-1670</v>
      </c>
      <c r="C88" s="5" t="n">
        <v>-1184</v>
      </c>
      <c r="D88" s="5" t="n">
        <v>-697</v>
      </c>
    </row>
    <row r="89" spans="1:4">
      <c r="A89" s="4" t="s">
        <v>959</v>
      </c>
    </row>
    <row r="90" spans="1:4">
      <c r="A90" s="3" t="s">
        <v>943</v>
      </c>
    </row>
    <row r="91" spans="1:4">
      <c r="A91" s="4" t="s">
        <v>956</v>
      </c>
      <c r="B91" s="5" t="n">
        <v>-241</v>
      </c>
      <c r="C91" s="5" t="n">
        <v>-383</v>
      </c>
      <c r="D91" s="5" t="n">
        <v>-273</v>
      </c>
    </row>
    <row r="92" spans="1:4">
      <c r="A92" s="4" t="s">
        <v>960</v>
      </c>
    </row>
    <row r="93" spans="1:4">
      <c r="A93" s="3" t="s">
        <v>943</v>
      </c>
    </row>
    <row r="94" spans="1:4">
      <c r="A94" s="4" t="s">
        <v>956</v>
      </c>
      <c r="B94" s="5" t="n">
        <v>-455</v>
      </c>
      <c r="C94" s="5" t="n">
        <v>-298</v>
      </c>
      <c r="D94" s="5" t="n">
        <v>-210</v>
      </c>
    </row>
    <row r="95" spans="1:4">
      <c r="A95" s="4" t="s">
        <v>961</v>
      </c>
    </row>
    <row r="96" spans="1:4">
      <c r="A96" s="3" t="s">
        <v>943</v>
      </c>
    </row>
    <row r="97" spans="1:4">
      <c r="A97" s="4" t="s">
        <v>956</v>
      </c>
      <c r="B97" s="5" t="n">
        <v>-3202</v>
      </c>
      <c r="C97" s="5" t="n">
        <v>-3048</v>
      </c>
      <c r="D97" s="5" t="n">
        <v>-2333</v>
      </c>
    </row>
    <row r="98" spans="1:4">
      <c r="A98" s="4" t="s">
        <v>962</v>
      </c>
    </row>
    <row r="99" spans="1:4">
      <c r="A99" s="3" t="s">
        <v>943</v>
      </c>
    </row>
    <row r="100" spans="1:4">
      <c r="A100" s="4" t="s">
        <v>944</v>
      </c>
      <c r="B100" s="5" t="n">
        <v>85</v>
      </c>
      <c r="C100" s="5" t="n">
        <v>82</v>
      </c>
      <c r="D100" s="5" t="n">
        <v>41</v>
      </c>
    </row>
    <row r="101" spans="1:4">
      <c r="A101" s="4" t="s">
        <v>945</v>
      </c>
      <c r="B101" s="5" t="n">
        <v>-247</v>
      </c>
      <c r="C101" s="5" t="n">
        <v>-288</v>
      </c>
      <c r="D101" s="5" t="n">
        <v>-208</v>
      </c>
    </row>
    <row r="102" spans="1:4">
      <c r="A102" s="4" t="s">
        <v>193</v>
      </c>
      <c r="B102" s="5" t="n">
        <v>-55</v>
      </c>
      <c r="C102" s="5" t="n">
        <v>-27</v>
      </c>
      <c r="D102" s="5" t="n">
        <v>-23</v>
      </c>
    </row>
    <row r="103" spans="1:4">
      <c r="A103" s="4" t="s">
        <v>195</v>
      </c>
      <c r="B103" s="5" t="n">
        <v>0</v>
      </c>
    </row>
    <row r="104" spans="1:4">
      <c r="A104" s="4" t="s">
        <v>194</v>
      </c>
      <c r="B104" s="5" t="n">
        <v>0</v>
      </c>
      <c r="C104" s="5" t="n">
        <v>0</v>
      </c>
      <c r="D104" s="5" t="n">
        <v>0</v>
      </c>
    </row>
    <row r="105" spans="1:4">
      <c r="A105" s="4" t="s">
        <v>946</v>
      </c>
      <c r="B105" s="5" t="n">
        <v>37</v>
      </c>
      <c r="C105" s="5" t="n">
        <v>25</v>
      </c>
      <c r="D105" s="5" t="n">
        <v>22</v>
      </c>
    </row>
    <row r="106" spans="1:4">
      <c r="A106" s="3" t="s">
        <v>947</v>
      </c>
    </row>
    <row r="107" spans="1:4">
      <c r="A107" s="4" t="s">
        <v>35</v>
      </c>
      <c r="B107" s="6" t="n">
        <v>-247</v>
      </c>
      <c r="C107" s="6" t="n">
        <v>-288</v>
      </c>
      <c r="D107" s="6" t="n">
        <v>-2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7</v>
      </c>
      <c r="C2" s="2" t="s">
        <v>28</v>
      </c>
      <c r="D2" s="2" t="s">
        <v>29</v>
      </c>
    </row>
    <row r="3" spans="1:4">
      <c r="A3" s="3" t="s">
        <v>964</v>
      </c>
    </row>
    <row r="4" spans="1:4">
      <c r="A4" s="4" t="s">
        <v>31</v>
      </c>
      <c r="B4" s="6" t="n">
        <v>76033</v>
      </c>
      <c r="C4" s="6" t="n">
        <v>68679</v>
      </c>
      <c r="D4" s="6" t="n">
        <v>56791</v>
      </c>
    </row>
    <row r="5" spans="1:4">
      <c r="A5" s="4" t="s">
        <v>965</v>
      </c>
    </row>
    <row r="6" spans="1:4">
      <c r="A6" s="3" t="s">
        <v>964</v>
      </c>
    </row>
    <row r="7" spans="1:4">
      <c r="A7" s="4" t="s">
        <v>31</v>
      </c>
      <c r="B7" s="5" t="n">
        <v>29068</v>
      </c>
      <c r="C7" s="5" t="n">
        <v>26036</v>
      </c>
      <c r="D7" s="5" t="n">
        <v>22207</v>
      </c>
    </row>
    <row r="8" spans="1:4">
      <c r="A8" s="4" t="s">
        <v>966</v>
      </c>
    </row>
    <row r="9" spans="1:4">
      <c r="A9" s="3" t="s">
        <v>964</v>
      </c>
    </row>
    <row r="10" spans="1:4">
      <c r="A10" s="4" t="s">
        <v>31</v>
      </c>
      <c r="B10" s="5" t="n">
        <v>16271</v>
      </c>
      <c r="C10" s="5" t="n">
        <v>14367</v>
      </c>
      <c r="D10" s="5" t="n">
        <v>12284</v>
      </c>
    </row>
    <row r="11" spans="1:4">
      <c r="A11" s="4" t="s">
        <v>967</v>
      </c>
    </row>
    <row r="12" spans="1:4">
      <c r="A12" s="3" t="s">
        <v>964</v>
      </c>
    </row>
    <row r="13" spans="1:4">
      <c r="A13" s="4" t="s">
        <v>31</v>
      </c>
      <c r="B13" s="5" t="n">
        <v>4982</v>
      </c>
      <c r="C13" s="5" t="n">
        <v>4149</v>
      </c>
      <c r="D13" s="5" t="n">
        <v>3506</v>
      </c>
    </row>
    <row r="14" spans="1:4">
      <c r="A14" s="4" t="s">
        <v>968</v>
      </c>
    </row>
    <row r="15" spans="1:4">
      <c r="A15" s="3" t="s">
        <v>964</v>
      </c>
    </row>
    <row r="16" spans="1:4">
      <c r="A16" s="4" t="s">
        <v>31</v>
      </c>
      <c r="B16" s="5" t="n">
        <v>3563</v>
      </c>
      <c r="C16" s="5" t="n">
        <v>3034</v>
      </c>
      <c r="D16" s="5" t="n">
        <v>2818</v>
      </c>
    </row>
    <row r="17" spans="1:4">
      <c r="A17" s="4" t="s">
        <v>969</v>
      </c>
    </row>
    <row r="18" spans="1:4">
      <c r="A18" s="3" t="s">
        <v>964</v>
      </c>
    </row>
    <row r="19" spans="1:4">
      <c r="A19" s="4" t="s">
        <v>31</v>
      </c>
      <c r="B19" s="5" t="n">
        <v>1970</v>
      </c>
      <c r="C19" s="5" t="n">
        <v>2251</v>
      </c>
      <c r="D19" s="5" t="n">
        <v>1806</v>
      </c>
    </row>
    <row r="20" spans="1:4">
      <c r="A20" s="4" t="s">
        <v>970</v>
      </c>
    </row>
    <row r="21" spans="1:4">
      <c r="A21" s="3" t="s">
        <v>964</v>
      </c>
    </row>
    <row r="22" spans="1:4">
      <c r="A22" s="4" t="s">
        <v>31</v>
      </c>
      <c r="B22" s="5" t="n">
        <v>960</v>
      </c>
      <c r="C22" s="5" t="n">
        <v>1230</v>
      </c>
      <c r="D22" s="5" t="n">
        <v>858</v>
      </c>
    </row>
    <row r="23" spans="1:4">
      <c r="A23" s="4" t="s">
        <v>971</v>
      </c>
    </row>
    <row r="24" spans="1:4">
      <c r="A24" s="3" t="s">
        <v>964</v>
      </c>
    </row>
    <row r="25" spans="1:4">
      <c r="A25" s="4" t="s">
        <v>31</v>
      </c>
      <c r="B25" s="5" t="n">
        <v>1322</v>
      </c>
      <c r="C25" s="5" t="n">
        <v>1005</v>
      </c>
      <c r="D25" s="5" t="n">
        <v>935</v>
      </c>
    </row>
    <row r="26" spans="1:4">
      <c r="A26" s="4" t="s">
        <v>972</v>
      </c>
    </row>
    <row r="27" spans="1:4">
      <c r="A27" s="3" t="s">
        <v>964</v>
      </c>
    </row>
    <row r="28" spans="1:4">
      <c r="A28" s="4" t="s">
        <v>31</v>
      </c>
      <c r="B28" s="5" t="n">
        <v>38263</v>
      </c>
      <c r="C28" s="5" t="n">
        <v>33918</v>
      </c>
      <c r="D28" s="5" t="n">
        <v>27616</v>
      </c>
    </row>
    <row r="29" spans="1:4">
      <c r="A29" s="4" t="s">
        <v>973</v>
      </c>
    </row>
    <row r="30" spans="1:4">
      <c r="A30" s="3" t="s">
        <v>964</v>
      </c>
    </row>
    <row r="31" spans="1:4">
      <c r="A31" s="4" t="s">
        <v>31</v>
      </c>
      <c r="B31" s="5" t="n">
        <v>6757</v>
      </c>
      <c r="C31" s="5" t="n">
        <v>5933</v>
      </c>
      <c r="D31" s="5" t="n">
        <v>4768</v>
      </c>
    </row>
    <row r="32" spans="1:4">
      <c r="A32" s="4" t="s">
        <v>974</v>
      </c>
    </row>
    <row r="33" spans="1:4">
      <c r="A33" s="3" t="s">
        <v>964</v>
      </c>
    </row>
    <row r="34" spans="1:4">
      <c r="A34" s="4" t="s">
        <v>31</v>
      </c>
      <c r="B34" s="5" t="n">
        <v>4518</v>
      </c>
      <c r="C34" s="5" t="n">
        <v>3746</v>
      </c>
      <c r="D34" s="5" t="n">
        <v>2997</v>
      </c>
    </row>
    <row r="35" spans="1:4">
      <c r="A35" s="4" t="s">
        <v>975</v>
      </c>
    </row>
    <row r="36" spans="1:4">
      <c r="A36" s="3" t="s">
        <v>964</v>
      </c>
    </row>
    <row r="37" spans="1:4">
      <c r="A37" s="4" t="s">
        <v>31</v>
      </c>
      <c r="B37" s="5" t="n">
        <v>4431</v>
      </c>
      <c r="C37" s="5" t="n">
        <v>4051</v>
      </c>
      <c r="D37" s="5" t="n">
        <v>3655</v>
      </c>
    </row>
    <row r="38" spans="1:4">
      <c r="A38" s="4" t="s">
        <v>976</v>
      </c>
    </row>
    <row r="39" spans="1:4">
      <c r="A39" s="3" t="s">
        <v>964</v>
      </c>
    </row>
    <row r="40" spans="1:4">
      <c r="A40" s="4" t="s">
        <v>31</v>
      </c>
      <c r="B40" s="5" t="n">
        <v>4265</v>
      </c>
      <c r="C40" s="5" t="n">
        <v>3751</v>
      </c>
      <c r="D40" s="5" t="n">
        <v>3015</v>
      </c>
    </row>
    <row r="41" spans="1:4">
      <c r="A41" s="4" t="s">
        <v>977</v>
      </c>
    </row>
    <row r="42" spans="1:4">
      <c r="A42" s="3" t="s">
        <v>964</v>
      </c>
    </row>
    <row r="43" spans="1:4">
      <c r="A43" s="4" t="s">
        <v>31</v>
      </c>
      <c r="B43" s="5" t="n">
        <v>3333</v>
      </c>
      <c r="C43" s="5" t="n">
        <v>2711</v>
      </c>
      <c r="D43" s="5" t="n">
        <v>2067</v>
      </c>
    </row>
    <row r="44" spans="1:4">
      <c r="A44" s="4" t="s">
        <v>978</v>
      </c>
    </row>
    <row r="45" spans="1:4">
      <c r="A45" s="3" t="s">
        <v>964</v>
      </c>
    </row>
    <row r="46" spans="1:4">
      <c r="A46" s="4" t="s">
        <v>31</v>
      </c>
      <c r="B46" s="5" t="n">
        <v>1782</v>
      </c>
      <c r="C46" s="5" t="n">
        <v>1400</v>
      </c>
      <c r="D46" s="5" t="n">
        <v>1107</v>
      </c>
    </row>
    <row r="47" spans="1:4">
      <c r="A47" s="4" t="s">
        <v>979</v>
      </c>
    </row>
    <row r="48" spans="1:4">
      <c r="A48" s="3" t="s">
        <v>964</v>
      </c>
    </row>
    <row r="49" spans="1:4">
      <c r="A49" s="4" t="s">
        <v>31</v>
      </c>
      <c r="B49" s="5" t="n">
        <v>1683</v>
      </c>
      <c r="C49" s="5" t="n">
        <v>1937</v>
      </c>
      <c r="D49" s="5" t="n">
        <v>1789</v>
      </c>
    </row>
    <row r="50" spans="1:4">
      <c r="A50" s="4" t="s">
        <v>980</v>
      </c>
    </row>
    <row r="51" spans="1:4">
      <c r="A51" s="3" t="s">
        <v>964</v>
      </c>
    </row>
    <row r="52" spans="1:4">
      <c r="A52" s="4" t="s">
        <v>31</v>
      </c>
      <c r="B52" s="5" t="n">
        <v>1471</v>
      </c>
      <c r="C52" s="5" t="n">
        <v>1370</v>
      </c>
      <c r="D52" s="5" t="n">
        <v>1159</v>
      </c>
    </row>
    <row r="53" spans="1:4">
      <c r="A53" s="4" t="s">
        <v>981</v>
      </c>
    </row>
    <row r="54" spans="1:4">
      <c r="A54" s="3" t="s">
        <v>964</v>
      </c>
    </row>
    <row r="55" spans="1:4">
      <c r="A55" s="4" t="s">
        <v>31</v>
      </c>
      <c r="B55" s="5" t="n">
        <v>1309</v>
      </c>
      <c r="C55" s="5" t="n">
        <v>1129</v>
      </c>
      <c r="D55" s="5" t="n">
        <v>929</v>
      </c>
    </row>
    <row r="56" spans="1:4">
      <c r="A56" s="4" t="s">
        <v>982</v>
      </c>
    </row>
    <row r="57" spans="1:4">
      <c r="A57" s="3" t="s">
        <v>964</v>
      </c>
    </row>
    <row r="58" spans="1:4">
      <c r="A58" s="4" t="s">
        <v>31</v>
      </c>
      <c r="B58" s="5" t="n">
        <v>1209</v>
      </c>
      <c r="C58" s="5" t="n">
        <v>1117</v>
      </c>
      <c r="D58" s="5" t="n">
        <v>1030</v>
      </c>
    </row>
    <row r="59" spans="1:4">
      <c r="A59" s="4" t="s">
        <v>983</v>
      </c>
    </row>
    <row r="60" spans="1:4">
      <c r="A60" s="3" t="s">
        <v>964</v>
      </c>
    </row>
    <row r="61" spans="1:4">
      <c r="A61" s="4" t="s">
        <v>31</v>
      </c>
      <c r="B61" s="5" t="n">
        <v>1144</v>
      </c>
      <c r="C61" s="5" t="n">
        <v>1204</v>
      </c>
      <c r="D61" s="5" t="n">
        <v>688</v>
      </c>
    </row>
    <row r="62" spans="1:4">
      <c r="A62" s="4" t="s">
        <v>984</v>
      </c>
    </row>
    <row r="63" spans="1:4">
      <c r="A63" s="3" t="s">
        <v>964</v>
      </c>
    </row>
    <row r="64" spans="1:4">
      <c r="A64" s="4" t="s">
        <v>31</v>
      </c>
      <c r="B64" s="5" t="n">
        <v>708</v>
      </c>
      <c r="C64" s="5" t="n">
        <v>621</v>
      </c>
      <c r="D64" s="5" t="n">
        <v>526</v>
      </c>
    </row>
    <row r="65" spans="1:4">
      <c r="A65" s="4" t="s">
        <v>971</v>
      </c>
    </row>
    <row r="66" spans="1:4">
      <c r="A66" s="3" t="s">
        <v>964</v>
      </c>
    </row>
    <row r="67" spans="1:4">
      <c r="A67" s="4" t="s">
        <v>31</v>
      </c>
      <c r="B67" s="5" t="n">
        <v>5653</v>
      </c>
      <c r="C67" s="5" t="n">
        <v>4948</v>
      </c>
      <c r="D67" s="5" t="n">
        <v>3886</v>
      </c>
    </row>
    <row r="68" spans="1:4">
      <c r="A68" s="4" t="s">
        <v>985</v>
      </c>
    </row>
    <row r="69" spans="1:4">
      <c r="A69" s="3" t="s">
        <v>964</v>
      </c>
    </row>
    <row r="70" spans="1:4">
      <c r="A70" s="4" t="s">
        <v>31</v>
      </c>
      <c r="B70" s="5" t="n">
        <v>8702</v>
      </c>
      <c r="C70" s="5" t="n">
        <v>8725</v>
      </c>
      <c r="D70" s="5" t="n">
        <v>6968</v>
      </c>
    </row>
    <row r="71" spans="1:4">
      <c r="A71" s="4" t="s">
        <v>986</v>
      </c>
    </row>
    <row r="72" spans="1:4">
      <c r="A72" s="3" t="s">
        <v>964</v>
      </c>
    </row>
    <row r="73" spans="1:4">
      <c r="A73" s="4" t="s">
        <v>31</v>
      </c>
      <c r="B73" s="5" t="n">
        <v>2742</v>
      </c>
      <c r="C73" s="5" t="n">
        <v>2560</v>
      </c>
      <c r="D73" s="5" t="n">
        <v>2026</v>
      </c>
    </row>
    <row r="74" spans="1:4">
      <c r="A74" s="4" t="s">
        <v>987</v>
      </c>
    </row>
    <row r="75" spans="1:4">
      <c r="A75" s="3" t="s">
        <v>964</v>
      </c>
    </row>
    <row r="76" spans="1:4">
      <c r="A76" s="4" t="s">
        <v>31</v>
      </c>
      <c r="B76" s="5" t="n">
        <v>628</v>
      </c>
      <c r="C76" s="5" t="n">
        <v>596</v>
      </c>
      <c r="D76" s="5" t="n">
        <v>498</v>
      </c>
    </row>
    <row r="77" spans="1:4">
      <c r="A77" s="4" t="s">
        <v>988</v>
      </c>
    </row>
    <row r="78" spans="1:4">
      <c r="A78" s="3" t="s">
        <v>964</v>
      </c>
    </row>
    <row r="79" spans="1:4">
      <c r="A79" s="4" t="s">
        <v>31</v>
      </c>
      <c r="B79" s="5" t="n">
        <v>206</v>
      </c>
      <c r="C79" s="5" t="n">
        <v>310</v>
      </c>
      <c r="D79" s="5" t="n">
        <v>499</v>
      </c>
    </row>
    <row r="80" spans="1:4">
      <c r="A80" s="4" t="s">
        <v>989</v>
      </c>
    </row>
    <row r="81" spans="1:4">
      <c r="A81" s="3" t="s">
        <v>964</v>
      </c>
    </row>
    <row r="82" spans="1:4">
      <c r="A82" s="4" t="s">
        <v>31</v>
      </c>
      <c r="B82" s="5" t="n">
        <v>1257</v>
      </c>
      <c r="C82" s="5" t="n">
        <v>1033</v>
      </c>
      <c r="D82" s="5" t="n">
        <v>658</v>
      </c>
    </row>
    <row r="83" spans="1:4">
      <c r="A83" s="4" t="s">
        <v>990</v>
      </c>
    </row>
    <row r="84" spans="1:4">
      <c r="A84" s="3" t="s">
        <v>964</v>
      </c>
    </row>
    <row r="85" spans="1:4">
      <c r="A85" s="4" t="s">
        <v>31</v>
      </c>
      <c r="B85" s="5" t="n">
        <v>608</v>
      </c>
      <c r="C85" s="5" t="n">
        <v>622</v>
      </c>
      <c r="D85" s="5" t="n">
        <v>549</v>
      </c>
    </row>
    <row r="86" spans="1:4">
      <c r="A86" s="4" t="s">
        <v>991</v>
      </c>
    </row>
    <row r="87" spans="1:4">
      <c r="A87" s="3" t="s">
        <v>964</v>
      </c>
    </row>
    <row r="88" spans="1:4">
      <c r="A88" s="4" t="s">
        <v>31</v>
      </c>
      <c r="B88" s="5" t="n">
        <v>496</v>
      </c>
      <c r="C88" s="5" t="n">
        <v>392</v>
      </c>
      <c r="D88" s="5" t="n">
        <v>350</v>
      </c>
    </row>
    <row r="89" spans="1:4">
      <c r="A89" s="4" t="s">
        <v>992</v>
      </c>
    </row>
    <row r="90" spans="1:4">
      <c r="A90" s="3" t="s">
        <v>964</v>
      </c>
    </row>
    <row r="91" spans="1:4">
      <c r="A91" s="4" t="s">
        <v>31</v>
      </c>
      <c r="B91" s="5" t="n">
        <v>365</v>
      </c>
      <c r="C91" s="5" t="n">
        <v>259</v>
      </c>
      <c r="D91" s="5" t="n">
        <v>184</v>
      </c>
    </row>
    <row r="92" spans="1:4">
      <c r="A92" s="4" t="s">
        <v>993</v>
      </c>
    </row>
    <row r="93" spans="1:4">
      <c r="A93" s="3" t="s">
        <v>964</v>
      </c>
    </row>
    <row r="94" spans="1:4">
      <c r="A94" s="4" t="s">
        <v>31</v>
      </c>
      <c r="B94" s="5" t="n">
        <v>92</v>
      </c>
      <c r="C94" s="5" t="n">
        <v>163</v>
      </c>
      <c r="D94" s="5" t="n">
        <v>85</v>
      </c>
    </row>
    <row r="95" spans="1:4">
      <c r="A95" s="4" t="s">
        <v>994</v>
      </c>
    </row>
    <row r="96" spans="1:4">
      <c r="A96" s="3" t="s">
        <v>964</v>
      </c>
    </row>
    <row r="97" spans="1:4">
      <c r="A97" s="4" t="s">
        <v>31</v>
      </c>
      <c r="B97" s="5" t="n">
        <v>2308</v>
      </c>
      <c r="C97" s="5" t="n">
        <v>2790</v>
      </c>
      <c r="D97" s="5" t="n">
        <v>2119</v>
      </c>
    </row>
    <row r="98" spans="1:4">
      <c r="A98" s="4" t="s">
        <v>995</v>
      </c>
    </row>
    <row r="99" spans="1:4">
      <c r="A99" s="3" t="s">
        <v>964</v>
      </c>
    </row>
    <row r="100" spans="1:4">
      <c r="A100" s="4" t="s">
        <v>31</v>
      </c>
      <c r="B100" s="6" t="n">
        <v>162</v>
      </c>
      <c r="C100" s="6" t="n">
        <v>111</v>
      </c>
      <c r="D100" s="6" t="n">
        <v>8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7</v>
      </c>
      <c r="C1" s="2" t="s">
        <v>28</v>
      </c>
    </row>
    <row r="2" spans="1:3">
      <c r="A2" s="3" t="s">
        <v>964</v>
      </c>
    </row>
    <row r="3" spans="1:3">
      <c r="A3" s="4" t="s">
        <v>997</v>
      </c>
      <c r="B3" s="6" t="n">
        <v>22394</v>
      </c>
      <c r="C3" s="6" t="n">
        <v>21137</v>
      </c>
    </row>
    <row r="4" spans="1:3">
      <c r="A4" s="4" t="s">
        <v>102</v>
      </c>
      <c r="B4" s="5" t="n">
        <v>58774</v>
      </c>
      <c r="C4" s="5" t="n">
        <v>58552</v>
      </c>
    </row>
    <row r="5" spans="1:3">
      <c r="A5" s="4" t="s">
        <v>965</v>
      </c>
    </row>
    <row r="6" spans="1:3">
      <c r="A6" s="3" t="s">
        <v>964</v>
      </c>
    </row>
    <row r="7" spans="1:3">
      <c r="A7" s="4" t="s">
        <v>998</v>
      </c>
      <c r="B7" s="5" t="n">
        <v>14912</v>
      </c>
      <c r="C7" s="5" t="n">
        <v>15098</v>
      </c>
    </row>
    <row r="8" spans="1:3">
      <c r="A8" s="4" t="s">
        <v>968</v>
      </c>
    </row>
    <row r="9" spans="1:3">
      <c r="A9" s="3" t="s">
        <v>964</v>
      </c>
    </row>
    <row r="10" spans="1:3">
      <c r="A10" s="4" t="s">
        <v>998</v>
      </c>
      <c r="B10" s="5" t="n">
        <v>5187</v>
      </c>
      <c r="C10" s="5" t="n">
        <v>5368</v>
      </c>
    </row>
    <row r="11" spans="1:3">
      <c r="A11" s="4" t="s">
        <v>967</v>
      </c>
    </row>
    <row r="12" spans="1:3">
      <c r="A12" s="3" t="s">
        <v>964</v>
      </c>
    </row>
    <row r="13" spans="1:3">
      <c r="A13" s="4" t="s">
        <v>998</v>
      </c>
      <c r="B13" s="5" t="n">
        <v>4259</v>
      </c>
      <c r="C13" s="5" t="n">
        <v>4466</v>
      </c>
    </row>
    <row r="14" spans="1:3">
      <c r="A14" s="4" t="s">
        <v>966</v>
      </c>
    </row>
    <row r="15" spans="1:3">
      <c r="A15" s="3" t="s">
        <v>964</v>
      </c>
    </row>
    <row r="16" spans="1:3">
      <c r="A16" s="4" t="s">
        <v>998</v>
      </c>
      <c r="B16" s="5" t="n">
        <v>4022</v>
      </c>
      <c r="C16" s="5" t="n">
        <v>4029</v>
      </c>
    </row>
    <row r="17" spans="1:3">
      <c r="A17" s="4" t="s">
        <v>969</v>
      </c>
    </row>
    <row r="18" spans="1:3">
      <c r="A18" s="3" t="s">
        <v>964</v>
      </c>
    </row>
    <row r="19" spans="1:3">
      <c r="A19" s="4" t="s">
        <v>998</v>
      </c>
      <c r="B19" s="5" t="n">
        <v>1163</v>
      </c>
      <c r="C19" s="5" t="n">
        <v>978</v>
      </c>
    </row>
    <row r="20" spans="1:3">
      <c r="A20" s="4" t="s">
        <v>970</v>
      </c>
    </row>
    <row r="21" spans="1:3">
      <c r="A21" s="3" t="s">
        <v>964</v>
      </c>
    </row>
    <row r="22" spans="1:3">
      <c r="A22" s="4" t="s">
        <v>998</v>
      </c>
      <c r="B22" s="5" t="n">
        <v>252</v>
      </c>
      <c r="C22" s="5" t="n">
        <v>137</v>
      </c>
    </row>
    <row r="23" spans="1:3">
      <c r="A23" s="4" t="s">
        <v>999</v>
      </c>
    </row>
    <row r="24" spans="1:3">
      <c r="A24" s="3" t="s">
        <v>964</v>
      </c>
    </row>
    <row r="25" spans="1:3">
      <c r="A25" s="4" t="s">
        <v>998</v>
      </c>
      <c r="B25" s="5" t="n">
        <v>10</v>
      </c>
      <c r="C25" s="5" t="n">
        <v>100</v>
      </c>
    </row>
    <row r="26" spans="1:3">
      <c r="A26" s="4" t="s">
        <v>971</v>
      </c>
    </row>
    <row r="27" spans="1:3">
      <c r="A27" s="3" t="s">
        <v>964</v>
      </c>
    </row>
    <row r="28" spans="1:3">
      <c r="A28" s="4" t="s">
        <v>998</v>
      </c>
      <c r="B28" s="5" t="n">
        <v>19</v>
      </c>
      <c r="C28" s="5" t="n">
        <v>20</v>
      </c>
    </row>
    <row r="29" spans="1:3">
      <c r="A29" s="4" t="s">
        <v>972</v>
      </c>
    </row>
    <row r="30" spans="1:3">
      <c r="A30" s="3" t="s">
        <v>964</v>
      </c>
    </row>
    <row r="31" spans="1:3">
      <c r="A31" s="4" t="s">
        <v>998</v>
      </c>
      <c r="B31" s="5" t="n">
        <v>19186</v>
      </c>
      <c r="C31" s="5" t="n">
        <v>20003</v>
      </c>
    </row>
    <row r="32" spans="1:3">
      <c r="A32" s="4" t="s">
        <v>975</v>
      </c>
    </row>
    <row r="33" spans="1:3">
      <c r="A33" s="3" t="s">
        <v>964</v>
      </c>
    </row>
    <row r="34" spans="1:3">
      <c r="A34" s="4" t="s">
        <v>998</v>
      </c>
      <c r="B34" s="5" t="n">
        <v>4363</v>
      </c>
      <c r="C34" s="5" t="n">
        <v>4738</v>
      </c>
    </row>
    <row r="35" spans="1:3">
      <c r="A35" s="4" t="s">
        <v>973</v>
      </c>
    </row>
    <row r="36" spans="1:3">
      <c r="A36" s="3" t="s">
        <v>964</v>
      </c>
    </row>
    <row r="37" spans="1:3">
      <c r="A37" s="4" t="s">
        <v>998</v>
      </c>
      <c r="B37" s="5" t="n">
        <v>2607</v>
      </c>
      <c r="C37" s="5" t="n">
        <v>2737</v>
      </c>
    </row>
    <row r="38" spans="1:3">
      <c r="A38" s="4" t="s">
        <v>981</v>
      </c>
    </row>
    <row r="39" spans="1:3">
      <c r="A39" s="3" t="s">
        <v>964</v>
      </c>
    </row>
    <row r="40" spans="1:3">
      <c r="A40" s="4" t="s">
        <v>998</v>
      </c>
      <c r="B40" s="5" t="n">
        <v>2526</v>
      </c>
      <c r="C40" s="5" t="n">
        <v>2827</v>
      </c>
    </row>
    <row r="41" spans="1:3">
      <c r="A41" s="4" t="s">
        <v>974</v>
      </c>
    </row>
    <row r="42" spans="1:3">
      <c r="A42" s="3" t="s">
        <v>964</v>
      </c>
    </row>
    <row r="43" spans="1:3">
      <c r="A43" s="4" t="s">
        <v>998</v>
      </c>
      <c r="B43" s="5" t="n">
        <v>2356</v>
      </c>
      <c r="C43" s="5" t="n">
        <v>2421</v>
      </c>
    </row>
    <row r="44" spans="1:3">
      <c r="A44" s="4" t="s">
        <v>1000</v>
      </c>
    </row>
    <row r="45" spans="1:3">
      <c r="A45" s="3" t="s">
        <v>964</v>
      </c>
    </row>
    <row r="46" spans="1:3">
      <c r="A46" s="4" t="s">
        <v>998</v>
      </c>
      <c r="B46" s="5" t="n">
        <v>2219</v>
      </c>
      <c r="C46" s="5" t="n">
        <v>2077</v>
      </c>
    </row>
    <row r="47" spans="1:3">
      <c r="A47" s="4" t="s">
        <v>976</v>
      </c>
    </row>
    <row r="48" spans="1:3">
      <c r="A48" s="3" t="s">
        <v>964</v>
      </c>
    </row>
    <row r="49" spans="1:3">
      <c r="A49" s="4" t="s">
        <v>998</v>
      </c>
      <c r="B49" s="5" t="n">
        <v>1971</v>
      </c>
      <c r="C49" s="5" t="n">
        <v>2035</v>
      </c>
    </row>
    <row r="50" spans="1:3">
      <c r="A50" s="4" t="s">
        <v>977</v>
      </c>
    </row>
    <row r="51" spans="1:3">
      <c r="A51" s="3" t="s">
        <v>964</v>
      </c>
    </row>
    <row r="52" spans="1:3">
      <c r="A52" s="4" t="s">
        <v>998</v>
      </c>
      <c r="B52" s="5" t="n">
        <v>1365</v>
      </c>
      <c r="C52" s="5" t="n">
        <v>171</v>
      </c>
    </row>
    <row r="53" spans="1:3">
      <c r="A53" s="4" t="s">
        <v>995</v>
      </c>
    </row>
    <row r="54" spans="1:3">
      <c r="A54" s="3" t="s">
        <v>964</v>
      </c>
    </row>
    <row r="55" spans="1:3">
      <c r="A55" s="4" t="s">
        <v>998</v>
      </c>
      <c r="B55" s="5" t="n">
        <v>1229</v>
      </c>
      <c r="C55" s="5" t="n">
        <v>1277</v>
      </c>
    </row>
    <row r="56" spans="1:3">
      <c r="A56" s="4" t="s">
        <v>1001</v>
      </c>
    </row>
    <row r="57" spans="1:3">
      <c r="A57" s="3" t="s">
        <v>964</v>
      </c>
    </row>
    <row r="58" spans="1:3">
      <c r="A58" s="4" t="s">
        <v>998</v>
      </c>
      <c r="B58" s="5" t="n">
        <v>205</v>
      </c>
      <c r="C58" s="5" t="n">
        <v>202</v>
      </c>
    </row>
    <row r="59" spans="1:3">
      <c r="A59" s="4" t="s">
        <v>984</v>
      </c>
    </row>
    <row r="60" spans="1:3">
      <c r="A60" s="3" t="s">
        <v>964</v>
      </c>
    </row>
    <row r="61" spans="1:3">
      <c r="A61" s="4" t="s">
        <v>998</v>
      </c>
      <c r="B61" s="5" t="n">
        <v>86</v>
      </c>
      <c r="C61" s="5" t="n">
        <v>633</v>
      </c>
    </row>
    <row r="62" spans="1:3">
      <c r="A62" s="4" t="s">
        <v>978</v>
      </c>
    </row>
    <row r="63" spans="1:3">
      <c r="A63" s="3" t="s">
        <v>964</v>
      </c>
    </row>
    <row r="64" spans="1:3">
      <c r="A64" s="4" t="s">
        <v>998</v>
      </c>
      <c r="B64" s="5" t="n">
        <v>24</v>
      </c>
      <c r="C64" s="5" t="n">
        <v>621</v>
      </c>
    </row>
    <row r="65" spans="1:3">
      <c r="A65" s="4" t="s">
        <v>971</v>
      </c>
    </row>
    <row r="66" spans="1:3">
      <c r="A66" s="3" t="s">
        <v>964</v>
      </c>
    </row>
    <row r="67" spans="1:3">
      <c r="A67" s="4" t="s">
        <v>998</v>
      </c>
      <c r="B67" s="5" t="n">
        <v>235</v>
      </c>
      <c r="C67" s="5" t="n">
        <v>264</v>
      </c>
    </row>
    <row r="68" spans="1:3">
      <c r="A68" s="4" t="s">
        <v>985</v>
      </c>
    </row>
    <row r="69" spans="1:3">
      <c r="A69" s="3" t="s">
        <v>964</v>
      </c>
    </row>
    <row r="70" spans="1:3">
      <c r="A70" s="4" t="s">
        <v>998</v>
      </c>
      <c r="B70" s="5" t="n">
        <v>2282</v>
      </c>
      <c r="C70" s="5" t="n">
        <v>2314</v>
      </c>
    </row>
    <row r="71" spans="1:3">
      <c r="A71" s="4" t="s">
        <v>991</v>
      </c>
    </row>
    <row r="72" spans="1:3">
      <c r="A72" s="3" t="s">
        <v>964</v>
      </c>
    </row>
    <row r="73" spans="1:3">
      <c r="A73" s="4" t="s">
        <v>998</v>
      </c>
      <c r="B73" s="5" t="n">
        <v>1309</v>
      </c>
      <c r="C73" s="5" t="n">
        <v>1322</v>
      </c>
    </row>
    <row r="74" spans="1:3">
      <c r="A74" s="4" t="s">
        <v>986</v>
      </c>
    </row>
    <row r="75" spans="1:3">
      <c r="A75" s="3" t="s">
        <v>964</v>
      </c>
    </row>
    <row r="76" spans="1:3">
      <c r="A76" s="4" t="s">
        <v>998</v>
      </c>
      <c r="B76" s="5" t="n">
        <v>625</v>
      </c>
      <c r="C76" s="5" t="n">
        <v>677</v>
      </c>
    </row>
    <row r="77" spans="1:3">
      <c r="A77" s="4" t="s">
        <v>1002</v>
      </c>
    </row>
    <row r="78" spans="1:3">
      <c r="A78" s="3" t="s">
        <v>964</v>
      </c>
    </row>
    <row r="79" spans="1:3">
      <c r="A79" s="4" t="s">
        <v>998</v>
      </c>
      <c r="B79" s="5" t="n">
        <v>148</v>
      </c>
      <c r="C79" s="5" t="n">
        <v>93</v>
      </c>
    </row>
    <row r="80" spans="1:3">
      <c r="A80" s="4" t="s">
        <v>987</v>
      </c>
    </row>
    <row r="81" spans="1:3">
      <c r="A81" s="3" t="s">
        <v>964</v>
      </c>
    </row>
    <row r="82" spans="1:3">
      <c r="A82" s="4" t="s">
        <v>998</v>
      </c>
      <c r="B82" s="5" t="n">
        <v>93</v>
      </c>
      <c r="C82" s="5" t="n">
        <v>103</v>
      </c>
    </row>
    <row r="83" spans="1:3">
      <c r="A83" s="4" t="s">
        <v>971</v>
      </c>
    </row>
    <row r="84" spans="1:3">
      <c r="A84" s="3" t="s">
        <v>964</v>
      </c>
    </row>
    <row r="85" spans="1:3">
      <c r="A85" s="4" t="s">
        <v>998</v>
      </c>
      <c r="B85" s="6" t="n">
        <v>107</v>
      </c>
      <c r="C85" s="6" t="n">
        <v>1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7</v>
      </c>
      <c r="C2" s="2" t="s">
        <v>28</v>
      </c>
      <c r="D2" s="2" t="s">
        <v>29</v>
      </c>
    </row>
    <row r="3" spans="1:4">
      <c r="A3" s="3" t="s">
        <v>1004</v>
      </c>
    </row>
    <row r="4" spans="1:4">
      <c r="A4" s="4" t="s">
        <v>31</v>
      </c>
      <c r="B4" s="6" t="n">
        <v>76033</v>
      </c>
      <c r="C4" s="6" t="n">
        <v>68679</v>
      </c>
      <c r="D4" s="6" t="n">
        <v>56791</v>
      </c>
    </row>
    <row r="5" spans="1:4">
      <c r="A5" s="4" t="s">
        <v>1005</v>
      </c>
    </row>
    <row r="6" spans="1:4">
      <c r="A6" s="3" t="s">
        <v>1004</v>
      </c>
    </row>
    <row r="7" spans="1:4">
      <c r="A7" s="4" t="s">
        <v>31</v>
      </c>
      <c r="B7" s="5" t="n">
        <v>46734</v>
      </c>
      <c r="C7" s="5" t="n">
        <v>43065</v>
      </c>
      <c r="D7" s="5" t="n">
        <v>34215</v>
      </c>
    </row>
    <row r="8" spans="1:4">
      <c r="A8" s="4" t="s">
        <v>1006</v>
      </c>
    </row>
    <row r="9" spans="1:4">
      <c r="A9" s="3" t="s">
        <v>1004</v>
      </c>
    </row>
    <row r="10" spans="1:4">
      <c r="A10" s="4" t="s">
        <v>31</v>
      </c>
      <c r="B10" s="5" t="n">
        <v>15751</v>
      </c>
      <c r="C10" s="5" t="n">
        <v>13685</v>
      </c>
      <c r="D10" s="5" t="n">
        <v>12104</v>
      </c>
    </row>
    <row r="11" spans="1:4">
      <c r="A11" s="4" t="s">
        <v>1007</v>
      </c>
    </row>
    <row r="12" spans="1:4">
      <c r="A12" s="3" t="s">
        <v>1004</v>
      </c>
    </row>
    <row r="13" spans="1:4">
      <c r="A13" s="4" t="s">
        <v>31</v>
      </c>
      <c r="B13" s="5" t="n">
        <v>2158</v>
      </c>
      <c r="C13" s="5" t="n">
        <v>1810</v>
      </c>
      <c r="D13" s="5" t="n">
        <v>1500</v>
      </c>
    </row>
    <row r="14" spans="1:4">
      <c r="A14" s="4" t="s">
        <v>1008</v>
      </c>
    </row>
    <row r="15" spans="1:4">
      <c r="A15" s="3" t="s">
        <v>1004</v>
      </c>
    </row>
    <row r="16" spans="1:4">
      <c r="A16" s="4" t="s">
        <v>31</v>
      </c>
      <c r="B16" s="5" t="n">
        <v>1009</v>
      </c>
      <c r="C16" s="5" t="n">
        <v>985</v>
      </c>
      <c r="D16" s="5" t="n">
        <v>781</v>
      </c>
    </row>
    <row r="17" spans="1:4">
      <c r="A17" s="4" t="s">
        <v>971</v>
      </c>
    </row>
    <row r="18" spans="1:4">
      <c r="A18" s="3" t="s">
        <v>1004</v>
      </c>
    </row>
    <row r="19" spans="1:4">
      <c r="A19" s="4" t="s">
        <v>31</v>
      </c>
      <c r="B19" s="6" t="n">
        <v>10380</v>
      </c>
      <c r="C19" s="6" t="n">
        <v>9134</v>
      </c>
      <c r="D19" s="6" t="n">
        <v>81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7</v>
      </c>
      <c r="C2" s="2" t="s">
        <v>28</v>
      </c>
      <c r="D2" s="2" t="s">
        <v>29</v>
      </c>
    </row>
    <row r="3" spans="1:4">
      <c r="A3" s="3" t="s">
        <v>1010</v>
      </c>
    </row>
    <row r="4" spans="1:4">
      <c r="A4" s="4" t="s">
        <v>31</v>
      </c>
      <c r="B4" s="6" t="n">
        <v>76033</v>
      </c>
      <c r="C4" s="6" t="n">
        <v>68679</v>
      </c>
      <c r="D4" s="6" t="n">
        <v>56791</v>
      </c>
    </row>
    <row r="5" spans="1:4">
      <c r="A5" s="4" t="s">
        <v>1011</v>
      </c>
    </row>
    <row r="6" spans="1:4">
      <c r="A6" s="3" t="s">
        <v>1010</v>
      </c>
    </row>
    <row r="7" spans="1:4">
      <c r="A7" s="4" t="s">
        <v>31</v>
      </c>
      <c r="B7" s="5" t="n">
        <v>69305</v>
      </c>
      <c r="C7" s="5" t="n">
        <v>62675</v>
      </c>
      <c r="D7" s="5" t="n">
        <v>51630</v>
      </c>
    </row>
    <row r="8" spans="1:4">
      <c r="A8" s="4" t="s">
        <v>1012</v>
      </c>
    </row>
    <row r="9" spans="1:4">
      <c r="A9" s="3" t="s">
        <v>1010</v>
      </c>
    </row>
    <row r="10" spans="1:4">
      <c r="A10" s="4" t="s">
        <v>31</v>
      </c>
      <c r="B10" s="5" t="n">
        <v>2272</v>
      </c>
      <c r="C10" s="5" t="n">
        <v>2150</v>
      </c>
      <c r="D10" s="5" t="n">
        <v>1826</v>
      </c>
    </row>
    <row r="11" spans="1:4">
      <c r="A11" s="4" t="s">
        <v>1013</v>
      </c>
    </row>
    <row r="12" spans="1:4">
      <c r="A12" s="3" t="s">
        <v>1010</v>
      </c>
    </row>
    <row r="13" spans="1:4">
      <c r="A13" s="4" t="s">
        <v>31</v>
      </c>
      <c r="B13" s="5" t="n">
        <v>1368</v>
      </c>
      <c r="C13" s="5" t="n">
        <v>1029</v>
      </c>
      <c r="D13" s="5" t="n">
        <v>844</v>
      </c>
    </row>
    <row r="14" spans="1:4">
      <c r="A14" s="4" t="s">
        <v>1014</v>
      </c>
    </row>
    <row r="15" spans="1:4">
      <c r="A15" s="3" t="s">
        <v>1010</v>
      </c>
    </row>
    <row r="16" spans="1:4">
      <c r="A16" s="4" t="s">
        <v>31</v>
      </c>
      <c r="B16" s="5" t="n">
        <v>3088</v>
      </c>
      <c r="C16" s="5" t="n">
        <v>2825</v>
      </c>
      <c r="D16" s="5" t="n">
        <v>2491</v>
      </c>
    </row>
    <row r="17" spans="1:4">
      <c r="A17" s="4" t="s">
        <v>950</v>
      </c>
    </row>
    <row r="18" spans="1:4">
      <c r="A18" s="3" t="s">
        <v>1010</v>
      </c>
    </row>
    <row r="19" spans="1:4">
      <c r="A19" s="4" t="s">
        <v>31</v>
      </c>
      <c r="B19" s="5" t="n">
        <v>20145</v>
      </c>
      <c r="C19" s="5" t="n">
        <v>17893</v>
      </c>
      <c r="D19" s="5" t="n">
        <v>15769</v>
      </c>
    </row>
    <row r="20" spans="1:4">
      <c r="A20" s="4" t="s">
        <v>951</v>
      </c>
    </row>
    <row r="21" spans="1:4">
      <c r="A21" s="3" t="s">
        <v>1010</v>
      </c>
    </row>
    <row r="22" spans="1:4">
      <c r="A22" s="4" t="s">
        <v>31</v>
      </c>
      <c r="B22" s="5" t="n">
        <v>7041</v>
      </c>
      <c r="C22" s="5" t="n">
        <v>6571</v>
      </c>
      <c r="D22" s="5" t="n">
        <v>5526</v>
      </c>
    </row>
    <row r="23" spans="1:4">
      <c r="A23" s="4" t="s">
        <v>952</v>
      </c>
    </row>
    <row r="24" spans="1:4">
      <c r="A24" s="3" t="s">
        <v>1010</v>
      </c>
    </row>
    <row r="25" spans="1:4">
      <c r="A25" s="4" t="s">
        <v>31</v>
      </c>
      <c r="B25" s="5" t="n">
        <v>40247</v>
      </c>
      <c r="C25" s="5" t="n">
        <v>35825</v>
      </c>
      <c r="D25" s="5" t="n">
        <v>28999</v>
      </c>
    </row>
    <row r="26" spans="1:4">
      <c r="A26" s="4" t="s">
        <v>953</v>
      </c>
    </row>
    <row r="27" spans="1:4">
      <c r="A27" s="3" t="s">
        <v>1010</v>
      </c>
    </row>
    <row r="28" spans="1:4">
      <c r="A28" s="4" t="s">
        <v>31</v>
      </c>
      <c r="B28" s="5" t="n">
        <v>7506</v>
      </c>
      <c r="C28" s="5" t="n">
        <v>7323</v>
      </c>
      <c r="D28" s="5" t="n">
        <v>5675</v>
      </c>
    </row>
    <row r="29" spans="1:4">
      <c r="A29" s="4" t="s">
        <v>954</v>
      </c>
    </row>
    <row r="30" spans="1:4">
      <c r="A30" s="3" t="s">
        <v>1010</v>
      </c>
    </row>
    <row r="31" spans="1:4">
      <c r="A31" s="4" t="s">
        <v>31</v>
      </c>
      <c r="B31" s="5" t="n">
        <v>1009</v>
      </c>
      <c r="C31" s="5" t="n">
        <v>985</v>
      </c>
      <c r="D31" s="5" t="n">
        <v>781</v>
      </c>
    </row>
    <row r="32" spans="1:4">
      <c r="A32" s="4" t="s">
        <v>1015</v>
      </c>
    </row>
    <row r="33" spans="1:4">
      <c r="A33" s="3" t="s">
        <v>1010</v>
      </c>
    </row>
    <row r="34" spans="1:4">
      <c r="A34" s="4" t="s">
        <v>31</v>
      </c>
      <c r="B34" s="5" t="n">
        <v>19372</v>
      </c>
      <c r="C34" s="5" t="n">
        <v>17210</v>
      </c>
      <c r="D34" s="5" t="n">
        <v>15158</v>
      </c>
    </row>
    <row r="35" spans="1:4">
      <c r="A35" s="4" t="s">
        <v>1016</v>
      </c>
    </row>
    <row r="36" spans="1:4">
      <c r="A36" s="3" t="s">
        <v>1010</v>
      </c>
    </row>
    <row r="37" spans="1:4">
      <c r="A37" s="4" t="s">
        <v>31</v>
      </c>
      <c r="B37" s="5" t="n">
        <v>6582</v>
      </c>
      <c r="C37" s="5" t="n">
        <v>6128</v>
      </c>
      <c r="D37" s="5" t="n">
        <v>5148</v>
      </c>
    </row>
    <row r="38" spans="1:4">
      <c r="A38" s="4" t="s">
        <v>1017</v>
      </c>
    </row>
    <row r="39" spans="1:4">
      <c r="A39" s="3" t="s">
        <v>1010</v>
      </c>
    </row>
    <row r="40" spans="1:4">
      <c r="A40" s="4" t="s">
        <v>31</v>
      </c>
      <c r="B40" s="5" t="n">
        <v>36603</v>
      </c>
      <c r="C40" s="5" t="n">
        <v>32676</v>
      </c>
      <c r="D40" s="5" t="n">
        <v>26134</v>
      </c>
    </row>
    <row r="41" spans="1:4">
      <c r="A41" s="4" t="s">
        <v>1018</v>
      </c>
    </row>
    <row r="42" spans="1:4">
      <c r="A42" s="3" t="s">
        <v>1010</v>
      </c>
    </row>
    <row r="43" spans="1:4">
      <c r="A43" s="4" t="s">
        <v>31</v>
      </c>
      <c r="B43" s="5" t="n">
        <v>6748</v>
      </c>
      <c r="C43" s="5" t="n">
        <v>6661</v>
      </c>
      <c r="D43" s="5" t="n">
        <v>5190</v>
      </c>
    </row>
    <row r="44" spans="1:4">
      <c r="A44" s="4" t="s">
        <v>1019</v>
      </c>
    </row>
    <row r="45" spans="1:4">
      <c r="A45" s="3" t="s">
        <v>1010</v>
      </c>
    </row>
    <row r="46" spans="1:4">
      <c r="A46" s="4" t="s">
        <v>31</v>
      </c>
      <c r="B46" s="5" t="n">
        <v>0</v>
      </c>
      <c r="C46" s="5" t="n">
        <v>0</v>
      </c>
      <c r="D46" s="5" t="n">
        <v>0</v>
      </c>
    </row>
    <row r="47" spans="1:4">
      <c r="A47" s="4" t="s">
        <v>1020</v>
      </c>
    </row>
    <row r="48" spans="1:4">
      <c r="A48" s="3" t="s">
        <v>1010</v>
      </c>
    </row>
    <row r="49" spans="1:4">
      <c r="A49" s="4" t="s">
        <v>31</v>
      </c>
      <c r="B49" s="5" t="n">
        <v>148</v>
      </c>
      <c r="C49" s="5" t="n">
        <v>121</v>
      </c>
      <c r="D49" s="5" t="n">
        <v>84</v>
      </c>
    </row>
    <row r="50" spans="1:4">
      <c r="A50" s="4" t="s">
        <v>1021</v>
      </c>
    </row>
    <row r="51" spans="1:4">
      <c r="A51" s="3" t="s">
        <v>1010</v>
      </c>
    </row>
    <row r="52" spans="1:4">
      <c r="A52" s="4" t="s">
        <v>31</v>
      </c>
      <c r="B52" s="5" t="n">
        <v>31</v>
      </c>
      <c r="C52" s="5" t="n">
        <v>77</v>
      </c>
      <c r="D52" s="5" t="n">
        <v>38</v>
      </c>
    </row>
    <row r="53" spans="1:4">
      <c r="A53" s="4" t="s">
        <v>1022</v>
      </c>
    </row>
    <row r="54" spans="1:4">
      <c r="A54" s="3" t="s">
        <v>1010</v>
      </c>
    </row>
    <row r="55" spans="1:4">
      <c r="A55" s="4" t="s">
        <v>31</v>
      </c>
      <c r="B55" s="5" t="n">
        <v>882</v>
      </c>
      <c r="C55" s="5" t="n">
        <v>817</v>
      </c>
      <c r="D55" s="5" t="n">
        <v>803</v>
      </c>
    </row>
    <row r="56" spans="1:4">
      <c r="A56" s="4" t="s">
        <v>1023</v>
      </c>
    </row>
    <row r="57" spans="1:4">
      <c r="A57" s="3" t="s">
        <v>1010</v>
      </c>
    </row>
    <row r="58" spans="1:4">
      <c r="A58" s="4" t="s">
        <v>31</v>
      </c>
      <c r="B58" s="5" t="n">
        <v>243</v>
      </c>
      <c r="C58" s="5" t="n">
        <v>188</v>
      </c>
      <c r="D58" s="5" t="n">
        <v>160</v>
      </c>
    </row>
    <row r="59" spans="1:4">
      <c r="A59" s="4" t="s">
        <v>1024</v>
      </c>
    </row>
    <row r="60" spans="1:4">
      <c r="A60" s="3" t="s">
        <v>1010</v>
      </c>
    </row>
    <row r="61" spans="1:4">
      <c r="A61" s="4" t="s">
        <v>31</v>
      </c>
      <c r="B61" s="5" t="n">
        <v>968</v>
      </c>
      <c r="C61" s="5" t="n">
        <v>947</v>
      </c>
      <c r="D61" s="5" t="n">
        <v>741</v>
      </c>
    </row>
    <row r="62" spans="1:4">
      <c r="A62" s="4" t="s">
        <v>1025</v>
      </c>
    </row>
    <row r="63" spans="1:4">
      <c r="A63" s="3" t="s">
        <v>1010</v>
      </c>
    </row>
    <row r="64" spans="1:4">
      <c r="A64" s="4" t="s">
        <v>31</v>
      </c>
      <c r="B64" s="5" t="n">
        <v>124</v>
      </c>
      <c r="C64" s="5" t="n">
        <v>98</v>
      </c>
      <c r="D64" s="5" t="n">
        <v>92</v>
      </c>
    </row>
    <row r="65" spans="1:4">
      <c r="A65" s="4" t="s">
        <v>1026</v>
      </c>
    </row>
    <row r="66" spans="1:4">
      <c r="A66" s="3" t="s">
        <v>1010</v>
      </c>
    </row>
    <row r="67" spans="1:4">
      <c r="A67" s="4" t="s">
        <v>31</v>
      </c>
      <c r="B67" s="5" t="n">
        <v>115</v>
      </c>
      <c r="C67" s="5" t="n">
        <v>89</v>
      </c>
      <c r="D67" s="5" t="n">
        <v>79</v>
      </c>
    </row>
    <row r="68" spans="1:4">
      <c r="A68" s="4" t="s">
        <v>1027</v>
      </c>
    </row>
    <row r="69" spans="1:4">
      <c r="A69" s="3" t="s">
        <v>1010</v>
      </c>
    </row>
    <row r="70" spans="1:4">
      <c r="A70" s="4" t="s">
        <v>31</v>
      </c>
      <c r="B70" s="5" t="n">
        <v>947</v>
      </c>
      <c r="C70" s="5" t="n">
        <v>683</v>
      </c>
      <c r="D70" s="5" t="n">
        <v>568</v>
      </c>
    </row>
    <row r="71" spans="1:4">
      <c r="A71" s="4" t="s">
        <v>1028</v>
      </c>
    </row>
    <row r="72" spans="1:4">
      <c r="A72" s="3" t="s">
        <v>1010</v>
      </c>
    </row>
    <row r="73" spans="1:4">
      <c r="A73" s="4" t="s">
        <v>31</v>
      </c>
      <c r="B73" s="5" t="n">
        <v>182</v>
      </c>
      <c r="C73" s="5" t="n">
        <v>159</v>
      </c>
      <c r="D73" s="5" t="n">
        <v>105</v>
      </c>
    </row>
    <row r="74" spans="1:4">
      <c r="A74" s="4" t="s">
        <v>1029</v>
      </c>
    </row>
    <row r="75" spans="1:4">
      <c r="A75" s="3" t="s">
        <v>1010</v>
      </c>
    </row>
    <row r="76" spans="1:4">
      <c r="A76" s="4" t="s">
        <v>31</v>
      </c>
      <c r="B76" s="5" t="n">
        <v>0</v>
      </c>
      <c r="C76" s="5" t="n">
        <v>0</v>
      </c>
      <c r="D76" s="5" t="n">
        <v>0</v>
      </c>
    </row>
    <row r="77" spans="1:4">
      <c r="A77" s="4" t="s">
        <v>1030</v>
      </c>
    </row>
    <row r="78" spans="1:4">
      <c r="A78" s="3" t="s">
        <v>1010</v>
      </c>
    </row>
    <row r="79" spans="1:4">
      <c r="A79" s="4" t="s">
        <v>31</v>
      </c>
      <c r="B79" s="5" t="n">
        <v>501</v>
      </c>
      <c r="C79" s="5" t="n">
        <v>464</v>
      </c>
      <c r="D79" s="5" t="n">
        <v>435</v>
      </c>
    </row>
    <row r="80" spans="1:4">
      <c r="A80" s="4" t="s">
        <v>1031</v>
      </c>
    </row>
    <row r="81" spans="1:4">
      <c r="A81" s="3" t="s">
        <v>1010</v>
      </c>
    </row>
    <row r="82" spans="1:4">
      <c r="A82" s="4" t="s">
        <v>31</v>
      </c>
      <c r="B82" s="5" t="n">
        <v>313</v>
      </c>
      <c r="C82" s="5" t="n">
        <v>277</v>
      </c>
      <c r="D82" s="5" t="n">
        <v>261</v>
      </c>
    </row>
    <row r="83" spans="1:4">
      <c r="A83" s="4" t="s">
        <v>1032</v>
      </c>
    </row>
    <row r="84" spans="1:4">
      <c r="A84" s="3" t="s">
        <v>1010</v>
      </c>
    </row>
    <row r="85" spans="1:4">
      <c r="A85" s="4" t="s">
        <v>31</v>
      </c>
      <c r="B85" s="5" t="n">
        <v>1815</v>
      </c>
      <c r="C85" s="5" t="n">
        <v>1649</v>
      </c>
      <c r="D85" s="5" t="n">
        <v>1494</v>
      </c>
    </row>
    <row r="86" spans="1:4">
      <c r="A86" s="4" t="s">
        <v>1033</v>
      </c>
    </row>
    <row r="87" spans="1:4">
      <c r="A87" s="3" t="s">
        <v>1010</v>
      </c>
    </row>
    <row r="88" spans="1:4">
      <c r="A88" s="4" t="s">
        <v>31</v>
      </c>
      <c r="B88" s="5" t="n">
        <v>333</v>
      </c>
      <c r="C88" s="5" t="n">
        <v>315</v>
      </c>
      <c r="D88" s="5" t="n">
        <v>220</v>
      </c>
    </row>
    <row r="89" spans="1:4">
      <c r="A89" s="4" t="s">
        <v>1034</v>
      </c>
    </row>
    <row r="90" spans="1:4">
      <c r="A90" s="3" t="s">
        <v>1010</v>
      </c>
    </row>
    <row r="91" spans="1:4">
      <c r="A91" s="4" t="s">
        <v>31</v>
      </c>
      <c r="B91" s="5" t="n">
        <v>41</v>
      </c>
      <c r="C91" s="5" t="n">
        <v>38</v>
      </c>
      <c r="D91" s="5" t="n">
        <v>40</v>
      </c>
    </row>
    <row r="92" spans="1:4">
      <c r="A92" s="4" t="s">
        <v>971</v>
      </c>
    </row>
    <row r="93" spans="1:4">
      <c r="A93" s="3" t="s">
        <v>1010</v>
      </c>
    </row>
    <row r="94" spans="1:4">
      <c r="A94" s="4" t="s">
        <v>31</v>
      </c>
      <c r="B94" s="5" t="n">
        <v>85</v>
      </c>
      <c r="C94" s="5" t="n">
        <v>82</v>
      </c>
      <c r="D94" s="5" t="n">
        <v>41</v>
      </c>
    </row>
    <row r="95" spans="1:4">
      <c r="A95" s="4" t="s">
        <v>1035</v>
      </c>
    </row>
    <row r="96" spans="1:4">
      <c r="A96" s="3" t="s">
        <v>1010</v>
      </c>
    </row>
    <row r="97" spans="1:4">
      <c r="A97" s="4" t="s">
        <v>31</v>
      </c>
      <c r="B97" s="5" t="n">
        <v>0</v>
      </c>
      <c r="C97" s="5" t="n">
        <v>0</v>
      </c>
      <c r="D97" s="5" t="n">
        <v>0</v>
      </c>
    </row>
    <row r="98" spans="1:4">
      <c r="A98" s="4" t="s">
        <v>1036</v>
      </c>
    </row>
    <row r="99" spans="1:4">
      <c r="A99" s="3" t="s">
        <v>1010</v>
      </c>
    </row>
    <row r="100" spans="1:4">
      <c r="A100" s="4" t="s">
        <v>31</v>
      </c>
      <c r="B100" s="5" t="n">
        <v>0</v>
      </c>
      <c r="C100" s="5" t="n">
        <v>0</v>
      </c>
      <c r="D100" s="5" t="n">
        <v>0</v>
      </c>
    </row>
    <row r="101" spans="1:4">
      <c r="A101" s="4" t="s">
        <v>1037</v>
      </c>
    </row>
    <row r="102" spans="1:4">
      <c r="A102" s="3" t="s">
        <v>1010</v>
      </c>
    </row>
    <row r="103" spans="1:4">
      <c r="A103" s="4" t="s">
        <v>31</v>
      </c>
      <c r="B103" s="5" t="n">
        <v>0</v>
      </c>
      <c r="C103" s="5" t="n">
        <v>0</v>
      </c>
      <c r="D103" s="5" t="n">
        <v>0</v>
      </c>
    </row>
    <row r="104" spans="1:4">
      <c r="A104" s="4" t="s">
        <v>1038</v>
      </c>
    </row>
    <row r="105" spans="1:4">
      <c r="A105" s="3" t="s">
        <v>1010</v>
      </c>
    </row>
    <row r="106" spans="1:4">
      <c r="A106" s="4" t="s">
        <v>31</v>
      </c>
      <c r="B106" s="6" t="n">
        <v>85</v>
      </c>
      <c r="C106" s="6" t="n">
        <v>82</v>
      </c>
      <c r="D106" s="6" t="n">
        <v>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39</v>
      </c>
      <c r="B1" s="2" t="s">
        <v>1</v>
      </c>
    </row>
    <row r="2" spans="1:4">
      <c r="B2" s="2" t="s">
        <v>27</v>
      </c>
      <c r="C2" s="2" t="s">
        <v>28</v>
      </c>
      <c r="D2" s="2" t="s">
        <v>29</v>
      </c>
    </row>
    <row r="3" spans="1:4">
      <c r="A3" s="3" t="s">
        <v>1040</v>
      </c>
    </row>
    <row r="4" spans="1:4">
      <c r="A4" s="4" t="s">
        <v>1041</v>
      </c>
      <c r="B4" s="4" t="s">
        <v>1042</v>
      </c>
    </row>
    <row r="5" spans="1:4">
      <c r="A5" s="4" t="s">
        <v>1043</v>
      </c>
      <c r="B5" s="6" t="n">
        <v>364</v>
      </c>
    </row>
    <row r="6" spans="1:4">
      <c r="A6" s="4" t="s">
        <v>1044</v>
      </c>
      <c r="B6" s="5" t="n">
        <v>3863</v>
      </c>
      <c r="C6" s="6" t="n">
        <v>2974</v>
      </c>
      <c r="D6" s="6" t="n">
        <v>2679</v>
      </c>
    </row>
    <row r="7" spans="1:4">
      <c r="A7" s="4" t="s">
        <v>1045</v>
      </c>
      <c r="B7" s="5" t="n">
        <v>76033</v>
      </c>
      <c r="C7" s="5" t="n">
        <v>68679</v>
      </c>
      <c r="D7" s="5" t="n">
        <v>56791</v>
      </c>
    </row>
    <row r="8" spans="1:4">
      <c r="A8" s="4" t="s">
        <v>1046</v>
      </c>
      <c r="B8" s="5" t="n">
        <v>-75387</v>
      </c>
      <c r="C8" s="5" t="n">
        <v>-68059</v>
      </c>
      <c r="D8" s="5" t="n">
        <v>-56418</v>
      </c>
    </row>
    <row r="9" spans="1:4">
      <c r="A9" s="4" t="s">
        <v>1047</v>
      </c>
      <c r="B9" s="5" t="n">
        <v>-8</v>
      </c>
      <c r="C9" s="5" t="n">
        <v>0</v>
      </c>
      <c r="D9" s="5" t="n">
        <v>-16</v>
      </c>
    </row>
    <row r="10" spans="1:4">
      <c r="A10" s="4" t="s">
        <v>1048</v>
      </c>
      <c r="B10" s="5" t="n">
        <v>-182</v>
      </c>
      <c r="C10" s="5" t="n">
        <v>0</v>
      </c>
      <c r="D10" s="5" t="n">
        <v>-39</v>
      </c>
    </row>
    <row r="11" spans="1:4">
      <c r="A11" s="4" t="s">
        <v>1049</v>
      </c>
      <c r="B11" s="5" t="n">
        <v>532</v>
      </c>
      <c r="C11" s="5" t="n">
        <v>33</v>
      </c>
      <c r="D11" s="5" t="n">
        <v>0</v>
      </c>
    </row>
    <row r="12" spans="1:4">
      <c r="A12" s="4" t="s">
        <v>1050</v>
      </c>
      <c r="B12" s="5" t="n">
        <v>-419</v>
      </c>
      <c r="C12" s="5" t="n">
        <v>236</v>
      </c>
      <c r="D12" s="5" t="n">
        <v>-23</v>
      </c>
    </row>
    <row r="13" spans="1:4">
      <c r="A13" s="4" t="s">
        <v>1051</v>
      </c>
      <c r="B13" s="6" t="n">
        <v>4432</v>
      </c>
      <c r="C13" s="6" t="n">
        <v>3863</v>
      </c>
      <c r="D13" s="6" t="n">
        <v>2974</v>
      </c>
    </row>
    <row r="14" spans="1:4">
      <c r="A14" s="5" t="n">
        <v>2019</v>
      </c>
    </row>
    <row r="15" spans="1:4">
      <c r="A15" s="3" t="s">
        <v>1040</v>
      </c>
    </row>
    <row r="16" spans="1:4">
      <c r="A16" s="4" t="s">
        <v>1052</v>
      </c>
      <c r="B16" s="4" t="s">
        <v>5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53</v>
      </c>
      <c r="B1" s="2" t="s">
        <v>1</v>
      </c>
    </row>
    <row r="2" spans="1:4">
      <c r="B2" s="2" t="s">
        <v>27</v>
      </c>
      <c r="C2" s="2" t="s">
        <v>28</v>
      </c>
      <c r="D2" s="2" t="s">
        <v>29</v>
      </c>
    </row>
    <row r="3" spans="1:4">
      <c r="A3" s="3" t="s">
        <v>259</v>
      </c>
    </row>
    <row r="4" spans="1:4">
      <c r="A4" s="4" t="s">
        <v>1054</v>
      </c>
      <c r="B4" s="6" t="n">
        <v>46842</v>
      </c>
      <c r="C4" s="6" t="n">
        <v>42813</v>
      </c>
      <c r="D4" s="6" t="n">
        <v>34276</v>
      </c>
    </row>
    <row r="5" spans="1:4">
      <c r="A5" s="4" t="s">
        <v>1055</v>
      </c>
      <c r="B5" s="5" t="n">
        <v>9206</v>
      </c>
      <c r="C5" s="5" t="n">
        <v>8842</v>
      </c>
      <c r="D5" s="5" t="n">
        <v>7572</v>
      </c>
    </row>
    <row r="6" spans="1:4">
      <c r="A6" s="4" t="s">
        <v>1056</v>
      </c>
      <c r="B6" s="5" t="n">
        <v>4974</v>
      </c>
      <c r="C6" s="5" t="n">
        <v>4161</v>
      </c>
      <c r="D6" s="5" t="n">
        <v>3760</v>
      </c>
    </row>
    <row r="7" spans="1:4">
      <c r="A7" s="4" t="s">
        <v>193</v>
      </c>
      <c r="B7" s="5" t="n">
        <v>2799</v>
      </c>
      <c r="C7" s="5" t="n">
        <v>2768</v>
      </c>
      <c r="D7" s="5" t="n">
        <v>2721</v>
      </c>
    </row>
    <row r="8" spans="1:4">
      <c r="A8" s="4" t="s">
        <v>1057</v>
      </c>
      <c r="B8" s="5" t="n">
        <v>-209</v>
      </c>
      <c r="C8" s="5" t="n">
        <v>0</v>
      </c>
      <c r="D8" s="5" t="n">
        <v>0</v>
      </c>
    </row>
    <row r="9" spans="1:4">
      <c r="A9" s="4" t="s">
        <v>194</v>
      </c>
      <c r="B9" s="5" t="n">
        <v>994</v>
      </c>
      <c r="C9" s="5" t="n">
        <v>206</v>
      </c>
      <c r="D9" s="5" t="n">
        <v>205</v>
      </c>
    </row>
    <row r="10" spans="1:4">
      <c r="A10" s="4" t="s">
        <v>962</v>
      </c>
      <c r="B10" s="5" t="n">
        <v>2419</v>
      </c>
      <c r="C10" s="5" t="n">
        <v>2086</v>
      </c>
      <c r="D10" s="5" t="n">
        <v>1894</v>
      </c>
    </row>
    <row r="11" spans="1:4">
      <c r="A11" s="4" t="s">
        <v>764</v>
      </c>
      <c r="B11" s="6" t="n">
        <v>67025</v>
      </c>
      <c r="C11" s="6" t="n">
        <v>60876</v>
      </c>
      <c r="D11" s="5" t="n">
        <v>50428</v>
      </c>
    </row>
    <row r="12" spans="1:4">
      <c r="A12" s="4" t="s">
        <v>1058</v>
      </c>
      <c r="D12" s="6" t="n">
        <v>8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59</v>
      </c>
      <c r="B1" s="2" t="s">
        <v>1</v>
      </c>
    </row>
    <row r="2" spans="1:2">
      <c r="B2" s="2" t="s">
        <v>27</v>
      </c>
    </row>
    <row r="3" spans="1:2">
      <c r="A3" s="4" t="s">
        <v>1060</v>
      </c>
    </row>
    <row r="4" spans="1:2">
      <c r="A4" s="3" t="s">
        <v>1061</v>
      </c>
    </row>
    <row r="5" spans="1:2">
      <c r="A5" s="4" t="s">
        <v>1062</v>
      </c>
      <c r="B5" s="4" t="s">
        <v>10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7</v>
      </c>
      <c r="C1" s="2" t="s">
        <v>28</v>
      </c>
    </row>
    <row r="2" spans="1:3">
      <c r="A2" s="3" t="s">
        <v>1065</v>
      </c>
    </row>
    <row r="3" spans="1:3">
      <c r="A3" s="4" t="s">
        <v>206</v>
      </c>
      <c r="B3" s="6" t="n">
        <v>4432</v>
      </c>
      <c r="C3" s="6" t="n">
        <v>3863</v>
      </c>
    </row>
    <row r="4" spans="1:3">
      <c r="A4" s="4" t="s">
        <v>1066</v>
      </c>
    </row>
    <row r="5" spans="1:3">
      <c r="A5" s="3" t="s">
        <v>1065</v>
      </c>
    </row>
    <row r="6" spans="1:3">
      <c r="A6" s="4" t="s">
        <v>206</v>
      </c>
      <c r="B6" s="5" t="n">
        <v>4605</v>
      </c>
      <c r="C6" s="5" t="n">
        <v>4056</v>
      </c>
    </row>
    <row r="7" spans="1:3">
      <c r="A7" s="4" t="s">
        <v>1067</v>
      </c>
    </row>
    <row r="8" spans="1:3">
      <c r="A8" s="3" t="s">
        <v>1065</v>
      </c>
    </row>
    <row r="9" spans="1:3">
      <c r="A9" s="4" t="s">
        <v>206</v>
      </c>
      <c r="B9" s="6" t="n">
        <v>-173</v>
      </c>
      <c r="C9" s="6" t="n">
        <v>-1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7</v>
      </c>
      <c r="C1" s="2" t="s">
        <v>28</v>
      </c>
    </row>
    <row r="2" spans="1:3">
      <c r="A2" s="3" t="s">
        <v>130</v>
      </c>
    </row>
    <row r="3" spans="1:3">
      <c r="A3" s="4" t="s">
        <v>131</v>
      </c>
      <c r="B3" s="6" t="n">
        <v>366</v>
      </c>
      <c r="C3" s="6" t="n">
        <v>406</v>
      </c>
    </row>
    <row r="4" spans="1:3">
      <c r="A4" s="4" t="s">
        <v>132</v>
      </c>
      <c r="B4" s="6" t="n">
        <v>201</v>
      </c>
      <c r="C4" s="6" t="n">
        <v>260</v>
      </c>
    </row>
    <row r="5" spans="1:3">
      <c r="A5" s="4" t="s">
        <v>133</v>
      </c>
      <c r="B5" s="5" t="n">
        <v>1151576921</v>
      </c>
      <c r="C5" s="5" t="n">
        <v>1151576921</v>
      </c>
    </row>
    <row r="6" spans="1:3">
      <c r="A6" s="4" t="s">
        <v>134</v>
      </c>
      <c r="B6" s="5" t="n">
        <v>1021903623</v>
      </c>
      <c r="C6" s="5" t="n">
        <v>1021903623</v>
      </c>
    </row>
    <row r="7" spans="1:3">
      <c r="A7" s="4" t="s">
        <v>135</v>
      </c>
      <c r="B7" s="5" t="n">
        <v>1013568258</v>
      </c>
      <c r="C7" s="5" t="n">
        <v>1019916787</v>
      </c>
    </row>
    <row r="8" spans="1:3">
      <c r="A8" s="4" t="s">
        <v>136</v>
      </c>
      <c r="B8" s="5" t="n">
        <v>8335365</v>
      </c>
      <c r="C8" s="5" t="n">
        <v>19868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7</v>
      </c>
      <c r="C1" s="2" t="s">
        <v>28</v>
      </c>
    </row>
    <row r="2" spans="1:3">
      <c r="A2" s="3" t="s">
        <v>1069</v>
      </c>
    </row>
    <row r="3" spans="1:3">
      <c r="A3" s="4" t="s">
        <v>1070</v>
      </c>
      <c r="B3" s="6" t="n">
        <v>4432</v>
      </c>
      <c r="C3" s="6" t="n">
        <v>3863</v>
      </c>
    </row>
    <row r="4" spans="1:3">
      <c r="A4" s="4" t="s">
        <v>949</v>
      </c>
    </row>
    <row r="5" spans="1:3">
      <c r="A5" s="3" t="s">
        <v>1069</v>
      </c>
    </row>
    <row r="6" spans="1:3">
      <c r="A6" s="4" t="s">
        <v>1070</v>
      </c>
      <c r="B6" s="5" t="n">
        <v>579</v>
      </c>
      <c r="C6" s="5" t="n">
        <v>343</v>
      </c>
    </row>
    <row r="7" spans="1:3">
      <c r="A7" s="4" t="s">
        <v>967</v>
      </c>
    </row>
    <row r="8" spans="1:3">
      <c r="A8" s="3" t="s">
        <v>1069</v>
      </c>
    </row>
    <row r="9" spans="1:3">
      <c r="A9" s="4" t="s">
        <v>1070</v>
      </c>
      <c r="B9" s="5" t="n">
        <v>864</v>
      </c>
      <c r="C9" s="5" t="n">
        <v>857</v>
      </c>
    </row>
    <row r="10" spans="1:3">
      <c r="A10" s="4" t="s">
        <v>1071</v>
      </c>
    </row>
    <row r="11" spans="1:3">
      <c r="A11" s="3" t="s">
        <v>1069</v>
      </c>
    </row>
    <row r="12" spans="1:3">
      <c r="A12" s="4" t="s">
        <v>1070</v>
      </c>
      <c r="B12" s="5" t="n">
        <v>2348</v>
      </c>
      <c r="C12" s="5" t="n">
        <v>2052</v>
      </c>
    </row>
    <row r="13" spans="1:3">
      <c r="A13" s="4" t="s">
        <v>1072</v>
      </c>
    </row>
    <row r="14" spans="1:3">
      <c r="A14" s="3" t="s">
        <v>1069</v>
      </c>
    </row>
    <row r="15" spans="1:3">
      <c r="A15" s="4" t="s">
        <v>1070</v>
      </c>
      <c r="B15" s="5" t="n">
        <v>531</v>
      </c>
      <c r="C15" s="5" t="n">
        <v>546</v>
      </c>
    </row>
    <row r="16" spans="1:3">
      <c r="A16" s="4" t="s">
        <v>1073</v>
      </c>
    </row>
    <row r="17" spans="1:3">
      <c r="A17" s="3" t="s">
        <v>1069</v>
      </c>
    </row>
    <row r="18" spans="1:3">
      <c r="A18" s="4" t="s">
        <v>1070</v>
      </c>
      <c r="B18" s="6" t="n">
        <v>110</v>
      </c>
      <c r="C18" s="6" t="n">
        <v>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7</v>
      </c>
      <c r="C1" s="2" t="s">
        <v>28</v>
      </c>
    </row>
    <row r="2" spans="1:3">
      <c r="A2" s="3" t="s">
        <v>1075</v>
      </c>
    </row>
    <row r="3" spans="1:3">
      <c r="A3" s="4" t="s">
        <v>1076</v>
      </c>
      <c r="B3" s="6" t="n">
        <v>4432</v>
      </c>
      <c r="C3" s="6" t="n">
        <v>3863</v>
      </c>
    </row>
    <row r="4" spans="1:3">
      <c r="A4" s="4" t="s">
        <v>1077</v>
      </c>
    </row>
    <row r="5" spans="1:3">
      <c r="A5" s="3" t="s">
        <v>1075</v>
      </c>
    </row>
    <row r="6" spans="1:3">
      <c r="A6" s="4" t="s">
        <v>1076</v>
      </c>
      <c r="B6" s="5" t="n">
        <v>4605</v>
      </c>
      <c r="C6" s="5" t="n">
        <v>4056</v>
      </c>
    </row>
    <row r="7" spans="1:3">
      <c r="A7" s="4" t="s">
        <v>1078</v>
      </c>
    </row>
    <row r="8" spans="1:3">
      <c r="A8" s="3" t="s">
        <v>1075</v>
      </c>
    </row>
    <row r="9" spans="1:3">
      <c r="A9" s="4" t="s">
        <v>1076</v>
      </c>
      <c r="B9" s="5" t="n">
        <v>-173</v>
      </c>
      <c r="C9" s="5" t="n">
        <v>-193</v>
      </c>
    </row>
    <row r="10" spans="1:3">
      <c r="A10" s="4" t="s">
        <v>1079</v>
      </c>
    </row>
    <row r="11" spans="1:3">
      <c r="A11" s="3" t="s">
        <v>1075</v>
      </c>
    </row>
    <row r="12" spans="1:3">
      <c r="A12" s="4" t="s">
        <v>1076</v>
      </c>
      <c r="B12" s="5" t="n">
        <v>3374</v>
      </c>
      <c r="C12" s="5" t="n">
        <v>3130</v>
      </c>
    </row>
    <row r="13" spans="1:3">
      <c r="A13" s="4" t="s">
        <v>1080</v>
      </c>
    </row>
    <row r="14" spans="1:3">
      <c r="A14" s="3" t="s">
        <v>1075</v>
      </c>
    </row>
    <row r="15" spans="1:3">
      <c r="A15" s="4" t="s">
        <v>1076</v>
      </c>
      <c r="B15" s="5" t="n">
        <v>3377</v>
      </c>
      <c r="C15" s="5" t="n">
        <v>3134</v>
      </c>
    </row>
    <row r="16" spans="1:3">
      <c r="A16" s="4" t="s">
        <v>1081</v>
      </c>
    </row>
    <row r="17" spans="1:3">
      <c r="A17" s="3" t="s">
        <v>1075</v>
      </c>
    </row>
    <row r="18" spans="1:3">
      <c r="A18" s="4" t="s">
        <v>1076</v>
      </c>
      <c r="B18" s="5" t="n">
        <v>-3</v>
      </c>
      <c r="C18" s="5" t="n">
        <v>-4</v>
      </c>
    </row>
    <row r="19" spans="1:3">
      <c r="A19" s="4" t="s">
        <v>1082</v>
      </c>
    </row>
    <row r="20" spans="1:3">
      <c r="A20" s="3" t="s">
        <v>1075</v>
      </c>
    </row>
    <row r="21" spans="1:3">
      <c r="A21" s="4" t="s">
        <v>1076</v>
      </c>
      <c r="B21" s="5" t="n">
        <v>688</v>
      </c>
      <c r="C21" s="5" t="n">
        <v>529</v>
      </c>
    </row>
    <row r="22" spans="1:3">
      <c r="A22" s="4" t="s">
        <v>1083</v>
      </c>
    </row>
    <row r="23" spans="1:3">
      <c r="A23" s="3" t="s">
        <v>1075</v>
      </c>
    </row>
    <row r="24" spans="1:3">
      <c r="A24" s="4" t="s">
        <v>1076</v>
      </c>
      <c r="B24" s="5" t="n">
        <v>691</v>
      </c>
      <c r="C24" s="5" t="n">
        <v>538</v>
      </c>
    </row>
    <row r="25" spans="1:3">
      <c r="A25" s="4" t="s">
        <v>1084</v>
      </c>
    </row>
    <row r="26" spans="1:3">
      <c r="A26" s="3" t="s">
        <v>1075</v>
      </c>
    </row>
    <row r="27" spans="1:3">
      <c r="A27" s="4" t="s">
        <v>1076</v>
      </c>
      <c r="B27" s="5" t="n">
        <v>-3</v>
      </c>
      <c r="C27" s="5" t="n">
        <v>-9</v>
      </c>
    </row>
    <row r="28" spans="1:3">
      <c r="A28" s="4" t="s">
        <v>1085</v>
      </c>
    </row>
    <row r="29" spans="1:3">
      <c r="A29" s="3" t="s">
        <v>1075</v>
      </c>
    </row>
    <row r="30" spans="1:3">
      <c r="A30" s="4" t="s">
        <v>1076</v>
      </c>
      <c r="B30" s="5" t="n">
        <v>177</v>
      </c>
      <c r="C30" s="5" t="n">
        <v>105</v>
      </c>
    </row>
    <row r="31" spans="1:3">
      <c r="A31" s="4" t="s">
        <v>1086</v>
      </c>
    </row>
    <row r="32" spans="1:3">
      <c r="A32" s="3" t="s">
        <v>1075</v>
      </c>
    </row>
    <row r="33" spans="1:3">
      <c r="A33" s="4" t="s">
        <v>1076</v>
      </c>
      <c r="B33" s="5" t="n">
        <v>178</v>
      </c>
      <c r="C33" s="5" t="n">
        <v>106</v>
      </c>
    </row>
    <row r="34" spans="1:3">
      <c r="A34" s="4" t="s">
        <v>1087</v>
      </c>
    </row>
    <row r="35" spans="1:3">
      <c r="A35" s="3" t="s">
        <v>1075</v>
      </c>
    </row>
    <row r="36" spans="1:3">
      <c r="A36" s="4" t="s">
        <v>1076</v>
      </c>
      <c r="B36" s="5" t="n">
        <v>-1</v>
      </c>
      <c r="C36" s="5" t="n">
        <v>-1</v>
      </c>
    </row>
    <row r="37" spans="1:3">
      <c r="A37" s="4" t="s">
        <v>1088</v>
      </c>
    </row>
    <row r="38" spans="1:3">
      <c r="A38" s="3" t="s">
        <v>1075</v>
      </c>
    </row>
    <row r="39" spans="1:3">
      <c r="A39" s="4" t="s">
        <v>1076</v>
      </c>
      <c r="B39" s="5" t="n">
        <v>96</v>
      </c>
      <c r="C39" s="5" t="n">
        <v>34</v>
      </c>
    </row>
    <row r="40" spans="1:3">
      <c r="A40" s="4" t="s">
        <v>1089</v>
      </c>
    </row>
    <row r="41" spans="1:3">
      <c r="A41" s="3" t="s">
        <v>1075</v>
      </c>
    </row>
    <row r="42" spans="1:3">
      <c r="A42" s="4" t="s">
        <v>1076</v>
      </c>
      <c r="B42" s="5" t="n">
        <v>97</v>
      </c>
      <c r="C42" s="5" t="n">
        <v>34</v>
      </c>
    </row>
    <row r="43" spans="1:3">
      <c r="A43" s="4" t="s">
        <v>1090</v>
      </c>
    </row>
    <row r="44" spans="1:3">
      <c r="A44" s="3" t="s">
        <v>1075</v>
      </c>
    </row>
    <row r="45" spans="1:3">
      <c r="A45" s="4" t="s">
        <v>1076</v>
      </c>
      <c r="B45" s="5" t="n">
        <v>-1</v>
      </c>
      <c r="C45" s="5" t="n">
        <v>0</v>
      </c>
    </row>
    <row r="46" spans="1:3">
      <c r="A46" s="4" t="s">
        <v>1091</v>
      </c>
    </row>
    <row r="47" spans="1:3">
      <c r="A47" s="3" t="s">
        <v>1075</v>
      </c>
    </row>
    <row r="48" spans="1:3">
      <c r="A48" s="4" t="s">
        <v>1076</v>
      </c>
      <c r="B48" s="5" t="n">
        <v>55</v>
      </c>
      <c r="C48" s="5" t="n">
        <v>33</v>
      </c>
    </row>
    <row r="49" spans="1:3">
      <c r="A49" s="4" t="s">
        <v>1092</v>
      </c>
    </row>
    <row r="50" spans="1:3">
      <c r="A50" s="3" t="s">
        <v>1075</v>
      </c>
    </row>
    <row r="51" spans="1:3">
      <c r="A51" s="4" t="s">
        <v>1076</v>
      </c>
      <c r="B51" s="5" t="n">
        <v>59</v>
      </c>
      <c r="C51" s="5" t="n">
        <v>46</v>
      </c>
    </row>
    <row r="52" spans="1:3">
      <c r="A52" s="4" t="s">
        <v>1093</v>
      </c>
    </row>
    <row r="53" spans="1:3">
      <c r="A53" s="3" t="s">
        <v>1075</v>
      </c>
    </row>
    <row r="54" spans="1:3">
      <c r="A54" s="4" t="s">
        <v>1076</v>
      </c>
      <c r="B54" s="5" t="n">
        <v>-4</v>
      </c>
      <c r="C54" s="5" t="n">
        <v>-13</v>
      </c>
    </row>
    <row r="55" spans="1:3">
      <c r="A55" s="4" t="s">
        <v>1094</v>
      </c>
    </row>
    <row r="56" spans="1:3">
      <c r="A56" s="3" t="s">
        <v>1075</v>
      </c>
    </row>
    <row r="57" spans="1:3">
      <c r="A57" s="4" t="s">
        <v>1076</v>
      </c>
      <c r="B57" s="5" t="n">
        <v>42</v>
      </c>
      <c r="C57" s="5" t="n">
        <v>32</v>
      </c>
    </row>
    <row r="58" spans="1:3">
      <c r="A58" s="4" t="s">
        <v>1095</v>
      </c>
    </row>
    <row r="59" spans="1:3">
      <c r="A59" s="3" t="s">
        <v>1075</v>
      </c>
    </row>
    <row r="60" spans="1:3">
      <c r="A60" s="4" t="s">
        <v>1076</v>
      </c>
      <c r="B60" s="5" t="n">
        <v>203</v>
      </c>
      <c r="C60" s="5" t="n">
        <v>198</v>
      </c>
    </row>
    <row r="61" spans="1:3">
      <c r="A61" s="4" t="s">
        <v>1096</v>
      </c>
    </row>
    <row r="62" spans="1:3">
      <c r="A62" s="3" t="s">
        <v>1075</v>
      </c>
    </row>
    <row r="63" spans="1:3">
      <c r="A63" s="4" t="s">
        <v>1076</v>
      </c>
      <c r="B63" s="6" t="n">
        <v>-161</v>
      </c>
      <c r="C63" s="6" t="n">
        <v>-1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7</v>
      </c>
      <c r="C2" s="2" t="s">
        <v>28</v>
      </c>
      <c r="D2" s="2" t="s">
        <v>29</v>
      </c>
    </row>
    <row r="3" spans="1:4">
      <c r="A3" s="3" t="s">
        <v>1098</v>
      </c>
    </row>
    <row r="4" spans="1:4">
      <c r="A4" s="4" t="s">
        <v>1099</v>
      </c>
      <c r="B4" s="6" t="n">
        <v>193</v>
      </c>
      <c r="C4" s="6" t="n">
        <v>184</v>
      </c>
      <c r="D4" s="6" t="n">
        <v>170</v>
      </c>
    </row>
    <row r="5" spans="1:4">
      <c r="A5" s="4" t="s">
        <v>1100</v>
      </c>
      <c r="B5" s="5" t="n">
        <v>35</v>
      </c>
      <c r="C5" s="5" t="n">
        <v>34</v>
      </c>
      <c r="D5" s="5" t="n">
        <v>34</v>
      </c>
    </row>
    <row r="6" spans="1:4">
      <c r="A6" s="4" t="s">
        <v>1101</v>
      </c>
      <c r="B6" s="5" t="n">
        <v>-29</v>
      </c>
      <c r="C6" s="5" t="n">
        <v>-38</v>
      </c>
      <c r="D6" s="5" t="n">
        <v>-25</v>
      </c>
    </row>
    <row r="7" spans="1:4">
      <c r="A7" s="4" t="s">
        <v>1102</v>
      </c>
      <c r="B7" s="5" t="n">
        <v>-26</v>
      </c>
      <c r="C7" s="5" t="n">
        <v>13</v>
      </c>
      <c r="D7" s="5" t="n">
        <v>5</v>
      </c>
    </row>
    <row r="8" spans="1:4">
      <c r="A8" s="4" t="s">
        <v>1103</v>
      </c>
      <c r="B8" s="6" t="n">
        <v>173</v>
      </c>
      <c r="C8" s="6" t="n">
        <v>193</v>
      </c>
      <c r="D8" s="6" t="n">
        <v>1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4</v>
      </c>
      <c r="B1" s="2" t="s">
        <v>27</v>
      </c>
      <c r="C1" s="2" t="s">
        <v>28</v>
      </c>
      <c r="D1" s="2" t="s">
        <v>29</v>
      </c>
      <c r="E1" s="2" t="s">
        <v>734</v>
      </c>
    </row>
    <row r="2" spans="1:5">
      <c r="A2" s="3" t="s">
        <v>259</v>
      </c>
    </row>
    <row r="3" spans="1:5">
      <c r="A3" s="4" t="s">
        <v>1105</v>
      </c>
      <c r="B3" s="6" t="n">
        <v>1168</v>
      </c>
      <c r="C3" s="6" t="n">
        <v>1239</v>
      </c>
      <c r="D3" s="6" t="n">
        <v>1097</v>
      </c>
      <c r="E3" s="6" t="n">
        <v>17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06</v>
      </c>
      <c r="B1" s="2" t="s">
        <v>27</v>
      </c>
      <c r="C1" s="2" t="s">
        <v>28</v>
      </c>
    </row>
    <row r="2" spans="1:3">
      <c r="A2" s="3" t="s">
        <v>259</v>
      </c>
    </row>
    <row r="3" spans="1:3">
      <c r="A3" s="4" t="s">
        <v>1107</v>
      </c>
      <c r="B3" s="6" t="n">
        <v>7464</v>
      </c>
      <c r="C3" s="6" t="n">
        <v>6321</v>
      </c>
    </row>
    <row r="4" spans="1:3">
      <c r="A4" s="4" t="s">
        <v>1108</v>
      </c>
      <c r="B4" s="5" t="n">
        <v>4596</v>
      </c>
      <c r="C4" s="5" t="n">
        <v>4049</v>
      </c>
    </row>
    <row r="5" spans="1:3">
      <c r="A5" s="4" t="s">
        <v>1109</v>
      </c>
      <c r="B5" s="5" t="n">
        <v>6822</v>
      </c>
      <c r="C5" s="5" t="n">
        <v>5883</v>
      </c>
    </row>
    <row r="6" spans="1:3">
      <c r="A6" s="4" t="s">
        <v>1110</v>
      </c>
      <c r="B6" s="5" t="n">
        <v>1862</v>
      </c>
      <c r="C6" s="5" t="n">
        <v>1733</v>
      </c>
    </row>
    <row r="7" spans="1:3">
      <c r="A7" s="4" t="s">
        <v>764</v>
      </c>
      <c r="B7" s="5" t="n">
        <v>20744</v>
      </c>
      <c r="C7" s="5" t="n">
        <v>17986</v>
      </c>
    </row>
    <row r="8" spans="1:3">
      <c r="A8" s="4" t="s">
        <v>1111</v>
      </c>
      <c r="B8" s="5" t="n">
        <v>1300</v>
      </c>
      <c r="C8" s="5" t="n">
        <v>1300</v>
      </c>
    </row>
    <row r="9" spans="1:3">
      <c r="A9" s="4" t="s">
        <v>1112</v>
      </c>
      <c r="B9" s="6" t="n">
        <v>600</v>
      </c>
      <c r="C9" s="6" t="n">
        <v>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7</v>
      </c>
      <c r="C2" s="2" t="s">
        <v>28</v>
      </c>
      <c r="D2" s="2" t="s">
        <v>29</v>
      </c>
    </row>
    <row r="3" spans="1:4">
      <c r="A3" s="3" t="s">
        <v>259</v>
      </c>
    </row>
    <row r="4" spans="1:4">
      <c r="A4" s="4" t="s">
        <v>1099</v>
      </c>
      <c r="B4" s="6" t="n">
        <v>1239</v>
      </c>
      <c r="C4" s="6" t="n">
        <v>1097</v>
      </c>
      <c r="D4" s="6" t="n">
        <v>1707</v>
      </c>
    </row>
    <row r="5" spans="1:4">
      <c r="A5" s="4" t="s">
        <v>1100</v>
      </c>
      <c r="B5" s="5" t="n">
        <v>423</v>
      </c>
      <c r="C5" s="5" t="n">
        <v>442</v>
      </c>
      <c r="D5" s="5" t="n">
        <v>473</v>
      </c>
    </row>
    <row r="6" spans="1:4">
      <c r="A6" s="4" t="s">
        <v>1114</v>
      </c>
      <c r="B6" s="5" t="n">
        <v>-382</v>
      </c>
      <c r="C6" s="5" t="n">
        <v>-404</v>
      </c>
      <c r="D6" s="5" t="n">
        <v>-964</v>
      </c>
    </row>
    <row r="7" spans="1:4">
      <c r="A7" s="4" t="s">
        <v>1102</v>
      </c>
      <c r="B7" s="5" t="n">
        <v>-112</v>
      </c>
      <c r="C7" s="5" t="n">
        <v>104</v>
      </c>
      <c r="D7" s="5" t="n">
        <v>-119</v>
      </c>
    </row>
    <row r="8" spans="1:4">
      <c r="A8" s="4" t="s">
        <v>1103</v>
      </c>
      <c r="B8" s="6" t="n">
        <v>1168</v>
      </c>
      <c r="C8" s="6" t="n">
        <v>1239</v>
      </c>
      <c r="D8" s="6" t="n">
        <v>10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7</v>
      </c>
      <c r="C1" s="2" t="s">
        <v>28</v>
      </c>
    </row>
    <row r="2" spans="1:3">
      <c r="A2" s="3" t="s">
        <v>259</v>
      </c>
    </row>
    <row r="3" spans="1:3">
      <c r="A3" s="4" t="s">
        <v>1116</v>
      </c>
      <c r="B3" s="6" t="n">
        <v>1049</v>
      </c>
      <c r="C3" s="6" t="n">
        <v>822</v>
      </c>
    </row>
    <row r="4" spans="1:3">
      <c r="A4" s="4" t="s">
        <v>1117</v>
      </c>
      <c r="B4" s="5" t="n">
        <v>416</v>
      </c>
      <c r="C4" s="5" t="n">
        <v>321</v>
      </c>
    </row>
    <row r="5" spans="1:3">
      <c r="A5" s="4" t="s">
        <v>1118</v>
      </c>
      <c r="B5" s="5" t="n">
        <v>304</v>
      </c>
      <c r="C5" s="5" t="n">
        <v>219</v>
      </c>
    </row>
    <row r="6" spans="1:3">
      <c r="A6" s="4" t="s">
        <v>1119</v>
      </c>
      <c r="B6" s="5" t="n">
        <v>106</v>
      </c>
      <c r="C6" s="5" t="n">
        <v>176</v>
      </c>
    </row>
    <row r="7" spans="1:3">
      <c r="A7" s="4" t="s">
        <v>1120</v>
      </c>
      <c r="B7" s="5" t="n">
        <v>125</v>
      </c>
      <c r="C7" s="5" t="n">
        <v>147</v>
      </c>
    </row>
    <row r="8" spans="1:3">
      <c r="A8" s="4" t="s">
        <v>1121</v>
      </c>
      <c r="B8" s="5" t="n">
        <v>149</v>
      </c>
      <c r="C8" s="5" t="n">
        <v>118</v>
      </c>
    </row>
    <row r="9" spans="1:3">
      <c r="A9" s="4" t="s">
        <v>67</v>
      </c>
      <c r="B9" s="5" t="n">
        <v>617</v>
      </c>
      <c r="C9" s="5" t="n">
        <v>87</v>
      </c>
    </row>
    <row r="10" spans="1:3">
      <c r="A10" s="4" t="s">
        <v>962</v>
      </c>
      <c r="B10" s="5" t="n">
        <v>68</v>
      </c>
      <c r="C10" s="5" t="n">
        <v>41</v>
      </c>
    </row>
    <row r="11" spans="1:3">
      <c r="A11" s="4" t="s">
        <v>764</v>
      </c>
      <c r="B11" s="6" t="n">
        <v>2834</v>
      </c>
      <c r="C11" s="6" t="n">
        <v>19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22</v>
      </c>
      <c r="B1" s="2" t="s">
        <v>27</v>
      </c>
      <c r="C1" s="2" t="s">
        <v>28</v>
      </c>
    </row>
    <row r="2" spans="1:3">
      <c r="A2" s="3" t="s">
        <v>707</v>
      </c>
    </row>
    <row r="3" spans="1:3">
      <c r="A3" s="4" t="s">
        <v>67</v>
      </c>
      <c r="B3" s="6" t="n">
        <v>609</v>
      </c>
      <c r="C3" s="6" t="n">
        <v>995</v>
      </c>
    </row>
    <row r="4" spans="1:3">
      <c r="A4" s="4" t="s">
        <v>1118</v>
      </c>
      <c r="B4" s="5" t="n">
        <v>1679</v>
      </c>
      <c r="C4" s="5" t="n">
        <v>345</v>
      </c>
    </row>
    <row r="5" spans="1:3">
      <c r="A5" s="4" t="s">
        <v>1123</v>
      </c>
      <c r="B5" s="5" t="n">
        <v>322</v>
      </c>
      <c r="C5" s="5" t="n">
        <v>198</v>
      </c>
    </row>
    <row r="6" spans="1:3">
      <c r="A6" s="4" t="s">
        <v>1124</v>
      </c>
      <c r="B6" s="5" t="n">
        <v>185</v>
      </c>
      <c r="C6" s="5" t="n">
        <v>190</v>
      </c>
    </row>
    <row r="7" spans="1:3">
      <c r="A7" s="4" t="s">
        <v>1120</v>
      </c>
      <c r="B7" s="5" t="n">
        <v>172</v>
      </c>
      <c r="C7" s="5" t="n">
        <v>173</v>
      </c>
    </row>
    <row r="8" spans="1:3">
      <c r="A8" s="4" t="s">
        <v>1125</v>
      </c>
      <c r="B8" s="5" t="n">
        <v>86</v>
      </c>
      <c r="C8" s="5" t="n">
        <v>96</v>
      </c>
    </row>
    <row r="9" spans="1:3">
      <c r="A9" s="4" t="s">
        <v>1121</v>
      </c>
      <c r="B9" s="5" t="n">
        <v>61</v>
      </c>
      <c r="C9" s="5" t="n">
        <v>93</v>
      </c>
    </row>
    <row r="10" spans="1:3">
      <c r="A10" s="4" t="s">
        <v>1119</v>
      </c>
      <c r="B10" s="5" t="n">
        <v>18</v>
      </c>
      <c r="C10" s="5" t="n">
        <v>14</v>
      </c>
    </row>
    <row r="11" spans="1:3">
      <c r="A11" s="4" t="s">
        <v>962</v>
      </c>
      <c r="B11" s="5" t="n">
        <v>228</v>
      </c>
      <c r="C11" s="5" t="n">
        <v>130</v>
      </c>
    </row>
    <row r="12" spans="1:3">
      <c r="A12" s="4" t="s">
        <v>764</v>
      </c>
      <c r="B12" s="5" t="n">
        <v>3360</v>
      </c>
      <c r="C12" s="6" t="n">
        <v>2234</v>
      </c>
    </row>
    <row r="13" spans="1:3">
      <c r="A13" s="4" t="s">
        <v>1126</v>
      </c>
    </row>
    <row r="14" spans="1:3">
      <c r="A14" s="3" t="s">
        <v>707</v>
      </c>
    </row>
    <row r="15" spans="1:3">
      <c r="A15" s="4" t="s">
        <v>1127</v>
      </c>
      <c r="B15" s="5" t="n">
        <v>844</v>
      </c>
    </row>
    <row r="16" spans="1:3">
      <c r="A16" s="4" t="s">
        <v>1128</v>
      </c>
    </row>
    <row r="17" spans="1:3">
      <c r="A17" s="3" t="s">
        <v>707</v>
      </c>
    </row>
    <row r="18" spans="1:3">
      <c r="A18" s="4" t="s">
        <v>1127</v>
      </c>
      <c r="B18" s="6" t="n">
        <v>1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1129</v>
      </c>
      <c r="B1" s="2" t="s">
        <v>1</v>
      </c>
    </row>
    <row r="2" spans="1:2">
      <c r="B2" s="2" t="s">
        <v>27</v>
      </c>
    </row>
    <row r="3" spans="1:2">
      <c r="A3" s="4" t="s">
        <v>1130</v>
      </c>
    </row>
    <row r="4" spans="1:2">
      <c r="A4" s="3" t="s">
        <v>1131</v>
      </c>
    </row>
    <row r="5" spans="1:2">
      <c r="A5" s="4" t="s">
        <v>1132</v>
      </c>
      <c r="B5" s="4" t="s">
        <v>1133</v>
      </c>
    </row>
    <row r="6" spans="1:2">
      <c r="A6" s="4" t="s">
        <v>1134</v>
      </c>
    </row>
    <row r="7" spans="1:2">
      <c r="A7" s="3" t="s">
        <v>1131</v>
      </c>
    </row>
    <row r="8" spans="1:2">
      <c r="A8" s="4" t="s">
        <v>1132</v>
      </c>
      <c r="B8" s="4" t="s">
        <v>10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7</v>
      </c>
      <c r="C1" s="2" t="s">
        <v>28</v>
      </c>
    </row>
    <row r="2" spans="1:3">
      <c r="A2" s="3" t="s">
        <v>259</v>
      </c>
    </row>
    <row r="3" spans="1:3">
      <c r="A3" s="4" t="s">
        <v>1136</v>
      </c>
      <c r="B3" s="6" t="n">
        <v>1613</v>
      </c>
      <c r="C3" s="6" t="n">
        <v>1787</v>
      </c>
    </row>
    <row r="4" spans="1:3">
      <c r="A4" s="4" t="s">
        <v>1137</v>
      </c>
      <c r="B4" s="5" t="n">
        <v>976</v>
      </c>
      <c r="C4" s="5" t="n">
        <v>794</v>
      </c>
    </row>
    <row r="5" spans="1:3">
      <c r="A5" s="4" t="s">
        <v>1138</v>
      </c>
      <c r="B5" s="5" t="n">
        <v>1332</v>
      </c>
      <c r="C5" s="5" t="n">
        <v>943</v>
      </c>
    </row>
    <row r="6" spans="1:3">
      <c r="A6" s="4" t="s">
        <v>1139</v>
      </c>
      <c r="B6" s="5" t="n">
        <v>540</v>
      </c>
      <c r="C6" s="5" t="n">
        <v>587</v>
      </c>
    </row>
    <row r="7" spans="1:3">
      <c r="A7" s="4" t="s">
        <v>67</v>
      </c>
      <c r="B7" s="5" t="n">
        <v>190</v>
      </c>
      <c r="C7" s="5" t="n">
        <v>325</v>
      </c>
    </row>
    <row r="8" spans="1:3">
      <c r="A8" s="4" t="s">
        <v>1140</v>
      </c>
      <c r="B8" s="5" t="n">
        <v>58</v>
      </c>
      <c r="C8" s="5" t="n">
        <v>69</v>
      </c>
    </row>
    <row r="9" spans="1:3">
      <c r="A9" s="4" t="s">
        <v>764</v>
      </c>
      <c r="B9" s="6" t="n">
        <v>4709</v>
      </c>
      <c r="C9" s="6" t="n">
        <v>45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7"/>
    <col customWidth="1" max="5" min="5" width="4"/>
    <col customWidth="1" max="6" min="6" width="27"/>
    <col customWidth="1" max="7" min="7" width="4"/>
    <col customWidth="1" max="8" min="8" width="23"/>
    <col customWidth="1" max="9" min="9" width="37"/>
    <col customWidth="1" max="10" min="10" width="34"/>
    <col customWidth="1" max="11" min="11" width="25"/>
    <col customWidth="1" max="12" min="12" width="48"/>
    <col customWidth="1" max="13" min="13" width="69"/>
    <col customWidth="1" max="14" min="14" width="79"/>
    <col customWidth="1" max="15" min="15" width="43"/>
    <col customWidth="1" max="16" min="16" width="63"/>
    <col customWidth="1" max="17" min="17" width="33"/>
  </cols>
  <sheetData>
    <row r="1" spans="1:17">
      <c r="A1" s="1" t="s">
        <v>137</v>
      </c>
      <c r="C1" s="2" t="s">
        <v>138</v>
      </c>
      <c r="D1" s="2" t="s">
        <v>139</v>
      </c>
      <c r="F1" s="2" t="s">
        <v>140</v>
      </c>
      <c r="H1" s="2" t="s">
        <v>141</v>
      </c>
      <c r="I1" s="2" t="s">
        <v>142</v>
      </c>
      <c r="J1" s="2" t="s">
        <v>143</v>
      </c>
      <c r="K1" s="2" t="s">
        <v>144</v>
      </c>
      <c r="L1" s="2" t="s">
        <v>145</v>
      </c>
      <c r="M1" s="2" t="s">
        <v>146</v>
      </c>
      <c r="N1" s="2" t="s">
        <v>147</v>
      </c>
      <c r="O1" s="2" t="s">
        <v>148</v>
      </c>
      <c r="P1" s="2" t="s">
        <v>149</v>
      </c>
      <c r="Q1" s="2" t="s">
        <v>150</v>
      </c>
    </row>
    <row r="2" spans="1:17">
      <c r="A2" s="4" t="s">
        <v>151</v>
      </c>
      <c r="B2" s="4" t="s">
        <v>45</v>
      </c>
      <c r="D2" s="5" t="n">
        <v>553000000</v>
      </c>
      <c r="F2" s="5" t="n">
        <v>553000000</v>
      </c>
    </row>
    <row r="3" spans="1:17">
      <c r="A3" s="4" t="s">
        <v>152</v>
      </c>
      <c r="C3" s="6" t="n">
        <v>27570</v>
      </c>
      <c r="D3" s="6" t="n">
        <v>10011</v>
      </c>
      <c r="H3" s="6" t="n">
        <v>-377</v>
      </c>
      <c r="I3" s="6" t="n">
        <v>1800</v>
      </c>
      <c r="J3" s="6" t="n">
        <v>20294</v>
      </c>
      <c r="K3" s="6" t="n">
        <v>13902</v>
      </c>
      <c r="L3" s="6" t="n">
        <v>-15793</v>
      </c>
      <c r="M3" s="6" t="n">
        <v>114</v>
      </c>
      <c r="N3" s="6" t="n">
        <v>51</v>
      </c>
      <c r="O3" s="6" t="n">
        <v>-4730</v>
      </c>
      <c r="P3" s="6" t="n">
        <v>25272</v>
      </c>
      <c r="Q3" s="6" t="n">
        <v>2298</v>
      </c>
    </row>
    <row r="4" spans="1:17">
      <c r="A4" s="3" t="s">
        <v>153</v>
      </c>
    </row>
    <row r="5" spans="1:17">
      <c r="A5" s="4" t="s">
        <v>40</v>
      </c>
      <c r="C5" s="5" t="n">
        <v>1734</v>
      </c>
      <c r="K5" s="5" t="n">
        <v>1779</v>
      </c>
      <c r="P5" s="5" t="n">
        <v>1779</v>
      </c>
      <c r="Q5" s="5" t="n">
        <v>-45</v>
      </c>
    </row>
    <row r="6" spans="1:17">
      <c r="A6" s="4" t="s">
        <v>154</v>
      </c>
      <c r="C6" s="5" t="n">
        <v>-159</v>
      </c>
      <c r="L6" s="5" t="n">
        <v>-471</v>
      </c>
      <c r="M6" s="5" t="n">
        <v>28</v>
      </c>
      <c r="N6" s="5" t="n">
        <v>271</v>
      </c>
      <c r="O6" s="5" t="n">
        <v>-14</v>
      </c>
      <c r="P6" s="5" t="n">
        <v>-186</v>
      </c>
      <c r="Q6" s="5" t="n">
        <v>27</v>
      </c>
    </row>
    <row r="7" spans="1:17">
      <c r="A7" s="4" t="s">
        <v>84</v>
      </c>
      <c r="C7" s="5" t="n">
        <v>1575</v>
      </c>
      <c r="K7" s="5" t="n">
        <v>1779</v>
      </c>
      <c r="L7" s="5" t="n">
        <v>-471</v>
      </c>
      <c r="M7" s="5" t="n">
        <v>28</v>
      </c>
      <c r="N7" s="5" t="n">
        <v>271</v>
      </c>
      <c r="O7" s="5" t="n">
        <v>-14</v>
      </c>
      <c r="P7" s="5" t="n">
        <v>1593</v>
      </c>
      <c r="Q7" s="5" t="n">
        <v>-18</v>
      </c>
    </row>
    <row r="8" spans="1:17">
      <c r="A8" s="4" t="s">
        <v>155</v>
      </c>
      <c r="B8" s="4" t="s">
        <v>45</v>
      </c>
      <c r="D8" s="5" t="n">
        <v>421000000</v>
      </c>
      <c r="F8" s="5" t="n">
        <v>421000000</v>
      </c>
    </row>
    <row r="9" spans="1:17">
      <c r="A9" s="4" t="s">
        <v>156</v>
      </c>
      <c r="C9" s="5" t="n">
        <v>3115</v>
      </c>
      <c r="D9" s="6" t="n">
        <v>144</v>
      </c>
      <c r="J9" s="5" t="n">
        <v>2971</v>
      </c>
      <c r="P9" s="5" t="n">
        <v>3115</v>
      </c>
    </row>
    <row r="10" spans="1:17">
      <c r="A10" s="4" t="s">
        <v>157</v>
      </c>
      <c r="C10" s="5" t="n">
        <v>0</v>
      </c>
      <c r="D10" s="6" t="n">
        <v>-10376</v>
      </c>
      <c r="J10" s="5" t="n">
        <v>10376</v>
      </c>
    </row>
    <row r="11" spans="1:17">
      <c r="A11" s="4" t="s">
        <v>158</v>
      </c>
      <c r="B11" s="4" t="s">
        <v>45</v>
      </c>
      <c r="D11" s="5" t="n">
        <v>46000000</v>
      </c>
      <c r="F11" s="5" t="n">
        <v>46000000</v>
      </c>
    </row>
    <row r="12" spans="1:17">
      <c r="A12" s="4" t="s">
        <v>159</v>
      </c>
      <c r="C12" s="5" t="n">
        <v>0</v>
      </c>
      <c r="D12" s="6" t="n">
        <v>622</v>
      </c>
      <c r="I12" s="5" t="n">
        <v>-1800</v>
      </c>
      <c r="J12" s="5" t="n">
        <v>1178</v>
      </c>
    </row>
    <row r="13" spans="1:17">
      <c r="A13" s="4" t="s">
        <v>160</v>
      </c>
      <c r="C13" s="5" t="n">
        <v>13</v>
      </c>
      <c r="H13" s="5" t="n">
        <v>6</v>
      </c>
      <c r="J13" s="5" t="n">
        <v>7</v>
      </c>
      <c r="P13" s="5" t="n">
        <v>13</v>
      </c>
    </row>
    <row r="14" spans="1:17">
      <c r="A14" s="4" t="s">
        <v>161</v>
      </c>
      <c r="C14" s="5" t="n">
        <v>-63</v>
      </c>
      <c r="Q14" s="5" t="n">
        <v>-63</v>
      </c>
    </row>
    <row r="15" spans="1:17">
      <c r="A15" s="4" t="s">
        <v>162</v>
      </c>
      <c r="C15" s="5" t="n">
        <v>56</v>
      </c>
      <c r="K15" s="5" t="n">
        <v>437</v>
      </c>
      <c r="L15" s="5" t="n">
        <v>-301</v>
      </c>
      <c r="P15" s="5" t="n">
        <v>136</v>
      </c>
      <c r="Q15" s="5" t="n">
        <v>-80</v>
      </c>
    </row>
    <row r="16" spans="1:17">
      <c r="A16" s="4" t="s">
        <v>163</v>
      </c>
      <c r="C16" s="5" t="n">
        <v>0</v>
      </c>
      <c r="K16" s="5" t="n">
        <v>-36</v>
      </c>
      <c r="L16" s="5" t="n">
        <v>21</v>
      </c>
      <c r="P16" s="5" t="n">
        <v>-15</v>
      </c>
      <c r="Q16" s="5" t="n">
        <v>15</v>
      </c>
    </row>
    <row r="17" spans="1:17">
      <c r="A17" s="4" t="s">
        <v>164</v>
      </c>
      <c r="C17" s="5" t="n">
        <v>63</v>
      </c>
      <c r="K17" s="5" t="n">
        <v>44</v>
      </c>
      <c r="P17" s="5" t="n">
        <v>44</v>
      </c>
      <c r="Q17" s="5" t="n">
        <v>19</v>
      </c>
    </row>
    <row r="18" spans="1:17">
      <c r="A18" s="4" t="s">
        <v>165</v>
      </c>
      <c r="C18" s="6" t="n">
        <v>-4</v>
      </c>
      <c r="K18" s="5" t="n">
        <v>-77</v>
      </c>
      <c r="O18" s="5" t="n">
        <v>54</v>
      </c>
      <c r="P18" s="5" t="n">
        <v>-23</v>
      </c>
      <c r="Q18" s="5" t="n">
        <v>19</v>
      </c>
    </row>
    <row r="19" spans="1:17">
      <c r="A19" s="4" t="s">
        <v>166</v>
      </c>
      <c r="C19" s="5" t="n">
        <v>1019496143</v>
      </c>
      <c r="D19" s="5" t="n">
        <v>1020000000</v>
      </c>
      <c r="E19" s="4" t="s">
        <v>45</v>
      </c>
      <c r="F19" s="5" t="n">
        <v>1020000000</v>
      </c>
      <c r="G19" s="4" t="s">
        <v>45</v>
      </c>
    </row>
    <row r="20" spans="1:17">
      <c r="A20" s="4" t="s">
        <v>167</v>
      </c>
      <c r="C20" s="6" t="n">
        <v>32325</v>
      </c>
      <c r="D20" s="6" t="n">
        <v>401</v>
      </c>
      <c r="H20" s="5" t="n">
        <v>-371</v>
      </c>
      <c r="I20" s="5" t="n">
        <v>0</v>
      </c>
      <c r="J20" s="5" t="n">
        <v>34826</v>
      </c>
      <c r="K20" s="5" t="n">
        <v>16049</v>
      </c>
      <c r="L20" s="5" t="n">
        <v>-16544</v>
      </c>
      <c r="M20" s="5" t="n">
        <v>142</v>
      </c>
      <c r="N20" s="5" t="n">
        <v>322</v>
      </c>
      <c r="O20" s="5" t="n">
        <v>-4690</v>
      </c>
      <c r="P20" s="5" t="n">
        <v>30135</v>
      </c>
      <c r="Q20" s="5" t="n">
        <v>2190</v>
      </c>
    </row>
    <row r="21" spans="1:17">
      <c r="A21" s="4" t="s">
        <v>168</v>
      </c>
      <c r="D21" s="6" t="n">
        <v>10011</v>
      </c>
      <c r="F21" s="9" t="n">
        <v>6883</v>
      </c>
    </row>
    <row r="22" spans="1:17">
      <c r="A22" s="3" t="s">
        <v>153</v>
      </c>
    </row>
    <row r="23" spans="1:17">
      <c r="A23" s="4" t="s">
        <v>158</v>
      </c>
      <c r="D23" s="5" t="n">
        <v>137967116</v>
      </c>
      <c r="F23" s="5" t="n">
        <v>137967116</v>
      </c>
    </row>
    <row r="24" spans="1:17">
      <c r="A24" s="4" t="s">
        <v>159</v>
      </c>
      <c r="D24" s="6" t="n">
        <v>622</v>
      </c>
      <c r="F24" s="9" t="n">
        <v>570</v>
      </c>
    </row>
    <row r="25" spans="1:17">
      <c r="A25" s="4" t="s">
        <v>169</v>
      </c>
      <c r="D25" s="5" t="n">
        <v>10633</v>
      </c>
      <c r="F25" s="5" t="n">
        <v>7453</v>
      </c>
    </row>
    <row r="26" spans="1:17">
      <c r="A26" s="4" t="s">
        <v>170</v>
      </c>
      <c r="D26" s="5" t="n">
        <v>10633</v>
      </c>
      <c r="F26" s="5" t="n">
        <v>7453</v>
      </c>
    </row>
    <row r="27" spans="1:17">
      <c r="A27" s="3" t="s">
        <v>153</v>
      </c>
    </row>
    <row r="28" spans="1:17">
      <c r="A28" s="4" t="s">
        <v>157</v>
      </c>
      <c r="D28" s="5" t="n">
        <v>-10376</v>
      </c>
      <c r="F28" s="5" t="n">
        <v>-7273</v>
      </c>
    </row>
    <row r="29" spans="1:17">
      <c r="A29" s="4" t="s">
        <v>171</v>
      </c>
      <c r="D29" s="5" t="n">
        <v>257</v>
      </c>
      <c r="F29" s="9" t="n">
        <v>180</v>
      </c>
    </row>
    <row r="30" spans="1:17">
      <c r="A30" s="4" t="s">
        <v>172</v>
      </c>
      <c r="C30" s="5" t="n">
        <v>32325</v>
      </c>
      <c r="D30" s="6" t="n">
        <v>401</v>
      </c>
      <c r="H30" s="5" t="n">
        <v>-371</v>
      </c>
      <c r="I30" s="5" t="n">
        <v>0</v>
      </c>
      <c r="J30" s="5" t="n">
        <v>34826</v>
      </c>
      <c r="K30" s="5" t="n">
        <v>16049</v>
      </c>
      <c r="L30" s="5" t="n">
        <v>-16544</v>
      </c>
      <c r="M30" s="5" t="n">
        <v>142</v>
      </c>
      <c r="N30" s="5" t="n">
        <v>322</v>
      </c>
      <c r="O30" s="5" t="n">
        <v>-4690</v>
      </c>
      <c r="P30" s="5" t="n">
        <v>30135</v>
      </c>
      <c r="Q30" s="5" t="n">
        <v>2190</v>
      </c>
    </row>
    <row r="31" spans="1:17">
      <c r="A31" s="3" t="s">
        <v>153</v>
      </c>
    </row>
    <row r="32" spans="1:17">
      <c r="A32" s="4" t="s">
        <v>40</v>
      </c>
      <c r="C32" s="5" t="n">
        <v>4575</v>
      </c>
      <c r="K32" s="5" t="n">
        <v>4568</v>
      </c>
      <c r="P32" s="5" t="n">
        <v>4568</v>
      </c>
      <c r="Q32" s="5" t="n">
        <v>7</v>
      </c>
    </row>
    <row r="33" spans="1:17">
      <c r="A33" s="4" t="s">
        <v>154</v>
      </c>
      <c r="C33" s="5" t="n">
        <v>4083</v>
      </c>
      <c r="L33" s="5" t="n">
        <v>2602</v>
      </c>
      <c r="M33" s="5" t="n">
        <v>-235</v>
      </c>
      <c r="N33" s="5" t="n">
        <v>501</v>
      </c>
      <c r="O33" s="5" t="n">
        <v>1169</v>
      </c>
      <c r="P33" s="5" t="n">
        <v>4037</v>
      </c>
      <c r="Q33" s="5" t="n">
        <v>46</v>
      </c>
    </row>
    <row r="34" spans="1:17">
      <c r="A34" s="4" t="s">
        <v>84</v>
      </c>
      <c r="C34" s="5" t="n">
        <v>8658</v>
      </c>
      <c r="K34" s="5" t="n">
        <v>4568</v>
      </c>
      <c r="L34" s="5" t="n">
        <v>2602</v>
      </c>
      <c r="M34" s="5" t="n">
        <v>-235</v>
      </c>
      <c r="N34" s="5" t="n">
        <v>501</v>
      </c>
      <c r="O34" s="5" t="n">
        <v>1169</v>
      </c>
      <c r="P34" s="5" t="n">
        <v>8605</v>
      </c>
      <c r="Q34" s="5" t="n">
        <v>53</v>
      </c>
    </row>
    <row r="35" spans="1:17">
      <c r="A35" s="4" t="s">
        <v>160</v>
      </c>
      <c r="C35" s="5" t="n">
        <v>31</v>
      </c>
      <c r="H35" s="5" t="n">
        <v>9</v>
      </c>
      <c r="J35" s="5" t="n">
        <v>22</v>
      </c>
      <c r="P35" s="5" t="n">
        <v>31</v>
      </c>
    </row>
    <row r="36" spans="1:17">
      <c r="A36" s="4" t="s">
        <v>161</v>
      </c>
      <c r="C36" s="5" t="n">
        <v>-145</v>
      </c>
      <c r="Q36" s="5" t="n">
        <v>-145</v>
      </c>
    </row>
    <row r="37" spans="1:17">
      <c r="A37" s="4" t="s">
        <v>173</v>
      </c>
      <c r="C37" s="5" t="n">
        <v>48</v>
      </c>
      <c r="Q37" s="5" t="n">
        <v>48</v>
      </c>
    </row>
    <row r="38" spans="1:17">
      <c r="A38" s="4" t="s">
        <v>174</v>
      </c>
      <c r="C38" s="5" t="n">
        <v>-83</v>
      </c>
      <c r="Q38" s="5" t="n">
        <v>-83</v>
      </c>
    </row>
    <row r="39" spans="1:17">
      <c r="A39" s="4" t="s">
        <v>165</v>
      </c>
      <c r="C39" s="6" t="n">
        <v>21</v>
      </c>
      <c r="K39" s="5" t="n">
        <v>18</v>
      </c>
      <c r="P39" s="5" t="n">
        <v>18</v>
      </c>
      <c r="Q39" s="5" t="n">
        <v>3</v>
      </c>
    </row>
    <row r="40" spans="1:17">
      <c r="A40" s="4" t="s">
        <v>175</v>
      </c>
      <c r="C40" s="5" t="n">
        <v>1019916787</v>
      </c>
      <c r="D40" s="5" t="n">
        <v>1020000000</v>
      </c>
      <c r="E40" s="4" t="s">
        <v>45</v>
      </c>
      <c r="F40" s="5" t="n">
        <v>1020000000</v>
      </c>
      <c r="G40" s="4" t="s">
        <v>45</v>
      </c>
    </row>
    <row r="41" spans="1:17">
      <c r="A41" s="4" t="s">
        <v>176</v>
      </c>
      <c r="C41" s="6" t="n">
        <v>40855</v>
      </c>
      <c r="D41" s="6" t="n">
        <v>401</v>
      </c>
      <c r="H41" s="5" t="n">
        <v>-362</v>
      </c>
      <c r="I41" s="5" t="n">
        <v>0</v>
      </c>
      <c r="J41" s="5" t="n">
        <v>34848</v>
      </c>
      <c r="K41" s="5" t="n">
        <v>20635</v>
      </c>
      <c r="L41" s="5" t="n">
        <v>-13942</v>
      </c>
      <c r="M41" s="5" t="n">
        <v>-93</v>
      </c>
      <c r="N41" s="5" t="n">
        <v>823</v>
      </c>
      <c r="O41" s="5" t="n">
        <v>-3521</v>
      </c>
      <c r="P41" s="5" t="n">
        <v>38789</v>
      </c>
      <c r="Q41" s="5" t="n">
        <v>2066</v>
      </c>
    </row>
    <row r="42" spans="1:17">
      <c r="A42" s="3" t="s">
        <v>153</v>
      </c>
    </row>
    <row r="43" spans="1:17">
      <c r="A43" s="4" t="s">
        <v>40</v>
      </c>
      <c r="C43" s="5" t="n">
        <v>5330</v>
      </c>
      <c r="K43" s="5" t="n">
        <v>5149</v>
      </c>
      <c r="P43" s="5" t="n">
        <v>5149</v>
      </c>
      <c r="Q43" s="5" t="n">
        <v>181</v>
      </c>
    </row>
    <row r="44" spans="1:17">
      <c r="A44" s="4" t="s">
        <v>154</v>
      </c>
      <c r="C44" s="5" t="n">
        <v>-1575</v>
      </c>
      <c r="L44" s="5" t="n">
        <v>-2174</v>
      </c>
      <c r="M44" s="5" t="n">
        <v>732</v>
      </c>
      <c r="N44" s="5" t="n">
        <v>-608</v>
      </c>
      <c r="O44" s="5" t="n">
        <v>572</v>
      </c>
      <c r="P44" s="5" t="n">
        <v>-1478</v>
      </c>
      <c r="Q44" s="5" t="n">
        <v>-97</v>
      </c>
    </row>
    <row r="45" spans="1:17">
      <c r="A45" s="4" t="s">
        <v>84</v>
      </c>
      <c r="C45" s="5" t="n">
        <v>3755</v>
      </c>
      <c r="K45" s="5" t="n">
        <v>5149</v>
      </c>
      <c r="L45" s="5" t="n">
        <v>-2174</v>
      </c>
      <c r="M45" s="5" t="n">
        <v>732</v>
      </c>
      <c r="N45" s="5" t="n">
        <v>-608</v>
      </c>
      <c r="O45" s="5" t="n">
        <v>572</v>
      </c>
      <c r="P45" s="5" t="n">
        <v>3671</v>
      </c>
      <c r="Q45" s="5" t="n">
        <v>84</v>
      </c>
    </row>
    <row r="46" spans="1:17">
      <c r="A46" s="4" t="s">
        <v>160</v>
      </c>
      <c r="C46" s="5" t="n">
        <v>28</v>
      </c>
      <c r="H46" s="5" t="n">
        <v>19</v>
      </c>
      <c r="J46" s="5" t="n">
        <v>9</v>
      </c>
      <c r="P46" s="5" t="n">
        <v>28</v>
      </c>
    </row>
    <row r="47" spans="1:17">
      <c r="A47" s="4" t="s">
        <v>161</v>
      </c>
      <c r="C47" s="5" t="n">
        <v>-216</v>
      </c>
      <c r="K47" s="5" t="n">
        <v>-101</v>
      </c>
      <c r="P47" s="5" t="n">
        <v>-101</v>
      </c>
      <c r="Q47" s="5" t="n">
        <v>-115</v>
      </c>
    </row>
    <row r="48" spans="1:17">
      <c r="A48" s="4" t="s">
        <v>173</v>
      </c>
      <c r="C48" s="5" t="n">
        <v>-68</v>
      </c>
      <c r="K48" s="5" t="n">
        <v>-55</v>
      </c>
      <c r="P48" s="5" t="n">
        <v>-55</v>
      </c>
      <c r="Q48" s="5" t="n">
        <v>-13</v>
      </c>
    </row>
    <row r="49" spans="1:17">
      <c r="A49" s="4" t="s">
        <v>177</v>
      </c>
      <c r="B49" s="4" t="s">
        <v>45</v>
      </c>
      <c r="D49" s="5" t="n">
        <v>-7000000</v>
      </c>
      <c r="F49" s="5" t="n">
        <v>-7000000</v>
      </c>
    </row>
    <row r="50" spans="1:17">
      <c r="A50" s="4" t="s">
        <v>178</v>
      </c>
      <c r="C50" s="5" t="n">
        <v>-226</v>
      </c>
      <c r="H50" s="5" t="n">
        <v>-226</v>
      </c>
      <c r="P50" s="5" t="n">
        <v>-226</v>
      </c>
    </row>
    <row r="51" spans="1:17">
      <c r="A51" s="4" t="s">
        <v>179</v>
      </c>
      <c r="C51" s="5" t="n">
        <v>0</v>
      </c>
      <c r="D51" s="6" t="n">
        <v>-37</v>
      </c>
      <c r="J51" s="5" t="n">
        <v>37</v>
      </c>
    </row>
    <row r="52" spans="1:17">
      <c r="A52" s="4" t="s">
        <v>180</v>
      </c>
      <c r="B52" s="4" t="s">
        <v>45</v>
      </c>
      <c r="D52" s="5" t="n">
        <v>1000000</v>
      </c>
      <c r="F52" s="5" t="n">
        <v>1000000</v>
      </c>
    </row>
    <row r="53" spans="1:17">
      <c r="A53" s="4" t="s">
        <v>165</v>
      </c>
      <c r="C53" s="6" t="n">
        <v>-20</v>
      </c>
      <c r="K53" s="5" t="n">
        <v>-17</v>
      </c>
      <c r="N53" s="5" t="n">
        <v>-3</v>
      </c>
      <c r="P53" s="5" t="n">
        <v>-20</v>
      </c>
      <c r="Q53" s="5" t="n">
        <v>0</v>
      </c>
    </row>
    <row r="54" spans="1:17">
      <c r="A54" s="4" t="s">
        <v>181</v>
      </c>
      <c r="C54" s="5" t="n">
        <v>1013568258</v>
      </c>
      <c r="D54" s="5" t="n">
        <v>1014000000</v>
      </c>
      <c r="E54" s="4" t="s">
        <v>45</v>
      </c>
      <c r="F54" s="5" t="n">
        <v>1014000000</v>
      </c>
      <c r="G54" s="4" t="s">
        <v>45</v>
      </c>
    </row>
    <row r="55" spans="1:17">
      <c r="A55" s="4" t="s">
        <v>182</v>
      </c>
      <c r="C55" s="6" t="n">
        <v>44108</v>
      </c>
      <c r="D55" s="6" t="n">
        <v>364</v>
      </c>
      <c r="H55" s="6" t="n">
        <v>-569</v>
      </c>
      <c r="I55" s="6" t="n">
        <v>0</v>
      </c>
      <c r="J55" s="6" t="n">
        <v>34894</v>
      </c>
      <c r="K55" s="6" t="n">
        <v>25611</v>
      </c>
      <c r="L55" s="6" t="n">
        <v>-16116</v>
      </c>
      <c r="M55" s="6" t="n">
        <v>639</v>
      </c>
      <c r="N55" s="6" t="n">
        <v>212</v>
      </c>
      <c r="O55" s="6" t="n">
        <v>-2949</v>
      </c>
      <c r="P55" s="6" t="n">
        <v>42086</v>
      </c>
      <c r="Q55" s="6" t="n">
        <v>2022</v>
      </c>
    </row>
    <row r="56" spans="1:17"/>
    <row r="57" spans="1:17">
      <c r="A57" s="4" t="s">
        <v>45</v>
      </c>
      <c r="B57" s="4" t="s">
        <v>183</v>
      </c>
    </row>
  </sheetData>
  <mergeCells count="5">
    <mergeCell ref="A1:B1"/>
    <mergeCell ref="D1:E1"/>
    <mergeCell ref="F1:G1"/>
    <mergeCell ref="A56:P56"/>
    <mergeCell ref="B57:P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1</v>
      </c>
      <c r="B1" s="2" t="s">
        <v>27</v>
      </c>
      <c r="C1" s="2" t="s">
        <v>1142</v>
      </c>
      <c r="D1" s="2" t="s">
        <v>28</v>
      </c>
      <c r="E1" s="2" t="s">
        <v>29</v>
      </c>
    </row>
    <row r="2" spans="1:5">
      <c r="A2" s="3" t="s">
        <v>1143</v>
      </c>
    </row>
    <row r="3" spans="1:5">
      <c r="A3" s="4" t="s">
        <v>96</v>
      </c>
      <c r="B3" s="6" t="n">
        <v>5728</v>
      </c>
      <c r="D3" s="6" t="n">
        <v>5737</v>
      </c>
    </row>
    <row r="4" spans="1:5">
      <c r="A4" s="4" t="s">
        <v>1144</v>
      </c>
    </row>
    <row r="5" spans="1:5">
      <c r="A5" s="3" t="s">
        <v>1143</v>
      </c>
    </row>
    <row r="6" spans="1:5">
      <c r="A6" s="4" t="s">
        <v>96</v>
      </c>
      <c r="B6" s="5" t="n">
        <v>293</v>
      </c>
      <c r="D6" s="5" t="n">
        <v>275</v>
      </c>
    </row>
    <row r="7" spans="1:5">
      <c r="A7" s="4" t="s">
        <v>1145</v>
      </c>
    </row>
    <row r="8" spans="1:5">
      <c r="A8" s="3" t="s">
        <v>1143</v>
      </c>
    </row>
    <row r="9" spans="1:5">
      <c r="A9" s="4" t="s">
        <v>96</v>
      </c>
      <c r="B9" s="5" t="n">
        <v>90</v>
      </c>
      <c r="D9" s="5" t="n">
        <v>118</v>
      </c>
    </row>
    <row r="10" spans="1:5">
      <c r="A10" s="4" t="s">
        <v>962</v>
      </c>
    </row>
    <row r="11" spans="1:5">
      <c r="A11" s="3" t="s">
        <v>1143</v>
      </c>
    </row>
    <row r="12" spans="1:5">
      <c r="A12" s="4" t="s">
        <v>96</v>
      </c>
      <c r="B12" s="5" t="n">
        <v>359</v>
      </c>
      <c r="D12" s="5" t="n">
        <v>50</v>
      </c>
    </row>
    <row r="13" spans="1:5">
      <c r="A13" s="4" t="s">
        <v>1146</v>
      </c>
    </row>
    <row r="14" spans="1:5">
      <c r="A14" s="3" t="s">
        <v>1143</v>
      </c>
    </row>
    <row r="15" spans="1:5">
      <c r="A15" s="4" t="s">
        <v>96</v>
      </c>
      <c r="B15" s="6" t="n">
        <v>4986</v>
      </c>
      <c r="D15" s="6" t="n">
        <v>5294</v>
      </c>
      <c r="E15" s="6" t="n">
        <v>5248</v>
      </c>
    </row>
    <row r="16" spans="1:5">
      <c r="A16" s="4" t="s">
        <v>639</v>
      </c>
    </row>
    <row r="17" spans="1:5">
      <c r="A17" s="3" t="s">
        <v>1143</v>
      </c>
    </row>
    <row r="18" spans="1:5">
      <c r="A18" s="4" t="s">
        <v>653</v>
      </c>
      <c r="C18" s="6" t="n">
        <v>300</v>
      </c>
    </row>
    <row r="19" spans="1:5">
      <c r="A19" s="4" t="s">
        <v>655</v>
      </c>
      <c r="C19" s="5" t="n">
        <v>76</v>
      </c>
    </row>
    <row r="20" spans="1:5">
      <c r="A20" s="4" t="s">
        <v>1147</v>
      </c>
    </row>
    <row r="21" spans="1:5">
      <c r="A21" s="3" t="s">
        <v>1143</v>
      </c>
    </row>
    <row r="22" spans="1:5">
      <c r="A22" s="4" t="s">
        <v>653</v>
      </c>
      <c r="C22" s="6" t="n">
        <v>2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7</v>
      </c>
      <c r="C2" s="2" t="s">
        <v>28</v>
      </c>
    </row>
    <row r="3" spans="1:3">
      <c r="A3" s="3" t="s">
        <v>1149</v>
      </c>
    </row>
    <row r="4" spans="1:3">
      <c r="A4" s="4" t="s">
        <v>1150</v>
      </c>
      <c r="B4" s="6" t="n">
        <v>5737</v>
      </c>
    </row>
    <row r="5" spans="1:3">
      <c r="A5" s="4" t="s">
        <v>1151</v>
      </c>
      <c r="B5" s="5" t="n">
        <v>5728</v>
      </c>
      <c r="C5" s="6" t="n">
        <v>5737</v>
      </c>
    </row>
    <row r="6" spans="1:3">
      <c r="A6" s="4" t="s">
        <v>1146</v>
      </c>
    </row>
    <row r="7" spans="1:3">
      <c r="A7" s="3" t="s">
        <v>1149</v>
      </c>
    </row>
    <row r="8" spans="1:3">
      <c r="A8" s="4" t="s">
        <v>1150</v>
      </c>
      <c r="B8" s="5" t="n">
        <v>5294</v>
      </c>
      <c r="C8" s="5" t="n">
        <v>5248</v>
      </c>
    </row>
    <row r="9" spans="1:3">
      <c r="A9" s="4" t="s">
        <v>311</v>
      </c>
      <c r="B9" s="5" t="n">
        <v>-34</v>
      </c>
      <c r="C9" s="5" t="n">
        <v>0</v>
      </c>
    </row>
    <row r="10" spans="1:3">
      <c r="A10" s="4" t="s">
        <v>1152</v>
      </c>
      <c r="B10" s="5" t="n">
        <v>-274</v>
      </c>
      <c r="C10" s="5" t="n">
        <v>46</v>
      </c>
    </row>
    <row r="11" spans="1:3">
      <c r="A11" s="4" t="s">
        <v>1151</v>
      </c>
      <c r="B11" s="5" t="n">
        <v>4986</v>
      </c>
      <c r="C11" s="5" t="n">
        <v>5294</v>
      </c>
    </row>
    <row r="12" spans="1:3">
      <c r="A12" s="4" t="s">
        <v>1153</v>
      </c>
    </row>
    <row r="13" spans="1:3">
      <c r="A13" s="3" t="s">
        <v>1149</v>
      </c>
    </row>
    <row r="14" spans="1:3">
      <c r="A14" s="4" t="s">
        <v>1150</v>
      </c>
      <c r="B14" s="5" t="n">
        <v>2249</v>
      </c>
      <c r="C14" s="5" t="n">
        <v>2202</v>
      </c>
    </row>
    <row r="15" spans="1:3">
      <c r="A15" s="4" t="s">
        <v>311</v>
      </c>
      <c r="B15" s="5" t="n">
        <v>0</v>
      </c>
      <c r="C15" s="5" t="n">
        <v>0</v>
      </c>
    </row>
    <row r="16" spans="1:3">
      <c r="A16" s="4" t="s">
        <v>1152</v>
      </c>
      <c r="B16" s="5" t="n">
        <v>-51</v>
      </c>
      <c r="C16" s="5" t="n">
        <v>47</v>
      </c>
    </row>
    <row r="17" spans="1:3">
      <c r="A17" s="4" t="s">
        <v>1151</v>
      </c>
      <c r="B17" s="5" t="n">
        <v>2198</v>
      </c>
      <c r="C17" s="5" t="n">
        <v>2249</v>
      </c>
    </row>
    <row r="18" spans="1:3">
      <c r="A18" s="4" t="s">
        <v>1154</v>
      </c>
    </row>
    <row r="19" spans="1:3">
      <c r="A19" s="3" t="s">
        <v>1149</v>
      </c>
    </row>
    <row r="20" spans="1:3">
      <c r="A20" s="4" t="s">
        <v>1150</v>
      </c>
      <c r="B20" s="5" t="n">
        <v>1640</v>
      </c>
      <c r="C20" s="5" t="n">
        <v>1668</v>
      </c>
    </row>
    <row r="21" spans="1:3">
      <c r="A21" s="4" t="s">
        <v>311</v>
      </c>
      <c r="B21" s="5" t="n">
        <v>-18</v>
      </c>
      <c r="C21" s="5" t="n">
        <v>0</v>
      </c>
    </row>
    <row r="22" spans="1:3">
      <c r="A22" s="4" t="s">
        <v>1152</v>
      </c>
      <c r="B22" s="5" t="n">
        <v>-218</v>
      </c>
      <c r="C22" s="5" t="n">
        <v>-28</v>
      </c>
    </row>
    <row r="23" spans="1:3">
      <c r="A23" s="4" t="s">
        <v>1151</v>
      </c>
      <c r="B23" s="5" t="n">
        <v>1404</v>
      </c>
      <c r="C23" s="5" t="n">
        <v>1640</v>
      </c>
    </row>
    <row r="24" spans="1:3">
      <c r="A24" s="4" t="s">
        <v>1155</v>
      </c>
    </row>
    <row r="25" spans="1:3">
      <c r="A25" s="3" t="s">
        <v>1149</v>
      </c>
    </row>
    <row r="26" spans="1:3">
      <c r="A26" s="4" t="s">
        <v>1152</v>
      </c>
      <c r="C26" s="5" t="n">
        <v>-2</v>
      </c>
    </row>
    <row r="27" spans="1:3">
      <c r="A27" s="4" t="s">
        <v>1156</v>
      </c>
    </row>
    <row r="28" spans="1:3">
      <c r="A28" s="3" t="s">
        <v>1149</v>
      </c>
    </row>
    <row r="29" spans="1:3">
      <c r="A29" s="4" t="s">
        <v>1152</v>
      </c>
      <c r="B29" s="5" t="n">
        <v>-24</v>
      </c>
    </row>
    <row r="30" spans="1:3">
      <c r="A30" s="4" t="s">
        <v>1157</v>
      </c>
    </row>
    <row r="31" spans="1:3">
      <c r="A31" s="3" t="s">
        <v>1149</v>
      </c>
    </row>
    <row r="32" spans="1:3">
      <c r="A32" s="4" t="s">
        <v>1150</v>
      </c>
      <c r="B32" s="5" t="n">
        <v>582</v>
      </c>
      <c r="C32" s="5" t="n">
        <v>529</v>
      </c>
    </row>
    <row r="33" spans="1:3">
      <c r="A33" s="4" t="s">
        <v>311</v>
      </c>
      <c r="B33" s="5" t="n">
        <v>-16</v>
      </c>
      <c r="C33" s="5" t="n">
        <v>0</v>
      </c>
    </row>
    <row r="34" spans="1:3">
      <c r="A34" s="4" t="s">
        <v>1152</v>
      </c>
      <c r="B34" s="5" t="n">
        <v>-16</v>
      </c>
      <c r="C34" s="5" t="n">
        <v>53</v>
      </c>
    </row>
    <row r="35" spans="1:3">
      <c r="A35" s="4" t="s">
        <v>1151</v>
      </c>
      <c r="B35" s="5" t="n">
        <v>550</v>
      </c>
      <c r="C35" s="5" t="n">
        <v>582</v>
      </c>
    </row>
    <row r="36" spans="1:3">
      <c r="A36" s="4" t="s">
        <v>1158</v>
      </c>
    </row>
    <row r="37" spans="1:3">
      <c r="A37" s="3" t="s">
        <v>1149</v>
      </c>
    </row>
    <row r="38" spans="1:3">
      <c r="A38" s="4" t="s">
        <v>1150</v>
      </c>
      <c r="B38" s="5" t="n">
        <v>823</v>
      </c>
      <c r="C38" s="5" t="n">
        <v>849</v>
      </c>
    </row>
    <row r="39" spans="1:3">
      <c r="A39" s="4" t="s">
        <v>311</v>
      </c>
      <c r="B39" s="5" t="n">
        <v>0</v>
      </c>
      <c r="C39" s="5" t="n">
        <v>0</v>
      </c>
    </row>
    <row r="40" spans="1:3">
      <c r="A40" s="4" t="s">
        <v>1152</v>
      </c>
      <c r="B40" s="5" t="n">
        <v>11</v>
      </c>
      <c r="C40" s="5" t="n">
        <v>-26</v>
      </c>
    </row>
    <row r="41" spans="1:3">
      <c r="A41" s="4" t="s">
        <v>1151</v>
      </c>
      <c r="B41" s="6" t="n">
        <v>834</v>
      </c>
      <c r="C41" s="6" t="n">
        <v>8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7</v>
      </c>
      <c r="C2" s="2" t="s">
        <v>28</v>
      </c>
      <c r="D2" s="2" t="s">
        <v>29</v>
      </c>
    </row>
    <row r="3" spans="1:4">
      <c r="A3" s="3" t="s">
        <v>1160</v>
      </c>
    </row>
    <row r="4" spans="1:4">
      <c r="A4" s="4" t="s">
        <v>1161</v>
      </c>
      <c r="B4" s="4" t="s">
        <v>1162</v>
      </c>
    </row>
    <row r="5" spans="1:4">
      <c r="A5" s="3" t="s">
        <v>1163</v>
      </c>
    </row>
    <row r="6" spans="1:4">
      <c r="A6" s="4" t="s">
        <v>1164</v>
      </c>
      <c r="B6" s="6" t="n">
        <v>443</v>
      </c>
    </row>
    <row r="7" spans="1:4">
      <c r="A7" s="4" t="s">
        <v>1164</v>
      </c>
      <c r="B7" s="5" t="n">
        <v>742</v>
      </c>
      <c r="C7" s="6" t="n">
        <v>443</v>
      </c>
    </row>
    <row r="8" spans="1:4">
      <c r="A8" s="4" t="s">
        <v>1165</v>
      </c>
      <c r="B8" s="5" t="n">
        <v>290</v>
      </c>
      <c r="C8" s="5" t="n">
        <v>278</v>
      </c>
      <c r="D8" s="6" t="n">
        <v>239</v>
      </c>
    </row>
    <row r="9" spans="1:4">
      <c r="A9" s="4" t="s">
        <v>1166</v>
      </c>
    </row>
    <row r="10" spans="1:4">
      <c r="A10" s="3" t="s">
        <v>1163</v>
      </c>
    </row>
    <row r="11" spans="1:4">
      <c r="A11" s="4" t="s">
        <v>1164</v>
      </c>
      <c r="B11" s="5" t="n">
        <v>2076</v>
      </c>
      <c r="C11" s="5" t="n">
        <v>1832</v>
      </c>
    </row>
    <row r="12" spans="1:4">
      <c r="A12" s="4" t="s">
        <v>1167</v>
      </c>
      <c r="B12" s="5" t="n">
        <v>61</v>
      </c>
      <c r="C12" s="5" t="n">
        <v>61</v>
      </c>
    </row>
    <row r="13" spans="1:4">
      <c r="A13" s="4" t="s">
        <v>1049</v>
      </c>
      <c r="B13" s="5" t="n">
        <v>319</v>
      </c>
    </row>
    <row r="14" spans="1:4">
      <c r="A14" s="4" t="s">
        <v>1168</v>
      </c>
      <c r="B14" s="5" t="n">
        <v>-5</v>
      </c>
      <c r="C14" s="5" t="n">
        <v>-1</v>
      </c>
    </row>
    <row r="15" spans="1:4">
      <c r="A15" s="4" t="s">
        <v>1169</v>
      </c>
      <c r="B15" s="5" t="n">
        <v>-148</v>
      </c>
      <c r="C15" s="5" t="n">
        <v>189</v>
      </c>
    </row>
    <row r="16" spans="1:4">
      <c r="A16" s="4" t="s">
        <v>1170</v>
      </c>
      <c r="B16" s="5" t="n">
        <v>-32</v>
      </c>
    </row>
    <row r="17" spans="1:4">
      <c r="A17" s="4" t="s">
        <v>1171</v>
      </c>
      <c r="B17" s="5" t="n">
        <v>65</v>
      </c>
      <c r="C17" s="5" t="n">
        <v>16</v>
      </c>
    </row>
    <row r="18" spans="1:4">
      <c r="A18" s="4" t="s">
        <v>1172</v>
      </c>
      <c r="B18" s="5" t="n">
        <v>-20</v>
      </c>
      <c r="C18" s="5" t="n">
        <v>-21</v>
      </c>
    </row>
    <row r="19" spans="1:4">
      <c r="A19" s="4" t="s">
        <v>1164</v>
      </c>
      <c r="B19" s="5" t="n">
        <v>2316</v>
      </c>
      <c r="C19" s="5" t="n">
        <v>2076</v>
      </c>
      <c r="D19" s="5" t="n">
        <v>1832</v>
      </c>
    </row>
    <row r="20" spans="1:4">
      <c r="A20" s="4" t="s">
        <v>1173</v>
      </c>
    </row>
    <row r="21" spans="1:4">
      <c r="A21" s="3" t="s">
        <v>1163</v>
      </c>
    </row>
    <row r="22" spans="1:4">
      <c r="A22" s="4" t="s">
        <v>1164</v>
      </c>
      <c r="B22" s="5" t="n">
        <v>-1633</v>
      </c>
      <c r="C22" s="5" t="n">
        <v>-1429</v>
      </c>
    </row>
    <row r="23" spans="1:4">
      <c r="A23" s="4" t="s">
        <v>1174</v>
      </c>
      <c r="B23" s="5" t="n">
        <v>111</v>
      </c>
      <c r="C23" s="5" t="n">
        <v>78</v>
      </c>
    </row>
    <row r="24" spans="1:4">
      <c r="A24" s="4" t="s">
        <v>1169</v>
      </c>
      <c r="B24" s="5" t="n">
        <v>123</v>
      </c>
      <c r="C24" s="5" t="n">
        <v>-152</v>
      </c>
    </row>
    <row r="25" spans="1:4">
      <c r="A25" s="4" t="s">
        <v>1170</v>
      </c>
      <c r="B25" s="5" t="n">
        <v>27</v>
      </c>
    </row>
    <row r="26" spans="1:4">
      <c r="A26" s="4" t="s">
        <v>1171</v>
      </c>
      <c r="B26" s="5" t="n">
        <v>0</v>
      </c>
      <c r="C26" s="5" t="n">
        <v>5</v>
      </c>
    </row>
    <row r="27" spans="1:4">
      <c r="A27" s="4" t="s">
        <v>1172</v>
      </c>
      <c r="B27" s="5" t="n">
        <v>20</v>
      </c>
      <c r="C27" s="5" t="n">
        <v>21</v>
      </c>
    </row>
    <row r="28" spans="1:4">
      <c r="A28" s="4" t="s">
        <v>1164</v>
      </c>
      <c r="B28" s="5" t="n">
        <v>-1574</v>
      </c>
      <c r="C28" s="5" t="n">
        <v>-1633</v>
      </c>
      <c r="D28" s="5" t="n">
        <v>-1429</v>
      </c>
    </row>
    <row r="29" spans="1:4">
      <c r="A29" s="4" t="s">
        <v>1144</v>
      </c>
    </row>
    <row r="30" spans="1:4">
      <c r="A30" s="3" t="s">
        <v>1163</v>
      </c>
    </row>
    <row r="31" spans="1:4">
      <c r="A31" s="4" t="s">
        <v>1164</v>
      </c>
      <c r="B31" s="5" t="n">
        <v>275</v>
      </c>
    </row>
    <row r="32" spans="1:4">
      <c r="A32" s="4" t="s">
        <v>1164</v>
      </c>
      <c r="B32" s="5" t="n">
        <v>293</v>
      </c>
      <c r="C32" s="5" t="n">
        <v>275</v>
      </c>
    </row>
    <row r="33" spans="1:4">
      <c r="A33" s="4" t="s">
        <v>1175</v>
      </c>
    </row>
    <row r="34" spans="1:4">
      <c r="A34" s="3" t="s">
        <v>1163</v>
      </c>
    </row>
    <row r="35" spans="1:4">
      <c r="A35" s="4" t="s">
        <v>1164</v>
      </c>
      <c r="B35" s="5" t="n">
        <v>766</v>
      </c>
      <c r="C35" s="5" t="n">
        <v>676</v>
      </c>
    </row>
    <row r="36" spans="1:4">
      <c r="A36" s="4" t="s">
        <v>1167</v>
      </c>
      <c r="B36" s="5" t="n">
        <v>22</v>
      </c>
      <c r="C36" s="5" t="n">
        <v>6</v>
      </c>
    </row>
    <row r="37" spans="1:4">
      <c r="A37" s="4" t="s">
        <v>1049</v>
      </c>
      <c r="B37" s="5" t="n">
        <v>2</v>
      </c>
    </row>
    <row r="38" spans="1:4">
      <c r="A38" s="4" t="s">
        <v>1168</v>
      </c>
      <c r="B38" s="5" t="n">
        <v>0</v>
      </c>
      <c r="C38" s="5" t="n">
        <v>-1</v>
      </c>
    </row>
    <row r="39" spans="1:4">
      <c r="A39" s="4" t="s">
        <v>1169</v>
      </c>
      <c r="B39" s="5" t="n">
        <v>-61</v>
      </c>
      <c r="C39" s="5" t="n">
        <v>83</v>
      </c>
    </row>
    <row r="40" spans="1:4">
      <c r="A40" s="4" t="s">
        <v>1170</v>
      </c>
      <c r="B40" s="5" t="n">
        <v>-32</v>
      </c>
    </row>
    <row r="41" spans="1:4">
      <c r="A41" s="4" t="s">
        <v>1171</v>
      </c>
      <c r="B41" s="5" t="n">
        <v>64</v>
      </c>
      <c r="C41" s="5" t="n">
        <v>20</v>
      </c>
    </row>
    <row r="42" spans="1:4">
      <c r="A42" s="4" t="s">
        <v>1172</v>
      </c>
      <c r="B42" s="5" t="n">
        <v>-16</v>
      </c>
      <c r="C42" s="5" t="n">
        <v>-18</v>
      </c>
    </row>
    <row r="43" spans="1:4">
      <c r="A43" s="4" t="s">
        <v>1164</v>
      </c>
      <c r="B43" s="5" t="n">
        <v>745</v>
      </c>
      <c r="C43" s="5" t="n">
        <v>766</v>
      </c>
      <c r="D43" s="5" t="n">
        <v>676</v>
      </c>
    </row>
    <row r="44" spans="1:4">
      <c r="A44" s="4" t="s">
        <v>1176</v>
      </c>
    </row>
    <row r="45" spans="1:4">
      <c r="A45" s="3" t="s">
        <v>1163</v>
      </c>
    </row>
    <row r="46" spans="1:4">
      <c r="A46" s="4" t="s">
        <v>1164</v>
      </c>
      <c r="B46" s="5" t="n">
        <v>-491</v>
      </c>
      <c r="C46" s="5" t="n">
        <v>-424</v>
      </c>
    </row>
    <row r="47" spans="1:4">
      <c r="A47" s="4" t="s">
        <v>1174</v>
      </c>
      <c r="B47" s="5" t="n">
        <v>47</v>
      </c>
      <c r="C47" s="5" t="n">
        <v>31</v>
      </c>
    </row>
    <row r="48" spans="1:4">
      <c r="A48" s="4" t="s">
        <v>1169</v>
      </c>
      <c r="B48" s="5" t="n">
        <v>44</v>
      </c>
      <c r="C48" s="5" t="n">
        <v>-58</v>
      </c>
    </row>
    <row r="49" spans="1:4">
      <c r="A49" s="4" t="s">
        <v>1170</v>
      </c>
      <c r="B49" s="5" t="n">
        <v>27</v>
      </c>
    </row>
    <row r="50" spans="1:4">
      <c r="A50" s="4" t="s">
        <v>1171</v>
      </c>
      <c r="B50" s="5" t="n">
        <v>-1</v>
      </c>
      <c r="C50" s="5" t="n">
        <v>4</v>
      </c>
    </row>
    <row r="51" spans="1:4">
      <c r="A51" s="4" t="s">
        <v>1172</v>
      </c>
      <c r="B51" s="5" t="n">
        <v>16</v>
      </c>
      <c r="C51" s="5" t="n">
        <v>18</v>
      </c>
    </row>
    <row r="52" spans="1:4">
      <c r="A52" s="4" t="s">
        <v>1164</v>
      </c>
      <c r="B52" s="5" t="n">
        <v>-452</v>
      </c>
      <c r="C52" s="5" t="n">
        <v>-491</v>
      </c>
      <c r="D52" s="5" t="n">
        <v>-424</v>
      </c>
    </row>
    <row r="53" spans="1:4">
      <c r="A53" s="4" t="s">
        <v>1145</v>
      </c>
    </row>
    <row r="54" spans="1:4">
      <c r="A54" s="3" t="s">
        <v>1163</v>
      </c>
    </row>
    <row r="55" spans="1:4">
      <c r="A55" s="4" t="s">
        <v>1164</v>
      </c>
      <c r="B55" s="5" t="n">
        <v>118</v>
      </c>
    </row>
    <row r="56" spans="1:4">
      <c r="A56" s="4" t="s">
        <v>1164</v>
      </c>
      <c r="B56" s="5" t="n">
        <v>90</v>
      </c>
      <c r="C56" s="5" t="n">
        <v>118</v>
      </c>
    </row>
    <row r="57" spans="1:4">
      <c r="A57" s="4" t="s">
        <v>1177</v>
      </c>
    </row>
    <row r="58" spans="1:4">
      <c r="A58" s="3" t="s">
        <v>1163</v>
      </c>
    </row>
    <row r="59" spans="1:4">
      <c r="A59" s="4" t="s">
        <v>1164</v>
      </c>
      <c r="B59" s="5" t="n">
        <v>1214</v>
      </c>
      <c r="C59" s="5" t="n">
        <v>1100</v>
      </c>
    </row>
    <row r="60" spans="1:4">
      <c r="A60" s="4" t="s">
        <v>1167</v>
      </c>
      <c r="B60" s="5" t="n">
        <v>0</v>
      </c>
      <c r="C60" s="5" t="n">
        <v>21</v>
      </c>
    </row>
    <row r="61" spans="1:4">
      <c r="A61" s="4" t="s">
        <v>1049</v>
      </c>
      <c r="B61" s="5" t="n">
        <v>0</v>
      </c>
    </row>
    <row r="62" spans="1:4">
      <c r="A62" s="4" t="s">
        <v>1168</v>
      </c>
      <c r="B62" s="5" t="n">
        <v>0</v>
      </c>
      <c r="C62" s="5" t="n">
        <v>0</v>
      </c>
    </row>
    <row r="63" spans="1:4">
      <c r="A63" s="4" t="s">
        <v>1169</v>
      </c>
      <c r="B63" s="5" t="n">
        <v>-83</v>
      </c>
      <c r="C63" s="5" t="n">
        <v>97</v>
      </c>
    </row>
    <row r="64" spans="1:4">
      <c r="A64" s="4" t="s">
        <v>1170</v>
      </c>
      <c r="B64" s="5" t="n">
        <v>0</v>
      </c>
    </row>
    <row r="65" spans="1:4">
      <c r="A65" s="4" t="s">
        <v>1171</v>
      </c>
      <c r="B65" s="5" t="n">
        <v>1</v>
      </c>
      <c r="C65" s="5" t="n">
        <v>-1</v>
      </c>
    </row>
    <row r="66" spans="1:4">
      <c r="A66" s="4" t="s">
        <v>1172</v>
      </c>
      <c r="B66" s="5" t="n">
        <v>-4</v>
      </c>
      <c r="C66" s="5" t="n">
        <v>-3</v>
      </c>
    </row>
    <row r="67" spans="1:4">
      <c r="A67" s="4" t="s">
        <v>1164</v>
      </c>
      <c r="B67" s="5" t="n">
        <v>1128</v>
      </c>
      <c r="C67" s="5" t="n">
        <v>1214</v>
      </c>
      <c r="D67" s="5" t="n">
        <v>1100</v>
      </c>
    </row>
    <row r="68" spans="1:4">
      <c r="A68" s="4" t="s">
        <v>1178</v>
      </c>
    </row>
    <row r="69" spans="1:4">
      <c r="A69" s="3" t="s">
        <v>1163</v>
      </c>
    </row>
    <row r="70" spans="1:4">
      <c r="A70" s="4" t="s">
        <v>1164</v>
      </c>
      <c r="B70" s="5" t="n">
        <v>-1096</v>
      </c>
      <c r="C70" s="5" t="n">
        <v>-980</v>
      </c>
    </row>
    <row r="71" spans="1:4">
      <c r="A71" s="4" t="s">
        <v>1174</v>
      </c>
      <c r="B71" s="5" t="n">
        <v>22</v>
      </c>
      <c r="C71" s="5" t="n">
        <v>31</v>
      </c>
    </row>
    <row r="72" spans="1:4">
      <c r="A72" s="4" t="s">
        <v>1169</v>
      </c>
      <c r="B72" s="5" t="n">
        <v>76</v>
      </c>
      <c r="C72" s="5" t="n">
        <v>-89</v>
      </c>
    </row>
    <row r="73" spans="1:4">
      <c r="A73" s="4" t="s">
        <v>1170</v>
      </c>
      <c r="B73" s="5" t="n">
        <v>0</v>
      </c>
    </row>
    <row r="74" spans="1:4">
      <c r="A74" s="4" t="s">
        <v>1171</v>
      </c>
      <c r="B74" s="5" t="n">
        <v>0</v>
      </c>
      <c r="C74" s="5" t="n">
        <v>1</v>
      </c>
    </row>
    <row r="75" spans="1:4">
      <c r="A75" s="4" t="s">
        <v>1172</v>
      </c>
      <c r="B75" s="5" t="n">
        <v>4</v>
      </c>
      <c r="C75" s="5" t="n">
        <v>3</v>
      </c>
    </row>
    <row r="76" spans="1:4">
      <c r="A76" s="4" t="s">
        <v>1164</v>
      </c>
      <c r="B76" s="5" t="n">
        <v>-1038</v>
      </c>
      <c r="C76" s="5" t="n">
        <v>-1096</v>
      </c>
      <c r="D76" s="5" t="n">
        <v>-980</v>
      </c>
    </row>
    <row r="77" spans="1:4">
      <c r="A77" s="4" t="s">
        <v>962</v>
      </c>
    </row>
    <row r="78" spans="1:4">
      <c r="A78" s="3" t="s">
        <v>1163</v>
      </c>
    </row>
    <row r="79" spans="1:4">
      <c r="A79" s="4" t="s">
        <v>1164</v>
      </c>
      <c r="B79" s="5" t="n">
        <v>50</v>
      </c>
    </row>
    <row r="80" spans="1:4">
      <c r="A80" s="4" t="s">
        <v>1164</v>
      </c>
      <c r="B80" s="5" t="n">
        <v>359</v>
      </c>
      <c r="C80" s="5" t="n">
        <v>50</v>
      </c>
    </row>
    <row r="81" spans="1:4">
      <c r="A81" s="4" t="s">
        <v>1179</v>
      </c>
    </row>
    <row r="82" spans="1:4">
      <c r="A82" s="3" t="s">
        <v>1163</v>
      </c>
    </row>
    <row r="83" spans="1:4">
      <c r="A83" s="4" t="s">
        <v>1164</v>
      </c>
      <c r="B83" s="5" t="n">
        <v>96</v>
      </c>
      <c r="C83" s="5" t="n">
        <v>56</v>
      </c>
    </row>
    <row r="84" spans="1:4">
      <c r="A84" s="4" t="s">
        <v>1167</v>
      </c>
      <c r="B84" s="5" t="n">
        <v>39</v>
      </c>
      <c r="C84" s="5" t="n">
        <v>34</v>
      </c>
    </row>
    <row r="85" spans="1:4">
      <c r="A85" s="4" t="s">
        <v>1049</v>
      </c>
      <c r="B85" s="5" t="n">
        <v>317</v>
      </c>
    </row>
    <row r="86" spans="1:4">
      <c r="A86" s="4" t="s">
        <v>1168</v>
      </c>
      <c r="B86" s="5" t="n">
        <v>-5</v>
      </c>
      <c r="C86" s="5" t="n">
        <v>0</v>
      </c>
    </row>
    <row r="87" spans="1:4">
      <c r="A87" s="4" t="s">
        <v>1169</v>
      </c>
      <c r="B87" s="5" t="n">
        <v>-4</v>
      </c>
      <c r="C87" s="5" t="n">
        <v>9</v>
      </c>
    </row>
    <row r="88" spans="1:4">
      <c r="A88" s="4" t="s">
        <v>1170</v>
      </c>
      <c r="B88" s="5" t="n">
        <v>0</v>
      </c>
    </row>
    <row r="89" spans="1:4">
      <c r="A89" s="4" t="s">
        <v>1171</v>
      </c>
      <c r="B89" s="5" t="n">
        <v>0</v>
      </c>
      <c r="C89" s="5" t="n">
        <v>-3</v>
      </c>
    </row>
    <row r="90" spans="1:4">
      <c r="A90" s="4" t="s">
        <v>1172</v>
      </c>
      <c r="B90" s="5" t="n">
        <v>0</v>
      </c>
      <c r="C90" s="5" t="n">
        <v>0</v>
      </c>
    </row>
    <row r="91" spans="1:4">
      <c r="A91" s="4" t="s">
        <v>1164</v>
      </c>
      <c r="B91" s="5" t="n">
        <v>443</v>
      </c>
      <c r="C91" s="5" t="n">
        <v>96</v>
      </c>
      <c r="D91" s="5" t="n">
        <v>56</v>
      </c>
    </row>
    <row r="92" spans="1:4">
      <c r="A92" s="4" t="s">
        <v>1180</v>
      </c>
    </row>
    <row r="93" spans="1:4">
      <c r="A93" s="3" t="s">
        <v>1163</v>
      </c>
    </row>
    <row r="94" spans="1:4">
      <c r="A94" s="4" t="s">
        <v>1164</v>
      </c>
      <c r="B94" s="5" t="n">
        <v>-46</v>
      </c>
      <c r="C94" s="5" t="n">
        <v>-25</v>
      </c>
    </row>
    <row r="95" spans="1:4">
      <c r="A95" s="4" t="s">
        <v>1174</v>
      </c>
      <c r="B95" s="5" t="n">
        <v>42</v>
      </c>
      <c r="C95" s="5" t="n">
        <v>16</v>
      </c>
    </row>
    <row r="96" spans="1:4">
      <c r="A96" s="4" t="s">
        <v>1169</v>
      </c>
      <c r="B96" s="5" t="n">
        <v>3</v>
      </c>
      <c r="C96" s="5" t="n">
        <v>-5</v>
      </c>
    </row>
    <row r="97" spans="1:4">
      <c r="A97" s="4" t="s">
        <v>1170</v>
      </c>
      <c r="B97" s="5" t="n">
        <v>0</v>
      </c>
    </row>
    <row r="98" spans="1:4">
      <c r="A98" s="4" t="s">
        <v>1171</v>
      </c>
      <c r="B98" s="5" t="n">
        <v>1</v>
      </c>
      <c r="C98" s="5" t="n">
        <v>0</v>
      </c>
    </row>
    <row r="99" spans="1:4">
      <c r="A99" s="4" t="s">
        <v>1172</v>
      </c>
      <c r="B99" s="5" t="n">
        <v>0</v>
      </c>
      <c r="C99" s="5" t="n">
        <v>0</v>
      </c>
    </row>
    <row r="100" spans="1:4">
      <c r="A100" s="4" t="s">
        <v>1164</v>
      </c>
      <c r="B100" s="6" t="n">
        <v>-84</v>
      </c>
      <c r="C100" s="6" t="n">
        <v>-46</v>
      </c>
      <c r="D100" s="6" t="n">
        <v>-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181</v>
      </c>
      <c r="B1" s="2" t="s">
        <v>1</v>
      </c>
    </row>
    <row r="2" spans="1:2">
      <c r="B2" s="2" t="s">
        <v>27</v>
      </c>
    </row>
    <row r="3" spans="1:2">
      <c r="A3" s="4" t="s">
        <v>1182</v>
      </c>
    </row>
    <row r="4" spans="1:2">
      <c r="A4" s="3" t="s">
        <v>1183</v>
      </c>
    </row>
    <row r="5" spans="1:2">
      <c r="A5" s="4" t="s">
        <v>1161</v>
      </c>
      <c r="B5" s="4" t="s">
        <v>1184</v>
      </c>
    </row>
    <row r="6" spans="1:2">
      <c r="A6" s="4" t="s">
        <v>1185</v>
      </c>
    </row>
    <row r="7" spans="1:2">
      <c r="A7" s="3" t="s">
        <v>1183</v>
      </c>
    </row>
    <row r="8" spans="1:2">
      <c r="A8" s="4" t="s">
        <v>1161</v>
      </c>
      <c r="B8" s="4" t="s">
        <v>1186</v>
      </c>
    </row>
    <row r="9" spans="1:2">
      <c r="A9" s="4" t="s">
        <v>1187</v>
      </c>
    </row>
    <row r="10" spans="1:2">
      <c r="A10" s="3" t="s">
        <v>1183</v>
      </c>
    </row>
    <row r="11" spans="1:2">
      <c r="A11" s="4" t="s">
        <v>1161</v>
      </c>
      <c r="B11" s="4" t="s">
        <v>1188</v>
      </c>
    </row>
    <row r="12" spans="1:2">
      <c r="A12" s="4" t="s">
        <v>1189</v>
      </c>
    </row>
    <row r="13" spans="1:2">
      <c r="A13" s="3" t="s">
        <v>1183</v>
      </c>
    </row>
    <row r="14" spans="1:2">
      <c r="A14" s="4" t="s">
        <v>1161</v>
      </c>
      <c r="B14" s="4" t="s">
        <v>1186</v>
      </c>
    </row>
    <row r="15" spans="1:2">
      <c r="A15" s="4" t="s">
        <v>1190</v>
      </c>
    </row>
    <row r="16" spans="1:2">
      <c r="A16" s="3" t="s">
        <v>1183</v>
      </c>
    </row>
    <row r="17" spans="1:2">
      <c r="A17" s="4" t="s">
        <v>1161</v>
      </c>
      <c r="B17" s="4" t="s">
        <v>1188</v>
      </c>
    </row>
    <row r="18" spans="1:2">
      <c r="A18" s="4" t="s">
        <v>1191</v>
      </c>
    </row>
    <row r="19" spans="1:2">
      <c r="A19" s="3" t="s">
        <v>1183</v>
      </c>
    </row>
    <row r="20" spans="1:2">
      <c r="A20" s="4" t="s">
        <v>1161</v>
      </c>
      <c r="B20" s="4" t="s">
        <v>1192</v>
      </c>
    </row>
    <row r="21" spans="1:2">
      <c r="A21" s="4" t="s">
        <v>1193</v>
      </c>
    </row>
    <row r="22" spans="1:2">
      <c r="A22" s="3" t="s">
        <v>1183</v>
      </c>
    </row>
    <row r="23" spans="1:2">
      <c r="A23" s="4" t="s">
        <v>1161</v>
      </c>
      <c r="B23" s="4" t="s">
        <v>1162</v>
      </c>
    </row>
    <row r="24" spans="1:2">
      <c r="A24" s="4" t="s">
        <v>1194</v>
      </c>
    </row>
    <row r="25" spans="1:2">
      <c r="A25" s="3" t="s">
        <v>1183</v>
      </c>
    </row>
    <row r="26" spans="1:2">
      <c r="A26" s="4" t="s">
        <v>1161</v>
      </c>
      <c r="B26" s="4" t="s">
        <v>11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96</v>
      </c>
      <c r="B1" s="2" t="s">
        <v>1197</v>
      </c>
      <c r="C1" s="2" t="s">
        <v>28</v>
      </c>
      <c r="D1" s="2" t="s">
        <v>27</v>
      </c>
      <c r="E1" s="2" t="s">
        <v>28</v>
      </c>
      <c r="F1" s="2" t="s">
        <v>29</v>
      </c>
    </row>
    <row r="2" spans="1:6">
      <c r="A2" s="3" t="s">
        <v>1198</v>
      </c>
    </row>
    <row r="3" spans="1:6">
      <c r="A3" s="4" t="s">
        <v>1199</v>
      </c>
      <c r="D3" s="6" t="n">
        <v>36971</v>
      </c>
    </row>
    <row r="4" spans="1:6">
      <c r="A4" s="4" t="s">
        <v>194</v>
      </c>
      <c r="B4" s="6" t="n">
        <v>156</v>
      </c>
      <c r="C4" s="6" t="n">
        <v>160</v>
      </c>
      <c r="D4" s="5" t="n">
        <v>960</v>
      </c>
      <c r="F4" s="6" t="n">
        <v>205</v>
      </c>
    </row>
    <row r="5" spans="1:6">
      <c r="A5" s="4" t="s">
        <v>1200</v>
      </c>
      <c r="C5" s="5" t="n">
        <v>36971</v>
      </c>
      <c r="D5" s="5" t="n">
        <v>35638</v>
      </c>
      <c r="E5" s="6" t="n">
        <v>36971</v>
      </c>
    </row>
    <row r="6" spans="1:6">
      <c r="A6" s="4" t="s">
        <v>1201</v>
      </c>
      <c r="C6" s="5" t="n">
        <v>325</v>
      </c>
      <c r="D6" s="5" t="n">
        <v>260</v>
      </c>
      <c r="E6" s="5" t="n">
        <v>325</v>
      </c>
    </row>
    <row r="7" spans="1:6">
      <c r="A7" s="4" t="s">
        <v>1202</v>
      </c>
      <c r="C7" s="5" t="n">
        <v>51</v>
      </c>
      <c r="D7" s="5" t="n">
        <v>51</v>
      </c>
      <c r="E7" s="5" t="n">
        <v>51</v>
      </c>
    </row>
    <row r="8" spans="1:6">
      <c r="A8" s="4" t="s">
        <v>967</v>
      </c>
    </row>
    <row r="9" spans="1:6">
      <c r="A9" s="3" t="s">
        <v>1198</v>
      </c>
    </row>
    <row r="10" spans="1:6">
      <c r="A10" s="4" t="s">
        <v>1201</v>
      </c>
      <c r="C10" s="5" t="n">
        <v>297</v>
      </c>
      <c r="D10" s="5" t="n">
        <v>244</v>
      </c>
      <c r="E10" s="5" t="n">
        <v>297</v>
      </c>
    </row>
    <row r="11" spans="1:6">
      <c r="A11" s="4" t="s">
        <v>949</v>
      </c>
    </row>
    <row r="12" spans="1:6">
      <c r="A12" s="3" t="s">
        <v>1198</v>
      </c>
    </row>
    <row r="13" spans="1:6">
      <c r="A13" s="4" t="s">
        <v>1201</v>
      </c>
      <c r="C13" s="5" t="n">
        <v>6</v>
      </c>
      <c r="D13" s="5" t="n">
        <v>14</v>
      </c>
      <c r="E13" s="5" t="n">
        <v>6</v>
      </c>
    </row>
    <row r="14" spans="1:6">
      <c r="A14" s="4" t="s">
        <v>1071</v>
      </c>
    </row>
    <row r="15" spans="1:6">
      <c r="A15" s="3" t="s">
        <v>1198</v>
      </c>
    </row>
    <row r="16" spans="1:6">
      <c r="A16" s="4" t="s">
        <v>1201</v>
      </c>
      <c r="C16" s="5" t="n">
        <v>22</v>
      </c>
      <c r="D16" s="5" t="n">
        <v>2</v>
      </c>
      <c r="E16" s="5" t="n">
        <v>22</v>
      </c>
    </row>
    <row r="17" spans="1:6">
      <c r="A17" s="4" t="s">
        <v>1166</v>
      </c>
    </row>
    <row r="18" spans="1:6">
      <c r="A18" s="3" t="s">
        <v>1198</v>
      </c>
    </row>
    <row r="19" spans="1:6">
      <c r="A19" s="4" t="s">
        <v>1199</v>
      </c>
      <c r="D19" s="5" t="n">
        <v>70626</v>
      </c>
      <c r="E19" s="5" t="n">
        <v>61433</v>
      </c>
    </row>
    <row r="20" spans="1:6">
      <c r="A20" s="4" t="s">
        <v>1100</v>
      </c>
      <c r="D20" s="5" t="n">
        <v>3410</v>
      </c>
      <c r="E20" s="5" t="n">
        <v>2938</v>
      </c>
    </row>
    <row r="21" spans="1:6">
      <c r="A21" s="4" t="s">
        <v>1049</v>
      </c>
      <c r="D21" s="5" t="n">
        <v>1626</v>
      </c>
    </row>
    <row r="22" spans="1:6">
      <c r="A22" s="4" t="s">
        <v>1169</v>
      </c>
      <c r="D22" s="5" t="n">
        <v>-5214</v>
      </c>
      <c r="E22" s="5" t="n">
        <v>7343</v>
      </c>
    </row>
    <row r="23" spans="1:6">
      <c r="A23" s="4" t="s">
        <v>1168</v>
      </c>
      <c r="D23" s="5" t="n">
        <v>-781</v>
      </c>
      <c r="E23" s="5" t="n">
        <v>-958</v>
      </c>
    </row>
    <row r="24" spans="1:6">
      <c r="A24" s="4" t="s">
        <v>1203</v>
      </c>
      <c r="D24" s="5" t="n">
        <v>-260</v>
      </c>
      <c r="E24" s="5" t="n">
        <v>-47</v>
      </c>
    </row>
    <row r="25" spans="1:6">
      <c r="A25" s="4" t="s">
        <v>1204</v>
      </c>
      <c r="D25" s="5" t="n">
        <v>-6109</v>
      </c>
      <c r="E25" s="5" t="n">
        <v>-116</v>
      </c>
    </row>
    <row r="26" spans="1:6">
      <c r="A26" s="4" t="s">
        <v>165</v>
      </c>
      <c r="D26" s="5" t="n">
        <v>-93</v>
      </c>
      <c r="E26" s="5" t="n">
        <v>33</v>
      </c>
    </row>
    <row r="27" spans="1:6">
      <c r="A27" s="4" t="s">
        <v>1200</v>
      </c>
      <c r="C27" s="5" t="n">
        <v>70626</v>
      </c>
      <c r="D27" s="5" t="n">
        <v>63205</v>
      </c>
      <c r="E27" s="5" t="n">
        <v>70626</v>
      </c>
      <c r="F27" s="5" t="n">
        <v>61433</v>
      </c>
    </row>
    <row r="28" spans="1:6">
      <c r="A28" s="4" t="s">
        <v>1173</v>
      </c>
    </row>
    <row r="29" spans="1:6">
      <c r="A29" s="3" t="s">
        <v>1198</v>
      </c>
    </row>
    <row r="30" spans="1:6">
      <c r="A30" s="4" t="s">
        <v>1199</v>
      </c>
      <c r="D30" s="5" t="n">
        <v>-33655</v>
      </c>
      <c r="E30" s="5" t="n">
        <v>-26602</v>
      </c>
    </row>
    <row r="31" spans="1:6">
      <c r="A31" s="4" t="s">
        <v>1169</v>
      </c>
      <c r="D31" s="5" t="n">
        <v>3287</v>
      </c>
      <c r="E31" s="5" t="n">
        <v>-5040</v>
      </c>
    </row>
    <row r="32" spans="1:6">
      <c r="A32" s="4" t="s">
        <v>1168</v>
      </c>
      <c r="D32" s="5" t="n">
        <v>617</v>
      </c>
      <c r="E32" s="5" t="n">
        <v>882</v>
      </c>
    </row>
    <row r="33" spans="1:6">
      <c r="A33" s="4" t="s">
        <v>1203</v>
      </c>
      <c r="D33" s="5" t="n">
        <v>212</v>
      </c>
      <c r="E33" s="5" t="n">
        <v>43</v>
      </c>
    </row>
    <row r="34" spans="1:6">
      <c r="A34" s="4" t="s">
        <v>1204</v>
      </c>
      <c r="D34" s="5" t="n">
        <v>5471</v>
      </c>
      <c r="E34" s="5" t="n">
        <v>82</v>
      </c>
    </row>
    <row r="35" spans="1:6">
      <c r="A35" s="4" t="s">
        <v>165</v>
      </c>
      <c r="D35" s="5" t="n">
        <v>149</v>
      </c>
      <c r="E35" s="5" t="n">
        <v>-124</v>
      </c>
    </row>
    <row r="36" spans="1:6">
      <c r="A36" s="4" t="s">
        <v>1205</v>
      </c>
      <c r="D36" s="5" t="n">
        <v>2688</v>
      </c>
      <c r="E36" s="5" t="n">
        <v>2690</v>
      </c>
    </row>
    <row r="37" spans="1:6">
      <c r="A37" s="4" t="s">
        <v>194</v>
      </c>
      <c r="D37" s="5" t="n">
        <v>960</v>
      </c>
      <c r="E37" s="5" t="n">
        <v>206</v>
      </c>
    </row>
    <row r="38" spans="1:6">
      <c r="A38" s="4" t="s">
        <v>1200</v>
      </c>
      <c r="C38" s="5" t="n">
        <v>-33655</v>
      </c>
      <c r="D38" s="5" t="n">
        <v>-27567</v>
      </c>
      <c r="E38" s="5" t="n">
        <v>-33655</v>
      </c>
      <c r="F38" s="5" t="n">
        <v>-26602</v>
      </c>
    </row>
    <row r="39" spans="1:6">
      <c r="A39" s="4" t="s">
        <v>1206</v>
      </c>
    </row>
    <row r="40" spans="1:6">
      <c r="A40" s="3" t="s">
        <v>1198</v>
      </c>
    </row>
    <row r="41" spans="1:6">
      <c r="A41" s="4" t="s">
        <v>1199</v>
      </c>
      <c r="D41" s="5" t="n">
        <v>8489</v>
      </c>
    </row>
    <row r="42" spans="1:6">
      <c r="A42" s="4" t="s">
        <v>1200</v>
      </c>
      <c r="C42" s="5" t="n">
        <v>8489</v>
      </c>
      <c r="D42" s="5" t="n">
        <v>7766</v>
      </c>
      <c r="E42" s="5" t="n">
        <v>8489</v>
      </c>
    </row>
    <row r="43" spans="1:6">
      <c r="A43" s="4" t="s">
        <v>1207</v>
      </c>
    </row>
    <row r="44" spans="1:6">
      <c r="A44" s="3" t="s">
        <v>1198</v>
      </c>
    </row>
    <row r="45" spans="1:6">
      <c r="A45" s="4" t="s">
        <v>1199</v>
      </c>
      <c r="D45" s="5" t="n">
        <v>12845</v>
      </c>
      <c r="E45" s="5" t="n">
        <v>11108</v>
      </c>
    </row>
    <row r="46" spans="1:6">
      <c r="A46" s="4" t="s">
        <v>1100</v>
      </c>
      <c r="D46" s="5" t="n">
        <v>36</v>
      </c>
      <c r="E46" s="5" t="n">
        <v>90</v>
      </c>
    </row>
    <row r="47" spans="1:6">
      <c r="A47" s="4" t="s">
        <v>1049</v>
      </c>
      <c r="D47" s="5" t="n">
        <v>358</v>
      </c>
    </row>
    <row r="48" spans="1:6">
      <c r="A48" s="4" t="s">
        <v>1169</v>
      </c>
      <c r="D48" s="5" t="n">
        <v>-888</v>
      </c>
      <c r="E48" s="5" t="n">
        <v>1629</v>
      </c>
    </row>
    <row r="49" spans="1:6">
      <c r="A49" s="4" t="s">
        <v>1168</v>
      </c>
      <c r="D49" s="5" t="n">
        <v>-120</v>
      </c>
      <c r="E49" s="5" t="n">
        <v>-97</v>
      </c>
    </row>
    <row r="50" spans="1:6">
      <c r="A50" s="4" t="s">
        <v>1203</v>
      </c>
      <c r="D50" s="5" t="n">
        <v>-43</v>
      </c>
      <c r="E50" s="5" t="n">
        <v>-7</v>
      </c>
    </row>
    <row r="51" spans="1:6">
      <c r="A51" s="4" t="s">
        <v>1204</v>
      </c>
      <c r="D51" s="5" t="n">
        <v>-1434</v>
      </c>
      <c r="E51" s="5" t="n">
        <v>-21</v>
      </c>
    </row>
    <row r="52" spans="1:6">
      <c r="A52" s="4" t="s">
        <v>165</v>
      </c>
      <c r="D52" s="5" t="n">
        <v>125</v>
      </c>
      <c r="E52" s="5" t="n">
        <v>143</v>
      </c>
    </row>
    <row r="53" spans="1:6">
      <c r="A53" s="4" t="s">
        <v>1200</v>
      </c>
      <c r="C53" s="5" t="n">
        <v>12845</v>
      </c>
      <c r="D53" s="5" t="n">
        <v>10879</v>
      </c>
      <c r="E53" s="5" t="n">
        <v>12845</v>
      </c>
      <c r="F53" s="5" t="n">
        <v>11108</v>
      </c>
    </row>
    <row r="54" spans="1:6">
      <c r="A54" s="4" t="s">
        <v>1208</v>
      </c>
    </row>
    <row r="55" spans="1:6">
      <c r="A55" s="3" t="s">
        <v>1198</v>
      </c>
    </row>
    <row r="56" spans="1:6">
      <c r="A56" s="4" t="s">
        <v>1199</v>
      </c>
      <c r="D56" s="5" t="n">
        <v>-4356</v>
      </c>
      <c r="E56" s="5" t="n">
        <v>-3138</v>
      </c>
    </row>
    <row r="57" spans="1:6">
      <c r="A57" s="4" t="s">
        <v>1169</v>
      </c>
      <c r="D57" s="5" t="n">
        <v>484</v>
      </c>
      <c r="E57" s="5" t="n">
        <v>-940</v>
      </c>
    </row>
    <row r="58" spans="1:6">
      <c r="A58" s="4" t="s">
        <v>1168</v>
      </c>
      <c r="D58" s="5" t="n">
        <v>110</v>
      </c>
      <c r="E58" s="5" t="n">
        <v>61</v>
      </c>
    </row>
    <row r="59" spans="1:6">
      <c r="A59" s="4" t="s">
        <v>1203</v>
      </c>
      <c r="D59" s="5" t="n">
        <v>31</v>
      </c>
      <c r="E59" s="5" t="n">
        <v>4</v>
      </c>
    </row>
    <row r="60" spans="1:6">
      <c r="A60" s="4" t="s">
        <v>1204</v>
      </c>
      <c r="D60" s="5" t="n">
        <v>989</v>
      </c>
      <c r="E60" s="5" t="n">
        <v>18</v>
      </c>
    </row>
    <row r="61" spans="1:6">
      <c r="A61" s="4" t="s">
        <v>165</v>
      </c>
      <c r="D61" s="5" t="n">
        <v>6</v>
      </c>
      <c r="E61" s="5" t="n">
        <v>-22</v>
      </c>
    </row>
    <row r="62" spans="1:6">
      <c r="A62" s="4" t="s">
        <v>1205</v>
      </c>
      <c r="D62" s="5" t="n">
        <v>356</v>
      </c>
      <c r="E62" s="5" t="n">
        <v>329</v>
      </c>
    </row>
    <row r="63" spans="1:6">
      <c r="A63" s="4" t="s">
        <v>194</v>
      </c>
      <c r="D63" s="5" t="n">
        <v>21</v>
      </c>
      <c r="E63" s="5" t="n">
        <v>10</v>
      </c>
    </row>
    <row r="64" spans="1:6">
      <c r="A64" s="4" t="s">
        <v>1200</v>
      </c>
      <c r="C64" s="5" t="n">
        <v>-4356</v>
      </c>
      <c r="D64" s="5" t="n">
        <v>-3113</v>
      </c>
      <c r="E64" s="5" t="n">
        <v>-4356</v>
      </c>
      <c r="F64" s="5" t="n">
        <v>-3138</v>
      </c>
    </row>
    <row r="65" spans="1:6">
      <c r="A65" s="4" t="s">
        <v>1209</v>
      </c>
    </row>
    <row r="66" spans="1:6">
      <c r="A66" s="3" t="s">
        <v>1198</v>
      </c>
    </row>
    <row r="67" spans="1:6">
      <c r="A67" s="4" t="s">
        <v>1199</v>
      </c>
      <c r="D67" s="5" t="n">
        <v>24474</v>
      </c>
    </row>
    <row r="68" spans="1:6">
      <c r="A68" s="4" t="s">
        <v>1200</v>
      </c>
      <c r="C68" s="5" t="n">
        <v>24474</v>
      </c>
      <c r="D68" s="5" t="n">
        <v>23224</v>
      </c>
      <c r="E68" s="5" t="n">
        <v>24474</v>
      </c>
    </row>
    <row r="69" spans="1:6">
      <c r="A69" s="4" t="s">
        <v>323</v>
      </c>
      <c r="C69" s="5" t="n">
        <v>36</v>
      </c>
      <c r="D69" s="5" t="n">
        <v>49</v>
      </c>
      <c r="E69" s="5" t="n">
        <v>36</v>
      </c>
    </row>
    <row r="70" spans="1:6">
      <c r="A70" s="4" t="s">
        <v>1210</v>
      </c>
      <c r="C70" s="5" t="n">
        <v>35</v>
      </c>
      <c r="D70" s="5" t="n">
        <v>38</v>
      </c>
      <c r="E70" s="5" t="n">
        <v>35</v>
      </c>
    </row>
    <row r="71" spans="1:6">
      <c r="A71" s="4" t="s">
        <v>1211</v>
      </c>
    </row>
    <row r="72" spans="1:6">
      <c r="A72" s="3" t="s">
        <v>1198</v>
      </c>
    </row>
    <row r="73" spans="1:6">
      <c r="A73" s="4" t="s">
        <v>1199</v>
      </c>
      <c r="D73" s="5" t="n">
        <v>50174</v>
      </c>
      <c r="E73" s="5" t="n">
        <v>43317</v>
      </c>
    </row>
    <row r="74" spans="1:6">
      <c r="A74" s="4" t="s">
        <v>1100</v>
      </c>
      <c r="D74" s="5" t="n">
        <v>282</v>
      </c>
      <c r="E74" s="5" t="n">
        <v>357</v>
      </c>
    </row>
    <row r="75" spans="1:6">
      <c r="A75" s="4" t="s">
        <v>1049</v>
      </c>
      <c r="D75" s="5" t="n">
        <v>1210</v>
      </c>
    </row>
    <row r="76" spans="1:6">
      <c r="A76" s="4" t="s">
        <v>1169</v>
      </c>
      <c r="D76" s="5" t="n">
        <v>-4006</v>
      </c>
      <c r="E76" s="5" t="n">
        <v>5560</v>
      </c>
    </row>
    <row r="77" spans="1:6">
      <c r="A77" s="4" t="s">
        <v>1168</v>
      </c>
      <c r="D77" s="5" t="n">
        <v>-535</v>
      </c>
      <c r="E77" s="5" t="n">
        <v>-853</v>
      </c>
    </row>
    <row r="78" spans="1:6">
      <c r="A78" s="4" t="s">
        <v>1203</v>
      </c>
      <c r="D78" s="5" t="n">
        <v>-215</v>
      </c>
      <c r="E78" s="5" t="n">
        <v>-40</v>
      </c>
    </row>
    <row r="79" spans="1:6">
      <c r="A79" s="4" t="s">
        <v>1204</v>
      </c>
      <c r="D79" s="5" t="n">
        <v>-4532</v>
      </c>
      <c r="E79" s="5" t="n">
        <v>-95</v>
      </c>
    </row>
    <row r="80" spans="1:6">
      <c r="A80" s="4" t="s">
        <v>165</v>
      </c>
      <c r="D80" s="5" t="n">
        <v>1684</v>
      </c>
      <c r="E80" s="5" t="n">
        <v>1928</v>
      </c>
    </row>
    <row r="81" spans="1:6">
      <c r="A81" s="4" t="s">
        <v>1200</v>
      </c>
      <c r="C81" s="5" t="n">
        <v>50174</v>
      </c>
      <c r="D81" s="5" t="n">
        <v>44062</v>
      </c>
      <c r="E81" s="5" t="n">
        <v>50174</v>
      </c>
      <c r="F81" s="5" t="n">
        <v>43317</v>
      </c>
    </row>
    <row r="82" spans="1:6">
      <c r="A82" s="4" t="s">
        <v>1212</v>
      </c>
    </row>
    <row r="83" spans="1:6">
      <c r="A83" s="3" t="s">
        <v>1198</v>
      </c>
    </row>
    <row r="84" spans="1:6">
      <c r="A84" s="4" t="s">
        <v>1199</v>
      </c>
      <c r="D84" s="5" t="n">
        <v>-25700</v>
      </c>
      <c r="E84" s="5" t="n">
        <v>-19980</v>
      </c>
    </row>
    <row r="85" spans="1:6">
      <c r="A85" s="4" t="s">
        <v>1169</v>
      </c>
      <c r="D85" s="5" t="n">
        <v>2715</v>
      </c>
      <c r="E85" s="5" t="n">
        <v>-4080</v>
      </c>
    </row>
    <row r="86" spans="1:6">
      <c r="A86" s="4" t="s">
        <v>1168</v>
      </c>
      <c r="D86" s="5" t="n">
        <v>494</v>
      </c>
      <c r="E86" s="5" t="n">
        <v>820</v>
      </c>
    </row>
    <row r="87" spans="1:6">
      <c r="A87" s="4" t="s">
        <v>1203</v>
      </c>
      <c r="D87" s="5" t="n">
        <v>181</v>
      </c>
      <c r="E87" s="5" t="n">
        <v>39</v>
      </c>
    </row>
    <row r="88" spans="1:6">
      <c r="A88" s="4" t="s">
        <v>1204</v>
      </c>
      <c r="D88" s="5" t="n">
        <v>4456</v>
      </c>
      <c r="E88" s="5" t="n">
        <v>64</v>
      </c>
    </row>
    <row r="89" spans="1:6">
      <c r="A89" s="4" t="s">
        <v>165</v>
      </c>
      <c r="D89" s="5" t="n">
        <v>158</v>
      </c>
      <c r="E89" s="5" t="n">
        <v>-118</v>
      </c>
    </row>
    <row r="90" spans="1:6">
      <c r="A90" s="4" t="s">
        <v>1205</v>
      </c>
      <c r="D90" s="5" t="n">
        <v>2212</v>
      </c>
      <c r="E90" s="5" t="n">
        <v>2249</v>
      </c>
    </row>
    <row r="91" spans="1:6">
      <c r="A91" s="4" t="s">
        <v>194</v>
      </c>
      <c r="D91" s="5" t="n">
        <v>930</v>
      </c>
      <c r="E91" s="5" t="n">
        <v>196</v>
      </c>
    </row>
    <row r="92" spans="1:6">
      <c r="A92" s="4" t="s">
        <v>1200</v>
      </c>
      <c r="C92" s="5" t="n">
        <v>-25700</v>
      </c>
      <c r="D92" s="5" t="n">
        <v>-20838</v>
      </c>
      <c r="E92" s="5" t="n">
        <v>-25700</v>
      </c>
      <c r="F92" s="5" t="n">
        <v>-19980</v>
      </c>
    </row>
    <row r="93" spans="1:6">
      <c r="A93" s="4" t="s">
        <v>1213</v>
      </c>
    </row>
    <row r="94" spans="1:6">
      <c r="A94" s="3" t="s">
        <v>1198</v>
      </c>
    </row>
    <row r="95" spans="1:6">
      <c r="A95" s="4" t="s">
        <v>1199</v>
      </c>
      <c r="D95" s="5" t="n">
        <v>2744</v>
      </c>
    </row>
    <row r="96" spans="1:6">
      <c r="A96" s="4" t="s">
        <v>1200</v>
      </c>
      <c r="C96" s="5" t="n">
        <v>2744</v>
      </c>
      <c r="D96" s="5" t="n">
        <v>3382</v>
      </c>
      <c r="E96" s="5" t="n">
        <v>2744</v>
      </c>
    </row>
    <row r="97" spans="1:6">
      <c r="A97" s="4" t="s">
        <v>1214</v>
      </c>
    </row>
    <row r="98" spans="1:6">
      <c r="A98" s="3" t="s">
        <v>1198</v>
      </c>
    </row>
    <row r="99" spans="1:6">
      <c r="A99" s="4" t="s">
        <v>1199</v>
      </c>
      <c r="D99" s="5" t="n">
        <v>3732</v>
      </c>
      <c r="E99" s="5" t="n">
        <v>3257</v>
      </c>
    </row>
    <row r="100" spans="1:6">
      <c r="A100" s="4" t="s">
        <v>1100</v>
      </c>
      <c r="D100" s="5" t="n">
        <v>3064</v>
      </c>
      <c r="E100" s="5" t="n">
        <v>2441</v>
      </c>
    </row>
    <row r="101" spans="1:6">
      <c r="A101" s="4" t="s">
        <v>1049</v>
      </c>
      <c r="D101" s="5" t="n">
        <v>58</v>
      </c>
    </row>
    <row r="102" spans="1:6">
      <c r="A102" s="4" t="s">
        <v>1169</v>
      </c>
      <c r="D102" s="5" t="n">
        <v>-220</v>
      </c>
      <c r="E102" s="5" t="n">
        <v>154</v>
      </c>
    </row>
    <row r="103" spans="1:6">
      <c r="A103" s="4" t="s">
        <v>1168</v>
      </c>
      <c r="D103" s="5" t="n">
        <v>-113</v>
      </c>
      <c r="E103" s="5" t="n">
        <v>-7</v>
      </c>
    </row>
    <row r="104" spans="1:6">
      <c r="A104" s="4" t="s">
        <v>1203</v>
      </c>
      <c r="D104" s="5" t="n">
        <v>-2</v>
      </c>
      <c r="E104" s="5" t="n">
        <v>0</v>
      </c>
    </row>
    <row r="105" spans="1:6">
      <c r="A105" s="4" t="s">
        <v>1204</v>
      </c>
      <c r="D105" s="5" t="n">
        <v>-143</v>
      </c>
      <c r="E105" s="5" t="n">
        <v>0</v>
      </c>
    </row>
    <row r="106" spans="1:6">
      <c r="A106" s="4" t="s">
        <v>165</v>
      </c>
      <c r="D106" s="5" t="n">
        <v>-2013</v>
      </c>
      <c r="E106" s="5" t="n">
        <v>-2113</v>
      </c>
    </row>
    <row r="107" spans="1:6">
      <c r="A107" s="4" t="s">
        <v>1200</v>
      </c>
      <c r="C107" s="5" t="n">
        <v>3732</v>
      </c>
      <c r="D107" s="5" t="n">
        <v>4363</v>
      </c>
      <c r="E107" s="5" t="n">
        <v>3732</v>
      </c>
      <c r="F107" s="5" t="n">
        <v>3257</v>
      </c>
    </row>
    <row r="108" spans="1:6">
      <c r="A108" s="4" t="s">
        <v>1215</v>
      </c>
    </row>
    <row r="109" spans="1:6">
      <c r="A109" s="3" t="s">
        <v>1198</v>
      </c>
    </row>
    <row r="110" spans="1:6">
      <c r="A110" s="4" t="s">
        <v>1199</v>
      </c>
      <c r="D110" s="5" t="n">
        <v>-988</v>
      </c>
      <c r="E110" s="5" t="n">
        <v>-993</v>
      </c>
    </row>
    <row r="111" spans="1:6">
      <c r="A111" s="4" t="s">
        <v>1169</v>
      </c>
      <c r="D111" s="5" t="n">
        <v>7</v>
      </c>
      <c r="E111" s="5" t="n">
        <v>-18</v>
      </c>
    </row>
    <row r="112" spans="1:6">
      <c r="A112" s="4" t="s">
        <v>1168</v>
      </c>
      <c r="D112" s="5" t="n">
        <v>0</v>
      </c>
      <c r="E112" s="5" t="n">
        <v>1</v>
      </c>
    </row>
    <row r="113" spans="1:6">
      <c r="A113" s="4" t="s">
        <v>1203</v>
      </c>
      <c r="D113" s="5" t="n">
        <v>0</v>
      </c>
      <c r="E113" s="5" t="n">
        <v>0</v>
      </c>
    </row>
    <row r="114" spans="1:6">
      <c r="A114" s="4" t="s">
        <v>1204</v>
      </c>
      <c r="D114" s="5" t="n">
        <v>26</v>
      </c>
      <c r="E114" s="5" t="n">
        <v>0</v>
      </c>
    </row>
    <row r="115" spans="1:6">
      <c r="A115" s="4" t="s">
        <v>165</v>
      </c>
      <c r="D115" s="5" t="n">
        <v>-17</v>
      </c>
      <c r="E115" s="5" t="n">
        <v>22</v>
      </c>
    </row>
    <row r="116" spans="1:6">
      <c r="A116" s="4" t="s">
        <v>1205</v>
      </c>
      <c r="D116" s="5" t="n">
        <v>0</v>
      </c>
      <c r="E116" s="5" t="n">
        <v>0</v>
      </c>
    </row>
    <row r="117" spans="1:6">
      <c r="A117" s="4" t="s">
        <v>194</v>
      </c>
      <c r="D117" s="5" t="n">
        <v>9</v>
      </c>
      <c r="E117" s="5" t="n">
        <v>0</v>
      </c>
    </row>
    <row r="118" spans="1:6">
      <c r="A118" s="4" t="s">
        <v>1200</v>
      </c>
      <c r="C118" s="5" t="n">
        <v>-988</v>
      </c>
      <c r="D118" s="5" t="n">
        <v>-981</v>
      </c>
      <c r="E118" s="5" t="n">
        <v>-988</v>
      </c>
      <c r="F118" s="5" t="n">
        <v>-993</v>
      </c>
    </row>
    <row r="119" spans="1:6">
      <c r="A119" s="4" t="s">
        <v>1216</v>
      </c>
    </row>
    <row r="120" spans="1:6">
      <c r="A120" s="3" t="s">
        <v>1198</v>
      </c>
    </row>
    <row r="121" spans="1:6">
      <c r="A121" s="4" t="s">
        <v>1199</v>
      </c>
      <c r="D121" s="5" t="n">
        <v>1264</v>
      </c>
    </row>
    <row r="122" spans="1:6">
      <c r="A122" s="4" t="s">
        <v>1200</v>
      </c>
      <c r="C122" s="5" t="n">
        <v>1264</v>
      </c>
      <c r="D122" s="5" t="n">
        <v>1266</v>
      </c>
      <c r="E122" s="5" t="n">
        <v>1264</v>
      </c>
    </row>
    <row r="123" spans="1:6">
      <c r="A123" s="4" t="s">
        <v>1217</v>
      </c>
    </row>
    <row r="124" spans="1:6">
      <c r="A124" s="3" t="s">
        <v>1198</v>
      </c>
    </row>
    <row r="125" spans="1:6">
      <c r="A125" s="4" t="s">
        <v>1199</v>
      </c>
      <c r="D125" s="5" t="n">
        <v>3875</v>
      </c>
      <c r="E125" s="5" t="n">
        <v>3751</v>
      </c>
    </row>
    <row r="126" spans="1:6">
      <c r="A126" s="4" t="s">
        <v>1100</v>
      </c>
      <c r="D126" s="5" t="n">
        <v>28</v>
      </c>
      <c r="E126" s="5" t="n">
        <v>50</v>
      </c>
    </row>
    <row r="127" spans="1:6">
      <c r="A127" s="4" t="s">
        <v>1049</v>
      </c>
      <c r="D127" s="5" t="n">
        <v>0</v>
      </c>
    </row>
    <row r="128" spans="1:6">
      <c r="A128" s="4" t="s">
        <v>1169</v>
      </c>
      <c r="D128" s="5" t="n">
        <v>-100</v>
      </c>
      <c r="E128" s="5" t="n">
        <v>0</v>
      </c>
    </row>
    <row r="129" spans="1:6">
      <c r="A129" s="4" t="s">
        <v>1168</v>
      </c>
      <c r="D129" s="5" t="n">
        <v>-13</v>
      </c>
      <c r="E129" s="5" t="n">
        <v>-1</v>
      </c>
    </row>
    <row r="130" spans="1:6">
      <c r="A130" s="4" t="s">
        <v>1203</v>
      </c>
      <c r="D130" s="5" t="n">
        <v>0</v>
      </c>
      <c r="E130" s="5" t="n">
        <v>0</v>
      </c>
    </row>
    <row r="131" spans="1:6">
      <c r="A131" s="4" t="s">
        <v>1204</v>
      </c>
      <c r="D131" s="5" t="n">
        <v>0</v>
      </c>
      <c r="E131" s="5" t="n">
        <v>0</v>
      </c>
    </row>
    <row r="132" spans="1:6">
      <c r="A132" s="4" t="s">
        <v>165</v>
      </c>
      <c r="D132" s="5" t="n">
        <v>111</v>
      </c>
      <c r="E132" s="5" t="n">
        <v>75</v>
      </c>
    </row>
    <row r="133" spans="1:6">
      <c r="A133" s="4" t="s">
        <v>1200</v>
      </c>
      <c r="C133" s="5" t="n">
        <v>3875</v>
      </c>
      <c r="D133" s="5" t="n">
        <v>3901</v>
      </c>
      <c r="E133" s="5" t="n">
        <v>3875</v>
      </c>
      <c r="F133" s="5" t="n">
        <v>3751</v>
      </c>
    </row>
    <row r="134" spans="1:6">
      <c r="A134" s="4" t="s">
        <v>1218</v>
      </c>
    </row>
    <row r="135" spans="1:6">
      <c r="A135" s="3" t="s">
        <v>1198</v>
      </c>
    </row>
    <row r="136" spans="1:6">
      <c r="A136" s="4" t="s">
        <v>1199</v>
      </c>
      <c r="D136" s="5" t="n">
        <v>-2611</v>
      </c>
      <c r="E136" s="5" t="n">
        <v>-2491</v>
      </c>
    </row>
    <row r="137" spans="1:6">
      <c r="A137" s="4" t="s">
        <v>1169</v>
      </c>
      <c r="D137" s="5" t="n">
        <v>81</v>
      </c>
      <c r="E137" s="5" t="n">
        <v>-2</v>
      </c>
    </row>
    <row r="138" spans="1:6">
      <c r="A138" s="4" t="s">
        <v>1168</v>
      </c>
      <c r="D138" s="5" t="n">
        <v>13</v>
      </c>
      <c r="E138" s="5" t="n">
        <v>0</v>
      </c>
    </row>
    <row r="139" spans="1:6">
      <c r="A139" s="4" t="s">
        <v>1203</v>
      </c>
      <c r="D139" s="5" t="n">
        <v>0</v>
      </c>
      <c r="E139" s="5" t="n">
        <v>0</v>
      </c>
    </row>
    <row r="140" spans="1:6">
      <c r="A140" s="4" t="s">
        <v>1204</v>
      </c>
      <c r="D140" s="5" t="n">
        <v>0</v>
      </c>
      <c r="E140" s="5" t="n">
        <v>0</v>
      </c>
    </row>
    <row r="141" spans="1:6">
      <c r="A141" s="4" t="s">
        <v>165</v>
      </c>
      <c r="D141" s="5" t="n">
        <v>2</v>
      </c>
      <c r="E141" s="5" t="n">
        <v>-6</v>
      </c>
    </row>
    <row r="142" spans="1:6">
      <c r="A142" s="4" t="s">
        <v>1205</v>
      </c>
      <c r="D142" s="5" t="n">
        <v>120</v>
      </c>
      <c r="E142" s="5" t="n">
        <v>112</v>
      </c>
    </row>
    <row r="143" spans="1:6">
      <c r="A143" s="4" t="s">
        <v>194</v>
      </c>
      <c r="D143" s="5" t="n">
        <v>0</v>
      </c>
      <c r="E143" s="5" t="n">
        <v>0</v>
      </c>
    </row>
    <row r="144" spans="1:6">
      <c r="A144" s="4" t="s">
        <v>1200</v>
      </c>
      <c r="C144" s="6" t="n">
        <v>-2611</v>
      </c>
      <c r="D144" s="6" t="n">
        <v>-2635</v>
      </c>
      <c r="E144" s="6" t="n">
        <v>-2611</v>
      </c>
      <c r="F144" s="6" t="n">
        <v>-2491</v>
      </c>
    </row>
    <row r="145" spans="1:6">
      <c r="A145" s="4" t="s">
        <v>1130</v>
      </c>
    </row>
    <row r="146" spans="1:6">
      <c r="A146" s="3" t="s">
        <v>1183</v>
      </c>
    </row>
    <row r="147" spans="1:6">
      <c r="A147" s="4" t="s">
        <v>1219</v>
      </c>
      <c r="D147" s="4" t="s">
        <v>789</v>
      </c>
    </row>
    <row r="148" spans="1:6">
      <c r="A148" s="4" t="s">
        <v>1134</v>
      </c>
    </row>
    <row r="149" spans="1:6">
      <c r="A149" s="3" t="s">
        <v>1183</v>
      </c>
    </row>
    <row r="150" spans="1:6">
      <c r="A150" s="4" t="s">
        <v>1219</v>
      </c>
      <c r="D150" s="4" t="s">
        <v>6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27</v>
      </c>
      <c r="C2" s="2" t="s">
        <v>28</v>
      </c>
    </row>
    <row r="3" spans="1:3">
      <c r="A3" s="3" t="s">
        <v>1221</v>
      </c>
    </row>
    <row r="4" spans="1:3">
      <c r="A4" s="4" t="s">
        <v>1222</v>
      </c>
      <c r="B4" s="6" t="n">
        <v>363</v>
      </c>
      <c r="C4" s="6" t="n">
        <v>415</v>
      </c>
    </row>
    <row r="5" spans="1:3">
      <c r="A5" s="4" t="s">
        <v>1223</v>
      </c>
      <c r="B5" s="5" t="n">
        <v>599</v>
      </c>
      <c r="C5" s="5" t="n">
        <v>744</v>
      </c>
    </row>
    <row r="6" spans="1:3">
      <c r="A6" s="4" t="s">
        <v>1224</v>
      </c>
      <c r="B6" s="5" t="n">
        <v>176</v>
      </c>
      <c r="C6" s="5" t="n">
        <v>256</v>
      </c>
    </row>
    <row r="7" spans="1:3">
      <c r="A7" s="4" t="s">
        <v>1225</v>
      </c>
      <c r="B7" s="6" t="n">
        <v>423</v>
      </c>
      <c r="C7" s="6" t="n">
        <v>488</v>
      </c>
    </row>
    <row r="8" spans="1:3">
      <c r="A8" s="4" t="s">
        <v>1226</v>
      </c>
      <c r="B8" s="4" t="s">
        <v>1227</v>
      </c>
      <c r="C8" s="4" t="s">
        <v>1228</v>
      </c>
    </row>
    <row r="9" spans="1:3">
      <c r="A9" s="4" t="s">
        <v>1130</v>
      </c>
    </row>
    <row r="10" spans="1:3">
      <c r="A10" s="3" t="s">
        <v>1221</v>
      </c>
    </row>
    <row r="11" spans="1:3">
      <c r="A11" s="4" t="s">
        <v>1229</v>
      </c>
      <c r="B11" s="4" t="s">
        <v>1230</v>
      </c>
      <c r="C11" s="4" t="s">
        <v>1230</v>
      </c>
    </row>
    <row r="12" spans="1:3">
      <c r="A12" s="4" t="s">
        <v>1134</v>
      </c>
    </row>
    <row r="13" spans="1:3">
      <c r="A13" s="3" t="s">
        <v>1221</v>
      </c>
    </row>
    <row r="14" spans="1:3">
      <c r="A14" s="4" t="s">
        <v>1229</v>
      </c>
      <c r="B14" s="4" t="s">
        <v>1231</v>
      </c>
      <c r="C14" s="4" t="s">
        <v>1232</v>
      </c>
    </row>
    <row r="15" spans="1:3">
      <c r="A15" s="4" t="s">
        <v>1233</v>
      </c>
    </row>
    <row r="16" spans="1:3">
      <c r="A16" s="3" t="s">
        <v>1221</v>
      </c>
    </row>
    <row r="17" spans="1:3">
      <c r="A17" s="4" t="s">
        <v>1223</v>
      </c>
      <c r="B17" s="6" t="n">
        <v>121</v>
      </c>
      <c r="C17" s="6" t="n">
        <v>144</v>
      </c>
    </row>
    <row r="18" spans="1:3">
      <c r="A18" s="4" t="s">
        <v>1234</v>
      </c>
    </row>
    <row r="19" spans="1:3">
      <c r="A19" s="3" t="s">
        <v>1221</v>
      </c>
    </row>
    <row r="20" spans="1:3">
      <c r="A20" s="4" t="s">
        <v>1223</v>
      </c>
      <c r="B20" s="5" t="n">
        <v>392</v>
      </c>
      <c r="C20" s="5" t="n">
        <v>440</v>
      </c>
    </row>
    <row r="21" spans="1:3">
      <c r="A21" s="4" t="s">
        <v>1235</v>
      </c>
    </row>
    <row r="22" spans="1:3">
      <c r="A22" s="3" t="s">
        <v>1221</v>
      </c>
    </row>
    <row r="23" spans="1:3">
      <c r="A23" s="4" t="s">
        <v>1223</v>
      </c>
      <c r="B23" s="5" t="n">
        <v>86</v>
      </c>
      <c r="C23" s="5" t="n">
        <v>160</v>
      </c>
    </row>
    <row r="24" spans="1:3">
      <c r="A24" s="4" t="s">
        <v>1209</v>
      </c>
    </row>
    <row r="25" spans="1:3">
      <c r="A25" s="3" t="s">
        <v>1221</v>
      </c>
    </row>
    <row r="26" spans="1:3">
      <c r="A26" s="4" t="s">
        <v>1222</v>
      </c>
      <c r="B26" s="5" t="n">
        <v>232</v>
      </c>
      <c r="C26" s="5" t="n">
        <v>364</v>
      </c>
    </row>
    <row r="27" spans="1:3">
      <c r="A27" s="4" t="s">
        <v>1236</v>
      </c>
    </row>
    <row r="28" spans="1:3">
      <c r="A28" s="3" t="s">
        <v>1221</v>
      </c>
    </row>
    <row r="29" spans="1:3">
      <c r="A29" s="4" t="s">
        <v>1222</v>
      </c>
      <c r="B29" s="5" t="n">
        <v>93</v>
      </c>
      <c r="C29" s="5" t="n">
        <v>51</v>
      </c>
    </row>
    <row r="30" spans="1:3">
      <c r="A30" s="4" t="s">
        <v>1237</v>
      </c>
    </row>
    <row r="31" spans="1:3">
      <c r="A31" s="3" t="s">
        <v>1221</v>
      </c>
    </row>
    <row r="32" spans="1:3">
      <c r="A32" s="4" t="s">
        <v>1222</v>
      </c>
      <c r="B32" s="6" t="n">
        <v>38</v>
      </c>
      <c r="C32"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7</v>
      </c>
      <c r="C2" s="2" t="s">
        <v>28</v>
      </c>
      <c r="D2" s="2" t="s">
        <v>29</v>
      </c>
    </row>
    <row r="3" spans="1:4">
      <c r="A3" s="3" t="s">
        <v>1143</v>
      </c>
    </row>
    <row r="4" spans="1:4">
      <c r="A4" s="4" t="s">
        <v>751</v>
      </c>
      <c r="B4" s="6" t="n">
        <v>994</v>
      </c>
      <c r="C4" s="6" t="n">
        <v>206</v>
      </c>
      <c r="D4" s="6" t="n">
        <v>205</v>
      </c>
    </row>
    <row r="5" spans="1:4">
      <c r="A5" s="4" t="s">
        <v>1146</v>
      </c>
    </row>
    <row r="6" spans="1:4">
      <c r="A6" s="3" t="s">
        <v>1143</v>
      </c>
    </row>
    <row r="7" spans="1:4">
      <c r="A7" s="4" t="s">
        <v>751</v>
      </c>
      <c r="B7" s="5" t="n">
        <v>34</v>
      </c>
      <c r="C7" s="5" t="n">
        <v>0</v>
      </c>
      <c r="D7" s="5" t="n">
        <v>0</v>
      </c>
    </row>
    <row r="8" spans="1:4">
      <c r="A8" s="4" t="s">
        <v>1239</v>
      </c>
    </row>
    <row r="9" spans="1:4">
      <c r="A9" s="3" t="s">
        <v>1143</v>
      </c>
    </row>
    <row r="10" spans="1:4">
      <c r="A10" s="4" t="s">
        <v>751</v>
      </c>
      <c r="B10" s="6" t="n">
        <v>960</v>
      </c>
      <c r="C10" s="6" t="n">
        <v>206</v>
      </c>
      <c r="D10" s="6" t="n">
        <v>2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14"/>
    <col customWidth="1" max="5" min="5" width="21"/>
  </cols>
  <sheetData>
    <row r="1" spans="1:5">
      <c r="A1" s="1" t="s">
        <v>1240</v>
      </c>
      <c r="B1" s="2" t="s">
        <v>1241</v>
      </c>
      <c r="C1" s="2" t="s">
        <v>1242</v>
      </c>
      <c r="D1" s="2" t="s">
        <v>28</v>
      </c>
      <c r="E1" s="2" t="s">
        <v>1243</v>
      </c>
    </row>
    <row r="2" spans="1:5">
      <c r="A2" s="4" t="s">
        <v>967</v>
      </c>
    </row>
    <row r="3" spans="1:5">
      <c r="A3" s="3" t="s">
        <v>1244</v>
      </c>
    </row>
    <row r="4" spans="1:5">
      <c r="A4" s="4" t="s">
        <v>1245</v>
      </c>
      <c r="E4" s="6" t="n">
        <v>1307000000</v>
      </c>
    </row>
    <row r="5" spans="1:5">
      <c r="A5" s="4" t="s">
        <v>1246</v>
      </c>
      <c r="E5" s="4" t="s">
        <v>1247</v>
      </c>
    </row>
    <row r="6" spans="1:5">
      <c r="A6" s="4" t="s">
        <v>1248</v>
      </c>
      <c r="E6" s="4" t="s">
        <v>1249</v>
      </c>
    </row>
    <row r="7" spans="1:5">
      <c r="A7" s="4" t="s">
        <v>1250</v>
      </c>
      <c r="E7" s="4" t="s">
        <v>1251</v>
      </c>
    </row>
    <row r="8" spans="1:5">
      <c r="A8" s="4" t="s">
        <v>1072</v>
      </c>
    </row>
    <row r="9" spans="1:5">
      <c r="A9" s="3" t="s">
        <v>1244</v>
      </c>
    </row>
    <row r="10" spans="1:5">
      <c r="A10" s="4" t="s">
        <v>1245</v>
      </c>
      <c r="E10" s="6" t="n">
        <v>272000000</v>
      </c>
    </row>
    <row r="11" spans="1:5">
      <c r="A11" s="4" t="s">
        <v>1246</v>
      </c>
      <c r="E11" s="4" t="s">
        <v>1252</v>
      </c>
    </row>
    <row r="12" spans="1:5">
      <c r="A12" s="4" t="s">
        <v>1248</v>
      </c>
      <c r="E12" s="4" t="s">
        <v>1253</v>
      </c>
    </row>
    <row r="13" spans="1:5">
      <c r="A13" s="4" t="s">
        <v>1250</v>
      </c>
      <c r="E13" s="4" t="s">
        <v>1254</v>
      </c>
    </row>
    <row r="14" spans="1:5">
      <c r="A14" s="4" t="s">
        <v>1255</v>
      </c>
    </row>
    <row r="15" spans="1:5">
      <c r="A15" s="3" t="s">
        <v>1244</v>
      </c>
    </row>
    <row r="16" spans="1:5">
      <c r="A16" s="4" t="s">
        <v>1256</v>
      </c>
      <c r="C16" s="4" t="s">
        <v>1257</v>
      </c>
    </row>
    <row r="17" spans="1:5">
      <c r="A17" s="4" t="s">
        <v>717</v>
      </c>
      <c r="B17" s="6" t="n">
        <v>0</v>
      </c>
    </row>
    <row r="18" spans="1:5">
      <c r="A18" s="4" t="s">
        <v>1258</v>
      </c>
    </row>
    <row r="19" spans="1:5">
      <c r="A19" s="3" t="s">
        <v>1244</v>
      </c>
    </row>
    <row r="20" spans="1:5">
      <c r="A20" s="4" t="s">
        <v>1259</v>
      </c>
      <c r="C20" s="4" t="s">
        <v>1260</v>
      </c>
      <c r="D20" s="4" t="s">
        <v>1261</v>
      </c>
    </row>
    <row r="21" spans="1:5">
      <c r="A21" s="4" t="s">
        <v>1262</v>
      </c>
    </row>
    <row r="22" spans="1:5">
      <c r="A22" s="3" t="s">
        <v>1244</v>
      </c>
    </row>
    <row r="23" spans="1:5">
      <c r="A23" s="4" t="s">
        <v>1259</v>
      </c>
      <c r="C23" s="4" t="s">
        <v>1263</v>
      </c>
      <c r="D23" s="4" t="s">
        <v>1264</v>
      </c>
    </row>
    <row r="24" spans="1:5">
      <c r="A24" s="4" t="s">
        <v>1265</v>
      </c>
    </row>
    <row r="25" spans="1:5">
      <c r="A25" s="3" t="s">
        <v>1244</v>
      </c>
    </row>
    <row r="26" spans="1:5">
      <c r="A26" s="4" t="s">
        <v>1259</v>
      </c>
      <c r="C26" s="4" t="s">
        <v>1266</v>
      </c>
      <c r="D26" s="4" t="s">
        <v>1267</v>
      </c>
    </row>
    <row r="27" spans="1:5">
      <c r="A27" s="4" t="s">
        <v>1268</v>
      </c>
    </row>
    <row r="28" spans="1:5">
      <c r="A28" s="3" t="s">
        <v>1244</v>
      </c>
    </row>
    <row r="29" spans="1:5">
      <c r="A29" s="4" t="s">
        <v>1259</v>
      </c>
      <c r="C29" s="4" t="s">
        <v>1269</v>
      </c>
      <c r="D29" s="4" t="s">
        <v>1270</v>
      </c>
    </row>
    <row r="30" spans="1:5">
      <c r="A30" s="4" t="s">
        <v>1271</v>
      </c>
    </row>
    <row r="31" spans="1:5">
      <c r="A31" s="3" t="s">
        <v>1244</v>
      </c>
    </row>
    <row r="32" spans="1:5">
      <c r="A32" s="4" t="s">
        <v>1272</v>
      </c>
      <c r="C32" s="5" t="n">
        <v>65</v>
      </c>
    </row>
    <row r="33" spans="1:5">
      <c r="A33" s="4" t="s">
        <v>1273</v>
      </c>
      <c r="C33" s="5" t="n">
        <v>192</v>
      </c>
    </row>
    <row r="34" spans="1:5">
      <c r="A34" s="4" t="s">
        <v>1274</v>
      </c>
    </row>
    <row r="35" spans="1:5">
      <c r="A35" s="3" t="s">
        <v>1244</v>
      </c>
    </row>
    <row r="36" spans="1:5">
      <c r="A36" s="4" t="s">
        <v>1272</v>
      </c>
      <c r="C36" s="5" t="n">
        <v>60</v>
      </c>
    </row>
    <row r="37" spans="1:5">
      <c r="A37" s="4" t="s">
        <v>1273</v>
      </c>
      <c r="C37" s="5" t="n">
        <v>130</v>
      </c>
    </row>
    <row r="38" spans="1:5">
      <c r="A38" s="4" t="s">
        <v>727</v>
      </c>
    </row>
    <row r="39" spans="1:5">
      <c r="A39" s="3" t="s">
        <v>1244</v>
      </c>
    </row>
    <row r="40" spans="1:5">
      <c r="A40" s="4" t="s">
        <v>717</v>
      </c>
      <c r="C40" s="6" t="n">
        <v>18000000</v>
      </c>
    </row>
    <row r="41" spans="1:5">
      <c r="A41" s="4" t="s">
        <v>759</v>
      </c>
    </row>
    <row r="42" spans="1:5">
      <c r="A42" s="3" t="s">
        <v>1244</v>
      </c>
    </row>
    <row r="43" spans="1:5">
      <c r="A43" s="4" t="s">
        <v>717</v>
      </c>
      <c r="C43" s="6" t="n">
        <v>16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41"/>
    <col customWidth="1" max="8" min="8" width="21"/>
    <col customWidth="1" max="9" min="9" width="21"/>
  </cols>
  <sheetData>
    <row r="1" spans="1:9">
      <c r="A1" s="1" t="s">
        <v>1275</v>
      </c>
      <c r="B1" s="2" t="s">
        <v>1276</v>
      </c>
      <c r="C1" s="2" t="s">
        <v>702</v>
      </c>
      <c r="D1" s="2" t="s">
        <v>54</v>
      </c>
      <c r="E1" s="2" t="s">
        <v>1277</v>
      </c>
      <c r="F1" s="2" t="s">
        <v>860</v>
      </c>
      <c r="G1" s="2" t="s">
        <v>1278</v>
      </c>
      <c r="H1" s="2" t="s">
        <v>54</v>
      </c>
      <c r="I1" s="2" t="s">
        <v>55</v>
      </c>
    </row>
    <row r="2" spans="1:9">
      <c r="A2" s="3" t="s">
        <v>1244</v>
      </c>
    </row>
    <row r="3" spans="1:9">
      <c r="A3" s="4" t="s">
        <v>1279</v>
      </c>
      <c r="G3" s="5" t="n">
        <v>61</v>
      </c>
    </row>
    <row r="4" spans="1:9">
      <c r="A4" s="4" t="s">
        <v>1280</v>
      </c>
      <c r="B4" s="6" t="n">
        <v>156</v>
      </c>
      <c r="D4" s="6" t="n">
        <v>160</v>
      </c>
      <c r="G4" s="6" t="n">
        <v>960</v>
      </c>
      <c r="I4" s="6" t="n">
        <v>205</v>
      </c>
    </row>
    <row r="5" spans="1:9">
      <c r="A5" s="4" t="s">
        <v>97</v>
      </c>
      <c r="D5" s="5" t="n">
        <v>36971</v>
      </c>
      <c r="G5" s="5" t="n">
        <v>35638</v>
      </c>
      <c r="H5" s="6" t="n">
        <v>36971</v>
      </c>
    </row>
    <row r="6" spans="1:9">
      <c r="A6" s="4" t="s">
        <v>754</v>
      </c>
    </row>
    <row r="7" spans="1:9">
      <c r="A7" s="3" t="s">
        <v>1244</v>
      </c>
    </row>
    <row r="8" spans="1:9">
      <c r="A8" s="4" t="s">
        <v>1280</v>
      </c>
      <c r="G8" s="6" t="n">
        <v>872</v>
      </c>
    </row>
    <row r="9" spans="1:9">
      <c r="A9" s="4" t="s">
        <v>582</v>
      </c>
    </row>
    <row r="10" spans="1:9">
      <c r="A10" s="3" t="s">
        <v>1244</v>
      </c>
    </row>
    <row r="11" spans="1:9">
      <c r="A11" s="4" t="s">
        <v>1280</v>
      </c>
      <c r="H11" s="6" t="n">
        <v>206</v>
      </c>
    </row>
    <row r="12" spans="1:9">
      <c r="A12" s="4" t="s">
        <v>1281</v>
      </c>
    </row>
    <row r="13" spans="1:9">
      <c r="A13" s="3" t="s">
        <v>1244</v>
      </c>
    </row>
    <row r="14" spans="1:9">
      <c r="A14" s="4" t="s">
        <v>1280</v>
      </c>
      <c r="E14" s="6" t="n">
        <v>46</v>
      </c>
    </row>
    <row r="15" spans="1:9">
      <c r="A15" s="4" t="s">
        <v>1282</v>
      </c>
    </row>
    <row r="16" spans="1:9">
      <c r="A16" s="3" t="s">
        <v>1244</v>
      </c>
    </row>
    <row r="17" spans="1:9">
      <c r="A17" s="4" t="s">
        <v>1280</v>
      </c>
      <c r="D17" s="5" t="n">
        <v>33</v>
      </c>
      <c r="E17" s="6" t="n">
        <v>46</v>
      </c>
    </row>
    <row r="18" spans="1:9">
      <c r="A18" s="4" t="s">
        <v>1283</v>
      </c>
      <c r="E18" s="4" t="s">
        <v>1284</v>
      </c>
      <c r="F18" s="4" t="s">
        <v>1285</v>
      </c>
      <c r="G18" s="4" t="s">
        <v>1286</v>
      </c>
      <c r="H18" s="4" t="s">
        <v>1287</v>
      </c>
    </row>
    <row r="19" spans="1:9">
      <c r="A19" s="4" t="s">
        <v>97</v>
      </c>
      <c r="E19" s="6" t="n">
        <v>325</v>
      </c>
      <c r="G19" s="6" t="n">
        <v>306</v>
      </c>
    </row>
    <row r="20" spans="1:9">
      <c r="A20" s="4" t="s">
        <v>1288</v>
      </c>
    </row>
    <row r="21" spans="1:9">
      <c r="A21" s="3" t="s">
        <v>1244</v>
      </c>
    </row>
    <row r="22" spans="1:9">
      <c r="A22" s="4" t="s">
        <v>1280</v>
      </c>
      <c r="B22" s="6" t="n">
        <v>125</v>
      </c>
      <c r="D22" s="5" t="n">
        <v>86</v>
      </c>
    </row>
    <row r="23" spans="1:9">
      <c r="A23" s="4" t="s">
        <v>1283</v>
      </c>
      <c r="G23" s="4" t="s">
        <v>1289</v>
      </c>
      <c r="H23" s="4" t="s">
        <v>1290</v>
      </c>
      <c r="I23" s="4" t="s">
        <v>1291</v>
      </c>
    </row>
    <row r="24" spans="1:9">
      <c r="A24" s="4" t="s">
        <v>97</v>
      </c>
      <c r="D24" s="6" t="n">
        <v>330</v>
      </c>
      <c r="G24" s="6" t="n">
        <v>296</v>
      </c>
      <c r="H24" s="6" t="n">
        <v>330</v>
      </c>
    </row>
    <row r="25" spans="1:9">
      <c r="A25" s="4" t="s">
        <v>1292</v>
      </c>
    </row>
    <row r="26" spans="1:9">
      <c r="A26" s="3" t="s">
        <v>1244</v>
      </c>
    </row>
    <row r="27" spans="1:9">
      <c r="A27" s="4" t="s">
        <v>1280</v>
      </c>
      <c r="C27" s="6" t="n">
        <v>49</v>
      </c>
    </row>
    <row r="28" spans="1:9">
      <c r="A28" s="4" t="s">
        <v>1293</v>
      </c>
    </row>
    <row r="29" spans="1:9">
      <c r="A29" s="3" t="s">
        <v>1244</v>
      </c>
    </row>
    <row r="30" spans="1:9">
      <c r="A30" s="4" t="s">
        <v>1280</v>
      </c>
      <c r="G30" s="5" t="n">
        <v>68</v>
      </c>
    </row>
    <row r="31" spans="1:9">
      <c r="A31" s="4" t="s">
        <v>97</v>
      </c>
      <c r="G31" s="6" t="n">
        <v>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1294</v>
      </c>
      <c r="B1" s="2" t="s">
        <v>1295</v>
      </c>
    </row>
    <row r="2" spans="1:2">
      <c r="A2" s="4" t="s">
        <v>317</v>
      </c>
    </row>
    <row r="3" spans="1:2">
      <c r="A3" s="3" t="s">
        <v>1296</v>
      </c>
    </row>
    <row r="4" spans="1:2">
      <c r="A4" s="4" t="s">
        <v>1297</v>
      </c>
      <c r="B4" s="6" t="n">
        <v>0</v>
      </c>
    </row>
    <row r="5" spans="1:2">
      <c r="A5" s="4" t="s">
        <v>1298</v>
      </c>
    </row>
    <row r="6" spans="1:2">
      <c r="A6" s="3" t="s">
        <v>1296</v>
      </c>
    </row>
    <row r="7" spans="1:2">
      <c r="A7" s="4" t="s">
        <v>1297</v>
      </c>
      <c r="B7" s="5" t="n">
        <v>0</v>
      </c>
    </row>
    <row r="8" spans="1:2">
      <c r="A8" s="4" t="s">
        <v>88</v>
      </c>
    </row>
    <row r="9" spans="1:2">
      <c r="A9" s="3" t="s">
        <v>1296</v>
      </c>
    </row>
    <row r="10" spans="1:2">
      <c r="A10" s="4" t="s">
        <v>1297</v>
      </c>
      <c r="B10" s="5" t="n">
        <v>0</v>
      </c>
    </row>
    <row r="11" spans="1:2">
      <c r="A11" s="4" t="s">
        <v>89</v>
      </c>
    </row>
    <row r="12" spans="1:2">
      <c r="A12" s="3" t="s">
        <v>1296</v>
      </c>
    </row>
    <row r="13" spans="1:2">
      <c r="A13" s="4" t="s">
        <v>1297</v>
      </c>
      <c r="B13" s="5" t="n">
        <v>0</v>
      </c>
    </row>
    <row r="14" spans="1:2">
      <c r="A14" s="4" t="s">
        <v>92</v>
      </c>
    </row>
    <row r="15" spans="1:2">
      <c r="A15" s="3" t="s">
        <v>1296</v>
      </c>
    </row>
    <row r="16" spans="1:2">
      <c r="A16" s="4" t="s">
        <v>1297</v>
      </c>
      <c r="B16" s="5" t="n">
        <v>0</v>
      </c>
    </row>
    <row r="17" spans="1:2">
      <c r="A17" s="4" t="s">
        <v>1299</v>
      </c>
    </row>
    <row r="18" spans="1:2">
      <c r="A18" s="3" t="s">
        <v>1296</v>
      </c>
    </row>
    <row r="19" spans="1:2">
      <c r="A19" s="4" t="s">
        <v>1297</v>
      </c>
      <c r="B19" s="5" t="n">
        <v>0</v>
      </c>
    </row>
    <row r="20" spans="1:2">
      <c r="A20" s="4" t="s">
        <v>101</v>
      </c>
    </row>
    <row r="21" spans="1:2">
      <c r="A21" s="3" t="s">
        <v>1296</v>
      </c>
    </row>
    <row r="22" spans="1:2">
      <c r="A22" s="4" t="s">
        <v>1297</v>
      </c>
      <c r="B22" s="5" t="n">
        <v>0</v>
      </c>
    </row>
    <row r="23" spans="1:2">
      <c r="A23" s="4" t="s">
        <v>1299</v>
      </c>
    </row>
    <row r="24" spans="1:2">
      <c r="A24" s="3" t="s">
        <v>1296</v>
      </c>
    </row>
    <row r="25" spans="1:2">
      <c r="A25" s="4" t="s">
        <v>1297</v>
      </c>
      <c r="B25" s="5" t="n">
        <v>0</v>
      </c>
    </row>
    <row r="26" spans="1:2">
      <c r="A26" s="4" t="s">
        <v>1300</v>
      </c>
    </row>
    <row r="27" spans="1:2">
      <c r="A27" s="3" t="s">
        <v>1296</v>
      </c>
    </row>
    <row r="28" spans="1:2">
      <c r="A28" s="4" t="s">
        <v>1301</v>
      </c>
      <c r="B28" s="5" t="n">
        <v>3269</v>
      </c>
    </row>
    <row r="29" spans="1:2">
      <c r="A29" s="4" t="s">
        <v>1302</v>
      </c>
    </row>
    <row r="30" spans="1:2">
      <c r="A30" s="3" t="s">
        <v>1296</v>
      </c>
    </row>
    <row r="31" spans="1:2">
      <c r="A31" s="4" t="s">
        <v>1301</v>
      </c>
      <c r="B31" s="5" t="n">
        <v>594</v>
      </c>
    </row>
    <row r="32" spans="1:2">
      <c r="A32" s="4" t="s">
        <v>1303</v>
      </c>
    </row>
    <row r="33" spans="1:2">
      <c r="A33" s="3" t="s">
        <v>1296</v>
      </c>
    </row>
    <row r="34" spans="1:2">
      <c r="A34" s="4" t="s">
        <v>1301</v>
      </c>
      <c r="B34" s="5" t="n">
        <v>2574</v>
      </c>
    </row>
    <row r="35" spans="1:2">
      <c r="A35" s="4" t="s">
        <v>1304</v>
      </c>
    </row>
    <row r="36" spans="1:2">
      <c r="A36" s="3" t="s">
        <v>1296</v>
      </c>
    </row>
    <row r="37" spans="1:2">
      <c r="A37" s="4" t="s">
        <v>1301</v>
      </c>
      <c r="B37" s="5" t="n">
        <v>212</v>
      </c>
    </row>
    <row r="38" spans="1:2">
      <c r="A38" s="4" t="s">
        <v>1305</v>
      </c>
    </row>
    <row r="39" spans="1:2">
      <c r="A39" s="3" t="s">
        <v>1296</v>
      </c>
    </row>
    <row r="40" spans="1:2">
      <c r="A40" s="4" t="s">
        <v>1301</v>
      </c>
      <c r="B40" s="5" t="n">
        <v>574</v>
      </c>
    </row>
    <row r="41" spans="1:2">
      <c r="A41" s="4" t="s">
        <v>1306</v>
      </c>
    </row>
    <row r="42" spans="1:2">
      <c r="A42" s="3" t="s">
        <v>1296</v>
      </c>
    </row>
    <row r="43" spans="1:2">
      <c r="A43" s="4" t="s">
        <v>1301</v>
      </c>
      <c r="B43" s="5" t="n">
        <v>834</v>
      </c>
    </row>
    <row r="44" spans="1:2">
      <c r="A44" s="4" t="s">
        <v>1307</v>
      </c>
    </row>
    <row r="45" spans="1:2">
      <c r="A45" s="3" t="s">
        <v>1296</v>
      </c>
    </row>
    <row r="46" spans="1:2">
      <c r="A46" s="4" t="s">
        <v>1308</v>
      </c>
      <c r="B46" s="5" t="n">
        <v>3269</v>
      </c>
    </row>
    <row r="47" spans="1:2">
      <c r="A47" s="4" t="s">
        <v>1309</v>
      </c>
    </row>
    <row r="48" spans="1:2">
      <c r="A48" s="3" t="s">
        <v>1296</v>
      </c>
    </row>
    <row r="49" spans="1:2">
      <c r="A49" s="4" t="s">
        <v>1308</v>
      </c>
      <c r="B49" s="5" t="n">
        <v>2574</v>
      </c>
    </row>
    <row r="50" spans="1:2">
      <c r="A50" s="4" t="s">
        <v>1310</v>
      </c>
    </row>
    <row r="51" spans="1:2">
      <c r="A51" s="3" t="s">
        <v>1296</v>
      </c>
    </row>
    <row r="52" spans="1:2">
      <c r="A52" s="4" t="s">
        <v>1308</v>
      </c>
      <c r="B52" s="5" t="n">
        <v>212</v>
      </c>
    </row>
    <row r="53" spans="1:2">
      <c r="A53" s="4" t="s">
        <v>1311</v>
      </c>
    </row>
    <row r="54" spans="1:2">
      <c r="A54" s="3" t="s">
        <v>1296</v>
      </c>
    </row>
    <row r="55" spans="1:2">
      <c r="A55" s="4" t="s">
        <v>1308</v>
      </c>
      <c r="B55" s="5" t="n">
        <v>574</v>
      </c>
    </row>
    <row r="56" spans="1:2">
      <c r="A56" s="4" t="s">
        <v>1312</v>
      </c>
    </row>
    <row r="57" spans="1:2">
      <c r="A57" s="3" t="s">
        <v>1296</v>
      </c>
    </row>
    <row r="58" spans="1:2">
      <c r="A58" s="4" t="s">
        <v>1308</v>
      </c>
      <c r="B58" s="5" t="n">
        <v>834</v>
      </c>
    </row>
    <row r="59" spans="1:2">
      <c r="A59" s="4" t="s">
        <v>1313</v>
      </c>
    </row>
    <row r="60" spans="1:2">
      <c r="A60" s="3" t="s">
        <v>1296</v>
      </c>
    </row>
    <row r="61" spans="1:2">
      <c r="A61" s="4" t="s">
        <v>1301</v>
      </c>
      <c r="B61" s="5" t="n">
        <v>27</v>
      </c>
    </row>
    <row r="62" spans="1:2">
      <c r="A62" s="4" t="s">
        <v>1308</v>
      </c>
      <c r="B62" s="5" t="n">
        <v>27</v>
      </c>
    </row>
    <row r="63" spans="1:2">
      <c r="A63" s="4" t="s">
        <v>1297</v>
      </c>
      <c r="B63" s="5" t="n">
        <v>0</v>
      </c>
    </row>
    <row r="64" spans="1:2">
      <c r="A64" s="4" t="s">
        <v>1314</v>
      </c>
    </row>
    <row r="65" spans="1:2">
      <c r="A65" s="3" t="s">
        <v>1296</v>
      </c>
    </row>
    <row r="66" spans="1:2">
      <c r="A66" s="4" t="s">
        <v>1301</v>
      </c>
      <c r="B66" s="5" t="n">
        <v>87</v>
      </c>
    </row>
    <row r="67" spans="1:2">
      <c r="A67" s="4" t="s">
        <v>1308</v>
      </c>
      <c r="B67" s="5" t="n">
        <v>87</v>
      </c>
    </row>
    <row r="68" spans="1:2">
      <c r="A68" s="4" t="s">
        <v>1314</v>
      </c>
    </row>
    <row r="69" spans="1:2">
      <c r="A69" s="3" t="s">
        <v>1296</v>
      </c>
    </row>
    <row r="70" spans="1:2">
      <c r="A70" s="4" t="s">
        <v>1301</v>
      </c>
      <c r="B70" s="5" t="n">
        <v>989</v>
      </c>
    </row>
    <row r="71" spans="1:2">
      <c r="A71" s="4" t="s">
        <v>1308</v>
      </c>
      <c r="B71" s="5" t="n">
        <v>989</v>
      </c>
    </row>
    <row r="72" spans="1:2">
      <c r="A72" s="4" t="s">
        <v>1315</v>
      </c>
    </row>
    <row r="73" spans="1:2">
      <c r="A73" s="3" t="s">
        <v>1296</v>
      </c>
    </row>
    <row r="74" spans="1:2">
      <c r="A74" s="4" t="s">
        <v>1301</v>
      </c>
      <c r="B74" s="5" t="n">
        <v>1444</v>
      </c>
    </row>
    <row r="75" spans="1:2">
      <c r="A75" s="4" t="s">
        <v>1308</v>
      </c>
      <c r="B75" s="5" t="n">
        <v>1444</v>
      </c>
    </row>
    <row r="76" spans="1:2">
      <c r="A76" s="4" t="s">
        <v>1297</v>
      </c>
      <c r="B76" s="5" t="n">
        <v>0</v>
      </c>
    </row>
    <row r="77" spans="1:2">
      <c r="A77" s="4" t="s">
        <v>1316</v>
      </c>
    </row>
    <row r="78" spans="1:2">
      <c r="A78" s="3" t="s">
        <v>1296</v>
      </c>
    </row>
    <row r="79" spans="1:2">
      <c r="A79" s="4" t="s">
        <v>1308</v>
      </c>
      <c r="B79" s="6" t="n">
        <v>5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9"/>
    <col customWidth="1" max="2" min="2" width="19"/>
    <col customWidth="1" max="3" min="3" width="20"/>
    <col customWidth="1" max="4" min="4" width="20"/>
    <col customWidth="1" max="5" min="5" width="19"/>
    <col customWidth="1" max="6" min="6" width="20"/>
  </cols>
  <sheetData>
    <row r="1" spans="1:6">
      <c r="A1" s="1" t="s">
        <v>184</v>
      </c>
      <c r="B1" s="2" t="s">
        <v>185</v>
      </c>
      <c r="C1" s="2" t="s">
        <v>2</v>
      </c>
      <c r="D1" s="2" t="s">
        <v>186</v>
      </c>
      <c r="E1" s="2" t="s">
        <v>187</v>
      </c>
      <c r="F1" s="2" t="s">
        <v>188</v>
      </c>
    </row>
    <row r="2" spans="1:6">
      <c r="A2" s="3" t="s">
        <v>189</v>
      </c>
    </row>
    <row r="3" spans="1:6">
      <c r="A3" s="4" t="s">
        <v>58</v>
      </c>
      <c r="B3" s="8" t="n">
        <v>0.3333333333</v>
      </c>
    </row>
    <row r="4" spans="1:6">
      <c r="A4" s="4" t="s">
        <v>135</v>
      </c>
      <c r="B4" s="5" t="n">
        <v>1020000000</v>
      </c>
      <c r="C4" s="5" t="n">
        <v>1013568258</v>
      </c>
      <c r="D4" s="5" t="n">
        <v>1019916787</v>
      </c>
      <c r="E4" s="5" t="n">
        <v>3058000000</v>
      </c>
      <c r="F4" s="5" t="n">
        <v>101949614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7</v>
      </c>
      <c r="B1" s="2" t="s">
        <v>27</v>
      </c>
      <c r="C1" s="2" t="s">
        <v>28</v>
      </c>
      <c r="D1" s="2" t="s">
        <v>29</v>
      </c>
      <c r="E1" s="2" t="s">
        <v>734</v>
      </c>
    </row>
    <row r="2" spans="1:5">
      <c r="A2" s="3" t="s">
        <v>87</v>
      </c>
    </row>
    <row r="3" spans="1:5">
      <c r="A3" s="4" t="s">
        <v>88</v>
      </c>
      <c r="B3" s="6" t="n">
        <v>2172</v>
      </c>
      <c r="C3" s="6" t="n">
        <v>2574</v>
      </c>
      <c r="D3" s="6" t="n">
        <v>2501</v>
      </c>
      <c r="E3" s="6" t="n">
        <v>4002</v>
      </c>
    </row>
    <row r="4" spans="1:5">
      <c r="A4" s="4" t="s">
        <v>89</v>
      </c>
      <c r="B4" s="5" t="n">
        <v>182</v>
      </c>
      <c r="C4" s="5" t="n">
        <v>212</v>
      </c>
    </row>
    <row r="5" spans="1:5">
      <c r="A5" s="4" t="s">
        <v>317</v>
      </c>
      <c r="B5" s="5" t="n">
        <v>4432</v>
      </c>
      <c r="C5" s="5" t="n">
        <v>3863</v>
      </c>
    </row>
    <row r="6" spans="1:5">
      <c r="A6" s="4" t="s">
        <v>91</v>
      </c>
      <c r="B6" s="5" t="n">
        <v>20744</v>
      </c>
      <c r="C6" s="5" t="n">
        <v>17986</v>
      </c>
    </row>
    <row r="7" spans="1:5">
      <c r="A7" s="4" t="s">
        <v>92</v>
      </c>
      <c r="B7" s="5" t="n">
        <v>2834</v>
      </c>
      <c r="C7" s="5" t="n">
        <v>1931</v>
      </c>
    </row>
    <row r="8" spans="1:5">
      <c r="A8" s="4" t="s">
        <v>93</v>
      </c>
      <c r="B8" s="5" t="n">
        <v>2111</v>
      </c>
      <c r="C8" s="5" t="n">
        <v>179</v>
      </c>
    </row>
    <row r="9" spans="1:5">
      <c r="A9" s="4" t="s">
        <v>94</v>
      </c>
      <c r="B9" s="5" t="n">
        <v>32475</v>
      </c>
      <c r="C9" s="5" t="n">
        <v>26745</v>
      </c>
    </row>
    <row r="10" spans="1:5">
      <c r="A10" s="3" t="s">
        <v>95</v>
      </c>
    </row>
    <row r="11" spans="1:5">
      <c r="A11" s="4" t="s">
        <v>96</v>
      </c>
      <c r="B11" s="5" t="n">
        <v>5728</v>
      </c>
      <c r="C11" s="5" t="n">
        <v>5737</v>
      </c>
    </row>
    <row r="12" spans="1:5">
      <c r="A12" s="4" t="s">
        <v>97</v>
      </c>
      <c r="B12" s="5" t="n">
        <v>35638</v>
      </c>
      <c r="C12" s="5" t="n">
        <v>36971</v>
      </c>
    </row>
    <row r="13" spans="1:5">
      <c r="A13" s="4" t="s">
        <v>98</v>
      </c>
      <c r="B13" s="5" t="n">
        <v>4906</v>
      </c>
      <c r="C13" s="5" t="n">
        <v>5084</v>
      </c>
    </row>
    <row r="14" spans="1:5">
      <c r="A14" s="4" t="s">
        <v>99</v>
      </c>
      <c r="B14" s="5" t="n">
        <v>855</v>
      </c>
      <c r="C14" s="5" t="n">
        <v>1471</v>
      </c>
    </row>
    <row r="15" spans="1:5">
      <c r="A15" s="4" t="s">
        <v>100</v>
      </c>
      <c r="B15" s="5" t="n">
        <v>8287</v>
      </c>
      <c r="C15" s="5" t="n">
        <v>7055</v>
      </c>
    </row>
    <row r="16" spans="1:5">
      <c r="A16" s="4" t="s">
        <v>101</v>
      </c>
      <c r="B16" s="5" t="n">
        <v>3360</v>
      </c>
      <c r="C16" s="5" t="n">
        <v>2234</v>
      </c>
    </row>
    <row r="17" spans="1:5">
      <c r="A17" s="4" t="s">
        <v>102</v>
      </c>
      <c r="B17" s="5" t="n">
        <v>58774</v>
      </c>
      <c r="C17" s="5" t="n">
        <v>58552</v>
      </c>
    </row>
    <row r="18" spans="1:5">
      <c r="A18" s="4" t="s">
        <v>103</v>
      </c>
      <c r="B18" s="5" t="n">
        <v>91249</v>
      </c>
      <c r="C18" s="5" t="n">
        <v>85297</v>
      </c>
    </row>
    <row r="19" spans="1:5">
      <c r="A19" s="3" t="s">
        <v>104</v>
      </c>
    </row>
    <row r="20" spans="1:5">
      <c r="A20" s="4" t="s">
        <v>105</v>
      </c>
      <c r="B20" s="5" t="n">
        <v>3167</v>
      </c>
      <c r="C20" s="5" t="n">
        <v>2785</v>
      </c>
    </row>
    <row r="21" spans="1:5">
      <c r="A21" s="4" t="s">
        <v>207</v>
      </c>
      <c r="B21" s="5" t="n">
        <v>13981</v>
      </c>
      <c r="C21" s="5" t="n">
        <v>13428</v>
      </c>
    </row>
    <row r="22" spans="1:5">
      <c r="A22" s="4" t="s">
        <v>107</v>
      </c>
      <c r="B22" s="5" t="n">
        <v>539</v>
      </c>
      <c r="C22" s="5" t="n">
        <v>410</v>
      </c>
    </row>
    <row r="23" spans="1:5">
      <c r="A23" s="4" t="s">
        <v>108</v>
      </c>
      <c r="B23" s="5" t="n">
        <v>4709</v>
      </c>
      <c r="C23" s="5" t="n">
        <v>4505</v>
      </c>
    </row>
    <row r="24" spans="1:5">
      <c r="A24" s="4" t="s">
        <v>109</v>
      </c>
      <c r="B24" s="5" t="n">
        <v>238</v>
      </c>
      <c r="C24" s="5" t="n">
        <v>232</v>
      </c>
    </row>
    <row r="25" spans="1:5">
      <c r="A25" s="4" t="s">
        <v>110</v>
      </c>
      <c r="B25" s="5" t="n">
        <v>821</v>
      </c>
      <c r="C25" s="5" t="n">
        <v>50</v>
      </c>
    </row>
    <row r="26" spans="1:5">
      <c r="A26" s="4" t="s">
        <v>111</v>
      </c>
      <c r="B26" s="5" t="n">
        <v>23455</v>
      </c>
      <c r="C26" s="5" t="n">
        <v>21410</v>
      </c>
    </row>
    <row r="27" spans="1:5">
      <c r="A27" s="3" t="s">
        <v>112</v>
      </c>
    </row>
    <row r="28" spans="1:5">
      <c r="A28" s="4" t="s">
        <v>113</v>
      </c>
      <c r="B28" s="5" t="n">
        <v>9316</v>
      </c>
      <c r="C28" s="5" t="n">
        <v>10143</v>
      </c>
    </row>
    <row r="29" spans="1:5">
      <c r="A29" s="4" t="s">
        <v>114</v>
      </c>
      <c r="B29" s="5" t="n">
        <v>2374</v>
      </c>
      <c r="C29" s="5" t="n">
        <v>2684</v>
      </c>
    </row>
    <row r="30" spans="1:5">
      <c r="A30" s="4" t="s">
        <v>115</v>
      </c>
      <c r="B30" s="5" t="n">
        <v>6982</v>
      </c>
      <c r="C30" s="5" t="n">
        <v>7630</v>
      </c>
    </row>
    <row r="31" spans="1:5">
      <c r="A31" s="4" t="s">
        <v>116</v>
      </c>
      <c r="B31" s="5" t="n">
        <v>1995</v>
      </c>
      <c r="C31" s="5" t="n">
        <v>1612</v>
      </c>
      <c r="D31" s="5" t="n">
        <v>1521</v>
      </c>
    </row>
    <row r="32" spans="1:5">
      <c r="A32" s="4" t="s">
        <v>117</v>
      </c>
      <c r="B32" s="5" t="n">
        <v>3019</v>
      </c>
      <c r="C32" s="5" t="n">
        <v>963</v>
      </c>
    </row>
    <row r="33" spans="1:5">
      <c r="A33" s="4" t="s">
        <v>118</v>
      </c>
      <c r="B33" s="5" t="n">
        <v>23686</v>
      </c>
      <c r="C33" s="5" t="n">
        <v>23032</v>
      </c>
    </row>
    <row r="34" spans="1:5">
      <c r="A34" s="3" t="s">
        <v>120</v>
      </c>
    </row>
    <row r="35" spans="1:5">
      <c r="A35" s="4" t="s">
        <v>126</v>
      </c>
      <c r="B35" s="5" t="n">
        <v>42086</v>
      </c>
      <c r="C35" s="5" t="n">
        <v>38789</v>
      </c>
    </row>
    <row r="36" spans="1:5">
      <c r="A36" s="4" t="s">
        <v>83</v>
      </c>
      <c r="B36" s="5" t="n">
        <v>2022</v>
      </c>
      <c r="C36" s="5" t="n">
        <v>2066</v>
      </c>
    </row>
    <row r="37" spans="1:5">
      <c r="A37" s="4" t="s">
        <v>127</v>
      </c>
      <c r="B37" s="5" t="n">
        <v>44108</v>
      </c>
      <c r="C37" s="5" t="n">
        <v>40855</v>
      </c>
      <c r="D37" s="6" t="n">
        <v>32325</v>
      </c>
      <c r="E37" s="6" t="n">
        <v>27570</v>
      </c>
    </row>
    <row r="38" spans="1:5">
      <c r="A38" s="4" t="s">
        <v>128</v>
      </c>
      <c r="B38" s="5" t="n">
        <v>91249</v>
      </c>
      <c r="C38" s="5" t="n">
        <v>85297</v>
      </c>
    </row>
    <row r="39" spans="1:5">
      <c r="A39" s="4" t="s">
        <v>1318</v>
      </c>
    </row>
    <row r="40" spans="1:5">
      <c r="A40" s="3" t="s">
        <v>104</v>
      </c>
    </row>
    <row r="41" spans="1:5">
      <c r="A41" s="4" t="s">
        <v>105</v>
      </c>
      <c r="B41" s="5" t="n">
        <v>0</v>
      </c>
      <c r="C41" s="5" t="n">
        <v>0</v>
      </c>
    </row>
    <row r="42" spans="1:5">
      <c r="A42" s="4" t="s">
        <v>207</v>
      </c>
      <c r="B42" s="5" t="n">
        <v>0</v>
      </c>
      <c r="C42" s="5" t="n">
        <v>0</v>
      </c>
    </row>
    <row r="43" spans="1:5">
      <c r="A43" s="4" t="s">
        <v>107</v>
      </c>
      <c r="B43" s="5" t="n">
        <v>528</v>
      </c>
      <c r="C43" s="5" t="n">
        <v>394</v>
      </c>
    </row>
    <row r="44" spans="1:5">
      <c r="A44" s="4" t="s">
        <v>108</v>
      </c>
      <c r="B44" s="5" t="n">
        <v>1212</v>
      </c>
      <c r="C44" s="5" t="n">
        <v>1080</v>
      </c>
    </row>
    <row r="45" spans="1:5">
      <c r="A45" s="4" t="s">
        <v>109</v>
      </c>
      <c r="B45" s="5" t="n">
        <v>238</v>
      </c>
      <c r="C45" s="5" t="n">
        <v>232</v>
      </c>
    </row>
    <row r="46" spans="1:5">
      <c r="A46" s="4" t="s">
        <v>110</v>
      </c>
      <c r="B46" s="5" t="n">
        <v>821</v>
      </c>
      <c r="C46" s="5" t="n">
        <v>50</v>
      </c>
    </row>
    <row r="47" spans="1:5">
      <c r="A47" s="4" t="s">
        <v>111</v>
      </c>
      <c r="B47" s="5" t="n">
        <v>2799</v>
      </c>
      <c r="C47" s="5" t="n">
        <v>1756</v>
      </c>
    </row>
    <row r="48" spans="1:5">
      <c r="A48" s="3" t="s">
        <v>112</v>
      </c>
    </row>
    <row r="49" spans="1:5">
      <c r="A49" s="4" t="s">
        <v>113</v>
      </c>
      <c r="B49" s="5" t="n">
        <v>0</v>
      </c>
      <c r="C49" s="5" t="n">
        <v>0</v>
      </c>
    </row>
    <row r="50" spans="1:5">
      <c r="A50" s="4" t="s">
        <v>114</v>
      </c>
      <c r="B50" s="5" t="n">
        <v>2374</v>
      </c>
      <c r="C50" s="5" t="n">
        <v>2684</v>
      </c>
    </row>
    <row r="51" spans="1:5">
      <c r="A51" s="4" t="s">
        <v>115</v>
      </c>
      <c r="B51" s="5" t="n">
        <v>6982</v>
      </c>
      <c r="C51" s="5" t="n">
        <v>7630</v>
      </c>
    </row>
    <row r="52" spans="1:5">
      <c r="A52" s="4" t="s">
        <v>116</v>
      </c>
      <c r="B52" s="5" t="n">
        <v>1984</v>
      </c>
      <c r="C52" s="5" t="n">
        <v>1612</v>
      </c>
    </row>
    <row r="53" spans="1:5">
      <c r="A53" s="4" t="s">
        <v>117</v>
      </c>
      <c r="B53" s="5" t="n">
        <v>457</v>
      </c>
      <c r="C53" s="5" t="n">
        <v>204</v>
      </c>
    </row>
    <row r="54" spans="1:5">
      <c r="A54" s="4" t="s">
        <v>118</v>
      </c>
      <c r="B54" s="5" t="n">
        <v>11797</v>
      </c>
      <c r="C54" s="5" t="n">
        <v>12130</v>
      </c>
    </row>
    <row r="55" spans="1:5">
      <c r="A55" s="3" t="s">
        <v>120</v>
      </c>
    </row>
    <row r="56" spans="1:5">
      <c r="A56" s="4" t="s">
        <v>126</v>
      </c>
      <c r="B56" s="5" t="n">
        <v>42086</v>
      </c>
      <c r="C56" s="5" t="n">
        <v>38789</v>
      </c>
    </row>
    <row r="57" spans="1:5">
      <c r="A57" s="4" t="s">
        <v>83</v>
      </c>
      <c r="B57" s="5" t="n">
        <v>2022</v>
      </c>
      <c r="C57" s="5" t="n">
        <v>2066</v>
      </c>
    </row>
    <row r="58" spans="1:5">
      <c r="A58" s="4" t="s">
        <v>127</v>
      </c>
      <c r="B58" s="5" t="n">
        <v>44108</v>
      </c>
      <c r="C58" s="5" t="n">
        <v>40855</v>
      </c>
    </row>
    <row r="59" spans="1:5">
      <c r="A59" s="4" t="s">
        <v>128</v>
      </c>
      <c r="B59" s="5" t="n">
        <v>58704</v>
      </c>
      <c r="C59" s="5" t="n">
        <v>54741</v>
      </c>
    </row>
    <row r="60" spans="1:5">
      <c r="A60" s="4" t="s">
        <v>1319</v>
      </c>
    </row>
    <row r="61" spans="1:5">
      <c r="A61" s="3" t="s">
        <v>104</v>
      </c>
    </row>
    <row r="62" spans="1:5">
      <c r="A62" s="4" t="s">
        <v>105</v>
      </c>
      <c r="B62" s="5" t="n">
        <v>3167</v>
      </c>
      <c r="C62" s="5" t="n">
        <v>2785</v>
      </c>
    </row>
    <row r="63" spans="1:5">
      <c r="A63" s="4" t="s">
        <v>207</v>
      </c>
      <c r="B63" s="5" t="n">
        <v>13981</v>
      </c>
      <c r="C63" s="5" t="n">
        <v>13428</v>
      </c>
    </row>
    <row r="64" spans="1:5">
      <c r="A64" s="4" t="s">
        <v>107</v>
      </c>
      <c r="B64" s="5" t="n">
        <v>11</v>
      </c>
      <c r="C64" s="5" t="n">
        <v>16</v>
      </c>
    </row>
    <row r="65" spans="1:5">
      <c r="A65" s="4" t="s">
        <v>108</v>
      </c>
      <c r="B65" s="5" t="n">
        <v>3307</v>
      </c>
      <c r="C65" s="5" t="n">
        <v>3100</v>
      </c>
    </row>
    <row r="66" spans="1:5">
      <c r="A66" s="4" t="s">
        <v>109</v>
      </c>
      <c r="B66" s="5" t="n">
        <v>0</v>
      </c>
      <c r="C66" s="5" t="n">
        <v>0</v>
      </c>
    </row>
    <row r="67" spans="1:5">
      <c r="A67" s="4" t="s">
        <v>110</v>
      </c>
      <c r="B67" s="5" t="n">
        <v>0</v>
      </c>
      <c r="C67" s="5" t="n">
        <v>0</v>
      </c>
    </row>
    <row r="68" spans="1:5">
      <c r="A68" s="4" t="s">
        <v>111</v>
      </c>
      <c r="B68" s="5" t="n">
        <v>20466</v>
      </c>
      <c r="C68" s="5" t="n">
        <v>19329</v>
      </c>
    </row>
    <row r="69" spans="1:5">
      <c r="A69" s="3" t="s">
        <v>112</v>
      </c>
    </row>
    <row r="70" spans="1:5">
      <c r="A70" s="4" t="s">
        <v>113</v>
      </c>
      <c r="B70" s="5" t="n">
        <v>9316</v>
      </c>
      <c r="C70" s="5" t="n">
        <v>10143</v>
      </c>
    </row>
    <row r="71" spans="1:5">
      <c r="A71" s="4" t="s">
        <v>114</v>
      </c>
      <c r="B71" s="5" t="n">
        <v>0</v>
      </c>
      <c r="C71" s="5" t="n">
        <v>0</v>
      </c>
    </row>
    <row r="72" spans="1:5">
      <c r="A72" s="4" t="s">
        <v>115</v>
      </c>
      <c r="B72" s="5" t="n">
        <v>0</v>
      </c>
      <c r="C72" s="5" t="n">
        <v>0</v>
      </c>
    </row>
    <row r="73" spans="1:5">
      <c r="A73" s="4" t="s">
        <v>116</v>
      </c>
      <c r="B73" s="5" t="n">
        <v>11</v>
      </c>
      <c r="C73" s="5" t="n">
        <v>0</v>
      </c>
    </row>
    <row r="74" spans="1:5">
      <c r="A74" s="4" t="s">
        <v>117</v>
      </c>
      <c r="B74" s="5" t="n">
        <v>1854</v>
      </c>
      <c r="C74" s="5" t="n">
        <v>415</v>
      </c>
    </row>
    <row r="75" spans="1:5">
      <c r="A75" s="4" t="s">
        <v>118</v>
      </c>
      <c r="B75" s="5" t="n">
        <v>11181</v>
      </c>
      <c r="C75" s="5" t="n">
        <v>10558</v>
      </c>
    </row>
    <row r="76" spans="1:5">
      <c r="A76" s="3" t="s">
        <v>120</v>
      </c>
    </row>
    <row r="77" spans="1:5">
      <c r="A77" s="4" t="s">
        <v>128</v>
      </c>
      <c r="B77" s="5" t="n">
        <v>31647</v>
      </c>
      <c r="C77" s="5" t="n">
        <v>29887</v>
      </c>
    </row>
    <row r="78" spans="1:5">
      <c r="A78" s="4" t="s">
        <v>1320</v>
      </c>
    </row>
    <row r="79" spans="1:5">
      <c r="A79" s="3" t="s">
        <v>104</v>
      </c>
    </row>
    <row r="80" spans="1:5">
      <c r="A80" s="4" t="s">
        <v>105</v>
      </c>
      <c r="B80" s="5" t="n">
        <v>0</v>
      </c>
      <c r="C80" s="5" t="n">
        <v>0</v>
      </c>
    </row>
    <row r="81" spans="1:5">
      <c r="A81" s="4" t="s">
        <v>207</v>
      </c>
      <c r="B81" s="5" t="n">
        <v>0</v>
      </c>
      <c r="C81" s="5" t="n">
        <v>0</v>
      </c>
    </row>
    <row r="82" spans="1:5">
      <c r="A82" s="4" t="s">
        <v>107</v>
      </c>
      <c r="B82" s="5" t="n">
        <v>0</v>
      </c>
      <c r="C82" s="5" t="n">
        <v>0</v>
      </c>
    </row>
    <row r="83" spans="1:5">
      <c r="A83" s="4" t="s">
        <v>108</v>
      </c>
      <c r="B83" s="5" t="n">
        <v>0</v>
      </c>
      <c r="C83" s="5" t="n">
        <v>0</v>
      </c>
    </row>
    <row r="84" spans="1:5">
      <c r="A84" s="4" t="s">
        <v>109</v>
      </c>
      <c r="B84" s="5" t="n">
        <v>0</v>
      </c>
      <c r="C84" s="5" t="n">
        <v>0</v>
      </c>
    </row>
    <row r="85" spans="1:5">
      <c r="A85" s="4" t="s">
        <v>110</v>
      </c>
      <c r="B85" s="5" t="n">
        <v>0</v>
      </c>
      <c r="C85" s="5" t="n">
        <v>0</v>
      </c>
    </row>
    <row r="86" spans="1:5">
      <c r="A86" s="4" t="s">
        <v>111</v>
      </c>
      <c r="B86" s="5" t="n">
        <v>0</v>
      </c>
      <c r="C86" s="5" t="n">
        <v>0</v>
      </c>
    </row>
    <row r="87" spans="1:5">
      <c r="A87" s="3" t="s">
        <v>112</v>
      </c>
    </row>
    <row r="88" spans="1:5">
      <c r="A88" s="4" t="s">
        <v>113</v>
      </c>
      <c r="B88" s="5" t="n">
        <v>0</v>
      </c>
      <c r="C88" s="5" t="n">
        <v>0</v>
      </c>
    </row>
    <row r="89" spans="1:5">
      <c r="A89" s="4" t="s">
        <v>114</v>
      </c>
      <c r="B89" s="5" t="n">
        <v>0</v>
      </c>
      <c r="C89" s="5" t="n">
        <v>0</v>
      </c>
    </row>
    <row r="90" spans="1:5">
      <c r="A90" s="4" t="s">
        <v>115</v>
      </c>
      <c r="B90" s="5" t="n">
        <v>0</v>
      </c>
      <c r="C90" s="5" t="n">
        <v>0</v>
      </c>
    </row>
    <row r="91" spans="1:5">
      <c r="A91" s="4" t="s">
        <v>116</v>
      </c>
      <c r="B91" s="5" t="n">
        <v>0</v>
      </c>
      <c r="C91" s="5" t="n">
        <v>0</v>
      </c>
    </row>
    <row r="92" spans="1:5">
      <c r="A92" s="4" t="s">
        <v>117</v>
      </c>
      <c r="B92" s="5" t="n">
        <v>0</v>
      </c>
      <c r="C92" s="5" t="n">
        <v>0</v>
      </c>
    </row>
    <row r="93" spans="1:5">
      <c r="A93" s="4" t="s">
        <v>118</v>
      </c>
      <c r="B93" s="5" t="n">
        <v>0</v>
      </c>
      <c r="C93" s="5" t="n">
        <v>0</v>
      </c>
    </row>
    <row r="94" spans="1:5">
      <c r="A94" s="4" t="s">
        <v>1321</v>
      </c>
    </row>
    <row r="95" spans="1:5">
      <c r="A95" s="3" t="s">
        <v>104</v>
      </c>
    </row>
    <row r="96" spans="1:5">
      <c r="A96" s="4" t="s">
        <v>105</v>
      </c>
      <c r="B96" s="5" t="n">
        <v>0</v>
      </c>
      <c r="C96" s="5" t="n">
        <v>0</v>
      </c>
    </row>
    <row r="97" spans="1:5">
      <c r="A97" s="4" t="s">
        <v>207</v>
      </c>
      <c r="B97" s="5" t="n">
        <v>0</v>
      </c>
      <c r="C97" s="5" t="n">
        <v>0</v>
      </c>
    </row>
    <row r="98" spans="1:5">
      <c r="A98" s="4" t="s">
        <v>107</v>
      </c>
      <c r="B98" s="5" t="n">
        <v>0</v>
      </c>
      <c r="C98" s="5" t="n">
        <v>0</v>
      </c>
    </row>
    <row r="99" spans="1:5">
      <c r="A99" s="4" t="s">
        <v>108</v>
      </c>
      <c r="B99" s="5" t="n">
        <v>190</v>
      </c>
      <c r="C99" s="5" t="n">
        <v>325</v>
      </c>
    </row>
    <row r="100" spans="1:5">
      <c r="A100" s="4" t="s">
        <v>109</v>
      </c>
      <c r="B100" s="5" t="n">
        <v>0</v>
      </c>
      <c r="C100" s="5" t="n">
        <v>0</v>
      </c>
    </row>
    <row r="101" spans="1:5">
      <c r="A101" s="4" t="s">
        <v>110</v>
      </c>
      <c r="B101" s="5" t="n">
        <v>0</v>
      </c>
      <c r="C101" s="5" t="n">
        <v>0</v>
      </c>
    </row>
    <row r="102" spans="1:5">
      <c r="A102" s="4" t="s">
        <v>111</v>
      </c>
      <c r="B102" s="5" t="n">
        <v>190</v>
      </c>
      <c r="C102" s="5" t="n">
        <v>325</v>
      </c>
    </row>
    <row r="103" spans="1:5">
      <c r="A103" s="3" t="s">
        <v>112</v>
      </c>
    </row>
    <row r="104" spans="1:5">
      <c r="A104" s="4" t="s">
        <v>113</v>
      </c>
      <c r="B104" s="5" t="n">
        <v>0</v>
      </c>
      <c r="C104" s="5" t="n">
        <v>0</v>
      </c>
    </row>
    <row r="105" spans="1:5">
      <c r="A105" s="4" t="s">
        <v>114</v>
      </c>
      <c r="B105" s="5" t="n">
        <v>0</v>
      </c>
      <c r="C105" s="5" t="n">
        <v>0</v>
      </c>
    </row>
    <row r="106" spans="1:5">
      <c r="A106" s="4" t="s">
        <v>115</v>
      </c>
      <c r="B106" s="5" t="n">
        <v>0</v>
      </c>
      <c r="C106" s="5" t="n">
        <v>0</v>
      </c>
    </row>
    <row r="107" spans="1:5">
      <c r="A107" s="4" t="s">
        <v>116</v>
      </c>
      <c r="B107" s="5" t="n">
        <v>0</v>
      </c>
      <c r="C107" s="5" t="n">
        <v>0</v>
      </c>
    </row>
    <row r="108" spans="1:5">
      <c r="A108" s="4" t="s">
        <v>117</v>
      </c>
      <c r="B108" s="5" t="n">
        <v>708</v>
      </c>
      <c r="C108" s="5" t="n">
        <v>344</v>
      </c>
    </row>
    <row r="109" spans="1:5">
      <c r="A109" s="4" t="s">
        <v>118</v>
      </c>
      <c r="B109" s="5" t="n">
        <v>708</v>
      </c>
      <c r="C109" s="5" t="n">
        <v>344</v>
      </c>
    </row>
    <row r="110" spans="1:5">
      <c r="A110" s="3" t="s">
        <v>120</v>
      </c>
    </row>
    <row r="111" spans="1:5">
      <c r="A111" s="4" t="s">
        <v>128</v>
      </c>
      <c r="B111" s="5" t="n">
        <v>898</v>
      </c>
      <c r="C111" s="5" t="n">
        <v>669</v>
      </c>
    </row>
    <row r="112" spans="1:5">
      <c r="A112" s="4" t="s">
        <v>1322</v>
      </c>
    </row>
    <row r="113" spans="1:5">
      <c r="A113" s="3" t="s">
        <v>87</v>
      </c>
    </row>
    <row r="114" spans="1:5">
      <c r="A114" s="4" t="s">
        <v>88</v>
      </c>
      <c r="B114" s="5" t="n">
        <v>0</v>
      </c>
      <c r="C114" s="5" t="n">
        <v>0</v>
      </c>
    </row>
    <row r="115" spans="1:5">
      <c r="A115" s="4" t="s">
        <v>89</v>
      </c>
      <c r="B115" s="5" t="n">
        <v>0</v>
      </c>
      <c r="C115" s="5" t="n">
        <v>0</v>
      </c>
    </row>
    <row r="116" spans="1:5">
      <c r="A116" s="4" t="s">
        <v>317</v>
      </c>
      <c r="B116" s="5" t="n">
        <v>0</v>
      </c>
      <c r="C116" s="5" t="n">
        <v>0</v>
      </c>
    </row>
    <row r="117" spans="1:5">
      <c r="A117" s="4" t="s">
        <v>91</v>
      </c>
      <c r="B117" s="5" t="n">
        <v>20744</v>
      </c>
      <c r="C117" s="5" t="n">
        <v>17986</v>
      </c>
    </row>
    <row r="118" spans="1:5">
      <c r="A118" s="4" t="s">
        <v>92</v>
      </c>
      <c r="B118" s="5" t="n">
        <v>1405</v>
      </c>
      <c r="C118" s="5" t="n">
        <v>1270</v>
      </c>
    </row>
    <row r="119" spans="1:5">
      <c r="A119" s="4" t="s">
        <v>93</v>
      </c>
      <c r="B119" s="5" t="n">
        <v>2111</v>
      </c>
      <c r="C119" s="5" t="n">
        <v>179</v>
      </c>
    </row>
    <row r="120" spans="1:5">
      <c r="A120" s="4" t="s">
        <v>94</v>
      </c>
      <c r="B120" s="5" t="n">
        <v>24260</v>
      </c>
      <c r="C120" s="5" t="n">
        <v>19435</v>
      </c>
    </row>
    <row r="121" spans="1:5">
      <c r="A121" s="3" t="s">
        <v>95</v>
      </c>
    </row>
    <row r="122" spans="1:5">
      <c r="A122" s="4" t="s">
        <v>96</v>
      </c>
      <c r="B122" s="5" t="n">
        <v>5728</v>
      </c>
      <c r="C122" s="5" t="n">
        <v>5737</v>
      </c>
    </row>
    <row r="123" spans="1:5">
      <c r="A123" s="4" t="s">
        <v>97</v>
      </c>
      <c r="B123" s="5" t="n">
        <v>35589</v>
      </c>
      <c r="C123" s="5" t="n">
        <v>36935</v>
      </c>
    </row>
    <row r="124" spans="1:5">
      <c r="A124" s="4" t="s">
        <v>98</v>
      </c>
      <c r="B124" s="5" t="n">
        <v>4906</v>
      </c>
      <c r="C124" s="5" t="n">
        <v>5084</v>
      </c>
    </row>
    <row r="125" spans="1:5">
      <c r="A125" s="4" t="s">
        <v>99</v>
      </c>
      <c r="B125" s="5" t="n">
        <v>0</v>
      </c>
      <c r="C125" s="5" t="n">
        <v>0</v>
      </c>
    </row>
    <row r="126" spans="1:5">
      <c r="A126" s="4" t="s">
        <v>100</v>
      </c>
      <c r="B126" s="5" t="n">
        <v>8287</v>
      </c>
      <c r="C126" s="5" t="n">
        <v>7055</v>
      </c>
    </row>
    <row r="127" spans="1:5">
      <c r="A127" s="4" t="s">
        <v>101</v>
      </c>
      <c r="B127" s="5" t="n">
        <v>526</v>
      </c>
      <c r="C127" s="5" t="n">
        <v>411</v>
      </c>
    </row>
    <row r="128" spans="1:5">
      <c r="A128" s="4" t="s">
        <v>102</v>
      </c>
      <c r="B128" s="5" t="n">
        <v>55036</v>
      </c>
      <c r="C128" s="5" t="n">
        <v>55222</v>
      </c>
    </row>
    <row r="129" spans="1:5">
      <c r="A129" s="4" t="s">
        <v>103</v>
      </c>
      <c r="B129" s="5" t="n">
        <v>79296</v>
      </c>
      <c r="C129" s="5" t="n">
        <v>74657</v>
      </c>
    </row>
    <row r="130" spans="1:5">
      <c r="A130" s="4" t="s">
        <v>875</v>
      </c>
    </row>
    <row r="131" spans="1:5">
      <c r="A131" s="3" t="s">
        <v>87</v>
      </c>
    </row>
    <row r="132" spans="1:5">
      <c r="A132" s="4" t="s">
        <v>88</v>
      </c>
      <c r="B132" s="5" t="n">
        <v>0</v>
      </c>
    </row>
    <row r="133" spans="1:5">
      <c r="A133" s="4" t="s">
        <v>1323</v>
      </c>
    </row>
    <row r="134" spans="1:5">
      <c r="A134" s="3" t="s">
        <v>87</v>
      </c>
    </row>
    <row r="135" spans="1:5">
      <c r="A135" s="4" t="s">
        <v>88</v>
      </c>
      <c r="B135" s="5" t="n">
        <v>2172</v>
      </c>
      <c r="C135" s="5" t="n">
        <v>2574</v>
      </c>
    </row>
    <row r="136" spans="1:5">
      <c r="A136" s="4" t="s">
        <v>89</v>
      </c>
      <c r="B136" s="5" t="n">
        <v>182</v>
      </c>
      <c r="C136" s="5" t="n">
        <v>212</v>
      </c>
    </row>
    <row r="137" spans="1:5">
      <c r="A137" s="4" t="s">
        <v>317</v>
      </c>
      <c r="B137" s="5" t="n">
        <v>3957</v>
      </c>
      <c r="C137" s="5" t="n">
        <v>3863</v>
      </c>
    </row>
    <row r="138" spans="1:5">
      <c r="A138" s="4" t="s">
        <v>91</v>
      </c>
      <c r="B138" s="5" t="n">
        <v>0</v>
      </c>
      <c r="C138" s="5" t="n">
        <v>0</v>
      </c>
    </row>
    <row r="139" spans="1:5">
      <c r="A139" s="4" t="s">
        <v>92</v>
      </c>
      <c r="B139" s="5" t="n">
        <v>812</v>
      </c>
      <c r="C139" s="5" t="n">
        <v>574</v>
      </c>
    </row>
    <row r="140" spans="1:5">
      <c r="A140" s="4" t="s">
        <v>93</v>
      </c>
      <c r="B140" s="5" t="n">
        <v>0</v>
      </c>
      <c r="C140" s="5" t="n">
        <v>0</v>
      </c>
    </row>
    <row r="141" spans="1:5">
      <c r="A141" s="4" t="s">
        <v>94</v>
      </c>
      <c r="B141" s="5" t="n">
        <v>7123</v>
      </c>
      <c r="C141" s="5" t="n">
        <v>7223</v>
      </c>
    </row>
    <row r="142" spans="1:5">
      <c r="A142" s="3" t="s">
        <v>95</v>
      </c>
    </row>
    <row r="143" spans="1:5">
      <c r="A143" s="4" t="s">
        <v>96</v>
      </c>
      <c r="B143" s="5" t="n">
        <v>0</v>
      </c>
      <c r="C143" s="5" t="n">
        <v>0</v>
      </c>
    </row>
    <row r="144" spans="1:5">
      <c r="A144" s="4" t="s">
        <v>97</v>
      </c>
      <c r="B144" s="5" t="n">
        <v>0</v>
      </c>
      <c r="C144" s="5" t="n">
        <v>0</v>
      </c>
    </row>
    <row r="145" spans="1:5">
      <c r="A145" s="4" t="s">
        <v>98</v>
      </c>
      <c r="B145" s="5" t="n">
        <v>0</v>
      </c>
      <c r="C145" s="5" t="n">
        <v>0</v>
      </c>
    </row>
    <row r="146" spans="1:5">
      <c r="A146" s="4" t="s">
        <v>99</v>
      </c>
      <c r="B146" s="5" t="n">
        <v>0</v>
      </c>
      <c r="C146" s="5" t="n">
        <v>0</v>
      </c>
    </row>
    <row r="147" spans="1:5">
      <c r="A147" s="4" t="s">
        <v>100</v>
      </c>
      <c r="B147" s="5" t="n">
        <v>0</v>
      </c>
      <c r="C147" s="5" t="n">
        <v>0</v>
      </c>
    </row>
    <row r="148" spans="1:5">
      <c r="A148" s="4" t="s">
        <v>101</v>
      </c>
      <c r="B148" s="5" t="n">
        <v>1188</v>
      </c>
      <c r="C148" s="5" t="n">
        <v>834</v>
      </c>
    </row>
    <row r="149" spans="1:5">
      <c r="A149" s="4" t="s">
        <v>102</v>
      </c>
      <c r="B149" s="5" t="n">
        <v>1188</v>
      </c>
      <c r="C149" s="5" t="n">
        <v>834</v>
      </c>
    </row>
    <row r="150" spans="1:5">
      <c r="A150" s="4" t="s">
        <v>103</v>
      </c>
      <c r="B150" s="5" t="n">
        <v>8311</v>
      </c>
      <c r="C150" s="5" t="n">
        <v>8057</v>
      </c>
    </row>
    <row r="151" spans="1:5">
      <c r="A151" s="4" t="s">
        <v>1324</v>
      </c>
    </row>
    <row r="152" spans="1:5">
      <c r="A152" s="3" t="s">
        <v>87</v>
      </c>
    </row>
    <row r="153" spans="1:5">
      <c r="A153" s="4" t="s">
        <v>88</v>
      </c>
      <c r="B153" s="5" t="n">
        <v>0</v>
      </c>
      <c r="C153" s="5" t="n">
        <v>0</v>
      </c>
    </row>
    <row r="154" spans="1:5">
      <c r="A154" s="4" t="s">
        <v>89</v>
      </c>
      <c r="B154" s="5" t="n">
        <v>0</v>
      </c>
      <c r="C154" s="5" t="n">
        <v>0</v>
      </c>
    </row>
    <row r="155" spans="1:5">
      <c r="A155" s="4" t="s">
        <v>317</v>
      </c>
      <c r="B155" s="5" t="n">
        <v>0</v>
      </c>
      <c r="C155" s="5" t="n">
        <v>0</v>
      </c>
    </row>
    <row r="156" spans="1:5">
      <c r="A156" s="4" t="s">
        <v>91</v>
      </c>
      <c r="B156" s="5" t="n">
        <v>0</v>
      </c>
      <c r="C156" s="5" t="n">
        <v>0</v>
      </c>
    </row>
    <row r="157" spans="1:5">
      <c r="A157" s="4" t="s">
        <v>92</v>
      </c>
      <c r="B157" s="5" t="n">
        <v>0</v>
      </c>
      <c r="C157" s="5" t="n">
        <v>0</v>
      </c>
    </row>
    <row r="158" spans="1:5">
      <c r="A158" s="4" t="s">
        <v>93</v>
      </c>
      <c r="B158" s="5" t="n">
        <v>0</v>
      </c>
      <c r="C158" s="5" t="n">
        <v>0</v>
      </c>
    </row>
    <row r="159" spans="1:5">
      <c r="A159" s="4" t="s">
        <v>94</v>
      </c>
      <c r="B159" s="5" t="n">
        <v>0</v>
      </c>
      <c r="C159" s="5" t="n">
        <v>0</v>
      </c>
    </row>
    <row r="160" spans="1:5">
      <c r="A160" s="3" t="s">
        <v>95</v>
      </c>
    </row>
    <row r="161" spans="1:5">
      <c r="A161" s="4" t="s">
        <v>96</v>
      </c>
      <c r="B161" s="5" t="n">
        <v>0</v>
      </c>
      <c r="C161" s="5" t="n">
        <v>0</v>
      </c>
    </row>
    <row r="162" spans="1:5">
      <c r="A162" s="4" t="s">
        <v>97</v>
      </c>
      <c r="B162" s="5" t="n">
        <v>49</v>
      </c>
      <c r="C162" s="5" t="n">
        <v>36</v>
      </c>
    </row>
    <row r="163" spans="1:5">
      <c r="A163" s="4" t="s">
        <v>98</v>
      </c>
      <c r="B163" s="5" t="n">
        <v>0</v>
      </c>
      <c r="C163" s="5" t="n">
        <v>0</v>
      </c>
    </row>
    <row r="164" spans="1:5">
      <c r="A164" s="4" t="s">
        <v>99</v>
      </c>
      <c r="B164" s="5" t="n">
        <v>0</v>
      </c>
      <c r="C164" s="5" t="n">
        <v>0</v>
      </c>
    </row>
    <row r="165" spans="1:5">
      <c r="A165" s="4" t="s">
        <v>100</v>
      </c>
      <c r="B165" s="5" t="n">
        <v>0</v>
      </c>
      <c r="C165" s="5" t="n">
        <v>0</v>
      </c>
    </row>
    <row r="166" spans="1:5">
      <c r="A166" s="4" t="s">
        <v>101</v>
      </c>
      <c r="B166" s="5" t="n">
        <v>1037</v>
      </c>
      <c r="C166" s="5" t="n">
        <v>0</v>
      </c>
    </row>
    <row r="167" spans="1:5">
      <c r="A167" s="4" t="s">
        <v>102</v>
      </c>
      <c r="B167" s="5" t="n">
        <v>1086</v>
      </c>
      <c r="C167" s="5" t="n">
        <v>36</v>
      </c>
    </row>
    <row r="168" spans="1:5">
      <c r="A168" s="4" t="s">
        <v>103</v>
      </c>
      <c r="B168" s="5" t="n">
        <v>1086</v>
      </c>
      <c r="C168" s="5" t="n">
        <v>36</v>
      </c>
    </row>
    <row r="169" spans="1:5">
      <c r="A169" s="4" t="s">
        <v>1325</v>
      </c>
    </row>
    <row r="170" spans="1:5">
      <c r="A170" s="3" t="s">
        <v>87</v>
      </c>
    </row>
    <row r="171" spans="1:5">
      <c r="A171" s="4" t="s">
        <v>88</v>
      </c>
      <c r="B171" s="5" t="n">
        <v>0</v>
      </c>
    </row>
    <row r="172" spans="1:5">
      <c r="A172" s="4" t="s">
        <v>89</v>
      </c>
      <c r="B172" s="5" t="n">
        <v>0</v>
      </c>
    </row>
    <row r="173" spans="1:5">
      <c r="A173" s="4" t="s">
        <v>317</v>
      </c>
      <c r="B173" s="5" t="n">
        <v>475</v>
      </c>
    </row>
    <row r="174" spans="1:5">
      <c r="A174" s="4" t="s">
        <v>91</v>
      </c>
      <c r="B174" s="5" t="n">
        <v>0</v>
      </c>
    </row>
    <row r="175" spans="1:5">
      <c r="A175" s="4" t="s">
        <v>92</v>
      </c>
      <c r="B175" s="5" t="n">
        <v>0</v>
      </c>
    </row>
    <row r="176" spans="1:5">
      <c r="A176" s="4" t="s">
        <v>93</v>
      </c>
      <c r="B176" s="5" t="n">
        <v>0</v>
      </c>
    </row>
    <row r="177" spans="1:5">
      <c r="A177" s="4" t="s">
        <v>94</v>
      </c>
      <c r="B177" s="5" t="n">
        <v>475</v>
      </c>
    </row>
    <row r="178" spans="1:5">
      <c r="A178" s="3" t="s">
        <v>95</v>
      </c>
    </row>
    <row r="179" spans="1:5">
      <c r="A179" s="4" t="s">
        <v>96</v>
      </c>
      <c r="B179" s="5" t="n">
        <v>0</v>
      </c>
    </row>
    <row r="180" spans="1:5">
      <c r="A180" s="4" t="s">
        <v>97</v>
      </c>
      <c r="B180" s="5" t="n">
        <v>0</v>
      </c>
    </row>
    <row r="181" spans="1:5">
      <c r="A181" s="4" t="s">
        <v>98</v>
      </c>
      <c r="B181" s="5" t="n">
        <v>0</v>
      </c>
    </row>
    <row r="182" spans="1:5">
      <c r="A182" s="4" t="s">
        <v>99</v>
      </c>
      <c r="B182" s="5" t="n">
        <v>855</v>
      </c>
    </row>
    <row r="183" spans="1:5">
      <c r="A183" s="4" t="s">
        <v>100</v>
      </c>
      <c r="B183" s="5" t="n">
        <v>0</v>
      </c>
    </row>
    <row r="184" spans="1:5">
      <c r="A184" s="4" t="s">
        <v>101</v>
      </c>
      <c r="B184" s="5" t="n">
        <v>0</v>
      </c>
    </row>
    <row r="185" spans="1:5">
      <c r="A185" s="4" t="s">
        <v>102</v>
      </c>
      <c r="B185" s="5" t="n">
        <v>855</v>
      </c>
    </row>
    <row r="186" spans="1:5">
      <c r="A186" s="4" t="s">
        <v>103</v>
      </c>
      <c r="B186" s="5" t="n">
        <v>1330</v>
      </c>
    </row>
    <row r="187" spans="1:5">
      <c r="A187" s="4" t="s">
        <v>1326</v>
      </c>
    </row>
    <row r="188" spans="1:5">
      <c r="A188" s="3" t="s">
        <v>87</v>
      </c>
    </row>
    <row r="189" spans="1:5">
      <c r="A189" s="4" t="s">
        <v>88</v>
      </c>
      <c r="C189" s="5" t="n">
        <v>0</v>
      </c>
    </row>
    <row r="190" spans="1:5">
      <c r="A190" s="4" t="s">
        <v>89</v>
      </c>
      <c r="B190" s="5" t="n">
        <v>0</v>
      </c>
      <c r="C190" s="5" t="n">
        <v>0</v>
      </c>
    </row>
    <row r="191" spans="1:5">
      <c r="A191" s="4" t="s">
        <v>317</v>
      </c>
      <c r="B191" s="5" t="n">
        <v>0</v>
      </c>
      <c r="C191" s="5" t="n">
        <v>0</v>
      </c>
    </row>
    <row r="192" spans="1:5">
      <c r="A192" s="4" t="s">
        <v>91</v>
      </c>
      <c r="B192" s="5" t="n">
        <v>0</v>
      </c>
      <c r="C192" s="5" t="n">
        <v>0</v>
      </c>
    </row>
    <row r="193" spans="1:5">
      <c r="A193" s="4" t="s">
        <v>92</v>
      </c>
      <c r="B193" s="5" t="n">
        <v>617</v>
      </c>
      <c r="C193" s="5" t="n">
        <v>87</v>
      </c>
    </row>
    <row r="194" spans="1:5">
      <c r="A194" s="4" t="s">
        <v>93</v>
      </c>
      <c r="B194" s="5" t="n">
        <v>0</v>
      </c>
      <c r="C194" s="5" t="n">
        <v>0</v>
      </c>
    </row>
    <row r="195" spans="1:5">
      <c r="A195" s="4" t="s">
        <v>94</v>
      </c>
      <c r="B195" s="5" t="n">
        <v>617</v>
      </c>
      <c r="C195" s="5" t="n">
        <v>87</v>
      </c>
    </row>
    <row r="196" spans="1:5">
      <c r="A196" s="3" t="s">
        <v>95</v>
      </c>
    </row>
    <row r="197" spans="1:5">
      <c r="A197" s="4" t="s">
        <v>96</v>
      </c>
      <c r="B197" s="5" t="n">
        <v>0</v>
      </c>
      <c r="C197" s="5" t="n">
        <v>0</v>
      </c>
    </row>
    <row r="198" spans="1:5">
      <c r="A198" s="4" t="s">
        <v>97</v>
      </c>
      <c r="B198" s="5" t="n">
        <v>0</v>
      </c>
      <c r="C198" s="5" t="n">
        <v>0</v>
      </c>
    </row>
    <row r="199" spans="1:5">
      <c r="A199" s="4" t="s">
        <v>98</v>
      </c>
      <c r="B199" s="5" t="n">
        <v>0</v>
      </c>
      <c r="C199" s="5" t="n">
        <v>0</v>
      </c>
    </row>
    <row r="200" spans="1:5">
      <c r="A200" s="4" t="s">
        <v>99</v>
      </c>
      <c r="B200" s="5" t="n">
        <v>0</v>
      </c>
      <c r="C200" s="5" t="n">
        <v>0</v>
      </c>
    </row>
    <row r="201" spans="1:5">
      <c r="A201" s="4" t="s">
        <v>100</v>
      </c>
      <c r="B201" s="5" t="n">
        <v>0</v>
      </c>
      <c r="C201" s="5" t="n">
        <v>0</v>
      </c>
    </row>
    <row r="202" spans="1:5">
      <c r="A202" s="4" t="s">
        <v>101</v>
      </c>
      <c r="B202" s="5" t="n">
        <v>609</v>
      </c>
      <c r="C202" s="5" t="n">
        <v>989</v>
      </c>
    </row>
    <row r="203" spans="1:5">
      <c r="A203" s="4" t="s">
        <v>102</v>
      </c>
      <c r="B203" s="5" t="n">
        <v>609</v>
      </c>
      <c r="C203" s="5" t="n">
        <v>989</v>
      </c>
    </row>
    <row r="204" spans="1:5">
      <c r="A204" s="4" t="s">
        <v>103</v>
      </c>
      <c r="B204" s="6" t="n">
        <v>1226</v>
      </c>
      <c r="C204" s="5" t="n">
        <v>1076</v>
      </c>
    </row>
    <row r="205" spans="1:5">
      <c r="A205" s="4" t="s">
        <v>1327</v>
      </c>
    </row>
    <row r="206" spans="1:5">
      <c r="A206" s="3" t="s">
        <v>87</v>
      </c>
    </row>
    <row r="207" spans="1:5">
      <c r="A207" s="4" t="s">
        <v>88</v>
      </c>
      <c r="C207" s="5" t="n">
        <v>0</v>
      </c>
    </row>
    <row r="208" spans="1:5">
      <c r="A208" s="4" t="s">
        <v>89</v>
      </c>
      <c r="C208" s="5" t="n">
        <v>0</v>
      </c>
    </row>
    <row r="209" spans="1:5">
      <c r="A209" s="4" t="s">
        <v>317</v>
      </c>
      <c r="C209" s="5" t="n">
        <v>0</v>
      </c>
    </row>
    <row r="210" spans="1:5">
      <c r="A210" s="4" t="s">
        <v>91</v>
      </c>
      <c r="C210" s="5" t="n">
        <v>0</v>
      </c>
    </row>
    <row r="211" spans="1:5">
      <c r="A211" s="4" t="s">
        <v>92</v>
      </c>
      <c r="C211" s="5" t="n">
        <v>0</v>
      </c>
    </row>
    <row r="212" spans="1:5">
      <c r="A212" s="4" t="s">
        <v>93</v>
      </c>
      <c r="C212" s="5" t="n">
        <v>0</v>
      </c>
    </row>
    <row r="213" spans="1:5">
      <c r="A213" s="4" t="s">
        <v>94</v>
      </c>
      <c r="C213" s="5" t="n">
        <v>0</v>
      </c>
    </row>
    <row r="214" spans="1:5">
      <c r="A214" s="3" t="s">
        <v>95</v>
      </c>
    </row>
    <row r="215" spans="1:5">
      <c r="A215" s="4" t="s">
        <v>96</v>
      </c>
      <c r="C215" s="5" t="n">
        <v>0</v>
      </c>
    </row>
    <row r="216" spans="1:5">
      <c r="A216" s="4" t="s">
        <v>97</v>
      </c>
      <c r="C216" s="5" t="n">
        <v>0</v>
      </c>
    </row>
    <row r="217" spans="1:5">
      <c r="A217" s="4" t="s">
        <v>98</v>
      </c>
      <c r="C217" s="5" t="n">
        <v>0</v>
      </c>
    </row>
    <row r="218" spans="1:5">
      <c r="A218" s="4" t="s">
        <v>99</v>
      </c>
      <c r="C218" s="5" t="n">
        <v>1471</v>
      </c>
    </row>
    <row r="219" spans="1:5">
      <c r="A219" s="4" t="s">
        <v>100</v>
      </c>
      <c r="C219" s="5" t="n">
        <v>0</v>
      </c>
    </row>
    <row r="220" spans="1:5">
      <c r="A220" s="4" t="s">
        <v>101</v>
      </c>
      <c r="C220" s="5" t="n">
        <v>0</v>
      </c>
    </row>
    <row r="221" spans="1:5">
      <c r="A221" s="4" t="s">
        <v>102</v>
      </c>
      <c r="C221" s="5" t="n">
        <v>1471</v>
      </c>
    </row>
    <row r="222" spans="1:5">
      <c r="A222" s="4" t="s">
        <v>103</v>
      </c>
      <c r="C222" s="6" t="n">
        <v>14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7</v>
      </c>
      <c r="C1" s="2" t="s">
        <v>28</v>
      </c>
    </row>
    <row r="2" spans="1:3">
      <c r="A2" s="3" t="s">
        <v>1329</v>
      </c>
    </row>
    <row r="3" spans="1:3">
      <c r="A3" s="4" t="s">
        <v>103</v>
      </c>
      <c r="B3" s="6" t="n">
        <v>91249</v>
      </c>
      <c r="C3" s="6" t="n">
        <v>85297</v>
      </c>
    </row>
    <row r="4" spans="1:3">
      <c r="A4" s="4" t="s">
        <v>119</v>
      </c>
      <c r="B4" s="5" t="n">
        <v>47141</v>
      </c>
      <c r="C4" s="5" t="n">
        <v>44442</v>
      </c>
    </row>
    <row r="5" spans="1:3">
      <c r="A5" s="4" t="s">
        <v>1330</v>
      </c>
    </row>
    <row r="6" spans="1:3">
      <c r="A6" s="3" t="s">
        <v>1329</v>
      </c>
    </row>
    <row r="7" spans="1:3">
      <c r="A7" s="4" t="s">
        <v>103</v>
      </c>
      <c r="B7" s="5" t="n">
        <v>2556</v>
      </c>
      <c r="C7" s="5" t="n">
        <v>2520</v>
      </c>
    </row>
    <row r="8" spans="1:3">
      <c r="A8" s="4" t="s">
        <v>119</v>
      </c>
      <c r="B8" s="5" t="n">
        <v>898</v>
      </c>
      <c r="C8" s="5" t="n">
        <v>669</v>
      </c>
    </row>
    <row r="9" spans="1:3">
      <c r="A9" s="4" t="s">
        <v>1331</v>
      </c>
    </row>
    <row r="10" spans="1:3">
      <c r="A10" s="3" t="s">
        <v>1329</v>
      </c>
    </row>
    <row r="11" spans="1:3">
      <c r="A11" s="4" t="s">
        <v>103</v>
      </c>
      <c r="B11" s="5" t="n">
        <v>793</v>
      </c>
      <c r="C11" s="5" t="n">
        <v>1444</v>
      </c>
    </row>
    <row r="12" spans="1:3">
      <c r="A12" s="4" t="s">
        <v>119</v>
      </c>
      <c r="B12" s="5" t="n">
        <v>0</v>
      </c>
      <c r="C12" s="5" t="n">
        <v>0</v>
      </c>
    </row>
    <row r="13" spans="1:3">
      <c r="A13" s="4" t="s">
        <v>1332</v>
      </c>
    </row>
    <row r="14" spans="1:3">
      <c r="A14" s="3" t="s">
        <v>1329</v>
      </c>
    </row>
    <row r="15" spans="1:3">
      <c r="A15" s="4" t="s">
        <v>103</v>
      </c>
      <c r="B15" s="5" t="n">
        <v>743</v>
      </c>
      <c r="C15" s="5" t="n">
        <v>92</v>
      </c>
    </row>
    <row r="16" spans="1:3">
      <c r="A16" s="4" t="s">
        <v>119</v>
      </c>
      <c r="B16" s="5" t="n">
        <v>206</v>
      </c>
      <c r="C16" s="5" t="n">
        <v>405</v>
      </c>
    </row>
    <row r="17" spans="1:3">
      <c r="A17" s="4" t="s">
        <v>1333</v>
      </c>
    </row>
    <row r="18" spans="1:3">
      <c r="A18" s="3" t="s">
        <v>1329</v>
      </c>
    </row>
    <row r="19" spans="1:3">
      <c r="A19" s="4" t="s">
        <v>103</v>
      </c>
      <c r="B19" s="5" t="n">
        <v>1020</v>
      </c>
      <c r="C19" s="5" t="n">
        <v>984</v>
      </c>
    </row>
    <row r="20" spans="1:3">
      <c r="A20" s="4" t="s">
        <v>119</v>
      </c>
      <c r="B20" s="5" t="n">
        <v>692</v>
      </c>
      <c r="C20" s="5" t="n">
        <v>264</v>
      </c>
    </row>
    <row r="21" spans="1:3">
      <c r="A21" s="4" t="s">
        <v>1334</v>
      </c>
    </row>
    <row r="22" spans="1:3">
      <c r="A22" s="3" t="s">
        <v>1329</v>
      </c>
    </row>
    <row r="23" spans="1:3">
      <c r="A23" s="4" t="s">
        <v>119</v>
      </c>
      <c r="B23" s="5" t="n">
        <v>190</v>
      </c>
      <c r="C23" s="5" t="n">
        <v>325</v>
      </c>
    </row>
    <row r="24" spans="1:3">
      <c r="A24" s="4" t="s">
        <v>1335</v>
      </c>
    </row>
    <row r="25" spans="1:3">
      <c r="A25" s="3" t="s">
        <v>1329</v>
      </c>
    </row>
    <row r="26" spans="1:3">
      <c r="A26" s="4" t="s">
        <v>119</v>
      </c>
      <c r="B26" s="5" t="n">
        <v>0</v>
      </c>
      <c r="C26" s="5" t="n">
        <v>0</v>
      </c>
    </row>
    <row r="27" spans="1:3">
      <c r="A27" s="4" t="s">
        <v>1336</v>
      </c>
    </row>
    <row r="28" spans="1:3">
      <c r="A28" s="3" t="s">
        <v>1329</v>
      </c>
    </row>
    <row r="29" spans="1:3">
      <c r="A29" s="4" t="s">
        <v>119</v>
      </c>
      <c r="B29" s="5" t="n">
        <v>75</v>
      </c>
      <c r="C29" s="5" t="n">
        <v>247</v>
      </c>
    </row>
    <row r="30" spans="1:3">
      <c r="A30" s="4" t="s">
        <v>1337</v>
      </c>
    </row>
    <row r="31" spans="1:3">
      <c r="A31" s="3" t="s">
        <v>1329</v>
      </c>
    </row>
    <row r="32" spans="1:3">
      <c r="A32" s="4" t="s">
        <v>119</v>
      </c>
      <c r="B32" s="5" t="n">
        <v>115</v>
      </c>
      <c r="C32" s="5" t="n">
        <v>78</v>
      </c>
    </row>
    <row r="33" spans="1:3">
      <c r="A33" s="4" t="s">
        <v>1338</v>
      </c>
    </row>
    <row r="34" spans="1:3">
      <c r="A34" s="3" t="s">
        <v>1329</v>
      </c>
    </row>
    <row r="35" spans="1:3">
      <c r="A35" s="4" t="s">
        <v>119</v>
      </c>
      <c r="B35" s="5" t="n">
        <v>708</v>
      </c>
      <c r="C35" s="5" t="n">
        <v>344</v>
      </c>
    </row>
    <row r="36" spans="1:3">
      <c r="A36" s="4" t="s">
        <v>1339</v>
      </c>
    </row>
    <row r="37" spans="1:3">
      <c r="A37" s="3" t="s">
        <v>1329</v>
      </c>
    </row>
    <row r="38" spans="1:3">
      <c r="A38" s="4" t="s">
        <v>119</v>
      </c>
      <c r="B38" s="5" t="n">
        <v>0</v>
      </c>
      <c r="C38" s="5" t="n">
        <v>0</v>
      </c>
    </row>
    <row r="39" spans="1:3">
      <c r="A39" s="4" t="s">
        <v>1340</v>
      </c>
    </row>
    <row r="40" spans="1:3">
      <c r="A40" s="3" t="s">
        <v>1329</v>
      </c>
    </row>
    <row r="41" spans="1:3">
      <c r="A41" s="4" t="s">
        <v>119</v>
      </c>
      <c r="B41" s="5" t="n">
        <v>131</v>
      </c>
      <c r="C41" s="5" t="n">
        <v>158</v>
      </c>
    </row>
    <row r="42" spans="1:3">
      <c r="A42" s="4" t="s">
        <v>1341</v>
      </c>
    </row>
    <row r="43" spans="1:3">
      <c r="A43" s="3" t="s">
        <v>1329</v>
      </c>
    </row>
    <row r="44" spans="1:3">
      <c r="A44" s="4" t="s">
        <v>119</v>
      </c>
      <c r="B44" s="5" t="n">
        <v>577</v>
      </c>
      <c r="C44" s="5" t="n">
        <v>186</v>
      </c>
    </row>
    <row r="45" spans="1:3">
      <c r="A45" s="4" t="s">
        <v>1342</v>
      </c>
    </row>
    <row r="46" spans="1:3">
      <c r="A46" s="3" t="s">
        <v>1329</v>
      </c>
    </row>
    <row r="47" spans="1:3">
      <c r="A47" s="4" t="s">
        <v>103</v>
      </c>
      <c r="B47" s="5" t="n">
        <v>855</v>
      </c>
    </row>
    <row r="48" spans="1:3">
      <c r="A48" s="4" t="s">
        <v>1343</v>
      </c>
    </row>
    <row r="49" spans="1:3">
      <c r="A49" s="3" t="s">
        <v>1329</v>
      </c>
    </row>
    <row r="50" spans="1:3">
      <c r="A50" s="4" t="s">
        <v>103</v>
      </c>
      <c r="B50" s="5" t="n">
        <v>793</v>
      </c>
    </row>
    <row r="51" spans="1:3">
      <c r="A51" s="4" t="s">
        <v>1344</v>
      </c>
    </row>
    <row r="52" spans="1:3">
      <c r="A52" s="3" t="s">
        <v>1329</v>
      </c>
    </row>
    <row r="53" spans="1:3">
      <c r="A53" s="4" t="s">
        <v>103</v>
      </c>
      <c r="B53" s="5" t="n">
        <v>0</v>
      </c>
    </row>
    <row r="54" spans="1:3">
      <c r="A54" s="4" t="s">
        <v>1345</v>
      </c>
    </row>
    <row r="55" spans="1:3">
      <c r="A55" s="3" t="s">
        <v>1329</v>
      </c>
    </row>
    <row r="56" spans="1:3">
      <c r="A56" s="4" t="s">
        <v>103</v>
      </c>
      <c r="B56" s="5" t="n">
        <v>62</v>
      </c>
    </row>
    <row r="57" spans="1:3">
      <c r="A57" s="4" t="s">
        <v>1346</v>
      </c>
    </row>
    <row r="58" spans="1:3">
      <c r="A58" s="3" t="s">
        <v>1329</v>
      </c>
    </row>
    <row r="59" spans="1:3">
      <c r="A59" s="4" t="s">
        <v>103</v>
      </c>
      <c r="B59" s="5" t="n">
        <v>475</v>
      </c>
    </row>
    <row r="60" spans="1:3">
      <c r="A60" s="4" t="s">
        <v>1347</v>
      </c>
    </row>
    <row r="61" spans="1:3">
      <c r="A61" s="3" t="s">
        <v>1329</v>
      </c>
    </row>
    <row r="62" spans="1:3">
      <c r="A62" s="4" t="s">
        <v>103</v>
      </c>
      <c r="B62" s="5" t="n">
        <v>0</v>
      </c>
    </row>
    <row r="63" spans="1:3">
      <c r="A63" s="4" t="s">
        <v>1348</v>
      </c>
    </row>
    <row r="64" spans="1:3">
      <c r="A64" s="3" t="s">
        <v>1329</v>
      </c>
    </row>
    <row r="65" spans="1:3">
      <c r="A65" s="4" t="s">
        <v>103</v>
      </c>
      <c r="B65" s="5" t="n">
        <v>0</v>
      </c>
    </row>
    <row r="66" spans="1:3">
      <c r="A66" s="4" t="s">
        <v>1349</v>
      </c>
    </row>
    <row r="67" spans="1:3">
      <c r="A67" s="3" t="s">
        <v>1329</v>
      </c>
    </row>
    <row r="68" spans="1:3">
      <c r="A68" s="4" t="s">
        <v>103</v>
      </c>
      <c r="B68" s="5" t="n">
        <v>475</v>
      </c>
    </row>
    <row r="69" spans="1:3">
      <c r="A69" s="4" t="s">
        <v>1350</v>
      </c>
    </row>
    <row r="70" spans="1:3">
      <c r="A70" s="3" t="s">
        <v>1329</v>
      </c>
    </row>
    <row r="71" spans="1:3">
      <c r="A71" s="4" t="s">
        <v>103</v>
      </c>
      <c r="C71" s="5" t="n">
        <v>1444</v>
      </c>
    </row>
    <row r="72" spans="1:3">
      <c r="A72" s="4" t="s">
        <v>1351</v>
      </c>
    </row>
    <row r="73" spans="1:3">
      <c r="A73" s="3" t="s">
        <v>1329</v>
      </c>
    </row>
    <row r="74" spans="1:3">
      <c r="A74" s="4" t="s">
        <v>103</v>
      </c>
      <c r="C74" s="5" t="n">
        <v>1444</v>
      </c>
    </row>
    <row r="75" spans="1:3">
      <c r="A75" s="4" t="s">
        <v>1352</v>
      </c>
    </row>
    <row r="76" spans="1:3">
      <c r="A76" s="3" t="s">
        <v>1329</v>
      </c>
    </row>
    <row r="77" spans="1:3">
      <c r="A77" s="4" t="s">
        <v>103</v>
      </c>
      <c r="C77" s="5" t="n">
        <v>0</v>
      </c>
    </row>
    <row r="78" spans="1:3">
      <c r="A78" s="4" t="s">
        <v>1353</v>
      </c>
    </row>
    <row r="79" spans="1:3">
      <c r="A79" s="3" t="s">
        <v>1329</v>
      </c>
    </row>
    <row r="80" spans="1:3">
      <c r="A80" s="4" t="s">
        <v>103</v>
      </c>
      <c r="C80" s="5" t="n">
        <v>0</v>
      </c>
    </row>
    <row r="81" spans="1:3">
      <c r="A81" s="4" t="s">
        <v>1354</v>
      </c>
    </row>
    <row r="82" spans="1:3">
      <c r="A82" s="3" t="s">
        <v>1329</v>
      </c>
    </row>
    <row r="83" spans="1:3">
      <c r="A83" s="4" t="s">
        <v>103</v>
      </c>
      <c r="B83" s="5" t="n">
        <v>617</v>
      </c>
      <c r="C83" s="5" t="n">
        <v>87</v>
      </c>
    </row>
    <row r="84" spans="1:3">
      <c r="A84" s="4" t="s">
        <v>1355</v>
      </c>
    </row>
    <row r="85" spans="1:3">
      <c r="A85" s="3" t="s">
        <v>1329</v>
      </c>
    </row>
    <row r="86" spans="1:3">
      <c r="A86" s="4" t="s">
        <v>103</v>
      </c>
      <c r="B86" s="5" t="n">
        <v>0</v>
      </c>
      <c r="C86" s="5" t="n">
        <v>0</v>
      </c>
    </row>
    <row r="87" spans="1:3">
      <c r="A87" s="4" t="s">
        <v>1356</v>
      </c>
    </row>
    <row r="88" spans="1:3">
      <c r="A88" s="3" t="s">
        <v>1329</v>
      </c>
    </row>
    <row r="89" spans="1:3">
      <c r="A89" s="4" t="s">
        <v>103</v>
      </c>
      <c r="B89" s="5" t="n">
        <v>617</v>
      </c>
      <c r="C89" s="5" t="n">
        <v>87</v>
      </c>
    </row>
    <row r="90" spans="1:3">
      <c r="A90" s="4" t="s">
        <v>1357</v>
      </c>
    </row>
    <row r="91" spans="1:3">
      <c r="A91" s="3" t="s">
        <v>1329</v>
      </c>
    </row>
    <row r="92" spans="1:3">
      <c r="A92" s="4" t="s">
        <v>103</v>
      </c>
      <c r="B92" s="5" t="n">
        <v>0</v>
      </c>
      <c r="C92" s="5" t="n">
        <v>0</v>
      </c>
    </row>
    <row r="93" spans="1:3">
      <c r="A93" s="4" t="s">
        <v>1358</v>
      </c>
    </row>
    <row r="94" spans="1:3">
      <c r="A94" s="3" t="s">
        <v>1329</v>
      </c>
    </row>
    <row r="95" spans="1:3">
      <c r="A95" s="4" t="s">
        <v>103</v>
      </c>
      <c r="B95" s="5" t="n">
        <v>609</v>
      </c>
      <c r="C95" s="5" t="n">
        <v>989</v>
      </c>
    </row>
    <row r="96" spans="1:3">
      <c r="A96" s="4" t="s">
        <v>1359</v>
      </c>
    </row>
    <row r="97" spans="1:3">
      <c r="A97" s="3" t="s">
        <v>1329</v>
      </c>
    </row>
    <row r="98" spans="1:3">
      <c r="A98" s="4" t="s">
        <v>103</v>
      </c>
      <c r="B98" s="5" t="n">
        <v>0</v>
      </c>
      <c r="C98" s="5" t="n">
        <v>0</v>
      </c>
    </row>
    <row r="99" spans="1:3">
      <c r="A99" s="4" t="s">
        <v>1360</v>
      </c>
    </row>
    <row r="100" spans="1:3">
      <c r="A100" s="3" t="s">
        <v>1329</v>
      </c>
    </row>
    <row r="101" spans="1:3">
      <c r="A101" s="4" t="s">
        <v>103</v>
      </c>
      <c r="B101" s="5" t="n">
        <v>126</v>
      </c>
      <c r="C101" s="5" t="n">
        <v>5</v>
      </c>
    </row>
    <row r="102" spans="1:3">
      <c r="A102" s="4" t="s">
        <v>1361</v>
      </c>
    </row>
    <row r="103" spans="1:3">
      <c r="A103" s="3" t="s">
        <v>1329</v>
      </c>
    </row>
    <row r="104" spans="1:3">
      <c r="A104" s="4" t="s">
        <v>103</v>
      </c>
      <c r="B104" s="6" t="n">
        <v>483</v>
      </c>
      <c r="C104" s="6" t="n">
        <v>9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362</v>
      </c>
      <c r="B1" s="2" t="s">
        <v>1</v>
      </c>
    </row>
    <row r="2" spans="1:11">
      <c r="B2" s="2" t="s">
        <v>53</v>
      </c>
      <c r="C2" s="2" t="s">
        <v>54</v>
      </c>
      <c r="D2" s="2" t="s">
        <v>1363</v>
      </c>
      <c r="E2" s="2" t="s">
        <v>1364</v>
      </c>
      <c r="F2" s="2" t="s">
        <v>1365</v>
      </c>
      <c r="G2" s="2" t="s">
        <v>1366</v>
      </c>
      <c r="H2" s="2" t="s">
        <v>1367</v>
      </c>
      <c r="I2" s="2" t="s">
        <v>1368</v>
      </c>
      <c r="J2" s="2" t="s">
        <v>1369</v>
      </c>
      <c r="K2" s="2" t="s">
        <v>1370</v>
      </c>
    </row>
    <row r="3" spans="1:11">
      <c r="A3" s="3" t="s">
        <v>1371</v>
      </c>
    </row>
    <row r="4" spans="1:11">
      <c r="A4" s="4" t="s">
        <v>1372</v>
      </c>
      <c r="B4" s="6" t="n">
        <v>1968</v>
      </c>
      <c r="C4" s="6" t="n">
        <v>1735</v>
      </c>
    </row>
    <row r="5" spans="1:11">
      <c r="A5" s="4" t="s">
        <v>1373</v>
      </c>
      <c r="B5" s="5" t="n">
        <v>1130</v>
      </c>
      <c r="C5" s="5" t="n">
        <v>976</v>
      </c>
    </row>
    <row r="6" spans="1:11">
      <c r="A6" s="4" t="s">
        <v>1374</v>
      </c>
      <c r="B6" s="5" t="n">
        <v>69</v>
      </c>
      <c r="C6" s="5" t="n">
        <v>74</v>
      </c>
    </row>
    <row r="7" spans="1:11">
      <c r="A7" s="4" t="s">
        <v>764</v>
      </c>
      <c r="B7" s="5" t="n">
        <v>3167</v>
      </c>
      <c r="C7" s="6" t="n">
        <v>2785</v>
      </c>
    </row>
    <row r="8" spans="1:11">
      <c r="A8" s="4" t="s">
        <v>331</v>
      </c>
      <c r="B8" s="6" t="n">
        <v>12483</v>
      </c>
    </row>
    <row r="9" spans="1:11">
      <c r="A9" s="4" t="s">
        <v>1375</v>
      </c>
    </row>
    <row r="10" spans="1:11">
      <c r="A10" s="3" t="s">
        <v>1371</v>
      </c>
    </row>
    <row r="11" spans="1:11">
      <c r="A11" s="4" t="s">
        <v>1376</v>
      </c>
      <c r="B11" s="4" t="s">
        <v>1377</v>
      </c>
      <c r="C11" s="4" t="s">
        <v>1378</v>
      </c>
    </row>
    <row r="12" spans="1:11">
      <c r="A12" s="4" t="s">
        <v>1379</v>
      </c>
    </row>
    <row r="13" spans="1:11">
      <c r="A13" s="3" t="s">
        <v>1371</v>
      </c>
    </row>
    <row r="14" spans="1:11">
      <c r="A14" s="4" t="s">
        <v>1380</v>
      </c>
      <c r="B14" s="6" t="n">
        <v>900</v>
      </c>
    </row>
    <row r="15" spans="1:11">
      <c r="A15" s="4" t="s">
        <v>1381</v>
      </c>
    </row>
    <row r="16" spans="1:11">
      <c r="A16" s="3" t="s">
        <v>1371</v>
      </c>
    </row>
    <row r="17" spans="1:11">
      <c r="A17" s="4" t="s">
        <v>331</v>
      </c>
      <c r="J17" s="6" t="n">
        <v>466</v>
      </c>
      <c r="K17" s="9" t="n">
        <v>400000000</v>
      </c>
    </row>
    <row r="18" spans="1:11">
      <c r="A18" s="4" t="s">
        <v>1382</v>
      </c>
    </row>
    <row r="19" spans="1:11">
      <c r="A19" s="3" t="s">
        <v>1371</v>
      </c>
    </row>
    <row r="20" spans="1:11">
      <c r="A20" s="4" t="s">
        <v>331</v>
      </c>
      <c r="H20" s="6" t="n">
        <v>344</v>
      </c>
      <c r="I20" s="9" t="n">
        <v>300000000</v>
      </c>
    </row>
    <row r="21" spans="1:11">
      <c r="A21" s="4" t="s">
        <v>1383</v>
      </c>
    </row>
    <row r="22" spans="1:11">
      <c r="A22" s="3" t="s">
        <v>1371</v>
      </c>
    </row>
    <row r="23" spans="1:11">
      <c r="A23" s="4" t="s">
        <v>331</v>
      </c>
      <c r="B23" s="5" t="n">
        <v>216</v>
      </c>
      <c r="E23" s="6" t="n">
        <v>295000000</v>
      </c>
    </row>
    <row r="24" spans="1:11">
      <c r="A24" s="4" t="s">
        <v>538</v>
      </c>
      <c r="F24" s="6" t="n">
        <v>214</v>
      </c>
      <c r="G24" s="6" t="n">
        <v>292000000</v>
      </c>
    </row>
    <row r="25" spans="1:11">
      <c r="A25" s="4" t="s">
        <v>1384</v>
      </c>
    </row>
    <row r="26" spans="1:11">
      <c r="A26" s="3" t="s">
        <v>1371</v>
      </c>
    </row>
    <row r="27" spans="1:11">
      <c r="A27" s="4" t="s">
        <v>1372</v>
      </c>
      <c r="B27" s="6" t="n">
        <v>1295</v>
      </c>
      <c r="C27" s="6" t="n">
        <v>1125</v>
      </c>
    </row>
    <row r="28" spans="1:11">
      <c r="A28" s="4" t="s">
        <v>1385</v>
      </c>
      <c r="D28" s="9" t="n">
        <v>1500000000</v>
      </c>
    </row>
  </sheetData>
  <mergeCells count="6">
    <mergeCell ref="A1:A2"/>
    <mergeCell ref="B1:C1"/>
    <mergeCell ref="D1:E1"/>
    <mergeCell ref="F1:G1"/>
    <mergeCell ref="H1:I1"/>
    <mergeCell ref="J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14"/>
    <col customWidth="1" max="7" min="7" width="21"/>
  </cols>
  <sheetData>
    <row r="1" spans="1:7">
      <c r="A1" s="1" t="s">
        <v>1386</v>
      </c>
      <c r="B1" s="2" t="s">
        <v>53</v>
      </c>
      <c r="C1" s="2" t="s">
        <v>1363</v>
      </c>
      <c r="D1" s="2" t="s">
        <v>1387</v>
      </c>
      <c r="E1" s="2" t="s">
        <v>1388</v>
      </c>
      <c r="F1" s="2" t="s">
        <v>1389</v>
      </c>
      <c r="G1" s="2" t="s">
        <v>54</v>
      </c>
    </row>
    <row r="2" spans="1:7">
      <c r="A2" s="3" t="s">
        <v>1371</v>
      </c>
    </row>
    <row r="3" spans="1:7">
      <c r="A3" s="4" t="s">
        <v>331</v>
      </c>
      <c r="B3" s="6" t="n">
        <v>12483000000</v>
      </c>
    </row>
    <row r="4" spans="1:7">
      <c r="A4" s="4" t="s">
        <v>1390</v>
      </c>
      <c r="B4" s="5" t="n">
        <v>-1130000000</v>
      </c>
      <c r="G4" s="6" t="n">
        <v>-976000000</v>
      </c>
    </row>
    <row r="5" spans="1:7">
      <c r="A5" s="4" t="s">
        <v>1391</v>
      </c>
      <c r="B5" s="5" t="n">
        <v>9316000000</v>
      </c>
      <c r="G5" s="5" t="n">
        <v>10143000000</v>
      </c>
    </row>
    <row r="6" spans="1:7">
      <c r="A6" s="4" t="s">
        <v>1392</v>
      </c>
    </row>
    <row r="7" spans="1:7">
      <c r="A7" s="3" t="s">
        <v>1371</v>
      </c>
    </row>
    <row r="8" spans="1:7">
      <c r="A8" s="4" t="s">
        <v>331</v>
      </c>
      <c r="B8" s="5" t="n">
        <v>10091000000</v>
      </c>
      <c r="G8" s="5" t="n">
        <v>10705000000</v>
      </c>
    </row>
    <row r="9" spans="1:7">
      <c r="A9" s="4" t="s">
        <v>1393</v>
      </c>
    </row>
    <row r="10" spans="1:7">
      <c r="A10" s="3" t="s">
        <v>1371</v>
      </c>
    </row>
    <row r="11" spans="1:7">
      <c r="A11" s="4" t="s">
        <v>1391</v>
      </c>
      <c r="B11" s="5" t="n">
        <v>8961000000</v>
      </c>
      <c r="G11" s="5" t="n">
        <v>9729000000</v>
      </c>
    </row>
    <row r="12" spans="1:7">
      <c r="A12" s="4" t="s">
        <v>1394</v>
      </c>
    </row>
    <row r="13" spans="1:7">
      <c r="A13" s="3" t="s">
        <v>1371</v>
      </c>
    </row>
    <row r="14" spans="1:7">
      <c r="A14" s="4" t="s">
        <v>331</v>
      </c>
      <c r="B14" s="5" t="n">
        <v>9871000000</v>
      </c>
      <c r="G14" s="5" t="n">
        <v>10513000000</v>
      </c>
    </row>
    <row r="15" spans="1:7">
      <c r="A15" s="4" t="s">
        <v>1395</v>
      </c>
    </row>
    <row r="16" spans="1:7">
      <c r="A16" s="3" t="s">
        <v>1371</v>
      </c>
    </row>
    <row r="17" spans="1:7">
      <c r="A17" s="4" t="s">
        <v>331</v>
      </c>
      <c r="B17" s="5" t="n">
        <v>0</v>
      </c>
      <c r="G17" s="5" t="n">
        <v>0</v>
      </c>
    </row>
    <row r="18" spans="1:7">
      <c r="A18" s="4" t="s">
        <v>1396</v>
      </c>
    </row>
    <row r="19" spans="1:7">
      <c r="A19" s="3" t="s">
        <v>1371</v>
      </c>
    </row>
    <row r="20" spans="1:7">
      <c r="A20" s="4" t="s">
        <v>1397</v>
      </c>
      <c r="C20" s="9" t="n">
        <v>500000000</v>
      </c>
    </row>
    <row r="21" spans="1:7">
      <c r="A21" s="4" t="s">
        <v>331</v>
      </c>
      <c r="B21" s="6" t="n">
        <v>0</v>
      </c>
      <c r="G21" s="5" t="n">
        <v>400000000</v>
      </c>
    </row>
    <row r="22" spans="1:7">
      <c r="A22" s="4" t="s">
        <v>1398</v>
      </c>
    </row>
    <row r="23" spans="1:7">
      <c r="A23" s="3" t="s">
        <v>1371</v>
      </c>
    </row>
    <row r="24" spans="1:7">
      <c r="A24" s="4" t="s">
        <v>1399</v>
      </c>
      <c r="B24" s="4" t="s">
        <v>1400</v>
      </c>
      <c r="C24" s="4" t="s">
        <v>1400</v>
      </c>
      <c r="D24" s="4" t="s">
        <v>1400</v>
      </c>
    </row>
    <row r="25" spans="1:7">
      <c r="A25" s="4" t="s">
        <v>1401</v>
      </c>
    </row>
    <row r="26" spans="1:7">
      <c r="A26" s="3" t="s">
        <v>1371</v>
      </c>
    </row>
    <row r="27" spans="1:7">
      <c r="A27" s="4" t="s">
        <v>1397</v>
      </c>
      <c r="C27" s="9" t="n">
        <v>400000000</v>
      </c>
    </row>
    <row r="28" spans="1:7">
      <c r="A28" s="4" t="s">
        <v>331</v>
      </c>
      <c r="B28" s="6" t="n">
        <v>0</v>
      </c>
      <c r="G28" s="5" t="n">
        <v>480000000</v>
      </c>
    </row>
    <row r="29" spans="1:7">
      <c r="A29" s="4" t="s">
        <v>1402</v>
      </c>
    </row>
    <row r="30" spans="1:7">
      <c r="A30" s="3" t="s">
        <v>1371</v>
      </c>
    </row>
    <row r="31" spans="1:7">
      <c r="A31" s="4" t="s">
        <v>1399</v>
      </c>
      <c r="B31" s="4" t="s">
        <v>1403</v>
      </c>
      <c r="C31" s="4" t="s">
        <v>1403</v>
      </c>
      <c r="D31" s="4" t="s">
        <v>1403</v>
      </c>
    </row>
    <row r="32" spans="1:7">
      <c r="A32" s="4" t="s">
        <v>1404</v>
      </c>
    </row>
    <row r="33" spans="1:7">
      <c r="A33" s="3" t="s">
        <v>1371</v>
      </c>
    </row>
    <row r="34" spans="1:7">
      <c r="A34" s="4" t="s">
        <v>1397</v>
      </c>
      <c r="C34" s="9" t="n">
        <v>750000000</v>
      </c>
    </row>
    <row r="35" spans="1:7">
      <c r="A35" s="4" t="s">
        <v>331</v>
      </c>
      <c r="B35" s="6" t="n">
        <v>858000000</v>
      </c>
      <c r="G35" s="5" t="n">
        <v>897000000</v>
      </c>
    </row>
    <row r="36" spans="1:7">
      <c r="A36" s="4" t="s">
        <v>1405</v>
      </c>
    </row>
    <row r="37" spans="1:7">
      <c r="A37" s="3" t="s">
        <v>1371</v>
      </c>
    </row>
    <row r="38" spans="1:7">
      <c r="A38" s="4" t="s">
        <v>1399</v>
      </c>
      <c r="B38" s="4" t="s">
        <v>1406</v>
      </c>
      <c r="C38" s="4" t="s">
        <v>1406</v>
      </c>
      <c r="D38" s="4" t="s">
        <v>1406</v>
      </c>
    </row>
    <row r="39" spans="1:7">
      <c r="A39" s="4" t="s">
        <v>1407</v>
      </c>
    </row>
    <row r="40" spans="1:7">
      <c r="A40" s="3" t="s">
        <v>1371</v>
      </c>
    </row>
    <row r="41" spans="1:7">
      <c r="A41" s="4" t="s">
        <v>538</v>
      </c>
      <c r="B41" s="6" t="n">
        <v>500000000</v>
      </c>
    </row>
    <row r="42" spans="1:7">
      <c r="A42" s="4" t="s">
        <v>1399</v>
      </c>
      <c r="F42" s="4" t="s">
        <v>1408</v>
      </c>
    </row>
    <row r="43" spans="1:7">
      <c r="A43" s="4" t="s">
        <v>331</v>
      </c>
      <c r="B43" s="6" t="n">
        <v>324000000</v>
      </c>
      <c r="G43" s="5" t="n">
        <v>323000000</v>
      </c>
    </row>
    <row r="44" spans="1:7">
      <c r="A44" s="4" t="s">
        <v>1409</v>
      </c>
    </row>
    <row r="45" spans="1:7">
      <c r="A45" s="3" t="s">
        <v>1371</v>
      </c>
    </row>
    <row r="46" spans="1:7">
      <c r="A46" s="4" t="s">
        <v>1399</v>
      </c>
      <c r="B46" s="4" t="s">
        <v>1410</v>
      </c>
      <c r="C46" s="4" t="s">
        <v>1410</v>
      </c>
      <c r="D46" s="4" t="s">
        <v>1410</v>
      </c>
    </row>
    <row r="47" spans="1:7">
      <c r="A47" s="4" t="s">
        <v>1411</v>
      </c>
    </row>
    <row r="48" spans="1:7">
      <c r="A48" s="3" t="s">
        <v>1371</v>
      </c>
    </row>
    <row r="49" spans="1:7">
      <c r="A49" s="4" t="s">
        <v>1412</v>
      </c>
      <c r="D49" s="13" t="n">
        <v>225000000</v>
      </c>
    </row>
    <row r="50" spans="1:7">
      <c r="A50" s="4" t="s">
        <v>331</v>
      </c>
      <c r="B50" s="6" t="n">
        <v>228000000</v>
      </c>
      <c r="G50" s="5" t="n">
        <v>230000000</v>
      </c>
    </row>
    <row r="51" spans="1:7">
      <c r="A51" s="4" t="s">
        <v>1413</v>
      </c>
    </row>
    <row r="52" spans="1:7">
      <c r="A52" s="3" t="s">
        <v>1371</v>
      </c>
    </row>
    <row r="53" spans="1:7">
      <c r="A53" s="4" t="s">
        <v>1399</v>
      </c>
      <c r="B53" s="4" t="s">
        <v>1414</v>
      </c>
      <c r="C53" s="4" t="s">
        <v>1414</v>
      </c>
      <c r="D53" s="4" t="s">
        <v>1414</v>
      </c>
    </row>
    <row r="54" spans="1:7">
      <c r="A54" s="4" t="s">
        <v>1415</v>
      </c>
    </row>
    <row r="55" spans="1:7">
      <c r="A55" s="3" t="s">
        <v>1371</v>
      </c>
    </row>
    <row r="56" spans="1:7">
      <c r="A56" s="4" t="s">
        <v>1397</v>
      </c>
      <c r="C56" s="9" t="n">
        <v>600000000</v>
      </c>
    </row>
    <row r="57" spans="1:7">
      <c r="A57" s="4" t="s">
        <v>331</v>
      </c>
      <c r="B57" s="6" t="n">
        <v>685000000</v>
      </c>
      <c r="G57" s="5" t="n">
        <v>715000000</v>
      </c>
    </row>
    <row r="58" spans="1:7">
      <c r="A58" s="4" t="s">
        <v>1416</v>
      </c>
    </row>
    <row r="59" spans="1:7">
      <c r="A59" s="3" t="s">
        <v>1371</v>
      </c>
    </row>
    <row r="60" spans="1:7">
      <c r="A60" s="4" t="s">
        <v>1399</v>
      </c>
      <c r="B60" s="4" t="s">
        <v>1417</v>
      </c>
      <c r="C60" s="4" t="s">
        <v>1417</v>
      </c>
      <c r="D60" s="4" t="s">
        <v>1417</v>
      </c>
    </row>
    <row r="61" spans="1:7">
      <c r="A61" s="4" t="s">
        <v>1418</v>
      </c>
    </row>
    <row r="62" spans="1:7">
      <c r="A62" s="3" t="s">
        <v>1371</v>
      </c>
    </row>
    <row r="63" spans="1:7">
      <c r="A63" s="4" t="s">
        <v>538</v>
      </c>
      <c r="B63" s="6" t="n">
        <v>1000000000</v>
      </c>
    </row>
    <row r="64" spans="1:7">
      <c r="A64" s="4" t="s">
        <v>331</v>
      </c>
      <c r="B64" s="6" t="n">
        <v>623000000</v>
      </c>
      <c r="G64" s="5" t="n">
        <v>622000000</v>
      </c>
    </row>
    <row r="65" spans="1:7">
      <c r="A65" s="4" t="s">
        <v>1419</v>
      </c>
    </row>
    <row r="66" spans="1:7">
      <c r="A66" s="3" t="s">
        <v>1371</v>
      </c>
    </row>
    <row r="67" spans="1:7">
      <c r="A67" s="4" t="s">
        <v>1399</v>
      </c>
      <c r="B67" s="4" t="s">
        <v>1420</v>
      </c>
      <c r="C67" s="4" t="s">
        <v>1420</v>
      </c>
      <c r="D67" s="4" t="s">
        <v>1420</v>
      </c>
    </row>
    <row r="68" spans="1:7">
      <c r="A68" s="4" t="s">
        <v>1421</v>
      </c>
    </row>
    <row r="69" spans="1:7">
      <c r="A69" s="3" t="s">
        <v>1371</v>
      </c>
    </row>
    <row r="70" spans="1:7">
      <c r="A70" s="4" t="s">
        <v>538</v>
      </c>
      <c r="B70" s="6" t="n">
        <v>1500000000</v>
      </c>
    </row>
    <row r="71" spans="1:7">
      <c r="A71" s="4" t="s">
        <v>331</v>
      </c>
      <c r="B71" s="6" t="n">
        <v>754000000</v>
      </c>
      <c r="G71" s="5" t="n">
        <v>753000000</v>
      </c>
    </row>
    <row r="72" spans="1:7">
      <c r="A72" s="4" t="s">
        <v>1422</v>
      </c>
    </row>
    <row r="73" spans="1:7">
      <c r="A73" s="3" t="s">
        <v>1371</v>
      </c>
    </row>
    <row r="74" spans="1:7">
      <c r="A74" s="4" t="s">
        <v>1399</v>
      </c>
      <c r="B74" s="4" t="s">
        <v>1423</v>
      </c>
      <c r="C74" s="4" t="s">
        <v>1423</v>
      </c>
      <c r="D74" s="4" t="s">
        <v>1423</v>
      </c>
    </row>
    <row r="75" spans="1:7">
      <c r="A75" s="4" t="s">
        <v>1424</v>
      </c>
    </row>
    <row r="76" spans="1:7">
      <c r="A76" s="3" t="s">
        <v>1371</v>
      </c>
    </row>
    <row r="77" spans="1:7">
      <c r="A77" s="4" t="s">
        <v>1397</v>
      </c>
      <c r="C77" s="9" t="n">
        <v>500000000</v>
      </c>
    </row>
    <row r="78" spans="1:7">
      <c r="A78" s="4" t="s">
        <v>331</v>
      </c>
      <c r="B78" s="6" t="n">
        <v>570000000</v>
      </c>
      <c r="G78" s="5" t="n">
        <v>597000000</v>
      </c>
    </row>
    <row r="79" spans="1:7">
      <c r="A79" s="4" t="s">
        <v>1425</v>
      </c>
    </row>
    <row r="80" spans="1:7">
      <c r="A80" s="3" t="s">
        <v>1371</v>
      </c>
    </row>
    <row r="81" spans="1:7">
      <c r="A81" s="4" t="s">
        <v>1399</v>
      </c>
      <c r="B81" s="4" t="s">
        <v>1406</v>
      </c>
      <c r="C81" s="4" t="s">
        <v>1406</v>
      </c>
      <c r="D81" s="4" t="s">
        <v>1406</v>
      </c>
    </row>
    <row r="82" spans="1:7">
      <c r="A82" s="4" t="s">
        <v>1426</v>
      </c>
    </row>
    <row r="83" spans="1:7">
      <c r="A83" s="3" t="s">
        <v>1371</v>
      </c>
    </row>
    <row r="84" spans="1:7">
      <c r="A84" s="4" t="s">
        <v>1397</v>
      </c>
      <c r="C84" s="9" t="n">
        <v>750000000</v>
      </c>
    </row>
    <row r="85" spans="1:7">
      <c r="A85" s="4" t="s">
        <v>331</v>
      </c>
      <c r="B85" s="6" t="n">
        <v>856000000</v>
      </c>
      <c r="G85" s="5" t="n">
        <v>895000000</v>
      </c>
    </row>
    <row r="86" spans="1:7">
      <c r="A86" s="4" t="s">
        <v>1427</v>
      </c>
    </row>
    <row r="87" spans="1:7">
      <c r="A87" s="3" t="s">
        <v>1371</v>
      </c>
    </row>
    <row r="88" spans="1:7">
      <c r="A88" s="4" t="s">
        <v>1399</v>
      </c>
      <c r="B88" s="4" t="s">
        <v>1428</v>
      </c>
      <c r="C88" s="4" t="s">
        <v>1428</v>
      </c>
      <c r="D88" s="4" t="s">
        <v>1428</v>
      </c>
    </row>
    <row r="89" spans="1:7">
      <c r="A89" s="4" t="s">
        <v>1429</v>
      </c>
    </row>
    <row r="90" spans="1:7">
      <c r="A90" s="3" t="s">
        <v>1371</v>
      </c>
    </row>
    <row r="91" spans="1:7">
      <c r="A91" s="4" t="s">
        <v>538</v>
      </c>
      <c r="B91" s="6" t="n">
        <v>1100000000</v>
      </c>
    </row>
    <row r="92" spans="1:7">
      <c r="A92" s="4" t="s">
        <v>331</v>
      </c>
      <c r="B92" s="6" t="n">
        <v>656000000</v>
      </c>
      <c r="G92" s="5" t="n">
        <v>655000000</v>
      </c>
    </row>
    <row r="93" spans="1:7">
      <c r="A93" s="4" t="s">
        <v>1430</v>
      </c>
    </row>
    <row r="94" spans="1:7">
      <c r="A94" s="3" t="s">
        <v>1371</v>
      </c>
    </row>
    <row r="95" spans="1:7">
      <c r="A95" s="4" t="s">
        <v>1399</v>
      </c>
      <c r="B95" s="4" t="s">
        <v>1431</v>
      </c>
      <c r="C95" s="4" t="s">
        <v>1431</v>
      </c>
      <c r="D95" s="4" t="s">
        <v>1431</v>
      </c>
    </row>
    <row r="96" spans="1:7">
      <c r="A96" s="4" t="s">
        <v>1432</v>
      </c>
    </row>
    <row r="97" spans="1:7">
      <c r="A97" s="3" t="s">
        <v>1371</v>
      </c>
    </row>
    <row r="98" spans="1:7">
      <c r="A98" s="4" t="s">
        <v>1397</v>
      </c>
      <c r="C98" s="9" t="n">
        <v>500000000</v>
      </c>
    </row>
    <row r="99" spans="1:7">
      <c r="A99" s="4" t="s">
        <v>331</v>
      </c>
      <c r="B99" s="6" t="n">
        <v>568000000</v>
      </c>
      <c r="G99" s="5" t="n">
        <v>593000000</v>
      </c>
    </row>
    <row r="100" spans="1:7">
      <c r="A100" s="4" t="s">
        <v>1433</v>
      </c>
    </row>
    <row r="101" spans="1:7">
      <c r="A101" s="3" t="s">
        <v>1371</v>
      </c>
    </row>
    <row r="102" spans="1:7">
      <c r="A102" s="4" t="s">
        <v>1397</v>
      </c>
      <c r="C102" s="9" t="n">
        <v>500000000</v>
      </c>
    </row>
    <row r="103" spans="1:7">
      <c r="A103" s="4" t="s">
        <v>1399</v>
      </c>
      <c r="B103" s="4" t="s">
        <v>1434</v>
      </c>
      <c r="C103" s="4" t="s">
        <v>1434</v>
      </c>
      <c r="D103" s="4" t="s">
        <v>1434</v>
      </c>
    </row>
    <row r="104" spans="1:7">
      <c r="A104" s="4" t="s">
        <v>1435</v>
      </c>
    </row>
    <row r="105" spans="1:7">
      <c r="A105" s="3" t="s">
        <v>1371</v>
      </c>
    </row>
    <row r="106" spans="1:7">
      <c r="A106" s="4" t="s">
        <v>538</v>
      </c>
      <c r="B106" s="6" t="n">
        <v>500000000</v>
      </c>
    </row>
    <row r="107" spans="1:7">
      <c r="A107" s="4" t="s">
        <v>331</v>
      </c>
      <c r="B107" s="6" t="n">
        <v>497000000</v>
      </c>
      <c r="G107" s="5" t="n">
        <v>497000000</v>
      </c>
    </row>
    <row r="108" spans="1:7">
      <c r="A108" s="4" t="s">
        <v>1436</v>
      </c>
    </row>
    <row r="109" spans="1:7">
      <c r="A109" s="3" t="s">
        <v>1371</v>
      </c>
    </row>
    <row r="110" spans="1:7">
      <c r="A110" s="4" t="s">
        <v>1399</v>
      </c>
      <c r="B110" s="4" t="s">
        <v>1437</v>
      </c>
      <c r="C110" s="4" t="s">
        <v>1437</v>
      </c>
      <c r="D110" s="4" t="s">
        <v>1437</v>
      </c>
    </row>
    <row r="111" spans="1:7">
      <c r="A111" s="4" t="s">
        <v>1438</v>
      </c>
    </row>
    <row r="112" spans="1:7">
      <c r="A112" s="3" t="s">
        <v>1371</v>
      </c>
    </row>
    <row r="113" spans="1:7">
      <c r="A113" s="4" t="s">
        <v>538</v>
      </c>
      <c r="B113" s="6" t="n">
        <v>1500000000</v>
      </c>
    </row>
    <row r="114" spans="1:7">
      <c r="A114" s="4" t="s">
        <v>331</v>
      </c>
      <c r="B114" s="6" t="n">
        <v>670000000</v>
      </c>
      <c r="G114" s="5" t="n">
        <v>1092000000</v>
      </c>
    </row>
    <row r="115" spans="1:7">
      <c r="A115" s="4" t="s">
        <v>1439</v>
      </c>
    </row>
    <row r="116" spans="1:7">
      <c r="A116" s="3" t="s">
        <v>1371</v>
      </c>
    </row>
    <row r="117" spans="1:7">
      <c r="A117" s="4" t="s">
        <v>1399</v>
      </c>
      <c r="B117" s="4" t="s">
        <v>1440</v>
      </c>
      <c r="C117" s="4" t="s">
        <v>1440</v>
      </c>
      <c r="D117" s="4" t="s">
        <v>1440</v>
      </c>
    </row>
    <row r="118" spans="1:7">
      <c r="A118" s="4" t="s">
        <v>1441</v>
      </c>
    </row>
    <row r="119" spans="1:7">
      <c r="A119" s="3" t="s">
        <v>1371</v>
      </c>
    </row>
    <row r="120" spans="1:7">
      <c r="A120" s="4" t="s">
        <v>538</v>
      </c>
      <c r="B120" s="6" t="n">
        <v>1000000000</v>
      </c>
    </row>
    <row r="121" spans="1:7">
      <c r="A121" s="4" t="s">
        <v>331</v>
      </c>
      <c r="B121" s="6" t="n">
        <v>428000000</v>
      </c>
      <c r="G121" s="5" t="n">
        <v>619000000</v>
      </c>
    </row>
    <row r="122" spans="1:7">
      <c r="A122" s="4" t="s">
        <v>1442</v>
      </c>
    </row>
    <row r="123" spans="1:7">
      <c r="A123" s="3" t="s">
        <v>1371</v>
      </c>
    </row>
    <row r="124" spans="1:7">
      <c r="A124" s="4" t="s">
        <v>1399</v>
      </c>
      <c r="B124" s="4" t="s">
        <v>1443</v>
      </c>
      <c r="C124" s="4" t="s">
        <v>1443</v>
      </c>
      <c r="D124" s="4" t="s">
        <v>1443</v>
      </c>
    </row>
    <row r="125" spans="1:7">
      <c r="A125" s="4" t="s">
        <v>1444</v>
      </c>
    </row>
    <row r="126" spans="1:7">
      <c r="A126" s="3" t="s">
        <v>1371</v>
      </c>
    </row>
    <row r="127" spans="1:7">
      <c r="A127" s="4" t="s">
        <v>331</v>
      </c>
      <c r="B127" s="6" t="n">
        <v>114000000</v>
      </c>
      <c r="G127" s="5" t="n">
        <v>53000000</v>
      </c>
    </row>
    <row r="128" spans="1:7">
      <c r="A128" s="4" t="s">
        <v>1445</v>
      </c>
    </row>
    <row r="129" spans="1:7">
      <c r="A129" s="3" t="s">
        <v>1371</v>
      </c>
    </row>
    <row r="130" spans="1:7">
      <c r="A130" s="4" t="s">
        <v>1399</v>
      </c>
      <c r="B130" s="4" t="s">
        <v>1446</v>
      </c>
      <c r="C130" s="4" t="s">
        <v>1446</v>
      </c>
      <c r="D130" s="4" t="s">
        <v>1446</v>
      </c>
    </row>
    <row r="131" spans="1:7">
      <c r="A131" s="4" t="s">
        <v>1447</v>
      </c>
    </row>
    <row r="132" spans="1:7">
      <c r="A132" s="3" t="s">
        <v>1371</v>
      </c>
    </row>
    <row r="133" spans="1:7">
      <c r="A133" s="4" t="s">
        <v>1399</v>
      </c>
      <c r="B133" s="4" t="s">
        <v>1448</v>
      </c>
      <c r="C133" s="4" t="s">
        <v>1448</v>
      </c>
      <c r="D133" s="4" t="s">
        <v>1448</v>
      </c>
    </row>
    <row r="134" spans="1:7">
      <c r="A134" s="4" t="s">
        <v>1449</v>
      </c>
    </row>
    <row r="135" spans="1:7">
      <c r="A135" s="3" t="s">
        <v>1371</v>
      </c>
    </row>
    <row r="136" spans="1:7">
      <c r="A136" s="4" t="s">
        <v>331</v>
      </c>
      <c r="B136" s="6" t="n">
        <v>401000000</v>
      </c>
      <c r="C136" s="9" t="n">
        <v>350000000</v>
      </c>
      <c r="G136" s="5" t="n">
        <v>420000000</v>
      </c>
    </row>
    <row r="137" spans="1:7">
      <c r="A137" s="4" t="s">
        <v>1450</v>
      </c>
    </row>
    <row r="138" spans="1:7">
      <c r="A138" s="3" t="s">
        <v>1371</v>
      </c>
    </row>
    <row r="139" spans="1:7">
      <c r="A139" s="4" t="s">
        <v>1399</v>
      </c>
      <c r="B139" s="4" t="s">
        <v>1451</v>
      </c>
      <c r="C139" s="4" t="s">
        <v>1451</v>
      </c>
      <c r="D139" s="4" t="s">
        <v>1451</v>
      </c>
    </row>
    <row r="140" spans="1:7">
      <c r="A140" s="4" t="s">
        <v>1452</v>
      </c>
    </row>
    <row r="141" spans="1:7">
      <c r="A141" s="3" t="s">
        <v>1371</v>
      </c>
    </row>
    <row r="142" spans="1:7">
      <c r="A142" s="4" t="s">
        <v>538</v>
      </c>
      <c r="B142" s="6" t="n">
        <v>7000000000</v>
      </c>
      <c r="E142" s="6" t="n">
        <v>7000000000</v>
      </c>
    </row>
    <row r="143" spans="1:7">
      <c r="A143" s="4" t="s">
        <v>331</v>
      </c>
      <c r="B143" s="6" t="n">
        <v>1000000000</v>
      </c>
      <c r="G143" s="5" t="n">
        <v>0</v>
      </c>
    </row>
    <row r="144" spans="1:7">
      <c r="A144" s="4" t="s">
        <v>1453</v>
      </c>
    </row>
    <row r="145" spans="1:7">
      <c r="A145" s="3" t="s">
        <v>1371</v>
      </c>
    </row>
    <row r="146" spans="1:7">
      <c r="A146" s="4" t="s">
        <v>1399</v>
      </c>
      <c r="B146" s="4" t="s">
        <v>1454</v>
      </c>
      <c r="C146" s="4" t="s">
        <v>1454</v>
      </c>
      <c r="D146" s="4" t="s">
        <v>1454</v>
      </c>
    </row>
    <row r="147" spans="1:7">
      <c r="A147" s="4" t="s">
        <v>1455</v>
      </c>
    </row>
    <row r="148" spans="1:7">
      <c r="A148" s="3" t="s">
        <v>1371</v>
      </c>
    </row>
    <row r="149" spans="1:7">
      <c r="A149" s="4" t="s">
        <v>331</v>
      </c>
      <c r="B149" s="6" t="n">
        <v>639000000</v>
      </c>
      <c r="G149" s="5" t="n">
        <v>672000000</v>
      </c>
    </row>
    <row r="150" spans="1:7">
      <c r="A150" s="4" t="s">
        <v>1456</v>
      </c>
    </row>
    <row r="151" spans="1:7">
      <c r="A151" s="3" t="s">
        <v>1371</v>
      </c>
    </row>
    <row r="152" spans="1:7">
      <c r="A152" s="4" t="s">
        <v>1399</v>
      </c>
      <c r="B152" s="4" t="s">
        <v>1457</v>
      </c>
      <c r="C152" s="4" t="s">
        <v>1457</v>
      </c>
      <c r="D152" s="4" t="s">
        <v>1457</v>
      </c>
    </row>
    <row r="153" spans="1:7">
      <c r="A153" s="4" t="s">
        <v>1458</v>
      </c>
    </row>
    <row r="154" spans="1:7">
      <c r="A154" s="3" t="s">
        <v>1371</v>
      </c>
    </row>
    <row r="155" spans="1:7">
      <c r="A155" s="4" t="s">
        <v>1399</v>
      </c>
      <c r="B155" s="4" t="s">
        <v>1459</v>
      </c>
      <c r="C155" s="4" t="s">
        <v>1459</v>
      </c>
      <c r="D155" s="4" t="s">
        <v>1459</v>
      </c>
    </row>
    <row r="156" spans="1:7">
      <c r="A156" s="4" t="s">
        <v>1460</v>
      </c>
    </row>
    <row r="157" spans="1:7">
      <c r="A157" s="3" t="s">
        <v>1371</v>
      </c>
    </row>
    <row r="158" spans="1:7">
      <c r="A158" s="4" t="s">
        <v>1399</v>
      </c>
      <c r="B158" s="4" t="s">
        <v>1461</v>
      </c>
      <c r="C158" s="4" t="s">
        <v>1461</v>
      </c>
      <c r="D158" s="4" t="s">
        <v>1461</v>
      </c>
    </row>
    <row r="159" spans="1:7">
      <c r="A159" s="4" t="s">
        <v>1462</v>
      </c>
    </row>
    <row r="160" spans="1:7">
      <c r="A160" s="3" t="s">
        <v>1371</v>
      </c>
    </row>
    <row r="161" spans="1:7">
      <c r="A161" s="4" t="s">
        <v>1399</v>
      </c>
      <c r="B161" s="4" t="s">
        <v>1463</v>
      </c>
      <c r="C161" s="4" t="s">
        <v>1463</v>
      </c>
      <c r="D161" s="4" t="s">
        <v>1463</v>
      </c>
    </row>
    <row r="162" spans="1:7">
      <c r="A162" s="4" t="s">
        <v>1374</v>
      </c>
    </row>
    <row r="163" spans="1:7">
      <c r="A163" s="3" t="s">
        <v>1371</v>
      </c>
    </row>
    <row r="164" spans="1:7">
      <c r="A164" s="4" t="s">
        <v>1390</v>
      </c>
      <c r="B164" s="6" t="n">
        <v>-69000000</v>
      </c>
      <c r="G164" s="5" t="n">
        <v>-74000000</v>
      </c>
    </row>
    <row r="165" spans="1:7">
      <c r="A165" s="4" t="s">
        <v>1391</v>
      </c>
      <c r="B165" s="5" t="n">
        <v>355000000</v>
      </c>
      <c r="G165" s="5" t="n">
        <v>414000000</v>
      </c>
    </row>
    <row r="166" spans="1:7">
      <c r="A166" s="4" t="s">
        <v>1464</v>
      </c>
    </row>
    <row r="167" spans="1:7">
      <c r="A167" s="3" t="s">
        <v>1371</v>
      </c>
    </row>
    <row r="168" spans="1:7">
      <c r="A168" s="4" t="s">
        <v>331</v>
      </c>
      <c r="B168" s="5" t="n">
        <v>84000000</v>
      </c>
      <c r="G168" s="5" t="n">
        <v>107000000</v>
      </c>
    </row>
    <row r="169" spans="1:7">
      <c r="A169" s="4" t="s">
        <v>1465</v>
      </c>
    </row>
    <row r="170" spans="1:7">
      <c r="A170" s="3" t="s">
        <v>1371</v>
      </c>
    </row>
    <row r="171" spans="1:7">
      <c r="A171" s="4" t="s">
        <v>331</v>
      </c>
      <c r="B171" s="6" t="n">
        <v>84000000</v>
      </c>
      <c r="G171" s="5" t="n">
        <v>107000000</v>
      </c>
    </row>
    <row r="172" spans="1:7">
      <c r="A172" s="4" t="s">
        <v>1466</v>
      </c>
    </row>
    <row r="173" spans="1:7">
      <c r="A173" s="3" t="s">
        <v>1371</v>
      </c>
    </row>
    <row r="174" spans="1:7">
      <c r="A174" s="4" t="s">
        <v>1399</v>
      </c>
      <c r="B174" s="4" t="s">
        <v>1467</v>
      </c>
      <c r="C174" s="4" t="s">
        <v>1467</v>
      </c>
      <c r="D174" s="4" t="s">
        <v>1467</v>
      </c>
    </row>
    <row r="175" spans="1:7">
      <c r="A175" s="4" t="s">
        <v>1468</v>
      </c>
    </row>
    <row r="176" spans="1:7">
      <c r="A176" s="3" t="s">
        <v>1371</v>
      </c>
    </row>
    <row r="177" spans="1:7">
      <c r="A177" s="4" t="s">
        <v>1399</v>
      </c>
      <c r="B177" s="4" t="s">
        <v>1469</v>
      </c>
      <c r="C177" s="4" t="s">
        <v>1469</v>
      </c>
      <c r="D177" s="4" t="s">
        <v>1469</v>
      </c>
    </row>
    <row r="178" spans="1:7">
      <c r="A178" s="4" t="s">
        <v>1470</v>
      </c>
    </row>
    <row r="179" spans="1:7">
      <c r="A179" s="3" t="s">
        <v>1371</v>
      </c>
    </row>
    <row r="180" spans="1:7">
      <c r="A180" s="4" t="s">
        <v>331</v>
      </c>
      <c r="B180" s="6" t="n">
        <v>136000000</v>
      </c>
      <c r="G180" s="5" t="n">
        <v>85000000</v>
      </c>
    </row>
    <row r="181" spans="1:7">
      <c r="A181" s="4" t="s">
        <v>1471</v>
      </c>
    </row>
    <row r="182" spans="1:7">
      <c r="A182" s="3" t="s">
        <v>1371</v>
      </c>
    </row>
    <row r="183" spans="1:7">
      <c r="A183" s="4" t="s">
        <v>331</v>
      </c>
      <c r="B183" s="5" t="n">
        <v>50000000</v>
      </c>
      <c r="G183" s="5" t="n">
        <v>0</v>
      </c>
    </row>
    <row r="184" spans="1:7">
      <c r="A184" s="4" t="s">
        <v>1472</v>
      </c>
    </row>
    <row r="185" spans="1:7">
      <c r="A185" s="3" t="s">
        <v>1371</v>
      </c>
    </row>
    <row r="186" spans="1:7">
      <c r="A186" s="4" t="s">
        <v>331</v>
      </c>
      <c r="B186" s="6" t="n">
        <v>86000000</v>
      </c>
      <c r="G186" s="6" t="n">
        <v>85000000</v>
      </c>
    </row>
    <row r="187" spans="1:7">
      <c r="A187" s="4" t="s">
        <v>1473</v>
      </c>
    </row>
    <row r="188" spans="1:7">
      <c r="A188" s="3" t="s">
        <v>1371</v>
      </c>
    </row>
    <row r="189" spans="1:7">
      <c r="A189" s="4" t="s">
        <v>1399</v>
      </c>
      <c r="B189" s="4" t="s">
        <v>1457</v>
      </c>
      <c r="C189" s="4" t="s">
        <v>1457</v>
      </c>
      <c r="D189" s="4" t="s">
        <v>1457</v>
      </c>
    </row>
    <row r="190" spans="1:7">
      <c r="A190" s="4" t="s">
        <v>1474</v>
      </c>
    </row>
    <row r="191" spans="1:7">
      <c r="A191" s="3" t="s">
        <v>1371</v>
      </c>
    </row>
    <row r="192" spans="1:7">
      <c r="A192" s="4" t="s">
        <v>1399</v>
      </c>
      <c r="B192" s="4" t="s">
        <v>1475</v>
      </c>
      <c r="C192" s="4" t="s">
        <v>1475</v>
      </c>
      <c r="D192" s="4" t="s">
        <v>14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476</v>
      </c>
      <c r="B1" s="2" t="s">
        <v>1477</v>
      </c>
      <c r="C1" s="2" t="s">
        <v>1478</v>
      </c>
      <c r="D1" s="2" t="s">
        <v>53</v>
      </c>
      <c r="E1" s="2" t="s">
        <v>1363</v>
      </c>
      <c r="F1" s="2" t="s">
        <v>1479</v>
      </c>
      <c r="G1" s="2" t="s">
        <v>1480</v>
      </c>
    </row>
    <row r="2" spans="1:7">
      <c r="A2" s="4" t="s">
        <v>1481</v>
      </c>
    </row>
    <row r="3" spans="1:7">
      <c r="A3" s="3" t="s">
        <v>1371</v>
      </c>
    </row>
    <row r="4" spans="1:7">
      <c r="A4" s="4" t="s">
        <v>538</v>
      </c>
      <c r="B4" s="6" t="n">
        <v>-854000000</v>
      </c>
      <c r="C4" s="9" t="n">
        <v>750000000</v>
      </c>
    </row>
    <row r="5" spans="1:7">
      <c r="A5" s="4" t="s">
        <v>1399</v>
      </c>
      <c r="B5" s="4" t="s">
        <v>1467</v>
      </c>
      <c r="C5" s="4" t="s">
        <v>1467</v>
      </c>
    </row>
    <row r="6" spans="1:7">
      <c r="A6" s="4" t="s">
        <v>1426</v>
      </c>
    </row>
    <row r="7" spans="1:7">
      <c r="A7" s="3" t="s">
        <v>1371</v>
      </c>
    </row>
    <row r="8" spans="1:7">
      <c r="A8" s="4" t="s">
        <v>1397</v>
      </c>
      <c r="E8" s="9" t="n">
        <v>750000000</v>
      </c>
    </row>
    <row r="9" spans="1:7">
      <c r="A9" s="4" t="s">
        <v>1395</v>
      </c>
    </row>
    <row r="10" spans="1:7">
      <c r="A10" s="3" t="s">
        <v>1371</v>
      </c>
    </row>
    <row r="11" spans="1:7">
      <c r="A11" s="4" t="s">
        <v>1482</v>
      </c>
      <c r="D11" s="6" t="n">
        <v>5500000000</v>
      </c>
      <c r="F11" s="6" t="n">
        <v>5500000000</v>
      </c>
      <c r="G11" s="6" t="n">
        <v>5500000000</v>
      </c>
    </row>
    <row r="12" spans="1:7">
      <c r="A12" s="4" t="s">
        <v>1380</v>
      </c>
      <c r="D12" s="6" t="n">
        <v>550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483</v>
      </c>
      <c r="B1" s="2" t="s">
        <v>1484</v>
      </c>
      <c r="C1" s="2" t="s">
        <v>1485</v>
      </c>
      <c r="D1" s="2" t="s">
        <v>1486</v>
      </c>
      <c r="E1" s="2" t="s">
        <v>1487</v>
      </c>
      <c r="F1" s="2" t="s">
        <v>1488</v>
      </c>
      <c r="G1" s="2" t="s">
        <v>53</v>
      </c>
      <c r="H1" s="2" t="s">
        <v>54</v>
      </c>
      <c r="I1" s="2" t="s">
        <v>55</v>
      </c>
      <c r="J1" s="2" t="s">
        <v>1477</v>
      </c>
      <c r="K1" s="2" t="s">
        <v>1478</v>
      </c>
      <c r="L1" s="2" t="s">
        <v>1363</v>
      </c>
    </row>
    <row r="2" spans="1:12">
      <c r="A2" s="3" t="s">
        <v>1371</v>
      </c>
    </row>
    <row r="3" spans="1:12">
      <c r="A3" s="4" t="s">
        <v>1489</v>
      </c>
      <c r="G3" s="6" t="n">
        <v>798000000</v>
      </c>
      <c r="H3" s="6" t="n">
        <v>2691000000</v>
      </c>
      <c r="I3" s="6" t="n">
        <v>4912000000</v>
      </c>
    </row>
    <row r="4" spans="1:12">
      <c r="A4" s="4" t="s">
        <v>331</v>
      </c>
      <c r="G4" s="5" t="n">
        <v>12483000000</v>
      </c>
    </row>
    <row r="5" spans="1:12">
      <c r="A5" s="4" t="s">
        <v>1490</v>
      </c>
      <c r="G5" s="5" t="n">
        <v>104000000</v>
      </c>
    </row>
    <row r="6" spans="1:12">
      <c r="A6" s="4" t="s">
        <v>1407</v>
      </c>
    </row>
    <row r="7" spans="1:12">
      <c r="A7" s="3" t="s">
        <v>1371</v>
      </c>
    </row>
    <row r="8" spans="1:12">
      <c r="A8" s="4" t="s">
        <v>1491</v>
      </c>
      <c r="E8" s="6" t="n">
        <v>411000000</v>
      </c>
      <c r="F8" s="9" t="n">
        <v>334000000</v>
      </c>
    </row>
    <row r="9" spans="1:12">
      <c r="A9" s="4" t="s">
        <v>1385</v>
      </c>
      <c r="F9" s="9" t="n">
        <v>500000000</v>
      </c>
    </row>
    <row r="10" spans="1:12">
      <c r="A10" s="4" t="s">
        <v>1399</v>
      </c>
      <c r="F10" s="4" t="s">
        <v>1408</v>
      </c>
    </row>
    <row r="11" spans="1:12">
      <c r="A11" s="4" t="s">
        <v>331</v>
      </c>
      <c r="G11" s="5" t="n">
        <v>324000000</v>
      </c>
      <c r="H11" s="5" t="n">
        <v>323000000</v>
      </c>
    </row>
    <row r="12" spans="1:12">
      <c r="A12" s="4" t="s">
        <v>538</v>
      </c>
      <c r="G12" s="6" t="n">
        <v>500000000</v>
      </c>
    </row>
    <row r="13" spans="1:12">
      <c r="A13" s="4" t="s">
        <v>1409</v>
      </c>
    </row>
    <row r="14" spans="1:12">
      <c r="A14" s="3" t="s">
        <v>1371</v>
      </c>
    </row>
    <row r="15" spans="1:12">
      <c r="A15" s="4" t="s">
        <v>1399</v>
      </c>
      <c r="G15" s="4" t="s">
        <v>1410</v>
      </c>
      <c r="L15" s="4" t="s">
        <v>1410</v>
      </c>
    </row>
    <row r="16" spans="1:12">
      <c r="A16" s="4" t="s">
        <v>1401</v>
      </c>
    </row>
    <row r="17" spans="1:12">
      <c r="A17" s="3" t="s">
        <v>1371</v>
      </c>
    </row>
    <row r="18" spans="1:12">
      <c r="A18" s="4" t="s">
        <v>1491</v>
      </c>
      <c r="C18" s="6" t="n">
        <v>491000000</v>
      </c>
      <c r="D18" s="9" t="n">
        <v>400000000</v>
      </c>
    </row>
    <row r="19" spans="1:12">
      <c r="A19" s="4" t="s">
        <v>331</v>
      </c>
      <c r="G19" s="6" t="n">
        <v>0</v>
      </c>
      <c r="H19" s="6" t="n">
        <v>480000000</v>
      </c>
    </row>
    <row r="20" spans="1:12">
      <c r="A20" s="4" t="s">
        <v>1397</v>
      </c>
      <c r="L20" s="9" t="n">
        <v>400000000</v>
      </c>
    </row>
    <row r="21" spans="1:12">
      <c r="A21" s="4" t="s">
        <v>1492</v>
      </c>
    </row>
    <row r="22" spans="1:12">
      <c r="A22" s="3" t="s">
        <v>1371</v>
      </c>
    </row>
    <row r="23" spans="1:12">
      <c r="A23" s="4" t="s">
        <v>1493</v>
      </c>
      <c r="B23" s="6" t="n">
        <v>195000000</v>
      </c>
    </row>
    <row r="24" spans="1:12">
      <c r="A24" s="4" t="s">
        <v>1489</v>
      </c>
      <c r="B24" s="5" t="n">
        <v>224000000</v>
      </c>
    </row>
    <row r="25" spans="1:12">
      <c r="A25" s="4" t="s">
        <v>331</v>
      </c>
      <c r="B25" s="6" t="n">
        <v>434000000</v>
      </c>
    </row>
    <row r="26" spans="1:12">
      <c r="A26" s="4" t="s">
        <v>1494</v>
      </c>
    </row>
    <row r="27" spans="1:12">
      <c r="A27" s="3" t="s">
        <v>1371</v>
      </c>
    </row>
    <row r="28" spans="1:12">
      <c r="A28" s="4" t="s">
        <v>1399</v>
      </c>
      <c r="B28" s="4" t="s">
        <v>1443</v>
      </c>
    </row>
    <row r="29" spans="1:12">
      <c r="A29" s="4" t="s">
        <v>1495</v>
      </c>
    </row>
    <row r="30" spans="1:12">
      <c r="A30" s="3" t="s">
        <v>1371</v>
      </c>
    </row>
    <row r="31" spans="1:12">
      <c r="A31" s="4" t="s">
        <v>1493</v>
      </c>
      <c r="B31" s="6" t="n">
        <v>432000000</v>
      </c>
    </row>
    <row r="32" spans="1:12">
      <c r="A32" s="4" t="s">
        <v>1489</v>
      </c>
      <c r="B32" s="5" t="n">
        <v>505000000</v>
      </c>
    </row>
    <row r="33" spans="1:12">
      <c r="A33" s="4" t="s">
        <v>331</v>
      </c>
      <c r="B33" s="6" t="n">
        <v>686000000</v>
      </c>
    </row>
    <row r="34" spans="1:12">
      <c r="A34" s="4" t="s">
        <v>1496</v>
      </c>
    </row>
    <row r="35" spans="1:12">
      <c r="A35" s="3" t="s">
        <v>1371</v>
      </c>
    </row>
    <row r="36" spans="1:12">
      <c r="A36" s="4" t="s">
        <v>1399</v>
      </c>
      <c r="B36" s="4" t="s">
        <v>1440</v>
      </c>
    </row>
    <row r="37" spans="1:12">
      <c r="A37" s="4" t="s">
        <v>1497</v>
      </c>
    </row>
    <row r="38" spans="1:12">
      <c r="A38" s="3" t="s">
        <v>1371</v>
      </c>
    </row>
    <row r="39" spans="1:12">
      <c r="A39" s="4" t="s">
        <v>1397</v>
      </c>
      <c r="K39" s="9" t="n">
        <v>10000000000</v>
      </c>
    </row>
    <row r="40" spans="1:12">
      <c r="A40" s="4" t="s">
        <v>1481</v>
      </c>
    </row>
    <row r="41" spans="1:12">
      <c r="A41" s="3" t="s">
        <v>1371</v>
      </c>
    </row>
    <row r="42" spans="1:12">
      <c r="A42" s="4" t="s">
        <v>1399</v>
      </c>
      <c r="J42" s="4" t="s">
        <v>1467</v>
      </c>
      <c r="K42" s="4" t="s">
        <v>1467</v>
      </c>
    </row>
    <row r="43" spans="1:12">
      <c r="A43" s="4" t="s">
        <v>538</v>
      </c>
      <c r="J43" s="6" t="n">
        <v>-854000000</v>
      </c>
      <c r="K43" s="9" t="n">
        <v>75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AA1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0"/>
    <col customWidth="1" max="15" min="15" width="21"/>
    <col customWidth="1" max="16" min="16" width="20"/>
    <col customWidth="1" max="17" min="17" width="14"/>
    <col customWidth="1" max="18" min="18" width="14"/>
    <col customWidth="1" max="19" min="19" width="21"/>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1498</v>
      </c>
      <c r="B1" s="2" t="s">
        <v>1388</v>
      </c>
      <c r="C1" s="2" t="s">
        <v>53</v>
      </c>
      <c r="D1" s="2" t="s">
        <v>1363</v>
      </c>
      <c r="E1" s="2" t="s">
        <v>1499</v>
      </c>
      <c r="F1" s="2" t="s">
        <v>1387</v>
      </c>
      <c r="G1" s="2" t="s">
        <v>1479</v>
      </c>
      <c r="H1" s="2" t="s">
        <v>1488</v>
      </c>
      <c r="I1" s="2" t="s">
        <v>54</v>
      </c>
      <c r="J1" s="2" t="s">
        <v>621</v>
      </c>
      <c r="K1" s="2" t="s">
        <v>1500</v>
      </c>
      <c r="L1" s="2" t="s">
        <v>1501</v>
      </c>
      <c r="M1" s="2" t="s">
        <v>1502</v>
      </c>
      <c r="N1" s="2" t="s">
        <v>1503</v>
      </c>
      <c r="O1" s="2" t="s">
        <v>1504</v>
      </c>
      <c r="P1" s="2" t="s">
        <v>1505</v>
      </c>
      <c r="Q1" s="2" t="s">
        <v>1506</v>
      </c>
      <c r="R1" s="2" t="s">
        <v>1507</v>
      </c>
      <c r="S1" s="2" t="s">
        <v>1480</v>
      </c>
      <c r="T1" s="2" t="s">
        <v>1508</v>
      </c>
      <c r="U1" s="2" t="s">
        <v>1509</v>
      </c>
      <c r="V1" s="2" t="s">
        <v>1510</v>
      </c>
      <c r="W1" s="2" t="s">
        <v>1511</v>
      </c>
      <c r="X1" s="2" t="s">
        <v>1512</v>
      </c>
      <c r="Y1" s="2" t="s">
        <v>1513</v>
      </c>
      <c r="Z1" s="2" t="s">
        <v>1514</v>
      </c>
      <c r="AA1" s="2" t="s">
        <v>1515</v>
      </c>
    </row>
    <row r="2" spans="1:27">
      <c r="A2" s="3" t="s">
        <v>1371</v>
      </c>
    </row>
    <row r="3" spans="1:27">
      <c r="A3" s="4" t="s">
        <v>331</v>
      </c>
      <c r="C3" s="6" t="n">
        <v>12483000000</v>
      </c>
    </row>
    <row r="4" spans="1:27">
      <c r="A4" s="4" t="s">
        <v>1516</v>
      </c>
      <c r="C4" s="5" t="n">
        <v>474000000</v>
      </c>
    </row>
    <row r="5" spans="1:27">
      <c r="A5" s="4" t="s">
        <v>1517</v>
      </c>
    </row>
    <row r="6" spans="1:27">
      <c r="A6" s="3" t="s">
        <v>1371</v>
      </c>
    </row>
    <row r="7" spans="1:27">
      <c r="A7" s="4" t="s">
        <v>1518</v>
      </c>
      <c r="D7" s="9" t="n">
        <v>5169000000</v>
      </c>
    </row>
    <row r="8" spans="1:27">
      <c r="A8" s="4" t="s">
        <v>1519</v>
      </c>
      <c r="C8" s="5" t="n">
        <v>0</v>
      </c>
      <c r="D8" s="5" t="n">
        <v>7804000000</v>
      </c>
      <c r="I8" s="6" t="n">
        <v>0</v>
      </c>
    </row>
    <row r="9" spans="1:27">
      <c r="A9" s="4" t="s">
        <v>1404</v>
      </c>
    </row>
    <row r="10" spans="1:27">
      <c r="A10" s="3" t="s">
        <v>1371</v>
      </c>
    </row>
    <row r="11" spans="1:27">
      <c r="A11" s="4" t="s">
        <v>1397</v>
      </c>
      <c r="D11" s="9" t="n">
        <v>750000000</v>
      </c>
    </row>
    <row r="12" spans="1:27">
      <c r="A12" s="4" t="s">
        <v>1520</v>
      </c>
      <c r="W12" s="4" t="s">
        <v>1521</v>
      </c>
    </row>
    <row r="13" spans="1:27">
      <c r="A13" s="4" t="s">
        <v>331</v>
      </c>
      <c r="C13" s="6" t="n">
        <v>858000000</v>
      </c>
      <c r="I13" s="5" t="n">
        <v>897000000</v>
      </c>
    </row>
    <row r="14" spans="1:27">
      <c r="A14" s="4" t="s">
        <v>1405</v>
      </c>
    </row>
    <row r="15" spans="1:27">
      <c r="A15" s="3" t="s">
        <v>1371</v>
      </c>
    </row>
    <row r="16" spans="1:27">
      <c r="A16" s="4" t="s">
        <v>1399</v>
      </c>
      <c r="C16" s="4" t="s">
        <v>1406</v>
      </c>
      <c r="D16" s="4" t="s">
        <v>1406</v>
      </c>
      <c r="E16" s="4" t="s">
        <v>1406</v>
      </c>
      <c r="F16" s="4" t="s">
        <v>1406</v>
      </c>
    </row>
    <row r="17" spans="1:27">
      <c r="A17" s="4" t="s">
        <v>1407</v>
      </c>
    </row>
    <row r="18" spans="1:27">
      <c r="A18" s="3" t="s">
        <v>1371</v>
      </c>
    </row>
    <row r="19" spans="1:27">
      <c r="A19" s="4" t="s">
        <v>538</v>
      </c>
      <c r="C19" s="6" t="n">
        <v>500000000</v>
      </c>
    </row>
    <row r="20" spans="1:27">
      <c r="A20" s="4" t="s">
        <v>1399</v>
      </c>
      <c r="H20" s="4" t="s">
        <v>1408</v>
      </c>
    </row>
    <row r="21" spans="1:27">
      <c r="A21" s="4" t="s">
        <v>1520</v>
      </c>
      <c r="R21" s="4" t="s">
        <v>556</v>
      </c>
    </row>
    <row r="22" spans="1:27">
      <c r="A22" s="4" t="s">
        <v>1385</v>
      </c>
      <c r="H22" s="9" t="n">
        <v>500000000</v>
      </c>
    </row>
    <row r="23" spans="1:27">
      <c r="A23" s="4" t="s">
        <v>331</v>
      </c>
      <c r="C23" s="6" t="n">
        <v>324000000</v>
      </c>
      <c r="I23" s="5" t="n">
        <v>323000000</v>
      </c>
    </row>
    <row r="24" spans="1:27">
      <c r="A24" s="4" t="s">
        <v>1409</v>
      </c>
    </row>
    <row r="25" spans="1:27">
      <c r="A25" s="3" t="s">
        <v>1371</v>
      </c>
    </row>
    <row r="26" spans="1:27">
      <c r="A26" s="4" t="s">
        <v>1399</v>
      </c>
      <c r="C26" s="4" t="s">
        <v>1410</v>
      </c>
      <c r="D26" s="4" t="s">
        <v>1410</v>
      </c>
      <c r="E26" s="4" t="s">
        <v>1410</v>
      </c>
      <c r="F26" s="4" t="s">
        <v>1410</v>
      </c>
    </row>
    <row r="27" spans="1:27">
      <c r="A27" s="4" t="s">
        <v>1411</v>
      </c>
    </row>
    <row r="28" spans="1:27">
      <c r="A28" s="3" t="s">
        <v>1371</v>
      </c>
    </row>
    <row r="29" spans="1:27">
      <c r="A29" s="4" t="s">
        <v>1412</v>
      </c>
      <c r="F29" s="13" t="n">
        <v>225000000</v>
      </c>
    </row>
    <row r="30" spans="1:27">
      <c r="A30" s="4" t="s">
        <v>1520</v>
      </c>
      <c r="Q30" s="4" t="s">
        <v>556</v>
      </c>
    </row>
    <row r="31" spans="1:27">
      <c r="A31" s="4" t="s">
        <v>331</v>
      </c>
      <c r="C31" s="6" t="n">
        <v>228000000</v>
      </c>
      <c r="I31" s="5" t="n">
        <v>230000000</v>
      </c>
    </row>
    <row r="32" spans="1:27">
      <c r="A32" s="4" t="s">
        <v>1413</v>
      </c>
    </row>
    <row r="33" spans="1:27">
      <c r="A33" s="3" t="s">
        <v>1371</v>
      </c>
    </row>
    <row r="34" spans="1:27">
      <c r="A34" s="4" t="s">
        <v>1399</v>
      </c>
      <c r="C34" s="4" t="s">
        <v>1414</v>
      </c>
      <c r="D34" s="4" t="s">
        <v>1414</v>
      </c>
      <c r="E34" s="4" t="s">
        <v>1414</v>
      </c>
      <c r="F34" s="4" t="s">
        <v>1414</v>
      </c>
    </row>
    <row r="35" spans="1:27">
      <c r="A35" s="4" t="s">
        <v>1415</v>
      </c>
    </row>
    <row r="36" spans="1:27">
      <c r="A36" s="3" t="s">
        <v>1371</v>
      </c>
    </row>
    <row r="37" spans="1:27">
      <c r="A37" s="4" t="s">
        <v>1397</v>
      </c>
      <c r="D37" s="9" t="n">
        <v>600000000</v>
      </c>
    </row>
    <row r="38" spans="1:27">
      <c r="A38" s="4" t="s">
        <v>1520</v>
      </c>
      <c r="V38" s="4" t="s">
        <v>1522</v>
      </c>
    </row>
    <row r="39" spans="1:27">
      <c r="A39" s="4" t="s">
        <v>331</v>
      </c>
      <c r="C39" s="6" t="n">
        <v>685000000</v>
      </c>
      <c r="I39" s="5" t="n">
        <v>715000000</v>
      </c>
    </row>
    <row r="40" spans="1:27">
      <c r="A40" s="4" t="s">
        <v>1416</v>
      </c>
    </row>
    <row r="41" spans="1:27">
      <c r="A41" s="3" t="s">
        <v>1371</v>
      </c>
    </row>
    <row r="42" spans="1:27">
      <c r="A42" s="4" t="s">
        <v>1399</v>
      </c>
      <c r="C42" s="4" t="s">
        <v>1417</v>
      </c>
      <c r="D42" s="4" t="s">
        <v>1417</v>
      </c>
      <c r="E42" s="4" t="s">
        <v>1417</v>
      </c>
      <c r="F42" s="4" t="s">
        <v>1417</v>
      </c>
    </row>
    <row r="43" spans="1:27">
      <c r="A43" s="4" t="s">
        <v>1418</v>
      </c>
    </row>
    <row r="44" spans="1:27">
      <c r="A44" s="3" t="s">
        <v>1371</v>
      </c>
    </row>
    <row r="45" spans="1:27">
      <c r="A45" s="4" t="s">
        <v>538</v>
      </c>
      <c r="C45" s="6" t="n">
        <v>1000000000</v>
      </c>
    </row>
    <row r="46" spans="1:27">
      <c r="A46" s="4" t="s">
        <v>1520</v>
      </c>
      <c r="Z46" s="4" t="s">
        <v>1523</v>
      </c>
    </row>
    <row r="47" spans="1:27">
      <c r="A47" s="4" t="s">
        <v>331</v>
      </c>
      <c r="C47" s="6" t="n">
        <v>623000000</v>
      </c>
      <c r="I47" s="5" t="n">
        <v>622000000</v>
      </c>
    </row>
    <row r="48" spans="1:27">
      <c r="A48" s="4" t="s">
        <v>1419</v>
      </c>
    </row>
    <row r="49" spans="1:27">
      <c r="A49" s="3" t="s">
        <v>1371</v>
      </c>
    </row>
    <row r="50" spans="1:27">
      <c r="A50" s="4" t="s">
        <v>1399</v>
      </c>
      <c r="C50" s="4" t="s">
        <v>1420</v>
      </c>
      <c r="D50" s="4" t="s">
        <v>1420</v>
      </c>
      <c r="E50" s="4" t="s">
        <v>1420</v>
      </c>
      <c r="F50" s="4" t="s">
        <v>1420</v>
      </c>
    </row>
    <row r="51" spans="1:27">
      <c r="A51" s="4" t="s">
        <v>1421</v>
      </c>
    </row>
    <row r="52" spans="1:27">
      <c r="A52" s="3" t="s">
        <v>1371</v>
      </c>
    </row>
    <row r="53" spans="1:27">
      <c r="A53" s="4" t="s">
        <v>538</v>
      </c>
      <c r="C53" s="6" t="n">
        <v>1500000000</v>
      </c>
    </row>
    <row r="54" spans="1:27">
      <c r="A54" s="4" t="s">
        <v>1520</v>
      </c>
      <c r="Y54" s="4" t="s">
        <v>1524</v>
      </c>
    </row>
    <row r="55" spans="1:27">
      <c r="A55" s="4" t="s">
        <v>331</v>
      </c>
      <c r="C55" s="6" t="n">
        <v>754000000</v>
      </c>
      <c r="I55" s="5" t="n">
        <v>753000000</v>
      </c>
    </row>
    <row r="56" spans="1:27">
      <c r="A56" s="4" t="s">
        <v>1422</v>
      </c>
    </row>
    <row r="57" spans="1:27">
      <c r="A57" s="3" t="s">
        <v>1371</v>
      </c>
    </row>
    <row r="58" spans="1:27">
      <c r="A58" s="4" t="s">
        <v>1399</v>
      </c>
      <c r="C58" s="4" t="s">
        <v>1423</v>
      </c>
      <c r="D58" s="4" t="s">
        <v>1423</v>
      </c>
      <c r="E58" s="4" t="s">
        <v>1423</v>
      </c>
      <c r="F58" s="4" t="s">
        <v>1423</v>
      </c>
    </row>
    <row r="59" spans="1:27">
      <c r="A59" s="4" t="s">
        <v>1424</v>
      </c>
    </row>
    <row r="60" spans="1:27">
      <c r="A60" s="3" t="s">
        <v>1371</v>
      </c>
    </row>
    <row r="61" spans="1:27">
      <c r="A61" s="4" t="s">
        <v>1397</v>
      </c>
      <c r="D61" s="9" t="n">
        <v>500000000</v>
      </c>
    </row>
    <row r="62" spans="1:27">
      <c r="A62" s="4" t="s">
        <v>1520</v>
      </c>
      <c r="T62" s="4" t="s">
        <v>1525</v>
      </c>
    </row>
    <row r="63" spans="1:27">
      <c r="A63" s="4" t="s">
        <v>331</v>
      </c>
      <c r="C63" s="6" t="n">
        <v>570000000</v>
      </c>
      <c r="I63" s="5" t="n">
        <v>597000000</v>
      </c>
    </row>
    <row r="64" spans="1:27">
      <c r="A64" s="4" t="s">
        <v>1425</v>
      </c>
    </row>
    <row r="65" spans="1:27">
      <c r="A65" s="3" t="s">
        <v>1371</v>
      </c>
    </row>
    <row r="66" spans="1:27">
      <c r="A66" s="4" t="s">
        <v>1399</v>
      </c>
      <c r="C66" s="4" t="s">
        <v>1406</v>
      </c>
      <c r="D66" s="4" t="s">
        <v>1406</v>
      </c>
      <c r="E66" s="4" t="s">
        <v>1406</v>
      </c>
      <c r="F66" s="4" t="s">
        <v>1406</v>
      </c>
    </row>
    <row r="67" spans="1:27">
      <c r="A67" s="4" t="s">
        <v>1426</v>
      </c>
    </row>
    <row r="68" spans="1:27">
      <c r="A68" s="3" t="s">
        <v>1371</v>
      </c>
    </row>
    <row r="69" spans="1:27">
      <c r="A69" s="4" t="s">
        <v>1397</v>
      </c>
      <c r="D69" s="9" t="n">
        <v>750000000</v>
      </c>
    </row>
    <row r="70" spans="1:27">
      <c r="A70" s="4" t="s">
        <v>1520</v>
      </c>
      <c r="U70" s="4" t="s">
        <v>1526</v>
      </c>
    </row>
    <row r="71" spans="1:27">
      <c r="A71" s="4" t="s">
        <v>331</v>
      </c>
      <c r="C71" s="6" t="n">
        <v>856000000</v>
      </c>
      <c r="I71" s="5" t="n">
        <v>895000000</v>
      </c>
    </row>
    <row r="72" spans="1:27">
      <c r="A72" s="4" t="s">
        <v>1427</v>
      </c>
    </row>
    <row r="73" spans="1:27">
      <c r="A73" s="3" t="s">
        <v>1371</v>
      </c>
    </row>
    <row r="74" spans="1:27">
      <c r="A74" s="4" t="s">
        <v>1399</v>
      </c>
      <c r="C74" s="4" t="s">
        <v>1428</v>
      </c>
      <c r="D74" s="4" t="s">
        <v>1428</v>
      </c>
      <c r="E74" s="4" t="s">
        <v>1428</v>
      </c>
      <c r="F74" s="4" t="s">
        <v>1428</v>
      </c>
    </row>
    <row r="75" spans="1:27">
      <c r="A75" s="4" t="s">
        <v>1429</v>
      </c>
    </row>
    <row r="76" spans="1:27">
      <c r="A76" s="3" t="s">
        <v>1371</v>
      </c>
    </row>
    <row r="77" spans="1:27">
      <c r="A77" s="4" t="s">
        <v>538</v>
      </c>
      <c r="C77" s="6" t="n">
        <v>1100000000</v>
      </c>
    </row>
    <row r="78" spans="1:27">
      <c r="A78" s="4" t="s">
        <v>1520</v>
      </c>
      <c r="X78" s="4" t="s">
        <v>1527</v>
      </c>
    </row>
    <row r="79" spans="1:27">
      <c r="A79" s="4" t="s">
        <v>331</v>
      </c>
      <c r="C79" s="6" t="n">
        <v>656000000</v>
      </c>
      <c r="I79" s="5" t="n">
        <v>655000000</v>
      </c>
    </row>
    <row r="80" spans="1:27">
      <c r="A80" s="4" t="s">
        <v>1430</v>
      </c>
    </row>
    <row r="81" spans="1:27">
      <c r="A81" s="3" t="s">
        <v>1371</v>
      </c>
    </row>
    <row r="82" spans="1:27">
      <c r="A82" s="4" t="s">
        <v>1399</v>
      </c>
      <c r="C82" s="4" t="s">
        <v>1431</v>
      </c>
      <c r="D82" s="4" t="s">
        <v>1431</v>
      </c>
      <c r="E82" s="4" t="s">
        <v>1431</v>
      </c>
      <c r="F82" s="4" t="s">
        <v>1431</v>
      </c>
    </row>
    <row r="83" spans="1:27">
      <c r="A83" s="4" t="s">
        <v>1432</v>
      </c>
    </row>
    <row r="84" spans="1:27">
      <c r="A84" s="3" t="s">
        <v>1371</v>
      </c>
    </row>
    <row r="85" spans="1:27">
      <c r="A85" s="4" t="s">
        <v>1397</v>
      </c>
      <c r="D85" s="9" t="n">
        <v>500000000</v>
      </c>
    </row>
    <row r="86" spans="1:27">
      <c r="A86" s="4" t="s">
        <v>1520</v>
      </c>
      <c r="K86" s="4" t="s">
        <v>1528</v>
      </c>
    </row>
    <row r="87" spans="1:27">
      <c r="A87" s="4" t="s">
        <v>331</v>
      </c>
      <c r="C87" s="6" t="n">
        <v>568000000</v>
      </c>
      <c r="I87" s="5" t="n">
        <v>593000000</v>
      </c>
    </row>
    <row r="88" spans="1:27">
      <c r="A88" s="4" t="s">
        <v>1433</v>
      </c>
    </row>
    <row r="89" spans="1:27">
      <c r="A89" s="3" t="s">
        <v>1371</v>
      </c>
    </row>
    <row r="90" spans="1:27">
      <c r="A90" s="4" t="s">
        <v>1397</v>
      </c>
      <c r="D90" s="9" t="n">
        <v>500000000</v>
      </c>
    </row>
    <row r="91" spans="1:27">
      <c r="A91" s="4" t="s">
        <v>1399</v>
      </c>
      <c r="C91" s="4" t="s">
        <v>1434</v>
      </c>
      <c r="D91" s="4" t="s">
        <v>1434</v>
      </c>
      <c r="E91" s="4" t="s">
        <v>1434</v>
      </c>
      <c r="F91" s="4" t="s">
        <v>1434</v>
      </c>
    </row>
    <row r="92" spans="1:27">
      <c r="A92" s="4" t="s">
        <v>1435</v>
      </c>
    </row>
    <row r="93" spans="1:27">
      <c r="A93" s="3" t="s">
        <v>1371</v>
      </c>
    </row>
    <row r="94" spans="1:27">
      <c r="A94" s="4" t="s">
        <v>538</v>
      </c>
      <c r="C94" s="6" t="n">
        <v>500000000</v>
      </c>
    </row>
    <row r="95" spans="1:27">
      <c r="A95" s="4" t="s">
        <v>1520</v>
      </c>
      <c r="R95" s="4" t="s">
        <v>556</v>
      </c>
    </row>
    <row r="96" spans="1:27">
      <c r="A96" s="4" t="s">
        <v>331</v>
      </c>
      <c r="C96" s="6" t="n">
        <v>497000000</v>
      </c>
      <c r="I96" s="5" t="n">
        <v>497000000</v>
      </c>
    </row>
    <row r="97" spans="1:27">
      <c r="A97" s="4" t="s">
        <v>1436</v>
      </c>
    </row>
    <row r="98" spans="1:27">
      <c r="A98" s="3" t="s">
        <v>1371</v>
      </c>
    </row>
    <row r="99" spans="1:27">
      <c r="A99" s="4" t="s">
        <v>1399</v>
      </c>
      <c r="C99" s="4" t="s">
        <v>1437</v>
      </c>
      <c r="D99" s="4" t="s">
        <v>1437</v>
      </c>
      <c r="E99" s="4" t="s">
        <v>1437</v>
      </c>
      <c r="F99" s="4" t="s">
        <v>1437</v>
      </c>
    </row>
    <row r="100" spans="1:27">
      <c r="A100" s="4" t="s">
        <v>1529</v>
      </c>
    </row>
    <row r="101" spans="1:27">
      <c r="A101" s="3" t="s">
        <v>1371</v>
      </c>
    </row>
    <row r="102" spans="1:27">
      <c r="A102" s="4" t="s">
        <v>538</v>
      </c>
      <c r="C102" s="6" t="n">
        <v>1000000000</v>
      </c>
    </row>
    <row r="103" spans="1:27">
      <c r="A103" s="4" t="s">
        <v>1520</v>
      </c>
      <c r="AA103" s="4" t="s">
        <v>1530</v>
      </c>
    </row>
    <row r="104" spans="1:27">
      <c r="A104" s="4" t="s">
        <v>1531</v>
      </c>
    </row>
    <row r="105" spans="1:27">
      <c r="A105" s="3" t="s">
        <v>1371</v>
      </c>
    </row>
    <row r="106" spans="1:27">
      <c r="A106" s="4" t="s">
        <v>1399</v>
      </c>
      <c r="C106" s="4" t="s">
        <v>1440</v>
      </c>
      <c r="D106" s="4" t="s">
        <v>1440</v>
      </c>
      <c r="E106" s="4" t="s">
        <v>1440</v>
      </c>
      <c r="F106" s="4" t="s">
        <v>1440</v>
      </c>
    </row>
    <row r="107" spans="1:27">
      <c r="A107" s="4" t="s">
        <v>1532</v>
      </c>
    </row>
    <row r="108" spans="1:27">
      <c r="A108" s="3" t="s">
        <v>1371</v>
      </c>
    </row>
    <row r="109" spans="1:27">
      <c r="A109" s="4" t="s">
        <v>538</v>
      </c>
      <c r="C109" s="6" t="n">
        <v>500000000</v>
      </c>
    </row>
    <row r="110" spans="1:27">
      <c r="A110" s="4" t="s">
        <v>1520</v>
      </c>
      <c r="Z110" s="4" t="s">
        <v>1533</v>
      </c>
    </row>
    <row r="111" spans="1:27">
      <c r="A111" s="4" t="s">
        <v>1534</v>
      </c>
    </row>
    <row r="112" spans="1:27">
      <c r="A112" s="3" t="s">
        <v>1371</v>
      </c>
    </row>
    <row r="113" spans="1:27">
      <c r="A113" s="4" t="s">
        <v>1399</v>
      </c>
      <c r="C113" s="4" t="s">
        <v>1440</v>
      </c>
      <c r="D113" s="4" t="s">
        <v>1440</v>
      </c>
      <c r="E113" s="4" t="s">
        <v>1440</v>
      </c>
      <c r="F113" s="4" t="s">
        <v>1440</v>
      </c>
    </row>
    <row r="114" spans="1:27">
      <c r="A114" s="4" t="s">
        <v>1441</v>
      </c>
    </row>
    <row r="115" spans="1:27">
      <c r="A115" s="3" t="s">
        <v>1371</v>
      </c>
    </row>
    <row r="116" spans="1:27">
      <c r="A116" s="4" t="s">
        <v>538</v>
      </c>
      <c r="C116" s="6" t="n">
        <v>1000000000</v>
      </c>
    </row>
    <row r="117" spans="1:27">
      <c r="A117" s="4" t="s">
        <v>1520</v>
      </c>
      <c r="Y117" s="4" t="s">
        <v>1522</v>
      </c>
    </row>
    <row r="118" spans="1:27">
      <c r="A118" s="4" t="s">
        <v>331</v>
      </c>
      <c r="C118" s="6" t="n">
        <v>428000000</v>
      </c>
      <c r="I118" s="5" t="n">
        <v>619000000</v>
      </c>
    </row>
    <row r="119" spans="1:27">
      <c r="A119" s="4" t="s">
        <v>1442</v>
      </c>
    </row>
    <row r="120" spans="1:27">
      <c r="A120" s="3" t="s">
        <v>1371</v>
      </c>
    </row>
    <row r="121" spans="1:27">
      <c r="A121" s="4" t="s">
        <v>1399</v>
      </c>
      <c r="C121" s="4" t="s">
        <v>1443</v>
      </c>
      <c r="D121" s="4" t="s">
        <v>1443</v>
      </c>
      <c r="E121" s="4" t="s">
        <v>1443</v>
      </c>
      <c r="F121" s="4" t="s">
        <v>1443</v>
      </c>
    </row>
    <row r="122" spans="1:27">
      <c r="A122" s="4" t="s">
        <v>1535</v>
      </c>
    </row>
    <row r="123" spans="1:27">
      <c r="A123" s="3" t="s">
        <v>1371</v>
      </c>
    </row>
    <row r="124" spans="1:27">
      <c r="A124" s="4" t="s">
        <v>1385</v>
      </c>
      <c r="O124" s="9" t="n">
        <v>350000000</v>
      </c>
    </row>
    <row r="125" spans="1:27">
      <c r="A125" s="4" t="s">
        <v>331</v>
      </c>
      <c r="C125" s="6" t="n">
        <v>401000000</v>
      </c>
      <c r="D125" s="9" t="n">
        <v>350000000</v>
      </c>
      <c r="I125" s="5" t="n">
        <v>420000000</v>
      </c>
    </row>
    <row r="126" spans="1:27">
      <c r="A126" s="4" t="s">
        <v>1536</v>
      </c>
    </row>
    <row r="127" spans="1:27">
      <c r="A127" s="3" t="s">
        <v>1371</v>
      </c>
    </row>
    <row r="128" spans="1:27">
      <c r="A128" s="4" t="s">
        <v>1399</v>
      </c>
      <c r="C128" s="4" t="s">
        <v>1451</v>
      </c>
      <c r="D128" s="4" t="s">
        <v>1451</v>
      </c>
      <c r="E128" s="4" t="s">
        <v>1451</v>
      </c>
      <c r="F128" s="4" t="s">
        <v>1451</v>
      </c>
    </row>
    <row r="129" spans="1:27">
      <c r="A129" s="4" t="s">
        <v>1452</v>
      </c>
    </row>
    <row r="130" spans="1:27">
      <c r="A130" s="3" t="s">
        <v>1371</v>
      </c>
    </row>
    <row r="131" spans="1:27">
      <c r="A131" s="4" t="s">
        <v>538</v>
      </c>
      <c r="B131" s="6" t="n">
        <v>7000000000</v>
      </c>
      <c r="C131" s="6" t="n">
        <v>7000000000</v>
      </c>
    </row>
    <row r="132" spans="1:27">
      <c r="A132" s="4" t="s">
        <v>1537</v>
      </c>
      <c r="B132" s="4" t="s">
        <v>1230</v>
      </c>
    </row>
    <row r="133" spans="1:27">
      <c r="A133" s="4" t="s">
        <v>1538</v>
      </c>
      <c r="B133" s="4" t="s">
        <v>1539</v>
      </c>
    </row>
    <row r="134" spans="1:27">
      <c r="A134" s="4" t="s">
        <v>1540</v>
      </c>
      <c r="B134" s="6" t="n">
        <v>1000000000</v>
      </c>
    </row>
    <row r="135" spans="1:27">
      <c r="A135" s="4" t="s">
        <v>331</v>
      </c>
      <c r="C135" s="6" t="n">
        <v>1000000000</v>
      </c>
      <c r="I135" s="5" t="n">
        <v>0</v>
      </c>
    </row>
    <row r="136" spans="1:27">
      <c r="A136" s="4" t="s">
        <v>1453</v>
      </c>
    </row>
    <row r="137" spans="1:27">
      <c r="A137" s="3" t="s">
        <v>1371</v>
      </c>
    </row>
    <row r="138" spans="1:27">
      <c r="A138" s="4" t="s">
        <v>1399</v>
      </c>
      <c r="C138" s="4" t="s">
        <v>1454</v>
      </c>
      <c r="D138" s="4" t="s">
        <v>1454</v>
      </c>
      <c r="E138" s="4" t="s">
        <v>1454</v>
      </c>
      <c r="F138" s="4" t="s">
        <v>1454</v>
      </c>
    </row>
    <row r="139" spans="1:27">
      <c r="A139" s="4" t="s">
        <v>1395</v>
      </c>
    </row>
    <row r="140" spans="1:27">
      <c r="A140" s="3" t="s">
        <v>1371</v>
      </c>
    </row>
    <row r="141" spans="1:27">
      <c r="A141" s="4" t="s">
        <v>331</v>
      </c>
      <c r="C141" s="6" t="n">
        <v>0</v>
      </c>
      <c r="I141" s="6" t="n">
        <v>0</v>
      </c>
    </row>
    <row r="142" spans="1:27">
      <c r="A142" s="4" t="s">
        <v>1482</v>
      </c>
      <c r="C142" s="5" t="n">
        <v>5500000000</v>
      </c>
      <c r="G142" s="6" t="n">
        <v>5500000000</v>
      </c>
      <c r="S142" s="6" t="n">
        <v>5500000000</v>
      </c>
    </row>
    <row r="143" spans="1:27">
      <c r="A143" s="4" t="s">
        <v>1541</v>
      </c>
    </row>
    <row r="144" spans="1:27">
      <c r="A144" s="3" t="s">
        <v>1371</v>
      </c>
    </row>
    <row r="145" spans="1:27">
      <c r="A145" s="4" t="s">
        <v>538</v>
      </c>
      <c r="L145" s="6" t="n">
        <v>344000000</v>
      </c>
      <c r="M145" s="9" t="n">
        <v>300000000</v>
      </c>
    </row>
    <row r="146" spans="1:27">
      <c r="A146" s="4" t="s">
        <v>1542</v>
      </c>
    </row>
    <row r="147" spans="1:27">
      <c r="A147" s="3" t="s">
        <v>1371</v>
      </c>
    </row>
    <row r="148" spans="1:27">
      <c r="A148" s="4" t="s">
        <v>1482</v>
      </c>
      <c r="P148" s="6" t="n">
        <v>1000000000</v>
      </c>
    </row>
    <row r="149" spans="1:27">
      <c r="A149" s="4" t="s">
        <v>1543</v>
      </c>
    </row>
    <row r="150" spans="1:27">
      <c r="A150" s="3" t="s">
        <v>1371</v>
      </c>
    </row>
    <row r="151" spans="1:27">
      <c r="A151" s="4" t="s">
        <v>538</v>
      </c>
      <c r="J151" s="6" t="n">
        <v>175000000</v>
      </c>
    </row>
    <row r="152" spans="1:27">
      <c r="A152" s="4" t="s">
        <v>331</v>
      </c>
      <c r="C152" s="5" t="n">
        <v>50000000</v>
      </c>
    </row>
    <row r="153" spans="1:27">
      <c r="A153" s="4" t="s">
        <v>1544</v>
      </c>
      <c r="J153" s="6" t="n">
        <v>175000000</v>
      </c>
    </row>
    <row r="154" spans="1:27">
      <c r="A154" s="4" t="s">
        <v>1545</v>
      </c>
    </row>
    <row r="155" spans="1:27">
      <c r="A155" s="3" t="s">
        <v>1371</v>
      </c>
    </row>
    <row r="156" spans="1:27">
      <c r="A156" s="4" t="s">
        <v>331</v>
      </c>
      <c r="C156" s="6" t="n">
        <v>21000000</v>
      </c>
      <c r="E156" s="14" t="n">
        <v>300000000</v>
      </c>
    </row>
    <row r="157" spans="1:27">
      <c r="A157" s="4" t="s">
        <v>1546</v>
      </c>
      <c r="N157" s="14" t="n">
        <v>450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547</v>
      </c>
      <c r="B1" s="2" t="s">
        <v>53</v>
      </c>
    </row>
    <row r="2" spans="1:2">
      <c r="A2" s="3" t="s">
        <v>1371</v>
      </c>
    </row>
    <row r="3" spans="1:2">
      <c r="A3" s="4" t="s">
        <v>331</v>
      </c>
      <c r="B3" s="6" t="n">
        <v>12483</v>
      </c>
    </row>
    <row r="4" spans="1:2">
      <c r="A4" s="5" t="n">
        <v>2019</v>
      </c>
    </row>
    <row r="5" spans="1:2">
      <c r="A5" s="3" t="s">
        <v>1371</v>
      </c>
    </row>
    <row r="6" spans="1:2">
      <c r="A6" s="4" t="s">
        <v>331</v>
      </c>
      <c r="B6" s="5" t="n">
        <v>3167</v>
      </c>
    </row>
    <row r="7" spans="1:2">
      <c r="A7" s="5" t="n">
        <v>2020</v>
      </c>
    </row>
    <row r="8" spans="1:2">
      <c r="A8" s="3" t="s">
        <v>1371</v>
      </c>
    </row>
    <row r="9" spans="1:2">
      <c r="A9" s="4" t="s">
        <v>331</v>
      </c>
      <c r="B9" s="5" t="n">
        <v>3163</v>
      </c>
    </row>
    <row r="10" spans="1:2">
      <c r="A10" s="5" t="n">
        <v>2021</v>
      </c>
    </row>
    <row r="11" spans="1:2">
      <c r="A11" s="3" t="s">
        <v>1371</v>
      </c>
    </row>
    <row r="12" spans="1:2">
      <c r="A12" s="4" t="s">
        <v>331</v>
      </c>
      <c r="B12" s="5" t="n">
        <v>1769</v>
      </c>
    </row>
    <row r="13" spans="1:2">
      <c r="A13" s="5" t="n">
        <v>2022</v>
      </c>
    </row>
    <row r="14" spans="1:2">
      <c r="A14" s="3" t="s">
        <v>1371</v>
      </c>
    </row>
    <row r="15" spans="1:2">
      <c r="A15" s="4" t="s">
        <v>331</v>
      </c>
      <c r="B15" s="5" t="n">
        <v>1690</v>
      </c>
    </row>
    <row r="16" spans="1:2">
      <c r="A16" s="5" t="n">
        <v>2023</v>
      </c>
    </row>
    <row r="17" spans="1:2">
      <c r="A17" s="3" t="s">
        <v>1371</v>
      </c>
    </row>
    <row r="18" spans="1:2">
      <c r="A18" s="4" t="s">
        <v>331</v>
      </c>
      <c r="B18" s="5" t="n">
        <v>808</v>
      </c>
    </row>
    <row r="19" spans="1:2">
      <c r="A19" s="4" t="s">
        <v>1548</v>
      </c>
    </row>
    <row r="20" spans="1:2">
      <c r="A20" s="3" t="s">
        <v>1371</v>
      </c>
    </row>
    <row r="21" spans="1:2">
      <c r="A21" s="4" t="s">
        <v>331</v>
      </c>
      <c r="B21" s="6" t="n">
        <v>188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9</v>
      </c>
      <c r="B1" s="2" t="s">
        <v>27</v>
      </c>
      <c r="C1" s="2" t="s">
        <v>28</v>
      </c>
    </row>
    <row r="2" spans="1:3">
      <c r="A2" s="4" t="s">
        <v>1392</v>
      </c>
    </row>
    <row r="3" spans="1:3">
      <c r="A3" s="3" t="s">
        <v>1550</v>
      </c>
    </row>
    <row r="4" spans="1:3">
      <c r="A4" s="4" t="s">
        <v>1551</v>
      </c>
      <c r="B4" s="6" t="n">
        <v>10515</v>
      </c>
      <c r="C4" s="6" t="n">
        <v>11193</v>
      </c>
    </row>
    <row r="5" spans="1:3">
      <c r="A5" s="4" t="s">
        <v>1552</v>
      </c>
      <c r="B5" s="5" t="n">
        <v>10837</v>
      </c>
      <c r="C5" s="5" t="n">
        <v>12385</v>
      </c>
    </row>
    <row r="6" spans="1:3">
      <c r="A6" s="4" t="s">
        <v>1553</v>
      </c>
    </row>
    <row r="7" spans="1:3">
      <c r="A7" s="3" t="s">
        <v>1550</v>
      </c>
    </row>
    <row r="8" spans="1:3">
      <c r="A8" s="4" t="s">
        <v>1551</v>
      </c>
      <c r="B8" s="5" t="n">
        <v>1968</v>
      </c>
      <c r="C8" s="5" t="n">
        <v>1735</v>
      </c>
    </row>
    <row r="9" spans="1:3">
      <c r="A9" s="4" t="s">
        <v>1552</v>
      </c>
      <c r="B9" s="5" t="n">
        <v>1967</v>
      </c>
      <c r="C9" s="5" t="n">
        <v>1731</v>
      </c>
    </row>
    <row r="10" spans="1:3">
      <c r="A10" s="4" t="s">
        <v>1554</v>
      </c>
    </row>
    <row r="11" spans="1:3">
      <c r="A11" s="3" t="s">
        <v>1550</v>
      </c>
    </row>
    <row r="12" spans="1:3">
      <c r="A12" s="4" t="s">
        <v>1551</v>
      </c>
      <c r="B12" s="5" t="n">
        <v>8692</v>
      </c>
      <c r="C12" s="5" t="n">
        <v>9862</v>
      </c>
    </row>
    <row r="13" spans="1:3">
      <c r="A13" s="4" t="s">
        <v>1552</v>
      </c>
      <c r="B13" s="5" t="n">
        <v>9078</v>
      </c>
      <c r="C13" s="5" t="n">
        <v>11084</v>
      </c>
    </row>
    <row r="14" spans="1:3">
      <c r="A14" s="4" t="s">
        <v>1555</v>
      </c>
    </row>
    <row r="15" spans="1:3">
      <c r="A15" s="3" t="s">
        <v>1550</v>
      </c>
    </row>
    <row r="16" spans="1:3">
      <c r="A16" s="4" t="s">
        <v>1551</v>
      </c>
      <c r="B16" s="5" t="n">
        <v>1823</v>
      </c>
      <c r="C16" s="5" t="n">
        <v>1331</v>
      </c>
    </row>
    <row r="17" spans="1:3">
      <c r="A17" s="4" t="s">
        <v>1552</v>
      </c>
      <c r="B17" s="5" t="n">
        <v>1759</v>
      </c>
      <c r="C17" s="5" t="n">
        <v>1301</v>
      </c>
    </row>
    <row r="18" spans="1:3">
      <c r="A18" s="4" t="s">
        <v>1556</v>
      </c>
    </row>
    <row r="19" spans="1:3">
      <c r="A19" s="3" t="s">
        <v>1550</v>
      </c>
    </row>
    <row r="20" spans="1:3">
      <c r="A20" s="4" t="s">
        <v>1552</v>
      </c>
      <c r="B20" s="5" t="n">
        <v>8029</v>
      </c>
      <c r="C20" s="5" t="n">
        <v>10427</v>
      </c>
    </row>
    <row r="21" spans="1:3">
      <c r="A21" s="4" t="s">
        <v>1557</v>
      </c>
    </row>
    <row r="22" spans="1:3">
      <c r="A22" s="3" t="s">
        <v>1550</v>
      </c>
    </row>
    <row r="23" spans="1:3">
      <c r="A23" s="4" t="s">
        <v>1552</v>
      </c>
      <c r="B23" s="5" t="n">
        <v>0</v>
      </c>
      <c r="C23" s="5" t="n">
        <v>0</v>
      </c>
    </row>
    <row r="24" spans="1:3">
      <c r="A24" s="4" t="s">
        <v>1558</v>
      </c>
    </row>
    <row r="25" spans="1:3">
      <c r="A25" s="3" t="s">
        <v>1550</v>
      </c>
    </row>
    <row r="26" spans="1:3">
      <c r="A26" s="4" t="s">
        <v>1552</v>
      </c>
      <c r="B26" s="5" t="n">
        <v>8029</v>
      </c>
      <c r="C26" s="5" t="n">
        <v>9946</v>
      </c>
    </row>
    <row r="27" spans="1:3">
      <c r="A27" s="4" t="s">
        <v>1559</v>
      </c>
    </row>
    <row r="28" spans="1:3">
      <c r="A28" s="3" t="s">
        <v>1550</v>
      </c>
    </row>
    <row r="29" spans="1:3">
      <c r="A29" s="4" t="s">
        <v>1552</v>
      </c>
      <c r="B29" s="5" t="n">
        <v>0</v>
      </c>
      <c r="C29" s="5" t="n">
        <v>481</v>
      </c>
    </row>
    <row r="30" spans="1:3">
      <c r="A30" s="4" t="s">
        <v>1560</v>
      </c>
    </row>
    <row r="31" spans="1:3">
      <c r="A31" s="3" t="s">
        <v>1550</v>
      </c>
    </row>
    <row r="32" spans="1:3">
      <c r="A32" s="4" t="s">
        <v>1552</v>
      </c>
      <c r="B32" s="5" t="n">
        <v>2808</v>
      </c>
      <c r="C32" s="5" t="n">
        <v>1958</v>
      </c>
    </row>
    <row r="33" spans="1:3">
      <c r="A33" s="4" t="s">
        <v>1561</v>
      </c>
    </row>
    <row r="34" spans="1:3">
      <c r="A34" s="3" t="s">
        <v>1550</v>
      </c>
    </row>
    <row r="35" spans="1:3">
      <c r="A35" s="4" t="s">
        <v>1552</v>
      </c>
      <c r="B35" s="5" t="n">
        <v>1967</v>
      </c>
      <c r="C35" s="5" t="n">
        <v>1731</v>
      </c>
    </row>
    <row r="36" spans="1:3">
      <c r="A36" s="4" t="s">
        <v>1562</v>
      </c>
    </row>
    <row r="37" spans="1:3">
      <c r="A37" s="3" t="s">
        <v>1550</v>
      </c>
    </row>
    <row r="38" spans="1:3">
      <c r="A38" s="4" t="s">
        <v>1552</v>
      </c>
      <c r="B38" s="5" t="n">
        <v>1049</v>
      </c>
      <c r="C38" s="5" t="n">
        <v>1138</v>
      </c>
    </row>
    <row r="39" spans="1:3">
      <c r="A39" s="4" t="s">
        <v>1563</v>
      </c>
    </row>
    <row r="40" spans="1:3">
      <c r="A40" s="3" t="s">
        <v>1550</v>
      </c>
    </row>
    <row r="41" spans="1:3">
      <c r="A41" s="4" t="s">
        <v>1552</v>
      </c>
      <c r="B41" s="5" t="n">
        <v>1759</v>
      </c>
      <c r="C41" s="5" t="n">
        <v>820</v>
      </c>
    </row>
    <row r="42" spans="1:3">
      <c r="A42" s="4" t="s">
        <v>1564</v>
      </c>
    </row>
    <row r="43" spans="1:3">
      <c r="A43" s="3" t="s">
        <v>1550</v>
      </c>
    </row>
    <row r="44" spans="1:3">
      <c r="A44" s="4" t="s">
        <v>1552</v>
      </c>
      <c r="B44" s="5" t="n">
        <v>0</v>
      </c>
      <c r="C44" s="5" t="n">
        <v>0</v>
      </c>
    </row>
    <row r="45" spans="1:3">
      <c r="A45" s="4" t="s">
        <v>1565</v>
      </c>
    </row>
    <row r="46" spans="1:3">
      <c r="A46" s="3" t="s">
        <v>1550</v>
      </c>
    </row>
    <row r="47" spans="1:3">
      <c r="A47" s="4" t="s">
        <v>1552</v>
      </c>
      <c r="B47" s="5" t="n">
        <v>0</v>
      </c>
      <c r="C47" s="5" t="n">
        <v>0</v>
      </c>
    </row>
    <row r="48" spans="1:3">
      <c r="A48" s="4" t="s">
        <v>1566</v>
      </c>
    </row>
    <row r="49" spans="1:3">
      <c r="A49" s="3" t="s">
        <v>1550</v>
      </c>
    </row>
    <row r="50" spans="1:3">
      <c r="A50" s="4" t="s">
        <v>1552</v>
      </c>
      <c r="B50" s="5" t="n">
        <v>0</v>
      </c>
      <c r="C50" s="5" t="n">
        <v>0</v>
      </c>
    </row>
    <row r="51" spans="1:3">
      <c r="A51" s="4" t="s">
        <v>1567</v>
      </c>
    </row>
    <row r="52" spans="1:3">
      <c r="A52" s="3" t="s">
        <v>1550</v>
      </c>
    </row>
    <row r="53" spans="1:3">
      <c r="A53" s="4" t="s">
        <v>1552</v>
      </c>
      <c r="B53" s="6" t="n">
        <v>0</v>
      </c>
      <c r="C53"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8</v>
      </c>
      <c r="B1" s="2" t="s">
        <v>27</v>
      </c>
      <c r="C1" s="2" t="s">
        <v>28</v>
      </c>
      <c r="D1" s="2" t="s">
        <v>29</v>
      </c>
      <c r="E1" s="2" t="s">
        <v>734</v>
      </c>
    </row>
    <row r="2" spans="1:5">
      <c r="A2" s="3" t="s">
        <v>609</v>
      </c>
    </row>
    <row r="3" spans="1:5">
      <c r="A3" s="4" t="s">
        <v>1569</v>
      </c>
      <c r="B3" s="6" t="n">
        <v>1832</v>
      </c>
      <c r="C3" s="6" t="n">
        <v>1701</v>
      </c>
    </row>
    <row r="4" spans="1:5">
      <c r="A4" s="4" t="s">
        <v>1570</v>
      </c>
      <c r="B4" s="5" t="n">
        <v>283</v>
      </c>
      <c r="C4" s="5" t="n">
        <v>297</v>
      </c>
    </row>
    <row r="5" spans="1:5">
      <c r="A5" s="4" t="s">
        <v>1571</v>
      </c>
      <c r="B5" s="5" t="n">
        <v>57</v>
      </c>
      <c r="C5" s="5" t="n">
        <v>576</v>
      </c>
    </row>
    <row r="6" spans="1:5">
      <c r="A6" s="4" t="s">
        <v>764</v>
      </c>
      <c r="B6" s="5" t="n">
        <v>2172</v>
      </c>
      <c r="C6" s="5" t="n">
        <v>2574</v>
      </c>
      <c r="D6" s="6" t="n">
        <v>2501</v>
      </c>
      <c r="E6" s="6" t="n">
        <v>4002</v>
      </c>
    </row>
    <row r="7" spans="1:5">
      <c r="A7" s="4" t="s">
        <v>89</v>
      </c>
      <c r="B7" s="5" t="n">
        <v>182</v>
      </c>
      <c r="C7" s="5" t="n">
        <v>212</v>
      </c>
    </row>
    <row r="8" spans="1:5">
      <c r="A8" s="4" t="s">
        <v>1572</v>
      </c>
      <c r="B8" s="5" t="n">
        <v>20</v>
      </c>
      <c r="C8" s="6" t="n">
        <v>75</v>
      </c>
      <c r="D8" s="6" t="n">
        <v>75</v>
      </c>
    </row>
    <row r="9" spans="1:5">
      <c r="A9" s="4" t="s">
        <v>582</v>
      </c>
    </row>
    <row r="10" spans="1:5">
      <c r="A10" s="3" t="s">
        <v>609</v>
      </c>
    </row>
    <row r="11" spans="1:5">
      <c r="A11" s="4" t="s">
        <v>1573</v>
      </c>
      <c r="B11" s="6" t="n">
        <v>1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0</v>
      </c>
      <c r="B1" s="2" t="s">
        <v>1</v>
      </c>
    </row>
    <row r="2" spans="1:4">
      <c r="B2" s="2" t="s">
        <v>53</v>
      </c>
      <c r="C2" s="2" t="s">
        <v>54</v>
      </c>
      <c r="D2" s="2" t="s">
        <v>55</v>
      </c>
    </row>
    <row r="3" spans="1:4">
      <c r="A3" s="3" t="s">
        <v>191</v>
      </c>
    </row>
    <row r="4" spans="1:4">
      <c r="A4" s="4" t="s">
        <v>40</v>
      </c>
      <c r="B4" s="6" t="n">
        <v>5330</v>
      </c>
      <c r="C4" s="6" t="n">
        <v>4575</v>
      </c>
      <c r="D4" s="6" t="n">
        <v>1734</v>
      </c>
    </row>
    <row r="5" spans="1:4">
      <c r="A5" s="3" t="s">
        <v>192</v>
      </c>
    </row>
    <row r="6" spans="1:4">
      <c r="A6" s="4" t="s">
        <v>193</v>
      </c>
      <c r="B6" s="5" t="n">
        <v>2799</v>
      </c>
      <c r="C6" s="5" t="n">
        <v>2768</v>
      </c>
      <c r="D6" s="5" t="n">
        <v>2721</v>
      </c>
    </row>
    <row r="7" spans="1:4">
      <c r="A7" s="4" t="s">
        <v>194</v>
      </c>
      <c r="B7" s="5" t="n">
        <v>994</v>
      </c>
      <c r="C7" s="5" t="n">
        <v>206</v>
      </c>
      <c r="D7" s="5" t="n">
        <v>205</v>
      </c>
    </row>
    <row r="8" spans="1:4">
      <c r="A8" s="4" t="s">
        <v>195</v>
      </c>
      <c r="B8" s="5" t="n">
        <v>-209</v>
      </c>
      <c r="C8" s="5" t="n">
        <v>0</v>
      </c>
      <c r="D8" s="5" t="n">
        <v>0</v>
      </c>
    </row>
    <row r="9" spans="1:4">
      <c r="A9" s="4" t="s">
        <v>196</v>
      </c>
      <c r="B9" s="5" t="n">
        <v>687</v>
      </c>
      <c r="C9" s="5" t="n">
        <v>879</v>
      </c>
      <c r="D9" s="5" t="n">
        <v>1172</v>
      </c>
    </row>
    <row r="10" spans="1:4">
      <c r="A10" s="4" t="s">
        <v>197</v>
      </c>
      <c r="B10" s="5" t="n">
        <v>-72</v>
      </c>
      <c r="C10" s="5" t="n">
        <v>-56</v>
      </c>
      <c r="D10" s="5" t="n">
        <v>-58</v>
      </c>
    </row>
    <row r="11" spans="1:4">
      <c r="A11" s="4" t="s">
        <v>198</v>
      </c>
      <c r="B11" s="5" t="n">
        <v>-349</v>
      </c>
      <c r="C11" s="5" t="n">
        <v>432</v>
      </c>
      <c r="D11" s="5" t="n">
        <v>986</v>
      </c>
    </row>
    <row r="12" spans="1:4">
      <c r="A12" s="4" t="s">
        <v>199</v>
      </c>
      <c r="B12" s="5" t="n">
        <v>15</v>
      </c>
      <c r="C12" s="5" t="n">
        <v>0</v>
      </c>
      <c r="D12" s="5" t="n">
        <v>-832</v>
      </c>
    </row>
    <row r="13" spans="1:4">
      <c r="A13" s="4" t="s">
        <v>200</v>
      </c>
      <c r="B13" s="5" t="n">
        <v>-16</v>
      </c>
      <c r="C13" s="5" t="n">
        <v>-18</v>
      </c>
      <c r="D13" s="5" t="n">
        <v>-23</v>
      </c>
    </row>
    <row r="14" spans="1:4">
      <c r="A14" s="4" t="s">
        <v>36</v>
      </c>
      <c r="B14" s="5" t="n">
        <v>-652</v>
      </c>
      <c r="C14" s="5" t="n">
        <v>-448</v>
      </c>
      <c r="D14" s="5" t="n">
        <v>-615</v>
      </c>
    </row>
    <row r="15" spans="1:4">
      <c r="A15" s="4" t="s">
        <v>201</v>
      </c>
      <c r="B15" s="5" t="n">
        <v>463</v>
      </c>
      <c r="C15" s="5" t="n">
        <v>555</v>
      </c>
      <c r="D15" s="5" t="n">
        <v>439</v>
      </c>
    </row>
    <row r="16" spans="1:4">
      <c r="A16" s="4" t="s">
        <v>202</v>
      </c>
      <c r="B16" s="5" t="n">
        <v>572</v>
      </c>
      <c r="C16" s="5" t="n">
        <v>-578</v>
      </c>
      <c r="D16" s="5" t="n">
        <v>-138</v>
      </c>
    </row>
    <row r="17" spans="1:4">
      <c r="A17" s="4" t="s">
        <v>203</v>
      </c>
      <c r="B17" s="5" t="n">
        <v>152</v>
      </c>
      <c r="C17" s="5" t="n">
        <v>-541</v>
      </c>
      <c r="D17" s="5" t="n">
        <v>486</v>
      </c>
    </row>
    <row r="18" spans="1:4">
      <c r="A18" s="4" t="s">
        <v>204</v>
      </c>
      <c r="B18" s="5" t="n">
        <v>789</v>
      </c>
      <c r="C18" s="5" t="n">
        <v>781</v>
      </c>
      <c r="D18" s="5" t="n">
        <v>-201</v>
      </c>
    </row>
    <row r="19" spans="1:4">
      <c r="A19" s="3" t="s">
        <v>205</v>
      </c>
    </row>
    <row r="20" spans="1:4">
      <c r="A20" s="4" t="s">
        <v>206</v>
      </c>
      <c r="B20" s="5" t="n">
        <v>-646</v>
      </c>
      <c r="C20" s="5" t="n">
        <v>-620</v>
      </c>
      <c r="D20" s="5" t="n">
        <v>-373</v>
      </c>
    </row>
    <row r="21" spans="1:4">
      <c r="A21" s="4" t="s">
        <v>91</v>
      </c>
      <c r="B21" s="5" t="n">
        <v>-4652</v>
      </c>
      <c r="C21" s="5" t="n">
        <v>-2347</v>
      </c>
      <c r="D21" s="5" t="n">
        <v>-2055</v>
      </c>
    </row>
    <row r="22" spans="1:4">
      <c r="A22" s="4" t="s">
        <v>207</v>
      </c>
      <c r="B22" s="5" t="n">
        <v>914</v>
      </c>
      <c r="C22" s="5" t="n">
        <v>1094</v>
      </c>
      <c r="D22" s="5" t="n">
        <v>1405</v>
      </c>
    </row>
    <row r="23" spans="1:4">
      <c r="A23" s="4" t="s">
        <v>208</v>
      </c>
      <c r="B23" s="5" t="n">
        <v>-749</v>
      </c>
      <c r="C23" s="5" t="n">
        <v>-947</v>
      </c>
      <c r="D23" s="5" t="n">
        <v>-1354</v>
      </c>
    </row>
    <row r="24" spans="1:4">
      <c r="A24" s="4" t="s">
        <v>209</v>
      </c>
      <c r="B24" s="5" t="n">
        <v>67</v>
      </c>
      <c r="C24" s="5" t="n">
        <v>57</v>
      </c>
      <c r="D24" s="5" t="n">
        <v>60</v>
      </c>
    </row>
    <row r="25" spans="1:4">
      <c r="A25" s="4" t="s">
        <v>210</v>
      </c>
      <c r="B25" s="5" t="n">
        <v>-629</v>
      </c>
      <c r="C25" s="5" t="n">
        <v>-506</v>
      </c>
      <c r="D25" s="5" t="n">
        <v>-296</v>
      </c>
    </row>
    <row r="26" spans="1:4">
      <c r="A26" s="4" t="s">
        <v>211</v>
      </c>
      <c r="B26" s="5" t="n">
        <v>360</v>
      </c>
      <c r="C26" s="5" t="n">
        <v>232</v>
      </c>
      <c r="D26" s="5" t="n">
        <v>176</v>
      </c>
    </row>
    <row r="27" spans="1:4">
      <c r="A27" s="4" t="s">
        <v>212</v>
      </c>
      <c r="B27" s="5" t="n">
        <v>-472</v>
      </c>
      <c r="C27" s="5" t="n">
        <v>-496</v>
      </c>
      <c r="D27" s="5" t="n">
        <v>-395</v>
      </c>
    </row>
    <row r="28" spans="1:4">
      <c r="A28" s="4" t="s">
        <v>213</v>
      </c>
      <c r="B28" s="5" t="n">
        <v>-544</v>
      </c>
      <c r="C28" s="5" t="n">
        <v>-177</v>
      </c>
      <c r="D28" s="5" t="n">
        <v>46</v>
      </c>
    </row>
    <row r="29" spans="1:4">
      <c r="A29" s="4" t="s">
        <v>214</v>
      </c>
      <c r="B29" s="5" t="n">
        <v>44</v>
      </c>
      <c r="C29" s="5" t="n">
        <v>-282</v>
      </c>
      <c r="D29" s="5" t="n">
        <v>-382</v>
      </c>
    </row>
    <row r="30" spans="1:4">
      <c r="A30" s="4" t="s">
        <v>215</v>
      </c>
      <c r="B30" s="5" t="n">
        <v>4196</v>
      </c>
      <c r="C30" s="5" t="n">
        <v>4563</v>
      </c>
      <c r="D30" s="5" t="n">
        <v>2708</v>
      </c>
    </row>
    <row r="31" spans="1:4">
      <c r="A31" s="3" t="s">
        <v>216</v>
      </c>
    </row>
    <row r="32" spans="1:4">
      <c r="A32" s="4" t="s">
        <v>217</v>
      </c>
      <c r="B32" s="5" t="n">
        <v>-3305</v>
      </c>
      <c r="C32" s="5" t="n">
        <v>-2819</v>
      </c>
      <c r="D32" s="5" t="n">
        <v>-2444</v>
      </c>
    </row>
    <row r="33" spans="1:4">
      <c r="A33" s="4" t="s">
        <v>218</v>
      </c>
      <c r="B33" s="5" t="n">
        <v>65</v>
      </c>
      <c r="C33" s="5" t="n">
        <v>6</v>
      </c>
      <c r="D33" s="5" t="n">
        <v>185</v>
      </c>
    </row>
    <row r="34" spans="1:4">
      <c r="A34" s="4" t="s">
        <v>219</v>
      </c>
      <c r="B34" s="5" t="n">
        <v>-39</v>
      </c>
      <c r="C34" s="5" t="n">
        <v>16</v>
      </c>
      <c r="D34" s="5" t="n">
        <v>7</v>
      </c>
    </row>
    <row r="35" spans="1:4">
      <c r="A35" s="4" t="s">
        <v>220</v>
      </c>
      <c r="B35" s="5" t="n">
        <v>-1001</v>
      </c>
      <c r="C35" s="5" t="n">
        <v>0</v>
      </c>
      <c r="D35" s="5" t="n">
        <v>0</v>
      </c>
    </row>
    <row r="36" spans="1:4">
      <c r="A36" s="4" t="s">
        <v>221</v>
      </c>
      <c r="B36" s="5" t="n">
        <v>220</v>
      </c>
      <c r="C36" s="5" t="n">
        <v>0</v>
      </c>
      <c r="D36" s="5" t="n">
        <v>1017</v>
      </c>
    </row>
    <row r="37" spans="1:4">
      <c r="A37" s="4" t="s">
        <v>222</v>
      </c>
      <c r="B37" s="5" t="n">
        <v>44</v>
      </c>
      <c r="C37" s="5" t="n">
        <v>44</v>
      </c>
      <c r="D37" s="5" t="n">
        <v>165</v>
      </c>
    </row>
    <row r="38" spans="1:4">
      <c r="A38" s="4" t="s">
        <v>223</v>
      </c>
      <c r="B38" s="5" t="n">
        <v>257</v>
      </c>
      <c r="C38" s="5" t="n">
        <v>-77</v>
      </c>
      <c r="D38" s="5" t="n">
        <v>-73</v>
      </c>
    </row>
    <row r="39" spans="1:4">
      <c r="A39" s="4" t="s">
        <v>224</v>
      </c>
      <c r="B39" s="5" t="n">
        <v>-3759</v>
      </c>
      <c r="C39" s="5" t="n">
        <v>-2830</v>
      </c>
      <c r="D39" s="5" t="n">
        <v>-1143</v>
      </c>
    </row>
    <row r="40" spans="1:4">
      <c r="A40" s="3" t="s">
        <v>225</v>
      </c>
    </row>
    <row r="41" spans="1:4">
      <c r="A41" s="4" t="s">
        <v>226</v>
      </c>
      <c r="B41" s="5" t="n">
        <v>-68</v>
      </c>
      <c r="C41" s="5" t="n">
        <v>0</v>
      </c>
      <c r="D41" s="5" t="n">
        <v>56</v>
      </c>
    </row>
    <row r="42" spans="1:4">
      <c r="A42" s="4" t="s">
        <v>227</v>
      </c>
      <c r="B42" s="5" t="n">
        <v>115</v>
      </c>
      <c r="C42" s="5" t="n">
        <v>0</v>
      </c>
      <c r="D42" s="5" t="n">
        <v>0</v>
      </c>
    </row>
    <row r="43" spans="1:4">
      <c r="A43" s="4" t="s">
        <v>228</v>
      </c>
      <c r="B43" s="5" t="n">
        <v>2319</v>
      </c>
      <c r="C43" s="5" t="n">
        <v>1859</v>
      </c>
      <c r="D43" s="5" t="n">
        <v>1516</v>
      </c>
    </row>
    <row r="44" spans="1:4">
      <c r="A44" s="4" t="s">
        <v>229</v>
      </c>
      <c r="B44" s="5" t="n">
        <v>1138</v>
      </c>
      <c r="C44" s="5" t="n">
        <v>1407</v>
      </c>
      <c r="D44" s="5" t="n">
        <v>110</v>
      </c>
    </row>
    <row r="45" spans="1:4">
      <c r="A45" s="4" t="s">
        <v>230</v>
      </c>
      <c r="B45" s="5" t="n">
        <v>-2871</v>
      </c>
      <c r="C45" s="5" t="n">
        <v>-2102</v>
      </c>
      <c r="D45" s="5" t="n">
        <v>-2721</v>
      </c>
    </row>
    <row r="46" spans="1:4">
      <c r="A46" s="4" t="s">
        <v>231</v>
      </c>
      <c r="B46" s="5" t="n">
        <v>-798</v>
      </c>
      <c r="C46" s="5" t="n">
        <v>-2691</v>
      </c>
      <c r="D46" s="5" t="n">
        <v>-4912</v>
      </c>
    </row>
    <row r="47" spans="1:4">
      <c r="A47" s="4" t="s">
        <v>232</v>
      </c>
      <c r="B47" s="5" t="n">
        <v>0</v>
      </c>
      <c r="C47" s="5" t="n">
        <v>0</v>
      </c>
      <c r="D47" s="5" t="n">
        <v>3115</v>
      </c>
    </row>
    <row r="48" spans="1:4">
      <c r="A48" s="4" t="s">
        <v>233</v>
      </c>
      <c r="B48" s="5" t="n">
        <v>-226</v>
      </c>
      <c r="C48" s="5" t="n">
        <v>0</v>
      </c>
      <c r="D48" s="5" t="n">
        <v>0</v>
      </c>
    </row>
    <row r="49" spans="1:4">
      <c r="A49" s="4" t="s">
        <v>234</v>
      </c>
      <c r="B49" s="5" t="n">
        <v>-220</v>
      </c>
      <c r="C49" s="5" t="n">
        <v>-141</v>
      </c>
      <c r="D49" s="5" t="n">
        <v>-61</v>
      </c>
    </row>
    <row r="50" spans="1:4">
      <c r="A50" s="4" t="s">
        <v>235</v>
      </c>
      <c r="B50" s="5" t="n">
        <v>-78</v>
      </c>
      <c r="C50" s="5" t="n">
        <v>-63</v>
      </c>
      <c r="D50" s="5" t="n">
        <v>-29</v>
      </c>
    </row>
    <row r="51" spans="1:4">
      <c r="A51" s="4" t="s">
        <v>236</v>
      </c>
      <c r="B51" s="5" t="n">
        <v>-689</v>
      </c>
      <c r="C51" s="5" t="n">
        <v>-1731</v>
      </c>
      <c r="D51" s="5" t="n">
        <v>-2926</v>
      </c>
    </row>
    <row r="52" spans="1:4">
      <c r="A52" s="4" t="s">
        <v>237</v>
      </c>
      <c r="B52" s="5" t="n">
        <v>-252</v>
      </c>
      <c r="C52" s="5" t="n">
        <v>2</v>
      </c>
      <c r="D52" s="5" t="n">
        <v>-1361</v>
      </c>
    </row>
    <row r="53" spans="1:4">
      <c r="A53" s="4" t="s">
        <v>238</v>
      </c>
      <c r="B53" s="5" t="n">
        <v>-140</v>
      </c>
      <c r="C53" s="5" t="n">
        <v>58</v>
      </c>
      <c r="D53" s="5" t="n">
        <v>-127</v>
      </c>
    </row>
    <row r="54" spans="1:4">
      <c r="A54" s="3" t="s">
        <v>239</v>
      </c>
    </row>
    <row r="55" spans="1:4">
      <c r="A55" s="4" t="s">
        <v>240</v>
      </c>
      <c r="B55" s="5" t="n">
        <v>2574</v>
      </c>
      <c r="C55" s="5" t="n">
        <v>2501</v>
      </c>
      <c r="D55" s="5" t="n">
        <v>4002</v>
      </c>
    </row>
    <row r="56" spans="1:4">
      <c r="A56" s="4" t="s">
        <v>241</v>
      </c>
      <c r="B56" s="5" t="n">
        <v>-10</v>
      </c>
      <c r="C56" s="5" t="n">
        <v>13</v>
      </c>
      <c r="D56" s="5" t="n">
        <v>-13</v>
      </c>
    </row>
    <row r="57" spans="1:4">
      <c r="A57" s="4" t="s">
        <v>242</v>
      </c>
      <c r="B57" s="6" t="n">
        <v>2172</v>
      </c>
      <c r="C57" s="6" t="n">
        <v>2574</v>
      </c>
      <c r="D57" s="6" t="n">
        <v>250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4</v>
      </c>
      <c r="B1" s="2" t="s">
        <v>1</v>
      </c>
    </row>
    <row r="2" spans="1:4">
      <c r="B2" s="2" t="s">
        <v>27</v>
      </c>
      <c r="C2" s="2" t="s">
        <v>28</v>
      </c>
      <c r="D2" s="2" t="s">
        <v>29</v>
      </c>
    </row>
    <row r="3" spans="1:4">
      <c r="A3" s="3" t="s">
        <v>1575</v>
      </c>
    </row>
    <row r="4" spans="1:4">
      <c r="A4" s="4" t="s">
        <v>229</v>
      </c>
      <c r="B4" s="6" t="n">
        <v>1138</v>
      </c>
      <c r="C4" s="6" t="n">
        <v>1407</v>
      </c>
      <c r="D4" s="6" t="n">
        <v>110</v>
      </c>
    </row>
    <row r="5" spans="1:4">
      <c r="A5" s="4" t="s">
        <v>231</v>
      </c>
      <c r="B5" s="5" t="n">
        <v>-798</v>
      </c>
      <c r="C5" s="5" t="n">
        <v>-2691</v>
      </c>
      <c r="D5" s="5" t="n">
        <v>-4912</v>
      </c>
    </row>
    <row r="6" spans="1:4">
      <c r="A6" s="4" t="s">
        <v>228</v>
      </c>
      <c r="B6" s="5" t="n">
        <v>2319</v>
      </c>
      <c r="C6" s="5" t="n">
        <v>1859</v>
      </c>
      <c r="D6" s="5" t="n">
        <v>1516</v>
      </c>
    </row>
    <row r="7" spans="1:4">
      <c r="A7" s="4" t="s">
        <v>230</v>
      </c>
      <c r="B7" s="5" t="n">
        <v>-2871</v>
      </c>
      <c r="C7" s="5" t="n">
        <v>-2102</v>
      </c>
      <c r="D7" s="5" t="n">
        <v>-2721</v>
      </c>
    </row>
    <row r="8" spans="1:4">
      <c r="A8" s="4" t="s">
        <v>113</v>
      </c>
    </row>
    <row r="9" spans="1:4">
      <c r="A9" s="3" t="s">
        <v>1575</v>
      </c>
    </row>
    <row r="10" spans="1:4">
      <c r="A10" s="4" t="s">
        <v>1576</v>
      </c>
      <c r="B10" s="5" t="n">
        <v>10143</v>
      </c>
      <c r="C10" s="5" t="n">
        <v>11789</v>
      </c>
    </row>
    <row r="11" spans="1:4">
      <c r="A11" s="4" t="s">
        <v>229</v>
      </c>
      <c r="B11" s="5" t="n">
        <v>1138</v>
      </c>
      <c r="C11" s="5" t="n">
        <v>1407</v>
      </c>
    </row>
    <row r="12" spans="1:4">
      <c r="A12" s="4" t="s">
        <v>231</v>
      </c>
      <c r="B12" s="5" t="n">
        <v>-798</v>
      </c>
      <c r="C12" s="5" t="n">
        <v>-2691</v>
      </c>
    </row>
    <row r="13" spans="1:4">
      <c r="A13" s="4" t="s">
        <v>1577</v>
      </c>
      <c r="B13" s="5" t="n">
        <v>9</v>
      </c>
      <c r="C13" s="5" t="n">
        <v>19</v>
      </c>
    </row>
    <row r="14" spans="1:4">
      <c r="A14" s="4" t="s">
        <v>203</v>
      </c>
      <c r="B14" s="5" t="n">
        <v>-240</v>
      </c>
      <c r="C14" s="5" t="n">
        <v>589</v>
      </c>
    </row>
    <row r="15" spans="1:4">
      <c r="A15" s="4" t="s">
        <v>1373</v>
      </c>
      <c r="B15" s="5" t="n">
        <v>-1130</v>
      </c>
      <c r="C15" s="5" t="n">
        <v>-976</v>
      </c>
    </row>
    <row r="16" spans="1:4">
      <c r="A16" s="4" t="s">
        <v>1578</v>
      </c>
      <c r="B16" s="5" t="n">
        <v>174</v>
      </c>
    </row>
    <row r="17" spans="1:4">
      <c r="A17" s="4" t="s">
        <v>1579</v>
      </c>
      <c r="B17" s="5" t="n">
        <v>-77</v>
      </c>
    </row>
    <row r="18" spans="1:4">
      <c r="A18" s="4" t="s">
        <v>165</v>
      </c>
      <c r="B18" s="5" t="n">
        <v>97</v>
      </c>
      <c r="C18" s="5" t="n">
        <v>6</v>
      </c>
    </row>
    <row r="19" spans="1:4">
      <c r="A19" s="4" t="s">
        <v>1576</v>
      </c>
      <c r="B19" s="5" t="n">
        <v>9316</v>
      </c>
      <c r="C19" s="5" t="n">
        <v>10143</v>
      </c>
      <c r="D19" s="5" t="n">
        <v>11789</v>
      </c>
    </row>
    <row r="20" spans="1:4">
      <c r="A20" s="4" t="s">
        <v>1580</v>
      </c>
    </row>
    <row r="21" spans="1:4">
      <c r="A21" s="3" t="s">
        <v>1575</v>
      </c>
    </row>
    <row r="22" spans="1:4">
      <c r="A22" s="4" t="s">
        <v>1576</v>
      </c>
      <c r="B22" s="5" t="n">
        <v>2785</v>
      </c>
      <c r="C22" s="5" t="n">
        <v>1885</v>
      </c>
    </row>
    <row r="23" spans="1:4">
      <c r="A23" s="4" t="s">
        <v>1577</v>
      </c>
      <c r="B23" s="5" t="n">
        <v>18</v>
      </c>
      <c r="C23" s="5" t="n">
        <v>22</v>
      </c>
    </row>
    <row r="24" spans="1:4">
      <c r="A24" s="4" t="s">
        <v>203</v>
      </c>
      <c r="B24" s="5" t="n">
        <v>-219</v>
      </c>
      <c r="C24" s="5" t="n">
        <v>190</v>
      </c>
    </row>
    <row r="25" spans="1:4">
      <c r="A25" s="4" t="s">
        <v>228</v>
      </c>
      <c r="B25" s="5" t="n">
        <v>2319</v>
      </c>
      <c r="C25" s="5" t="n">
        <v>1859</v>
      </c>
    </row>
    <row r="26" spans="1:4">
      <c r="A26" s="4" t="s">
        <v>230</v>
      </c>
      <c r="B26" s="5" t="n">
        <v>-2949</v>
      </c>
      <c r="C26" s="5" t="n">
        <v>-2164</v>
      </c>
    </row>
    <row r="27" spans="1:4">
      <c r="A27" s="4" t="s">
        <v>1373</v>
      </c>
      <c r="B27" s="5" t="n">
        <v>1130</v>
      </c>
      <c r="C27" s="5" t="n">
        <v>976</v>
      </c>
    </row>
    <row r="28" spans="1:4">
      <c r="A28" s="4" t="s">
        <v>1578</v>
      </c>
      <c r="B28" s="5" t="n">
        <v>69</v>
      </c>
    </row>
    <row r="29" spans="1:4">
      <c r="A29" s="4" t="s">
        <v>165</v>
      </c>
      <c r="B29" s="5" t="n">
        <v>14</v>
      </c>
      <c r="C29" s="5" t="n">
        <v>17</v>
      </c>
    </row>
    <row r="30" spans="1:4">
      <c r="A30" s="4" t="s">
        <v>1576</v>
      </c>
      <c r="B30" s="6" t="n">
        <v>3167</v>
      </c>
      <c r="C30" s="6" t="n">
        <v>2785</v>
      </c>
      <c r="D30" s="6" t="n">
        <v>18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81</v>
      </c>
      <c r="B1" s="2" t="s">
        <v>53</v>
      </c>
      <c r="C1" s="2" t="s">
        <v>54</v>
      </c>
      <c r="D1" s="2" t="s">
        <v>1582</v>
      </c>
    </row>
    <row r="2" spans="1:4">
      <c r="A2" s="3" t="s">
        <v>534</v>
      </c>
    </row>
    <row r="3" spans="1:4">
      <c r="A3" s="4" t="s">
        <v>105</v>
      </c>
      <c r="B3" s="6" t="n">
        <v>3167</v>
      </c>
      <c r="C3" s="6" t="n">
        <v>2785</v>
      </c>
    </row>
    <row r="4" spans="1:4">
      <c r="A4" s="4" t="s">
        <v>113</v>
      </c>
      <c r="B4" s="5" t="n">
        <v>9316</v>
      </c>
      <c r="C4" s="5" t="n">
        <v>10143</v>
      </c>
    </row>
    <row r="5" spans="1:4">
      <c r="A5" s="4" t="s">
        <v>1583</v>
      </c>
      <c r="B5" s="5" t="n">
        <v>-2354</v>
      </c>
      <c r="C5" s="5" t="n">
        <v>-2786</v>
      </c>
    </row>
    <row r="6" spans="1:4">
      <c r="A6" s="4" t="s">
        <v>1584</v>
      </c>
      <c r="B6" s="5" t="n">
        <v>10129</v>
      </c>
      <c r="C6" s="5" t="n">
        <v>10142</v>
      </c>
    </row>
    <row r="7" spans="1:4">
      <c r="A7" s="4" t="s">
        <v>1585</v>
      </c>
    </row>
    <row r="8" spans="1:4">
      <c r="A8" s="3" t="s">
        <v>534</v>
      </c>
    </row>
    <row r="9" spans="1:4">
      <c r="A9" s="4" t="s">
        <v>105</v>
      </c>
      <c r="B9" s="5" t="n">
        <v>2566</v>
      </c>
      <c r="C9" s="5" t="n">
        <v>1875</v>
      </c>
    </row>
    <row r="10" spans="1:4">
      <c r="A10" s="4" t="s">
        <v>113</v>
      </c>
      <c r="B10" s="5" t="n">
        <v>3530</v>
      </c>
      <c r="C10" s="5" t="n">
        <v>4831</v>
      </c>
    </row>
    <row r="11" spans="1:4">
      <c r="A11" s="4" t="s">
        <v>1583</v>
      </c>
      <c r="B11" s="5" t="n">
        <v>-454</v>
      </c>
      <c r="C11" s="5" t="n">
        <v>-724</v>
      </c>
    </row>
    <row r="12" spans="1:4">
      <c r="A12" s="4" t="s">
        <v>1584</v>
      </c>
      <c r="B12" s="5" t="n">
        <v>5642</v>
      </c>
      <c r="C12" s="5" t="n">
        <v>5982</v>
      </c>
    </row>
    <row r="13" spans="1:4">
      <c r="A13" s="4" t="s">
        <v>1586</v>
      </c>
    </row>
    <row r="14" spans="1:4">
      <c r="A14" s="3" t="s">
        <v>534</v>
      </c>
    </row>
    <row r="15" spans="1:4">
      <c r="A15" s="4" t="s">
        <v>105</v>
      </c>
      <c r="B15" s="5" t="n">
        <v>338</v>
      </c>
      <c r="C15" s="5" t="n">
        <v>291</v>
      </c>
    </row>
    <row r="16" spans="1:4">
      <c r="A16" s="4" t="s">
        <v>113</v>
      </c>
      <c r="B16" s="5" t="n">
        <v>5405</v>
      </c>
      <c r="C16" s="5" t="n">
        <v>5044</v>
      </c>
    </row>
    <row r="17" spans="1:4">
      <c r="A17" s="4" t="s">
        <v>1583</v>
      </c>
      <c r="B17" s="5" t="n">
        <v>-1017</v>
      </c>
      <c r="C17" s="5" t="n">
        <v>-1387</v>
      </c>
    </row>
    <row r="18" spans="1:4">
      <c r="A18" s="4" t="s">
        <v>1584</v>
      </c>
      <c r="B18" s="5" t="n">
        <v>4726</v>
      </c>
      <c r="C18" s="5" t="n">
        <v>3948</v>
      </c>
    </row>
    <row r="19" spans="1:4">
      <c r="A19" s="4" t="s">
        <v>1587</v>
      </c>
    </row>
    <row r="20" spans="1:4">
      <c r="A20" s="3" t="s">
        <v>534</v>
      </c>
    </row>
    <row r="21" spans="1:4">
      <c r="A21" s="4" t="s">
        <v>105</v>
      </c>
      <c r="B21" s="5" t="n">
        <v>0</v>
      </c>
      <c r="C21" s="5" t="n">
        <v>0</v>
      </c>
    </row>
    <row r="22" spans="1:4">
      <c r="A22" s="4" t="s">
        <v>113</v>
      </c>
      <c r="B22" s="5" t="n">
        <v>228</v>
      </c>
      <c r="C22" s="5" t="n">
        <v>230</v>
      </c>
    </row>
    <row r="23" spans="1:4">
      <c r="A23" s="4" t="s">
        <v>1583</v>
      </c>
      <c r="B23" s="5" t="n">
        <v>-2</v>
      </c>
      <c r="C23" s="5" t="n">
        <v>-1</v>
      </c>
    </row>
    <row r="24" spans="1:4">
      <c r="A24" s="4" t="s">
        <v>1584</v>
      </c>
      <c r="B24" s="5" t="n">
        <v>226</v>
      </c>
      <c r="C24" s="5" t="n">
        <v>229</v>
      </c>
    </row>
    <row r="25" spans="1:4">
      <c r="A25" s="4" t="s">
        <v>1588</v>
      </c>
    </row>
    <row r="26" spans="1:4">
      <c r="A26" s="3" t="s">
        <v>534</v>
      </c>
    </row>
    <row r="27" spans="1:4">
      <c r="A27" s="4" t="s">
        <v>1589</v>
      </c>
      <c r="D27" s="14" t="n">
        <v>304</v>
      </c>
    </row>
    <row r="28" spans="1:4">
      <c r="A28" s="4" t="s">
        <v>1590</v>
      </c>
      <c r="D28" s="5" t="n">
        <v>4</v>
      </c>
    </row>
    <row r="29" spans="1:4">
      <c r="A29" s="4" t="s">
        <v>1591</v>
      </c>
      <c r="D29" s="5" t="n">
        <v>-249</v>
      </c>
    </row>
    <row r="30" spans="1:4">
      <c r="A30" s="4" t="s">
        <v>1592</v>
      </c>
      <c r="D30" s="14" t="n">
        <v>59</v>
      </c>
    </row>
    <row r="31" spans="1:4">
      <c r="A31" s="4" t="s">
        <v>1593</v>
      </c>
    </row>
    <row r="32" spans="1:4">
      <c r="A32" s="3" t="s">
        <v>534</v>
      </c>
    </row>
    <row r="33" spans="1:4">
      <c r="A33" s="4" t="s">
        <v>105</v>
      </c>
      <c r="B33" s="5" t="n">
        <v>8</v>
      </c>
    </row>
    <row r="34" spans="1:4">
      <c r="A34" s="4" t="s">
        <v>113</v>
      </c>
      <c r="B34" s="5" t="n">
        <v>0</v>
      </c>
    </row>
    <row r="35" spans="1:4">
      <c r="A35" s="4" t="s">
        <v>1583</v>
      </c>
      <c r="B35" s="5" t="n">
        <v>-307</v>
      </c>
    </row>
    <row r="36" spans="1:4">
      <c r="A36" s="4" t="s">
        <v>1584</v>
      </c>
      <c r="B36" s="5" t="n">
        <v>-299</v>
      </c>
    </row>
    <row r="37" spans="1:4">
      <c r="A37" s="4" t="s">
        <v>1594</v>
      </c>
    </row>
    <row r="38" spans="1:4">
      <c r="A38" s="3" t="s">
        <v>534</v>
      </c>
    </row>
    <row r="39" spans="1:4">
      <c r="A39" s="4" t="s">
        <v>105</v>
      </c>
      <c r="B39" s="5" t="n">
        <v>151</v>
      </c>
      <c r="C39" s="5" t="n">
        <v>191</v>
      </c>
    </row>
    <row r="40" spans="1:4">
      <c r="A40" s="4" t="s">
        <v>113</v>
      </c>
      <c r="B40" s="5" t="n">
        <v>69</v>
      </c>
      <c r="C40" s="5" t="n">
        <v>1</v>
      </c>
    </row>
    <row r="41" spans="1:4">
      <c r="A41" s="4" t="s">
        <v>1583</v>
      </c>
      <c r="B41" s="5" t="n">
        <v>-29</v>
      </c>
      <c r="C41" s="5" t="n">
        <v>-17</v>
      </c>
    </row>
    <row r="42" spans="1:4">
      <c r="A42" s="4" t="s">
        <v>1584</v>
      </c>
      <c r="B42" s="5" t="n">
        <v>191</v>
      </c>
      <c r="C42" s="5" t="n">
        <v>175</v>
      </c>
    </row>
    <row r="43" spans="1:4">
      <c r="A43" s="4" t="s">
        <v>1595</v>
      </c>
    </row>
    <row r="44" spans="1:4">
      <c r="A44" s="3" t="s">
        <v>534</v>
      </c>
    </row>
    <row r="45" spans="1:4">
      <c r="A45" s="4" t="s">
        <v>105</v>
      </c>
      <c r="B45" s="5" t="n">
        <v>104</v>
      </c>
      <c r="C45" s="5" t="n">
        <v>124</v>
      </c>
    </row>
    <row r="46" spans="1:4">
      <c r="A46" s="4" t="s">
        <v>113</v>
      </c>
      <c r="B46" s="5" t="n">
        <v>84</v>
      </c>
      <c r="C46" s="5" t="n">
        <v>33</v>
      </c>
    </row>
    <row r="47" spans="1:4">
      <c r="A47" s="4" t="s">
        <v>1583</v>
      </c>
      <c r="B47" s="5" t="n">
        <v>-545</v>
      </c>
      <c r="C47" s="5" t="n">
        <v>-408</v>
      </c>
    </row>
    <row r="48" spans="1:4">
      <c r="A48" s="4" t="s">
        <v>1584</v>
      </c>
      <c r="B48" s="6" t="n">
        <v>-357</v>
      </c>
      <c r="C48" s="6" t="n">
        <v>-2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6</v>
      </c>
      <c r="B1" s="2" t="s">
        <v>27</v>
      </c>
      <c r="C1" s="2" t="s">
        <v>28</v>
      </c>
    </row>
    <row r="2" spans="1:3">
      <c r="A2" s="15" t="n">
        <v>2</v>
      </c>
    </row>
    <row r="3" spans="1:3">
      <c r="A3" s="3" t="s">
        <v>534</v>
      </c>
    </row>
    <row r="4" spans="1:3">
      <c r="A4" s="4" t="s">
        <v>1597</v>
      </c>
      <c r="B4" s="6" t="n">
        <v>743</v>
      </c>
      <c r="C4" s="6" t="n">
        <v>92</v>
      </c>
    </row>
    <row r="5" spans="1:3">
      <c r="A5" s="4" t="s">
        <v>1598</v>
      </c>
      <c r="B5" s="5" t="n">
        <v>-206</v>
      </c>
      <c r="C5" s="5" t="n">
        <v>-405</v>
      </c>
    </row>
    <row r="6" spans="1:3">
      <c r="A6" s="4" t="s">
        <v>1599</v>
      </c>
    </row>
    <row r="7" spans="1:3">
      <c r="A7" s="3" t="s">
        <v>534</v>
      </c>
    </row>
    <row r="8" spans="1:3">
      <c r="A8" s="4" t="s">
        <v>1600</v>
      </c>
      <c r="C8" s="5" t="n">
        <v>6</v>
      </c>
    </row>
    <row r="9" spans="1:3">
      <c r="A9" s="4" t="s">
        <v>1597</v>
      </c>
      <c r="C9" s="6" t="n">
        <v>0</v>
      </c>
    </row>
    <row r="10" spans="1:3">
      <c r="A10" s="4" t="s">
        <v>1601</v>
      </c>
      <c r="C10" s="4" t="s">
        <v>1602</v>
      </c>
    </row>
    <row r="11" spans="1:3">
      <c r="A11" s="4" t="s">
        <v>1603</v>
      </c>
      <c r="C11" s="4" t="s">
        <v>1604</v>
      </c>
    </row>
    <row r="12" spans="1:3">
      <c r="A12" s="4" t="s">
        <v>1605</v>
      </c>
    </row>
    <row r="13" spans="1:3">
      <c r="A13" s="3" t="s">
        <v>534</v>
      </c>
    </row>
    <row r="14" spans="1:3">
      <c r="A14" s="4" t="s">
        <v>1597</v>
      </c>
      <c r="B14" s="5" t="n">
        <v>392</v>
      </c>
      <c r="C14" s="6" t="n">
        <v>25</v>
      </c>
    </row>
    <row r="15" spans="1:3">
      <c r="A15" s="4" t="s">
        <v>1598</v>
      </c>
      <c r="B15" s="5" t="n">
        <v>-158</v>
      </c>
      <c r="C15" s="5" t="n">
        <v>-327</v>
      </c>
    </row>
    <row r="16" spans="1:3">
      <c r="A16" s="4" t="s">
        <v>1606</v>
      </c>
    </row>
    <row r="17" spans="1:3">
      <c r="A17" s="3" t="s">
        <v>534</v>
      </c>
    </row>
    <row r="18" spans="1:3">
      <c r="A18" s="4" t="s">
        <v>1600</v>
      </c>
      <c r="B18" s="5" t="n">
        <v>2005</v>
      </c>
      <c r="C18" s="5" t="n">
        <v>586</v>
      </c>
    </row>
    <row r="19" spans="1:3">
      <c r="A19" s="4" t="s">
        <v>1597</v>
      </c>
      <c r="B19" s="5" t="n">
        <v>66</v>
      </c>
      <c r="C19" s="5" t="n">
        <v>8</v>
      </c>
    </row>
    <row r="20" spans="1:3">
      <c r="A20" s="4" t="s">
        <v>1607</v>
      </c>
      <c r="B20" s="5" t="n">
        <v>1258</v>
      </c>
      <c r="C20" s="5" t="n">
        <v>3939</v>
      </c>
    </row>
    <row r="21" spans="1:3">
      <c r="A21" s="4" t="s">
        <v>1598</v>
      </c>
      <c r="B21" s="5" t="n">
        <v>-13</v>
      </c>
      <c r="C21" s="5" t="n">
        <v>-140</v>
      </c>
    </row>
    <row r="22" spans="1:3">
      <c r="A22" s="4" t="s">
        <v>1608</v>
      </c>
    </row>
    <row r="23" spans="1:3">
      <c r="A23" s="3" t="s">
        <v>534</v>
      </c>
    </row>
    <row r="24" spans="1:3">
      <c r="A24" s="4" t="s">
        <v>1600</v>
      </c>
      <c r="B24" s="5" t="n">
        <v>5810</v>
      </c>
      <c r="C24" s="5" t="n">
        <v>525</v>
      </c>
    </row>
    <row r="25" spans="1:3">
      <c r="A25" s="4" t="s">
        <v>1597</v>
      </c>
      <c r="B25" s="5" t="n">
        <v>252</v>
      </c>
      <c r="C25" s="5" t="n">
        <v>17</v>
      </c>
    </row>
    <row r="26" spans="1:3">
      <c r="A26" s="4" t="s">
        <v>1607</v>
      </c>
      <c r="B26" s="5" t="n">
        <v>724</v>
      </c>
      <c r="C26" s="5" t="n">
        <v>774</v>
      </c>
    </row>
    <row r="27" spans="1:3">
      <c r="A27" s="4" t="s">
        <v>1598</v>
      </c>
      <c r="B27" s="5" t="n">
        <v>-9</v>
      </c>
      <c r="C27" s="5" t="n">
        <v>-11</v>
      </c>
    </row>
    <row r="28" spans="1:3">
      <c r="A28" s="4" t="s">
        <v>1609</v>
      </c>
    </row>
    <row r="29" spans="1:3">
      <c r="A29" s="3" t="s">
        <v>534</v>
      </c>
    </row>
    <row r="30" spans="1:3">
      <c r="A30" s="4" t="s">
        <v>1600</v>
      </c>
      <c r="B30" s="5" t="n">
        <v>0</v>
      </c>
      <c r="C30" s="5" t="n">
        <v>0</v>
      </c>
    </row>
    <row r="31" spans="1:3">
      <c r="A31" s="4" t="s">
        <v>1597</v>
      </c>
      <c r="B31" s="5" t="n">
        <v>0</v>
      </c>
      <c r="C31" s="5" t="n">
        <v>0</v>
      </c>
    </row>
    <row r="32" spans="1:3">
      <c r="A32" s="4" t="s">
        <v>1607</v>
      </c>
      <c r="B32" s="5" t="n">
        <v>0</v>
      </c>
      <c r="C32" s="5" t="n">
        <v>9</v>
      </c>
    </row>
    <row r="33" spans="1:3">
      <c r="A33" s="4" t="s">
        <v>1598</v>
      </c>
      <c r="B33" s="5" t="n">
        <v>0</v>
      </c>
      <c r="C33" s="5" t="n">
        <v>-7</v>
      </c>
    </row>
    <row r="34" spans="1:3">
      <c r="A34" s="4" t="s">
        <v>1610</v>
      </c>
    </row>
    <row r="35" spans="1:3">
      <c r="A35" s="3" t="s">
        <v>534</v>
      </c>
    </row>
    <row r="36" spans="1:3">
      <c r="A36" s="4" t="s">
        <v>1600</v>
      </c>
      <c r="B36" s="5" t="n">
        <v>0</v>
      </c>
      <c r="C36" s="5" t="n">
        <v>0</v>
      </c>
    </row>
    <row r="37" spans="1:3">
      <c r="A37" s="4" t="s">
        <v>1597</v>
      </c>
      <c r="B37" s="5" t="n">
        <v>0</v>
      </c>
      <c r="C37" s="5" t="n">
        <v>0</v>
      </c>
    </row>
    <row r="38" spans="1:3">
      <c r="A38" s="4" t="s">
        <v>1607</v>
      </c>
      <c r="B38" s="5" t="n">
        <v>1000</v>
      </c>
      <c r="C38" s="5" t="n">
        <v>1000</v>
      </c>
    </row>
    <row r="39" spans="1:3">
      <c r="A39" s="4" t="s">
        <v>1598</v>
      </c>
      <c r="B39" s="5" t="n">
        <v>-101</v>
      </c>
      <c r="C39" s="5" t="n">
        <v>-157</v>
      </c>
    </row>
    <row r="40" spans="1:3">
      <c r="A40" s="4" t="s">
        <v>1611</v>
      </c>
    </row>
    <row r="41" spans="1:3">
      <c r="A41" s="3" t="s">
        <v>534</v>
      </c>
    </row>
    <row r="42" spans="1:3">
      <c r="A42" s="4" t="s">
        <v>1600</v>
      </c>
      <c r="B42" s="5" t="n">
        <v>2000</v>
      </c>
      <c r="C42" s="5" t="n">
        <v>0</v>
      </c>
    </row>
    <row r="43" spans="1:3">
      <c r="A43" s="4" t="s">
        <v>1597</v>
      </c>
      <c r="B43" s="5" t="n">
        <v>71</v>
      </c>
      <c r="C43" s="5" t="n">
        <v>0</v>
      </c>
    </row>
    <row r="44" spans="1:3">
      <c r="A44" s="4" t="s">
        <v>1607</v>
      </c>
      <c r="B44" s="5" t="n">
        <v>43</v>
      </c>
      <c r="C44" s="5" t="n">
        <v>338</v>
      </c>
    </row>
    <row r="45" spans="1:3">
      <c r="A45" s="4" t="s">
        <v>1598</v>
      </c>
      <c r="B45" s="5" t="n">
        <v>0</v>
      </c>
      <c r="C45" s="5" t="n">
        <v>-7</v>
      </c>
    </row>
    <row r="46" spans="1:3">
      <c r="A46" s="4" t="s">
        <v>1612</v>
      </c>
    </row>
    <row r="47" spans="1:3">
      <c r="A47" s="3" t="s">
        <v>534</v>
      </c>
    </row>
    <row r="48" spans="1:3">
      <c r="A48" s="4" t="s">
        <v>1600</v>
      </c>
      <c r="B48" s="5" t="n">
        <v>234</v>
      </c>
      <c r="C48" s="5" t="n">
        <v>0</v>
      </c>
    </row>
    <row r="49" spans="1:3">
      <c r="A49" s="4" t="s">
        <v>1597</v>
      </c>
      <c r="B49" s="5" t="n">
        <v>3</v>
      </c>
      <c r="C49" s="5" t="n">
        <v>0</v>
      </c>
    </row>
    <row r="50" spans="1:3">
      <c r="A50" s="4" t="s">
        <v>1607</v>
      </c>
      <c r="B50" s="5" t="n">
        <v>1000</v>
      </c>
      <c r="C50" s="5" t="n">
        <v>319</v>
      </c>
    </row>
    <row r="51" spans="1:3">
      <c r="A51" s="4" t="s">
        <v>1598</v>
      </c>
      <c r="B51" s="5" t="n">
        <v>-35</v>
      </c>
      <c r="C51" s="5" t="n">
        <v>-5</v>
      </c>
    </row>
    <row r="52" spans="1:3">
      <c r="A52" s="4" t="s">
        <v>1613</v>
      </c>
    </row>
    <row r="53" spans="1:3">
      <c r="A53" s="3" t="s">
        <v>534</v>
      </c>
    </row>
    <row r="54" spans="1:3">
      <c r="A54" s="4" t="s">
        <v>1597</v>
      </c>
      <c r="B54" s="5" t="n">
        <v>351</v>
      </c>
      <c r="C54" s="5" t="n">
        <v>67</v>
      </c>
    </row>
    <row r="55" spans="1:3">
      <c r="A55" s="4" t="s">
        <v>1598</v>
      </c>
      <c r="B55" s="5" t="n">
        <v>-48</v>
      </c>
      <c r="C55" s="5" t="n">
        <v>-78</v>
      </c>
    </row>
    <row r="56" spans="1:3">
      <c r="A56" s="4" t="s">
        <v>1614</v>
      </c>
    </row>
    <row r="57" spans="1:3">
      <c r="A57" s="3" t="s">
        <v>534</v>
      </c>
    </row>
    <row r="58" spans="1:3">
      <c r="A58" s="4" t="s">
        <v>1597</v>
      </c>
      <c r="B58" s="5" t="n">
        <v>351</v>
      </c>
      <c r="C58" s="5" t="n">
        <v>67</v>
      </c>
    </row>
    <row r="59" spans="1:3">
      <c r="A59" s="4" t="s">
        <v>1598</v>
      </c>
      <c r="B59" s="5" t="n">
        <v>-48</v>
      </c>
      <c r="C59" s="5" t="n">
        <v>-78</v>
      </c>
    </row>
    <row r="60" spans="1:3">
      <c r="A60" s="4" t="s">
        <v>1615</v>
      </c>
    </row>
    <row r="61" spans="1:3">
      <c r="A61" s="3" t="s">
        <v>534</v>
      </c>
    </row>
    <row r="62" spans="1:3">
      <c r="A62" s="4" t="s">
        <v>1600</v>
      </c>
      <c r="B62" s="5" t="n">
        <v>79</v>
      </c>
      <c r="C62" s="5" t="n">
        <v>20</v>
      </c>
    </row>
    <row r="63" spans="1:3">
      <c r="A63" s="4" t="s">
        <v>1597</v>
      </c>
      <c r="B63" s="5" t="n">
        <v>4</v>
      </c>
      <c r="C63" s="5" t="n">
        <v>1</v>
      </c>
    </row>
    <row r="64" spans="1:3">
      <c r="A64" s="4" t="s">
        <v>1607</v>
      </c>
      <c r="B64" s="5" t="n">
        <v>24</v>
      </c>
      <c r="C64" s="5" t="n">
        <v>467</v>
      </c>
    </row>
    <row r="65" spans="1:3">
      <c r="A65" s="4" t="s">
        <v>1598</v>
      </c>
      <c r="B65" s="5" t="n">
        <v>-6</v>
      </c>
      <c r="C65" s="5" t="n">
        <v>-38</v>
      </c>
    </row>
    <row r="66" spans="1:3">
      <c r="A66" s="4" t="s">
        <v>1616</v>
      </c>
    </row>
    <row r="67" spans="1:3">
      <c r="A67" s="3" t="s">
        <v>534</v>
      </c>
    </row>
    <row r="68" spans="1:3">
      <c r="A68" s="4" t="s">
        <v>1600</v>
      </c>
      <c r="B68" s="5" t="n">
        <v>1524</v>
      </c>
      <c r="C68" s="5" t="n">
        <v>796</v>
      </c>
    </row>
    <row r="69" spans="1:3">
      <c r="A69" s="4" t="s">
        <v>1597</v>
      </c>
      <c r="B69" s="5" t="n">
        <v>347</v>
      </c>
      <c r="C69" s="5" t="n">
        <v>65</v>
      </c>
    </row>
    <row r="70" spans="1:3">
      <c r="A70" s="4" t="s">
        <v>1607</v>
      </c>
      <c r="B70" s="5" t="n">
        <v>739</v>
      </c>
      <c r="C70" s="5" t="n">
        <v>534</v>
      </c>
    </row>
    <row r="71" spans="1:3">
      <c r="A71" s="4" t="s">
        <v>1598</v>
      </c>
      <c r="B71" s="6" t="n">
        <v>-42</v>
      </c>
      <c r="C71" s="5" t="n">
        <v>-40</v>
      </c>
    </row>
    <row r="72" spans="1:3">
      <c r="A72" s="4" t="s">
        <v>1617</v>
      </c>
    </row>
    <row r="73" spans="1:3">
      <c r="A73" s="3" t="s">
        <v>534</v>
      </c>
    </row>
    <row r="74" spans="1:3">
      <c r="A74" s="4" t="s">
        <v>1600</v>
      </c>
      <c r="C74" s="5" t="n">
        <v>9</v>
      </c>
    </row>
    <row r="75" spans="1:3">
      <c r="A75" s="4" t="s">
        <v>1597</v>
      </c>
      <c r="C75" s="5" t="n">
        <v>1</v>
      </c>
    </row>
    <row r="76" spans="1:3">
      <c r="A76" s="4" t="s">
        <v>1607</v>
      </c>
      <c r="C76" s="5" t="n">
        <v>0</v>
      </c>
    </row>
    <row r="77" spans="1:3">
      <c r="A77" s="4" t="s">
        <v>1598</v>
      </c>
      <c r="C77"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618</v>
      </c>
      <c r="B1" s="2" t="s">
        <v>1</v>
      </c>
    </row>
    <row r="2" spans="1:8">
      <c r="B2" s="2" t="s">
        <v>53</v>
      </c>
      <c r="C2" s="2" t="s">
        <v>54</v>
      </c>
      <c r="D2" s="2" t="s">
        <v>619</v>
      </c>
      <c r="E2" s="2" t="s">
        <v>1619</v>
      </c>
      <c r="F2" s="2" t="s">
        <v>1620</v>
      </c>
      <c r="G2" s="2" t="s">
        <v>1621</v>
      </c>
      <c r="H2" s="2" t="s">
        <v>1622</v>
      </c>
    </row>
    <row r="3" spans="1:8">
      <c r="A3" s="3" t="s">
        <v>534</v>
      </c>
    </row>
    <row r="4" spans="1:8">
      <c r="A4" s="4" t="s">
        <v>1623</v>
      </c>
      <c r="B4" s="6" t="n">
        <v>633000000</v>
      </c>
    </row>
    <row r="5" spans="1:8">
      <c r="A5" s="3" t="s">
        <v>1624</v>
      </c>
    </row>
    <row r="6" spans="1:8">
      <c r="A6" s="4" t="s">
        <v>1625</v>
      </c>
      <c r="B6" s="5" t="n">
        <v>-44442000000</v>
      </c>
    </row>
    <row r="7" spans="1:8">
      <c r="A7" s="4" t="s">
        <v>1626</v>
      </c>
      <c r="B7" s="5" t="n">
        <v>-47141000000</v>
      </c>
      <c r="C7" s="6" t="n">
        <v>-44442000000</v>
      </c>
    </row>
    <row r="8" spans="1:8">
      <c r="A8" s="3" t="s">
        <v>1627</v>
      </c>
    </row>
    <row r="9" spans="1:8">
      <c r="A9" s="4" t="s">
        <v>1628</v>
      </c>
      <c r="B9" s="5" t="n">
        <v>85297000000</v>
      </c>
    </row>
    <row r="10" spans="1:8">
      <c r="A10" s="4" t="s">
        <v>1629</v>
      </c>
      <c r="B10" s="5" t="n">
        <v>91249000000</v>
      </c>
      <c r="C10" s="5" t="n">
        <v>85297000000</v>
      </c>
    </row>
    <row r="11" spans="1:8">
      <c r="A11" s="15" t="n">
        <v>3</v>
      </c>
    </row>
    <row r="12" spans="1:8">
      <c r="A12" s="3" t="s">
        <v>1630</v>
      </c>
    </row>
    <row r="13" spans="1:8">
      <c r="A13" s="4" t="s">
        <v>1631</v>
      </c>
      <c r="B13" s="5" t="n">
        <v>720000000</v>
      </c>
      <c r="C13" s="5" t="n">
        <v>142000000</v>
      </c>
    </row>
    <row r="14" spans="1:8">
      <c r="A14" s="4" t="s">
        <v>1632</v>
      </c>
      <c r="B14" s="5" t="n">
        <v>-929000000</v>
      </c>
      <c r="C14" s="5" t="n">
        <v>578000000</v>
      </c>
    </row>
    <row r="15" spans="1:8">
      <c r="A15" s="4" t="s">
        <v>1633</v>
      </c>
      <c r="B15" s="5" t="n">
        <v>-209000000</v>
      </c>
      <c r="C15" s="5" t="n">
        <v>720000000</v>
      </c>
    </row>
    <row r="16" spans="1:8">
      <c r="A16" s="4" t="s">
        <v>1634</v>
      </c>
    </row>
    <row r="17" spans="1:8">
      <c r="A17" s="3" t="s">
        <v>1624</v>
      </c>
    </row>
    <row r="18" spans="1:8">
      <c r="A18" s="4" t="s">
        <v>1625</v>
      </c>
      <c r="B18" s="5" t="n">
        <v>0</v>
      </c>
      <c r="C18" s="5" t="n">
        <v>0</v>
      </c>
    </row>
    <row r="19" spans="1:8">
      <c r="A19" s="4" t="s">
        <v>1632</v>
      </c>
      <c r="B19" s="5" t="n">
        <v>-124000000</v>
      </c>
      <c r="C19" s="5" t="n">
        <v>0</v>
      </c>
    </row>
    <row r="20" spans="1:8">
      <c r="A20" s="4" t="s">
        <v>1626</v>
      </c>
      <c r="B20" s="6" t="n">
        <v>-124000000</v>
      </c>
      <c r="C20" s="5" t="n">
        <v>0</v>
      </c>
    </row>
    <row r="21" spans="1:8">
      <c r="A21" s="4" t="s">
        <v>1635</v>
      </c>
    </row>
    <row r="22" spans="1:8">
      <c r="A22" s="3" t="s">
        <v>534</v>
      </c>
    </row>
    <row r="23" spans="1:8">
      <c r="A23" s="4" t="s">
        <v>1636</v>
      </c>
      <c r="B23" s="5" t="n">
        <v>219</v>
      </c>
    </row>
    <row r="24" spans="1:8">
      <c r="A24" s="4" t="s">
        <v>1637</v>
      </c>
      <c r="B24" s="4" t="s">
        <v>1638</v>
      </c>
    </row>
    <row r="25" spans="1:8">
      <c r="A25" s="4" t="s">
        <v>1639</v>
      </c>
      <c r="B25" s="4" t="s">
        <v>1640</v>
      </c>
    </row>
    <row r="26" spans="1:8">
      <c r="A26" s="3" t="s">
        <v>1627</v>
      </c>
    </row>
    <row r="27" spans="1:8">
      <c r="A27" s="4" t="s">
        <v>1628</v>
      </c>
      <c r="B27" s="6" t="n">
        <v>984000000</v>
      </c>
      <c r="C27" s="5" t="n">
        <v>175000000</v>
      </c>
    </row>
    <row r="28" spans="1:8">
      <c r="A28" s="4" t="s">
        <v>1632</v>
      </c>
      <c r="B28" s="5" t="n">
        <v>-501000000</v>
      </c>
      <c r="C28" s="5" t="n">
        <v>809000000</v>
      </c>
    </row>
    <row r="29" spans="1:8">
      <c r="A29" s="4" t="s">
        <v>1629</v>
      </c>
      <c r="B29" s="5" t="n">
        <v>483000000</v>
      </c>
      <c r="C29" s="5" t="n">
        <v>984000000</v>
      </c>
    </row>
    <row r="30" spans="1:8">
      <c r="A30" s="4" t="s">
        <v>1641</v>
      </c>
    </row>
    <row r="31" spans="1:8">
      <c r="A31" s="3" t="s">
        <v>1624</v>
      </c>
    </row>
    <row r="32" spans="1:8">
      <c r="A32" s="4" t="s">
        <v>1625</v>
      </c>
      <c r="B32" s="5" t="n">
        <v>-264000000</v>
      </c>
      <c r="C32" s="5" t="n">
        <v>-33000000</v>
      </c>
    </row>
    <row r="33" spans="1:8">
      <c r="A33" s="4" t="s">
        <v>1632</v>
      </c>
      <c r="B33" s="5" t="n">
        <v>-304000000</v>
      </c>
      <c r="C33" s="5" t="n">
        <v>-231000000</v>
      </c>
    </row>
    <row r="34" spans="1:8">
      <c r="A34" s="4" t="s">
        <v>1626</v>
      </c>
      <c r="B34" s="5" t="n">
        <v>-568000000</v>
      </c>
      <c r="C34" s="6" t="n">
        <v>-264000000</v>
      </c>
    </row>
    <row r="35" spans="1:8">
      <c r="A35" s="4" t="s">
        <v>537</v>
      </c>
    </row>
    <row r="36" spans="1:8">
      <c r="A36" s="3" t="s">
        <v>534</v>
      </c>
    </row>
    <row r="37" spans="1:8">
      <c r="A37" s="4" t="s">
        <v>538</v>
      </c>
      <c r="B37" s="6" t="n">
        <v>1000000000</v>
      </c>
      <c r="E37" s="6" t="n">
        <v>1000000000</v>
      </c>
      <c r="F37" s="6" t="n">
        <v>1000000000</v>
      </c>
      <c r="G37" s="6" t="n">
        <v>1000000000</v>
      </c>
      <c r="H37" s="6" t="n">
        <v>750000000</v>
      </c>
    </row>
    <row r="38" spans="1:8">
      <c r="A38" s="4" t="s">
        <v>1642</v>
      </c>
    </row>
    <row r="39" spans="1:8">
      <c r="A39" s="3" t="s">
        <v>534</v>
      </c>
    </row>
    <row r="40" spans="1:8">
      <c r="A40" s="4" t="s">
        <v>1643</v>
      </c>
      <c r="D40" s="9" t="n">
        <v>100</v>
      </c>
    </row>
    <row r="41" spans="1:8">
      <c r="A41" s="4" t="s">
        <v>1644</v>
      </c>
    </row>
    <row r="42" spans="1:8">
      <c r="A42" s="3" t="s">
        <v>534</v>
      </c>
    </row>
    <row r="43" spans="1:8">
      <c r="A43" s="4" t="s">
        <v>1645</v>
      </c>
      <c r="B43" s="4" t="s">
        <v>164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47</v>
      </c>
      <c r="B1" s="2" t="s">
        <v>530</v>
      </c>
      <c r="C1" s="2" t="s">
        <v>531</v>
      </c>
      <c r="D1" s="2" t="s">
        <v>27</v>
      </c>
      <c r="E1" s="2" t="s">
        <v>28</v>
      </c>
      <c r="F1" s="2" t="s">
        <v>29</v>
      </c>
    </row>
    <row r="2" spans="1:6">
      <c r="A2" s="3" t="s">
        <v>1371</v>
      </c>
    </row>
    <row r="3" spans="1:6">
      <c r="A3" s="4" t="s">
        <v>196</v>
      </c>
      <c r="D3" s="6" t="n">
        <v>-687</v>
      </c>
      <c r="E3" s="6" t="n">
        <v>-879</v>
      </c>
      <c r="F3" s="6" t="n">
        <v>-1172</v>
      </c>
    </row>
    <row r="4" spans="1:6">
      <c r="A4" s="4" t="s">
        <v>197</v>
      </c>
      <c r="D4" s="5" t="n">
        <v>72</v>
      </c>
      <c r="E4" s="5" t="n">
        <v>56</v>
      </c>
      <c r="F4" s="5" t="n">
        <v>58</v>
      </c>
    </row>
    <row r="5" spans="1:6">
      <c r="A5" s="4" t="s">
        <v>1648</v>
      </c>
      <c r="D5" s="5" t="n">
        <v>-572</v>
      </c>
      <c r="E5" s="5" t="n">
        <v>578</v>
      </c>
      <c r="F5" s="5" t="n">
        <v>138</v>
      </c>
    </row>
    <row r="6" spans="1:6">
      <c r="A6" s="4" t="s">
        <v>1649</v>
      </c>
      <c r="D6" s="5" t="n">
        <v>-349</v>
      </c>
      <c r="E6" s="5" t="n">
        <v>-353</v>
      </c>
      <c r="F6" s="5" t="n">
        <v>-435</v>
      </c>
    </row>
    <row r="7" spans="1:6">
      <c r="A7" s="4" t="s">
        <v>1650</v>
      </c>
      <c r="D7" s="5" t="n">
        <v>-235</v>
      </c>
      <c r="E7" s="5" t="n">
        <v>546</v>
      </c>
      <c r="F7" s="5" t="n">
        <v>-3</v>
      </c>
    </row>
    <row r="8" spans="1:6">
      <c r="A8" s="4" t="s">
        <v>962</v>
      </c>
      <c r="D8" s="5" t="n">
        <v>-439</v>
      </c>
      <c r="E8" s="5" t="n">
        <v>-823</v>
      </c>
      <c r="F8" s="5" t="n">
        <v>-642</v>
      </c>
    </row>
    <row r="9" spans="1:6">
      <c r="A9" s="4" t="s">
        <v>764</v>
      </c>
      <c r="D9" s="5" t="n">
        <v>-2210</v>
      </c>
      <c r="E9" s="5" t="n">
        <v>-875</v>
      </c>
      <c r="F9" s="5" t="n">
        <v>-2056</v>
      </c>
    </row>
    <row r="10" spans="1:6">
      <c r="A10" s="4" t="s">
        <v>1651</v>
      </c>
      <c r="D10" s="6" t="n">
        <v>104</v>
      </c>
      <c r="E10" s="5" t="n">
        <v>389</v>
      </c>
      <c r="F10" s="6" t="n">
        <v>399</v>
      </c>
    </row>
    <row r="11" spans="1:6">
      <c r="A11" s="4" t="s">
        <v>537</v>
      </c>
    </row>
    <row r="12" spans="1:6">
      <c r="A12" s="3" t="s">
        <v>1371</v>
      </c>
    </row>
    <row r="13" spans="1:6">
      <c r="A13" s="4" t="s">
        <v>1652</v>
      </c>
      <c r="B13" s="6" t="n">
        <v>92</v>
      </c>
      <c r="C13" s="6" t="n">
        <v>79</v>
      </c>
      <c r="E13" s="6" t="n">
        <v>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3</v>
      </c>
      <c r="B1" s="2" t="s">
        <v>27</v>
      </c>
      <c r="C1" s="2" t="s">
        <v>28</v>
      </c>
      <c r="D1" s="2" t="s">
        <v>29</v>
      </c>
      <c r="E1" s="2" t="s">
        <v>734</v>
      </c>
    </row>
    <row r="2" spans="1:5">
      <c r="A2" s="3" t="s">
        <v>266</v>
      </c>
    </row>
    <row r="3" spans="1:5">
      <c r="A3" s="4" t="s">
        <v>127</v>
      </c>
      <c r="B3" s="6" t="n">
        <v>44108</v>
      </c>
      <c r="C3" s="6" t="n">
        <v>40855</v>
      </c>
      <c r="D3" s="6" t="n">
        <v>32325</v>
      </c>
      <c r="E3" s="6" t="n">
        <v>27570</v>
      </c>
    </row>
    <row r="4" spans="1:5">
      <c r="A4" s="4" t="s">
        <v>1654</v>
      </c>
      <c r="B4" s="6" t="n">
        <v>10196</v>
      </c>
      <c r="C4" s="6" t="n">
        <v>10142</v>
      </c>
    </row>
    <row r="5" spans="1:5">
      <c r="A5" s="4" t="s">
        <v>1655</v>
      </c>
      <c r="B5" s="4" t="s">
        <v>1656</v>
      </c>
      <c r="C5" s="4" t="s">
        <v>1657</v>
      </c>
    </row>
    <row r="6" spans="1:5">
      <c r="A6" s="4" t="s">
        <v>1658</v>
      </c>
      <c r="B6" s="6" t="n">
        <v>6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659</v>
      </c>
      <c r="B1" s="2" t="s">
        <v>27</v>
      </c>
    </row>
    <row r="2" spans="1:2">
      <c r="A2" s="4" t="s">
        <v>1660</v>
      </c>
    </row>
    <row r="3" spans="1:2">
      <c r="A3" s="3" t="s">
        <v>1661</v>
      </c>
    </row>
    <row r="4" spans="1:2">
      <c r="A4" s="4" t="s">
        <v>1662</v>
      </c>
      <c r="B4" s="4" t="s">
        <v>1663</v>
      </c>
    </row>
    <row r="5" spans="1:2">
      <c r="A5" s="4" t="s">
        <v>1664</v>
      </c>
    </row>
    <row r="6" spans="1:2">
      <c r="A6" s="3" t="s">
        <v>1661</v>
      </c>
    </row>
    <row r="7" spans="1:2">
      <c r="A7" s="4" t="s">
        <v>1662</v>
      </c>
      <c r="B7" s="4" t="s">
        <v>16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666</v>
      </c>
      <c r="B1" s="2" t="s">
        <v>27</v>
      </c>
      <c r="C1" s="2" t="s">
        <v>1667</v>
      </c>
      <c r="D1" s="2" t="s">
        <v>28</v>
      </c>
      <c r="E1" s="2" t="s">
        <v>1668</v>
      </c>
    </row>
    <row r="2" spans="1:5">
      <c r="A2" s="4" t="s">
        <v>1669</v>
      </c>
    </row>
    <row r="3" spans="1:5">
      <c r="A3" s="3" t="s">
        <v>1661</v>
      </c>
    </row>
    <row r="4" spans="1:5">
      <c r="A4" s="4" t="s">
        <v>538</v>
      </c>
      <c r="C4" s="6" t="n">
        <v>5900000000</v>
      </c>
    </row>
    <row r="5" spans="1:5">
      <c r="A5" s="4" t="s">
        <v>1517</v>
      </c>
    </row>
    <row r="6" spans="1:5">
      <c r="A6" s="3" t="s">
        <v>1661</v>
      </c>
    </row>
    <row r="7" spans="1:5">
      <c r="A7" s="4" t="s">
        <v>538</v>
      </c>
      <c r="B7" s="6" t="n">
        <v>1000000000</v>
      </c>
      <c r="D7" s="6" t="n">
        <v>1000000000</v>
      </c>
    </row>
    <row r="8" spans="1:5">
      <c r="A8" s="4" t="s">
        <v>1670</v>
      </c>
    </row>
    <row r="9" spans="1:5">
      <c r="A9" s="3" t="s">
        <v>1661</v>
      </c>
    </row>
    <row r="10" spans="1:5">
      <c r="A10" s="4" t="s">
        <v>538</v>
      </c>
      <c r="B10" s="6" t="n">
        <v>1000000000</v>
      </c>
      <c r="E10" s="6" t="n">
        <v>100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80"/>
    <col customWidth="1" max="2" min="2" width="21"/>
  </cols>
  <sheetData>
    <row r="1" spans="1:2">
      <c r="A1" s="1" t="s">
        <v>1671</v>
      </c>
      <c r="B1" s="2" t="s">
        <v>1</v>
      </c>
    </row>
    <row r="2" spans="1:2">
      <c r="B2" s="2" t="s">
        <v>53</v>
      </c>
    </row>
    <row r="3" spans="1:2">
      <c r="A3" s="3" t="s">
        <v>1661</v>
      </c>
    </row>
    <row r="4" spans="1:2">
      <c r="A4" s="4" t="s">
        <v>1672</v>
      </c>
      <c r="B4" s="4" t="s">
        <v>1469</v>
      </c>
    </row>
    <row r="5" spans="1:2">
      <c r="A5" s="4" t="s">
        <v>1585</v>
      </c>
    </row>
    <row r="6" spans="1:2">
      <c r="A6" s="3" t="s">
        <v>1661</v>
      </c>
    </row>
    <row r="7" spans="1:2">
      <c r="A7" s="4" t="s">
        <v>1673</v>
      </c>
      <c r="B7" s="6" t="n">
        <v>1793</v>
      </c>
    </row>
    <row r="8" spans="1:2">
      <c r="A8" s="4" t="s">
        <v>1674</v>
      </c>
      <c r="B8" s="5" t="n">
        <v>6144</v>
      </c>
    </row>
    <row r="9" spans="1:2">
      <c r="A9" s="4" t="s">
        <v>1675</v>
      </c>
      <c r="B9" s="5" t="n">
        <v>1467</v>
      </c>
    </row>
    <row r="10" spans="1:2">
      <c r="A10" s="4" t="s">
        <v>1676</v>
      </c>
      <c r="B10" s="5" t="n">
        <v>5027</v>
      </c>
    </row>
    <row r="11" spans="1:2">
      <c r="A11" s="4" t="s">
        <v>1677</v>
      </c>
    </row>
    <row r="12" spans="1:2">
      <c r="A12" s="3" t="s">
        <v>1661</v>
      </c>
    </row>
    <row r="13" spans="1:2">
      <c r="A13" s="4" t="s">
        <v>1673</v>
      </c>
      <c r="B13" s="5" t="n">
        <v>722</v>
      </c>
    </row>
    <row r="14" spans="1:2">
      <c r="A14" s="4" t="s">
        <v>1674</v>
      </c>
      <c r="B14" s="5" t="n">
        <v>755</v>
      </c>
    </row>
    <row r="15" spans="1:2">
      <c r="A15" s="4" t="s">
        <v>1675</v>
      </c>
      <c r="B15" s="5" t="n">
        <v>590</v>
      </c>
    </row>
    <row r="16" spans="1:2">
      <c r="A16" s="4" t="s">
        <v>1676</v>
      </c>
      <c r="B16" s="5" t="n">
        <v>617</v>
      </c>
    </row>
    <row r="17" spans="1:2">
      <c r="A17" s="4" t="s">
        <v>1594</v>
      </c>
    </row>
    <row r="18" spans="1:2">
      <c r="A18" s="3" t="s">
        <v>1661</v>
      </c>
    </row>
    <row r="19" spans="1:2">
      <c r="A19" s="4" t="s">
        <v>1673</v>
      </c>
      <c r="B19" s="5" t="n">
        <v>84</v>
      </c>
    </row>
    <row r="20" spans="1:2">
      <c r="A20" s="4" t="s">
        <v>1674</v>
      </c>
      <c r="B20" s="5" t="n">
        <v>537</v>
      </c>
    </row>
    <row r="21" spans="1:2">
      <c r="A21" s="4" t="s">
        <v>1675</v>
      </c>
      <c r="B21" s="5" t="n">
        <v>68</v>
      </c>
    </row>
    <row r="22" spans="1:2">
      <c r="A22" s="4" t="s">
        <v>1676</v>
      </c>
      <c r="B22" s="5" t="n">
        <v>439</v>
      </c>
    </row>
    <row r="23" spans="1:2">
      <c r="A23" s="4" t="s">
        <v>1678</v>
      </c>
    </row>
    <row r="24" spans="1:2">
      <c r="A24" s="3" t="s">
        <v>1661</v>
      </c>
    </row>
    <row r="25" spans="1:2">
      <c r="A25" s="4" t="s">
        <v>1673</v>
      </c>
      <c r="B25" s="5" t="n">
        <v>47</v>
      </c>
    </row>
    <row r="26" spans="1:2">
      <c r="A26" s="4" t="s">
        <v>1674</v>
      </c>
      <c r="B26" s="5" t="n">
        <v>117</v>
      </c>
    </row>
    <row r="27" spans="1:2">
      <c r="A27" s="4" t="s">
        <v>1675</v>
      </c>
      <c r="B27" s="5" t="n">
        <v>39</v>
      </c>
    </row>
    <row r="28" spans="1:2">
      <c r="A28" s="4" t="s">
        <v>1676</v>
      </c>
      <c r="B28" s="5" t="n">
        <v>95</v>
      </c>
    </row>
    <row r="29" spans="1:2">
      <c r="A29" s="4" t="s">
        <v>1588</v>
      </c>
    </row>
    <row r="30" spans="1:2">
      <c r="A30" s="3" t="s">
        <v>1661</v>
      </c>
    </row>
    <row r="31" spans="1:2">
      <c r="A31" s="4" t="s">
        <v>1673</v>
      </c>
      <c r="B31" s="5" t="n">
        <v>183</v>
      </c>
    </row>
    <row r="32" spans="1:2">
      <c r="A32" s="4" t="s">
        <v>1674</v>
      </c>
      <c r="B32" s="5" t="n">
        <v>466</v>
      </c>
    </row>
    <row r="33" spans="1:2">
      <c r="A33" s="4" t="s">
        <v>1675</v>
      </c>
      <c r="B33" s="5" t="n">
        <v>149</v>
      </c>
    </row>
    <row r="34" spans="1:2">
      <c r="A34" s="4" t="s">
        <v>1676</v>
      </c>
      <c r="B34" s="5" t="n">
        <v>382</v>
      </c>
    </row>
    <row r="35" spans="1:2">
      <c r="A35" s="4" t="s">
        <v>1679</v>
      </c>
    </row>
    <row r="36" spans="1:2">
      <c r="A36" s="3" t="s">
        <v>1661</v>
      </c>
    </row>
    <row r="37" spans="1:2">
      <c r="A37" s="4" t="s">
        <v>1673</v>
      </c>
      <c r="B37" s="5" t="n">
        <v>103</v>
      </c>
    </row>
    <row r="38" spans="1:2">
      <c r="A38" s="4" t="s">
        <v>1674</v>
      </c>
      <c r="B38" s="5" t="n">
        <v>106</v>
      </c>
    </row>
    <row r="39" spans="1:2">
      <c r="A39" s="4" t="s">
        <v>1675</v>
      </c>
      <c r="B39" s="5" t="n">
        <v>85</v>
      </c>
    </row>
    <row r="40" spans="1:2">
      <c r="A40" s="4" t="s">
        <v>1676</v>
      </c>
      <c r="B40" s="5" t="n">
        <v>86</v>
      </c>
    </row>
    <row r="41" spans="1:2">
      <c r="A41" s="4" t="s">
        <v>1680</v>
      </c>
    </row>
    <row r="42" spans="1:2">
      <c r="A42" s="3" t="s">
        <v>1661</v>
      </c>
    </row>
    <row r="43" spans="1:2">
      <c r="A43" s="4" t="s">
        <v>1673</v>
      </c>
      <c r="B43" s="5" t="n">
        <v>59</v>
      </c>
    </row>
    <row r="44" spans="1:2">
      <c r="A44" s="4" t="s">
        <v>1674</v>
      </c>
      <c r="B44" s="5" t="n">
        <v>142</v>
      </c>
    </row>
    <row r="45" spans="1:2">
      <c r="A45" s="4" t="s">
        <v>1675</v>
      </c>
      <c r="B45" s="5" t="n">
        <v>49</v>
      </c>
    </row>
    <row r="46" spans="1:2">
      <c r="A46" s="4" t="s">
        <v>1676</v>
      </c>
      <c r="B46" s="5" t="n">
        <v>116</v>
      </c>
    </row>
    <row r="47" spans="1:2">
      <c r="A47" s="4" t="s">
        <v>1681</v>
      </c>
    </row>
    <row r="48" spans="1:2">
      <c r="A48" s="3" t="s">
        <v>1661</v>
      </c>
    </row>
    <row r="49" spans="1:2">
      <c r="A49" s="4" t="s">
        <v>1673</v>
      </c>
      <c r="B49" s="5" t="n">
        <v>149</v>
      </c>
    </row>
    <row r="50" spans="1:2">
      <c r="A50" s="4" t="s">
        <v>1674</v>
      </c>
      <c r="B50" s="5" t="n">
        <v>355</v>
      </c>
    </row>
    <row r="51" spans="1:2">
      <c r="A51" s="4" t="s">
        <v>1675</v>
      </c>
      <c r="B51" s="5" t="n">
        <v>122</v>
      </c>
    </row>
    <row r="52" spans="1:2">
      <c r="A52" s="4" t="s">
        <v>1676</v>
      </c>
      <c r="B52" s="5" t="n">
        <v>291</v>
      </c>
    </row>
    <row r="53" spans="1:2">
      <c r="A53" s="4" t="s">
        <v>1682</v>
      </c>
    </row>
    <row r="54" spans="1:2">
      <c r="A54" s="3" t="s">
        <v>1661</v>
      </c>
    </row>
    <row r="55" spans="1:2">
      <c r="A55" s="4" t="s">
        <v>1673</v>
      </c>
      <c r="B55" s="5" t="n">
        <v>80</v>
      </c>
    </row>
    <row r="56" spans="1:2">
      <c r="A56" s="4" t="s">
        <v>1674</v>
      </c>
      <c r="B56" s="5" t="n">
        <v>0</v>
      </c>
    </row>
    <row r="57" spans="1:2">
      <c r="A57" s="4" t="s">
        <v>1675</v>
      </c>
      <c r="B57" s="5" t="n">
        <v>66</v>
      </c>
    </row>
    <row r="58" spans="1:2">
      <c r="A58" s="4" t="s">
        <v>1676</v>
      </c>
      <c r="B58" s="5" t="n">
        <v>0</v>
      </c>
    </row>
    <row r="59" spans="1:2">
      <c r="A59" s="4" t="s">
        <v>1683</v>
      </c>
    </row>
    <row r="60" spans="1:2">
      <c r="A60" s="3" t="s">
        <v>1661</v>
      </c>
    </row>
    <row r="61" spans="1:2">
      <c r="A61" s="4" t="s">
        <v>1684</v>
      </c>
      <c r="B61" s="5" t="n">
        <v>13981</v>
      </c>
    </row>
    <row r="62" spans="1:2">
      <c r="A62" s="4" t="s">
        <v>1685</v>
      </c>
    </row>
    <row r="63" spans="1:2">
      <c r="A63" s="3" t="s">
        <v>1661</v>
      </c>
    </row>
    <row r="64" spans="1:2">
      <c r="A64" s="4" t="s">
        <v>1684</v>
      </c>
      <c r="B64" s="5" t="n">
        <v>5723</v>
      </c>
    </row>
    <row r="65" spans="1:2">
      <c r="A65" s="4" t="s">
        <v>1686</v>
      </c>
    </row>
    <row r="66" spans="1:2">
      <c r="A66" s="3" t="s">
        <v>1661</v>
      </c>
    </row>
    <row r="67" spans="1:2">
      <c r="A67" s="4" t="s">
        <v>1684</v>
      </c>
      <c r="B67" s="5" t="n">
        <v>5585</v>
      </c>
    </row>
    <row r="68" spans="1:2">
      <c r="A68" s="4" t="s">
        <v>1687</v>
      </c>
    </row>
    <row r="69" spans="1:2">
      <c r="A69" s="3" t="s">
        <v>1661</v>
      </c>
    </row>
    <row r="70" spans="1:2">
      <c r="A70" s="4" t="s">
        <v>1684</v>
      </c>
      <c r="B70" s="5" t="n">
        <v>686</v>
      </c>
    </row>
    <row r="71" spans="1:2">
      <c r="A71" s="4" t="s">
        <v>1688</v>
      </c>
    </row>
    <row r="72" spans="1:2">
      <c r="A72" s="3" t="s">
        <v>1661</v>
      </c>
    </row>
    <row r="73" spans="1:2">
      <c r="A73" s="4" t="s">
        <v>1684</v>
      </c>
      <c r="B73" s="5" t="n">
        <v>488</v>
      </c>
    </row>
    <row r="74" spans="1:2">
      <c r="A74" s="4" t="s">
        <v>1689</v>
      </c>
    </row>
    <row r="75" spans="1:2">
      <c r="A75" s="3" t="s">
        <v>1661</v>
      </c>
    </row>
    <row r="76" spans="1:2">
      <c r="A76" s="4" t="s">
        <v>1684</v>
      </c>
      <c r="B76" s="5" t="n">
        <v>106</v>
      </c>
    </row>
    <row r="77" spans="1:2">
      <c r="A77" s="4" t="s">
        <v>1690</v>
      </c>
    </row>
    <row r="78" spans="1:2">
      <c r="A78" s="3" t="s">
        <v>1661</v>
      </c>
    </row>
    <row r="79" spans="1:2">
      <c r="A79" s="4" t="s">
        <v>1684</v>
      </c>
      <c r="B79" s="5" t="n">
        <v>424</v>
      </c>
    </row>
    <row r="80" spans="1:2">
      <c r="A80" s="4" t="s">
        <v>1691</v>
      </c>
    </row>
    <row r="81" spans="1:2">
      <c r="A81" s="3" t="s">
        <v>1661</v>
      </c>
    </row>
    <row r="82" spans="1:2">
      <c r="A82" s="4" t="s">
        <v>1684</v>
      </c>
      <c r="B82" s="5" t="n">
        <v>96</v>
      </c>
    </row>
    <row r="83" spans="1:2">
      <c r="A83" s="4" t="s">
        <v>1692</v>
      </c>
    </row>
    <row r="84" spans="1:2">
      <c r="A84" s="3" t="s">
        <v>1661</v>
      </c>
    </row>
    <row r="85" spans="1:2">
      <c r="A85" s="4" t="s">
        <v>1684</v>
      </c>
      <c r="B85" s="5" t="n">
        <v>129</v>
      </c>
    </row>
    <row r="86" spans="1:2">
      <c r="A86" s="4" t="s">
        <v>1693</v>
      </c>
    </row>
    <row r="87" spans="1:2">
      <c r="A87" s="3" t="s">
        <v>1661</v>
      </c>
    </row>
    <row r="88" spans="1:2">
      <c r="A88" s="4" t="s">
        <v>1684</v>
      </c>
      <c r="B88" s="5" t="n">
        <v>323</v>
      </c>
    </row>
    <row r="89" spans="1:2">
      <c r="A89" s="4" t="s">
        <v>1694</v>
      </c>
    </row>
    <row r="90" spans="1:2">
      <c r="A90" s="3" t="s">
        <v>1661</v>
      </c>
    </row>
    <row r="91" spans="1:2">
      <c r="A91" s="4" t="s">
        <v>1684</v>
      </c>
      <c r="B91" s="5" t="n">
        <v>0</v>
      </c>
    </row>
    <row r="92" spans="1:2">
      <c r="A92" s="4" t="s">
        <v>1695</v>
      </c>
    </row>
    <row r="93" spans="1:2">
      <c r="A93" s="3" t="s">
        <v>1661</v>
      </c>
    </row>
    <row r="94" spans="1:2">
      <c r="A94" s="4" t="s">
        <v>1684</v>
      </c>
      <c r="B94" s="5" t="n">
        <v>421</v>
      </c>
    </row>
    <row r="95" spans="1:2">
      <c r="A95" s="4" t="s">
        <v>1696</v>
      </c>
    </row>
    <row r="96" spans="1:2">
      <c r="A96" s="3" t="s">
        <v>1661</v>
      </c>
    </row>
    <row r="97" spans="1:2">
      <c r="A97" s="4" t="s">
        <v>1684</v>
      </c>
      <c r="B97" s="5" t="n">
        <v>4432</v>
      </c>
    </row>
    <row r="98" spans="1:2">
      <c r="A98" s="4" t="s">
        <v>1697</v>
      </c>
    </row>
    <row r="99" spans="1:2">
      <c r="A99" s="3" t="s">
        <v>1661</v>
      </c>
    </row>
    <row r="100" spans="1:2">
      <c r="A100" s="4" t="s">
        <v>1684</v>
      </c>
      <c r="B100" s="5" t="n">
        <v>1115</v>
      </c>
    </row>
    <row r="101" spans="1:2">
      <c r="A101" s="4" t="s">
        <v>1698</v>
      </c>
    </row>
    <row r="102" spans="1:2">
      <c r="A102" s="3" t="s">
        <v>1661</v>
      </c>
    </row>
    <row r="103" spans="1:2">
      <c r="A103" s="4" t="s">
        <v>1684</v>
      </c>
      <c r="B103" s="5" t="n">
        <v>1630</v>
      </c>
    </row>
    <row r="104" spans="1:2">
      <c r="A104" s="4" t="s">
        <v>1699</v>
      </c>
    </row>
    <row r="105" spans="1:2">
      <c r="A105" s="3" t="s">
        <v>1661</v>
      </c>
    </row>
    <row r="106" spans="1:2">
      <c r="A106" s="4" t="s">
        <v>1684</v>
      </c>
      <c r="B106" s="5" t="n">
        <v>656</v>
      </c>
    </row>
    <row r="107" spans="1:2">
      <c r="A107" s="4" t="s">
        <v>1700</v>
      </c>
    </row>
    <row r="108" spans="1:2">
      <c r="A108" s="3" t="s">
        <v>1661</v>
      </c>
    </row>
    <row r="109" spans="1:2">
      <c r="A109" s="4" t="s">
        <v>1684</v>
      </c>
      <c r="B109" s="5" t="n">
        <v>76</v>
      </c>
    </row>
    <row r="110" spans="1:2">
      <c r="A110" s="4" t="s">
        <v>1701</v>
      </c>
    </row>
    <row r="111" spans="1:2">
      <c r="A111" s="3" t="s">
        <v>1661</v>
      </c>
    </row>
    <row r="112" spans="1:2">
      <c r="A112" s="4" t="s">
        <v>1684</v>
      </c>
      <c r="B112" s="5" t="n">
        <v>43</v>
      </c>
    </row>
    <row r="113" spans="1:2">
      <c r="A113" s="4" t="s">
        <v>1702</v>
      </c>
    </row>
    <row r="114" spans="1:2">
      <c r="A114" s="3" t="s">
        <v>1661</v>
      </c>
    </row>
    <row r="115" spans="1:2">
      <c r="A115" s="4" t="s">
        <v>1684</v>
      </c>
      <c r="B115" s="5" t="n">
        <v>166</v>
      </c>
    </row>
    <row r="116" spans="1:2">
      <c r="A116" s="4" t="s">
        <v>1703</v>
      </c>
    </row>
    <row r="117" spans="1:2">
      <c r="A117" s="3" t="s">
        <v>1661</v>
      </c>
    </row>
    <row r="118" spans="1:2">
      <c r="A118" s="4" t="s">
        <v>1684</v>
      </c>
      <c r="B118" s="5" t="n">
        <v>94</v>
      </c>
    </row>
    <row r="119" spans="1:2">
      <c r="A119" s="4" t="s">
        <v>1704</v>
      </c>
    </row>
    <row r="120" spans="1:2">
      <c r="A120" s="3" t="s">
        <v>1661</v>
      </c>
    </row>
    <row r="121" spans="1:2">
      <c r="A121" s="4" t="s">
        <v>1684</v>
      </c>
      <c r="B121" s="5" t="n">
        <v>54</v>
      </c>
    </row>
    <row r="122" spans="1:2">
      <c r="A122" s="4" t="s">
        <v>1705</v>
      </c>
    </row>
    <row r="123" spans="1:2">
      <c r="A123" s="3" t="s">
        <v>1661</v>
      </c>
    </row>
    <row r="124" spans="1:2">
      <c r="A124" s="4" t="s">
        <v>1684</v>
      </c>
      <c r="B124" s="5" t="n">
        <v>135</v>
      </c>
    </row>
    <row r="125" spans="1:2">
      <c r="A125" s="4" t="s">
        <v>1706</v>
      </c>
    </row>
    <row r="126" spans="1:2">
      <c r="A126" s="3" t="s">
        <v>1661</v>
      </c>
    </row>
    <row r="127" spans="1:2">
      <c r="A127" s="4" t="s">
        <v>1684</v>
      </c>
      <c r="B127" s="5" t="n">
        <v>73</v>
      </c>
    </row>
    <row r="128" spans="1:2">
      <c r="A128" s="4" t="s">
        <v>1707</v>
      </c>
    </row>
    <row r="129" spans="1:2">
      <c r="A129" s="3" t="s">
        <v>1661</v>
      </c>
    </row>
    <row r="130" spans="1:2">
      <c r="A130" s="4" t="s">
        <v>1684</v>
      </c>
      <c r="B130" s="6" t="n">
        <v>39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8</v>
      </c>
      <c r="B1" s="2" t="s">
        <v>27</v>
      </c>
      <c r="C1" s="2" t="s">
        <v>28</v>
      </c>
    </row>
    <row r="2" spans="1:3">
      <c r="A2" s="3" t="s">
        <v>1709</v>
      </c>
    </row>
    <row r="3" spans="1:3">
      <c r="A3" s="4" t="s">
        <v>1710</v>
      </c>
      <c r="B3" s="6" t="n">
        <v>-13981</v>
      </c>
      <c r="C3" s="6" t="n">
        <v>-13428</v>
      </c>
    </row>
    <row r="4" spans="1:3">
      <c r="A4" s="4" t="s">
        <v>1711</v>
      </c>
    </row>
    <row r="5" spans="1:3">
      <c r="A5" s="3" t="s">
        <v>1709</v>
      </c>
    </row>
    <row r="6" spans="1:3">
      <c r="A6" s="4" t="s">
        <v>1712</v>
      </c>
      <c r="B6" s="5" t="n">
        <v>-7807</v>
      </c>
      <c r="C6" s="5" t="n">
        <v>-9458</v>
      </c>
    </row>
    <row r="7" spans="1:3">
      <c r="A7" s="4" t="s">
        <v>1713</v>
      </c>
      <c r="B7" s="5" t="n">
        <v>-2322</v>
      </c>
      <c r="C7" s="5" t="n">
        <v>-1371</v>
      </c>
    </row>
    <row r="8" spans="1:3">
      <c r="A8" s="4" t="s">
        <v>1710</v>
      </c>
      <c r="B8" s="5" t="n">
        <v>-13981</v>
      </c>
      <c r="C8" s="5" t="n">
        <v>-13428</v>
      </c>
    </row>
    <row r="9" spans="1:3">
      <c r="A9" s="4" t="s">
        <v>1714</v>
      </c>
      <c r="B9" s="5" t="n">
        <v>-2354</v>
      </c>
      <c r="C9" s="5" t="n">
        <v>-2099</v>
      </c>
    </row>
    <row r="10" spans="1:3">
      <c r="A10" s="4" t="s">
        <v>764</v>
      </c>
      <c r="B10" s="5" t="n">
        <v>-26464</v>
      </c>
      <c r="C10" s="5" t="n">
        <v>-26356</v>
      </c>
    </row>
    <row r="11" spans="1:3">
      <c r="A11" s="4" t="s">
        <v>1715</v>
      </c>
      <c r="B11" s="5" t="n">
        <v>-10277</v>
      </c>
      <c r="C11" s="5" t="n">
        <v>-13514</v>
      </c>
    </row>
    <row r="12" spans="1:3">
      <c r="A12" s="4" t="s">
        <v>1716</v>
      </c>
      <c r="B12" s="5" t="n">
        <v>-2505</v>
      </c>
      <c r="C12" s="5" t="n">
        <v>-1546</v>
      </c>
    </row>
    <row r="13" spans="1:3">
      <c r="A13" s="4" t="s">
        <v>1717</v>
      </c>
      <c r="B13" s="5" t="n">
        <v>-13999</v>
      </c>
      <c r="C13" s="5" t="n">
        <v>-13448</v>
      </c>
    </row>
    <row r="14" spans="1:3">
      <c r="A14" s="4" t="s">
        <v>1718</v>
      </c>
      <c r="B14" s="5" t="n">
        <v>-2456</v>
      </c>
      <c r="C14" s="5" t="n">
        <v>-2232</v>
      </c>
    </row>
    <row r="15" spans="1:3">
      <c r="A15" s="4" t="s">
        <v>1719</v>
      </c>
      <c r="B15" s="5" t="n">
        <v>-29237</v>
      </c>
      <c r="C15" s="5" t="n">
        <v>-30740</v>
      </c>
    </row>
    <row r="16" spans="1:3">
      <c r="A16" s="4" t="s">
        <v>1720</v>
      </c>
      <c r="B16" s="5" t="n">
        <v>-898</v>
      </c>
      <c r="C16" s="5" t="n">
        <v>-669</v>
      </c>
    </row>
    <row r="17" spans="1:3">
      <c r="A17" s="4" t="s">
        <v>1721</v>
      </c>
      <c r="B17" s="5" t="n">
        <v>-898</v>
      </c>
      <c r="C17" s="5" t="n">
        <v>-669</v>
      </c>
    </row>
    <row r="18" spans="1:3">
      <c r="A18" s="4" t="s">
        <v>1722</v>
      </c>
    </row>
    <row r="19" spans="1:3">
      <c r="A19" s="3" t="s">
        <v>1709</v>
      </c>
    </row>
    <row r="20" spans="1:3">
      <c r="A20" s="4" t="s">
        <v>1720</v>
      </c>
      <c r="B20" s="5" t="n">
        <v>-124</v>
      </c>
    </row>
    <row r="21" spans="1:3">
      <c r="A21" s="4" t="s">
        <v>1721</v>
      </c>
      <c r="B21" s="5" t="n">
        <v>-124</v>
      </c>
    </row>
    <row r="22" spans="1:3">
      <c r="A22" s="4" t="s">
        <v>1723</v>
      </c>
    </row>
    <row r="23" spans="1:3">
      <c r="A23" s="3" t="s">
        <v>1709</v>
      </c>
    </row>
    <row r="24" spans="1:3">
      <c r="A24" s="4" t="s">
        <v>1720</v>
      </c>
      <c r="B24" s="5" t="n">
        <v>-158</v>
      </c>
      <c r="C24" s="5" t="n">
        <v>-327</v>
      </c>
    </row>
    <row r="25" spans="1:3">
      <c r="A25" s="4" t="s">
        <v>1721</v>
      </c>
      <c r="B25" s="5" t="n">
        <v>-158</v>
      </c>
      <c r="C25" s="5" t="n">
        <v>-327</v>
      </c>
    </row>
    <row r="26" spans="1:3">
      <c r="A26" s="4" t="s">
        <v>1724</v>
      </c>
    </row>
    <row r="27" spans="1:3">
      <c r="A27" s="3" t="s">
        <v>1709</v>
      </c>
    </row>
    <row r="28" spans="1:3">
      <c r="A28" s="4" t="s">
        <v>1720</v>
      </c>
      <c r="B28" s="5" t="n">
        <v>-616</v>
      </c>
      <c r="C28" s="5" t="n">
        <v>-342</v>
      </c>
    </row>
    <row r="29" spans="1:3">
      <c r="A29" s="4" t="s">
        <v>1721</v>
      </c>
      <c r="B29" s="5" t="n">
        <v>-616</v>
      </c>
      <c r="C29" s="5" t="n">
        <v>-342</v>
      </c>
    </row>
    <row r="30" spans="1:3">
      <c r="A30" s="4" t="s">
        <v>1725</v>
      </c>
    </row>
    <row r="31" spans="1:3">
      <c r="A31" s="3" t="s">
        <v>1709</v>
      </c>
    </row>
    <row r="32" spans="1:3">
      <c r="A32" s="4" t="s">
        <v>1715</v>
      </c>
      <c r="B32" s="5" t="n">
        <v>-1200</v>
      </c>
      <c r="C32" s="5" t="n">
        <v>-1309</v>
      </c>
    </row>
    <row r="33" spans="1:3">
      <c r="A33" s="4" t="s">
        <v>1716</v>
      </c>
      <c r="B33" s="5" t="n">
        <v>-639</v>
      </c>
      <c r="C33" s="5" t="n">
        <v>-549</v>
      </c>
    </row>
    <row r="34" spans="1:3">
      <c r="A34" s="4" t="s">
        <v>1717</v>
      </c>
      <c r="B34" s="5" t="n">
        <v>-13999</v>
      </c>
      <c r="C34" s="5" t="n">
        <v>-13448</v>
      </c>
    </row>
    <row r="35" spans="1:3">
      <c r="A35" s="4" t="s">
        <v>1718</v>
      </c>
      <c r="B35" s="5" t="n">
        <v>-1783</v>
      </c>
      <c r="C35" s="5" t="n">
        <v>-1444</v>
      </c>
    </row>
    <row r="36" spans="1:3">
      <c r="A36" s="4" t="s">
        <v>1719</v>
      </c>
      <c r="B36" s="5" t="n">
        <v>-17621</v>
      </c>
      <c r="C36" s="5" t="n">
        <v>-16750</v>
      </c>
    </row>
    <row r="37" spans="1:3">
      <c r="A37" s="4" t="s">
        <v>1721</v>
      </c>
      <c r="B37" s="5" t="n">
        <v>-190</v>
      </c>
      <c r="C37" s="5" t="n">
        <v>-326</v>
      </c>
    </row>
    <row r="38" spans="1:3">
      <c r="A38" s="4" t="s">
        <v>1726</v>
      </c>
    </row>
    <row r="39" spans="1:3">
      <c r="A39" s="3" t="s">
        <v>1709</v>
      </c>
    </row>
    <row r="40" spans="1:3">
      <c r="A40" s="4" t="s">
        <v>1721</v>
      </c>
      <c r="B40" s="5" t="n">
        <v>0</v>
      </c>
    </row>
    <row r="41" spans="1:3">
      <c r="A41" s="4" t="s">
        <v>1727</v>
      </c>
    </row>
    <row r="42" spans="1:3">
      <c r="A42" s="3" t="s">
        <v>1709</v>
      </c>
    </row>
    <row r="43" spans="1:3">
      <c r="A43" s="4" t="s">
        <v>1721</v>
      </c>
      <c r="B43" s="5" t="n">
        <v>-52</v>
      </c>
      <c r="C43" s="5" t="n">
        <v>-170</v>
      </c>
    </row>
    <row r="44" spans="1:3">
      <c r="A44" s="4" t="s">
        <v>1728</v>
      </c>
    </row>
    <row r="45" spans="1:3">
      <c r="A45" s="3" t="s">
        <v>1709</v>
      </c>
    </row>
    <row r="46" spans="1:3">
      <c r="A46" s="4" t="s">
        <v>1721</v>
      </c>
      <c r="B46" s="5" t="n">
        <v>-138</v>
      </c>
      <c r="C46" s="5" t="n">
        <v>-156</v>
      </c>
    </row>
    <row r="47" spans="1:3">
      <c r="A47" s="4" t="s">
        <v>1729</v>
      </c>
    </row>
    <row r="48" spans="1:3">
      <c r="A48" s="3" t="s">
        <v>1709</v>
      </c>
    </row>
    <row r="49" spans="1:3">
      <c r="A49" s="4" t="s">
        <v>1715</v>
      </c>
      <c r="B49" s="5" t="n">
        <v>-2166</v>
      </c>
      <c r="C49" s="5" t="n">
        <v>-1306</v>
      </c>
    </row>
    <row r="50" spans="1:3">
      <c r="A50" s="4" t="s">
        <v>1716</v>
      </c>
      <c r="B50" s="5" t="n">
        <v>-1153</v>
      </c>
      <c r="C50" s="5" t="n">
        <v>-118</v>
      </c>
    </row>
    <row r="51" spans="1:3">
      <c r="A51" s="4" t="s">
        <v>1717</v>
      </c>
      <c r="B51" s="5" t="n">
        <v>0</v>
      </c>
      <c r="C51" s="5" t="n">
        <v>0</v>
      </c>
    </row>
    <row r="52" spans="1:3">
      <c r="A52" s="4" t="s">
        <v>1718</v>
      </c>
      <c r="B52" s="5" t="n">
        <v>-228</v>
      </c>
      <c r="C52" s="5" t="n">
        <v>-263</v>
      </c>
    </row>
    <row r="53" spans="1:3">
      <c r="A53" s="4" t="s">
        <v>1719</v>
      </c>
      <c r="B53" s="5" t="n">
        <v>-3547</v>
      </c>
      <c r="C53" s="5" t="n">
        <v>-1687</v>
      </c>
    </row>
    <row r="54" spans="1:3">
      <c r="A54" s="4" t="s">
        <v>1721</v>
      </c>
      <c r="B54" s="5" t="n">
        <v>-189</v>
      </c>
      <c r="C54" s="5" t="n">
        <v>-37</v>
      </c>
    </row>
    <row r="55" spans="1:3">
      <c r="A55" s="4" t="s">
        <v>1730</v>
      </c>
    </row>
    <row r="56" spans="1:3">
      <c r="A56" s="3" t="s">
        <v>1709</v>
      </c>
    </row>
    <row r="57" spans="1:3">
      <c r="A57" s="4" t="s">
        <v>1721</v>
      </c>
      <c r="B57" s="5" t="n">
        <v>0</v>
      </c>
    </row>
    <row r="58" spans="1:3">
      <c r="A58" s="4" t="s">
        <v>1731</v>
      </c>
    </row>
    <row r="59" spans="1:3">
      <c r="A59" s="3" t="s">
        <v>1709</v>
      </c>
    </row>
    <row r="60" spans="1:3">
      <c r="A60" s="4" t="s">
        <v>1721</v>
      </c>
      <c r="B60" s="5" t="n">
        <v>-41</v>
      </c>
      <c r="C60" s="5" t="n">
        <v>0</v>
      </c>
    </row>
    <row r="61" spans="1:3">
      <c r="A61" s="4" t="s">
        <v>1732</v>
      </c>
    </row>
    <row r="62" spans="1:3">
      <c r="A62" s="3" t="s">
        <v>1709</v>
      </c>
    </row>
    <row r="63" spans="1:3">
      <c r="A63" s="4" t="s">
        <v>1721</v>
      </c>
      <c r="B63" s="5" t="n">
        <v>-148</v>
      </c>
      <c r="C63" s="5" t="n">
        <v>-37</v>
      </c>
    </row>
    <row r="64" spans="1:3">
      <c r="A64" s="4" t="s">
        <v>1733</v>
      </c>
    </row>
    <row r="65" spans="1:3">
      <c r="A65" s="3" t="s">
        <v>1709</v>
      </c>
    </row>
    <row r="66" spans="1:3">
      <c r="A66" s="4" t="s">
        <v>1715</v>
      </c>
      <c r="B66" s="5" t="n">
        <v>-3898</v>
      </c>
      <c r="C66" s="5" t="n">
        <v>-5658</v>
      </c>
    </row>
    <row r="67" spans="1:3">
      <c r="A67" s="4" t="s">
        <v>1716</v>
      </c>
      <c r="B67" s="5" t="n">
        <v>-629</v>
      </c>
      <c r="C67" s="5" t="n">
        <v>-676</v>
      </c>
    </row>
    <row r="68" spans="1:3">
      <c r="A68" s="4" t="s">
        <v>1717</v>
      </c>
      <c r="B68" s="5" t="n">
        <v>0</v>
      </c>
      <c r="C68" s="5" t="n">
        <v>0</v>
      </c>
    </row>
    <row r="69" spans="1:3">
      <c r="A69" s="4" t="s">
        <v>1718</v>
      </c>
      <c r="B69" s="5" t="n">
        <v>-310</v>
      </c>
      <c r="C69" s="5" t="n">
        <v>-258</v>
      </c>
    </row>
    <row r="70" spans="1:3">
      <c r="A70" s="4" t="s">
        <v>1719</v>
      </c>
      <c r="B70" s="5" t="n">
        <v>-4837</v>
      </c>
      <c r="C70" s="5" t="n">
        <v>-6592</v>
      </c>
    </row>
    <row r="71" spans="1:3">
      <c r="A71" s="4" t="s">
        <v>1721</v>
      </c>
      <c r="B71" s="5" t="n">
        <v>-344</v>
      </c>
      <c r="C71" s="5" t="n">
        <v>-132</v>
      </c>
    </row>
    <row r="72" spans="1:3">
      <c r="A72" s="4" t="s">
        <v>1734</v>
      </c>
    </row>
    <row r="73" spans="1:3">
      <c r="A73" s="3" t="s">
        <v>1709</v>
      </c>
    </row>
    <row r="74" spans="1:3">
      <c r="A74" s="4" t="s">
        <v>1721</v>
      </c>
      <c r="B74" s="5" t="n">
        <v>-124</v>
      </c>
    </row>
    <row r="75" spans="1:3">
      <c r="A75" s="4" t="s">
        <v>1735</v>
      </c>
    </row>
    <row r="76" spans="1:3">
      <c r="A76" s="3" t="s">
        <v>1709</v>
      </c>
    </row>
    <row r="77" spans="1:3">
      <c r="A77" s="4" t="s">
        <v>1721</v>
      </c>
      <c r="B77" s="5" t="n">
        <v>-3</v>
      </c>
      <c r="C77" s="5" t="n">
        <v>-64</v>
      </c>
    </row>
    <row r="78" spans="1:3">
      <c r="A78" s="4" t="s">
        <v>1736</v>
      </c>
    </row>
    <row r="79" spans="1:3">
      <c r="A79" s="3" t="s">
        <v>1709</v>
      </c>
    </row>
    <row r="80" spans="1:3">
      <c r="A80" s="4" t="s">
        <v>1721</v>
      </c>
      <c r="B80" s="5" t="n">
        <v>-217</v>
      </c>
      <c r="C80" s="5" t="n">
        <v>-68</v>
      </c>
    </row>
    <row r="81" spans="1:3">
      <c r="A81" s="4" t="s">
        <v>1737</v>
      </c>
    </row>
    <row r="82" spans="1:3">
      <c r="A82" s="3" t="s">
        <v>1709</v>
      </c>
    </row>
    <row r="83" spans="1:3">
      <c r="A83" s="4" t="s">
        <v>1715</v>
      </c>
      <c r="B83" s="5" t="n">
        <v>-3013</v>
      </c>
      <c r="C83" s="5" t="n">
        <v>-5241</v>
      </c>
    </row>
    <row r="84" spans="1:3">
      <c r="A84" s="4" t="s">
        <v>1716</v>
      </c>
      <c r="B84" s="5" t="n">
        <v>-84</v>
      </c>
      <c r="C84" s="5" t="n">
        <v>-203</v>
      </c>
    </row>
    <row r="85" spans="1:3">
      <c r="A85" s="4" t="s">
        <v>1717</v>
      </c>
      <c r="B85" s="5" t="n">
        <v>0</v>
      </c>
      <c r="C85" s="5" t="n">
        <v>0</v>
      </c>
    </row>
    <row r="86" spans="1:3">
      <c r="A86" s="4" t="s">
        <v>1718</v>
      </c>
      <c r="B86" s="5" t="n">
        <v>-135</v>
      </c>
      <c r="C86" s="5" t="n">
        <v>-267</v>
      </c>
    </row>
    <row r="87" spans="1:3">
      <c r="A87" s="4" t="s">
        <v>1719</v>
      </c>
      <c r="B87" s="5" t="n">
        <v>-3232</v>
      </c>
      <c r="C87" s="5" t="n">
        <v>-5711</v>
      </c>
    </row>
    <row r="88" spans="1:3">
      <c r="A88" s="4" t="s">
        <v>1721</v>
      </c>
      <c r="B88" s="5" t="n">
        <v>-175</v>
      </c>
      <c r="C88" s="5" t="n">
        <v>-174</v>
      </c>
    </row>
    <row r="89" spans="1:3">
      <c r="A89" s="4" t="s">
        <v>1738</v>
      </c>
    </row>
    <row r="90" spans="1:3">
      <c r="A90" s="3" t="s">
        <v>1709</v>
      </c>
    </row>
    <row r="91" spans="1:3">
      <c r="A91" s="4" t="s">
        <v>1721</v>
      </c>
      <c r="B91" s="5" t="n">
        <v>0</v>
      </c>
    </row>
    <row r="92" spans="1:3">
      <c r="A92" s="4" t="s">
        <v>1739</v>
      </c>
    </row>
    <row r="93" spans="1:3">
      <c r="A93" s="3" t="s">
        <v>1709</v>
      </c>
    </row>
    <row r="94" spans="1:3">
      <c r="A94" s="4" t="s">
        <v>1721</v>
      </c>
      <c r="B94" s="5" t="n">
        <v>-62</v>
      </c>
      <c r="C94" s="5" t="n">
        <v>-93</v>
      </c>
    </row>
    <row r="95" spans="1:3">
      <c r="A95" s="4" t="s">
        <v>1740</v>
      </c>
    </row>
    <row r="96" spans="1:3">
      <c r="A96" s="3" t="s">
        <v>1709</v>
      </c>
    </row>
    <row r="97" spans="1:3">
      <c r="A97" s="4" t="s">
        <v>1721</v>
      </c>
      <c r="B97" s="6" t="n">
        <v>-113</v>
      </c>
      <c r="C97" s="6" t="n">
        <v>-8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9:05:48Z</dcterms:created>
  <dcterms:modified xmlns:dcterms="http://purl.org/dc/terms/" xmlns:xsi="http://www.w3.org/2001/XMLSchema-instance" xsi:type="dcterms:W3CDTF">2019-02-22T19:05:48Z</dcterms:modified>
</cp:coreProperties>
</file>